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General (Notes)" sheetId="9" state="visible" r:id="rId9"/>
    <sheet xmlns:r="http://schemas.openxmlformats.org/officeDocument/2006/relationships" name="Summary of Significant Accounti" sheetId="10" state="visible" r:id="rId10"/>
    <sheet xmlns:r="http://schemas.openxmlformats.org/officeDocument/2006/relationships" name="Acquisitions (Notes)" sheetId="11" state="visible" r:id="rId11"/>
    <sheet xmlns:r="http://schemas.openxmlformats.org/officeDocument/2006/relationships" name="Impairments (Notes)" sheetId="12" state="visible" r:id="rId12"/>
    <sheet xmlns:r="http://schemas.openxmlformats.org/officeDocument/2006/relationships" name="Income Taxes (Notes)" sheetId="13" state="visible" r:id="rId13"/>
    <sheet xmlns:r="http://schemas.openxmlformats.org/officeDocument/2006/relationships" name="Property, Plant and Equipment (" sheetId="14" state="visible" r:id="rId14"/>
    <sheet xmlns:r="http://schemas.openxmlformats.org/officeDocument/2006/relationships" name="Investments Investments (Notes)" sheetId="15" state="visible" r:id="rId15"/>
    <sheet xmlns:r="http://schemas.openxmlformats.org/officeDocument/2006/relationships" name="Goodwill Goodwill (Notes)" sheetId="16" state="visible" r:id="rId16"/>
    <sheet xmlns:r="http://schemas.openxmlformats.org/officeDocument/2006/relationships" name="Debt (Notes)" sheetId="17" state="visible" r:id="rId17"/>
    <sheet xmlns:r="http://schemas.openxmlformats.org/officeDocument/2006/relationships" name="Share-based Compensation and Em" sheetId="18" state="visible" r:id="rId18"/>
    <sheet xmlns:r="http://schemas.openxmlformats.org/officeDocument/2006/relationships" name="Stockholders' Equity (Notes)" sheetId="19" state="visible" r:id="rId19"/>
    <sheet xmlns:r="http://schemas.openxmlformats.org/officeDocument/2006/relationships" name="Related Party Transactions (Not" sheetId="20" state="visible" r:id="rId20"/>
    <sheet xmlns:r="http://schemas.openxmlformats.org/officeDocument/2006/relationships" name="Commitments and Contingent Liab" sheetId="21" state="visible" r:id="rId21"/>
    <sheet xmlns:r="http://schemas.openxmlformats.org/officeDocument/2006/relationships" name="Risk Management (Notes)" sheetId="22" state="visible" r:id="rId22"/>
    <sheet xmlns:r="http://schemas.openxmlformats.org/officeDocument/2006/relationships" name="Fair Value (Notes)" sheetId="23" state="visible" r:id="rId23"/>
    <sheet xmlns:r="http://schemas.openxmlformats.org/officeDocument/2006/relationships" name="Reportable Segments (Notes)" sheetId="24" state="visible" r:id="rId24"/>
    <sheet xmlns:r="http://schemas.openxmlformats.org/officeDocument/2006/relationships" name="Litigation, Environmental and O" sheetId="25" state="visible" r:id="rId25"/>
    <sheet xmlns:r="http://schemas.openxmlformats.org/officeDocument/2006/relationships" name="Recent Accounting Pronoucements" sheetId="26" state="visible" r:id="rId26"/>
    <sheet xmlns:r="http://schemas.openxmlformats.org/officeDocument/2006/relationships" name="Guarantee of Securities of Subs" sheetId="27" state="visible" r:id="rId27"/>
    <sheet xmlns:r="http://schemas.openxmlformats.org/officeDocument/2006/relationships" name="Summary of Significant Accoun28" sheetId="28" state="visible" r:id="rId28"/>
    <sheet xmlns:r="http://schemas.openxmlformats.org/officeDocument/2006/relationships" name="Income Taxes Income Tax (Polici"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Impairments (Tables)" sheetId="32" state="visible" r:id="rId32"/>
    <sheet xmlns:r="http://schemas.openxmlformats.org/officeDocument/2006/relationships" name="Income Taxes (Tables)" sheetId="33" state="visible" r:id="rId33"/>
    <sheet xmlns:r="http://schemas.openxmlformats.org/officeDocument/2006/relationships" name="Property, Plant and Equipment34" sheetId="34" state="visible" r:id="rId34"/>
    <sheet xmlns:r="http://schemas.openxmlformats.org/officeDocument/2006/relationships" name="Investments Investments (Tables" sheetId="35" state="visible" r:id="rId35"/>
    <sheet xmlns:r="http://schemas.openxmlformats.org/officeDocument/2006/relationships" name="Goodwill Goodwill (Tables)" sheetId="36" state="visible" r:id="rId36"/>
    <sheet xmlns:r="http://schemas.openxmlformats.org/officeDocument/2006/relationships" name="Debt (Tables)" sheetId="37" state="visible" r:id="rId37"/>
    <sheet xmlns:r="http://schemas.openxmlformats.org/officeDocument/2006/relationships" name="Share-based Compensation and 38" sheetId="38" state="visible" r:id="rId38"/>
    <sheet xmlns:r="http://schemas.openxmlformats.org/officeDocument/2006/relationships" name="Stockholders Equity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t Li41" sheetId="41" state="visible" r:id="rId41"/>
    <sheet xmlns:r="http://schemas.openxmlformats.org/officeDocument/2006/relationships" name="Risk Management (Tables)" sheetId="42" state="visible" r:id="rId42"/>
    <sheet xmlns:r="http://schemas.openxmlformats.org/officeDocument/2006/relationships" name="Fair Value (Tables)" sheetId="43" state="visible" r:id="rId43"/>
    <sheet xmlns:r="http://schemas.openxmlformats.org/officeDocument/2006/relationships" name="Reportable Segments (Table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and Divestitures B" sheetId="55" state="visible" r:id="rId55"/>
    <sheet xmlns:r="http://schemas.openxmlformats.org/officeDocument/2006/relationships" name="Acquisitions and Divestitures ("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 A" sheetId="59" state="visible" r:id="rId59"/>
    <sheet xmlns:r="http://schemas.openxmlformats.org/officeDocument/2006/relationships" name="Acquisitions and Divestitures I" sheetId="60" state="visible" r:id="rId60"/>
    <sheet xmlns:r="http://schemas.openxmlformats.org/officeDocument/2006/relationships" name="Acquisitions and Divestitures S" sheetId="61" state="visible" r:id="rId61"/>
    <sheet xmlns:r="http://schemas.openxmlformats.org/officeDocument/2006/relationships" name="Acquisitions and Divestitures T" sheetId="62" state="visible" r:id="rId62"/>
    <sheet xmlns:r="http://schemas.openxmlformats.org/officeDocument/2006/relationships" name="Acquisitions and Divestitures63" sheetId="63" state="visible" r:id="rId63"/>
    <sheet xmlns:r="http://schemas.openxmlformats.org/officeDocument/2006/relationships" name="Impairments (Details)" sheetId="64" state="visible" r:id="rId64"/>
    <sheet xmlns:r="http://schemas.openxmlformats.org/officeDocument/2006/relationships" name="Income Taxes Income Tax Disclos" sheetId="65" state="visible" r:id="rId65"/>
    <sheet xmlns:r="http://schemas.openxmlformats.org/officeDocument/2006/relationships" name="Income Taxes Deferred Tax Asset" sheetId="66" state="visible" r:id="rId66"/>
    <sheet xmlns:r="http://schemas.openxmlformats.org/officeDocument/2006/relationships" name="Income Taxes Deferred Tax Ass67" sheetId="67" state="visible" r:id="rId67"/>
    <sheet xmlns:r="http://schemas.openxmlformats.org/officeDocument/2006/relationships" name="Income Taxes Unrecognized Tax B" sheetId="68" state="visible" r:id="rId68"/>
    <sheet xmlns:r="http://schemas.openxmlformats.org/officeDocument/2006/relationships" name="Income Taxes 2017 Tax Reform (D" sheetId="69" state="visible" r:id="rId69"/>
    <sheet xmlns:r="http://schemas.openxmlformats.org/officeDocument/2006/relationships" name="Property, Plant and Equipment C" sheetId="70" state="visible" r:id="rId70"/>
    <sheet xmlns:r="http://schemas.openxmlformats.org/officeDocument/2006/relationships" name="Property, Plant and Equipment A" sheetId="71" state="visible" r:id="rId71"/>
    <sheet xmlns:r="http://schemas.openxmlformats.org/officeDocument/2006/relationships" name="Investments Equity investments " sheetId="72" state="visible" r:id="rId72"/>
    <sheet xmlns:r="http://schemas.openxmlformats.org/officeDocument/2006/relationships" name="Investments Equity Earnings (De" sheetId="73" state="visible" r:id="rId73"/>
    <sheet xmlns:r="http://schemas.openxmlformats.org/officeDocument/2006/relationships" name="Investments Investments (Detail" sheetId="74" state="visible" r:id="rId74"/>
    <sheet xmlns:r="http://schemas.openxmlformats.org/officeDocument/2006/relationships" name="Investments Summary of Signific" sheetId="75" state="visible" r:id="rId75"/>
    <sheet xmlns:r="http://schemas.openxmlformats.org/officeDocument/2006/relationships" name="Goodwill Goodwill - Rollforward" sheetId="76" state="visible" r:id="rId76"/>
    <sheet xmlns:r="http://schemas.openxmlformats.org/officeDocument/2006/relationships" name="Goodwill Goodwill (Details)" sheetId="77" state="visible" r:id="rId77"/>
    <sheet xmlns:r="http://schemas.openxmlformats.org/officeDocument/2006/relationships" name="Goodwill Allocation of Fair Val" sheetId="78" state="visible" r:id="rId78"/>
    <sheet xmlns:r="http://schemas.openxmlformats.org/officeDocument/2006/relationships" name="Debt (Details)" sheetId="79" state="visible" r:id="rId79"/>
    <sheet xmlns:r="http://schemas.openxmlformats.org/officeDocument/2006/relationships" name="Credit Facilities and Restricti" sheetId="80" state="visible" r:id="rId80"/>
    <sheet xmlns:r="http://schemas.openxmlformats.org/officeDocument/2006/relationships" name="Debt Current Portion of Debt" sheetId="81" state="visible" r:id="rId81"/>
    <sheet xmlns:r="http://schemas.openxmlformats.org/officeDocument/2006/relationships" name="Debt Maturties of Debt" sheetId="82" state="visible" r:id="rId82"/>
    <sheet xmlns:r="http://schemas.openxmlformats.org/officeDocument/2006/relationships" name="Debt Debt Fair Value Adjustment" sheetId="83" state="visible" r:id="rId83"/>
    <sheet xmlns:r="http://schemas.openxmlformats.org/officeDocument/2006/relationships" name="Debt Interest Rates, Interest R" sheetId="84" state="visible" r:id="rId84"/>
    <sheet xmlns:r="http://schemas.openxmlformats.org/officeDocument/2006/relationships" name="Share-based Compensation and 85" sheetId="85" state="visible" r:id="rId85"/>
    <sheet xmlns:r="http://schemas.openxmlformats.org/officeDocument/2006/relationships" name="Share-based Compensation and 86" sheetId="86" state="visible" r:id="rId86"/>
    <sheet xmlns:r="http://schemas.openxmlformats.org/officeDocument/2006/relationships" name="Share-based Compensation and 87" sheetId="87" state="visible" r:id="rId87"/>
    <sheet xmlns:r="http://schemas.openxmlformats.org/officeDocument/2006/relationships" name="Common Equity (Details)" sheetId="88" state="visible" r:id="rId88"/>
    <sheet xmlns:r="http://schemas.openxmlformats.org/officeDocument/2006/relationships" name="Stockholders' Equity Mandatory " sheetId="89" state="visible" r:id="rId89"/>
    <sheet xmlns:r="http://schemas.openxmlformats.org/officeDocument/2006/relationships" name="Stockholders' Equity Noncontrol" sheetId="90" state="visible" r:id="rId90"/>
    <sheet xmlns:r="http://schemas.openxmlformats.org/officeDocument/2006/relationships" name="Related Party Transactions Affi" sheetId="91" state="visible" r:id="rId91"/>
    <sheet xmlns:r="http://schemas.openxmlformats.org/officeDocument/2006/relationships" name="Related Party Transactions Note" sheetId="92" state="visible" r:id="rId92"/>
    <sheet xmlns:r="http://schemas.openxmlformats.org/officeDocument/2006/relationships" name="Related Party Transactions Subs" sheetId="93" state="visible" r:id="rId93"/>
    <sheet xmlns:r="http://schemas.openxmlformats.org/officeDocument/2006/relationships" name="Commitments and Contingent Li94" sheetId="94" state="visible" r:id="rId94"/>
    <sheet xmlns:r="http://schemas.openxmlformats.org/officeDocument/2006/relationships" name="Commitments and Contingent Li95" sheetId="95" state="visible" r:id="rId95"/>
    <sheet xmlns:r="http://schemas.openxmlformats.org/officeDocument/2006/relationships" name="Energy Commodity Price Risk Man" sheetId="96" state="visible" r:id="rId96"/>
    <sheet xmlns:r="http://schemas.openxmlformats.org/officeDocument/2006/relationships" name="Interest Rate Risk Managment (D" sheetId="97" state="visible" r:id="rId97"/>
    <sheet xmlns:r="http://schemas.openxmlformats.org/officeDocument/2006/relationships" name="Risk Management Foreign Currenc" sheetId="98" state="visible" r:id="rId98"/>
    <sheet xmlns:r="http://schemas.openxmlformats.org/officeDocument/2006/relationships" name="Risk Management Fair Value of D" sheetId="99" state="visible" r:id="rId99"/>
    <sheet xmlns:r="http://schemas.openxmlformats.org/officeDocument/2006/relationships" name="Effect of Derivative Contracts " sheetId="100" state="visible" r:id="rId100"/>
    <sheet xmlns:r="http://schemas.openxmlformats.org/officeDocument/2006/relationships" name="Credit Risks (Details)" sheetId="101" state="visible" r:id="rId101"/>
    <sheet xmlns:r="http://schemas.openxmlformats.org/officeDocument/2006/relationships" name="Risk Management Risk Management" sheetId="102" state="visible" r:id="rId102"/>
    <sheet xmlns:r="http://schemas.openxmlformats.org/officeDocument/2006/relationships" name="Fair Value of Derivative Contra" sheetId="103" state="visible" r:id="rId103"/>
    <sheet xmlns:r="http://schemas.openxmlformats.org/officeDocument/2006/relationships" name="Fair Value of Debt (Details)" sheetId="104" state="visible" r:id="rId104"/>
    <sheet xmlns:r="http://schemas.openxmlformats.org/officeDocument/2006/relationships" name="Reportable Segments Revenues (D" sheetId="105" state="visible" r:id="rId105"/>
    <sheet xmlns:r="http://schemas.openxmlformats.org/officeDocument/2006/relationships" name="Reportable Segments Operating e" sheetId="106" state="visible" r:id="rId106"/>
    <sheet xmlns:r="http://schemas.openxmlformats.org/officeDocument/2006/relationships" name="Reportable Segments Other expen" sheetId="107" state="visible" r:id="rId107"/>
    <sheet xmlns:r="http://schemas.openxmlformats.org/officeDocument/2006/relationships" name="Reportable Segments Depreciatio" sheetId="108" state="visible" r:id="rId108"/>
    <sheet xmlns:r="http://schemas.openxmlformats.org/officeDocument/2006/relationships" name="Reportable Segments Earnings (l" sheetId="109" state="visible" r:id="rId109"/>
    <sheet xmlns:r="http://schemas.openxmlformats.org/officeDocument/2006/relationships" name="Reportable Segments Other, net-" sheetId="110" state="visible" r:id="rId110"/>
    <sheet xmlns:r="http://schemas.openxmlformats.org/officeDocument/2006/relationships" name="Reportable Segments Segment ear" sheetId="111" state="visible" r:id="rId111"/>
    <sheet xmlns:r="http://schemas.openxmlformats.org/officeDocument/2006/relationships" name="Reportable Segments Capital exp" sheetId="112" state="visible" r:id="rId112"/>
    <sheet xmlns:r="http://schemas.openxmlformats.org/officeDocument/2006/relationships" name="Reportable Segments Investments" sheetId="113" state="visible" r:id="rId113"/>
    <sheet xmlns:r="http://schemas.openxmlformats.org/officeDocument/2006/relationships" name="Reportable Segments Assets (Det" sheetId="114" state="visible" r:id="rId114"/>
    <sheet xmlns:r="http://schemas.openxmlformats.org/officeDocument/2006/relationships" name="Reportable Segments Geographica" sheetId="115" state="visible" r:id="rId115"/>
    <sheet xmlns:r="http://schemas.openxmlformats.org/officeDocument/2006/relationships" name="Reportable Segments Other (Deta" sheetId="116" state="visible" r:id="rId116"/>
    <sheet xmlns:r="http://schemas.openxmlformats.org/officeDocument/2006/relationships" name="Litigation, Environmental an117" sheetId="117" state="visible" r:id="rId117"/>
    <sheet xmlns:r="http://schemas.openxmlformats.org/officeDocument/2006/relationships" name="Litigation, Environmental an118" sheetId="118" state="visible" r:id="rId118"/>
    <sheet xmlns:r="http://schemas.openxmlformats.org/officeDocument/2006/relationships" name="Litigation, Environmental an119" sheetId="119" state="visible" r:id="rId119"/>
    <sheet xmlns:r="http://schemas.openxmlformats.org/officeDocument/2006/relationships" name="Litigation, Environmental an120" sheetId="120" state="visible" r:id="rId120"/>
    <sheet xmlns:r="http://schemas.openxmlformats.org/officeDocument/2006/relationships" name="Recent Accounting Pronouceme121" sheetId="121" state="visible" r:id="rId121"/>
    <sheet xmlns:r="http://schemas.openxmlformats.org/officeDocument/2006/relationships" name="Guarantee of Securities of S122" sheetId="122" state="visible" r:id="rId122"/>
    <sheet xmlns:r="http://schemas.openxmlformats.org/officeDocument/2006/relationships" name="Guarantee of Securities of S123" sheetId="123" state="visible" r:id="rId123"/>
    <sheet xmlns:r="http://schemas.openxmlformats.org/officeDocument/2006/relationships" name="Guarantee of Securities of S124" sheetId="124" state="visible" r:id="rId124"/>
    <sheet xmlns:r="http://schemas.openxmlformats.org/officeDocument/2006/relationships" name="Guarantee of Securities of S125" sheetId="125" state="visible" r:id="rId125"/>
  </sheets>
  <definedNames/>
  <calcPr calcId="124519" fullCalcOnLoad="1"/>
</workbook>
</file>

<file path=xl/sharedStrings.xml><?xml version="1.0" encoding="utf-8"?>
<sst xmlns="http://schemas.openxmlformats.org/spreadsheetml/2006/main" uniqueCount="1800">
  <si>
    <t>Document And Entity Information - USD ($)</t>
  </si>
  <si>
    <t>12 Months Ended</t>
  </si>
  <si>
    <t>Dec. 31, 2017</t>
  </si>
  <si>
    <t>Feb. 08, 2018</t>
  </si>
  <si>
    <t>Jun. 30, 2017</t>
  </si>
  <si>
    <t>Entity [Abstract]</t>
  </si>
  <si>
    <t>Entity Registrant Name</t>
  </si>
  <si>
    <t>Kinder Morga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INCOME - USD ($) shares in Millions, $ in Millions</t>
  </si>
  <si>
    <t>Dec. 31, 2016</t>
  </si>
  <si>
    <t>Dec. 31, 2015</t>
  </si>
  <si>
    <t>Revenues</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Loss on impairment of goodwill</t>
  </si>
  <si>
    <t>Loss on impairments and divestitures, net</t>
  </si>
  <si>
    <t>Other income, net</t>
  </si>
  <si>
    <t>Total Operating Costs, Expenses and Other</t>
  </si>
  <si>
    <t>Operating Income</t>
  </si>
  <si>
    <t>Other Income (Expense)</t>
  </si>
  <si>
    <t>Earnings from equity investments</t>
  </si>
  <si>
    <t>Loss on impairments and divestitures of equity investments, net</t>
  </si>
  <si>
    <t>Amortization of excess cost of equity investments</t>
  </si>
  <si>
    <t>Interest, net</t>
  </si>
  <si>
    <t>Other, net</t>
  </si>
  <si>
    <t>Total Other Expense</t>
  </si>
  <si>
    <t>Income Before Income Taxes</t>
  </si>
  <si>
    <t>Income Tax Expense</t>
  </si>
  <si>
    <t>Net Income</t>
  </si>
  <si>
    <t>Net (Income) Loss Attributable to Noncontrolling Interests</t>
  </si>
  <si>
    <t>Net Income Attributable to Kinder Morgan, Inc.</t>
  </si>
  <si>
    <t>Preferred Stock Dividends</t>
  </si>
  <si>
    <t>Net Income Available to Common Stockholders</t>
  </si>
  <si>
    <t>Class P Shares</t>
  </si>
  <si>
    <t>Basic Earnings Per Common Share</t>
  </si>
  <si>
    <t>Basic Weighted Average Common Shares Outstanding</t>
  </si>
  <si>
    <t>Diluted Earnings Per Common Share</t>
  </si>
  <si>
    <t>Diluted Weighted Average Common Shares Outstanding</t>
  </si>
  <si>
    <t>Dividends Per Common Share Declared for the Period</t>
  </si>
  <si>
    <t>CONSOLIDATED STATEMENTS OF COMPREHENSIVE INCOME - USD ($) $ in Millions</t>
  </si>
  <si>
    <t>Total</t>
  </si>
  <si>
    <t>Net income</t>
  </si>
  <si>
    <t>Other comprehensive income (loss), net of tax</t>
  </si>
  <si>
    <t>Change in fair value of hedge derivatives (net of tax (expense) benefit of $(82), $60 and $(94), respectively)</t>
  </si>
  <si>
    <t>Reclassification of change in fair value of derivatives to net income (net of tax benefit of $97, $67 and $156, respectively)</t>
  </si>
  <si>
    <t>Foreign currency translation adjustments (net of tax (expense) benefit of $(56), $(20) and $123, respectively)</t>
  </si>
  <si>
    <t>Benefit plan adjustments (net of tax (expense) benefit of $(27), $19 and $69, respectively)</t>
  </si>
  <si>
    <t>Total other comprehensive income (loss)</t>
  </si>
  <si>
    <t>Comprehensive income (loss)</t>
  </si>
  <si>
    <t>Comprehensive (income) loss attributable to noncontrolling interests</t>
  </si>
  <si>
    <t>Comprehensive income (loss) attributable to KMI</t>
  </si>
  <si>
    <t>CONSOLIDATED STATEMENTS OF COMPREHENSIVE INCOME, TAX (Parenthetical) - USD ($) $ in Millions</t>
  </si>
  <si>
    <t>Total, Tax</t>
  </si>
  <si>
    <t>Change in fair value of derivatives utilized for hedging purposes</t>
  </si>
  <si>
    <t>Reclassification of change in fair value of derivatives to net income</t>
  </si>
  <si>
    <t>Foreign currency translation adjustments</t>
  </si>
  <si>
    <t>Benefit plan adjustments</t>
  </si>
  <si>
    <t>CONSOLIDATED BALANCE SHEETS - USD ($) $ in Millions</t>
  </si>
  <si>
    <t>Current assets</t>
  </si>
  <si>
    <t>Cash and cash equivalents</t>
  </si>
  <si>
    <t>Restricted deposits</t>
  </si>
  <si>
    <t>Accounts receivable, net</t>
  </si>
  <si>
    <t>Fair value of derivative contracts</t>
  </si>
  <si>
    <t>Inventories</t>
  </si>
  <si>
    <t>Income tax receivable</t>
  </si>
  <si>
    <t>Other current assets</t>
  </si>
  <si>
    <t>Total current assets</t>
  </si>
  <si>
    <t>Property, plant and equipment, net</t>
  </si>
  <si>
    <t>Investments</t>
  </si>
  <si>
    <t>Goodwill</t>
  </si>
  <si>
    <t>Other intangibles, net</t>
  </si>
  <si>
    <t>Deferred income taxes</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9, 13 and 17)</t>
  </si>
  <si>
    <t xml:space="preserve"> </t>
  </si>
  <si>
    <t>Stockholders’ Equity</t>
  </si>
  <si>
    <t>Class P shares, $0.01 par value, 4,000,000,000 shares authorized, 2,217,110,072 and 2,230,102,384 shares, respectively, issued and outstanding</t>
  </si>
  <si>
    <t>Preferred stock, $0.01 par value, 10,000,000 shares authorized, 9.75% Series A Mandatory Convertible, $1,000 per share liquidation preference, 1,600,000 shares issued and outstanding</t>
  </si>
  <si>
    <t>Additional paid-in capital</t>
  </si>
  <si>
    <t>Retained deficit</t>
  </si>
  <si>
    <t>Accumulated other comprehensive loss</t>
  </si>
  <si>
    <t>Total Kinder Morgan, Inc.’s stockholders’ equity</t>
  </si>
  <si>
    <t>Noncontrolling interest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Preferred Stock, Liquidation Preference Per Share</t>
  </si>
  <si>
    <t>Preferred Stock, Dividend Rate, Percentage</t>
  </si>
  <si>
    <t>9.75%</t>
  </si>
  <si>
    <t>Class P</t>
  </si>
  <si>
    <t>Common stock, par value (in dollars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income to net cash provided by operating activities</t>
  </si>
  <si>
    <t>Change in fair market value of derivative contracts</t>
  </si>
  <si>
    <t>Loss (gain) on early extinguishment of debt</t>
  </si>
  <si>
    <t>Loss on impairment of goodwill (Note 4)</t>
  </si>
  <si>
    <t>Loss on impairments and divestitures, net (Note 4)</t>
  </si>
  <si>
    <t>Loss on impairments and divestitures of equity investments, net (Note 4)</t>
  </si>
  <si>
    <t>Distributions of equity investment earnings</t>
  </si>
  <si>
    <t>Pension contributions and noncash pension benefit expenses (credits)</t>
  </si>
  <si>
    <t>Changes in components of working capital, net of the effects of acquisitions and dispositions</t>
  </si>
  <si>
    <t>Accrued interest, net of interest rate swaps</t>
  </si>
  <si>
    <t>Accrued contingencies and other current liabilities</t>
  </si>
  <si>
    <t>Rate reparations, refunds and other litigation reserve adjustments</t>
  </si>
  <si>
    <t>Net Cash Provided by Operating Activities</t>
  </si>
  <si>
    <t>Cash Flows From Investing Activities</t>
  </si>
  <si>
    <t>Acquisitions of assets and investments, net of cash acquired</t>
  </si>
  <si>
    <t>Capital expenditures</t>
  </si>
  <si>
    <t>Proceeds from sale of equity interests in subsidiaries, net</t>
  </si>
  <si>
    <t>Sales of property, plant and equipment, investments, and other net assets, net of removal costs</t>
  </si>
  <si>
    <t>Contributions to investments</t>
  </si>
  <si>
    <t>Distributions from equity investments in excess of cumulative earnings</t>
  </si>
  <si>
    <t>Net Cash Used in Investing Activities</t>
  </si>
  <si>
    <t>Cash Flows From Financing Activities</t>
  </si>
  <si>
    <t>Issuances of debt</t>
  </si>
  <si>
    <t>Payments of debt</t>
  </si>
  <si>
    <t>Debt issue costs</t>
  </si>
  <si>
    <t>Issuances of common shares (Note 11)</t>
  </si>
  <si>
    <t>Issuance of mandatory convertible preferred stock (Note 11)</t>
  </si>
  <si>
    <t>Cash dividends - common shares (Note 11)</t>
  </si>
  <si>
    <t>Cash dividends - preferred shares (Note 11)</t>
  </si>
  <si>
    <t>Repurchases of shares and warrants (Note 11)</t>
  </si>
  <si>
    <t>Contributions from investment partner</t>
  </si>
  <si>
    <t>Contributions from noncontrolling interests - net proceeds from KML IPO (Note 3)</t>
  </si>
  <si>
    <t>Contributions from noncontrolling interests - net proceeds from KML preferred share issuances (Note 11)</t>
  </si>
  <si>
    <t>Contributions from noncontrolling interests - other</t>
  </si>
  <si>
    <t>Distributions to noncontrolling interest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Assets acquired by the assumption or incurrence of liabilities</t>
  </si>
  <si>
    <t>Net assets contributed to equity investments</t>
  </si>
  <si>
    <t>Increase in property, plant and equipment from both accruals and contractor retainage</t>
  </si>
  <si>
    <t>Supplemental Disclosures of Cash Flow Information</t>
  </si>
  <si>
    <t>Cash paid during the period for interest (net of capitalized interest)</t>
  </si>
  <si>
    <t>Cash (refunded) paid during the period for income taxes, net</t>
  </si>
  <si>
    <t>CONSOLIDATED STATEMENT OF STOCKHOLDERS' EQUITY - USD ($) $ in Millions</t>
  </si>
  <si>
    <t>Common stock</t>
  </si>
  <si>
    <t>Preferred stock</t>
  </si>
  <si>
    <t>Stockholders’ equity attributable to KMI</t>
  </si>
  <si>
    <t>Non-controlling interests</t>
  </si>
  <si>
    <t>Total at Dec. 31, 2014</t>
  </si>
  <si>
    <t>Issuances of common shares</t>
  </si>
  <si>
    <t>Issuances of preferred shares</t>
  </si>
  <si>
    <t>Repurchase of Warrants</t>
  </si>
  <si>
    <t>EP Trust I Preferred security conversions</t>
  </si>
  <si>
    <t>Warrants exercised</t>
  </si>
  <si>
    <t>Restricted shares</t>
  </si>
  <si>
    <t>Distributions</t>
  </si>
  <si>
    <t>Contributions</t>
  </si>
  <si>
    <t>Preferred stock dividends</t>
  </si>
  <si>
    <t>Common stock dividends</t>
  </si>
  <si>
    <t>Other</t>
  </si>
  <si>
    <t>Other comprehensive loss</t>
  </si>
  <si>
    <t>Total at Dec. 31, 2015</t>
  </si>
  <si>
    <t>Stock Issued During Period, Shares, Share-based Compensation, Net of Forfeitures</t>
  </si>
  <si>
    <t>Total at Dec. 31, 2016</t>
  </si>
  <si>
    <t>Stock Repurchased and Retired During Period, Shares</t>
  </si>
  <si>
    <t>Stock Repurchased During Period, Value</t>
  </si>
  <si>
    <t>KML IPO</t>
  </si>
  <si>
    <t>KML preferred share issuance</t>
  </si>
  <si>
    <t>Reparation of Foreign Cash</t>
  </si>
  <si>
    <t>Impact of adoption of ASU 2016-09 (See Note 5)</t>
  </si>
  <si>
    <t>Sale and deconsolidation of interest in Deeprock Development, LLC</t>
  </si>
  <si>
    <t>Total at Dec. 31, 2017</t>
  </si>
  <si>
    <t>General (Notes)</t>
  </si>
  <si>
    <t>Organization, Consolidation and Presentation of Financial Statements [Abstract]</t>
  </si>
  <si>
    <t>Organization, Consolidation and Presentation of Financial Statements Disclosure [Text Block]</t>
  </si>
  <si>
    <t xml:space="preserve"> General We are one of the largest energy infrastructure companies in North America and unless the context requires otherwise, references to “we,” “us,” “our,” “the Company,” or “KMI” are intended to mean Kinder Morgan, Inc. and its consolidated subsidiaries. Our pipelines transport natural gas, refined petroleum products, crude oil, condensate, CO 2 and other products, and our terminals transload and store petroleum products, ethanol and chemicals, and handle products including petroleum coke, steel and coal. We are also a leading producer of CO 2 , which we and others utilize for enhanced oil recovery projects primarily in the Permian basin. Our common stock trades on the NYSE under the symbol “KMI.”</t>
  </si>
  <si>
    <t>Summary of Significant Accounting Policies Significant Accounting Policies (Notes)</t>
  </si>
  <si>
    <t>Significant Accounting Policies [Text Block]</t>
  </si>
  <si>
    <t xml:space="preserve"> Summary of Significant Accounting Policies 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 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 Cash Equivalents and Restricted Deposits We define cash equivalents as all highly liquid short-term investments with original maturities of three months or less. Restricted deposits were $62 million and $103 million as of December 31, 2017 and 2016 , respectively. Accounts Receivable, net The amounts reported as “Accounts receivable, net” on our accompanying consolidated balance sheets as of December 31, 2017 and 2016 primarily consist of amounts due from customers net of the allowance for doubtful accounts. 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he allowance for doubtful accounts was $35 million and $39 million as of December 31, 2017 and 2016 , respectively. Inventories Our inventories consist of materials and supplies and products such as, NGL, crude oil, condensate, refined petroleum products, transmix and natural gas. We report products inventory at the lower of weighted-average cost or net realizable value. We report materials and supplies inventories at cost, and periodically review for physical deterioration and obsolescence. Gas Imbalances We value gas imbalances due to or due from interconnecting pipelines at market prices. As of December 31, 2017 and 2016 , our gas imbalance receivables—including both trade and related party receivables—totaled $42 million and $108 million , respectively, and we included these amounts within “Other current assets” on our accompanying consolidated balance sheets. As of December 31, 2017 and 2016 , our gas imbalance payables—including both trade and related party payables—totaled $47 million and $45 million , respectively, and we included these amounts within “Other current liabilities” on our accompanying consolidated balance sheets. 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the composite depreciation method, which applies a single depreciation rate for a group of assets. Generally, we apply composite depreciation rates to functional groups of property having similar economic characteristics. The rates range from 1.09%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operating unit sales and land sales and are recorded to income or expense accounts in accordance with regulatory accounting guidelines. In those instances where we receive recovery in tariff rates related to losses on dispositions of operating units, we record a regulatory asset for the estimated recoverable amount. 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 Long-lived Asset and Other Intangibles Impairments We evaluate long-lived asset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In addition to our annual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reserves. 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 Equity Method of Accounting and Excess Investment Cost We account for investments which we do not control, but do have the ability to exercise significant influence using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ith regard to our equity investments in unconsolidated affiliates, in almost all cases, either (i) the price we paid to acquire our share of the net assets of such equity investees or (ii) the revaluation of our share of the net assets of any retained noncontrolling equity investment (from the sale of a portion of our ownership interest in a consolidated subsidiary, thereby losing our controlling financial interest in the subsidiary) differed from the underlying carrying value of such net assets. This differential consists of two pieces. First, an amount related to the difference between the investee’s recognized net assets at book value and at current fair values (representing the appreciated value in plant and other net assets), and secondly, to any premium in excess of fair value (referred to as equity method goodwill) we paid to acquire the investment. We include both amounts within “Investments” on our accompanying consolidated balance sheets. The first differential, representing the excess of the fair market value of our investees’ plant and other net assets over its underlying book value at either the date of acquisition or the date of the loss of control totaled $732 million and $767 million as of December 31, 2017 and 2016 , respectively. Generally, this basis difference relates to our share of the underlying depreciable assets, and, as such, we amortize this portion of our investment cost against our share of investee earnings. As of December 31, 2017, this excess investment cost is being amortized over a weighted average life of approximately fourteen years. The second differential, representing equity method goodwill, totaled $956 million for both periods as of December 31, 2017 and 2016 . This differential is not subject to amortization but rather to impairment testing as part of our periodic evaluation of the recoverability of our investment as compared to the fair value of net assets accounted for under the equity method. Our impairment test considers whether the fair value of the equity investment as a whole has declined and whether that decline is other than temporary. Goodwill Goodwill is the cost of an acquisition in excess of the fair value of acquired assets and liabilities and is recorded as an asset on our balance sheet. Goodwill is not subject to amortization but must be tested for impairment at least annually. This test requires us to assign goodwill to an appropriate reporting unit and to determine if the implied fair value of the reporting unit’s goodwill is less than its carrying amount. 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We also evaluate goodwill for impairment to the extent events or conditions indicate a risk of possible impairment during the interim periods subsequent to our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A large portion of our goodwill is non-deductible for tax purposes, and as such, to the extent there are impairments, all or a portion of the impairment may not result in a corresponding tax benefit. Refer to Note 8 “Goodwill” for further information. Other Intangibles Excluding goodwill, our other intangible assets include customer contracts, relationships and agreements, lease value, and technology-based assets. As of both periods of December 31, 2017 and 2016 , the gross carrying amounts of these intangible assets was $4,305 million and the accumulated amortization was $1,206 million and $987 million , respectively, resulting in net carrying amounts of $3,099 million and $3,318 million , respectively. These intangible assets primarily consisted of customer contracts, relationships and agreements associated with our Natural Gas Pipelines and Terminals business segments. Primarily, these contracts, relationships and agreements relate to the gathering of natural gas, and the handling and storage of petroleum, chemical, and dry-bulk materials, including oil, gasoline and other refined petroleum products, petroleum coke, steel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the years ended December 31, 2017 , 2016 and 2015 , the amortization expense on our intangibles totaled $220 million , $223 million and $221 million , respectively. Our estimated amortization expense for our intangible assets for each of the next five fiscal years (2018 – 2022) is approximately $214 million , $212 million , $209 million , $209 million , and $206 million , respectively. As of December 31, 2017 , the weighted average amortization period for our intangible assets was approximately sixteen years . Revenue Recognition We recognize revenue as services are rendered or goods are delivered and, if applicable, risk of loss has passed. We recognize natural gas, crude and NGL sales revenue when the commodity is sold to a purchaser at a fixed or determinable price, delivery has occurred and risk of loss has transferred, and collectability of the revenue is reasonably assured. Our sales and purchases of natural gas, crude and NGL are primarily accounted for on a gross basis as natural gas sales or product sales, as applicable, and cost of sales, except in circumstances where we solely act as an agent and do not have price and related risk of ownership, in which case we recognize revenue on a net basis. In addition to storing and transporting a significant portion of the natural gas volumes we purchase and resell, we provide various types of natural gas storage and transportation services for third-party customers. Under these contracts, the natural gas remains the property of these customers at all times. In many cases, generally described as firm service, the customer pays a two-part rate that includes (i) a fixed fee reserving the right to transport or store natural gas in our facilities and (ii) a per-unit rate for volumes actually transported or injected into/withdrawn from storage. The fixed-fee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We provide crude oil and refined petroleum products transportation and storage services to customers. Revenues are recorded when products are delivered and services have been provided, and adjusted according to terms prescribed by the toll settlements with shippers and approved by regulatory authorities. We recognize bulk terminal transfer service revenues based on volumes loaded and unloaded. We recognize liquids terminal tank rental revenue ratably over the contract period. We recognize liquids terminal throughput revenue based on volumes received and volumes delivered. We recognize transmix processing revenues based on volumes processed or sold, and if applicable, when risk of loss has passed. We recognize energy-related product sales revenues based on delivered quantities of product. Revenues from the sale of crude oil, NGL, CO 2 and natural gas production within the CO 2 business segment are recorded using the entitlement method. Under the entitlement method, revenue is recorded when title passes based on our net interest. We record our entitled share of revenues based on entitled volumes and contracted sales prices. Since there is a ready market for oil and gas production, we sell the majority of our products soon after production at various locations, at which time title and risk of loss pass to the buyer. Cost of Sales Cost of sales primarily includes the cost of energy commodities sold, including natural gas, NGL and other refined petroleum products, adjusted for the effects of our energy commodity activities, as applicable, other than production from our CO 2 business segment. Operations and Maintenance Operations and maintenance include costs of services and is primarily comprised of (i) operational labor costs and (ii) operations, maintenance and asset integrity, regulatory and environmental costs. Costs associated with our oil, gas and CO 2 producing activities included within operations and maintenance totaled $342 million , $349 million and $366 million for the years ended December 31, 2017 , 2016 and 2015 , respectively. Environmental Matters We capitalize or expense, as appropriate, environmental expenditures. We capitalize certain environmental expenditures required in obtaining rights-of-way, regulatory approvals or permitting as part of the construction.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 Pensions and Other Postretirement Benefits We recognize the differences between the fair value of each of our and our consolidated subsidiaries’ pension and other postretirement benefit plans’ assets and the benefit obligations as either assets or liabilities on our consolidated balance sheet. We record deferred plan costs and income—unrecognized losses and gains, unrecognized prior service costs and credits, and any remaining unamortized transition obligations—in “Accumulated other comprehensive loss,” with the proportionate share associated with less than wholly owned consolidated subsidiaries allocated and included within “Noncontrolling interests,” or as a regulatory asset or liability for certain of our regulated operations, until they are amortized as a component of benefit expense. Noncontrolling Interests Noncontrolling interests represents the interests in our consolidated subsidiaries that are not owned by us. In our accompanying consolidated income statements, the noncontrolling interest in the net income (or loss) of our consolidated subsidiaries is shown as an allocation of our consolidated net income and is presented separately as “Net (Income) Loss Attributable to Noncontrolling Interests.” In our accompanying consolidated balance sheets, noncontrolling interests is presented separately as “Noncontrolling interests” within “Stockholders’ Equity.” Income Taxes Income tax expense is recorded based on an estimate of the effective tax rate in effect or to be in effect during the relevant periods. Changes in tax legislation are included in the relevant computations in the period in which such changes are enacted. We do business in a number of states with differing laws concerning how income subject to each state’s tax structure is measured and at what effective rate such income is taxed. Therefore, we must make estimates of how our income will be apportioned among the various states in order to arrive at an overall effective tax rate. Changes in our effective rate, including any effect on previously recorded deferred taxes, are recorded in the period in which the need for such change is identified. Deferred income tax assets and liabilities are recognized for temporary differences between the basis of assets and liabilities for financial reporting and tax purposes. Deferred tax assets are reduced by a valuation allowance for the amount that is, more likely than not, to not be realized. While we have considered estimated future taxable income and prudent and feasible tax planning strategies in determining the amount of our valuation allowance, any change in the amount that we expect to ultimately realize will be included in income in the period in which such a determination is reached. In determining the deferred income tax asset and liability balances attributable to our investments, we apply an accounting policy that looks through our investments. The application of this policy resulted in no deferred income taxes being provided on the difference between the book and tax basis on the non-tax-deductible goodwill portion of our investments. Foreign Currency Transactions and Translation 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 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stockholders’ equity accounts are translated by using historical exchange rates. The cumulative translation adjustments balance is reported as a component of “Accumulated other comprehensive loss.” Risk Management Activities We utilize energy commodity derivative contracts for the purpose of mitigating our risk resulting from fluctuations in the market price of commodities including natural gas, NGL and crude oil. In addition, we enter into interest rate swap agreements for the purpose of hedging the interest rate risk associated with our debt obligations. We also enter into cross-currency swap agreements to manage our foreign currency risk with certain debt obligations. We measure our derivative contracts at fair value and we report them on our balance sheet as either an asset or liability. For certain physical forward commodity derivatives contracts, we apply the normal purchase/normal sale exception, whereby the revenues and expenses associated with such transactions are recognized during the period when the commodities are physically delivered or received. For qualifying accounting hedges, we formally document the relationship between the hedging instrument and the hedged item, the risk management objectives and the methods used for assessing and testing effectiveness, and how any ineffectiveness will be measured and recorded. If we designate a derivative contract as a cash flow accounting hedge, the effective portion of the change in fair value of the derivative is deferred in “Accumulated other comprehensive loss” and reclassified into earnings in the period in which the hedged item affects earnings. Any ineffective portion of the derivative’s change in fair value or amount excluded from the assessment of hedge effectiveness is recognized currently in earnings. If we designate a derivative contract as a fair value accounting hedge, the effective portion of the change in fair value of the derivative is recorded as an adjustment to the item being hedged. Any ineffective portion of the derivative’s change in fair value is recognized currently in earnings. For derivative instruments that are not designated as accounting hedges, or for which we have not elected the normal purchase/normal sales exception, changes in fair value are recognized currently in earnings. Regulatory Assets and Liabilities 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 The following table summarizes our regulatory asset and liability balances as of December 31, 2017 and 2016 (in millions): December 31, 2017 2016 Current regulatory assets $ 60 $ 49 Non-current regulatory assets 288 330 Total regulatory assets(a) $ 348 $ 379 Current regulatory liabilities $ 107 $ 101 Non-current regulatory liabilities 236 108 Total regulatory liabilities(b) $ 343 $ 209 _______ (a) Regulatory assets as of December 31, 2017 include (i) $193 million of unamortized losses on disposal of assets; (ii) $55 million income tax gross up on equity AFUDC; and (iii) $100 million of other assets including amounts related to fuel tracker arrangements. Approximately $124 million of the regulatory assets, with a weighted average remaining rec</t>
  </si>
  <si>
    <t>Acquisitions (Notes)</t>
  </si>
  <si>
    <t>Business Combinations [Abstract]</t>
  </si>
  <si>
    <t>Mergers, Acquisitions and Dispositions Disclosures [Text Block]</t>
  </si>
  <si>
    <t>Acquisitions and Divestitures Business Combinations There were no significant acquisitions during 2017 . During 2016 and 2015 , we completed the following significant acquisitions. Allocation of Purchase Price As of December 31, 2017 , the purchase allocation for our significant acquisitions completed during the reporting periods are detailed below (in millions): Assignment of Purchase Price Ref. Date Acquisition Purchase price Current assets Property plant &amp; equipment Deferred charges &amp; other Goodwill Debt Other liabilities (1) 2/16 BP Products North America Inc. Terminal Assets $ 349 $ 2 $ 396 $ — $ — $ — $ (49 ) (2) 2/15 Vopak Terminal Assets 158 2 155 — 6 — (5 ) (3) 2/15 Hiland 1,709 79 1,492 1,498 310 (1,413 ) (257 ) After measuring all of the identifiable tangible and intangible assets acquired and liabilities assumed at fair value on the acquisition date, goodwill is an intangible asset representing the future economic benefits expected to be derived from an acquisition that are not assigned to other identifiable, separately recognizable assets. We believe the primary items that generated our goodwill are both the value of the synergies created between the acquired assets and our pre-existing assets, and our expected ability to grow the business we acquired by leveraging our pre-existing business experience. We apply a look through method of recording deferred income taxes on the outside book-tax basis differences in our investments. As a result, no deferred income taxes are recorded associated with non-deductible goodwill recorded at the investee level. (1) BP Products North America Inc. (BP) Terminal Assets On February 1, 2016, we completed the acquisition of 15 products terminals and associated infrastructure from BP for $349 million , including a transaction deposit paid in 2015 and working capital adjustments paid in 2016. In conjunction with this transaction, we and BP formed a joint venture with an equity ownership interest of 75% and 25% , respectively. Subsequent to the acquisition, we contributed 14 of the acquired terminals to the joint venture, which we operate, and the remaining terminal is solely owned by us. BP acquired its 25% interest in the joint venture for $84 million , which we reported as “Contributions from noncontrolling interests” within our accompanying consolidated statement of cash flows for the year ended December 31, 2016. Of the acquired assets, 10 terminals are included in our Terminals business segment and 5 terminals are included in our Products Pipelines business segment based on synergies with each segment’s respective existing operations. (2) Vopak Terminal Assets On February 27, 2015, we acquired three U.S. terminals and one undeveloped site from Royal Vopak (Vopak) for approximately $158 million in cash. The acquisition included (i) a 36 -acre, 1,069,500 -barrel storage facility at Galena Park, Texas that handles base oils, biodiesel and crude oil and is immediately adjacent to our Galena Park terminal facility; (ii) two terminals in North Carolina: one in North Wilmington that handles chemicals and black oil and the other in South Wilmington that is not currently operating; and (iii) an undeveloped waterfront access site in Perth Amboy, New Jersey. We include the acquired assets as part of our Terminals business segment. (3) Hiland On February 13, 2015, we acquired Hiland, a privately held Delaware limited partnership for aggregate consideration of approximately $3,122 million , including assumed debt. Approximately $368 million of the debt assumed was immediately paid down after closing. Hiland’s assets consist primarily of crude oil gathering and transportation pipelines and gas gathering and processing systems, primarily handling production from the Bakken Formation in North Dakota and Montana. The acquired gathering and processing assets are included in our Natural Gas Pipelines business segment while the acquired crude oil transport pipeline (Double H pipeline) is included in our Products Pipelines business segment. Deferred charges and other relates to customer contracts and relationships with a weighted average amortization period as of the acquisition date of 16.4 years . Asset Purchase and Subsequent Sale of Noncontrolling Interest On July 15, 2015, we purchased from Shell US Gas &amp; Power LLC (Shell) its 49% interest in a joint venture, ELC, that was in the pre-construction stage of development for liquefaction facilities at Elba Island, Georgia. The transaction was treated as an asset purchase for the net cash consideration of $185 million . Immediately subsequent to the purchase and before the partial sale discussed below, we had full ownership and control of ELC and prospectively changed our method of accounting for ELC from the equity method to full consolidation. Shell remains subscribed to 100% of the liquefaction capacity. Effective February 28, 2017, we sold a 49% partnership interest in ELC to investment funds managed by EIG Global Energy Partners (EIG). We continue to own a 51% controlling interest in and operate ELC. Under the terms of ELC’s limited liability company agreement, we are responsible for placing in service and operating certain supply pipelines and terminal facilities that support the operations of ELC and which are wholly owned by us. In certain limited circumstances which are not expected to occur, EIG has the right to relinquish its interest in ELC and redeem its capital account. As a result of these contingencies, the sale proceeds of $386 million , and subsequent EIG contributions, have been recorded as a deferred credit within “Other long-term liabilities and deferred credits” on our consolidated balance sheet as of December 31, 2017 . EIG is not entitled to any specified return on its capital. Once these contingencies expire, EIG’s capital account will be reflected in Noncontrolling interests on our consolidated balance sheet. Investment Acquisition On December 10, 2015, we and Brookfield Infrastructure Partners L.P. (Brookfield) acquired from Myria Holdings, Inc. the 53% equity interest in NGPL Holdings LLC not previously owned by us and Brookfield, increasing our ownership to 50% with Brookfield owning the remaining 50% . We paid $136 million for our additional 30% interest in NGPL Holdings LLC. See Note 7 “Investments” for additional information regarding our equity interests in NGPL Holdings LLC. Sale of Approximate 30% Interest in Canadian Business On May 30, 2017, our indirectly owned subsidiary, KML, completed an IPO of 102,942,000 restricted voting shares listed on the Toronto Stock Exchange at a price to the public of $17.00 per restricted voting share for total gross proceeds of approximately C$1,750 million ( US$1,299 million ). The net proceeds from the IPO were used by KML to indirectly acquire from us an approximate 30% interest in a limited partnership that holds our Canadian business while we retained the remaining 70% interest. We used the proceeds from KML’s IPO to pay down debt. Subsequent to the IPO, we retained control of KML and the limited partnership, and as a result, they remain consolidated in our consolidated financial statements. The public ownership of the KML restricted voting shares is reflected within “Noncontrolling interests” in our consolidated statements of stockholders’ equity and consolidated balance sheets. Earnings attributable to the public ownership of KML are presented in “Net (income) loss attributable to noncontrolling interests” in our consolidated statements of income for the periods presented after May 30, 2017. The net proceeds received of $1,245 million are presented as “Contributions from noncontrolling interests - net proceeds from KML IPO” on our consolidated statement of cash flows for the year ended December 31, 2017. Because we retained control of KML subsequent to the IPO, the $314 million adjustment made to “Additional paid-in capital” on our consolidated statement of stockholders equity for the year ended December 31, 2017 represents the difference between our book value prior to the sale and our share of book value in KML’s net assets after the sale. The impact of the IPO resulted in a $166 million deferred income tax adjustment. At the date of the IPO, $765 million was attributed to the KML public shareholders to reflect their proportionate ownership percentage in the net assets of KML acquired from us and is included in “Noncontrolling interests” on our consolidated statement of stockholders equity. The above amounts recorded to “Additional paid-in capital” and “Noncontrolling interests” are net of IPO fees. In addition, the amount recorded to “Noncontrolling interests” at the date of the IPO was reduced by $81 million primarily associated with the allocation of currency translation adjustments from “Accumulated other comprehensive loss” to “Noncontrolling interests.” The portion of the Canadian business operations that we sold to the public on May 30, 2017 represented Canadian assets that are included in our Kinder Morgan Canada, Terminals and Product Pipelines business segments and include (i) the Trans Mountain pipeline system; (ii) the Canadian Cochin pipeline system; (iii) the Puget Sound pipeline system; (iv) the Jet Fuel pipeline system; and (v) terminal facilities located in Western Canada. In January 2018, KML completed the registration of its restricted voting shares pursuant to Section 12(g) of the United States Securities Exchange Act of 1934 (the “Exchange Act”) and KML is now subject to the reporting requirements of Section 13(a) of the Exchange Act. In conjunction with the IPO, Kinder Morgan Canada Limited Partnership (KMC LP) and Kinder Morgan Canada GP Inc. (KMC GP) were formed to hold our Canadian business. We have determined that KMC LP is a variable interest entity because a simple majority or lower threshold of the limited partnership interests do not possess substantive “kick-out rights” (i.e., the right to remove the general partner or to dissolve (liquidate) the entity without cause) or substantive participation rights. We have also determined KMC GP is the primary beneficiary because it has the power to direct the activities that most significantly impact KMC LP’s performance, the right to receive benefits and the obligation to absorb losses, that could be significant to KMC LP. As a result, KMC GP consolidates KMC LP. KMC GP is a wholly owned subsidiary of KML, which is indirectly controlled by us through our 100% interest in KML’s special voting shares that represent approximately 70% of KML’s total voting shares (comprised of restricted voting shares and special voting shares). Consequently, we consolidate KML and the variable interest entity, KMC LP, in our consolidated financial statements. The following table shows the carrying amount and classification of KMC LP’s assets and liabilities in our consolidated balance sheet (in millions): December 31, 2017 Assets Total current assets $ 270 Property, plant and equipment, net 2,956 Total goodwill, deferred charges and other assets 322 Total assets $ 3,548 Liabilities Current portion of debt $ — Total other current liabilities 236 Long-term debt, excluding current maturities — Total other long-term liabilities and deferred credits 414 Total liabilities $ 650 We receive distributions from KMC LP through our indirectly owned limited partnership interests in KMC LP, but otherwise the assets of KMC LP cannot be used to settle our obligations other than those of KML. Our subsidiaries that are the direct owners of our limited partnership interests in KMC LP have guaranteed the obligations of KMC LP’s wholly owned subsidiaries, Kinder Morgan Cochin ULC and Trans Mountain Pipeline ULC, under the Credit Facility (see Note 9 “Debt”), but recourse in respect of such guarantee is limited solely to the limited partnership interests of KMC LP held by such subsidiaries and any proceeds thereof. Additionally, in connection with the Credit Facility, we entered into an Equity Nomination and Support Agreement whereby, among other things, we commit to contribute or cause to be contributed at the time of each drawdown on the construction credit facility or the contingent credit facility either equity or subordinated debt to Kinder Morgan Cochin ULC in an amount sufficient to cause the outstanding indebtedness under the credit facilities and any other funded debt for the TMEP not to exceed 60% of the total project costs for the project as projected over the six month period following the date of such drawdown. Other than such guarantees and the Equity Nomination and Support Agreement, we do not guarantee the debt, commercial paper or other similar commitments of KMC LP or any of its subsidiaries, and the obligations of KMC LP may only be settled using the assets of KMC LP. KMC LP does not guarantee the debt or other similar commitments of KMI. Terminals Asset Sale In October 2016, we entered into a definitive agreement to sell several bulk terminals to an affiliate of Watco Companies, LLC for approximately $100 million . The terminals are predominantly located along the inland river system and handle mostly coal and steel products, and are included within our Terminals business segment. The sale of eight of the locations closed in the fourth quarter of 2016, for which we received $37 million of the total consideration, and the balance of this transaction, which included an additional eleven locations, closed in the second quarter of 2017 as certain conditions were satisfied. As a result of this transaction, we recognized a pre-tax loss of $81 million , including a $7 million reduction of goodwill, which is included within “Loss on impairments and divestitures, net” on our accompanying consolidated statement of income for the year ended December 31, 2016, and we classified $61 million as held for sale for the remaining locations which is included within “Other current assets” on our accompanying consolidated balance sheet at December 31, 2016. Sale of Equity Interest in SNG On September 1, 2016, we completed the sale of a 50% interest in our SNG natural gas pipeline system to The Southern Company (Southern Company), receiving proceeds of $1.4 billion , and the formation of a joint venture, which includes our remaining 50% interest in SNG. We used the proceeds from the sale to reduce outstanding debt. We recognized a pre-tax loss of $84 million on the sale of our interest in SNG which is included within “Loss on impairments and divestitures, net” on the accompanying consolidated statement of income for the year ended December 31, 2016. As a result of this transaction, we no longer hold a controlling interest in SNG or Bear Creek Storage Company, LLC (Bear Creek) ( 50% of which is owned by SNG) and, as such, we now account for our remaining equity interests in SNG and Bear Creek as equity investments.</t>
  </si>
  <si>
    <t>Impairments (Notes)</t>
  </si>
  <si>
    <t>Impairments [Abstract]</t>
  </si>
  <si>
    <t>Impairment of Goodwill, Long-lived assets and equity investments [Text Block]</t>
  </si>
  <si>
    <t>Impairments and Losses on Divestitures During the years ended December 31, 2017 , 2016 , and 2015 , we recorded impairments of certain equity investments, long-lived assets, and intangible assets, and net losses on divestitures totaling $172 million , $1,013 million , and $2,125 million , respectively. During 2015 and 2016, and to a lesser degree in 2017, a sustained lower commodity price environment, and negative outlook for certain long-term transportation contracts, led us to cancel certain construction projects, divest of certain assets, write-down certain assets and investments to fair value. In addition, an interim goodwill impairment test was performed during the fourth quarter of 2015 resulting in a partial impairment of goodwill in our Natural Gas Pipelines Non-Regulated reporting unit of approximately $1,150 million . See Note 8 “Goodwill” for further information. These impairments were driven by market conditions that existed at the time and required management to estimate the fair value of these assets. The estimates of fair value are based on Level 3 valuation estimates using industry standard income approach valuation methodologies which include assumptions primarily involving management’s significant judgments and estimates with respect to general economic conditions and the related demand for products handled or transported by our assets as well as assumptions regarding commodity prices, future cash flows based on rate and volume assumptions, terminal values and discount rates. In certain cases, management’s decisions to dispose of certain assets may trigger an impairment. We typically use discounted cash flow analyses to determine the fair value of our assets. We may probability weight various forecasted cash flow scenarios utilized in the analysis as we consider the possible outcomes. We use discount rates representing our estimate of the risk-adjusted discount rates that would be used by market participants specific to the particular asset. We may identify additional triggering events requiring future evaluations of the recoverability of the carrying value of our long-lived assets, investments and goodwill. Because certain of our assets, including some equity investments and oil and gas producing properties, have been written down to fair value, any deterioration in fair value relative to our carrying value increases the likelihood of further impairments. Such non-cash impairments could have a significant effect on our results of operations, which would be recognized in the period in which the carrying value is determined to be not fully recoverable. We recognized the following non-cash pre-tax impairment charges and losses (gains) on divestitures of assets (in millions): Year Ended December 31, 2017 2016 2015 Natural Gas Pipelines Impairment of goodwill $ — $ — $ 1,150 Impairments of long-lived assets(a) 30 106 79 Losses on divestitures of long-lived assets(b) — 94 43 Impairments of equity investments(c) 150 606 26 Impairments at equity investees(d) 10 7 — CO 2 Impairments of long-lived assets(e) (1 ) 20 606 Gains on divestitures of long-lived assets — (1 ) — Impairments at equity investee(d) (4 ) 9 26 Terminals Impairments of long-lived assets(f) 3 19 188 (Gains) losses on divestitures of long-lived assets(g) (18 ) 80 3 Losses on impairments and divestitures of equity investments, net — 16 4 Products Pipelines Impairments of long-lived assets(h) — 66 — Losses (gains) on divestitures of long-lived assets — 10 1 Gain on divestiture of equity investment — (12 ) — Other losses (gains) on divestitures of long-lived assets 2 (7 ) (1 ) Pre-tax losses on impairments and divestitures, net $ 172 $ 1,013 $ 2,125 _______ (a) 2017 amount represents the impairment of our Colden storage facility, of which $3 million is included in “Costs of sales” on our accompanying consolidated statement of income. 2016 amount represents the project write-off of our portion of the Northeast Energy Direct (NED) Market project. 2015 amount represents $47 million and $32 million of project write-offs in our non-regulated midstream and regulated natural gas pipelines assets, respectively. (b) 2016 amount primarily relates to our sale of a 50% interest in SNG. (c) 2017 amount represents the impairment of our investment in FEP. 2016 amount includes a $350 million impairment of our investment in MEP and a $250 million impairment of our investment in Ruby. 2015 amount is primarily related to an impairment of an investment in a gathering and processing asset in Oklahoma. (d) Amounts represent losses on impairments recorded by equity investees and are included in “Earnings from equity investments” on our accompanying consolidated statements of income. (e) 2015 amount includes (i) $399 million related to oil and gas properties and (ii) $207 million related to the certain CO 2 source and transportation project write-offs. (f) 2015 amount is primarily related to certain terminals with significant coal operations, including a $175 million impairment of a terminal facility reflecting the impact of an agreement to adjust certain payment terms under a contract with a coal customer in February 2016. (g) 2017 amount includes a $23 million gain related to the sale of a 40% membership interest in the Deeprock Development joint venture. 2016 amount primarily relates to the sale of 20 bulk terminals that handle mostly coal and steel products, predominately located along the inland river system. (h) 2016 amount represents project write-offs associated with the canceled Palmetto project.</t>
  </si>
  <si>
    <t>Income Taxes (Notes)</t>
  </si>
  <si>
    <t>Income Tax Disclosure [Abstract]</t>
  </si>
  <si>
    <t>Income Taxes</t>
  </si>
  <si>
    <t>Income Taxes The components of “Income Before Income Taxes” are as follows (in millions): Year Ended December 31, 2017 2016 2015 U.S. $ 1,976 $ 1,466 $ 611 Foreign 185 172 161 Total Income Before Income Taxes $ 2,161 $ 1,638 $ 772 Components of the income tax provision applicable for federal, foreign and state taxes are as follows (in millions): Year Ended December 31, 2017 2016 2015 Current tax expense (benefit) Federal $ (137 ) $ (148 ) $ (125 ) State (16 ) (28 ) (7 ) Foreign 18 6 4 Total (135 ) (170 ) (128 ) Deferred tax expense (benefit) Federal 2,022 998 653 State 4 51 (4 ) Foreign 47 38 43 Total 2,073 1,087 692 Total tax provision $ 1,938 $ 917 $ 564 We are subject to taxation in Canada and Mexico. In Canada we recognized income tax expense of $58 million , $38 million and $46 million at December 31, 2017, 2016, and 2015, respectively. In Mexico we recognized income tax expense of $7 million , $6 million and $1 million at December 31, 2017, 2016, and 2015, respectively. The difference between the statutory federal income tax rate and our effective income tax rate is summarized as follows (in millions, except percentages): Year Ended December 31, 2017 2016 2015 Federal income tax $ 756 35.0 % $ 573 35.0 % $ 271 35.0 % Increase (decrease) as a result of: State deferred tax rate change 10 0.5 % 11 0.7 % (24 ) (3.1 )% Taxes on foreign earnings, net of federal benefit 42 1.9 % 28 1.7 % 26 3.5 % Net effects of noncontrolling interests (14 ) (0.7 )% (4 ) (0.3 )% 15 2.0 % State income tax, net of federal benefit 38 1.8 % 26 1.6 % 12 1.5 % Dividend received deduction (56 ) (2.6 )% (48 ) (2.9 )% (51 ) (6.6 )% Adjustments to uncertain tax positions (12 ) (0.6 )% (23 ) (1.4 )% (14 ) (1.9 )% Valuation allowance on investment and tax credits 13 0.6 % 34 2.1 % — — % Impact of the 2017 Tax Reform 1,240 57.4 % — — % — — % Nondeductible goodwill — — % 301 18.5 % 323 41.7 % General business credit (95 ) (4.4 )% — — % — — % Other 16 0.8 % 19 1.1 % 6 0.8 % Total $ 1,938 89.7 % $ 917 56.1 % $ 564 72.9 % Deferred tax assets and liabilities result from the following (in millions): December 31, 2017 2016 Deferred tax assets Employee benefits $ 251 $ 401 Accrued expenses 73 118 Net operating loss, capital loss and tax credit carryforwards 1,113 1,307 Derivative instruments and interest rate and currency swaps 12 22 Debt fair value adjustment 37 74 Investments 968 2,804 Other 6 14 Valuation allowances (171 ) (184 ) Total deferred tax assets 2,289 4,556 Deferred tax liabilities Property, plant and equipment 225 177 Other 20 27 Total deferred tax liabilities 245 204 Net deferred tax assets $ 2,044 $ 4,352 Deferred Tax Assets and Valuation Allowances: The step-up in tax basis from the merger transactions that occurred in November 2014 resulted in a deferred tax asset, primarily related to our investment in KMP. As book earnings from our investment in KMP are projected to exceed taxable income (primarily as a result of the partnership’s tax depreciation in excess of book depreciation), the deferred tax asset related to our investment in KMP is expected to be fully realized. We decreased our valuation allowances in 2017 by $13 million , primarily due to $4 million release for capital loss carryover as a result of the 2016 return to provision adjustment, $5 million release for foreign operating losses and $24 million reduction related to our investment in NGPL as a result of the reduction of federal tax rate, partially offset by $18 million for state net operating losses and $2 million for foreign tax credits. We have deferred tax assets of $935 million related to net operating loss carryovers, $178 million related to general business, alternative minimum and foreign tax credits and $133 million of valuation allowances related to these deferred tax assets at December 31, 2017. As of December 31, 2016, we had deferred tax assets of $1,128 million related to net operating loss carryovers, $175 million related to alternative minimum and foreign tax credits, $4 million related to capital loss carryovers and valuation allowances related to these deferred tax assets of $123 million . We expect to generate taxable income and utilize federal net operating loss carryforwards and tax credits beginning in 2022. Our alternative minimum tax credit carryforwards decreased by $143 million in 2017 as a result of our decision to elect to forgo bonus depreciation on property placed in service in that year. Code Section 168(k)(4) allows for corporate taxpayers with minimum tax credit carryforwards to forgo bonus depreciation and accelerate their use of the credits to reduce tax liability in that same tax year if the amount of the allowable credit exceeds the taxpayer’s tax liability. The corporation may receive a cash refund of the excess notwithstanding that it may not otherwise be paying taxes. We received an income tax refund of $144 million in 2017. The tax impact of ASU 2016-09, which was adopted and effective January 1, 2017, resulted in $8 million of deferred tax assets being recorded through a cumulative-effect adjustment to our retained deficit. The previously unrecorded deferred tax asset is related to net operating loss carryovers as a result of the delayed recognition of a windfall tax benefit related to share-based compensation. Post-adoption the excess tax benefits or deficiencies are recognized for income tax purposes in the period in which they occur through the income statement. Expiration Periods for Deferred Tax Assets: As of December 31, 2017, we have U.S. federal net operating loss carryforwards of $3.4 billion , which will expire from 2018 - 2037; state losses of $3.2 billion which will expire from 2018 - 2037; and foreign losses of $134 million which will expire from 2029 - 2036. We also have $8 million of federal alternative minimum tax credits which do not expire; $147 million of general business credits which will expire from 2018 - 2027; and approximately $21 million of foreign tax credits, which will expire from 2018 - 2023. Use of a portion of our U.S. federal carryforwards is subject to the limitations provided under Sections 382 and 383 of the Internal Revenue Code as well as the separate return limitation rules of Internal Revenue Service regulations. If certain substantial changes in our ownership occur, there would be an annual limitation on the amount of carryforwards that could be utilized. 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A reconciliation of our gross unrecognized tax benefit excluding interest and penalties is as follows (in millions): Year Ended December 31, 2017 2016 2015 Balance at beginning of period $ 122 $ 148 $ 189 Additions based on current year tax positions 3 3 4 Additions based on prior year tax positions — 7 — Reductions based on prior year tax positions — (1 ) (6 ) Reductions based on settlements with taxing authority (22 ) (26 ) (25 ) Reductions due to lapse in statute of limitations (2 ) (9 ) (14 ) Impact of the 2017 Tax Reform (4 ) — — Balance at end of period $ 97 $ 122 $ 148 We recognize interest and/or penalties related to income tax matters in income tax expense. We recognized a tax benefit of $9 million , expense of $2 million and a benefit of $4 million at December 31, 2017, 2016, and 2015, respectively. As of December 31, 2017 , 2016, and 2015, we had $19 million , $28 million and $24 million , respectively, of accrued interest. We had no accrued penalties as of both December 31, 2017 and 2016 and $2 million in accrued penalties as of December 31, 2015. All of the $97 million of unrecognized tax benefits, if recognized, would affect our effective tax rate in future periods. In addition, we believe it is reasonably possible that our liability for unrecognized tax benefits will decrease by approximately $6 million during the next year to approximately $91 million , primarily due to lapses in statute of limitations partially offset by additions for state filing positions taken in prior years. We are subject to taxation, and have tax years open to examination for the periods 2011-2016 in the U.S., 2005-2016 in various states and 2007-2016 in various foreign jurisdictions. Impact of 2017 Tax Reform On December 22, 2017, the U.S. enacted the 2017 Tax Reform. Among the many provisions included in the 2017 Tax Reform is a provision to reduce the U.S. federal corporate income tax rate from 35% to 21% effective January 1, 2018. As of December 31, 2017, we had deferred tax assets related to our net operating loss carryforwards and tax credits, in addition to tax basis in excess of accounting basis primarily related to our investment in KMP. Prior to the 2017 Tax Reform, the value of these deferred tax assets was recorded at the previous income tax rate of 35% , which represented their expected future benefit to us. As a result of the 2017 Tax Reform, the future benefit of these deferred tax assets was re-measured at the new income tax rate of 21% and we recorded an approximate $1,240 million provisional non-cash adjustment for the year ended December 31, 2017. We determined the effects of the rate change using our best estimate of temporary book-to-tax differences. Upon final analysis and remeasurement of our deferred tax balances, the December 31, 2017 adjustment we recorded to reflect the change in corporate income tax rates may need to be adjusted in subsequent periods. In addition, the 2017 Tax Reform will require a mandatory deemed repatriation of post-1986 undistributed foreign earnings and profits. As of December 31, 2017, we have recorded a provisional amount for this 2017 Tax Reform provision and we are continuing to finalize earnings and profits used in this calculation as well assess other 2017 Tax Reform impacts to complete our analysis on this provision. However, we do not expect this provision of the 2017 Tax Reform to be material to us. The income tax rate change in the 2017 Tax Reform had an impact not only on our corporate income taxes but also resulted in us recording an approximate $144 million after-tax ( $219 million pre-tax) provisional non-cash adjustment, including our share of equity investee provisional adjustments, related to our FERC regulated business for the year ended December 31, 2017. We have determined a reasonable estimate of its impact and recorded a provisional regulatory reserve as of December 31, 2017. However, as the impact on the regulatory rate making process is currently uncertain, we have not completed our assessment of the 2017 Tax Reform’s effect on our FERC regulated business. As described above, we continue to assess the impact of the 2017 Tax Reform on our business in order to complete our analysis. Any adjustment to our provisional amounts will be reported in the reporting period in which any such adjustments are determined and may be material in the period in which the adjustments are made.</t>
  </si>
  <si>
    <t>Property, Plant and Equipment (Notes)</t>
  </si>
  <si>
    <t>Property, Plant and Equipment [Abstract]</t>
  </si>
  <si>
    <t>Property, Plant and Equipment Disclosure [Text Block]</t>
  </si>
  <si>
    <t>Property, Plant and Equipment, net Classes and Depreciation As of December 31, 2017 and 2016 , our property, plant and equipment, net consisted of the following (in millions): December 31, 2017 2016 Pipelines (Natural gas, liquids, crude oil and CO 2 ) $ 20,157 $ 19,341 Equipment (Natural gas, liquids, crude oil, CO 2 , and terminals) 24,152 23,298 Other(a) 5,570 4,780 Accumulated depreciation, depletion and amortization (14,175 ) (12,306 ) 35,704 35,113 Land and land rights-of-way 1,456 1,431 Construction work in process 2,995 2,161 Property, plant and equipment, net $ 40,155 $ 38,705 _______ (a) Includes general plant, general structures and buildings, computer and communication equipment, intangibles, vessels, transmix products, linefill and miscellaneous property, plant and equipment. As of December 31, 2017 and 2016 , property, plant and equipment, net included $14,055 million and $12,900 million , respectively, of assets which were regulated by either the FERC or the NEB. Depreciation, depletion, and amortization expense charged against property, plant and equipment was $2,022 million , $1,970 million , and $2,059 million for the years ended December 31, 2017 , 2016 , and 2015 , respectively. Asset Retirement Obligations As of December 31, 2017 and 2016 , we recognized asset retirement obligations in the aggregate amount of $208 million and $193 million , respectively, of which $4 million and $9 million , respectively, were classified as current. The majority of our asset retirement obligations are associated with our CO 2 business segment, where we are required to plug and abandon oil and gas wells that have been removed from service and to remove the surface wellhead equipment and compressors.</t>
  </si>
  <si>
    <t>Investments Investments (Notes)</t>
  </si>
  <si>
    <t>Investments [Abstract]</t>
  </si>
  <si>
    <t>Equity Method Investments and Joint Ventures Disclosure [Text Block]</t>
  </si>
  <si>
    <t>Investments Our investments primarily consist of equity investments where we hold significant influence over investee actions and for which we apply the equity method of accounting. As of December 31, 2017 and 2016 , our investments consisted of the following (in millions): December 31, 2017 2016 Citrus Corporation $ 1,698 $ 1,709 SNG 1,495 1,505 Ruby 774 798 NGPL Holdings LLC 687 475 Gulf LNG Holdings Group, LLC 461 485 Plantation Pipe Line Company 331 333 EagleHawk 314 329 Utopia Holding LLC 276 55 MEP 253 328 Red Cedar Gathering Company 187 191 Watco Companies, LLC 182 180 Double Eagle Pipeline LLC 149 151 FEP 112 101 Liberty Pipeline Group LLC 71 75 Bear Creek Storage 63 61 Sierrita Gas Pipeline LLC 55 57 Fort Union Gas Gathering L.L.C. 12 25 All others 178 169 Total investments $ 7,298 $ 7,027 As shown in the investment balance table above and the earnings (losses) from equity investments table below, our significant equity investments, as of December 31, 2017 consisted of the following: • Citrus Corporation—We own a 50% interest in Citrus Corporation, the sole owner of Florida Gas Transmission Company, L.L.C. (Florida Gas). Florida Gas transports natural gas to cogeneration facilities, electric utilities, independent power producers, municipal generators, and local distribution companies through a 5,300 -mile natural gas pipeline. Energy Transfer Partners L.P. operates Florida Gas and owns the remaining 50% interest in Citrus; • SNG—We operate SNG and own a 50% interest in SNG; and Evergreen Enterprise Holdings, LLC, a subsidiary of Southern Company, owns the remaining 50% interest. • Ruby—We operate Ruby and own the common interest in Ruby, the sole owner of the Ruby Pipeline natural gas transmission system. Pembina Pipeline Corporation (Pembina) owns the remaining interest in Ruby in the form of a convertible preferred interest. If Pembina converted its preferred interest into common interest, we and Pembina would each own a 50% common interest in Ruby; • NGPL Holdings LLC— We operate NGPL Holdings LLC and own a 50% interest in NGPL Holdings LLC, the indirect owner of NGPL and certain affiliates, collectively referred to in this report as NGPL, a major interstate natural gas pipeline and storage system. The remaining 50% interest is owned by Brookfield; • Gulf LNG Holdings Group, LLC—We operate Gulf LNG Holdings Group, LLC and own a 50% interest in Gulf LNG Holdings Group, LLC, the owner of a LNG receiving, storage and regasification terminal near Pascagoula, Mississippi, as well as pipeline facilities to deliver vaporized natural gas into third party pipelines for delivery into various markets around the country. The remaining 50% interest is owned by a variety of investment entities, including subsidiaries of The Blackstone Group, LP; Warburg Pincus, LLC; Kelso and Company; and Lightfoot Capital Partners, LP, which is majority owned by GE Energy Financial Services. • Plantation—We operate Plantation and own a 51.17% interest in Plantation, the sole owner of the Plantation refined petroleum products pipeline system. A subsidiary of Exxon Mobil Corporation owns the remaining interest. Each investor has an equal number of directors on Plantation’s board of directors, and board approval is required for certain corporate actions that are considered substantive participating rights; therefore, we do not control Plantation, and account for the investment under the equity method; • BHP Billiton Petroleum (Eagle Ford) LLC, (EagleHawk)—We own a 25% interest in EagleHawk, the sole owner of natural gas and condensate gathering systems serving the producers of the Eagle Ford shale formation. A subsidiary of BHP Billiton Petroleum operates EagleHawk and owns the remaining 75% ownership interest; • Utopia Holding L.L.C. — We operate Utopia Holding L.L.C. and own a 50% interest in Utopia Holding L.L.C. Riverstone Investment Group LLC owns the remaining 50% interest; • MEP—We operate MEP and own a 50% interest in MEP, the sole owner of the MEP natural gas pipeline system. The remaining 50% ownership interest is owned by subsidiaries of Energy Transfer Partners L.P.; • Red Cedar Gathering Company—We own a 49% interest in Red Cedar Gathering Company, the sole owner of the Red Cedar natural gas gathering, compression and treating system. The Southern Ute Indian Tribe owns the remaining 51% interest and serves as operator of Red Cedar; • Watco Companies, LLC—We hold a preferred and common equity investment in Watco Companies, LLC, the largest privately held short line railroad company in the U.S. We own 100,000 Class A and 50,000 Class B preferred shares and pursuant to the terms of the investment, receive priority, cumulative cash and stock distributions from the preferred shares at a rate of 3.25% and 3.00% per quarter, respectively, and participate partially in additional profit distributions at a rate equal to 0.4% . Neither class holds any voting powers, but do provide us certain approval rights, including the right to appoint one of the members to Watco’s board of managers. In addition to the senior interests, we also hold approximately 13,000 common equity units, which represents a 3.2% common ownership; • Double Eagle Pipeline LLC - We own a 50% equity interest in Double Eagle Pipeline LLC. The remaining 50% interest is owned by Magellan Midstream Partners; • FEP —We own a 50% interest in FEP, the sole owner of the Fayetteville Express natural gas pipeline system. Energy Transfer Partners, L.P. owns the remaining 50% interest and serves as operator of FEP; • Liberty Pipeline Group, LLC (Liberty) —We own a 50% interest in Liberty. ETC NGL Transport, LLC, a subsidiary of Energy Transfer Partners, L.P. owns the remaining 50% interest and serves as operator of Liberty; • Bear Creek Storage—We own a combined 75% interest in Bear Creek through: our wholly owned subsidiary’s (TGP) 50% interest and an additional 25% indirect interest through our 50% equity interest in SNG, which owns the remaining 50% interest; • Sierrita Gas Pipeline LLC — We operate Sierrita Gas Pipeline LLC and own a 35% equity interest in the Sierrita Gas Pipeline LLC. MGI Enterprises U.S. LLC, a subsidiary of PEMEX, owns 35% ; and MIT Pipeline Investment Americas, Inc., a subsidiary of Mitsui &amp; Co., Ltd, owns 30% ; • Fort Union Gas Gathering LLC—We own a 37.04% equity interest in the Fort Union Gas Gathering LLC. Crestone Powder River LLC, a subsidiary of ONEOK Partners L.P., owns 37.04% ; Powder River Midstream, LLC owns 11.11% ; and Western Gas Wyoming, LLC owns the remaining 14.81% . Western Gas Resources, Inc. serves as operator of Fort Union Gas Gathering LLC; • Cortez Pipeline Company—We operate the Cortez CO 2 pipeline system, and as of December 31, 2017, we owned a 52.98% interest in the Cortez Pipeline Company, the sole owner of the Cortez CO 2 pipeline system. Mobil Cortez Pipeline Inc. owns 33.25% ; and Cortez Vickers Pipeline Company owns the remaining 13.77% . Our earnings (losses) from equity investments were as follows (in millions): Year Ended December 31, 2017 2016 2015 Citrus Corporation $ 108 $ 102 $ 96 SNG 77 58 — FEP 53 51 55 Gulf LNG Holdings Group, LLC 47 48 49 Plantation Pipe Line Company 46 37 29 Cortez Pipeline Company(a) 44 24 (3 ) Ruby 44 15 18 MEP 38 40 45 EagleHawk 24 10 24 Watco Companies, LLC 19 25 16 Red Cedar Gathering Company(b) 14 24 26 Fort Union Gas Gathering L.L.C.(c) 10 1 16 NGPL Holdings LLC 10 12 — Liberty Pipeline Group LLC 9 11 9 Bear Creek Storage 8 2 — Sierrita Gas Pipeline LLC 7 7 9 Double Eagle Pipeline LLC 7 5 3 Parkway Pipeline LLC — 14 5 All others 13 11 17 Total earnings from equity investments $ 578 $ 497 $ 414 Amortization of excess costs (61 ) (59 ) (51 ) _______ (a) 2017, 2016 and 2015 amounts include $(4) million , $9 million and $26 million , respectively, representing our share of a non-cash impairment charge (pre-tax) recorded by Cortez Pipeline Company. (b) 2017 amount includes non-cash impairment charges of $10 million (pre-tax) related to our investment. (c) 2016 amount includes non-cash impairment charges of $7 million (pre-tax) related to our investment. Summarized combined financial information for our significant equity investments (listed or described above) is reported below (in millions; amounts represent 100% of investee financial information): Year Ended December 31, Income Statement 2017 2016 2015 Revenues $ 4,703 $ 4,084 $ 3,857 Costs and expenses 3,398 3,056 3,408 Net income $ 1,305 $ 1,028 $ 449 December 31, Balance Sheet 2017 2016 Current assets $ 956 $ 892 Non-current assets 22,344 22,170 Current liabilities 1,241 3,532 Non-current liabilities 10,605 9,187 Partners’/owners’ equity 11,454 10,343</t>
  </si>
  <si>
    <t>Goodwill Goodwill (Notes)</t>
  </si>
  <si>
    <t>Goodwill and Intangible Assets Disclosure [Abstract]</t>
  </si>
  <si>
    <t>Goodwill Disclosure [Text Block]</t>
  </si>
  <si>
    <t>Goodwill Changes in the amounts of our goodwill for each of the years ended December 31, 2017 and 2016 are summarized by reporting unit as follows (in millions): Natural Gas Pipelines Regulated Natural Gas Pipelines Non-Regulated CO 2 Products Pipelines Products Pipelines Terminals Terminals Kinder Morgan Canada Total Historical Goodwill $ 17,527 $ 5,812 $ 1,528 $ 2,125 $ 221 $ 1,584 $ 556 $ 29,353 Accumulated impairment losses (1,643 ) (1,597 ) — (1,197 ) (70 ) (679 ) (377 ) (5,563 ) December 31, 2015 15,884 4,215 1,528 928 151 905 179 23,790 Currency translation — — — — — — 6 6 Divestitures(a) (1,635 ) — — — — (9 ) — (1,644 ) December 31, 2016 14,249 4,215 1,528 928 151 896 185 22,152 Currency translation — — — — — — 13 13 Divestitures(b) — — — — — (3 ) — (3 ) December 31, 2017 $ 14,249 $ 4,215 $ 1,528 $ 928 $ 151 $ 893 $ 198 $ 22,162 _______ (a) 2016 includes $1,635 million related to the sale of a 50% interest in our SNG natural gas pipeline system by Natural Gas Pipelines Regulated to Southern Company and $9 million related to certain terminal divestitures. (b) 2017 includes $3 million related to certain terminal divestitures. Refer to Note 2 “Summary of Significant Accounting Policies— Goodwill ” for a description of our accounting for goodwill and Note 4 “Impairments and Losses on Divestitures” for further discussion regarding impairments. We determine the fair value of each reporting unit as of May 31 of each year based primarily on a market approach utilizing enterprise value to estimated EBITDA multiples of comparable companies. The value of each reporting unit is determined on a stand-alone basis from the perspective of a market participant representing the price estimated to be received in a sale of the reporting unit in an orderly transaction between market participants at the measurement date. For our Natural Gas Pipelines Non-Regulated reporting unit, our May 31, 2017 annual test included a discounted cash flow analysis (income approach) to evaluate the fair value of this reporting unit to provide additional indication of fair value based on the present value of cash flows this reporting unit is expected to generate in the future. We weighted the market and income approaches for this reporting unit to arrive at an estimated fair value of this reporting unit giving more weighting on the income approach and less on the market approach as we believed the value indicated using the income approach is more representative of the value that could be received from a market participant. As of May 31, 2017, each of our reporting units indicated a fair value in excess of their respective carrying values and step 2 was not required. The amount of excess fair value over the carrying value ranged from approximately 3% for our Natural Gas Pipelines Non-Regulated reporting unit to 89% for our Products Pipelines Terminals as of May 31, 2017. The results of our Step 1 analysis did not indicate an impairment of goodwill and we did not identify any triggers for further impairment analysis during the remainder of the year. Due to the effect of commodity prices on market conditions that impacted the energy sector, during the fourth quarter 2015, we conducted an interim test of the recoverability of goodwill as of December 31, 2015, and concluded that the goodwill of our Natural Gas Pipelines - Non-Regulated reporting unit was impaired by $1.15 billion . The fair value estimates of our reporting unit fair value, and in arriving at the fourth quarter 2015 impairment amount, were based on Level 3 inputs of the fair value hierarchy. A continued period of volatile commodity prices could result in further deterioration of market multiples, comparable sales transactions prices, weighted average costs of capital, and our cash flow estimates. A significant unfavorable change to any one or combination of these factors would result in a change to the reporting unit fair values discussed above potentially resulting in additional impairments of long-lived assets, equity method investments, and/or goodwill. Such non-cash impairments could have a significant effect on our results of operations.</t>
  </si>
  <si>
    <t>Debt (Notes)</t>
  </si>
  <si>
    <t>Debt Disclosure [Abstract]</t>
  </si>
  <si>
    <t>Debt Disclosure [Text Block]</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detail on the principal amount of our outstanding debt balances. The table amounts exclude all debt fair value adjustments, including debt discounts, premiums and issuance costs (in millions): December 31, 2017 2016 Unsecured term loan facility, variable rate, due January 26, 2019(a) $ — $ 1,000 Senior note, floating rate, due January 15, 2023(a) 250 — Senior notes, 1.50% through 8.05%, due 2017 through 2098(a)(b)(c) 13,136 13,236 Credit facility due November 26, 2019 125 — Commercial paper borrowings 240 — KML Credit Facility(d) — — KMP senior notes, 2.65% through 9.00%, due 2017 through 2044(c)(e) 18,885 19,485 TGP senior notes, 7.00% through 8.375%, due 2017 through 2037(c)(f) 1,240 1,540 EPNG senior notes, 5.95% through 8.625%, due 2017 through 2032(c)(g) 760 1,115 CIG senior notes, 4.15% and 6.85%, due 2026 and 2037(c) 475 475 Kinder Morgan Finance Company, LLC, senior notes, 6.00% and 6.40%, due 2018 and 2036(c) 786 786 Hiland Partners Holdings LLC, senior notes, 5.50%, due 2022(a)(h) — 225 EPC Building, LLC, promissory note, 3.967%, due 2017 through 2035 421 433 Trust I preferred securities, 4.75%, due March 31, 2028(i) 221 221 KMGP, $1,000 Liquidation Value Series A Fixed-to-Floating Rate Term Cumulative Preferred Stock(j) 100 100 Other miscellaneous debt(k) 277 285 Total debt – KMI and Subsidiaries 36,916 38,901 Less: Current portion of debt(l) 2,828 2,696 Total long-term debt – KMI and Subsidiaries(m) $ 34,088 $ 36,205 _______ (a) On August 10, 2017, we issued $1 billion of unsecured senior notes with a fixed rate of 3.15% and $250 million of unsecured senior notes with a floating rate, both due January 2023. The net proceeds from the notes were primarily used to repay the principal amount of Hiland’s 5.50% senior notes due 2022, plus accrued interest, and to repay the $1 billion term loan facility due 2019. Interest on the 3.15% senior notes due 2023 is payable semi-annually in arrears on January 15 and July 15 of each year, beginning on January 15, 2018, and the notes will mature on January 15, 2023. Interest on the floating rate senior notes due 2023 is payable quarterly in arrears on January 15, April 15, July 15 and October 15 of each year, beginning on October 15, 2017, and such notes will mature on January 15, 2023. We may redeem all or a part of the 3.15% fixed rate notes at any time at the redemption prices. The floating rate notes are not redeemable prior to maturity. See (b) and (h) below. (b) Amounts include senior notes that are denominated in Euros and have been converted to U.S. dollars and are respectively reported above at the December 31, 2017 exchange rate of 1.2005 U.S. dollars per Euro and the December 31, 2016 exchange rate of 1.0517 U.S. dollars per Euro. For the year ended December 31, 2017 , our debt balance increased by $186 million as a result of the change in the exchange rate of U.S dollars per Euro. The increase in debt due to the changes in exchange rates is offset by a corresponding change in the value of cross-currency swaps reflected in “Deferred charges and other assets” and “ Other long-term liabilities and deferred credits” on our consolidated balance sheets. At the time of issuance, we entered into cross-currency swap agreements associated with these senior notes, effectively converting these Euro-denominated senior notes to U.S. dollars (see Note 14 “Risk Management— Foreign Currency Risk Management ”). In June 2017, we repaid $786 million of maturing 7.00% senior notes and in December 2017, we repaid $500 million of maturing 2.00% senior notes. The December 31, 2017 balance includes the $1 billion of unsecured term notes with a fixed rate of 3.15% due January 15, 2023 discussed in (a) above. (c)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d) The KML Credit Facility is denominated in C$ and has been converted to U.S. dollars and reported above at the December 31, 2017 exchange rate of 0.7971 U.S. dollars per C$. See “—Credit Facilities and Restrictive Covenants ” below. (e) In February 2017, we repaid $600 million of maturing 6.00% senior notes. (f) In April 2017, we repaid $300 million of maturing 7.50% senior notes. (g) In April 2017, we repaid $355 million of maturing 5.95% senior notes. (h) In August 2017, we repaid $225 million of the outstanding principal amount of 5.50% senior notes with a maturity date of May 15, 2022 using net proceeds from the sale of the January 2023 notes (see (a) above). We recognized a $3.8 million loss from the early extinguishment of debt, included within “Interest, net” on the accompanying consolidated statements of income for the year ended December 31, 2017 consisting of a $9.3 million premium on the debt repaid and a $5.5 million gain from the write-off of unamortized purchase accounting associated with the early extinguished debt. (i) Capital Trust I (Trust I), is a 100% -owned business trust that as of December 31, 2017 ,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 carry a liquidation value of $50 per security plus accrued and unpaid distributions and are convertible at any time prior to the close of business on March 31, 2028, at the option of the holder, into the following mixed consideration: (i) 0.7197 of a share of our Class P common stock; (ii) $25.18 in cash without interest; and (iii) 1.100 warrants to purchase a share of our Class P common stock. Our warrants expired on May 25, 2017, along with the portion of the mixed consideration that provided for the conversion into 1.100 warrants to purchase a share of our Class P common stock. We have the right to redeem these Trust I Preferred Securities at any time. Because of the substantive conversion rights of the securities into the mixed consideration, we bifurcated the fair value of the Trust I Preferred Securities into debt and equity components and as of December 31, 2017 , the outstanding balance of $221 million (of which $111 million was classified as current) was bifurcated between debt ( $200 million ) and equity ( $21 million ). (j) As of December 31, 2017 and 2016, KMGP had outstanding, 100,000 shares of its $1,000 Liquidation Value Series A Fixed-to-Floating Rate Term Cumulative Preferred Stock due 2057. Since August 18, 2012, dividends on the preferred stock accumulate at a floating rate of the 3-month LIBOR plus 3.8975% and are payable quarterly in arrears, when and if declared by KMGP’s board of directors, on February 18, May 18, August 18 and November 18 of each year, beginning November 18, 2012. The preferred stock has approval rights over a commencement of or filing of voluntary bankruptcy by KMP or its SFPP or Calnev subsidiaries. (k) In conjunction with the construction of the Totem Gas Storage facility (Totem) and the High Plains pipeline (High Plains), CIG’s joint venture partner in WYCO funded 50% of the construction costs. Upon project completion, the advances were converted into a financing obligation to WYCO. As of December 31, 2017 , the principal amounts of the Totem and High Plains financing obligations were $69 million and $88 million , respectively, which will be paid in monthly installments through 2039 based on the initial lease term. The interest rate on these obligations is 15.5% , payable on a monthly basis. (l) Amounts include KMI and KML outstanding credit facility borrowings, commercial paper borrowings and other debt maturing within 12 months. See “—Current Portion of Debt” below. (m) Excludes our “Debt fair value adjustments” which, as of December 31, 2017 and 2016 , increased our combined debt balances by $927 million and $1,149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Debt Fair Value Adjustments” below. We and substantially all of our wholly owned domestic subsidiaries are a party to a cross guarantee agreement whereby each party to the agreement unconditionally guarantees, jointly and severally, the payment of specified indebtedness of each other party to the agreement. Also, see Note 19 “Guarantee of Securities of Subsidiaries.” Credit Facilities and Restrictive Covenants KMI On January 26, 2016, we increased the capacity of our revolving credit agreement, initially entered into during 2014, from $4.0 billion to $5.0 billion . The other terms of our revolving credit agreement remain the same. We also maintain a $4.0 billion commercial paper program through the private placement of short-term notes. The notes mature up to 270 days from the date of issue and are not redeemable or subject to voluntary prepayment by us prior to maturity. The notes are sold at par value less a discount representing an interest factor or if interest bearing, at par. Borrowings under our revolving credit facility can be used for working capital and other general corporate purposes and as a backup to our commercial paper program. Borrowings under our commercial paper program reduce the borrowings allowed under our credit facility. Our credit facility borrowings bear interest at either (i) LIBOR plus an applicable margin ranging from 1.125% to 2.000% per annum based on our credit ratings or (ii) the greatest of (1) the Federal Funds Rate plus 0.5% ; (2) the Prime Rate; and (3) LIBOR Rate for a one month eurodollar loan, plus 1% , plus, in each case, an applicable margin ranging from 0.125% to 1.00% per annum based on our credit rating. Our credit facility included the following restrictive covenants as of December 31, 2017 : • total debt divided by earnings before interest, income taxes, depreciation and amortization may not exceed: • 6.50 : 1.00 , for the period ended on or prior to December 31, 2017; or • 6.25 : 1.00 , for the period ended after December 31, 2017 and on or prior to December 31, 2018; or • 6.00 : 1.00 , for the period ended after December 31, 2018; • certain limitations on indebtedness, including payments and amendments; • certain limitations on entering into mergers, consolidations, sales of assets and investments; • limitations on granting liens; and • prohibitions on making any dividend to shareholders if an event of default exists or would exist upon making such dividend. As of December 31, 2017 , we had $125 million outstanding under our credit facility, $240 million outstanding under our commercial paper program and $107 million in letters of credit. Our availability under this facility as of December 31, 2017 was $4,528 million . As of December 31, 2017 , we were in compliance with all required covenants. KML On June 16, 2017, KML’s indirect subsidiaries, Kinder Morgan Cochin ULC and Trans Mountain Pipeline ULC, entered into a definitive credit agreement establishing (i) a C $4.0 billion revolving construction facility for the purposes of funding the development, construction and completion of the TMEP, (ii) a C $1.0 billion revolving contingent credit facility for the purpose of funding, if necessary, additional TMEP costs (and, subject to the need to fund such additional costs, meeting the Canadian NEB-mandated liquidity requirements) and (iii) a C $500 million revolving working capital facility to be used for working capital and other general corporate purposes (collectively, the “KML Credit Facility”). On January 23, 2018, KML entered into an agreement amending certain terms of its Credit Facility to, among other things, provide additional funding certainty with respect to each tranche of its Credit Facility. The KML Credit Facility has a five -year term and is with a syndicate of financial institutions with Royal Bank of Canada as the administrative agent. Any undrawn commitments under the KML Credit Facility will incur a standby fee of 0.30% to 0.625% , with the range dependent on the credit ratings of Kinder Morgan Cochin ULC or KML. The KML Credit Facility is guaranteed by KML and all of the non-borrower subsidiaries of KML and are secured by a first lien security interest on all of the assets of KML and the equity and assets of the other guarantors. Draw downs of funds on the KML Credit Facility bear interest dependent on the type of loans requested and are as follows: • bankers’ acceptances or LIBOR loans are at an annual rate of approximately Canadian Dealer Offered Rate (CDOR); • or the LIBOR, as the case may be, plus a fixed spread ranging from 1.50% to 2.50% ; • loans in Canadian dollars or U.S. dollars are at an annual rate of approximately the Canadian prime rate or the U.S. dollar base rate, as the case may be, plus a fixed spread ranging from 0.50% to 1.50% , in each case, with the range dependent on the credit ratings of KML; and • letters of credit (under the working capital facility only) will have issuance fees based on an annual rate of approximately CDOR plus a fixed spread ranging from 1.50% to 2.50% , with the range dependent on the credit ratings of the Company. The foregoing rates and fees will increase by 0.25% upon the fourth anniversary of the KML Credit Facility. The KML Credit Facility includes various financial and other covenants including: • a maximum ratio of consolidated total funded debt to consolidated capitalization of 70% ; • restrictions on ability to incur debt; • restrictions on ability to make dispositions, restricted payments and investments; • restrictions on granting liens and on sale-leaseback transactions; • restrictions on ability to engage in transactions with affiliates; and • restrictions on ability to amend organizational documents and engage in corporate reorganization transactions. As of December 31, 2017 , KML had C $447 million available under its five year C $500 million working capital facility (after reducing the capacity for the C $53.0 million (U.S. $42 million ) in letters of credit) and no amounts outstanding under its C $4.0 billion construction facility or its C $1.0 billion revolving contingent credit facility. As of December 31, 2017 , KML was in compliance with all required covenants. Current Portion of Debt The primary components of our current portion of debt include the following significant series of long-term notes (in millions): As of December 31, 2017 $750 Kinder Morgan Finance Company, LLC, 6.00% senior notes due January 2018 $82 7.00% senior notes due February 2018 $975 KMP 5.95% senior notes due February 2018 $477 7.25% senior notes due June 2018 As of December 31, 2016 $600 KMP 6.00% senior notes due February 2017 $300 TGP 7.50% senior notes due April 2017 $355 EPNG 5.95% senior notes due April 2017 $786 7.00% senior notes due June 2017 $500 2.00% senior notes due December 2017 Subsequent Event—Debt Repayments In January 2018, we repaid $750 million of maturing 6.00% Kinder Morgan Finance Company, LLC senior notes and in February 2018, we repaid $82 million of maturing 7.00% senior notes both listed above in current portion of debt as of December 31, 2017. Maturities of Debt The scheduled maturities of the outstanding debt balances, excluding debt fair value adjustments as of December 31, 2017 , are summarized as follows (in millions): Year Total 2018 $ 2,828 2019 2,820 2020 2,204 2021 2,422 2022 2,558 Thereafter 24,084 Total $ 36,916 Debt Fair Value Adjustments The carrying value adjustment to debt securities whose fair value is being hedged is included within “Debt fair value adjustments” on our accompanying consolidated balance sheets. “Debt fair value adjustments” also include unamortized debt discount/premiums, purchase accounting debt fair value adjustments, unamortized portion of proceeds received from the early termination of interest rate swap agreements, and debt issuance costs. As of December 31, 2017 , the weighted-average amortization period of the unamortized premium from the termination of interest rate swaps was approximately 16 years . The following table summarizes the “Debt fair value adjustments” included on our accompanying consolidated balance sheets (in millions): December 31, Debt Fair Value Adjustments 2017 2016 Purchase accounting debt fair value adjustments $ 719 $ 806 Carrying value adjustment to hedged debt 115 220 Unamortized portion of proceeds received from the early termination of interest rate swap agreements 297 342 Unamortized debt discounts, net (74 ) (80 ) Unamortized debt issuance costs (130 ) (139 ) Total debt fair value adjustments $ 927 $ 1,149 Interest Rates, Interest Rate Swaps and Contingent Debt The weighted average interest rate on all of our borrowings was 5.02% during 2017 and 4.95% during 2016 . Information on our interest rate swaps is contained in Note 14 “Risk Management.” For information about our contingent debt agreements, see Note 13 “Commitments and Contingent Liabilities— Contingent Debt ”).</t>
  </si>
  <si>
    <t>Share-based Compensation and Employee Benefits Share-based Compensation and Employee Benefits (Notes)</t>
  </si>
  <si>
    <t>Share-based Compensation [Abstract]</t>
  </si>
  <si>
    <t>Share based compensation and pension and other postretirement benefits disclosure [Text Block]</t>
  </si>
  <si>
    <t>Share-based Compensation and Employee Benefits Share-based Compensation Class P Shares Kinder Morgan, Inc. Amended and Restated Stock Compensation Plan for Non-Employee Directors We have a Kinder Morgan, Inc. Amended and Restated Stock Compensation Plan for Non-Employee Directors, in which our eligible non-employee directors participate. The plan recognizes that the compensation paid to each eligible non-employee director is fixed by our board, generally annually, and that the compensation is payable in cash. Pursuant to the plan, in lieu of receiving some or all of the cash compensation, each eligible non-employee director may elect to receive shares of Class P common stock. Each election will be generally at or around the first board meeting in January of each calendar year and will be effective for the entire calendar year. An eligible director may make a new election each calendar year. The total number of shares of Class P common stock authorized under the plan is 250,000 . During 2017 , 2016 and 2015 , we made restricted Class P common stock grants to our non-employee directors of 17,740 , 31,880 and 9,580 , respectively. These grants were valued at time of issuance at $400,000 , $400,000 and $401,000 , respectively. All of the restricted stock awards made to non-employee directors vest during a six-month period. Kinder Morgan, Inc. 2015 Amended and Restated Stock Incentive Plan The Kinder Morgan, Inc. 2015 Amended and Restated Stock Incentive Plan is an equity awards plan available to eligible employees. The total number of shares of Class P common stock authorized under the plan is 33,000,000 . The following table sets forth a summary of activity and related balances of our restricted stock awards excluding that issued to non-employee directors (in millions, except share and per share amounts): Year Ended Year Ended Year Ended December 31, 2017 December 31, 2016 December 31, 2015 Shares Weighted Average Shares Weighted Average Shares Weighted Average Grant Date Fair Value Outstanding at beginning of period 9,038,137 $ 32.72 7,645,105 $ 37.91 7,373,294 $ 37.63 Granted 3,221,691 19.52 2,816,599 21.36 1,488,467 38.20 Vested (1,501,939 ) 36.67 (1,226,652 ) 38.53 (817,797 ) 35.66 Forfeited (239,545 ) 28.34 (196,915 ) 35.74 (398,859 ) 38.51 Outstanding at end of period 10,518,344 $ 28.21 9,038,137 $ 32.72 7,645,105 $ 37.91 The intrinsic value of restricted stock awards vested during the years ended December 31, 2017 , 2016 and 2015 was $30 million , $25 million and $31 million , respectively. Restricted stock awards made to employees have vesting periods ranging from 1 year with variable vesting dates to 10 years . Following is a summary of the future vesting of our outstanding restricted stock awards: Year Vesting of Restricted Shares 2018 2,272,019 2019 4,268,118 2020 3,647,967 2021 199,850 2022 65,928 Thereafter 64,462 Total Outstanding 10,518,344 The related compensation costs less estimated forfeitures is generally recognized ratably over the vesting period of the restricted stock awards. Upon vesting, the grants will be paid in our Class P common shares. During 2017 , 2016 and 2015 , we recorded $65 million , $66 million and $52 million , respectively, in expense related to restricted stock awards and capitalized approximately $9 million , $9 million and $15 million , respectively. At December 31, 2017 and 2016 , unrecognized restricted stock awards compensation costs, less estimated forfeitures, was approximately $112 million and $133 million , respectively. KML Restricted Shares KML adopted the 2017 Restricted Share Unit Plan for Employees, an equity awards plan, for its eligible employees, and the 2017 Restricted Share Unit Plan for Non-Employee Directors, in which its eligible non-employee directors participate. During the year ended December 31, 2017, we recognized $1 million of expense and capitalized $1 million related to these compensation programs. At December 31, 2017, unrecognized compensation costs, less estimated forfeitures associated with KML’s restricted share unit awards, was approximately $8 million . Pension and Other Postretirement Benefit Plans Savings Plan We maintain a defined contribution plan covering eligible U.S. employees. We contribute 5% of eligible compensation for most of the plan participants. Certain collectively bargained participants receive Company contributions in accordance with collective bargaining agreements. The total cost for our savings plan was approximately $47 million , $47 million , and $46 million for the years ended December 31, 2017 , 2016 and 2015 , respectively. Pension Plans Our U.S. pension plans are defined benefit plans that cover substantially all of our U.S. employees and provide benefits under a cash balance formula. A participant in the cash balance formula accrues benefits through contribution credits based on a combination of age and years of service, multiplied by eligible compensation. Interest is also credited to the participant’s plan account. A participant becomes fully vested in the plan after three years and may take a lump sum distribution upon termination of employment or retirement. Certain collectively bargained and grandfathered employees accrue benefits through career pay or final pay formulas. Two of our subsidiaries, Kinder Morgan Canada Inc. and Trans Mountain Pipeline ULC (as general partner of Trans Mountain Pipeline L.P.), are sponsors of pension plans for eligible Canadian and Trans Mountain pipeline employees. The plans include registered defined benefit pension plans, supplemental unfunded arrangements (which provide pension benefits in excess of statutory limits) and defined contributory plans. Benefits under the defined benefit components accrue through career pay or final pay formulas. The net periodic benefit costs, contributions and liability amounts associated with our Canadian plans are not material to our consolidated income statements or balance sheets; however, we began to include the activity and balances associated with our Canadian plans (including our Canadian OPEB plans discussed below) in the following disclosures on a prospective basis beginning in 2016. For the year ended December 31, 2015, the associated net periodic benefit costs for these combined Canadian plans of $12 million were reported separately. Other Postretirement Benefit Plans We and certain of our U.S. subsidiaries provide other postretirement benefits (OPEB), including medical benefits for closed groups of retired employees and certain grandfathered employees and their dependents, and limited postretirement life insurance benefits for retired employees. Our Canadian subsidiaries also provide OPEB benefits to current and future retirees and their dependents. The U.S. plans provide a fixed subsidy to post-age 65 Medicare eligible participants to purchase coverage through a retiree Medicare exchange. Medical benefits under these OPEB plans may be subject to deductibles, co-payment provisions, dollar caps and other limitations on the amount of employer costs, and we reserve the right to change these benefits. Additionally, our subsidiary SFPP has incurred certain liabilities for postretirement benefits to certain current and former employees, their covered dependents, and their beneficiaries. However, the net periodic benefit costs, contributions and liability amounts associated with the SFPP postretirement benefit plan are not material to our consolidated income statements or balance sheets. Benefit Obligation, Plan Assets and Funded Status . The following table provides information about our pension and OPEB plans as of and for each of the years ended December 31, 2017 and 2016 (in millions): Pension Benefits OPEB 2017 2016 2017 2016 Change in benefit obligation: Benefit obligation at beginning of period $ 2,884 $ 2,654 $ 473 $ 509 Service cost 40 36 1 1 Interest cost 88 89 13 16 Actuarial loss (gain) 155 127 (16 ) (42 ) Benefits paid (180 ) (180 ) (38 ) (41 ) Participant contributions 3 3 2 2 Medicare Part D subsidy receipts — — 1 1 Exchange rate changes 13 4 1 1 Settlements (21 ) — — — Other(a) — 151 (12 ) 26 Benefit obligation at end of period 2,982 2,884 425 473 Change in plan assets: Fair value of plan assets at beginning of period 2,160 2,050 332 325 Actual return on plan assets 292 157 29 29 Employer contributions 32 8 9 16 Participant contributions 3 3 2 2 Medicare Part D subsidy receipts — — 1 1 Benefits paid (180 ) (180 ) (38 ) (41 ) Exchange rate changes 10 3 — — Settlements (21 ) — — — Other(a) — 119 — — Fair value of plan assets at end of period 2,296 2,160 335 332 Funded status - net liability at December 31, $ (686 ) $ (724 ) $ (90 ) $ (141 ) _______ (a) 2017 amounts represent December 31, 2016 balances associated with our Plantation Pipeline OPEB plan that are no longer included in these disclosures. 2016 amounts primarily represent December 31, 2015 balances associated with our Canadian pension and OPEB plans for prospective inclusion in these disclosures, which associated net periodic benefit costs were reported separately in years prior to 2016. Components of Funded Status . The following table details the amounts recognized in our balance sheets at December 31, 2017 and 2016 related to our pension and OPEB plans (in millions): Pension Benefits OPEB 2017 2016 2017 2016 Non-current benefit asset(a) $ — $ — $ 198 $ 153 Current benefit liability — — (15 ) (16 ) Non-current benefit liability (686 ) (724 ) (273 ) (278 ) Funded status - net liability at December 31, $ (686 ) $ (724 ) $ (90 ) $ (141 ) _______ (a) 2017 and 2016 OPEB amounts include $33 million and $29 million , respectively, of non-current benefit assets related to a plan we sponsor which is associated with employee services provided to an unconsolidated joint venture, and for which we have recorded an offsetting related party deferred credit. Components of Accumulated Other Comprehensive (Loss) Income . The following table details the amounts of pre-tax accumulated other comprehensive (loss) income at December 31, 2017 and 2016 related to our pension and OPEB plans which are included on our accompanying consolidated balance sheets, including the portion attributable to our noncontrolling interests, (in millions): Pension Benefits OPEB 2017 2016 2017 2016 Unrecognized net actuarial (loss) gain $ (635 ) $ (682 ) $ 88 $ 69 Unrecognized prior service (cost) credit (4 ) (5 ) 17 18 Accumulated other comprehensive (loss) income $ (639 ) $ (687 ) $ 105 $ 87 We anticipate that approximately $34 million of pre-tax accumulated other comprehensive loss, inclusive of amounts reported as noncontrolling interests, will be recognized as part of our net periodic benefit cost in 2018 , including approximately $36 million of unrecognized net actuarial loss and approximately $2 million of unrecognized prior service credit. Our accumulated benefit obligation for our pension plans was $2,840 million and $2,834 million at December 31, 2017 and 2016 , respectively. Our accumulated postretirement benefit obligation for our OPEB plans, whose accumulated postretirement benefit obligations exceeded the fair value of plan assets, was $373 million and $415 million at December 31, 2017 and 2016 , respectively. The fair value of these plans’ assets was approximately $84 million and $121 million at December 31, 2017 and 2016 , respectively. Plan Assets. The investment policies and strategies are established by the Fiduciary Committee for the assets of each of the U.S. pension and OPEB plans and by the Pension Committee for the assets of the Canadian pension plans (the “Committees”), which are responsible for investment decisions and management oversight of the plans. The stated philosophy of each of the Committees is to manage these assets in a manner consistent with the purpose for which the plans were established and the time frame over which the plans’ obligations need to be met. The objectives of the investment management program are to (1) meet or exceed plan actuarial earnings assumptions over the long term and (2) provide a reasonable return on assets within established risk tolerance guidelines and to maintain the liquidity needs of the plans with the goal of paying benefit and expense obligations when due. In seeking to meet these objectives, the Committees recognize that prudent investing requires taking reasonable risks in order to raise the likelihood of achieving the targeted investment returns. In order to reduce portfolio risk and volatility, the Committees have each adopted a strategy of using multiple asset classes. As of December 31, 2017 , the allowable range for asset allocations in effect for our U.S. pension plan were 34% to 59% equity, 37% to 57% fixed income, 0% to 5% cash, 0% to 2% alternative investments and 0% to 10% company securities (KMI Class P common stock and/or debt securities). As of December 31, 2017 , the allowable range for asset allocations in effect for our U.S. retiree medical and retiree life insurance plans were 15% to 55% equity, 15% to 47% fixed income, 0% to 20% cash and 13% to 39% MLPs. As of December 31, 2017 , the target asset allocation for our Canadian pension plans that are closed to new participants was 90% fixed income and 10% equity. The target allocation for the remaining Canadian pension plans were 45% fixed income and 55% equity. Below are the details of our pension and OPEB plan assets by class and a description of the valuation methodologies used for assets measured at fair value. • Level 1 assets’ fair values are based on quoted market prices for the instruments in actively traded markets. Included in this level are cash, equities, exchange traded mutual funds and MLPs. These investments are valued at the closing price reported on the active market on which the individual securities are traded. • Level 2 assets’ fair values are primarily based on pricing data representative of quoted prices for similar assets in active markets (or identical assets in less active markets). Included in this level are short-term investment funds, fixed income securities and derivatives. Short-term investment funds are valued at amortized cost, which approximates fair value. The fixed income securities’ fair values are primarily based on an evaluated price which is based on a compilation of primarily observable market information or a broker quote in a non-active market. Derivatives are exchange-traded through clearinghouses and are valued based on these prices. • Level 3 assets’ fair values are calculated using valuation techniques that require inputs that are both significant to the fair value measurement and are unobservable, or are similar to Level 2 assets. Included in this level are guaranteed insurance contracts and immediate participation guarantee contracts. These contracts are valued at contract value, which approximates fair value. • Plan assets with fair values that are based on the net asset value per share, or its equivalent (NAV), as reported by the issuers are determined based on the fair value of the underlying securities as of the valuation date and include common/collective trust funds, private investment funds, limited partnerships, and fixed income trusts. The plan assets measured at NAV are not categorized within the fair value hierarchy described above, but are separately identified in the following tables. Listed below are the fair values of our pension and OPEB plans’ assets that are recorded at fair value by class and categorized by fair value measurement used at December 31, 2017 and 2016 (in millions): Pension Assets 2017 2016 Level 1 Level 2 Level 3 Total Level 1 Level 2 Level 3 Total Measured within fair value hierarchy Cash $ 6 $ — $ — $ 6 $ 10 $ — $ — $ 10 Short-term investment funds — 65 — 65 — 100 — 100 Mutual funds(a) 245 — — 245 197 — — 197 Equities(b) 278 — — 278 283 — — 283 Fixed income securities(c) — 416 — 416 — 428 — 428 Immediate participation guarantee contract — — — — — — 16 16 Derivatives — 5 — 5 — (2 ) — (2 ) Subtotal $ 529 $ 486 $ — 1,015 $ 490 $ 526 $ 16 1,032 Measured at NAV(d) Common/collective trusts(e) 895 829 Private investment funds(f) 337 290 Private limited partnerships(g) 49 9 Subtotal 1,281 1,128 Total plan assets fair value $ 2,296 $ 2,160 _______ (a) Includes mutual funds which are invested in equity. (b) Plan assets include $110 million and $126 million of KMI Class P common stock for 2017 and 2016 , respectively. (c) For 2016, plan assets include $1 million of KMI debt securities. (d) Plan assets for which fair value was measured using NAV as a practical expedient. (e) Common/collective trust funds were invested in approximately 36% fixed income and 64% equity in 2017 and 39% fixed income and 61% equity in 2016 . (f) Private investment funds were invested in approximately 52% fixed income and 48% equity in 2017 and 54% fixed income and 46% equity in 2016 . (g) Includes assets invested in real estate, venture and buyout funds. 2016 also includes high yield investments. OPEB Assets 2017 2016 Level 1 Level 2 Level 3 Total Level 1 Level 2 Level 3 Total Measured within fair value hierarchy Short-term investment funds $ — $ 7 $ — $ 7 $ — $ 15 $ — $ 15 Equities(a) 16 — — 16 11 — — 11 MLPs 50 — — 50 57 — — 57 Guaranteed insurance contracts — — 49 49 — — 47 47 Mutual funds 1 — — 1 1 — — 1 Subtotal $ 67 $ 7 $ 49 123 $ 69 $ 15 $ 47 131 Measured at NAV(b) Common/collective trusts(c) 68 68 Fixed income trusts 66 64 Limited partnerships(d) 78 69 Subtotal 212 201 Total plan assets fair value $ 335 $ 332 _______ (a) Plan assets include $2 million of KMI Class P common stock for each 2017 and 2016. (b) Plan assets for which fair value was measured using NAV as a practical expedient. (c) Common/collective trust funds were invested in approximately 71% equity and 29% fixed income securities for 2017 and 72% equity and 28% fixed income securities for 2016 . (d) Limited partnerships were invested in global equity securities. The following tables present the changes in our pension and OPEB plans’ assets included in Level 3 for the years ended December 31, 2017 and 2016 (in millions): Pension Assets Balance at Beginning of Period Transfers In (Out) Realized and Unrealized Gains (Losses), net Purchases (Sales), net Balance at End of Period 2017 Insurance contracts $ 16 $ — $ — $ (16 ) $ — 2016 Insurance contracts $ 15 $ — $ 1 $ — $ 16 OPEB Assets Balance at Beginning of Period Transfers In (Out) Realized and Unrealized Gains (Losses), net Purchases (Sales), net Balance at End of Period 2017 Insurance contracts $ 47 $ — $ 5 $ (3 ) $ 49 2016 Insurance contracts $ 49 $ — $ (2 ) $ — $ 47 Changes in the underlying value of Level 3 assets due to the effect of changes of fair value were immaterial for the years ended December 31, 2017 and 2016 . Expected Payment of Future Benefits and Employer Contributions . As of December 31, 2017 , we expect to make the following benefit payments under our plans (in millions): Fiscal year Pension Benefits OPEB(a) 2018 $ 244 $ 36 2019 241 36 2020 242 35 2021 232 34 2022 230 33 2023 - 2027 1,029 149 _______ (a) Includes a reduction of approximately $2 million in each of the years 2018 - 2022 and approximately $13 million in aggregate for 2023 - 2027 for an expected subsidy related to the Medicare Prescription Drug, Improvement and Modernization Act of 2003. In 2018 , we expect to contribute approximately $30 million to our U.S. pension plans and $7 million , net of anticipated subsidies, to our U.S. OPEB plans. In 2018 , we expect to contribute approximately $10 million to our Canadian pension plans and $1 million to our Canadian OPEB plan. 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17 , 2016 and 2015 : Pension Benefits OPEB 2017 2016 2015 2017 2016 2015 Assumptions related to benefit obligations: Discount rate 3.56 % 3.83 % 4.05 % 3.48 % 3.69 % 3.91 % Rate of compensation increase 3.53 % 3.52 % 3.50 % n/a n/a n/a Assumptions related to benefit costs: Discount rate for benefit obligations 3.83 % 4.05 % 3.66 % 3.69 % 3.91 % 3.56 % Discount rate for interest on benefit obligations 3.09 % 3.24 % 3.66 % 3.05 % 3.18 % 3.56 % Discount rate for service cost 3.88 % 4.15 % 3.66 % 4.15 % 4.36 % 3.56 % Discount rate for interest on service cost 3.24 % 3.50 % 3.66 % 3.95 % 4.17 % 3.56 % Expected return on plan assets(a) 7.07 % 7.31 % 7.50 % 6.84 % 7.07 % 7.08 % Rate of compensation increase 3.52 % 3.51 % 4.50 % n/a n/a n/a _______ (a)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a UBIT rate of 21% for 2017 , 2016 and 2015 . Prior to 2016, we selected our discount rates by matching the timing and amount of our expected future benefit payments for our pension and other postretirement benefit obligations to the average yields of various high-quality bonds with corresponding maturities. Effective January 1, 2016, we changed our estimate of the service and interest cost components of net periodic benefit cost (credit) for our pension and other postretirement benefit plans.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id not affect the measurement of our pension and postretirement benefit obligations and it was accounted for as a change in accounting estimate, which was applied prospectively. The expected long-term rates of return on plan assets were determined by combining a review of the historical returns realized within the portfolio, the investment strategy included in the plans’ investment policy, and capital market projections for the asset classes in which the portfolio is invested and the target weightings of each asset class. Actuarial estimates for our OPEB plans assumed a weighted-average annual rate of increase in the per capita cost of covered health care benefits of 7.71% , gradually decreasing to 4.54% by the year 2038. Assumed health care cost trends have a significant effect on the amounts reported for OPEB plans. A one -percentage point change in assumed health care cost trends would have the following effects as of December 31, 2017 and 2016 (in millions): 2017 2016 One-percentage point increase: Aggregate of service cost and interest cost $ 1 $ 1 Accumulated postretirement benefit obligation 22 27 One-percentage point decrease: Aggregate of service cost and interest cost $ (1 ) $ (1 ) Accumulated postretirement benefit obligation (19 ) (23 ) Components of Net Benefit Cost and Other Amounts Recognized in Other Comprehensive Income . For each of the years ended December 31, the components of net benefit cost and other amounts recognized in pre-tax other comprehensive income related to our pension and OPEB plans are as follows (in millions): Pension Benefits OPEB 2017 2016 2015 2017 2016 2015 Components of net benefit cost: Service cost $ 40 $ 36 $ 33 $ 1 $ 1 $ — Interest cost 88 89 99 13 16 21 Expected return on assets (147 ) (151 ) (172 ) (19 ) (19 ) (23 ) Amortization of prior service cost (credit) 1 1 — (3 ) (3 ) (3 ) Amortization of net actuarial loss (gain) 52 35 5 (6 ) — 1 Curtailment and settlement loss 5 — — — — — Net benefit (credit) cost(a) 39 10 (35 ) (14 ) (5 ) (4 ) Other changes in plan assets and benefit obligations recognized in other comprehensive (income) loss: Net loss (gain) arising during period 17 116 267 (25 ) (48 ) (49 ) Prior service cost (credit) arising during period — — — — — — Amortization or settlement recognition of net actuarial (loss) gain (64 ) (34 ) (5 ) 6 — (1 ) Amortization of prior service credit (1 ) — — 1 1 1 Exchange rate changes — 1 — — — — Total recognized in total other comprehensive (income) loss (48 ) 83 262 (18 ) (47 ) (49 ) Total recognized in net benefit cost (credit) and other comprehensive (income) loss $ (9 ) $ 93 $ 227 $ (32 ) $ (52 ) $ (53 ) _______ (a) 2017 and 2016 OPEB amounts each include $4 million of net benefit credits related to a plan that we sponsor that is associated with employee services provided to an unconsolidated joint venture. We charge or refund these costs or credits associated with this plan to the joint venture as an offset to our net benefit cost or credit and receive our proportionate share of these costs or credits through our share of the equity investee’s earnings. Multiemployer Plans We participate in several multi-employer pension plans for the benefit of employees who are union members. We do not administer these plans and contribute to them in accordance with the provisions of negotiated labor contracts. Other benefits include a self-insured health and welfare insurance plan and an employee health plan where employees may contribute for their dependents’ health care costs. Amounts charged to expense for these plans were approximately $8 million , $8 million and $10 million for the years ended December 31, 2017 , 2016 and 2015 , respectively. We consider the overall multi-employer pension plan liability exposure to be minimal in relation to the value of its total consolidated assets and net income.</t>
  </si>
  <si>
    <t>Stockholders' Equity (Notes)</t>
  </si>
  <si>
    <t>Stockholders' Equity Note [Abstract]</t>
  </si>
  <si>
    <t>Shareholders' Equity</t>
  </si>
  <si>
    <t>Stockholders’ Equity Common Equity As of December 31, 2017 , our common equity consisted of our Class P common stock. On July 19, 2017, our board of directors approved a $2 billion common share buy-back program that began in December 2017. During the year ended December 31, 2017, we repurchased approximately 14 million of our Class P shares for approximately $250 million . Subsequent to December 31, 2017 and through February 8, 2018, we repurchased approximately 13 million of our Class P shares for approximately $250 million . On December 19, 2014, we entered into an equity distribution agreement authorizing us to issue and sell through or to the managers party thereto, as sales agents and/or principals, shares of our Class P common stock having an aggregate offering of up to $5.0 billion from time to time during the term of this agreement. During the years ended December 31, 2017 and 2016 we did not issue any Class P common stock under this agreement. During the year ended December 31, 2015, we issued and sold 102,614,508 shares of our Class P common stock pursuant to the equity distribution agreement resulting in net proceeds of $3.9 billion . KMI Common Stock Dividends Holders of our common stock participate in any dividend declared by our board of directors, subject to the rights of the holders of any outstanding preferred stock. The following table provides information about our per share dividends: Year Ended December 31, 2017 2016 2015 Per common share cash dividend declared for the period $ 0.50 $ 0.50 $ 1.605 Per common share cash dividend paid in the period 0.50 0.50 1.93 On January 17, 2018, our board of directors declared a cash dividend of $0.125 per common share for the quarterly period ended December 31, 2017, which is payable on February 15, 2018 to shareholders of record as of January 31, 2018. Warrants During the year ended December 31, 2015, we paid a total of $12 million for the repurchases of warrants. The warrant repurchase program dated June 12, 2015, which authorized us to repurchase up to $100 million of warrants, expired along with the warrants on May 25, 2017, at which time 293 million of unexercised warrants to buy KMI common stock expired without the issuance of Class P common stock. Prior to expiration, each of the warrants entitled the holder to purchase one share of our common stock for an exercise price of $40 per share, payable in cash or by cashless exercise. Mandatory Convertible Preferred Stock On October 30, 2015, we completed an offering of 32,000,000 depositary shares, each of which represents a 1/20th interest in a share of our 1,600,000 shares of 9.75% Series A mandatory convertible preferred stock, with a liquidating preference of $1,000 per share (equal to a $50 liquidation preference per depositary share). Net proceeds, after underwriting discount and expenses, from the depositary share offering were approximately $1,541 million . The proceeds from the offering were used to repay borrowings under our revolving credit facility and commercial paper debt and for general corporate purposes. Unless converted earlier at the option of the holders, on or around October 26, 2018, each share of convertible preferred stock will automatically convert into between 30.8800 and 36.2840 shares of our common stock (and, correspondingly, each depositary share will convert into between 1.5440 and 1.8142 shares of our common stock), subject to customary anti-dilution adjustments. The conversion range depends on the volume-weighted average price of our common stock over a 20 trading day averaging period immediately prior to that date (Applicable Market Value). If the Applicable Market Value for our common stock is greater than $32.38 or less than $27.56 , the conversion rate per preferred stock will be 30.8800 or 36.2840 , respectively. If the Applicable Market Value is between $32.38 and $27.56 , the conversion rate per preferred stock will be between 30.8800 and 36.2840 . Preferred Stock Dividends Dividends on our mandatory convertible preferred stock are payable on a cumulative basis when, as and if declared by our board of directors (or an authorized committee thereof) at an annual rate of 9.75% of the liquidation preference of $1,000 per share on January 26, April 26, July 26 and October 26 of each year, commencing on January 26, 2016 to, and including, October 26, 2018. We may pay dividends in cash or, subject to certain limitations, in shares of common stock or any combination of cash and shares of common stock. The terms of the mandatory convertible preferred stock provide that, unless full cumulative dividends have been paid or set aside for payment on all outstanding mandatory convertible preferred stock for all prior dividend periods, no dividends may be declared or paid on common stock. The following table provides information regarding our preferred stock dividends: Period Total dividend per share for the period Date of declaration Date of record Date of dividend January 26, 2017 through April 25, 2017 $24.375 January 18, 2017 April 11, 2017 April 26, 2017 April 26, 2017 through July 25, 2017 24.375 April 19, 2017 July 11, 2017 July 26, 2017 July 26, 2017 through October 25, 2017 24.375 July 19, 2017 October 11, 2017 October 26, 2017 October 26, 2017 through January 25, 2018 24.375 October 18, 2017 January 11, 2018 January 26, 2018 The cash dividend of $24.375 per share of our mandatory convertible preferred stock is equivalent to $1.21875 per depository share. Noncontrolling Interests KML Restricted Voting Shares As discussed in Note 3 “Acquisitions and Divestitures,” on May 30, 2017 our indirect subsidiary, KML, issued 102,942,000 restricted voting shares in a public offering listed on the Toronto Stock Exchange. The public ownership of the KML restricted voting shares represents an approximate 30% interest in our Canadian operations and is reflected within “Noncontrolling interests” in our consolidated financial statements as of and for the period presented after May 30, 2017. KML Preferred Share Offerings On August 15, 2017, KML completed an offering of 12,000,000 cumulative redeemable minimum rate reset preferred shares, Series 1 (Series 1 Preferred Shares) on the Toronto Stock Exchange at a price to the public of C$25.00 per Series 1 Preferred Share for total gross proceeds of C$300 million (U.S. $235 million ). On December 15, 2017, KML completed an offering of 10,000,000 cumulative redeemable minimum rate reset preferred shares, Series 3 (Series 3 Preferred Shares) on the Toronto Stock Exchange at a price to the public of C$25.00 per Series 3 Preferred Share for total gross proceeds of C$250 million (U.S. $195 million ). The net proceeds from the Series 1 and Series 3 Preferred Share offerings of C$293 million (U.S. $230 million ) and C$243 million (U.S. $189 million ), respectively, were used by KML to indirectly subscribe for preferred units in KMC LP, which in turn were used by KMC LP to repay the KML Credit Facility indebtedness recently incurred to, directly or indirectly, finance the development, construction and completion of the TMEP and Base Line Terminal project, and for its general corporate purposes. KML Distributions KML established a dividend policy pursuant to which it may pay a quarterly dividend on its restricted voting shares in an amount based on a portion of its DCF. The payment of dividends is not guaranteed and the amount and timing of any dividends payable will be at the discretion of KML’s board of directors. If declared by KML’s board of directors, KML will pay quarterly dividends, on or about the 45th day (or next business day) following the end of each calendar quarter to holders of its restricted voting shares of record as of the close of business on or about the last business day of the month following the end of each calendar quarter. KML also established a Dividend Reinvestment Plan (DRIP) which allows holders (excluding holders not resident in Canada) of restricted voting shares to elect to have any or all cash dividends payable to such shareholder automatically reinvested in additional restricted voting shares at a price per share calculated by reference to the volume-weighted average of the closing price of the restricted voting shares on the stock exchange on which the restricted voting shares are then listed for the five trading days immediately preceding the relevant dividend payment date, less a discount of between 0% and 5% (as determined from time to time by KML’s board of directors, in its sole discretion). Dividends on the Series 1 Preferred Shares are fixed, cumulative, preferential and C$1.3125 per share annually, payable quarterly on the 15th day of February, May, August and November, as and when declared by the KML’s board of directors, for the initial fixed rate period to but excluding November 15, 2022. Dividends on the Series 3 Preferred Shares are fixed, cumulative, preferential and C$1.3000 per share annually, payable quarterly on the 15th day of February, May, August and November, as and when declared by the KML’s board of directors, for the initial fixed rate period to but excluding February 15, 2023. The following table provides information regarding distributions to our noncontrolling interests (in millions except per share and share distribution amounts): Year Ended December 31, 2017 Shares U.S.$ C$ KML Restricted Voting Shares(a) Per restricted voting share declared for the period(b) $0.3821 Per restricted voting share paid in the period $0.1739 0.2196 Total value of distributions paid in the period 18 23 Cash distributions paid in the period to the public 13 16 Share distributions paid in the period to the public under KML’s DRIP 418,989 KML Series 1 Preferred Shares(c) Per Series 1 Preferred Share paid in the period $0.2624 $0.3308 Cash distributions paid in the period to the public 3 4 _______ (a) Represents dividends subsequent to KML’s May 30, 2017 IPO. (b) The U.S.$ equivalent of the dividends declared is calculated based on the exchange rate on the dividend payment date, therefore, the U.S.$ equivalent of the dividend declared for the fourth quarter of 2017 will be calculated using the exchange rate on February 15, 2018. The combined U.S.$ equivalent of the dividends declared for the second and third quarters of 2017 was $0.1739 . (c) Represents dividends subsequent to the issuance of KML’s Series 1 Preferred Shares. On January 17, 2018, KML’s board of directors declared a cash dividend of C$0.328125 per share of its Series 1 Preferred Shares for the period from and including November 15, 2017 through and including February 14, 2018, which is payable on February 15, 2018 to Series 1 Preferred Shareholders of record as of the close of business on January 31, 2018. On January 17, 2018, KML’s board of directors declared a cash dividend of C$0.22082 per share of its Series 3 Preferred Shares for the period from and including December 15, 2017 through and including February 14, 2018, which is payable on February 15, 2018 to Series 3 Preferred Shareholders of record as of the close of business on January 31, 2018.</t>
  </si>
  <si>
    <t>Related Party Transactions (Notes)</t>
  </si>
  <si>
    <t>Related Party Transactions [Abstract]</t>
  </si>
  <si>
    <t>Related Party Transactions</t>
  </si>
  <si>
    <t>Related Party Transactions Affiliate Balances We have transactions with affiliates which consist of (i) unconsolidated affiliates in which we hold an investment accounted for under the equity method of accounting (see Note 7 “Investments” for additional information related to these investments); and (ii) external joint venture partners of our proportional method joint ventures, for which we include our proportionate share of balances and activity in our financial statements. The following tables summarize our affiliate balance sheet balances and income statement activity (in millions): December 31, 2017 2016 Balance sheet location Accounts receivable, net $ 34 $ 37 Other current assets 8 — Deferred charges and other assets 23 10 $ 65 $ 47 Current portion of debt $ 6 $ 6 Accounts payable 18 28 Other current liabilities 4 9 Long-term debt 155 161 Other long-term liabilities and deferred credits 35 29 $ 218 $ 233 Year Ended December 31, 2017 2016 2015 Income statement location Revenues Services $ 73 $ 71 $ 72 Product sales and other 89 71 71 $ 162 $ 142 $ 143 Operating Costs, Expenses and Other Costs of sales $ 20 $ 38 $ 60 Other operating expenses 100 75 55</t>
  </si>
  <si>
    <t>Commitments and Contingent Liabilities (Notes)</t>
  </si>
  <si>
    <t>Commitments and Contingencies Disclosure [Abstract]</t>
  </si>
  <si>
    <t>Commitments and Contingencies Disclosure [Text Block]</t>
  </si>
  <si>
    <t>Commitments and Contingent Liabilities Leases and Rights-of-Way Obligations The table below depicts future gross minimum rental commitments under our operating leases and rights-of-way obligations as of December 31, 2017 (in millions): Year Commitment 2018 $ 118 2019 106 2020 81 2021 62 2022 55 Thereafter 300 Total minimum payments $ 722 The remaining terms on our operating leases, including probable elections to exercise renewal options, range from one to forty-one years. Total lease and rental expenses were $140 million , $138 million and $143 million for the years ended December 31, 2017 , 2016 and 2015 , respectively. The amount of capital leases included within “Property, plant and equipment, net” in our accompanying consolidated balance sheets as of December 31, 2017 and 2016 is not material to our consolidated balance sheets. Contingent Debt Our contingent debt disclosures pertain to certain types of guarantees or indemnifications we have made and cover certain types of guarantees included within debt agreements, even if the likelihood of requiring our performance under such guarantee is remote. As of December 31, 2017 and 2016, our contingent debt obligations, as well as our obligations with respect to related letters of credit, totaled $1,070 million and $1,179 million , respectively. Both December 31, 2017 and 2016 amounts are primarily represented by our proportional share of the debt obligations of two equity investees. Under such guarantees we are severally liable for our percentage ownership share of these equity investees’ debt issued in the event of their non-performance. Also included in our contingent debt obligations is a guarantee of a throughput and deficiency agreement supporting certain debt obligations of a subsidiary of our investee, Cortez Pipeline Company. Through this guarantee, we are severally liable for 50% of a Cortez Pipeline Company subsidiary’s debt obligations with respect to a $50 million credit facility and $100 million in bonds. In addition, we have guaranteed 100% of the debt issued by another Cortez Pipeline Company subsidiary to fund an expansion project, of which debt consists of a $50 million credit facility and a $120 million private placement note. Guarantees and Indemnifications We are involved in joint ventures and other ownership arrangement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These arrangements include, but are not limited to, indemnifications for income taxes, the resolution of existing disputes and environmental matters. While many of these agreements may specify a maximum potential exposure, or a specified duration to the indemnification obligation, there are also circumstances where the amount and duration are unlimited. Currently, we are not subject to any material requirements to perform under quantifiable arrangements, and we expect future requirements to perform under quantifiable arrangements will be immaterial. We are unable to estimate a maximum exposure for our guarantee and indemnification agreements that do not provide for limits on the amount of future payments due to the uncertainty of these exposures. See Note 17 “Litigation, Environmental and Other Contingencies” for a description of matters that we have identified as contingencies requiring accrual of liabilities and/or disclosure, including any such matters arising under guarantee or indemnification agreements.</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In addition, prior to May 2016, we had legacy power forward and swap contracts related to operations of acquired businesses. Energy Commodity Price Risk Management As of December 31, 2017 , we had the following outstanding commodity forward contracts to hedge our forecasted energy commodity purchases and sales: Net open position long/(short) Derivatives designated as hedging contracts Crude oil fixed price (21.0 ) MMBbl Crude oil basis (7.2 ) MMBbl Natural gas fixed price (46.4 ) Bcf Natural gas basis (21.7 ) Bcf Derivatives not designated as hedging contracts Crude oil fixed price (1.9 ) MMBbl Crude oil basis (1.2 ) MMBbl Natural gas fixed price (9.0 ) Bcf Natural gas basis (23.1 ) Bcf NGL fixed price (4.1 ) MMBbl As of December 31, 2017 , the maximum length of time over which we have hedged, for accounting purposes, our exposure to the variability in future cash flows associated with energy commodity price risk is through December 2021. Interest Rate Risk Management As of December 31, 2017 and December 31, 2016 , we had a combined notional principal amount of $9,575 million and $9,775 million , respectively, of fixed-to-variable interest rate swap agreements, all of which were designated as fair value hedges. All of our swap agreements effectively convert the interest expense associated with certain series of senior notes from fixed rates to variable rates based on an interest rate of LIBOR plus a spread and have termination dates that correspond to the maturity dates of the related series of senior notes. As of December 31, 2017 , the maximum length of time over which we have hedged a portion of our exposure to the variability in the value of this debt due to interest rate risk is through March 15, 2035. Foreign Currency Risk Management As of both December 31, 2017 and 2016, we had a notional principal amount of $1,358 million of cross-currency swap agreements to manage the foreign currency risk related to our Euro denominated senior notes by effectively converting all of the fixed-rate Euro denominated debt, including annual interest payments and the payment of principal at maturity, to U.S. dollar 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Fair Value of Derivative Contracts The following table summarizes the fair values of our derivative contracts included in our accompanying consolidated balance sheets (in millions): Fair Value of Derivative Contracts Asset derivatives Liability derivatives December 31, December 31, 2017 2016 2017 2016 Location Fair value Fair value Derivatives designated as hedging contracts Energy commodity derivative contracts Fair value of derivative contracts/(Other current liabilities) $ 65 $ 101 $ (53 ) $ (57 ) Deferred charges and other assets/(Other long-term liabilities and deferred credits) 14 70 (24 ) (24 ) Subtotal 79 171 (77 ) (81 ) Interest rate swap agreements Fair value of derivative contracts/(Other current liabilities) 41 94 (3 ) — Deferred charges and other assets/(Other long-term liabilities and deferred credits) 164 206 (62 ) (57 ) Subtotal 205 300 (65 ) (57 ) Cross-currency swap agreements Fair value of derivative contracts/(Other current liabilities) — — (6 ) (7 ) Deferred charges and other assets/(Other long-term liabilities and deferred credits) 166 — — (24 ) Subtotal 166 — (6 ) (31 ) Total 450 471 (148 ) (169 ) Derivatives not designated as hedging contracts Energy commodity derivative contracts Fair value of derivative contracts/(Other current liabilities) 8 3 (22 ) (29 ) Deferred charges and other assets/(Other long-term liabilities and deferred credits) — — (2 ) (1 ) Total 8 3 (24 ) (30 ) Total derivatives $ 458 $ 474 $ (172 ) $ (199 ) Effect of Derivative Contracts on the Income Statement The following tables summarize the impact of our derivative contracts on our accompanying consolidated statements of income (in millions): Derivatives in fair value hedging relationships Location Gain/(loss) recognized in income on derivatives and related hedged item Year Ended December 31, 2017 2016 2015 Interest rate swap agreements Interest, net $ (103 ) $ (180 ) $ 25 Hedged fixed rate debt Interest, net $ 105 $ 160 $ (33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Year Ended Year Ended Year Ended December 31, December 31, December 31, 2017 2016 2015 2017 2016 2015 2017 2016 2015 Energy commodity derivative contracts $ 24 $ (115 ) $ 201 Revenues—Natural gas sales $ 12 $ 15 $ 54 Revenues—Natural gas sales $ — $ — $ — Revenues—Product sales and other 35 148 236 Revenues—Product sales and other 11 (12 ) 2 Costs of sales 9 (17 ) (15 ) Costs of sales — — — Interest rate swap agreements(c) — (2 ) (4 ) Interest, net (3 ) (3 ) (3 ) Interest, net — — — Cross-currency swap 121 13 (33 ) Other, net 118 (27 ) — Other, net — — — Total $ 145 $ (104 ) $ 164 Total $ 171 $ 116 $ 272 Total $ 11 $ (12 ) $ 2 _______ (a) We expect to reclassify an approximate $1 million loss associated with cash flow hedge price risk management activities included in our accumulated other comprehensive loss balances as of December 31, 2017 into earnings during the next twelve months (when the associated forecasted transaction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Year Ended December 31, 2017 2016 2015 Energy commodity derivative contracts Revenues—Natural gas sales $ 20 $ (10 ) $ 17 Revenues—Product sales and other (16 ) (26 ) 176 Costs of sales — 3 (2 ) Interest rate swap agreements Interest, net — 63 (15 ) Total(a) $ 4 $ 30 $ 176 ________ (a) For the years ended December 31, 2017 , 2016 and 2015 includes approximate gains of $57 million , $73 million and $31 million ,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December 31, 2017 and 2016 , we had no outstanding letters of credit supporting our commodity price risk management program. As of December 31, 2017 and December 31, 2016, we had cash margins of $1 million and $37 million , respectively, posted by us with our counterparties as collateral and reported within “Restricted deposits” on our accompanying consolidated balance sheets. The balance at December 31, 2017 , consisted of initial margin requirements of $13 million , offset by variation margin requirements of $12 million . We also use industry standard commercial agreements which allow for the netting of exposures associated with transactions executed under a single commercial agreement. Additionally, we generally utilize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December 31, 2017 , based on our current mark to market positions and posted collateral, we estimate that if our credit rating were downgraded one notch we would be required to post $31 million of additional collateral and no additional collateral beyond this $31 million if we were downgraded two notches.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4 $ 327 $ (108 ) $ (236 ) $ (17 ) Other comprehensive gain (loss) before reclassifications 164 (214 ) (122 ) (172 ) Gains reclassified from accumulated other comprehensive loss (272 ) — — (272 ) Net current-period other comprehensive loss (108 ) (214 ) (122 ) (444 ) Balance as of December 31, 2015 219 (322 ) (358 ) (461 ) Other comprehensive (loss) gain before reclassifications (104 ) 34 (14 ) (84 ) Gains reclassified from accumulated other comprehensive loss (116 ) — — (116 ) Net current-period other comprehensive (loss) income (220 ) 34 (14 ) (200 ) Balance as of December 31, 2016 (1 ) (288 ) (372 ) (661 ) Other comprehensive gain before reclassifications 145 55 40 240 Gains reclassified from accumulated other comprehensive loss (171 ) — — (171 ) KML IPO — 44 7 51 Net current-period other comprehensive (loss) income (26 ) 99 47 120 Balance as of December 31, 2017 $ (27 ) $ (189 ) $ (325 ) $ (541 )</t>
  </si>
  <si>
    <t>Fair Value (Notes)</t>
  </si>
  <si>
    <t>Fair Value Disclosures [Abstract]</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December 31, 2017 Energy commodity derivative contracts(a) $ 17 $ 70 $ — $ 87 $ (42 ) $ (12 ) $ 33 Interest rate swap agreements $ — $ 205 $ — $ 205 $ (15 ) $ — $ 190 Cross-currency swap agreements $ — $ 166 $ — $ 166 $ (6 ) $ — $ 160 As of December 31, 2016 Energy commodity derivative contracts(a) $ 6 $ 168 $ — $ 174 $ (43 ) $ — $ 131 Interest rate swap agreements $ — $ 300 $ — $ 300 $ (18 ) $ — $ 282 Balance sheet liability fair value measurements by level Level 1 Level 2 Level 3 Gross amount Contracts available for netting Collateral posted(b) Net amount As of December 31, 2017 Energy commodity derivative contracts(a) $ (3 ) $ (98 ) $ — $ (101 ) $ 42 $ — $ (59 ) Interest rate swap agreements $ — $ (65 ) $ — $ (65 ) $ 15 $ — $ (50 ) Cross-currency swap agreements $ — $ (6 ) $ — $ (6 ) $ 6 $ — $ — As of December 31, 2016 Energy commodity derivative contracts(a) $ (29 ) $ (82 ) $ — $ (111 ) $ 43 $ 37 $ (31 ) Interest rate swap agreements $ — $ (57 ) $ — $ (57 ) $ 18 $ — $ (39 ) Cross-currency swap agreements $ — $ (31 ) $ — $ (31 ) $ — $ — $ (31 ) _______ (a) Level 1 consists primarily of NYMEX natural gas futures. Level 2 consists primarily of OTC WTI swaps and NGL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The table below provides a summary of changes in the fair value of our Level 3 energy commodity derivative contracts (in millions): Significant unobservable inputs (Level 3) Year Ended December 31, 2017 2016 Derivatives-net asset (liability) Beginning of period $ — $ (15 ) Total gains or (losses) included in earnings — (9 ) Settlements — 24 End of period $ — $ — The amount of total gains or (losses) for the period included in earnings attributable to the change in unrealized gains or (losses) relating to assets held at the reporting date $ — $ — During 2016, our Level 3 derivative asset and liability activity consisted primarily of power derivative contracts (which expired in April 2016),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 and management would not expect materially different valuation results were we to use different input amounts within reasonable ranges. Fair Value of Financial Instruments The carrying value and estimated fair value of our outstanding debt balances is disclosed below (in millions): December 31, 2017 December 31, 2016 Carrying value Estimated fair value Carrying value Estimated fair value Total debt $ 37,843 $ 40,050 $ 40,050 $ 41,015 We used Level 2 input values to measure the estimated fair value of our outstanding debt balance as of both December 31, 2017 and 2016 .</t>
  </si>
  <si>
    <t>Reportable Segments (Notes)</t>
  </si>
  <si>
    <t>Segment Reporting [Abstract]</t>
  </si>
  <si>
    <t>Reportable Segments</t>
  </si>
  <si>
    <t>Reportable Segments Our reportable business segments are: • Natural Gas Pipelines—the ownership and operation of (i) major interstate and intrastate natural gas pipeline and storage systems; (ii) natural gas and crude oil gathering systems and natural gas processing and treating facilities; (iii) NGL fractionation facilities and transportation systems; and (iv) LNG facilities; • CO 2 —(i) the production, transportation and marketing of CO 2 to oil fields that use CO 2 as a flooding medium for recovering crude oil from mature oil fields to increase production; (ii) ownership interests in and/or operation of oil fields and gas processing plants in West Texas; and (iii) the ownership and operation of a crude oil pipeline system in West Texas; • Terminals—the ownership and/or operation of (i) liquids and bulk terminal facilities located throughout the U.S. and portions of Canada that transload and store refined petroleum products, crude oil, chemicals, and ethanol and bulk products, including petroleum coke, steel and coal; and (ii) Jones Act tankers; • Products Pipelines—the ownership and operation of refined petroleum products, NGL and crude oil and condensate pipelines that primarily deliver, among other products, gasoline, diesel and jet fuel, propane, ethane, crude oil and condensate to various markets, plus the ownership and/or operation of associated product terminals and petroleum pipeline transmix facilities; and • Kinder Morgan Canada—the ownership and operation of the Trans Mountain pipeline system that transports crude oil and refined petroleum products from Edmonton, Alberta, Canada to marketing terminals and refineries in British Columbia, Canada and the state of Washington, plus the Jet Fuel aviation turbine fuel pipeline that serves the Vancouver (Canada) International Airport. We evaluate performance principally based on each segment’s EBDA, which excludes general and administrative expenses, interest expense, net, and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 We consider each period’s earnings before all non-cash DD&amp;A expenses to be an important measure of business segment performance for our reporting segments. We account for intersegment sales at market prices, while we account for asset transfers at either market value or, in some instances, book value. During 2017, 2016 and 2015, we did not have revenues from any single external customer that exceeded 10% of our consolidated revenues. Financial information by segment follows (in millions): Year Ended December 31, 2017 2016 2015 Revenues Natural Gas Pipelines Revenues from external customers $ 8,608 $ 7,998 $ 8,704 Intersegment revenues 10 7 21 CO 2 1,196 1,221 1,699 Terminals Revenues from external customers 1,965 1,921 1,878 Intersegment revenues 1 1 1 Products Pipelines Revenues from external customers 1,645 1,631 1,828 Intersegment revenues 16 18 3 Kinder Morgan Canada 256 253 260 Corporate and intersegment eliminations(a) 8 8 9 Total consolidated revenues $ 13,705 $ 13,058 $ 14,403 Year Ended December 31, 2017 2016 2015 Operating expenses(b) Natural Gas Pipelines $ 5,457 $ 4,393 $ 4,738 CO 2 394 399 432 Terminals 788 768 836 Products Pipelines 487 573 772 Kinder Morgan Canada 95 87 87 Corporate and intersegment eliminations (6 ) 2 26 Total consolidated operating expenses $ 7,215 $ 6,222 $ 6,891 Year Ended December 31, 2017 2016 2015 Other expense (income)(c) Natural Gas Pipelines $ 26 $ 199 $ 1,269 CO 2 (1 ) 19 606 Terminals (14 ) 99 190 Products Pipelines — 76 2 Kinder Morgan Canada — — (1 ) Corporate 1 (7 ) — Total consolidated other expense (income) $ 12 $ 386 $ 2,066 Year Ended December 31, 2017 2016 2015 DD&amp;A Natural Gas Pipelines $ 1,011 $ 1,041 $ 1,046 CO 2 493 446 556 Terminals 472 435 433 Products Pipelines 216 221 206 Kinder Morgan Canada 46 44 46 Corporate 23 22 22 Total consolidated DD&amp;A $ 2,261 $ 2,209 $ 2,309 Year Ended December 31, 2017 2016 2015 Earnings from equity investments and amortization of excess cost of equity investments, including loss on impairments Natural Gas Pipelines $ 253 $ (269 ) $ 285 CO 2 42 22 (5 ) Terminals 24 19 17 Products Pipelines 48 56 36 Total consolidated equity earnings $ 367 $ (172 ) $ 333 Year Ended December 31, 2017 2016 2015 Other, net-income (expense) Natural Gas Pipelines $ 49 $ 19 $ 24 Terminals 8 4 8 Products Pipelines (1 ) 2 4 Kinder Morgan Canada 25 15 8 Corporate 1 4 (1 ) Total consolidated other, net-income (expense) $ 82 $ 44 $ 43 Year Ended December 31, 2017 2016 2015 Segment EBDA(d) Natural Gas Pipelines $ 3,487 $ 3,211 $ 3,067 CO 2 847 827 658 Terminals 1,224 1,078 878 Products Pipelines 1,231 1,067 1,106 Kinder Morgan Canada 186 181 182 Total segment EBDA 6,975 6,364 5,891 DD&amp;A (2,261 ) (2,209 ) (2,309 ) Amortization of excess cost of equity investments (61 ) (59 ) (51 ) General and administrative and corporate charges (660 ) (652 ) (708 ) Interest, net (1,832 ) (1,806 ) (2,051 ) Income tax expense (1,938 ) (917 ) (564 ) Total consolidated net income $ 223 $ 721 $ 208 Year Ended December 31, 2017 2016 2015 Capital expenditures Natural Gas Pipelines $ 1,376 $ 1,227 $ 1,642 CO 2 436 276 725 Terminals 888 983 847 Products Pipelines 127 244 524 Kinder Morgan Canada 338 124 142 Corporate 23 28 16 Total consolidated capital expenditures $ 3,188 $ 2,882 $ 3,896 2017 2016 Investments at December 31 Natural Gas Pipelines $ 6,218 $ 6,185 CO 2 6 — Terminals 263 252 Products Pipelines 777 566 Kinder Morgan Canada 34 20 Corporate — 4 Total consolidated investments $ 7,298 $ 7,027 2017 2016 Assets at December 31 Natural Gas Pipelines $ 51,173 $ 50,428 CO 2 3,946 4,065 Terminals 9,935 9,725 Products Pipelines 8,539 8,329 Kinder Morgan Canada 2,080 1,572 Corporate assets(e) 3,382 6,108 Assets held for sale — 78 Total consolidated assets $ 79,055 $ 80,305 _______ (a) Includes a management fee for services we perform as operator of an equity investee. (b) Includes costs of sales, operations and maintenance expenses, and taxes, other than income taxes. (c) Includes loss on impairment of goodwill, loss on impairments and divestitures, net and other income, net. (d) Includes revenues, earnings from equity investments, other, net, less operating expenses, and other income, net, loss on impairment of goodwill, and loss on impairments and divestitures, net and loss on impairments and divestitures of equity investments, net. (e) Includes cash and cash equivalents, margin and restricted deposits, unallocable interest receivable,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the reportable segments. We do not attribute interest and debt expense to any of our reportable business segments. Following is geographic information regarding the revenues and long-lived assets of our business (in millions): Year Ended December 31, 2017 2016 2015 Revenues from external customers U.S. $ 13,073 $ 12,459 $ 13,797 Canada 503 483 479 Mexico 129 116 127 Total consolidated revenues from external customers $ 13,705 $ 13,058 $ 14,403 December 31, 2017 2016 2015 Long-term assets, excluding goodwill and other intangibles U.S. $ 47,928 $ 49,125 $ 51,679 Canada 3,071 2,399 2,193 Mexico 80 82 67 Total consolidated long-lived assets $ 51,079 $ 51,606 $ 53,939</t>
  </si>
  <si>
    <t>Litigation, Environmental and Other Contingencies (Notes)</t>
  </si>
  <si>
    <t>Loss Contingency, Information about Litigation Matters [Abstract]</t>
  </si>
  <si>
    <t>Litigation, Environmental and Other Contingencies</t>
  </si>
  <si>
    <t>Litigation, Environmental and Other Contingencie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RC Proceedings SFPP The tariffs and rates charged by SFPP are subject to a number of ongoing proceedings at the FERC, including the complaints and protests of various shippers the most recent of which was filed in 2015 (docketed at OR16-6) challenging SFPP’s filed East Line rate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If the shippers prevail on their arguments or claims, they are entitled to seek reparations (which may reach back up to two years prior to the filing date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SFPP may include in its rates. On March 22, 2016, the D.C. Circuit issued a decision in United Airlines, Inc. v. FERC remanding to FERC for further consideration of two issues: (1) the appropriate data to be used to determine the return on equity for SFPP in the underlying docket, and (2) the just and reasonable return to be provided to a tax pass-through entity that includes an income tax allowance in its underlying cost of service. On July 21, 2017, an initial decision by the Administrative Law Judge (ALJ) in OR16-6 concluded that the Complainants are due reparations, with appropriate interest, equal to the difference between what SFPP collected from the Complainants for service on the East Line and the amounts SFPP would have collected had it charged just and reasonable rates for that line. The ALJ ruled that an income tax allowance should be included in the cost of service both to determine reparations and to set going forward rates, and found that the new just and reasonable rates are not knowable until the FERC reviews the initial decision and orders a compliance filing. The FERC will determine which portions of the initial decision to affirm, reject or amend. With respect to the various SFPP related complaints and protest proceedings at the FERC, we estimate that the shippers are seeking approximately $40 million in annual rate reductions and approximately $230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to pending SFPP cases would result in rate reductions and refunds substantially lower than those sought by the shippers. EPNG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ill apply its findings in Opinion 517-A to the same issues in the 2010 rate case. EPNG sought federal appellate review of Opinion 517-A and oral arguments were held on February 15, 2017. On February 21, 2017, the reviewing court delayed the case until the FERC rules on the rehearing requests pending in the 2010 Rate Case.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EPNG and two intervenors sought rehearing of certain aspects of the decision, and the judicial review sought by certain intervenors has been delayed until the FERC issues an order on rehearing. All refund obligations related to the 2008 rate case were satisfied during calendar year 2015. With respect to the 2010 rate case, EPNG believes it has an appropriate reserve related to the findings in Opinions 517-A and 528-A. NGPL and WIC On January 19, 2017, FERC initiated separate proceedings against NGPL and WIC pursuant to section 5 of the Natural Gas Act. The matters were intended to determine whether NGPL’s and WIC’s current rates were just and reasonable. NGPL and WIC each submitted an Offer of Settlement to the FERC in their respective proceedings. The FERC approved WIC’s Offer of Settlement on November 27, 2017, and the FERC approved NGPL’s Offer of Settlement on January 5, 2018. These settlements will not have a material adverse impact on KMI’s results of operations or cash flows from operations. TMEP Litigation There are numerous legal challenges pending before the Federal Court of Appeal which have been filed by various governmental and non-governmental organizations, Aboriginal groups or other parties that seek judicial review of the recommendation of the NEB and subsequent decision by the Federal Governor in Council to conditionally approve the TMEP. The petitions allege, among other things, that additional consultation, engagement or accommodation is required and that various non-economic impacts of the TMEP were not adequately considered. The remedies sought include requests that the NEB recommendation be quashed, that additional consultations be undertaken, and that the order of the Governor in Council approving the TMEP be quashed. After provincial elections in British Columbia (BC) on May 9, 2017, the New Democratic Party and Green Party formed a majority government. The new BC government sought and was granted limited intervenor status in the Federal Court of Appeal proceedings to argue against the government’s approval of the TMEP. A hearing was conducted by the Federal Court of Appeal from October 2 through October 13, 2017. A decision is expected in the coming months, and is subject to potential further appeal to the Supreme Court of Canada. Although we believe that each of the foregoing appeals lacks merit, in the event an applicant is successful at the Supreme Court of Canada, among other potential impacts, the NEB recommendation or Governor in Council’s approval may be quashed, permits may be revoked, the TMEP may be subject to additional significant regulatory reviews, there may be significant changes to the TMEP plans, further obligations or restrictions may be implemented, or the TMEP may be stopped altogether, which could materially impact the overall feasibility or economic benefits of the TMEP, which in turn would have a material adverse effect on the TMEP and, consequently, our investment in KML. In addition to the judicial reviews of the NEB recommendation report and Governor in Council’s order, two judicial review proceedings have been commenced at the Supreme Court of BC (Squamish Nation; and the City of Vancouver). The petitions allege a duty and failure to consult or accommodate First Nations, and generally, among other claims, that the Province ought not to have approved the TMEP. Each Applicant seeks to quash the Environmental Assessment Certificate (EAC) that was issued by the BC Environmental Assessment Office. On September 29, 2017, the BC government filed evidence in support of the EAC approval in the judicial review proceeding involving the Squamish Nation. Hearings were conducted in October and November 2017, respectively, for the City of Vancouver and the Squamish Nation judicial review proceedings and the Court took the matters under consideration with decisions expected in the coming months. Although we believe that each of the foregoing appeals lacks merit, in the event that an applicant for judicial review is successful, among other potential impacts, the EAC may be quashed, provincial permits may be revoked, the TMEP may be subject to additional significant regulatory reviews, there may be significant changes to the TMEP plans, further obligations or restrictions may be imposed or the TMEP may be stopped altogether. In the event that an applicant is unsuccessful at the Supreme Court of BC, they may further seek to appeal the decision to the BC Court of Appeal. Any decision of the BC Court of Appeal may be appealed to the Supreme Court of Canada. A successful appeal at either of these levels could result in the same types of consequences described above. On October 26, 2017 and November 14, 2017, Trans Mountain filed motions with the NEB. The first motion sought to resolve delays experienced by Trans Mountain in obtaining preliminary plan approvals from the City of Burnaby. The second motion sought to establish an NEB process to backstop provincial and municipal processes in a fair, transparent and expedited fashion. On December 7, 2017, the NEB issued an order granting the relief requested by Trans Mountain in respect of its motion related to Burnaby. On January 19, 2018, the NEB granted, in part, Trans Mountain’s motion by establishing a generic process to hear any future motions as they relate to provincial and municipal permitting issues. Burnaby or other interested parties may seek leave to appeal to the Federal Court of Appeal and, if unsuccessful at the Federal Court of Appeal, may further seek to appeal the decision to the Supreme Court of Canada. A successful appeal at either of these levels could result in either one or both of the NEB orders being quashed. Other Commercial Matters Union Pacific Railroad Company Easements &amp; Related Litigation SFPP and Union Pacific Railroad Company (UPRR) have engaged in litigation since 2004 to determine both the extent, if any, to which rent payable by SFPP for the use of pipeline easements on rights-of-way held by UPRR should be adjusted, and the circumstances and conditions under which SFPP must pay to relocate its pipeline within the UPRR rights-of-way. In July 2017, UPRR and SFPP reached a confidential settlement of both the rental and relocation litigation. The amount paid by SFPP to settle the rental litigation was within the right-of-way liability previously recorded by SFPP, and the parties generally agreed to share and allocate the cost of future potential relocations. Although the cost sharing mechanism in the settlement is expected to reduce the cost of future relocations, SFPP does not know UPRR’s plans for projects or other activities that would cause pipeline relocations such that it is difficult to quantify the cost of future potential relocations. Such costs could have an adverse effect on our financial position, results of operations, cash flows, and dividends to our shareholders. A purported class action lawsuit was filed in 2015 in a U.S. District Court in California by private landowners who claim to be the lawful owners of subsurface real property allegedly used or occupied by UPRR or SFPP. Substantially similar follow-on lawsuits were filed in federal courts by landowners in Nevada, Arizona and New Mexico. These suits, which are brought purportedly as class actions on behalf of all landowners who own land in fee adjacent to and underlying the railroad easement under which the SFPP pipeline is located in those respective states, assert claims against UPRR, SFPP, KMGP, and Kinder Morgan Operating L.P. “D” alleging that the defendants occupation and use of the subsurface real property was improper. Plaintiffs’ motions for class certification were denied by the federal courts in Arizona and California. The Ninth Circuit Court of Appeals denied Plaintiffs’ request for interlocutory review of the decisions on class certification. The New Mexico and Nevada lawsuits have been stayed. An additional suit was filed in a U.S. District Court in Arizona by private landowners seeking recovery for claims substantially the same as those made in the purported class actions. SFPP views the litigation involving private landowners as primarily a dispute between UPRR and the plaintiff landowners; as such, we expect the lawsuits will be resolved on terms that are not material to KMI’s results of operations, cash flows or dividends to shareholders. Gulf LNG Facility Arbitration On March 1, 2016, Gulf LNG Energy, LLC and Gulf LNG Pipeline, LLC (GLNG) received a Notice of Disagreement and Disputed Statements and a Notice of Arbitration from Eni USA Gas Marketing LLC (Eni USA), one of two companies that entered into a terminal use agreement for capacity of the Gulf LNG Facility in Mississippi for an initial term that is not scheduled to expire until the year 2031. Eni USA is an indirect subsidiary of Eni S.p.A., a multi-national integrated energy company headquartered in Milan, Italy. Pursuant to its Notice of Arbitration, Eni USA seeks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As set forth in the terminal use agreement, disputes are meant to be resolved by final and binding arbitration. A three-member arbitration panel conducted an arbitration hearing in January 2017. During fourth quarter 2017 the arbitration panel informed the parties that it expects to issue its decision on or before February 28, 2018. Eni USA has indicated that it will continue to pay the amounts claimed to be due pending resolution of the dispute. The successful assertion by Eni USA of its claim to terminate or amend its payment obligations under the agreement prior to the expiration of its initial term could have an adverse effect on the business, financial position, results of operations, or cash flows of GLNG and distributions to KMI, a 50% shareholder of GLNG. We view the demand for arbitration to be without merit, and we will continue to contest it vigorously. Brinckerhoff Merger Litigation In April 2017, a purported class action suit was filed in the Delaware Court of Chancery by Peter Brinckerhoff, a former EPB unitholder on behalf of a class of former unaffiliated unitholders of EPB, seeking to challenge the $9.2 billion merger of EPB into a subsidiary of KMI as part of a series of transactions in November 2014 whereby KMI acquired all of the outstanding equity interests in KMP, KMR, and EPB that KMI and its subsidiaries did not already own. The suit alleges that the merger consideration did not sufficiently compensate EPB unitholders for the value of three derivative suits concerning drop down transactions which the derivative plaintiff lost standing to pursue after the merger and which the present suit now alleges were collectively worth as much as $700 million . The suit claims that the alleged failure to obtain sufficient merger consideration for the drop down lawsuits constitutes a breach of the EPB limited partnership agreement and the implied covenant of good faith and fair dealing. The suit also asserts claims against KMI and certain individual defendants for allegedly tortiously interfering with and/or aiding and abetting the alleged breach of the limited partnership agreement. Defendants’ motion to dismiss was granted, and the Court dismissed the suit in its entirety. Brinckerhoff filed a notice to appeal the dismissal. In November 2017, counsel for Brinckerhoff filed a separate lawsuit against KMEP and KMI seeking to recover up to $44 million in attorneys’ fees allegedly incurred in connection with the assertion of derivative claims that Brinckerhoff lost standing to pursue. Defendants have moved to dismiss the suit. We continue to believe that both the merger and the drop down transactions were appropriate and in the best interests of EPB, and we intend to continue to defend these lawsuits vigorously.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have been settled or dismissed. The remaining cases, which are pending in a U.S. District Court in Nevada, were dismissed, but the dismissal was reversed by the Ninth Circuit Court of Appeals. The U.S. Supreme Court affirmed the Ninth Circuit Court of Appeals in a decision dated April 21, 2015, and the cases were then remanded to the District Court for further consideration and trial, if necessary, of numerous remaining issues. On May 24, 2016, the District Court granted a motion for summary judgment dismissing a lawsuit brought by an industrial consumer in Kansas in which approximately $500 million in damages has been alleged. That ruling has been appealed to the Ninth Circuit Court of Appeals. Settlements have been reached in class actions originally filed in Kansas and Missouri, which settlements received final court approval and have been paid. In the remaining case, a Wisconsin class action in which approximately $300 million in damages has been alleged against all defendants, the District Court denied plaintiff’s motion for class certification. The Ninth Circuit Court of Appeals granted plaintiff’s request for an interlocutory appeal of this ruling. There remains significant uncertainty regarding the validity of the causes of action, the damages asserted and the level of damages, if any, which may be allocated to us in the remaining lawsuits and therefore, our legal exposure, if any, and costs are not currently determinable.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December 31, 2017 and 2016 , our total reserve for legal matters was $350 million and $407 million , respectively. The reserve primarily relates to various claims from regulatory proceedings arising in our products and natural gas pipeline segments.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cleanup. 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The LWG agreed to conduct the remedial investigation and feasibility study (RI/FS) leading to the proposed remedy for cleanup of the Portland Harbor site. The EPA issued the FS and the Proposed Plan on June 8, 2016 which included a proposed combination of dredging, capping, and enhanced natural recovery. On January 6, 2017, the EPA issued its Record of Decision (ROD) for the final cleanup plan. The final remedy is more stringent than the remedy proposed in the EPA’s Proposed Plan. The estimated cost increased from approximately $750 million to approximately $1.1 billion and active cleanup is now expected to take as long as 13 years to complete.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Our share of responsibility for Portland Harbor Superfund Site costs will not be determined until the ongoing non-judicial allocation process is concluded in several years or a lawsuit is filed that results in a judicial decision allocating responsibility. Until the allocation process is completed, we are unable to reasonably estimate the extent of our liability for the costs related to the design of the proposed remedy and cleanup of the site. In addition to CERCLA cleanup costs, we are reviewing and will attempt to settle, if possible, natural resource damage (NRD) claims asserted by state and federal trustees following their natural resource assessment of the site. At this time, we are unable to reasonably estimate the extent of our potential NRD liability. Roosevelt Irrigation District v. Kinder Morgan G.P., Inc., Kinder Morgan Energy Partners, L.P. , U.S. District Court, Arizona The Roosevelt Irrigation District sued KMGP, KMEP and others under CERCLA for alleged contamination of the water purveyor’s wells. The First Amended Complaint sought $175 million in damages from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We filed an answer in response to the Second Amended Complaint and fact discovery is proceeding. Uranium Mines in Vicinity of Cameron, Arizona 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is conducting a radiological assessment of the surface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given the position of the U.S. as owner of the Navajo Reservation, the U.S.’s exploration activities at the mines, and the pervasive control of such federal agencies over all aspects of the nuclear weapons program. Defendants filed an answer and counterclaims seeking contribution and recovery of response costs allegedly incurred by the federal agencies in investigating uranium impacts on the Navajo Reservation. The counterclaim of defendant EPA has been settled, and no viable claims for reimbursement by the other defendants are known to exist. In August 2017, the District Court found the U.S. liable under CERCLA as owner of the Navajo Reservation. The matter seeking cost recovery and contribution from federal government agencies is set for trial in February 2019. We intend to continue to prosecute and defend this case vigorously. Lower Passaic River Study Area of the Diamond Alkali Superfund Site, Essex, Hudson, Bergen and Passaic Counties, New Jersey EPEC Polymers, Inc. (EPEC Polymers) and EPEC Oil Company Liquidating Trust (EPEC Oil Trust), former El Paso Corporation entities now owned by KMI, are involved in an administrative action under CERCLA known as the Lower Passaic River Study Area Superfund Site (Site) concerning the lower 17-mile stretch of the Passaic River. It has been alleged that EPEC Polymers and EPEC Oil Trust may be potentially responsible parties (PRPs) under CERCLA based on prior ownership and/or operation of properties located along the relevant section of the Passaic River. EPEC Polymers and EPEC Oil Trust entered into two Administrative Orders on Consent (AOCs) which obligate them to investigate and characterize contamination at the Site. They are also part of a joint defense group of approximately 70 cooperating parties, referred to as the Cooperating Parties Group (CPG), which has entered into AOCs and is directing and funding the work required by the EPA. Under the first AOC, draft remedial investigation and feasibility studies (RI/FS) of the Site were submitted to the EPA in 2015, and comments from the EPA remain pending. Under the second AOC, the CPG members conducted a CERCLA removal action at the Passaic River Mile 10.9, and the group is currently conducting EPA-directed post-remedy monitoring in the removal area. We have established a reserve for the anticipated cost of compliance with the AOCs. On April 11, 2014, the EPA announced the issuance of its Focused Feasibility Study (FFS) for the lower eight miles of the Passaic River Study Area, and its proposed plan for remedial alternatives to address the dioxin sediment contamination from the mouth of Newark Bay to River Mile 8.3. The EPA estimates the cost for the alternatives will range from $365 million to $3.2 billion . The EPA’s preferred alternative would involve dredging the river bank-to-bank and installing an engineered cap at an estimated cost of $1.7 billion . On March 4, 2016, the EPA issued its Record of Decision (ROD) for the lower eight miles of the Passaic River Study area. The final cleanup plan in the ROD is substantially similar to the EPA’s preferred alternative announced on April 11, 2014. On October 5, 2016, the EPA entered into an AOC with one member of the PRP group requiring such member to spend $165 million to perform engineering and design work necessary to begin the cleanup of the lower eight miles of the Passaic River. The design work is expected to take four years to complete and the cleanup is expected to take six years to complete. In addition, the EPA has notified PRPs, including EPEC Polymers and EPEC Oil Trust that it intends to propose an allocation for the implementation of the remedy for the lower eight miles of the Passaic River Study area. The allocation process has not been finalized and we anticipate the EPA will propose an allocation during 2018. There remains significant uncertainty as to the implementation and associated costs of the remedy set forth in the FFS and ROD. There is also uncertainty as to the impact of the RI/FS that the CPG is currently preparing for portions of the Site. The draft RI/FS was submitted by the CPG in 2015 and proposes a different remedy than the FFS announced by the EPA. Therefore, the scope of potential EPA claims for the lower eight miles of the Passaic River is not reasonably estimable at this time. Southeast Louisiana Flood Protection Litigation On July 24, 2013, the Board of Commissioners of the Southeast Louisiana Flood Protection Authority - East (SLFPA) filed a petition for damages and injunctive relief in a state district court for Orleans Parish, Louisiana against TGP, SNG and approximately 100 other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SLFPA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t>
  </si>
  <si>
    <t>Recent Accounting Pronoucements (Notes)</t>
  </si>
  <si>
    <t>New Accounting Pronouncements and Changes in Accounting Principles [Abstract]</t>
  </si>
  <si>
    <t>New Accounting Pronouncements and Changes in Accounting Principles [Text Block]</t>
  </si>
  <si>
    <t>Recent Accounting Pronouncements Accounting Standards Updates Topic 606 On May 28, 2014, the FASB issued ASU No. 2014-09, “ Revenue from Contracts with Customers ” followed by a series of related accounting standard updates (collectively referred to as “Topic 606”). Topic 606 is designed to create greater revenue recognition and disclosure comparability in financial statements. The provisions of Topic 606 include a five-step process by which an entity will determine revenue recognition, depicting the transfer of goods or services to customers in amounts reflecting the payment to which an entity expects to be entitled in exchange for those goods or services. Topic 606 requires certain disclosures about contracts with customers and provides more comprehensive guidance for transactions such as service revenue, contract modifications, and multiple-element arrangements. Topic 606 will require that our revenue recognition policy disclosure include further detail regarding our performance obligations as to the nature, amount, timing, and estimates of revenue and cash flows generated from our contracts with customers. Topic 606 will require us to reclassify certain gathering and processing service fees currently reflected as revenues within our Natural Gas segment as reductions to Cost of sales in the Consolidated Statements of Income prospectively beginning January 1, 2018. Topic 606 will also require disclosure of significant changes in contract asset and contract liability balances period to period and the amount of the transaction price allocated to performance obligations that are unsatisfied (or partially unsatisfied) as of the end of the reporting period, as applicable. We utilized the modified retrospective method to adopt the provisions of this standard effective January 1, 2018, which required us to apply the new revenue standard to (i) all new revenue contracts entered into after January 1, 2018 and (ii) all existing revenue contracts as of January 1, 2018 through a cumulative adjustment to our retained deficit balance. In accordance with this approach, our consolidated revenues for periods prior to January 1, 2018 will not be revised. The cumulative effect of the adoption of this standard as of January 1, 2018 was not material. ASU No. 2015-11 On July 22, 2015, the FASB issued ASU No. 2015-11, “ Inventory (Topic 330): Simplifying the Measurement of Inventory .” This ASU requires entities to subsequently measure inventory at the lower of cost and net realizable value, and defines net realizable value as the estimated selling price in the ordinary course of business, less reasonably predictable costs of completion, disposal, and transportation. ASU No. 2015-11 was effective January 1, 2017. We adopted ASU No. 2015-11 with no material impact to our financial statements. ASU No. 2016-02 On February 25, 2016, the FASB issued ASU No. 2016-02, “ Leases (Topic 842) .” This ASU requires that lessees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ASU 2016-02 will be effective for us as of January 1, 2019. We are currently reviewing the effect of ASU No. 2016-02. ASU No. 2016-09 On March 30, 2016, the FASB issued ASU No. 2016-09, “Compensation - Stock Compensation (Topic 718).” This ASU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No. 2016-09 was effective January 1, 2017. We adopted ASU No. 2016-09 with no material impact to our financial statements. See Note 5 “Income Taxes.” ASU No. 2016-13 On June 16, 2016, the FASB issued ASU No. 2016-13, “ Financial Instruments - Credit Losses (Topic 326): Measurement of Credit Losses on Financial Instruments .” This ASU modifies the impairment model to utilize an expected loss methodology in place of the currently used incurred loss methodology, which will result in the more timely recognition of losses. ASU No. 2016-13 will be effective for us as of January 1, 2020. We are currently reviewing the effect of ASU No. 2016-13. ASU No. 2016-18 On November 17, 2016, the FASB issued ASU No. 2016-18, “ Statement of Cash Flows (Topic 230): Restricted Cash (a consensus of the FASB Emerging Issues Task Force). ”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We adopted ASU No. 2016-18 effective January 1, 2018 with no material impact to our financial statements. ASU No. 2017-04 On January 26, 2017, the FASB issued ASU No. 2017-04, “ Simplifying the Test for Goodwill Impairment (Topic 350) ”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SU No. 2017-04 will be effective for us as of January 1, 2020. We are currently reviewing the effect of this ASU to our financial statements. ASU No. 2017-05 On February 22, 2017, the FASB issued ASU No. 2017-05, “ Other Income-Gains and Losses from the Derecognition of Nonfinancial Assets (Subtopic 610-20): Clarifying the Scope of Asset Derecognition Guidance and Accounting for Partial Sales of Nonfinancial Assets .” This ASU clarifies the scope and application of ASC 610-20 on contracts for the sale or transfer of nonfinancial assets and in substance nonfinancial assets to noncustomers, including partial sales. This ASU also clarifies that the derecognition of all businesses is in the scope of ASC 810 and defines an “in substance nonfinancial asset.” We utilized the modified retrospective method to adopt the provisions of this ASU effective January 1, 2018, which required us to apply the new standard to (i) all new contracts entered into after January 1, 2018, and (ii) to contracts that were not completed contracts as of January 1, 2018 through a cumulative adjustment to our retained deficit balance. The cumulative effect of the adoption of this standard as of January 1, 2018 was less than $100 million . We will also reclassify EIG’s cumulative contribution to ELC of $485 million from “Other long-term liabilities and deferred credits” to a mezzanine equity classification described as “Redeemable noncontrolling interest” on our future consolidated balance sheets. ASU No. 2017-07 On March 10, 2017, the FASB issued ASU No. 2017-07, “ Compensation - Retirement Benefits (Topic 715) .” This ASU requires an employer to disaggregate the service cost component from the other components of net benefit cost, allows only the service cost component of net benefit cost to be eligible for capitalization, and addresses how to present the service cost component and the other components of net benefit cost in the income statement. We adopted ASU No. 2017-07 effective January 1, 2018 with no material impact to our financial statements. ASU No. 2017-12 On August 28, 2017, the FASB issued ASU No. 2017-12, “ Derivatives and Hedging (Topic 815): Targeted Improvements to Accounting for Hedging Activities .” This ASU amends and simplifies existing guidance in order to allow companies to more accurately present the economic effects of risk management activities in the financial statements. ASU No. 2017-12 will be effective for us as of January 1, 2019, and earlier adoption is permitted. We are currently reviewing the effect of this ASU to our financial statements. ASU No. 2018-01 On January 25, 2018, the FASB issued ASU No. 2018-01, “ Land Easement Practical Expedient for Transition to Topic 842 .” This ASU provides an optional transition practical expedient that, if elected, would not require companies to reconsider its accounting for existing or expired land easements before the adoption of Topic 842 and that were not previously accounted for as leases under Topic 840. ASU No. 2018-01 will be effective for us as of January 1, 2019, and earlier adoption is permitted. We are currently reviewing the effect of this ASU to our financial statements.</t>
  </si>
  <si>
    <t>Guarantee of Securities of Subsidiaries (Notes)</t>
  </si>
  <si>
    <t>Guarantee of Securities of Subsidiaries [Abstract]</t>
  </si>
  <si>
    <t>Guarantees [Text Block]</t>
  </si>
  <si>
    <t>Guarantee of Securities of Subsidiaries KMI, along with its direct subsidiary KMP, are issuers of certain public debt securities. KMI, KMP and substantially all of KMI’s wholly owned domestic subsidiaries, are parties 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 and other subsidiaries are all guarantors of each series of public debt. As a result of the cross guarantee agreement, a holder of any of the guaranteed public debt securities issued by KMI or KMP are in the same position with respect to the net assets, income and cash flows of KMI and the Subsidiary Issuer and Guarantors. The only amounts that are not available to the holders of each of the guaranteed public debt securities to satisfy the repayment of such securities are the net assets, income and cash flows of the Subsidiary Non-Guarantors. In lieu of providing separate financial statements for subsidiary issuer and guarantor, we have included the accompanying condensed consolidating financial statements based on Rule 3-10 of the SEC’s Regulation S-X. We have presented each of the parent and subsidiary issuer in separate columns in this single set of condensed consolidating financial statements. On September 1, 2016, we sold a 50% equity interest in SNG (see further details discussed in Note 3, “Acquisitions and Divestitures”). Subsequent to the transaction, we deconsolidated SNG and now account for our equity interest in SNG as an equity investment. Our wholly owned subsidiary which holds our interest in SNG is reflected within the Subsidiary Guarantors column of these condensed consolidating financial statements. On December 31, 2017, KMP’s interests in Kinder Morgan Bulk Terminals LLC were transferred to KMI. The following condensed consolidating financial information reflects this transaction for all periods presented. Excluding fair value adjustments, as of December 31, 2017, Parent Issuer and Guarantor, Subsidiary Issuer and Guarantor-KMP, and Subsidiary Guarantors had $13,750 million , $18,885 million , and $3,310 million of Guaranteed Notes outstanding, respectively. Included in the Subsidiary Guarantors debt balance as presented in the accompanying December 31, 2017 condensed consolidating balance sheet are approximately $162 million of capitalized lease debt that is not subject to the cross guarantee agreement. The accounts within the Parent Issuer and Guarantor, Subsidiary Issuer and Guarantor-KMP,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y eliminate in consolidation and are presented separately in the accompanying condensed consolidating balance sheets and statements of income and cash flows. 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Subsidiary Non-Guarantors. The following Condensed Consolidating Statements of Cash Flows present the intercompany loan and distribution activity, as well as cash collection and payments made on behalf of our subsidiaries, as cash activities.</t>
  </si>
  <si>
    <t>Summary of Significant Accounting Policies Accounting Policy (Policies)</t>
  </si>
  <si>
    <t>Use of Estimates, Policy [Policy Text Block]</t>
  </si>
  <si>
    <t>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t>
  </si>
  <si>
    <t>Basis of Accounting, Policy [Policy Text Block]</t>
  </si>
  <si>
    <t>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t>
  </si>
  <si>
    <t>Cash and Cash Equivalents, Restricted Cash and Cash Equivalents, Policy [Policy Text Block]</t>
  </si>
  <si>
    <t xml:space="preserve">Cash Equivalents and Restricted Deposits We define cash equivalents as all highly liquid short-term investments with original maturities of three months or less. Restricted deposits were $62 million and $103 million as of December 31, 2017 and 2016 , respectively. </t>
  </si>
  <si>
    <t>Receivables, Policy [Policy Text Block]</t>
  </si>
  <si>
    <t xml:space="preserve">Accounts Receivable, net The amounts reported as “Accounts receivable, net” on our accompanying consolidated balance sheets as of December 31, 2017 and 2016 primarily consist of amounts due from customers net of the allowance for doubtful accounts. 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he allowance for doubtful accounts was $35 million and $39 million as of December 31, 2017 and 2016 , respectively. </t>
  </si>
  <si>
    <t>Inventory, Policy [Policy Text Block]</t>
  </si>
  <si>
    <t>Inventories Our inventories consist of materials and supplies and products such as, NGL, crude oil, condensate, refined petroleum products, transmix and natural gas. We report products inventory at the lower of weighted-average cost or net realizable value. We report materials and supplies inventories at cost, and periodically review for physical deterioration and obsolescence.</t>
  </si>
  <si>
    <t>Gas Balancing Arrangements, Policy [Policy Text Block]</t>
  </si>
  <si>
    <t>Gas Imbalances We value gas imbalances due to or due from interconnecting pipelines at market prices. As of December 31, 2017 and 2016 , our gas imbalance receivables—including both trade and related party receivables—totaled $42 million and $108 million , respectively, and we included these amounts within “Other current assets” on our accompanying consolidated balance sheets. As of December 31, 2017 and 2016 , our gas imbalance payables—including both trade and related party payables—totaled $47 million and $45 million , respectively, and we included these amounts within “Other current liabilities” on our accompanying consolidated balance sheets.</t>
  </si>
  <si>
    <t>Property, Plant and Equipment, Policy [Policy Text Block]</t>
  </si>
  <si>
    <t>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the composite depreciation method, which applies a single depreciation rate for a group of assets. Generally, we apply composite depreciation rates to functional groups of property having similar economic characteristics. The rates range from 1.09%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operating unit sales and land sales and are recorded to income or expense accounts in accordance with regulatory accounting guidelines. In those instances where we receive recovery in tariff rates related to losses on dispositions of operating units, we record a regulatory asset for the estimated recoverable amount.</t>
  </si>
  <si>
    <t>Asset Retirement Obligation [Policy Text Block]</t>
  </si>
  <si>
    <t>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t>
  </si>
  <si>
    <t>Impairment or Disposal of Long-Lived Assets, Policy [Policy Text Block]</t>
  </si>
  <si>
    <t>Long-lived Asset and Other Intangibles Impairments We evaluate long-lived asset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In addition to our annual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reserves. 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t>
  </si>
  <si>
    <t>Equity Method Investments [Policy Text Block]</t>
  </si>
  <si>
    <t>Equity Method of Accounting and Excess Investment Cost We account for investments which we do not control, but do have the ability to exercise significant influence using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ith regard to our equity investments in unconsolidated affiliates, in almost all cases, either (i) the price we paid to acquire our share of the net assets of such equity investees or (ii) the revaluation of our share of the net assets of any retained noncontrolling equity investment (from the sale of a portion of our ownership interest in a consolidated subsidiary, thereby losing our controlling financial interest in the subsidiary) differed from the underlying carrying value of such net assets. This differential consists of two pieces. First, an amount related to the difference between the investee’s recognized net assets at book value and at current fair values (representing the appreciated value in plant and other net assets), and secondly, to any premium in excess of fair value (referred to as equity method goodwill) we paid to acquire the investment. We include both amounts within “Investments” on our accompanying consolidated balance sheets. The first differential, representing the excess of the fair market value of our investees’ plant and other net assets over its underlying book value at either the date of acquisition or the date of the loss of control totaled $732 million and $767 million as of December 31, 2017 and 2016 , respectively. Generally, this basis difference relates to our share of the underlying depreciable assets, and, as such, we amortize this portion of our investment cost against our share of investee earnings. As of December 31, 2017, this excess investment cost is being amortized over a weighted average life of approximately fourteen years. The second differential, representing equity method goodwill, totaled $956 million for both periods as of December 31, 2017 and 2016 . This differential is not subject to amortization but rather to impairment testing as part of our periodic evaluation of the recoverability of our investment as compared to the fair value of net assets accounted for under the equity method. Our impairment test considers whether the fair value of the equity investment as a whole has declined and whether that decline is other than temporary.</t>
  </si>
  <si>
    <t>Goodwill and Intangible Assets, Goodwill, Policy [Policy Text Block]</t>
  </si>
  <si>
    <t>Goodwill Goodwill is the cost of an acquisition in excess of the fair value of acquired assets and liabilities and is recorded as an asset on our balance sheet. Goodwill is not subject to amortization but must be tested for impairment at least annually. This test requires us to assign goodwill to an appropriate reporting unit and to determine if the implied fair value of the reporting unit’s goodwill is less than its carrying amount. 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We also evaluate goodwill for impairment to the extent events or conditions indicate a risk of possible impairment during the interim periods subsequent to our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A large portion of our goodwill is non-deductible for tax purposes, and as such, to the extent there are impairments, all or a portion of the impairment may not result in a corresponding tax benefit. Refer to Note 8 “Goodwill” for further information.</t>
  </si>
  <si>
    <t>Goodwill and Intangible Assets, Intangible Assets, Policy [Policy Text Block]</t>
  </si>
  <si>
    <t xml:space="preserve">Other Intangibles Excluding goodwill, our other intangible assets include customer contracts, relationships and agreements, lease value, and technology-based assets. As of both periods of December 31, 2017 and 2016 , the gross carrying amounts of these intangible assets was $4,305 million and the accumulated amortization was $1,206 million and $987 million , respectively, resulting in net carrying amounts of $3,099 million and $3,318 million , respectively. These intangible assets primarily consisted of customer contracts, relationships and agreements associated with our Natural Gas Pipelines and Terminals business segments. Primarily, these contracts, relationships and agreements relate to the gathering of natural gas, and the handling and storage of petroleum, chemical, and dry-bulk materials, including oil, gasoline and other refined petroleum products, petroleum coke, steel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the years ended December 31, 2017 , 2016 and 2015 , the amortization expense on our intangibles totaled $220 million , $223 million and $221 million , respectively. Our estimated amortization expense for our intangible assets for each of the next five fiscal years (2018 – 2022) is approximately $214 million , $212 million , $209 million , $209 million , and $206 million , respectively. As of December 31, 2017 , the weighted average amortization period for our intangible assets was approximately sixteen years . </t>
  </si>
  <si>
    <t>Revenue Recognition, Policy [Policy Text Block]</t>
  </si>
  <si>
    <t>Revenue Recognition We recognize revenue as services are rendered or goods are delivered and, if applicable, risk of loss has passed. We recognize natural gas, crude and NGL sales revenue when the commodity is sold to a purchaser at a fixed or determinable price, delivery has occurred and risk of loss has transferred, and collectability of the revenue is reasonably assured. Our sales and purchases of natural gas, crude and NGL are primarily accounted for on a gross basis as natural gas sales or product sales, as applicable, and cost of sales, except in circumstances where we solely act as an agent and do not have price and related risk of ownership, in which case we recognize revenue on a net basis. In addition to storing and transporting a significant portion of the natural gas volumes we purchase and resell, we provide various types of natural gas storage and transportation services for third-party customers. Under these contracts, the natural gas remains the property of these customers at all times. In many cases, generally described as firm service, the customer pays a two-part rate that includes (i) a fixed fee reserving the right to transport or store natural gas in our facilities and (ii) a per-unit rate for volumes actually transported or injected into/withdrawn from storage. The fixed-fee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We provide crude oil and refined petroleum products transportation and storage services to customers. Revenues are recorded when products are delivered and services have been provided, and adjusted according to terms prescribed by the toll settlements with shippers and approved by regulatory authorities. We recognize bulk terminal transfer service revenues based on volumes loaded and unloaded. We recognize liquids terminal tank rental revenue ratably over the contract period. We recognize liquids terminal throughput revenue based on volumes received and volumes delivered. We recognize transmix processing revenues based on volumes processed or sold, and if applicable, when risk of loss has passed. We recognize energy-related product sales revenues based on delivered quantities of product. Revenues from the sale of crude oil, NGL, CO 2 and natural gas production within the CO 2 business segment are recorded using the entitlement method. Under the entitlement method, revenue is recorded when title passes based on our net interest. We record our entitled share of revenues based on entitled volumes and contracted sales prices. Since there is a ready market for oil and gas production, we sell the majority of our products soon after production at various locations, at which time title and risk of loss pass to the buyer.</t>
  </si>
  <si>
    <t>Cost of Sales, Policy [Policy Text Block]</t>
  </si>
  <si>
    <t>Cost of Sales Cost of sales primarily includes the cost of energy commodities sold, including natural gas, NGL and other refined petroleum products, adjusted for the effects of our energy commodity activities, as applicable, other than production from our CO 2 business segment.</t>
  </si>
  <si>
    <t>Maintenance Cost, Policy [Policy Text Block]</t>
  </si>
  <si>
    <t>Operations and Maintenance Operations and maintenance include costs of services and is primarily comprised of (i) operational labor costs and (ii) operations, maintenance and asset integrity, regulatory and environmental costs. Costs associated with our oil, gas and CO 2 producing activities included within operations and maintenance totaled $342 million , $349 million and $366 million for the years ended December 31, 2017 , 2016 and 2015 , respectively.</t>
  </si>
  <si>
    <t>Regulatory Environmental Costs, Policy [Policy Text Block]</t>
  </si>
  <si>
    <t>Environmental Matters We capitalize or expense, as appropriate, environmental expenditures. We capitalize certain environmental expenditures required in obtaining rights-of-way, regulatory approvals or permitting as part of the construction.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t>
  </si>
  <si>
    <t>Pension and Other Postretirement Plans, Policy [Policy Text Block]</t>
  </si>
  <si>
    <t>Pensions and Other Postretirement Benefits We recognize the differences between the fair value of each of our and our consolidated subsidiaries’ pension and other postretirement benefit plans’ assets and the benefit obligations as either assets or liabilities on our consolidated balance sheet. We record deferred plan costs and income—unrecognized losses and gains, unrecognized prior service costs and credits, and any remaining unamortized transition obligations—in “Accumulated other comprehensive loss,” with the proportionate share associated with less than wholly owned consolidated subsidiaries allocated and included within “Noncontrolling interests,” or as a regulatory asset or liability for certain of our regulated operations, until they are amortized as a component of benefit expense.</t>
  </si>
  <si>
    <t>Consolidation, Subsidiaries or Other Investments, Consolidated Entities, Policy [Policy Text Block]</t>
  </si>
  <si>
    <t>Noncontrolling Interests Noncontrolling interests represents the interests in our consolidated subsidiaries that are not owned by us. In our accompanying consolidated income statements, the noncontrolling interest in the net income (or loss) of our consolidated subsidiaries is shown as an allocation of our consolidated net income and is presented separately as “Net (Income) Loss Attributable to Noncontrolling Interests.” In our accompanying consolidated balance sheets, noncontrolling interests is presented separately as “Noncontrolling interests” within “Stockholders’ Equity.”</t>
  </si>
  <si>
    <t>Income Tax, Policy [Policy Text Block]</t>
  </si>
  <si>
    <t>Income Taxes Income tax expense is recorded based on an estimate of the effective tax rate in effect or to be in effect during the relevant periods. Changes in tax legislation are included in the relevant computations in the period in which such changes are enacted. We do business in a number of states with differing laws concerning how income subject to each state’s tax structure is measured and at what effective rate such income is taxed. Therefore, we must make estimates of how our income will be apportioned among the various states in order to arrive at an overall effective tax rate. Changes in our effective rate, including any effect on previously recorded deferred taxes, are recorded in the period in which the need for such change is identified. Deferred income tax assets and liabilities are recognized for temporary differences between the basis of assets and liabilities for financial reporting and tax purposes. Deferred tax assets are reduced by a valuation allowance for the amount that is, more likely than not, to not be realized. While we have considered estimated future taxable income and prudent and feasible tax planning strategies in determining the amount of our valuation allowance, any change in the amount that we expect to ultimately realize will be included in income in the period in which such a determination is reached. In determining the deferred income tax asset and liability balances attributable to our investments, we apply an accounting policy that looks through our investments. The application of this policy resulted in no deferred income taxes being provided on the difference between the book and tax basis on the non-tax-deductible goodwill portion of our investments.</t>
  </si>
  <si>
    <t>Foreign Currency Transactions and Translations Policy [Policy Text Block]</t>
  </si>
  <si>
    <t>Foreign Currency Transactions and Translation 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 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stockholders’ equity accounts are translated by using historical exchange rates. The cumulative translation adjustments balance is reported as a component of “Accumulated other comprehensive loss.”</t>
  </si>
  <si>
    <t>Derivatives, Policy [Policy Text Block]</t>
  </si>
  <si>
    <t>Risk Management Activities We utilize energy commodity derivative contracts for the purpose of mitigating our risk resulting from fluctuations in the market price of commodities including natural gas, NGL and crude oil. In addition, we enter into interest rate swap agreements for the purpose of hedging the interest rate risk associated with our debt obligations. We also enter into cross-currency swap agreements to manage our foreign currency risk with certain debt obligations. We measure our derivative contracts at fair value and we report them on our balance sheet as either an asset or liability. For certain physical forward commodity derivatives contracts, we apply the normal purchase/normal sale exception, whereby the revenues and expenses associated with such transactions are recognized during the period when the commodities are physically delivered or received. For qualifying accounting hedges, we formally document the relationship between the hedging instrument and the hedged item, the risk management objectives and the methods used for assessing and testing effectiveness, and how any ineffectiveness will be measured and recorded. If we designate a derivative contract as a cash flow accounting hedge, the effective portion of the change in fair value of the derivative is deferred in “Accumulated other comprehensive loss” and reclassified into earnings in the period in which the hedged item affects earnings. Any ineffective portion of the derivative’s change in fair value or amount excluded from the assessment of hedge effectiveness is recognized currently in earnings. If we designate a derivative contract as a fair value accounting hedge, the effective portion of the change in fair value of the derivative is recorded as an adjustment to the item being hedged. Any ineffective portion of the derivative’s change in fair value is recognized currently in earnings. For derivative instruments that are not designated as accounting hedges, or for which we have not elected the normal purchase/normal sales exception, changes in fair value are recognized currently in earnings.</t>
  </si>
  <si>
    <t>Public Utilities, Policy [Policy Text Block]</t>
  </si>
  <si>
    <t>Regulatory Assets and Liabilities 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 The following table summarizes our regulatory asset and liability balances as of December 31, 2017 and 2016 (in millions): December 31, 2017 2016 Current regulatory assets $ 60 $ 49 Non-current regulatory assets 288 330 Total regulatory assets(a) $ 348 $ 379 Current regulatory liabilities $ 107 $ 101 Non-current regulatory liabilities 236 108 Total regulatory liabilities(b) $ 343 $ 209 _______ (a) Regulatory assets as of December 31, 2017 include (i) $193 million of unamortized losses on disposal of assets; (ii) $55 million income tax gross up on equity AFUDC; and (iii) $100 million of other assets including amounts related to fuel tracker arrangements. Approximately $124 million of the regulatory assets, with a weighted average remaining recovery period of 17 years , are recoverable without earning a return, including the income tax gross up on equity AFUDC for which there is an offsetting deferred income tax balance for FERC rate base purposes, and therefore, it does not earn a return. (b) Regulatory liabilities as of December 31, 2017 are comprised of customer prepayments to be credited to shippers or other over-collections that are expected to be returned to shippers or netted against under-collections over time. Approximately $20 million of the $236 million classified as non-current is expected to be credited to shippers over a remaining weighted average period of 28 years , while the remaining $216 million is not subject to a defined period.</t>
  </si>
  <si>
    <t>Transfer of net assets between entities under common control [Policy Text Block]</t>
  </si>
  <si>
    <t>Transfer of Net Assets Between Entities Under Common Control We account for the transfer of net assets between entities under common control by carrying forward the net assets recognized in the balance sheets of each combining entity to the balance sheet of the combined entity, and no other assets or liabilities are recognized as a result of the combination. Transfers of net assets between entities under common control do not affect the historical income statement or balance sheet of the combined entity.</t>
  </si>
  <si>
    <t>Earnings Per Share, Policy [Policy Text Block]</t>
  </si>
  <si>
    <t>Earnings per Share We calculate earnings per share using the two-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tock or stock units issued to management employees and include dividend equivalent payments, do not participate in excess distributions over earnings.</t>
  </si>
  <si>
    <t>Income Taxes Income Tax (Policies)</t>
  </si>
  <si>
    <t>Income Tax Uncertainties, Policy [Policy Text Block]</t>
  </si>
  <si>
    <t>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t>
  </si>
  <si>
    <t>Summary of Significant Accounting Policies Significant Accounting Policies (Tables)</t>
  </si>
  <si>
    <t>Schedule of Regulatory Assets and Liabilities [Text Block]</t>
  </si>
  <si>
    <t>The following table summarizes our regulatory asset and liability balances as of December 31, 2017 and 2016 (in millions): December 31, 2017 2016 Current regulatory assets $ 60 $ 49 Non-current regulatory assets 288 330 Total regulatory assets(a) $ 348 $ 379 Current regulatory liabilities $ 107 $ 101 Non-current regulatory liabilities 236 108 Total regulatory liabilities(b) $ 343 $ 209 _______ (a) Regulatory assets as of December 31, 2017 include (i) $193 million of unamortized losses on disposal of assets; (ii) $55 million income tax gross up on equity AFUDC; and (iii) $100 million of other assets including amounts related to fuel tracker arrangements. Approximately $124 million of the regulatory assets, with a weighted average remaining recovery period of 17 years , are recoverable without earning a return, including the income tax gross up on equity AFUDC for which there is an offsetting deferred income tax balance for FERC rate base purposes, and therefore, it does not earn a return. (b) Regulatory liabilities as of December 31, 2017 are comprised of customer prepayments to be credited to shippers or other over-collections that are expected to be returned to shippers or netted against under-collections over time. Approximately $20 million of the $236 million classified as non-current is expected to be credited to shippers over a remaining weighted average period of 28 years , while the remaining $216 million is not subject to a defined period.</t>
  </si>
  <si>
    <t>Schedule of Earnings Per Share, Basic and Diluted [Table Text Block]</t>
  </si>
  <si>
    <t>The following tables set forth the allocation of net income available to shareholders of Class P shares and participating securities and the reconciliation of Basic Weighted Average Common Shares Outstanding to Diluted Weighted Average Common Shares Outstanding (in millions): Year Ended December 31, 2017 2016 2015 Net Income Available to Common Stockholders $ 27 $ 552 $ 227 Participating securities: Less: Net Income Allocated to Restricted stock awards(a) (5 ) (4 ) (13 ) Net Income Allocated to Class P Stockholders $ 22 $ 548 $ 214 Basic Weighted Average Common Shares Outstanding 2,230 2,230 2,187 Basic Earnings Per Common Share $ 0.01 $ 0.25 $ 0.10 Year Ended December 31, 2017 2016 2015 Basic Weighted Average Common Shares Outstanding 2,230 2,230 2,187 Effect of dilutive securities: Warrants — — 6 Diluted Weighted Average Common Shares Outstanding 2,230 2,230 2,193 _______ (a) As of December 31, 2017 , there were approximately 11 million such restricted stock awards.</t>
  </si>
  <si>
    <t>Schedule of Antidilutive Securities Excluded from Computation of Earnings Per Share [Table Text Block]</t>
  </si>
  <si>
    <t xml:space="preserve"> The following maximum number of potential common stock equivalents are antidilutive and, accordingly, are excluded from the determination of diluted earnings per share (in millions on a weighted average basis): Year Ended December 31, 2017 2016 2015 Unvested restricted stock awards 10 8 7 Warrants to purchase our Class P shares(a) 116 293 291 Convertible trust preferred securities 3 8 8 Mandatory convertible preferred stock(b) 58 58 10 _______ (a) On May 25, 2017, approximately 293 million of unexercised warrants expired without the issuance of Class P common stock. Prior to expiration, each warrant entitled the holder to purchase one share of our common stock for an exercise price of $40 per share. The potential dilutive effect of the warrants did not consider the assumed proceeds to KMI upon exercise. (b) Until our mandatory convertible preferred shares are converted to common shares, on or before the expected mandatory conversion date of October 26, 2018, the holder of each preferred share participates in our earnings by receiving preferred stock dividends.</t>
  </si>
  <si>
    <t>Acquisitions (Tables)</t>
  </si>
  <si>
    <t>Schedule of Business Acquisitions, by Acquisition [Table Text Block]</t>
  </si>
  <si>
    <t>As of December 31, 2017 , the purchase allocation for our significant acquisitions completed during the reporting periods are detailed below (in millions): Assignment of Purchase Price Ref. Date Acquisition Purchase price Current assets Property plant &amp; equipment Deferred charges &amp; other Goodwill Debt Other liabilities (1) 2/16 BP Products North America Inc. Terminal Assets $ 349 $ 2 $ 396 $ — $ — $ — $ (49 ) (2) 2/15 Vopak Terminal Assets 158 2 155 — 6 — (5 ) (3) 2/15 Hiland 1,709 79 1,492 1,498 310 (1,413 ) (257 )</t>
  </si>
  <si>
    <t>Schedule of Variable Interest Entities [Table Text Block]</t>
  </si>
  <si>
    <t>The following table shows the carrying amount and classification of KMC LP’s assets and liabilities in our consolidated balance sheet (in millions): December 31, 2017 Assets Total current assets $ 270 Property, plant and equipment, net 2,956 Total goodwill, deferred charges and other assets 322 Total assets $ 3,548 Liabilities Current portion of debt $ — Total other current liabilities 236 Long-term debt, excluding current maturities — Total other long-term liabilities and deferred credits 414 Total liabilities $ 650</t>
  </si>
  <si>
    <t>Impairments (Tables)</t>
  </si>
  <si>
    <t>Impairment of Goodwill, Long-lived assets and equity investments [Table Text Block]</t>
  </si>
  <si>
    <t>We recognized the following non-cash pre-tax impairment charges and losses (gains) on divestitures of assets (in millions): Year Ended December 31, 2017 2016 2015 Natural Gas Pipelines Impairment of goodwill $ — $ — $ 1,150 Impairments of long-lived assets(a) 30 106 79 Losses on divestitures of long-lived assets(b) — 94 43 Impairments of equity investments(c) 150 606 26 Impairments at equity investees(d) 10 7 — CO 2 Impairments of long-lived assets(e) (1 ) 20 606 Gains on divestitures of long-lived assets — (1 ) — Impairments at equity investee(d) (4 ) 9 26 Terminals Impairments of long-lived assets(f) 3 19 188 (Gains) losses on divestitures of long-lived assets(g) (18 ) 80 3 Losses on impairments and divestitures of equity investments, net — 16 4 Products Pipelines Impairments of long-lived assets(h) — 66 — Losses (gains) on divestitures of long-lived assets — 10 1 Gain on divestiture of equity investment — (12 ) — Other losses (gains) on divestitures of long-lived assets 2 (7 ) (1 ) Pre-tax losses on impairments and divestitures, net $ 172 $ 1,013 $ 2,125 _______ (a) 2017 amount represents the impairment of our Colden storage facility, of which $3 million is included in “Costs of sales” on our accompanying consolidated statement of income. 2016 amount represents the project write-off of our portion of the Northeast Energy Direct (NED) Market project. 2015 amount represents $47 million and $32 million of project write-offs in our non-regulated midstream and regulated natural gas pipelines assets, respectively. (b) 2016 amount primarily relates to our sale of a 50% interest in SNG. (c) 2017 amount represents the impairment of our investment in FEP. 2016 amount includes a $350 million impairment of our investment in MEP and a $250 million impairment of our investment in Ruby. 2015 amount is primarily related to an impairment of an investment in a gathering and processing asset in Oklahoma. (d) Amounts represent losses on impairments recorded by equity investees and are included in “Earnings from equity investments” on our accompanying consolidated statements of income. (e) 2015 amount includes (i) $399 million related to oil and gas properties and (ii) $207 million related to the certain CO 2 source and transportation project write-offs. (f) 2015 amount is primarily related to certain terminals with significant coal operations, including a $175 million impairment of a terminal facility reflecting the impact of an agreement to adjust certain payment terms under a contract with a coal customer in February 2016. (g) 2017 amount includes a $23 million gain related to the sale of a 40% membership interest in the Deeprock Development joint venture. 2016 amount primarily relates to the sale of 20 bulk terminals that handle mostly coal and steel products, predominately located along the inland river system. (h) 2016 amount represents project write-offs associated with the canceled Palmetto project.</t>
  </si>
  <si>
    <t>Income Taxes (Tables)</t>
  </si>
  <si>
    <t>Schedule of Income before Income Tax, Domestic and Foreign [Table Text Block]</t>
  </si>
  <si>
    <t>The components of “Income Before Income Taxes” are as follows (in millions): Year Ended December 31, 2017 2016 2015 U.S. $ 1,976 $ 1,466 $ 611 Foreign 185 172 161 Total Income Before Income Taxes $ 2,161 $ 1,638 $ 772</t>
  </si>
  <si>
    <t>Schedule of Components of Income Tax Expense (Benefit)</t>
  </si>
  <si>
    <t>Components of the income tax provision applicable for federal, foreign and state taxes are as follows (in millions): Year Ended December 31, 2017 2016 2015 Current tax expense (benefit) Federal $ (137 ) $ (148 ) $ (125 ) State (16 ) (28 ) (7 ) Foreign 18 6 4 Total (135 ) (170 ) (128 ) Deferred tax expense (benefit) Federal 2,022 998 653 State 4 51 (4 ) Foreign 47 38 43 Total 2,073 1,087 692 Total tax provision $ 1,938 $ 917 $ 564</t>
  </si>
  <si>
    <t>Schedule of Effective Income Tax Rate Reconciliation [Table Text Block]</t>
  </si>
  <si>
    <t>The difference between the statutory federal income tax rate and our effective income tax rate is summarized as follows (in millions, except percentages): Year Ended December 31, 2017 2016 2015 Federal income tax $ 756 35.0 % $ 573 35.0 % $ 271 35.0 % Increase (decrease) as a result of: State deferred tax rate change 10 0.5 % 11 0.7 % (24 ) (3.1 )% Taxes on foreign earnings, net of federal benefit 42 1.9 % 28 1.7 % 26 3.5 % Net effects of noncontrolling interests (14 ) (0.7 )% (4 ) (0.3 )% 15 2.0 % State income tax, net of federal benefit 38 1.8 % 26 1.6 % 12 1.5 % Dividend received deduction (56 ) (2.6 )% (48 ) (2.9 )% (51 ) (6.6 )% Adjustments to uncertain tax positions (12 ) (0.6 )% (23 ) (1.4 )% (14 ) (1.9 )% Valuation allowance on investment and tax credits 13 0.6 % 34 2.1 % — — % Impact of the 2017 Tax Reform 1,240 57.4 % — — % — — % Nondeductible goodwill — — % 301 18.5 % 323 41.7 % General business credit (95 ) (4.4 )% — — % — — % Other 16 0.8 % 19 1.1 % 6 0.8 % Total $ 1,938 89.7 % $ 917 56.1 % $ 564 72.9 %</t>
  </si>
  <si>
    <t>Schedule of Deferred Tax Assets and Liabilities [Table Text Block]</t>
  </si>
  <si>
    <t xml:space="preserve">Deferred tax assets and liabilities result from the following (in millions): December 31, 2017 2016 Deferred tax assets Employee benefits $ 251 $ 401 Accrued expenses 73 118 Net operating loss, capital loss and tax credit carryforwards 1,113 1,307 Derivative instruments and interest rate and currency swaps 12 22 Debt fair value adjustment 37 74 Investments 968 2,804 Other 6 14 Valuation allowances (171 ) (184 ) Total deferred tax assets 2,289 4,556 Deferred tax liabilities Property, plant and equipment 225 177 Other 20 27 Total deferred tax liabilities 245 204 Net deferred tax assets $ 2,044 $ 4,352 </t>
  </si>
  <si>
    <t>Schedule of Unrecognized Tax Benefits Roll Forward [Table Text Block]</t>
  </si>
  <si>
    <t>A reconciliation of our gross unrecognized tax benefit excluding interest and penalties is as follows (in millions): Year Ended December 31, 2017 2016 2015 Balance at beginning of period $ 122 $ 148 $ 189 Additions based on current year tax positions 3 3 4 Additions based on prior year tax positions — 7 — Reductions based on prior year tax positions — (1 ) (6 ) Reductions based on settlements with taxing authority (22 ) (26 ) (25 ) Reductions due to lapse in statute of limitations (2 ) (9 ) (14 ) Impact of the 2017 Tax Reform (4 ) — — Balance at end of period $ 97 $ 122 $ 148</t>
  </si>
  <si>
    <t>Property, Plant and Equipment (Tables)</t>
  </si>
  <si>
    <t>Property, Plant and Equipment [Table Text Block]</t>
  </si>
  <si>
    <t>As of December 31, 2017 and 2016 , our property, plant and equipment, net consisted of the following (in millions): December 31, 2017 2016 Pipelines (Natural gas, liquids, crude oil and CO 2 ) $ 20,157 $ 19,341 Equipment (Natural gas, liquids, crude oil, CO 2 , and terminals) 24,152 23,298 Other(a) 5,570 4,780 Accumulated depreciation, depletion and amortization (14,175 ) (12,306 ) 35,704 35,113 Land and land rights-of-way 1,456 1,431 Construction work in process 2,995 2,161 Property, plant and equipment, net $ 40,155 $ 38,705 _______ (a) Includes general plant, general structures and buildings, computer and communication equipment, intangibles, vessels, transmix products, linefill and miscellaneous property, plant and equipment.</t>
  </si>
  <si>
    <t>Investments Investments (Tables)</t>
  </si>
  <si>
    <t>Schedule of earnings from equity investments [Table Text Block]</t>
  </si>
  <si>
    <t>Our earnings (losses) from equity investments were as follows (in millions): Year Ended December 31, 2017 2016 2015 Citrus Corporation $ 108 $ 102 $ 96 SNG 77 58 — FEP 53 51 55 Gulf LNG Holdings Group, LLC 47 48 49 Plantation Pipe Line Company 46 37 29 Cortez Pipeline Company(a) 44 24 (3 ) Ruby 44 15 18 MEP 38 40 45 EagleHawk 24 10 24 Watco Companies, LLC 19 25 16 Red Cedar Gathering Company(b) 14 24 26 Fort Union Gas Gathering L.L.C.(c) 10 1 16 NGPL Holdings LLC 10 12 — Liberty Pipeline Group LLC 9 11 9 Bear Creek Storage 8 2 — Sierrita Gas Pipeline LLC 7 7 9 Double Eagle Pipeline LLC 7 5 3 Parkway Pipeline LLC — 14 5 All others 13 11 17 Total earnings from equity investments $ 578 $ 497 $ 414 Amortization of excess costs (61 ) (59 ) (51 ) _______ (a) 2017, 2016 and 2015 amounts include $(4) million , $9 million and $26 million , respectively, representing our share of a non-cash impairment charge (pre-tax) recorded by Cortez Pipeline Company. (b) 2017 amount includes non-cash impairment charges of $10 million (pre-tax) related to our investment. (c) 2016 amount includes non-cash impairment charges of $7 million (pre-tax) related to our investment.</t>
  </si>
  <si>
    <t>Schedule of Equity Method Investments [Table Text Block]</t>
  </si>
  <si>
    <t>Our investments primarily consist of equity investments where we hold significant influence over investee actions and for which we apply the equity method of accounting. As of December 31, 2017 and 2016 , our investments consisted of the following (in millions): December 31, 2017 2016 Citrus Corporation $ 1,698 $ 1,709 SNG 1,495 1,505 Ruby 774 798 NGPL Holdings LLC 687 475 Gulf LNG Holdings Group, LLC 461 485 Plantation Pipe Line Company 331 333 EagleHawk 314 329 Utopia Holding LLC 276 55 MEP 253 328 Red Cedar Gathering Company 187 191 Watco Companies, LLC 182 180 Double Eagle Pipeline LLC 149 151 FEP 112 101 Liberty Pipeline Group LLC 71 75 Bear Creek Storage 63 61 Sierrita Gas Pipeline LLC 55 57 Fort Union Gas Gathering L.L.C. 12 25 All others 178 169 Total investments $ 7,298 $ 7,027</t>
  </si>
  <si>
    <t>Summarized financial info of significant equity investment [Table Text Block]</t>
  </si>
  <si>
    <t>Summarized combined financial information for our significant equity investments (listed or described above) is reported below (in millions; amounts represent 100% of investee financial information):</t>
  </si>
  <si>
    <t>Goodwill Goodwill (Tables)</t>
  </si>
  <si>
    <t>Schedule of Goodwill [Table Text Block]</t>
  </si>
  <si>
    <t>Changes in the amounts of our goodwill for each of the years ended December 31, 2017 and 2016 are summarized by reporting unit as follows (in millions): Natural Gas Pipelines Regulated Natural Gas Pipelines Non-Regulated CO 2 Products Pipelines Products Pipelines Terminals Terminals Kinder Morgan Canada Total Historical Goodwill $ 17,527 $ 5,812 $ 1,528 $ 2,125 $ 221 $ 1,584 $ 556 $ 29,353 Accumulated impairment losses (1,643 ) (1,597 ) — (1,197 ) (70 ) (679 ) (377 ) (5,563 ) December 31, 2015 15,884 4,215 1,528 928 151 905 179 23,790 Currency translation — — — — — — 6 6 Divestitures(a) (1,635 ) — — — — (9 ) — (1,644 ) December 31, 2016 14,249 4,215 1,528 928 151 896 185 22,152 Currency translation — — — — — — 13 13 Divestitures(b) — — — — — (3 ) — (3 ) December 31, 2017 $ 14,249 $ 4,215 $ 1,528 $ 928 $ 151 $ 893 $ 198 $ 22,162 _______ (a) 2016 includes $1,635 million related to the sale of a 50% interest in our SNG natural gas pipeline system by Natural Gas Pipelines Regulated to Southern Company and $9 million related to certain terminal divestitures. (b) 2017 includes $3 million related to certain terminal divestitures.</t>
  </si>
  <si>
    <t>Debt (Tables)</t>
  </si>
  <si>
    <t>Schedule of Long-term Debt Instruments [Table Text Block]</t>
  </si>
  <si>
    <t>The following table provides detail on the principal amount of our outstanding debt balances. The table amounts exclude all debt fair value adjustments, including debt discounts, premiums and issuance costs (in millions): December 31, 2017 2016 Unsecured term loan facility, variable rate, due January 26, 2019(a) $ — $ 1,000 Senior note, floating rate, due January 15, 2023(a) 250 — Senior notes, 1.50% through 8.05%, due 2017 through 2098(a)(b)(c) 13,136 13,236 Credit facility due November 26, 2019 125 — Commercial paper borrowings 240 — KML Credit Facility(d) — — KMP senior notes, 2.65% through 9.00%, due 2017 through 2044(c)(e) 18,885 19,485 TGP senior notes, 7.00% through 8.375%, due 2017 through 2037(c)(f) 1,240 1,540 EPNG senior notes, 5.95% through 8.625%, due 2017 through 2032(c)(g) 760 1,115 CIG senior notes, 4.15% and 6.85%, due 2026 and 2037(c) 475 475 Kinder Morgan Finance Company, LLC, senior notes, 6.00% and 6.40%, due 2018 and 2036(c) 786 786 Hiland Partners Holdings LLC, senior notes, 5.50%, due 2022(a)(h) — 225 EPC Building, LLC, promissory note, 3.967%, due 2017 through 2035 421 433 Trust I preferred securities, 4.75%, due March 31, 2028(i) 221 221 KMGP, $1,000 Liquidation Value Series A Fixed-to-Floating Rate Term Cumulative Preferred Stock(j) 100 100 Other miscellaneous debt(k) 277 285 Total debt – KMI and Subsidiaries 36,916 38,901 Less: Current portion of debt(l) 2,828 2,696 Total long-term debt – KMI and Subsidiaries(m) $ 34,088 $ 36,205 _______ (a) On August 10, 2017, we issued $1 billion of unsecured senior notes with a fixed rate of 3.15% and $250 million of unsecured senior notes with a floating rate, both due January 2023. The net proceeds from the notes were primarily used to repay the principal amount of Hiland’s 5.50% senior notes due 2022, plus accrued interest, and to repay the $1 billion term loan facility due 2019. Interest on the 3.15% senior notes due 2023 is payable semi-annually in arrears on January 15 and July 15 of each year, beginning on January 15, 2018, and the notes will mature on January 15, 2023. Interest on the floating rate senior notes due 2023 is payable quarterly in arrears on January 15, April 15, July 15 and October 15 of each year, beginning on October 15, 2017, and such notes will mature on January 15, 2023. We may redeem all or a part of the 3.15% fixed rate notes at any time at the redemption prices. The floating rate notes are not redeemable prior to maturity. See (b) and (h) below. (b) Amounts include senior notes that are denominated in Euros and have been converted to U.S. dollars and are respectively reported above at the December 31, 2017 exchange rate of 1.2005 U.S. dollars per Euro and the December 31, 2016 exchange rate of 1.0517 U.S. dollars per Euro. For the year ended December 31, 2017 , our debt balance increased by $186 million as a result of the change in the exchange rate of U.S dollars per Euro. The increase in debt due to the changes in exchange rates is offset by a corresponding change in the value of cross-currency swaps reflected in “Deferred charges and other assets” and “ Other long-term liabilities and deferred credits” on our consolidated balance sheets. At the time of issuance, we entered into cross-currency swap agreements associated with these senior notes, effectively converting these Euro-denominated senior notes to U.S. dollars (see Note 14 “Risk Management— Foreign Currency Risk Management ”). In June 2017, we repaid $786 million of maturing 7.00% senior notes and in December 2017, we repaid $500 million of maturing 2.00% senior notes. The December 31, 2017 balance includes the $1 billion of unsecured term notes with a fixed rate of 3.15% due January 15, 2023 discussed in (a) above. (c)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d) The KML Credit Facility is denominated in C$ and has been converted to U.S. dollars and reported above at the December 31, 2017 exchange rate of 0.7971 U.S. dollars per C$. See “—Credit Facilities and Restrictive Covenants ” below. (e) In February 2017, we repaid $600 million of maturing 6.00% senior notes. (f) In April 2017, we repaid $300 million of maturing 7.50% senior notes. (g) In April 2017, we repaid $355 million of maturing 5.95% senior notes. (h) In August 2017, we repaid $225 million of the outstanding principal amount of 5.50% senior notes with a maturity date of May 15, 2022 using net proceeds from the sale of the January 2023 notes (see (a) above). We recognized a $3.8 million loss from the early extinguishment of debt, included within “Interest, net” on the accompanying consolidated statements of income for the year ended December 31, 2017 consisting of a $9.3 million premium on the debt repaid and a $5.5 million gain from the write-off of unamortized purchase accounting associated with the early extinguished debt. (i) Capital Trust I (Trust I), is a 100% -owned business trust that as of December 31, 2017 ,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 carry a liquidation value of $50 per security plus accrued and unpaid distributions and are convertible at any time prior to the close of business on March 31, 2028, at the option of the holder, into the following mixed consideration: (i) 0.7197 of a share of our Class P common stock; (ii) $25.18 in cash without interest; and (iii) 1.100 warrants to purchase a share of our Class P common stock. Our warrants expired on May 25, 2017, along with the portion of the mixed consideration that provided for the conversion into 1.100 warrants to purchase a share of our Class P common stock. We have the right to redeem these Trust I Preferred Securities at any time. Because of the substantive conversion rights of the securities into the mixed consideration, we bifurcated the fair value of the Trust I Preferred Securities into debt and equity components and as of December 31, 2017 , the outstanding balance of $221 million (of which $111 million was classified as current) was bifurcated between debt ( $200 million ) and equity ( $21 million ). (j) As of December 31, 2017 and 2016, KMGP had outstanding, 100,000 shares of its $1,000 Liquidation Value Series A Fixed-to-Floating Rate Term Cumulative Preferred Stock due 2057. Since August 18, 2012, dividends on the preferred stock accumulate at a floating rate of the 3-month LIBOR plus 3.8975% and are payable quarterly in arrears, when and if declared by KMGP’s board of directors, on February 18, May 18, August 18 and November 18 of each year, beginning November 18, 2012. The preferred stock has approval rights over a commencement of or filing of voluntary bankruptcy by KMP or its SFPP or Calnev subsidiaries. (k) In conjunction with the construction of the Totem Gas Storage facility (Totem) and the High Plains pipeline (High Plains), CIG’s joint venture partner in WYCO funded 50% of the construction costs. Upon project completion, the advances were converted into a financing obligation to WYCO. As of December 31, 2017 , the principal amounts of the Totem and High Plains financing obligations were $69 million and $88 million , respectively, which will be paid in monthly installments through 2039 based on the initial lease term. The interest rate on these obligations is 15.5% , payable on a monthly basis. (l) Amounts include KMI and KML outstanding credit facility borrowings, commercial paper borrowings and other debt maturing within 12 months. See “—Current Portion of Debt” below. (m) Excludes our “Debt fair value adjustments” which, as of December 31, 2017 and 2016 , increased our combined debt balances by $927 million and $1,149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Debt Fair Value Adjustments” below.</t>
  </si>
  <si>
    <t>Schedule of Short-term Debt [Table Text Block]</t>
  </si>
  <si>
    <t>The primary components of our current portion of debt include the following significant series of long-term notes (in millions): As of December 31, 2017 $750 Kinder Morgan Finance Company, LLC, 6.00% senior notes due January 2018 $82 7.00% senior notes due February 2018 $975 KMP 5.95% senior notes due February 2018 $477 7.25% senior notes due June 2018 As of December 31, 2016 $600 KMP 6.00% senior notes due February 2017 $300 TGP 7.50% senior notes due April 2017 $355 EPNG 5.95% senior notes due April 2017 $786 7.00% senior notes due June 2017 $500 2.00% senior notes due December 2017</t>
  </si>
  <si>
    <t>Schedule of Maturities of Long-term Debt [Table Text Block]</t>
  </si>
  <si>
    <t>The scheduled maturities of the outstanding debt balances, excluding debt fair value adjustments as of December 31, 2017 , are summarized as follows (in millions): Year Total 2018 $ 2,828 2019 2,820 2020 2,204 2021 2,422 2022 2,558 Thereafter 24,084 Total $ 36,916</t>
  </si>
  <si>
    <t>Debt Fair Value Adjustments [Table Text Block]</t>
  </si>
  <si>
    <t>The following table summarizes the “Debt fair value adjustments” included on our accompanying consolidated balance sheets (in millions): December 31, Debt Fair Value Adjustments 2017 2016 Purchase accounting debt fair value adjustments $ 719 $ 806 Carrying value adjustment to hedged debt 115 220 Unamortized portion of proceeds received from the early termination of interest rate swap agreements 297 342 Unamortized debt discounts, net (74 ) (80 ) Unamortized debt issuance costs (130 ) (139 ) Total debt fair value adjustments $ 927 $ 1,149</t>
  </si>
  <si>
    <t>Share-based Compensation and Employee Benefits Share-based Compensation and Employee Benefits (Tables)</t>
  </si>
  <si>
    <t>Schedule of Share-based Compensation, Restricted Stock and Restricted Stock Units Activity [Table Text Block]</t>
  </si>
  <si>
    <t>The following table sets forth a summary of activity and related balances of our restricted stock awards excluding that issued to non-employee directors (in millions, except share and per share amounts): Year Ended Year Ended Year Ended December 31, 2017 December 31, 2016 December 31, 2015 Shares Weighted Average Shares Weighted Average Shares Weighted Average Grant Date Fair Value Outstanding at beginning of period 9,038,137 $ 32.72 7,645,105 $ 37.91 7,373,294 $ 37.63 Granted 3,221,691 19.52 2,816,599 21.36 1,488,467 38.20 Vested (1,501,939 ) 36.67 (1,226,652 ) 38.53 (817,797 ) 35.66 Forfeited (239,545 ) 28.34 (196,915 ) 35.74 (398,859 ) 38.51 Outstanding at end of period 10,518,344 $ 28.21 9,038,137 $ 32.72 7,645,105 $ 37.91</t>
  </si>
  <si>
    <t>Share-based Compensation Arrangements by Share-based Payment Award, Restricted Stock Units, Vested and Expected to Vest [Table Text Block]</t>
  </si>
  <si>
    <t>Following is a summary of the future vesting of our outstanding restricted stock awards: Year Vesting of Restricted Shares 2018 2,272,019 2019 4,268,118 2020 3,647,967 2021 199,850 2022 65,928 Thereafter 64,462 Total Outstanding 10,518,344</t>
  </si>
  <si>
    <t>Changes in Projected Benefit Obligations, Fair Value of Plan Assets, and Funded Status of Plan [Table Text Block]</t>
  </si>
  <si>
    <t>Benefit Obligation, Plan Assets and Funded Status . The following table provides information about our pension and OPEB plans as of and for each of the years ended December 31, 2017 and 2016 (in millions): Pension Benefits OPEB 2017 2016 2017 2016 Change in benefit obligation: Benefit obligation at beginning of period $ 2,884 $ 2,654 $ 473 $ 509 Service cost 40 36 1 1 Interest cost 88 89 13 16 Actuarial loss (gain) 155 127 (16 ) (42 ) Benefits paid (180 ) (180 ) (38 ) (41 ) Participant contributions 3 3 2 2 Medicare Part D subsidy receipts — — 1 1 Exchange rate changes 13 4 1 1 Settlements (21 ) — — — Other(a) — 151 (12 ) 26 Benefit obligation at end of period 2,982 2,884 425 473 Change in plan assets: Fair value of plan assets at beginning of period 2,160 2,050 332 325 Actual return on plan assets 292 157 29 29 Employer contributions 32 8 9 16 Participant contributions 3 3 2 2 Medicare Part D subsidy receipts — — 1 1 Benefits paid (180 ) (180 ) (38 ) (41 ) Exchange rate changes 10 3 — — Settlements (21 ) — — — Other(a) — 119 — — Fair value of plan assets at end of period 2,296 2,160 335 332 Funded status - net liability at December 31, $ (686 ) $ (724 ) $ (90 ) $ (141 ) _______ (a) 2017 amounts represent December 31, 2016 balances associated with our Plantation Pipeline OPEB plan that are no longer included in these disclosures. 2016 amounts primarily represent December 31, 2015 balances associated with our Canadian pension and OPEB plans for prospective inclusion in these disclosures, which associated net periodic benefit costs were reported separately in years prior to 2016.</t>
  </si>
  <si>
    <t>Schedule of Net Funded Status [Table Text Block]</t>
  </si>
  <si>
    <t>Components of Funded Status . The following table details the amounts recognized in our balance sheets at December 31, 2017 and 2016 related to our pension and OPEB plans (in millions): Pension Benefits OPEB 2017 2016 2017 2016 Non-current benefit asset(a) $ — $ — $ 198 $ 153 Current benefit liability — — (15 ) (16 ) Non-current benefit liability (686 ) (724 ) (273 ) (278 ) Funded status - net liability at December 31, $ (686 ) $ (724 ) $ (90 ) $ (141 ) _______ (a) 2017 and 2016 OPEB amounts include $33 million and $29 million , respectively, of non-current benefit assets related to a plan we sponsor which is associated with employee services provided to an unconsolidated joint venture, and for which we have recorded an offsetting related party deferred credit.</t>
  </si>
  <si>
    <t>Schedule of Defined Benefit Plan Amounts Recognized in Other Comprehensive Income (Loss) [Table Text Block]</t>
  </si>
  <si>
    <t>Components of Accumulated Other Comprehensive (Loss) Income . The following table details the amounts of pre-tax accumulated other comprehensive (loss) income at December 31, 2017 and 2016 related to our pension and OPEB plans which are included on our accompanying consolidated balance sheets, including the portion attributable to our noncontrolling interests, (in millions): Pension Benefits OPEB 2017 2016 2017 2016 Unrecognized net actuarial (loss) gain $ (635 ) $ (682 ) $ 88 $ 69 Unrecognized prior service (cost) credit (4 ) (5 ) 17 18 Accumulated other comprehensive (loss) income $ (639 ) $ (687 ) $ 105 $ 87</t>
  </si>
  <si>
    <t>Fair value of Pension and OPEB assets by level of assets [Table Text Block]</t>
  </si>
  <si>
    <t>Listed below are the fair values of our pension and OPEB plans’ assets that are recorded at fair value by class and categorized by fair value measurement used at December 31, 2017 and 2016 (in millions): Pension Assets 2017 2016 Level 1 Level 2 Level 3 Total Level 1 Level 2 Level 3 Total Measured within fair value hierarchy Cash $ 6 $ — $ — $ 6 $ 10 $ — $ — $ 10 Short-term investment funds — 65 — 65 — 100 — 100 Mutual funds(a) 245 — — 245 197 — — 197 Equities(b) 278 — — 278 283 — — 283 Fixed income securities(c) — 416 — 416 — 428 — 428 Immediate participation guarantee contract — — — — — — 16 16 Derivatives — 5 — 5 — (2 ) — (2 ) Subtotal $ 529 $ 486 $ — 1,015 $ 490 $ 526 $ 16 1,032 Measured at NAV(d) Common/collective trusts(e) 895 829 Private investment funds(f) 337 290 Private limited partnerships(g) 49 9 Subtotal 1,281 1,128 Total plan assets fair value $ 2,296 $ 2,160 _______ (a) Includes mutual funds which are invested in equity. (b) Plan assets include $110 million and $126 million of KMI Class P common stock for 2017 and 2016 , respectively. (c) For 2016, plan assets include $1 million of KMI debt securities. (d) Plan assets for which fair value was measured using NAV as a practical expedient. (e) Common/collective trust funds were invested in approximately 36% fixed income and 64% equity in 2017 and 39% fixed income and 61% equity in 2016 . (f) Private investment funds were invested in approximately 52% fixed income and 48% equity in 2017 and 54% fixed income and 46% equity in 2016 . (g) Includes assets invested in real estate, venture and buyout funds. 2016 also includes high yield investments. OPEB Assets 2017 2016 Level 1 Level 2 Level 3 Total Level 1 Level 2 Level 3 Total Measured within fair value hierarchy Short-term investment funds $ — $ 7 $ — $ 7 $ — $ 15 $ — $ 15 Equities(a) 16 — — 16 11 — — 11 MLPs 50 — — 50 57 — — 57 Guaranteed insurance contracts — — 49 49 — — 47 47 Mutual funds 1 — — 1 1 — — 1 Subtotal $ 67 $ 7 $ 49 123 $ 69 $ 15 $ 47 131 Measured at NAV(b) Common/collective trusts(c) 68 68 Fixed income trusts 66 64 Limited partnerships(d) 78 69 Subtotal 212 201 Total plan assets fair value $ 335 $ 332 _______ (a) Plan assets include $2 million of KMI Class P common stock for each 2017 and 2016. (b) Plan assets for which fair value was measured using NAV as a practical expedient. (c) Common/collective trust funds were invested in approximately 71% equity and 29% fixed income securities for 2017 and 72% equity and 28% fixed income securities for 2016 . (d) Limited partnerships were invested in global equity securities.</t>
  </si>
  <si>
    <t>Schedule of Changes in Accumulated Postemployment Benefit Obligations [Table Text Block]</t>
  </si>
  <si>
    <t>The following tables present the changes in our pension and OPEB plans’ assets included in Level 3 for the years ended December 31, 2017 and 2016 (in millions): Pension Assets Balance at Beginning of Period Transfers In (Out) Realized and Unrealized Gains (Losses), net Purchases (Sales), net Balance at End of Period 2017 Insurance contracts $ 16 $ — $ — $ (16 ) $ — 2016 Insurance contracts $ 15 $ — $ 1 $ — $ 16 OPEB Assets Balance at Beginning of Period Transfers In (Out) Realized and Unrealized Gains (Losses), net Purchases (Sales), net Balance at End of Period 2017 Insurance contracts $ 47 $ — $ 5 $ (3 ) $ 49 2016 Insurance contracts $ 49 $ — $ (2 ) $ — $ 47 Changes in the underlying value of Level 3 assets due to the effect of changes of fair value were immaterial for the years ended December 31, 2017 and 2016 .</t>
  </si>
  <si>
    <t>Schedule of Expected Benefit Payments [Table Text Block]</t>
  </si>
  <si>
    <t>Expected Payment of Future Benefits and Employer Contributions . As of December 31, 2017 , we expect to make the following benefit payments under our plans (in millions): Fiscal year Pension Benefits OPEB(a) 2018 $ 244 $ 36 2019 241 36 2020 242 35 2021 232 34 2022 230 33 2023 - 2027 1,029 149 _______ (a) Includes a reduction of approximately $2 million in each of the years 2018 - 2022 and approximately $13 million in aggregate for 2023 - 2027 for an expected subsidy related to the Medicare Prescription Drug, Improvement and Modernization Act of 2003.</t>
  </si>
  <si>
    <t>Schedule of Assumptions Used [Table Text Block]</t>
  </si>
  <si>
    <t>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17 , 2016 and 2015 : Pension Benefits OPEB 2017 2016 2015 2017 2016 2015 Assumptions related to benefit obligations: Discount rate 3.56 % 3.83 % 4.05 % 3.48 % 3.69 % 3.91 % Rate of compensation increase 3.53 % 3.52 % 3.50 % n/a n/a n/a Assumptions related to benefit costs: Discount rate for benefit obligations 3.83 % 4.05 % 3.66 % 3.69 % 3.91 % 3.56 % Discount rate for interest on benefit obligations 3.09 % 3.24 % 3.66 % 3.05 % 3.18 % 3.56 % Discount rate for service cost 3.88 % 4.15 % 3.66 % 4.15 % 4.36 % 3.56 % Discount rate for interest on service cost 3.24 % 3.50 % 3.66 % 3.95 % 4.17 % 3.56 % Expected return on plan assets(a) 7.07 % 7.31 % 7.50 % 6.84 % 7.07 % 7.08 % Rate of compensation increase 3.52 % 3.51 % 4.50 % n/a n/a n/a _______ (a)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a UBIT rate of 21% for 2017 , 2016 and 2015 .</t>
  </si>
  <si>
    <t>Schedule of Effect of One-Percentage-Point Change in Assumed Health Care Cost Trend Rates [Table Text Block]</t>
  </si>
  <si>
    <t>A one -percentage point change in assumed health care cost trends would have the following effects as of December 31, 2017 and 2016 (in millions): 2017 2016 One-percentage point increase: Aggregate of service cost and interest cost $ 1 $ 1 Accumulated postretirement benefit obligation 22 27 One-percentage point decrease: Aggregate of service cost and interest cost $ (1 ) $ (1 ) Accumulated postretirement benefit obligation (19 ) (23 )</t>
  </si>
  <si>
    <t>Schedule of Net Benefit Costs [Table Text Block]</t>
  </si>
  <si>
    <t xml:space="preserve">Components of Net Benefit Cost and Other Amounts Recognized in Other Comprehensive Income . For each of the years ended December 31, the components of net benefit cost and other amounts recognized in pre-tax other comprehensive income related to our pension and OPEB plans are as follows (in millions): Pension Benefits OPEB 2017 2016 2015 2017 2016 2015 Components of net benefit cost: Service cost $ 40 $ 36 $ 33 $ 1 $ 1 $ — Interest cost 88 89 99 13 16 21 Expected return on assets (147 ) (151 ) (172 ) (19 ) (19 ) (23 ) Amortization of prior service cost (credit) 1 1 — (3 ) (3 ) (3 ) Amortization of net actuarial loss (gain) 52 35 5 (6 ) — 1 Curtailment and settlement loss 5 — — — — — Net benefit (credit) cost(a) 39 10 (35 ) (14 ) (5 ) (4 ) Other changes in plan assets and benefit obligations recognized in other comprehensive (income) loss: Net loss (gain) arising during period 17 116 267 (25 ) (48 ) (49 ) Prior service cost (credit) arising during period — — — — — — Amortization or settlement recognition of net actuarial (loss) gain (64 ) (34 ) (5 ) 6 — (1 ) Amortization of prior service credit (1 ) — — 1 1 1 Exchange rate changes — 1 — — — — Total recognized in total other comprehensive (income) loss (48 ) 83 262 (18 ) (47 ) (49 ) Total recognized in net benefit cost (credit) and other comprehensive (income) loss $ (9 ) $ 93 $ 227 $ (32 ) $ (52 ) $ (53 ) _______ (a) 2017 and 2016 OPEB amounts each include $4 million of net benefit credits related to a plan that we sponsor that is associated with employee services provided to an unconsolidated joint venture. We charge or refund these costs or credits associated with this plan to the joint venture as an offset to our net benefit cost or credit and receive our proportionate share of these costs or credits through our share of the equity investee’s earnings. </t>
  </si>
  <si>
    <t>Stockholders Equity (Tables)</t>
  </si>
  <si>
    <t>Schedule of Dividends Payable [Table Text Block]</t>
  </si>
  <si>
    <t>The following table provides information about our per share dividends: Year Ended December 31, 2017 2016 2015 Per common share cash dividend declared for the period $ 0.50 $ 0.50 $ 1.605 Per common share cash dividend paid in the period 0.50 0.50 1.93</t>
  </si>
  <si>
    <t>Schedule of Preferred Stock Dividends [Table Text Block]</t>
  </si>
  <si>
    <t xml:space="preserve"> The following table provides information regarding our preferred stock dividends: Period Total dividend per share for the period Date of declaration Date of record Date of dividend January 26, 2017 through April 25, 2017 $24.375 January 18, 2017 April 11, 2017 April 26, 2017 April 26, 2017 through July 25, 2017 24.375 April 19, 2017 July 11, 2017 July 26, 2017 July 26, 2017 through October 25, 2017 24.375 July 19, 2017 October 11, 2017 October 26, 2017 October 26, 2017 through January 25, 2018 24.375 October 18, 2017 January 11, 2018 January 26, 2018</t>
  </si>
  <si>
    <t>Schedule of Distributions by Noncontrolling Interests [Table Text Block]</t>
  </si>
  <si>
    <t>The following table provides information regarding distributions to our noncontrolling interests (in millions except per share and share distribution amounts): Year Ended December 31, 2017 Shares U.S.$ C$ KML Restricted Voting Shares(a) Per restricted voting share declared for the period(b) $0.3821 Per restricted voting share paid in the period $0.1739 0.2196 Total value of distributions paid in the period 18 23 Cash distributions paid in the period to the public 13 16 Share distributions paid in the period to the public under KML’s DRIP 418,989 KML Series 1 Preferred Shares(c) Per Series 1 Preferred Share paid in the period $0.2624 $0.3308 Cash distributions paid in the period to the public 3 4 _______ (a) Represents dividends subsequent to KML’s May 30, 2017 IPO. (b) The U.S.$ equivalent of the dividends declared is calculated based on the exchange rate on the dividend payment date, therefore, the U.S.$ equivalent of the dividend declared for the fourth quarter of 2017 will be calculated using the exchange rate on February 15, 2018. The combined U.S.$ equivalent of the dividends declared for the second and third quarters of 2017 was $0.1739 . (c) Represents dividends subsequent to the issuance of KML’s Series 1 Preferred Shares.</t>
  </si>
  <si>
    <t>Related Party Transactions (Tables)</t>
  </si>
  <si>
    <t>Schedule of Related Party Transactions [Table Text Block]</t>
  </si>
  <si>
    <t xml:space="preserve"> December 31, 2017 2016 Balance sheet location Accounts receivable, net $ 34 $ 37 Other current assets 8 — Deferred charges and other assets 23 10 $ 65 $ 47 Current portion of debt $ 6 $ 6 Accounts payable 18 28 Other current liabilities 4 9 Long-term debt 155 161 Other long-term liabilities and deferred credits 35 29 $ 218 $ 233 Year Ended December 31, 2017 2016 2015 Income statement location Revenues Services $ 73 $ 71 $ 72 Product sales and other 89 71 71 $ 162 $ 142 $ 143 Operating Costs, Expenses and Other Costs of sales $ 20 $ 38 $ 60 Other operating expenses 100 75 55</t>
  </si>
  <si>
    <t>Commitments and Contingent Liabilities (Tables)</t>
  </si>
  <si>
    <t>Schedule of Future Minimum Rental Payments for Operating Leases [Table Text Block]</t>
  </si>
  <si>
    <t>The table below depicts future gross minimum rental commitments under our operating leases and rights-of-way obligations as of December 31, 2017 (in millions): Year Commitment 2018 $ 118 2019 106 2020 81 2021 62 2022 55 Thereafter 300 Total minimum payments $ 722</t>
  </si>
  <si>
    <t>Risk Management (Tables)</t>
  </si>
  <si>
    <t>Schedule of Derivative Instruments [Table Text Block]</t>
  </si>
  <si>
    <t>As of December 31, 2017 , we had the following outstanding commodity forward contracts to hedge our forecasted energy commodity purchases and sales: Net open position long/(short) Derivatives designated as hedging contracts Crude oil fixed price (21.0 ) MMBbl Crude oil basis (7.2 ) MMBbl Natural gas fixed price (46.4 ) Bcf Natural gas basis (21.7 ) Bcf Derivatives not designated as hedging contracts Crude oil fixed price (1.9 ) MMBbl Crude oil basis (1.2 ) MMBbl Natural gas fixed price (9.0 ) Bcf Natural gas basis (23.1 ) Bcf NGL fixed price (4.1 ) MMBbl</t>
  </si>
  <si>
    <t>Schedule of Derivative Instruments in Statement of Financial Position, Fair Value</t>
  </si>
  <si>
    <t>The following table summarizes the fair values of our derivative contracts included in our accompanying consolidated balance sheets (in millions): Fair Value of Derivative Contracts Asset derivatives Liability derivatives December 31, December 31, 2017 2016 2017 2016 Location Fair value Fair value Derivatives designated as hedging contracts Energy commodity derivative contracts Fair value of derivative contracts/(Other current liabilities) $ 65 $ 101 $ (53 ) $ (57 ) Deferred charges and other assets/(Other long-term liabilities and deferred credits) 14 70 (24 ) (24 ) Subtotal 79 171 (77 ) (81 ) Interest rate swap agreements Fair value of derivative contracts/(Other current liabilities) 41 94 (3 ) — Deferred charges and other assets/(Other long-term liabilities and deferred credits) 164 206 (62 ) (57 ) Subtotal 205 300 (65 ) (57 ) Cross-currency swap agreements Fair value of derivative contracts/(Other current liabilities) — — (6 ) (7 ) Deferred charges and other assets/(Other long-term liabilities and deferred credits) 166 — — (24 ) Subtotal 166 — (6 ) (31 ) Total 450 471 (148 ) (169 ) Derivatives not designated as hedging contracts Energy commodity derivative contracts Fair value of derivative contracts/(Other current liabilities) 8 3 (22 ) (29 ) Deferred charges and other assets/(Other long-term liabilities and deferred credits) — — (2 ) (1 ) Total 8 3 (24 ) (30 ) Total derivatives $ 458 $ 474 $ (172 ) $ (199 )</t>
  </si>
  <si>
    <t>Schedule of Derivative Instruments, Gain (Loss) in Statement of Financial Performance</t>
  </si>
  <si>
    <t>The following tables summarize the impact of our derivative contracts on our accompanying consolidated statements of income (in millions): Derivatives in fair value hedging relationships Location Gain/(loss) recognized in income on derivatives and related hedged item Year Ended December 31, 2017 2016 2015 Interest rate swap agreements Interest, net $ (103 ) $ (180 ) $ 25 Hedged fixed rate debt Interest, net $ 105 $ 160 $ (33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Year Ended Year Ended Year Ended December 31, December 31, December 31, 2017 2016 2015 2017 2016 2015 2017 2016 2015 Energy commodity derivative contracts $ 24 $ (115 ) $ 201 Revenues—Natural gas sales $ 12 $ 15 $ 54 Revenues—Natural gas sales $ — $ — $ — Revenues—Product sales and other 35 148 236 Revenues—Product sales and other 11 (12 ) 2 Costs of sales 9 (17 ) (15 ) Costs of sales — — — Interest rate swap agreements(c) — (2 ) (4 ) Interest, net (3 ) (3 ) (3 ) Interest, net — — — Cross-currency swap 121 13 (33 ) Other, net 118 (27 ) — Other, net — — — Total $ 145 $ (104 ) $ 164 Total $ 171 $ 116 $ 272 Total $ 11 $ (12 ) $ 2 _______ (a) We expect to reclassify an approximate $1 million loss associated with cash flow hedge price risk management activities included in our accumulated other comprehensive loss balances as of December 31, 2017 into earnings during the next twelve months (when the associated forecasted transaction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Year Ended December 31, 2017 2016 2015 Energy commodity derivative contracts Revenues—Natural gas sales $ 20 $ (10 ) $ 17 Revenues—Product sales and other (16 ) (26 ) 176 Costs of sales — 3 (2 ) Interest rate swap agreements Interest, net — 63 (15 ) Total(a) $ 4 $ 30 $ 176 ________ (a) For the years ended December 31, 2017 , 2016 and 2015 includes approximate gains of $57 million , $73 million and $31 million , respectively, associated with natural gas, crude and NGL derivative contract settlements.</t>
  </si>
  <si>
    <t>Schedule of Accumulated Other Comprehensive Income (Loss) [Table Text Block]</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4 $ 327 $ (108 ) $ (236 ) $ (17 ) Other comprehensive gain (loss) before reclassifications 164 (214 ) (122 ) (172 ) Gains reclassified from accumulated other comprehensive loss (272 ) — — (272 ) Net current-period other comprehensive loss (108 ) (214 ) (122 ) (444 ) Balance as of December 31, 2015 219 (322 ) (358 ) (461 ) Other comprehensive (loss) gain before reclassifications (104 ) 34 (14 ) (84 ) Gains reclassified from accumulated other comprehensive loss (116 ) — — (116 ) Net current-period other comprehensive (loss) income (220 ) 34 (14 ) (200 ) Balance as of December 31, 2016 (1 ) (288 ) (372 ) (661 ) Other comprehensive gain before reclassifications 145 55 40 240 Gains reclassified from accumulated other comprehensive loss (171 ) — — (171 ) KML IPO — 44 7 51 Net current-period other comprehensive (loss) income (26 ) 99 47 120 Balance as of December 31, 2017 $ (27 ) $ (189 ) $ (325 ) $ (541 )</t>
  </si>
  <si>
    <t>Fair Value (Tables)</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December 31, 2017 Energy commodity derivative contracts(a) $ 17 $ 70 $ — $ 87 $ (42 ) $ (12 ) $ 33 Interest rate swap agreements $ — $ 205 $ — $ 205 $ (15 ) $ — $ 190 Cross-currency swap agreements $ — $ 166 $ — $ 166 $ (6 ) $ — $ 160 As of December 31, 2016 Energy commodity derivative contracts(a) $ 6 $ 168 $ — $ 174 $ (43 ) $ — $ 131 Interest rate swap agreements $ — $ 300 $ — $ 300 $ (18 ) $ — $ 282 Balance sheet liability fair value measurements by level Level 1 Level 2 Level 3 Gross amount Contracts available for netting Collateral posted(b) Net amount As of December 31, 2017 Energy commodity derivative contracts(a) $ (3 ) $ (98 ) $ — $ (101 ) $ 42 $ — $ (59 ) Interest rate swap agreements $ — $ (65 ) $ — $ (65 ) $ 15 $ — $ (50 ) Cross-currency swap agreements $ — $ (6 ) $ — $ (6 ) $ 6 $ — $ — As of December 31, 2016 Energy commodity derivative contracts(a) $ (29 ) $ (82 ) $ — $ (111 ) $ 43 $ 37 $ (31 ) Interest rate swap agreements $ — $ (57 ) $ — $ (57 ) $ 18 $ — $ (39 ) Cross-currency swap agreements $ — $ (31 ) $ — $ (31 ) $ — $ — $ (31 ) _______ (a) Level 1 consists primarily of NYMEX natural gas futures. Level 2 consists primarily of OTC WTI swaps and NGL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si>
  <si>
    <t>Fair Value, Assets Measured on Recurring Basis, Unobservable Input Reconciliation</t>
  </si>
  <si>
    <t>The table below provides a summary of changes in the fair value of our Level 3 energy commodity derivative contracts (in millions): Significant unobservable inputs (Level 3) Year Ended December 31, 2017 2016 Derivatives-net asset (liability) Beginning of period $ — $ (15 ) Total gains or (losses) included in earnings — (9 ) Settlements — 24 End of period $ — $ — The amount of total gains or (losses) for the period included in earnings attributable to the change in unrealized gains or (losses) relating to assets held at the reporting date $ — $ —</t>
  </si>
  <si>
    <t>Fair Value, by Balance Sheet Grouping</t>
  </si>
  <si>
    <t>The carrying value and estimated fair value of our outstanding debt balances is disclosed below (in millions): December 31, 2017 December 31, 2016 Carrying value Estimated fair value Carrying value Estimated fair value Total debt $ 37,843 $ 40,050 $ 40,050 $ 41,015</t>
  </si>
  <si>
    <t>Reportable Segments (Tables)</t>
  </si>
  <si>
    <t>Schedule of Segment Reporting Information, by Segment</t>
  </si>
  <si>
    <t>Financial information by segment follows (in millions): Year Ended December 31, 2017 2016 2015 Revenues Natural Gas Pipelines Revenues from external customers $ 8,608 $ 7,998 $ 8,704 Intersegment revenues 10 7 21 CO 2 1,196 1,221 1,699 Terminals Revenues from external customers 1,965 1,921 1,878 Intersegment revenues 1 1 1 Products Pipelines Revenues from external customers 1,645 1,631 1,828 Intersegment revenues 16 18 3 Kinder Morgan Canada 256 253 260 Corporate and intersegment eliminations(a) 8 8 9 Total consolidated revenues $ 13,705 $ 13,058 $ 14,403 Year Ended December 31, 2017 2016 2015 Operating expenses(b) Natural Gas Pipelines $ 5,457 $ 4,393 $ 4,738 CO 2 394 399 432 Terminals 788 768 836 Products Pipelines 487 573 772 Kinder Morgan Canada 95 87 87 Corporate and intersegment eliminations (6 ) 2 26 Total consolidated operating expenses $ 7,215 $ 6,222 $ 6,891 Year Ended December 31, 2017 2016 2015 Other expense (income)(c) Natural Gas Pipelines $ 26 $ 199 $ 1,269 CO 2 (1 ) 19 606 Terminals (14 ) 99 190 Products Pipelines — 76 2 Kinder Morgan Canada — — (1 ) Corporate 1 (7 ) — Total consolidated other expense (income) $ 12 $ 386 $ 2,066 Year Ended December 31, 2017 2016 2015 DD&amp;A Natural Gas Pipelines $ 1,011 $ 1,041 $ 1,046 CO 2 493 446 556 Terminals 472 435 433 Products Pipelines 216 221 206 Kinder Morgan Canada 46 44 46 Corporate 23 22 22 Total consolidated DD&amp;A $ 2,261 $ 2,209 $ 2,309 Year Ended December 31, 2017 2016 2015 Earnings from equity investments and amortization of excess cost of equity investments, including loss on impairments Natural Gas Pipelines $ 253 $ (269 ) $ 285 CO 2 42 22 (5 ) Terminals 24 19 17 Products Pipelines 48 56 36 Total consolidated equity earnings $ 367 $ (172 ) $ 333 Year Ended December 31, 2017 2016 2015 Other, net-income (expense) Natural Gas Pipelines $ 49 $ 19 $ 24 Terminals 8 4 8 Products Pipelines (1 ) 2 4 Kinder Morgan Canada 25 15 8 Corporate 1 4 (1 ) Total consolidated other, net-income (expense) $ 82 $ 44 $ 43 Year Ended December 31, 2017 2016 2015 Segment EBDA(d) Natural Gas Pipelines $ 3,487 $ 3,211 $ 3,067 CO 2 847 827 658 Terminals 1,224 1,078 878 Products Pipelines 1,231 1,067 1,106 Kinder Morgan Canada 186 181 182 Total segment EBDA 6,975 6,364 5,891 DD&amp;A (2,261 ) (2,209 ) (2,309 ) Amortization of excess cost of equity investments (61 ) (59 ) (51 ) General and administrative and corporate charges (660 ) (652 ) (708 ) Interest, net (1,832 ) (1,806 ) (2,051 ) Income tax expense (1,938 ) (917 ) (564 ) Total consolidated net income $ 223 $ 721 $ 208 Year Ended December 31, 2017 2016 2015 Capital expenditures Natural Gas Pipelines $ 1,376 $ 1,227 $ 1,642 CO 2 436 276 725 Terminals 888 983 847 Products Pipelines 127 244 524 Kinder Morgan Canada 338 124 142 Corporate 23 28 16 Total consolidated capital expenditures $ 3,188 $ 2,882 $ 3,896 2017 2016 Investments at December 31 Natural Gas Pipelines $ 6,218 $ 6,185 CO 2 6 — Terminals 263 252 Products Pipelines 777 566 Kinder Morgan Canada 34 20 Corporate — 4 Total consolidated investments $ 7,298 $ 7,027 2017 2016 Assets at December 31 Natural Gas Pipelines $ 51,173 $ 50,428 CO 2 3,946 4,065 Terminals 9,935 9,725 Products Pipelines 8,539 8,329 Kinder Morgan Canada 2,080 1,572 Corporate assets(e) 3,382 6,108 Assets held for sale — 78 Total consolidated assets $ 79,055 $ 80,305 _______ (a) Includes a management fee for services we perform as operator of an equity investee. (b) Includes costs of sales, operations and maintenance expenses, and taxes, other than income taxes. (c) Includes loss on impairment of goodwill, loss on impairments and divestitures, net and other income, net. (d) Includes revenues, earnings from equity investments, other, net, less operating expenses, and other income, net, loss on impairment of goodwill, and loss on impairments and divestitures, net and loss on impairments and divestitures of equity investments, net. (e) Includes cash and cash equivalents, margin and restricted deposits, unallocable interest receivable,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the reportable segments.</t>
  </si>
  <si>
    <t>Schedule of Revenue from External Customers Attributed to Foreign Countries by Geographic Area [Table Text Block]</t>
  </si>
  <si>
    <t>Following is geographic information regarding the revenues and long-lived assets of our business (in millions): Year Ended December 31, 2017 2016 2015 Revenues from external customers U.S. $ 13,073 $ 12,459 $ 13,797 Canada 503 483 479 Mexico 129 116 127 Total consolidated revenues from external customers $ 13,705 $ 13,058 $ 14,403 December 31, 2017 2016 2015 Long-term assets, excluding goodwill and other intangibles U.S. $ 47,928 $ 49,125 $ 51,679 Canada 3,071 2,399 2,193 Mexico 80 82 67 Total consolidated long-lived assets $ 51,079 $ 51,606 $ 53,939</t>
  </si>
  <si>
    <t>Summary of Significant Accounting Policies Cash Equivalents and Restricted Deposits (Details) - USD ($) $ in Millions</t>
  </si>
  <si>
    <t>Summary of Significant Accounting Policies Accounts Receivable, Net (Details) - USD ($) $ in Millions</t>
  </si>
  <si>
    <t>Allowance for Doubtful Accounts Receivable</t>
  </si>
  <si>
    <t>Summary of Significant Accounting Policies Gas Imbalances (Details) - USD ($) $ in Millions</t>
  </si>
  <si>
    <t>Gas imbalance receivable</t>
  </si>
  <si>
    <t>Gas imbalance payable</t>
  </si>
  <si>
    <t>Summary of Significant Accounting Policies Property, Plant and Equipment (Details)</t>
  </si>
  <si>
    <t>Property, Plant and Equipment [Line Items]</t>
  </si>
  <si>
    <t>Composite depreciation rate, low</t>
  </si>
  <si>
    <t>1.09%</t>
  </si>
  <si>
    <t>Composite depreciation rate, high</t>
  </si>
  <si>
    <t>23.00%</t>
  </si>
  <si>
    <t>Summary of Significant Accounting Policies Equity investment and excess costs (Details) - USD ($) $ in Millions</t>
  </si>
  <si>
    <t>Sep. 01, 2016</t>
  </si>
  <si>
    <t>Schedule of Equity Method Investments [Line Items]</t>
  </si>
  <si>
    <t>Acquired Finite-lived Intangible Assets, Weighted Average Useful Life</t>
  </si>
  <si>
    <t>16 years</t>
  </si>
  <si>
    <t>Sale Equity Interest in SNG [Member]</t>
  </si>
  <si>
    <t>Disposal Group, Equity Interest Sold</t>
  </si>
  <si>
    <t>50.00%</t>
  </si>
  <si>
    <t>Acquisition-related Costs [Member]</t>
  </si>
  <si>
    <t>14 years</t>
  </si>
  <si>
    <t>Property, Plant and Equipment, Other Types [Member] | Amortized [Member]</t>
  </si>
  <si>
    <t>Equity Method of Accounting and Excess Investment Cost</t>
  </si>
  <si>
    <t>Goodwill [Member] | Unamortization [Member]</t>
  </si>
  <si>
    <t>Summary of Significant Accounting Policies Goodwill (Details)</t>
  </si>
  <si>
    <t>May 31st [Member]</t>
  </si>
  <si>
    <t>Goodwill [Line Items]</t>
  </si>
  <si>
    <t>Number of Operating Segments</t>
  </si>
  <si>
    <t>Summary of Significant Accounting Policies Other Intangibles (Details) - USD ($) $ in Millions</t>
  </si>
  <si>
    <t>Intangible Assets, Gross (Excluding Goodwill)</t>
  </si>
  <si>
    <t>Finite-Lived Intangible Assets, Accumulated Amortization</t>
  </si>
  <si>
    <t>Intangible Assets, Net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ummary of Significant Accounting Policies Operations and Maintenance (Details) - USD ($) $ in Millions</t>
  </si>
  <si>
    <t>Operating Expense [Member]</t>
  </si>
  <si>
    <t>Results of Operations for Oil and Gas Producing Activities, by Geographic Area [Line Items]</t>
  </si>
  <si>
    <t>Results of Operations, Expense from Oil and Gas Producing Activities</t>
  </si>
  <si>
    <t>Summary of Significant Accounting Policies Regulatory Assets and Liabilities (Details) - USD ($) $ in Millions</t>
  </si>
  <si>
    <t>Regulatory Assets and Liabilities [Line Items]</t>
  </si>
  <si>
    <t>Current regulatory assets</t>
  </si>
  <si>
    <t>Non-current regulatory assets</t>
  </si>
  <si>
    <t>Total regulatory assets(a)</t>
  </si>
  <si>
    <t>Current regulatory liabilities</t>
  </si>
  <si>
    <t>Non-current regulatory liabilities</t>
  </si>
  <si>
    <t>Total regulatory liabilities(b)</t>
  </si>
  <si>
    <t>Remaining Amounts of Regulatory Assets for which No Return on Investment During Recovery Period is Provided</t>
  </si>
  <si>
    <t>Remaining Recovery Period of Regulatory Assets for which No Return on Investment During Recovery Period is Provided</t>
  </si>
  <si>
    <t>17 years</t>
  </si>
  <si>
    <t>Remaining Amounts of Regulatory Non-current Liabilities Subject to Crediting Period</t>
  </si>
  <si>
    <t>Remaining Recovery Period of Regulatory Liabilities Subject to Defined Crediting Period</t>
  </si>
  <si>
    <t>28 years</t>
  </si>
  <si>
    <t>Remaining Amounts of Regulatory Non-current Liabilities Not Subject to Defined Crediting Period</t>
  </si>
  <si>
    <t>Loss on Disposal of Assets [Member]</t>
  </si>
  <si>
    <t>Income Tax Gross Up on AFUDC Equity [Member]</t>
  </si>
  <si>
    <t>Other Regulatory Assets (Liabilities) [Member]</t>
  </si>
  <si>
    <t>Summary of Significant Accounting Policies Earnings per share (Details) - USD ($) $ / shares in Units, shares in Millions, $ in Millions</t>
  </si>
  <si>
    <t>May 25, 2017</t>
  </si>
  <si>
    <t>May 24, 2017</t>
  </si>
  <si>
    <t>Earnings Per Share, Diluted, by Common Class, Including Two Class Method [Line Items]</t>
  </si>
  <si>
    <t>Warrants</t>
  </si>
  <si>
    <t>Number of Warrants Expiring</t>
  </si>
  <si>
    <t>Class of Warrant or Right, Exercise Price of Warrants or Rights</t>
  </si>
  <si>
    <t>Unvested restricted stock awards</t>
  </si>
  <si>
    <t>Incremental Common Shares Attributable to Dilutive Effect of Share-based Payment Arrangements</t>
  </si>
  <si>
    <t>Warrants to purchase our Class P shares(a)</t>
  </si>
  <si>
    <t>Convertible trust preferred securities</t>
  </si>
  <si>
    <t>Mandatory convertible preferred stock(b)</t>
  </si>
  <si>
    <t>Less: Net Income Allocated to Restricted stock awards(a)</t>
  </si>
  <si>
    <t>Unvested Restricted Stock Awards, Issued and Non Issued</t>
  </si>
  <si>
    <t>Acquisitions and Divestitures Business Combinations and Acquisitions of Investments (Details) - USD ($) $ in Millions</t>
  </si>
  <si>
    <t>Feb. 01, 2016</t>
  </si>
  <si>
    <t>Feb. 27, 2015</t>
  </si>
  <si>
    <t>Feb. 13, 2015</t>
  </si>
  <si>
    <t>Business Acquisition [Line Items]</t>
  </si>
  <si>
    <t>BP Terminal Assets [Member]</t>
  </si>
  <si>
    <t>Purchase price</t>
  </si>
  <si>
    <t>Property, plant, and equipment</t>
  </si>
  <si>
    <t>Deferred charges &amp; other</t>
  </si>
  <si>
    <t>Debt</t>
  </si>
  <si>
    <t>Other liabilities</t>
  </si>
  <si>
    <t>Vopak Terminal Assets [Member]</t>
  </si>
  <si>
    <t>Hiland Partners, LP [Member]</t>
  </si>
  <si>
    <t>Acquisitions and Divestitures (1) BP Products North America Inc. (BP) Terminal Assets (Details) $ in Millions</t>
  </si>
  <si>
    <t>Feb. 01, 2016USD ($)Terminals</t>
  </si>
  <si>
    <t>Dec. 31, 2017USD ($)</t>
  </si>
  <si>
    <t>Dec. 31, 2016USD ($)Terminals</t>
  </si>
  <si>
    <t>Dec. 31, 2015USD ($)</t>
  </si>
  <si>
    <t>Proceeds from noncontrolling interests | $</t>
  </si>
  <si>
    <t>Number of terminals</t>
  </si>
  <si>
    <t>Payments to Acquire Businesses, Gross | $</t>
  </si>
  <si>
    <t>Number of terminals wholly owned</t>
  </si>
  <si>
    <t>New Joint Venture with BP [Member] | BP Terminal Assets [Member]</t>
  </si>
  <si>
    <t>Jointly Owned Utility Plant, Proportionate Ownership Share</t>
  </si>
  <si>
    <t>75.00%</t>
  </si>
  <si>
    <t>Number of terminals contributed to equity investment</t>
  </si>
  <si>
    <t>BP [Member] | New Joint Venture with BP [Member] | BP Terminal Assets [Member]</t>
  </si>
  <si>
    <t>25.00%</t>
  </si>
  <si>
    <t>Terminals</t>
  </si>
  <si>
    <t>Terminals | New Joint Venture with BP [Member] | BP Terminal Assets [Member]</t>
  </si>
  <si>
    <t>Products Pipelines | New Joint Venture with BP [Member] | BP Terminal Assets [Member]</t>
  </si>
  <si>
    <t>Acquisitions and Divestitures (2) Vopak Terminal Assets (Details) - Vopak Terminal Assets [Member] $ in Millions</t>
  </si>
  <si>
    <t>Feb. 27, 2015USD ($)aTerminalsbbl</t>
  </si>
  <si>
    <t>Number of Real Estate Properties</t>
  </si>
  <si>
    <t>Galena Park, Texas [Member]</t>
  </si>
  <si>
    <t>Area of Land | a</t>
  </si>
  <si>
    <t>Storage Capacity | bbl</t>
  </si>
  <si>
    <t>North Carolina [Member]</t>
  </si>
  <si>
    <t>North Wilmington, North Carolina [Member]</t>
  </si>
  <si>
    <t>South Wilmington, North Carolina [Member]</t>
  </si>
  <si>
    <t>Perth Amboy, New Jersey [Member]</t>
  </si>
  <si>
    <t>Acquisitions and Divestitures (3) Hiland (Details) - USD ($) $ in Millions</t>
  </si>
  <si>
    <t>Repayments of Debt Assumed</t>
  </si>
  <si>
    <t>Business Combination, Consideration Transferred</t>
  </si>
  <si>
    <t>Finite-Lived Intangible Asset, Useful Life</t>
  </si>
  <si>
    <t>16 years 5 months</t>
  </si>
  <si>
    <t>Acquisitions and Divestitures Asset Purchase and Subsequent Sale of Noncontrolling Interest (Details) - USD ($) $ in Millions</t>
  </si>
  <si>
    <t>Jul. 15, 2015</t>
  </si>
  <si>
    <t>Feb. 28, 2017</t>
  </si>
  <si>
    <t>Proceeds from noncontrolling interests</t>
  </si>
  <si>
    <t>Elba Liquification Company LLC [Member]</t>
  </si>
  <si>
    <t>Payments to Acquire Assets, Investing Activities</t>
  </si>
  <si>
    <t>Shell US Gas &amp; Power LLC [Member] | Elba Liquification Company LLC [Member]</t>
  </si>
  <si>
    <t>Equity Method Investment, Ownership Percentage</t>
  </si>
  <si>
    <t>49.00%</t>
  </si>
  <si>
    <t>Capacity Subscribed, Percent</t>
  </si>
  <si>
    <t>100.00%</t>
  </si>
  <si>
    <t>Sale of Equity Interest in Elba Liquification Company LLC [Member] [Member]</t>
  </si>
  <si>
    <t>Noncontrolling Interest, Ownership Percentage by Noncontrolling Owners</t>
  </si>
  <si>
    <t>Controlling Interest, Ownership Percentage by Parent</t>
  </si>
  <si>
    <t>51.00%</t>
  </si>
  <si>
    <t>Other Long-Term Liabilities and Deferred Credits [Member] | Sale of Equity Interest in Elba Liquification Company LLC [Member] [Member]</t>
  </si>
  <si>
    <t>Acquisitions and Divestitures Investment Acquisition (Details) - NGPL Holdings, LLC - USD ($) $ in Millions</t>
  </si>
  <si>
    <t>Dec. 10, 2015</t>
  </si>
  <si>
    <t>Equity Method Investment, Incremental Ownership Percentage Acquired</t>
  </si>
  <si>
    <t>30.00%</t>
  </si>
  <si>
    <t>KMI and Brookfield Infrastructure Partners L.P. [Member]</t>
  </si>
  <si>
    <t>53.00%</t>
  </si>
  <si>
    <t>Brookfield Infrastructure Partners L.P.</t>
  </si>
  <si>
    <t>Acquisitions and Divestitures Sale of Interest in Canadian Business (Details) CAD / shares in Units, CAD in Millions, $ in Millions</t>
  </si>
  <si>
    <t>May 30, 2017USD ($)</t>
  </si>
  <si>
    <t>May 30, 2017CADCAD / sharesshares</t>
  </si>
  <si>
    <t>Dec. 31, 2016USD ($)</t>
  </si>
  <si>
    <t>Income Statement, Balance Sheet and Additional Disclosures by Disposal Groups, Including Discontinued Operations [Line Items]</t>
  </si>
  <si>
    <t>Noncontrolling Interest, Increase from Sale of Parent Equity Interest</t>
  </si>
  <si>
    <t>Other non-current assets</t>
  </si>
  <si>
    <t>Total other current liabilities</t>
  </si>
  <si>
    <t>Other funded debt percentage</t>
  </si>
  <si>
    <t>60.00%</t>
  </si>
  <si>
    <t>Kinder Morgan Canada Limited [Member]</t>
  </si>
  <si>
    <t>Kinder Morgan Canada Limited Partnership [Member]</t>
  </si>
  <si>
    <t>Kinder Morgan Canada Limited [Member] | KML Special Voting Shares [Member]</t>
  </si>
  <si>
    <t>Kinder Morgan Canada Limited [Member] | KML Voting Shares [Member]</t>
  </si>
  <si>
    <t>70.00%</t>
  </si>
  <si>
    <t>Sale of Equity Interest in Canadian Business [Member]</t>
  </si>
  <si>
    <t>Adjustments to Additional Paid in Capital, Other</t>
  </si>
  <si>
    <t>Deferred Income Tax Adjustment due to IPO</t>
  </si>
  <si>
    <t>Sale of Equity Interest in Canadian Business [Member] | Restricted Voting Shares [Member] | Kinder Morgan Canada Limited [Member]</t>
  </si>
  <si>
    <t>Shares, Issued | shares</t>
  </si>
  <si>
    <t>Shares Issued, Price Per Share | CAD / shares</t>
  </si>
  <si>
    <t>Proceeds from Issuance Initial Public Offering</t>
  </si>
  <si>
    <t>Sale of Equity Interest in Canadian Business [Member] | Non-controlling interests | Kinder Morgan Canada Limited [Member]</t>
  </si>
  <si>
    <t>Disposal Group, Including Discontinued Operation, Foreign Currency Translation Gains (Losses)</t>
  </si>
  <si>
    <t>Sale of Equity Interest in Canadian Business [Member] | Kinder Morgan Canada Limited Partnership [Member]</t>
  </si>
  <si>
    <t>Controlling Interest Percentage Retained After Partial Sale</t>
  </si>
  <si>
    <t>Acquisitions and Divestitures Terminals Asset Sale (Details) $ in Millions</t>
  </si>
  <si>
    <t>1 Months Ended</t>
  </si>
  <si>
    <t>3 Months Ended</t>
  </si>
  <si>
    <t>Oct. 31, 2016USD ($)</t>
  </si>
  <si>
    <t>Jun. 30, 2017Terminals</t>
  </si>
  <si>
    <t>Long Lived Assets Held-for-sale [Line Items]</t>
  </si>
  <si>
    <t>Assets held for sale</t>
  </si>
  <si>
    <t>Terminal Asset Sale [Member]</t>
  </si>
  <si>
    <t>Proceeds from Sale of Property, Plant, and Equipment</t>
  </si>
  <si>
    <t>Gain (loss) on impairments and divestitures, net</t>
  </si>
  <si>
    <t>Goodwill, Period Increase (Decrease)</t>
  </si>
  <si>
    <t>Disposal Group, Disposed of by Sale, Not Discontinued Operations [Member] | Terminal Asset Sale [Member]</t>
  </si>
  <si>
    <t>Number of Terminals Sales Transaction Closed | Terminals</t>
  </si>
  <si>
    <t>Disposal Group, Held-for-sale, Not Discontinued Operations [Member] | Terminal Asset Sale [Member]</t>
  </si>
  <si>
    <t>Number of terminals | Terminals</t>
  </si>
  <si>
    <t>Acquisitions and Divestitures Sale of Equity Interest in SNG (Details) - USD ($) $ in Millions</t>
  </si>
  <si>
    <t>Bear Creek Storage</t>
  </si>
  <si>
    <t>Sale Equity Interest in SNG [Member] | Southern Natural Gas Company LLC</t>
  </si>
  <si>
    <t>Sale Equity Interest in SNG [Member] | Bear Creek Storage</t>
  </si>
  <si>
    <t>Impairments (Details) $ in Millions</t>
  </si>
  <si>
    <t>Impairment of Goodwill, Long-lived assets and equity investments [Line Items]</t>
  </si>
  <si>
    <t>Loss (gain) on Sale of Assets and Asset Impairment Charges</t>
  </si>
  <si>
    <t>Loss (Gain) on impairments and divestitures of equity investments, net</t>
  </si>
  <si>
    <t>MEP</t>
  </si>
  <si>
    <t>Ruby</t>
  </si>
  <si>
    <t>Regulated</t>
  </si>
  <si>
    <t>Impairment of long-lived assets</t>
  </si>
  <si>
    <t>Natural Gas Pipelines</t>
  </si>
  <si>
    <t>Natural Gas Pipelines | Investee [Member]</t>
  </si>
  <si>
    <t>Nonregulated</t>
  </si>
  <si>
    <t>CO2</t>
  </si>
  <si>
    <t>CO2 | Investee [Member]</t>
  </si>
  <si>
    <t>CO2 | Oil and Gas Properties [Member]</t>
  </si>
  <si>
    <t>CO2 | Source and transportation projects [Member]</t>
  </si>
  <si>
    <t>Terminals | Coal</t>
  </si>
  <si>
    <t>Terminals | Deeprock Development [Member]</t>
  </si>
  <si>
    <t>40.00%</t>
  </si>
  <si>
    <t>Products Pipelines</t>
  </si>
  <si>
    <t>Operating Segments</t>
  </si>
  <si>
    <t>Natural Gas Pipelines-Nonregulated</t>
  </si>
  <si>
    <t>Cost of Sales [Member] | Colden storage [Member]</t>
  </si>
  <si>
    <t>Income Taxes Income Tax Disclosures (Details) - USD ($) $ in Millions</t>
  </si>
  <si>
    <t>Results of Operations, Income before Income Taxes [Abstract]</t>
  </si>
  <si>
    <t>U.S.</t>
  </si>
  <si>
    <t>Foreign</t>
  </si>
  <si>
    <t>Total Income Before Income Taxes</t>
  </si>
  <si>
    <t>Current tax expense (benefit) [Abstract]</t>
  </si>
  <si>
    <t>Federal</t>
  </si>
  <si>
    <t>State</t>
  </si>
  <si>
    <t>Deferred tax expense (benefit) [Abstract]</t>
  </si>
  <si>
    <t>Deferred Foreign Income Tax Expense (Benefit)</t>
  </si>
  <si>
    <t>Deferred Income Tax Expense (Benefit)</t>
  </si>
  <si>
    <t>Effective Income Tax Rate Reconciliation [Abstract]</t>
  </si>
  <si>
    <t>Federal income tax</t>
  </si>
  <si>
    <t>Federal income tax, percent</t>
  </si>
  <si>
    <t>35.00%</t>
  </si>
  <si>
    <t>State deferred tax rate change</t>
  </si>
  <si>
    <t>State deferred tax rate change, percent</t>
  </si>
  <si>
    <t>0.50%</t>
  </si>
  <si>
    <t>0.70%</t>
  </si>
  <si>
    <t>(3.10%)</t>
  </si>
  <si>
    <t>Taxes on foreign earnings, net of federal benefit</t>
  </si>
  <si>
    <t>Taxes on foreign earnings, net of federal benefit, percent</t>
  </si>
  <si>
    <t>1.90%</t>
  </si>
  <si>
    <t>1.70%</t>
  </si>
  <si>
    <t>3.50%</t>
  </si>
  <si>
    <t>Net effects of noncontrolling interests</t>
  </si>
  <si>
    <t>Net effects of noncontrolling interests, percent</t>
  </si>
  <si>
    <t>(0.70%)</t>
  </si>
  <si>
    <t>(0.30%)</t>
  </si>
  <si>
    <t>2.00%</t>
  </si>
  <si>
    <t>State income tax, net of federal benefit</t>
  </si>
  <si>
    <t>State income tax, net of federal benefit, percent</t>
  </si>
  <si>
    <t>1.80%</t>
  </si>
  <si>
    <t>1.60%</t>
  </si>
  <si>
    <t>1.50%</t>
  </si>
  <si>
    <t>Dividend received deduction</t>
  </si>
  <si>
    <t>Dividend received deduction, percent</t>
  </si>
  <si>
    <t>(2.60%)</t>
  </si>
  <si>
    <t>(2.90%)</t>
  </si>
  <si>
    <t>(6.60%)</t>
  </si>
  <si>
    <t>Adjustment to uncertain tax positions</t>
  </si>
  <si>
    <t>Adjustment to uncertain tax positions, percent</t>
  </si>
  <si>
    <t>(0.60%)</t>
  </si>
  <si>
    <t>(1.40%)</t>
  </si>
  <si>
    <t>(1.90%)</t>
  </si>
  <si>
    <t>Valuation allowance on investment and tax credits</t>
  </si>
  <si>
    <t>Valuation allowance on investment and tax credits, percent</t>
  </si>
  <si>
    <t>0.60%</t>
  </si>
  <si>
    <t>2.10%</t>
  </si>
  <si>
    <t>0.00%</t>
  </si>
  <si>
    <t>Impact of the 2017 Tax Reform</t>
  </si>
  <si>
    <t>Impact of the 2017 Tax Reform, percent</t>
  </si>
  <si>
    <t>57.40%</t>
  </si>
  <si>
    <t>Nondeductible goodwill</t>
  </si>
  <si>
    <t>Nondeductible goodwill, percent</t>
  </si>
  <si>
    <t>18.50%</t>
  </si>
  <si>
    <t>41.70%</t>
  </si>
  <si>
    <t>General business credit</t>
  </si>
  <si>
    <t>General business credit, percent</t>
  </si>
  <si>
    <t>(4.40%)</t>
  </si>
  <si>
    <t>(0.00%)</t>
  </si>
  <si>
    <t>Other, percent</t>
  </si>
  <si>
    <t>0.80%</t>
  </si>
  <si>
    <t>1.10%</t>
  </si>
  <si>
    <t>Total, percent</t>
  </si>
  <si>
    <t>89.70%</t>
  </si>
  <si>
    <t>56.10%</t>
  </si>
  <si>
    <t>72.90%</t>
  </si>
  <si>
    <t>Deferred Tax Assets [Abstract]</t>
  </si>
  <si>
    <t>Employee benefits</t>
  </si>
  <si>
    <t>Accrued expenses</t>
  </si>
  <si>
    <t>Net operating loss, capital loss and tax credit carryforwards</t>
  </si>
  <si>
    <t>Derivative instruments and interest rate and currency swaps</t>
  </si>
  <si>
    <t>Valuation allowance</t>
  </si>
  <si>
    <t>Total deferred tax assets</t>
  </si>
  <si>
    <t>Deferred Tax Liabilities, Gross [Abstract]</t>
  </si>
  <si>
    <t>Property, plant and equipment</t>
  </si>
  <si>
    <t>Total deferred tax liabilities</t>
  </si>
  <si>
    <t>Net deferred tax assets</t>
  </si>
  <si>
    <t>Canada</t>
  </si>
  <si>
    <t>Income Tax Disclosures [Line Items]</t>
  </si>
  <si>
    <t>Foreign Income Tax Expense (Benefit), Continuing Operations</t>
  </si>
  <si>
    <t>Mexico</t>
  </si>
  <si>
    <t>Income Taxes Deferred Tax Assets and Valuation Allowances (Details) - USD ($) $ in Millions</t>
  </si>
  <si>
    <t>Valuation Allowance [Line Items]</t>
  </si>
  <si>
    <t>Valuation Allowance, Deferred Tax Asset, Increase (Decrease), Amount</t>
  </si>
  <si>
    <t>Deferred Tax Assets, Operating Loss Carryforwards</t>
  </si>
  <si>
    <t>Deferred Tax Assets, Tax Credit Carryforwards, Alternative Minimum Tax</t>
  </si>
  <si>
    <t>Deferred Tax Assets, Capital Loss Carryforwards</t>
  </si>
  <si>
    <t>Proceeds from Income Tax Refunds</t>
  </si>
  <si>
    <t>Capital Loss Carryforward [Member]</t>
  </si>
  <si>
    <t>Foreign Tax Authority [Member]</t>
  </si>
  <si>
    <t>Annual Rate Reductions [Member]</t>
  </si>
  <si>
    <t>Valuation Allowance, Operating Loss Carryforwards [Member]</t>
  </si>
  <si>
    <t>Valuation Allowance, Tax Credit Carryforward [Member]</t>
  </si>
  <si>
    <t>Valuation Allowance of Deferred Tax Assets [Member]</t>
  </si>
  <si>
    <t>Valuation Allowances and Reserves, Balance</t>
  </si>
  <si>
    <t>Deferred Income Tax Charge [Member]</t>
  </si>
  <si>
    <t>Deferred Tax Assets, Tax Credit Carryforwards, Alternative Minimum Tax Increase (Decrease)</t>
  </si>
  <si>
    <t>Deferred Compensation, Share-based Payments [Member]</t>
  </si>
  <si>
    <t>Income Taxes Deferred Tax Asset Expiration Periods (Details) - USD ($) $ in Millions</t>
  </si>
  <si>
    <t>Income Tax Examination [Line Items]</t>
  </si>
  <si>
    <t>Expires from 2018 - 2037 [Member] | Domestic Tax Authority [Member]</t>
  </si>
  <si>
    <t>Deferred Tax Assets, Operating Loss Carryforwards, Subject to Expiration</t>
  </si>
  <si>
    <t>Expires from 2018 - 2037 [Member] | State and Local Jurisdiction [Member] | Domestic Tax Authority [Member]</t>
  </si>
  <si>
    <t>Expires from 2029 - 2036 [Member] | Foreign Tax Authority [Member]</t>
  </si>
  <si>
    <t>Deferred Tax Assets, Operating Loss Carryforwards, Foreign</t>
  </si>
  <si>
    <t>Does Not Expire [Member]</t>
  </si>
  <si>
    <t>Expires 2018 - 2027 [Member]</t>
  </si>
  <si>
    <t>Deferred Tax Assets, Tax Credit Carryforwards</t>
  </si>
  <si>
    <t>Majority expire from 2018 - 2023 [Member]</t>
  </si>
  <si>
    <t>Deferred Tax Assets, Tax Credit Carryforwards, Foreign</t>
  </si>
  <si>
    <t>Income Taxes Unrecognized Tax Benefits (Details) - USD ($)</t>
  </si>
  <si>
    <t>Significant Change in Unrecognized Tax Benefits is Reasonably Possible [Line Items]</t>
  </si>
  <si>
    <t>Required minimum likelihood for benefits to be recognized in the financial statements</t>
  </si>
  <si>
    <t>Balance at beginning of year</t>
  </si>
  <si>
    <t>Additions based on current year tax positions</t>
  </si>
  <si>
    <t>Additions based on prior year tax positions</t>
  </si>
  <si>
    <t>Reductions based on prior year tax positions</t>
  </si>
  <si>
    <t>Reductions based on settlements with taxing authority</t>
  </si>
  <si>
    <t>Reductions due to lapse in statute of limitations</t>
  </si>
  <si>
    <t>Balance at end of year</t>
  </si>
  <si>
    <t>Unrecognized Tax Benefits,Other Disclosure [Abstract]</t>
  </si>
  <si>
    <t>Income Tax Examination, Penalties and Interest Expense</t>
  </si>
  <si>
    <t>Income Tax Examination, Interest Accrued</t>
  </si>
  <si>
    <t>Income Tax Examination, Penalties Accrued</t>
  </si>
  <si>
    <t>Unrecognized Tax Benefits</t>
  </si>
  <si>
    <t>Increase in Unrecognized Tax Benefits is Reasonably Possible</t>
  </si>
  <si>
    <t>Unrecognized tax benefits balance reasonably possible next year</t>
  </si>
  <si>
    <t>Income Taxes 2017 Tax Reform (Details) - USD ($) $ in Millions</t>
  </si>
  <si>
    <t>Jan. 01, 2018</t>
  </si>
  <si>
    <t>Income Tax Contingency [Line Items]</t>
  </si>
  <si>
    <t>New Federal Income Tax Rate</t>
  </si>
  <si>
    <t>21.00%</t>
  </si>
  <si>
    <t>Effective Income Tax Rate Reconciliation, Change in Enacted Tax Rate, Amount</t>
  </si>
  <si>
    <t>Impact of 2017 Tax Reform [Member]</t>
  </si>
  <si>
    <t>Impact of 2017 Tax Reform [Member] | Investee [Member]</t>
  </si>
  <si>
    <t>Impact of 2017 Tax Reform [Member] | after tax [Member] | Investee [Member]</t>
  </si>
  <si>
    <t>Property, Plant and Equipment Classes and Depreciation (Details) - USD ($) $ in Millions</t>
  </si>
  <si>
    <t>Public Utilities, Property, Plant and Equipment, Transmission and Distribution [Abstract]</t>
  </si>
  <si>
    <t>Accumulated depreciation, depletion and amortization</t>
  </si>
  <si>
    <t>Public Utilities, Property, Plant and Equipment, Equipment</t>
  </si>
  <si>
    <t>Land and land rights-of-way</t>
  </si>
  <si>
    <t>Construction work in process</t>
  </si>
  <si>
    <t>Public Utilities, Property, Plant and Equipment, Common</t>
  </si>
  <si>
    <t>Charged against PPE [Member]</t>
  </si>
  <si>
    <t>Gas Transmission Equipment [Member]</t>
  </si>
  <si>
    <t>Pipelines (Natural gas, liquids, crude oil and CO2)</t>
  </si>
  <si>
    <t>Gas, Transmission and Distribution Equipment [Member]</t>
  </si>
  <si>
    <t>Equipment (Natural gas, liquids, crude oil, CO2, and terminals)</t>
  </si>
  <si>
    <t>Property, Plant and Equipment, Other Types [Member]</t>
  </si>
  <si>
    <t>Other(a)</t>
  </si>
  <si>
    <t>Property, Plant and Equipment Asset Retirement Obligations (Details) - USD ($) $ in Millions</t>
  </si>
  <si>
    <t>Asset Retirement Obligation</t>
  </si>
  <si>
    <t>Asset Retirement Obligation, Current</t>
  </si>
  <si>
    <t>Investments Equity investments (Details) $ in Millions</t>
  </si>
  <si>
    <t>Dec. 31, 2017USD ($)shares</t>
  </si>
  <si>
    <t>Dec. 31, 2016USD ($)shares</t>
  </si>
  <si>
    <t>Investment [Line Items]</t>
  </si>
  <si>
    <t>Preferred stock, shares issued (in shares) | shares</t>
  </si>
  <si>
    <t>Payments to Acquire Equity Method Investments</t>
  </si>
  <si>
    <t>Long-term Investments</t>
  </si>
  <si>
    <t>Citrus Corporation</t>
  </si>
  <si>
    <t>Total equity investments</t>
  </si>
  <si>
    <t>SNG</t>
  </si>
  <si>
    <t>Ruby Pipeline Holding Company LLC [Member]</t>
  </si>
  <si>
    <t>NGPL Holdings, LLC</t>
  </si>
  <si>
    <t>Gulf LNG Holdings Group LLC</t>
  </si>
  <si>
    <t>Plantation Pipe Line Company</t>
  </si>
  <si>
    <t>51.17%</t>
  </si>
  <si>
    <t>EagleHawk Field Services</t>
  </si>
  <si>
    <t>Utopia Holding L.L.C.</t>
  </si>
  <si>
    <t>Midcontinent Express Pipeline LLC</t>
  </si>
  <si>
    <t>Red Cedar Gathering company</t>
  </si>
  <si>
    <t>Watco Companies LLC</t>
  </si>
  <si>
    <t>Common Unit, Issued | shares</t>
  </si>
  <si>
    <t>Profit participation rate</t>
  </si>
  <si>
    <t>0.40%</t>
  </si>
  <si>
    <t>Watco Companies LLC | Preferred stock</t>
  </si>
  <si>
    <t>Quarterly preferred distribution rate</t>
  </si>
  <si>
    <t>3.25%</t>
  </si>
  <si>
    <t>Watco Companies LLC | Preferred Class B [Member]</t>
  </si>
  <si>
    <t>3.00%</t>
  </si>
  <si>
    <t>Watco Companies LLC | Common Units</t>
  </si>
  <si>
    <t>3.20%</t>
  </si>
  <si>
    <t>Double Eagle Pipeline LLC</t>
  </si>
  <si>
    <t>Fayetteville Express</t>
  </si>
  <si>
    <t>Liberty Pipeline</t>
  </si>
  <si>
    <t>Bear Creek Storage Company L.L.C.</t>
  </si>
  <si>
    <t>Sierrita Pipeline LLC</t>
  </si>
  <si>
    <t>Fort Union Pipeline</t>
  </si>
  <si>
    <t>37.04%</t>
  </si>
  <si>
    <t>All Other Legal Entities [Member]</t>
  </si>
  <si>
    <t>Cortez Pipeline Company</t>
  </si>
  <si>
    <t>52.98%</t>
  </si>
  <si>
    <t>Florida Gas Transmission Company, L.L.C. [Member]</t>
  </si>
  <si>
    <t>Miles Of Pipeline</t>
  </si>
  <si>
    <t>BHP Billiton Petroleum | EagleHawk Field Services</t>
  </si>
  <si>
    <t>ONEOK Partners L.P. [Member] | Fort Union Pipeline</t>
  </si>
  <si>
    <t>Powder River Midstream, LLC [Member] | Fort Union Pipeline</t>
  </si>
  <si>
    <t>11.11%</t>
  </si>
  <si>
    <t>Western Gas Resources Inc [Member] | Fort Union Pipeline</t>
  </si>
  <si>
    <t>14.81%</t>
  </si>
  <si>
    <t>MIT Pipeline Investment Americas, Inc. | Sierrita Pipeline LLC</t>
  </si>
  <si>
    <t>MGI Enterprises U.S. LLC | Sierrita Pipeline LLC</t>
  </si>
  <si>
    <t>Riverstone Investment Group LLC | Utopia Holding L.L.C.</t>
  </si>
  <si>
    <t>GE Energy Financial Services, The Blackstone Group L.P. and Others | Gulf LNG Holdings Group LLC</t>
  </si>
  <si>
    <t>Pembina Pipeline Company [Member] | Ruby Pipeline Holding Company LLC [Member]</t>
  </si>
  <si>
    <t>Energy Transfers Partners L.P. | Citrus Corporation</t>
  </si>
  <si>
    <t>Energy Transfers Partners L.P. | Midcontinent Express Pipeline LLC</t>
  </si>
  <si>
    <t>Southern Natural Gas Company LLC</t>
  </si>
  <si>
    <t>Southern Natural Gas Company LLC | SNG</t>
  </si>
  <si>
    <t>Southern Ute Indian Tribe [Member] | Red Cedar Gathering company</t>
  </si>
  <si>
    <t>Brookfield Infrastructure Partners L.P. | NGPL Holdings, LLC</t>
  </si>
  <si>
    <t>SNG | Bear Creek Storage Company L.L.C.</t>
  </si>
  <si>
    <t>Cortez Vickers Pipeline Company [Member] | Cortez Pipeline Company</t>
  </si>
  <si>
    <t>13.77%</t>
  </si>
  <si>
    <t>Mobil Cortez Pipeline Inc. [Member] | Cortez Pipeline Company</t>
  </si>
  <si>
    <t>33.25%</t>
  </si>
  <si>
    <t>TGP [Member] | Bear Creek Storage Company L.L.C.</t>
  </si>
  <si>
    <t>Investments Equity Earnings (Details) - USD ($) $ in Millions</t>
  </si>
  <si>
    <t>Net Investment Income [Line Items]</t>
  </si>
  <si>
    <t>Equity Method Investment, Other than Temporary Impairment</t>
  </si>
  <si>
    <t>Income (Loss) from Equity Method Investments</t>
  </si>
  <si>
    <t>Income (loss) from Equity Method Investments, Net of Impairments</t>
  </si>
  <si>
    <t>Amortization of excess costs</t>
  </si>
  <si>
    <t>NGPL Holdco LLC [Member]</t>
  </si>
  <si>
    <t>Parkway Pipeline LLC [Member]</t>
  </si>
  <si>
    <t>Investments Investments (Details) $ in Millions</t>
  </si>
  <si>
    <t>Business Combination, Recognized Identifiable Assets Acquired, Goodwill, and Liabilities Assumed, Less Noncontrolling Interest</t>
  </si>
  <si>
    <t>Liberty Pipeline Group LLC</t>
  </si>
  <si>
    <t>Energy Transfers Partners L.P. | Fayetteville Express</t>
  </si>
  <si>
    <t>Energy Transfers Partners L.P. | Liberty Pipeline Group LLC</t>
  </si>
  <si>
    <t>Magellan Midstream Partners [Member] | Double Eagle Pipeline LLC</t>
  </si>
  <si>
    <t>Citrus Corporation | Energy Transfers Partners L.P.</t>
  </si>
  <si>
    <t>Investments Summary of Significant Investments (Details) - USD ($) $ in Millions</t>
  </si>
  <si>
    <t>Summarized Financial Information for Significant Equity Investments [Line Items]</t>
  </si>
  <si>
    <t>Percent of investee information represented</t>
  </si>
  <si>
    <t>Costs and expenses</t>
  </si>
  <si>
    <t>Non-current assets</t>
  </si>
  <si>
    <t>Non-current liabilities</t>
  </si>
  <si>
    <t>Partners’/owners’ equity</t>
  </si>
  <si>
    <t>Goodwill Goodwill - Rollforward (Details) - USD ($) $ in Millions</t>
  </si>
  <si>
    <t>Goodwill, Impairment Loss</t>
  </si>
  <si>
    <t>Historical Goodwill</t>
  </si>
  <si>
    <t>Accumulated impairment losses</t>
  </si>
  <si>
    <t>Divestitures(a)</t>
  </si>
  <si>
    <t>Currency translation</t>
  </si>
  <si>
    <t>Natural Gas Pipelines Regulated</t>
  </si>
  <si>
    <t>Natural Gas Pipelines Non-Regulated</t>
  </si>
  <si>
    <t>Products Pipelines Terminals</t>
  </si>
  <si>
    <t>Kinder Morgan Canada</t>
  </si>
  <si>
    <t>Goodwill Goodwill (Details) - USD ($) $ in Millions</t>
  </si>
  <si>
    <t>Goodwill, Written off Related to Sale of Business Unit</t>
  </si>
  <si>
    <t>Goodwill Allocation of Fair Value (Details) - USD ($) $ in Millions</t>
  </si>
  <si>
    <t>Schedule of Fair Value [Line Items]</t>
  </si>
  <si>
    <t>Minimum [Member]</t>
  </si>
  <si>
    <t>Reporting Unit, Percentage of Fair Value in Excess of Carrying Amount</t>
  </si>
  <si>
    <t>Maximum [Member]</t>
  </si>
  <si>
    <t>89.00%</t>
  </si>
  <si>
    <t>Debt (Details) - USD ($) $ / shares in Units, $ in Millions</t>
  </si>
  <si>
    <t>Dec. 01, 2017</t>
  </si>
  <si>
    <t>Aug. 13, 2017</t>
  </si>
  <si>
    <t>Aug. 10, 2017</t>
  </si>
  <si>
    <t>Jun. 15, 2017</t>
  </si>
  <si>
    <t>Apr. 15, 2017</t>
  </si>
  <si>
    <t>Apr. 01, 2017</t>
  </si>
  <si>
    <t>Feb. 01, 2017</t>
  </si>
  <si>
    <t>Debt Instrument [Line Items]</t>
  </si>
  <si>
    <t>Less: Current portion of debt(a)(f)(k)</t>
  </si>
  <si>
    <t>Total Long-term debt - KMI and Subsidiaries(l)</t>
  </si>
  <si>
    <t>Proceeds from Issuance of Debt</t>
  </si>
  <si>
    <t>Repayments of Debt</t>
  </si>
  <si>
    <t>Gain (Loss) on Extinguishment of Debt</t>
  </si>
  <si>
    <t>Value of preferred securities value assigned to debt</t>
  </si>
  <si>
    <t>Value of preferred securities value assigned to equity</t>
  </si>
  <si>
    <t>Debt Instrument, Fair Value Disclosure</t>
  </si>
  <si>
    <t>Commercial Paper [Member]</t>
  </si>
  <si>
    <t>Commercial Paper</t>
  </si>
  <si>
    <t>Redemption price of debt as a percentage of face amount</t>
  </si>
  <si>
    <t>Class of Warrant or Right, Number of Securities Called by Warrants or Rights</t>
  </si>
  <si>
    <t>Kinder Morgan, Inc. | Senior unsecured revolving credit facility due 2019 [Member]</t>
  </si>
  <si>
    <t>Line of Credit Facility, Amount Outstanding</t>
  </si>
  <si>
    <t>Kinder Morgan, Inc. | Commercial Paper [Member]</t>
  </si>
  <si>
    <t>Kinder Morgan Canada | Revolving Credit Facility [Member]</t>
  </si>
  <si>
    <t>Colorado Interstate Gas Company, L.L.C. [Member]</t>
  </si>
  <si>
    <t>Construction Costs Funded</t>
  </si>
  <si>
    <t>Capital Trust I [Member]</t>
  </si>
  <si>
    <t>Trust Convertible Preferred Securities Outstanding (in shares)</t>
  </si>
  <si>
    <t>Kinder Morgan G.P., Inc. [Member]</t>
  </si>
  <si>
    <t>3.8975%</t>
  </si>
  <si>
    <t>Kinder Morgan, Inc and Subsidiaries [Member]</t>
  </si>
  <si>
    <t>Total debt – KMI and Subsidiaries</t>
  </si>
  <si>
    <t>Capital Trust [Member]</t>
  </si>
  <si>
    <t>Senior unsecured term loan facility, variable, due 2019 [Member] | Kinder Morgan, Inc.</t>
  </si>
  <si>
    <t>Senior Notes</t>
  </si>
  <si>
    <t>Senior Notes, floating rate, due January 15, 2023 [Member] | Kinder Morgan, Inc.</t>
  </si>
  <si>
    <t>KMI Senior Notes,1.50% through 8.25%, due 2016 through 2098 [Member] | Kinder Morgan, Inc.</t>
  </si>
  <si>
    <t>Revolving Credit Facility [Member]</t>
  </si>
  <si>
    <t>Foreign Currency Exchange Rate, Translation</t>
  </si>
  <si>
    <t>KMP Senior notes, 2.65% through 9.00%, due 2016 through 2044 [Member] | Kinder Morgan Energy Partners, L.P. [Member]</t>
  </si>
  <si>
    <t>KMP Senior notes, 7.00% through 8.375%, due 2016 through 2037 [Member] | TGP [Member]</t>
  </si>
  <si>
    <t>KMP 5.95% through 8.625%, due 2017 through 2032 [Member] [Member] | EPNG [Member]</t>
  </si>
  <si>
    <t>KMP Senior Notes 4.15% and 6.85%, due August 16, 2026 and June 15, 2037 [Member] | Colorado Interstate Gas Company, L.L.C. [Member]</t>
  </si>
  <si>
    <t>KMI 6.00% through 6.40% series, due 2018 through 2036 [Member] | Kinder Morgan Finance Company, LLC [Member]</t>
  </si>
  <si>
    <t>KMI Senior Note, 5.50%, due 2022 [Member] | Hiland Partners Holding LLC [Member]</t>
  </si>
  <si>
    <t>Interest rate, stated percentage</t>
  </si>
  <si>
    <t>5.50%</t>
  </si>
  <si>
    <t>KMI Promissory note 3.967%, due 2017 through 2035 [Member] | EPC Building LLC [Member]</t>
  </si>
  <si>
    <t>Notes Payable</t>
  </si>
  <si>
    <t>3.967%</t>
  </si>
  <si>
    <t>KMI EP Capital Trust I 4.75%, due 2028 [Member] | Capital Trust I [Member]</t>
  </si>
  <si>
    <t>4.75%</t>
  </si>
  <si>
    <t>Long-term Debt, Current Maturities</t>
  </si>
  <si>
    <t>KMI $1,000 Liquidation Value Series A Fixed-to-Floating Rate Term Cumulative Preferred Stock [Member] | Kinder Morgan G.P., Inc. [Member]</t>
  </si>
  <si>
    <t>Other Miscellaneous Subsidiary Debt [Member] | KMI, KMP and EPB [Member]</t>
  </si>
  <si>
    <t>Senior Notes, 3.15%, due January 15, 2023 [Member] | Kinder Morgan, Inc.</t>
  </si>
  <si>
    <t>3.15%</t>
  </si>
  <si>
    <t>KMI Senior Notes, 7.0%, due June 15, 2017 [Member] | Kinder Morgan, Inc.</t>
  </si>
  <si>
    <t>7.00%</t>
  </si>
  <si>
    <t>KMI Senior Notes, 2.0%, due December 1, 2017 [Member] | Kinder Morgan, Inc.</t>
  </si>
  <si>
    <t>KMP Senior notes, 6.0%, due February 1, 2017 [Member] | Kinder Morgan Energy Partners, L.P. [Member]</t>
  </si>
  <si>
    <t>6.00%</t>
  </si>
  <si>
    <t>KMP Senior notes, 7.50%, due April 1, 2017 [Member] | TGP [Member]</t>
  </si>
  <si>
    <t>7.50%</t>
  </si>
  <si>
    <t>KMP Senior Notes, 5.95%, due April 15, 2017 [Member] | EPNG [Member]</t>
  </si>
  <si>
    <t>5.95%</t>
  </si>
  <si>
    <t>Totem [Member] | El Paso Pipeline Partners, L.P. [Member]</t>
  </si>
  <si>
    <t>Capital Lease Obligations</t>
  </si>
  <si>
    <t>High Plains [Member] | El Paso Pipeline Partners, L.P. [Member]</t>
  </si>
  <si>
    <t>Totem and High Plains [Member]</t>
  </si>
  <si>
    <t>15.50%</t>
  </si>
  <si>
    <t>Preferred Stock, Conversion, Shares</t>
  </si>
  <si>
    <t>Debt Instrument, Convertible, Conversion Price</t>
  </si>
  <si>
    <t>Euro Member Countries, Euro | Senior Notes [Member]</t>
  </si>
  <si>
    <t>Translation Adjustment Functional to Reporting Currency, Increase (Decrease), Gross of Tax</t>
  </si>
  <si>
    <t>Minimum [Member] | KMI Senior Notes,1.50% through 8.25%, due 2016 through 2098 [Member] | Kinder Morgan, Inc.</t>
  </si>
  <si>
    <t>Minimum [Member] | KMP Senior notes, 2.65% through 9.00%, due 2016 through 2044 [Member] | Kinder Morgan Energy Partners, L.P. [Member]</t>
  </si>
  <si>
    <t>2.65%</t>
  </si>
  <si>
    <t>Minimum [Member] | KMP Senior notes, 7.00% through 8.375%, due 2016 through 2037 [Member] | TGP [Member]</t>
  </si>
  <si>
    <t>Minimum [Member] | KMP 5.95% through 8.625%, due 2017 through 2032 [Member] [Member] | EPNG [Member]</t>
  </si>
  <si>
    <t>Minimum [Member] | KMP Senior Notes 4.15% and 6.85%, due August 16, 2026 and June 15, 2037 [Member] | Colorado Interstate Gas Company, L.L.C. [Member]</t>
  </si>
  <si>
    <t>4.15%</t>
  </si>
  <si>
    <t>Minimum [Member] | KMI 6.00% through 6.40% series, due 2018 through 2036 [Member] | Kinder Morgan Finance Company, LLC [Member]</t>
  </si>
  <si>
    <t>Maximum [Member] | KMI Senior Notes,1.50% through 8.25%, due 2016 through 2098 [Member] | Kinder Morgan, Inc.</t>
  </si>
  <si>
    <t>8.05%</t>
  </si>
  <si>
    <t>Maximum [Member] | KMP Senior notes, 2.65% through 9.00%, due 2016 through 2044 [Member] | Kinder Morgan Energy Partners, L.P. [Member]</t>
  </si>
  <si>
    <t>9.00%</t>
  </si>
  <si>
    <t>Maximum [Member] | KMP Senior notes, 7.00% through 8.375%, due 2016 through 2037 [Member] | TGP [Member]</t>
  </si>
  <si>
    <t>8.375%</t>
  </si>
  <si>
    <t>Maximum [Member] | KMP 5.95% through 8.625%, due 2017 through 2032 [Member] [Member] | EPNG [Member]</t>
  </si>
  <si>
    <t>8.625%</t>
  </si>
  <si>
    <t>Maximum [Member] | KMP Senior Notes 4.15% and 6.85%, due August 16, 2026 and June 15, 2037 [Member] | Colorado Interstate Gas Company, L.L.C. [Member]</t>
  </si>
  <si>
    <t>6.85%</t>
  </si>
  <si>
    <t>Maximum [Member] | KMI 6.00% through 6.40% series, due 2018 through 2036 [Member] | Kinder Morgan Finance Company, LLC [Member]</t>
  </si>
  <si>
    <t>6.40%</t>
  </si>
  <si>
    <t>Premium on Debt Repaid [Member] | KMI Senior Note, 5.50%, due 2022 [Member] | Hiland Partners Holding LLC [Member]</t>
  </si>
  <si>
    <t>Purchase Accounting [Member] | KMI Senior Note, 5.50%, due 2022 [Member] | Hiland Partners Holding LLC [Member]</t>
  </si>
  <si>
    <t>Credit Facilities and Restrictive Covenants (Details) CAD in Millions, $ in Millions</t>
  </si>
  <si>
    <t>Jun. 16, 2017CAD</t>
  </si>
  <si>
    <t>Jan. 26, 2016USD ($)</t>
  </si>
  <si>
    <t>Dec. 31, 2017CAD</t>
  </si>
  <si>
    <t>Nov. 26, 2014USD ($)</t>
  </si>
  <si>
    <t>Line of Credit Facility [Line Items]</t>
  </si>
  <si>
    <t>Letters of Credit Outstanding, Amount</t>
  </si>
  <si>
    <t>Remaining borrowing capacity</t>
  </si>
  <si>
    <t>Line of Credit Facility, Prior Borrowing Capacity</t>
  </si>
  <si>
    <t>Line of Credit Facility, Current Borrowing Capacity</t>
  </si>
  <si>
    <t>Commercial Paper, Current Borrowing Capacity</t>
  </si>
  <si>
    <t>Debt Instrument, Term</t>
  </si>
  <si>
    <t>270 days</t>
  </si>
  <si>
    <t>LIBOR Alternate Base Rate [Member] | Minimum [Member] | Revolving Credit Facility [Member]</t>
  </si>
  <si>
    <t>Debt Instrument, Basis Spread on Variable Rate</t>
  </si>
  <si>
    <t>0.125%</t>
  </si>
  <si>
    <t>LIBOR Alternate Base Rate [Member] | Maximum [Member] | Revolving Credit Facility [Member]</t>
  </si>
  <si>
    <t>1.00%</t>
  </si>
  <si>
    <t>For the Period Ended on or prior to December 31, 2017 [Member] | Restrictive covenant [Member]</t>
  </si>
  <si>
    <t>Consolidated Leverage Ratio</t>
  </si>
  <si>
    <t>For the Period Ended After December 31, 2017 and on or prior to December 31, 2018 [Member] | Restrictive covenant [Member]</t>
  </si>
  <si>
    <t>For the Period Ended After December 31,2018 [Member] | Restrictive covenant [Member]</t>
  </si>
  <si>
    <t>London Interbank Offered Rate (LIBOR) [Member] | Minimum [Member] | Revolving Credit Facility [Member]</t>
  </si>
  <si>
    <t>1.125%</t>
  </si>
  <si>
    <t>London Interbank Offered Rate (LIBOR) [Member] | Maximum [Member] | Revolving Credit Facility [Member]</t>
  </si>
  <si>
    <t>Federal Funds Rate [Member] | Revolving Credit Facility [Member]</t>
  </si>
  <si>
    <t>Eurodollar [Member] | Revolving Credit Facility [Member]</t>
  </si>
  <si>
    <t>Long-Term Line of Credit, Amount Outstanding</t>
  </si>
  <si>
    <t>Long-term Line of Credit</t>
  </si>
  <si>
    <t>Kinder Morgan Cochin ULC and Trans Mountain Pipeline ULC [Member]</t>
  </si>
  <si>
    <t>Kinder Morgan Cochin ULC and Trans Mountain Pipeline ULC [Member] | Revolving Construction Facility [Member]</t>
  </si>
  <si>
    <t>Long-term Line of Credit | CAD</t>
  </si>
  <si>
    <t>Kinder Morgan Cochin ULC and Trans Mountain Pipeline ULC [Member] | Revolving Credit Facility [Member]</t>
  </si>
  <si>
    <t>Increase in Rates and Fees by .25% upon Fourth Anniversary of the Credit Facility</t>
  </si>
  <si>
    <t>0.25%</t>
  </si>
  <si>
    <t>Kinder Morgan Cochin ULC and Trans Mountain Pipeline ULC [Member] | Revolving Contingent Credit Facility [Member]</t>
  </si>
  <si>
    <t>Kinder Morgan Cochin ULC and Trans Mountain Pipeline ULC [Member] | Revolving Working Capital Facility [Member]</t>
  </si>
  <si>
    <t>Long-Term Line of Credit, Amount Outstanding | CAD</t>
  </si>
  <si>
    <t>Remaining borrowing capacity | CAD</t>
  </si>
  <si>
    <t>Kinder Morgan Cochin ULC and Trans Mountain Pipeline ULC [Member] | Minimum [Member]</t>
  </si>
  <si>
    <t>Line of Credit Facility, Unused Capacity, Commitment Fee Percentage</t>
  </si>
  <si>
    <t>0.30%</t>
  </si>
  <si>
    <t>Kinder Morgan Cochin ULC and Trans Mountain Pipeline ULC [Member] | Minimum [Member] | Revolving Working Capital Facility [Member]</t>
  </si>
  <si>
    <t>Kinder Morgan Cochin ULC and Trans Mountain Pipeline ULC [Member] | Maximum [Member]</t>
  </si>
  <si>
    <t>0.625%</t>
  </si>
  <si>
    <t>Kinder Morgan Cochin ULC and Trans Mountain Pipeline ULC [Member] | Maximum [Member] | Revolving Working Capital Facility [Member]</t>
  </si>
  <si>
    <t>2.50%</t>
  </si>
  <si>
    <t>5 years</t>
  </si>
  <si>
    <t>Kinder Morgan Cochin ULC and Trans Mountain Pipeline ULC [Member] | Credit Risk [Member] | Minimum [Member] | Revolving Credit Facility [Member]</t>
  </si>
  <si>
    <t>Kinder Morgan Cochin ULC and Trans Mountain Pipeline ULC [Member] | Credit Risk [Member] | Maximum [Member] | Revolving Credit Facility [Member]</t>
  </si>
  <si>
    <t>Kinder Morgan Cochin ULC and Trans Mountain Pipeline ULC [Member] | London Interbank Offered Rate (LIBOR) [Member] | Minimum [Member] | Revolving Credit Facility [Member]</t>
  </si>
  <si>
    <t>Kinder Morgan Cochin ULC and Trans Mountain Pipeline ULC [Member] | London Interbank Offered Rate (LIBOR) [Member] | Maximum [Member] | Revolving Credit Facility [Member]</t>
  </si>
  <si>
    <t>Revolving Credit Facility [Member] | Kinder Morgan Cochin ULC and Trans Mountain Pipeline ULC [Member]</t>
  </si>
  <si>
    <t>Maximum ratio of consolidated total funded debt to consolidated capitalization</t>
  </si>
  <si>
    <t>Debt Current Portion of Debt - USD ($) $ in Millions</t>
  </si>
  <si>
    <t>Feb. 01, 2018</t>
  </si>
  <si>
    <t>Jan. 15, 2018</t>
  </si>
  <si>
    <t>KMI Senior Notes, 6.0%, due January 15, 2018 [Member] | Kinder Morgan Finance Company, LLC [Member]</t>
  </si>
  <si>
    <t>Senior Notes, Current</t>
  </si>
  <si>
    <t>Debt Instrument, Interest Rate, Stated Percentage</t>
  </si>
  <si>
    <t>KMI Senior Notes, 7.0%, due February 1, 2018 [Member] | Kinder Morgan, Inc.</t>
  </si>
  <si>
    <t>KMP Senior notes, 5.95%, due February 15, 2018 [Member] | Kinder Morgan Energy Partners, L.P. [Member]</t>
  </si>
  <si>
    <t>KMI Senior Notes, 7.25%, due June 1, 2018 [Member] | Kinder Morgan, Inc.</t>
  </si>
  <si>
    <t>7.25%</t>
  </si>
  <si>
    <t>Subsequent Event [Member] | KMI Senior Notes, 6.0%, due January 15, 2018 [Member] | Kinder Morgan Finance Company, LLC [Member]</t>
  </si>
  <si>
    <t>Subsequent Event [Member] | KMI Senior Notes, 7.0%, due February 1, 2018 [Member] | Kinder Morgan, Inc.</t>
  </si>
  <si>
    <t>Debt Maturties of Debt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debt outstanding</t>
  </si>
  <si>
    <t>Debt Debt Fair Value Adjustments (Details) - USD ($) $ in Millions</t>
  </si>
  <si>
    <t>Amortization Period of Deferred Gain (Loss) on Discontinuation of Fair Value Hedge</t>
  </si>
  <si>
    <t>Purchase accounting debt fair value adjustments</t>
  </si>
  <si>
    <t>Carrying value adjustment to hedged debt</t>
  </si>
  <si>
    <t>Unamortized portion of proceeds received from the early termination of interest rate swap agreements</t>
  </si>
  <si>
    <t>Unamortized debt discounts, net</t>
  </si>
  <si>
    <t>Unamortized debt issuance costs</t>
  </si>
  <si>
    <t>Total debt fair value adjustments</t>
  </si>
  <si>
    <t>Debt Interest Rates, Interest Rate Swaps and Contingent Debt (Details)</t>
  </si>
  <si>
    <t>Debt, Weighted Average Interest Rate</t>
  </si>
  <si>
    <t>5.02%</t>
  </si>
  <si>
    <t>4.95%</t>
  </si>
  <si>
    <t>Share-based Compensation and Employee Benefits Share-based Compensation (Details) - Restricted Stock [Member] - USD ($)</t>
  </si>
  <si>
    <t>Kinder Morgan, Inc. Amended and Restated Stock Compensation Plan for Nonemployee Directors[Member] | Class P</t>
  </si>
  <si>
    <t>Stock Compensation Plan for Non-Employee Directors [Abstract]</t>
  </si>
  <si>
    <t>Share-based Compensation Arrangement by Share-based Payment Award, Number of Shares Authorized</t>
  </si>
  <si>
    <t>Restricted Stock Incentive Plan Rollforward [Abstract]</t>
  </si>
  <si>
    <t>Kinder Morgan, Inc. Amended and Restated Stock Compensation Plan for Nonemployee Directors[Member] | Class P | Six Month Vesting Period [Member]</t>
  </si>
  <si>
    <t>Share-based Compensation Arrangement by Share-based Payment Award, Equity Instruments Other than Options, Grants in Period</t>
  </si>
  <si>
    <t>Stock Issued During Period, Value, Share-based Compensation, Net of Forfeitures</t>
  </si>
  <si>
    <t>Granted (shares)</t>
  </si>
  <si>
    <t>Kinder Morgan Inc 2015 Amended and Restated Stock Incentive Plan [Member] | Class P</t>
  </si>
  <si>
    <t>Outstanding at beginning of period (shares)</t>
  </si>
  <si>
    <t>Outstanding at beginning of period (value per share)</t>
  </si>
  <si>
    <t>Granted (value per share)</t>
  </si>
  <si>
    <t>Vested (shares)</t>
  </si>
  <si>
    <t>Vested (value per share)</t>
  </si>
  <si>
    <t>Forfeited (shares)</t>
  </si>
  <si>
    <t>Forfeited (value per share)</t>
  </si>
  <si>
    <t>Outstanding at end of period (shares)</t>
  </si>
  <si>
    <t>Outstanding at end of period (value per share)</t>
  </si>
  <si>
    <t>Intrinsic value of restricted stock vested during the period</t>
  </si>
  <si>
    <t>Share-based Compensation Arrangement by Share-based Payment Award, Options, Vested and Expected to Vest [Abstract]</t>
  </si>
  <si>
    <t>Restricted stock future vesting schedule (shares)</t>
  </si>
  <si>
    <t>Restricted Stock or Unit Expense</t>
  </si>
  <si>
    <t>Employee Service Share-based Compensation, Allocation of Recognized Period Costs, Capitalized Amount</t>
  </si>
  <si>
    <t>Employee Service Share-based Compensation, Nonvested Awards, Compensation Not yet Recognized, Share-based Awards Other than Options</t>
  </si>
  <si>
    <t>KML Equity Based Compensation Plans [Abstract]</t>
  </si>
  <si>
    <t>Kinder Morgan Inc 2015 Amended and Restated Stock Incentive Plan [Member] | Class P | Year 2018 [Member]</t>
  </si>
  <si>
    <t>Kinder Morgan Inc 2015 Amended and Restated Stock Incentive Plan [Member] | Class P | Year 2019 [Member]</t>
  </si>
  <si>
    <t>Kinder Morgan Inc 2015 Amended and Restated Stock Incentive Plan [Member] | Class P | Year 2020 [Member]</t>
  </si>
  <si>
    <t>Kinder Morgan Inc 2015 Amended and Restated Stock Incentive Plan [Member] | Class P | Year 2021 [Member]</t>
  </si>
  <si>
    <t>Kinder Morgan Inc 2015 Amended and Restated Stock Incentive Plan [Member] | Class P | Year 2022 [Member]</t>
  </si>
  <si>
    <t>Kinder Morgan Inc 2015 Amended and Restated Stock Incentive Plan [Member] | Class P | Thereafter [Member]</t>
  </si>
  <si>
    <t>Kinder Morgan Inc 2015 Amended and Restated Stock Incentive Plan [Member] | Class P | Minimum [Member]</t>
  </si>
  <si>
    <t>Share-based Compensation Arrangement by Share-based Payment Award, Award Vesting Period</t>
  </si>
  <si>
    <t>1 year</t>
  </si>
  <si>
    <t>Kinder Morgan Inc 2015 Amended and Restated Stock Incentive Plan [Member] | Class P | Maximum [Member]</t>
  </si>
  <si>
    <t>10 years</t>
  </si>
  <si>
    <t>KML Restricted Share Unit Plan for Employees [Member]</t>
  </si>
  <si>
    <t>Share-based Compensation and Employee Benefits Pensions and Other Postretirement Benefit Plans (Details) - USD ($) $ in Millions</t>
  </si>
  <si>
    <t>Components of Accumulated Other Comprehensive Income (Loss) [Abstract]</t>
  </si>
  <si>
    <t>Defined Benefit Plan, Expected Amortization, Next Fiscal Year</t>
  </si>
  <si>
    <t>Defined Benefit Plan, Expected Amortization of Gain (Loss), Next Fiscal Year</t>
  </si>
  <si>
    <t>Defined Benefit Plan, Expected Amortization of Prior Service Cost (Credit), Next Fiscal Year</t>
  </si>
  <si>
    <t>Pension Plan [Member]</t>
  </si>
  <si>
    <t>Pension Plans [Abstract]</t>
  </si>
  <si>
    <t>defined benefit plan covered employee percentage</t>
  </si>
  <si>
    <t>Defined Benefit Plan, Net Periodic Benefit Cost (Credit)</t>
  </si>
  <si>
    <t>Defined Benefit Plan, Change in Benefit Obligation [Roll Forward]</t>
  </si>
  <si>
    <t>Defined Benefit Plan, Benefit Obligation, beginning of period</t>
  </si>
  <si>
    <t>Defined Benefit Plan, Service Cost</t>
  </si>
  <si>
    <t>Defined Benefit Plan, Interest Cost</t>
  </si>
  <si>
    <t>Defined Benefit Plan, Actuarial (Gain) Loss</t>
  </si>
  <si>
    <t>Defined Benefit Plan, Benefits Paid</t>
  </si>
  <si>
    <t>Defined Benefit Plan, Contributions by Plan Participants</t>
  </si>
  <si>
    <t>Defined Benefit Plan, Medicare Part D Subsidy Receipts</t>
  </si>
  <si>
    <t>Defined Benefit Plan, Benefit Obligation, Foreign Currency Translation Gain (Loss)</t>
  </si>
  <si>
    <t>Defined Benefit Plan, Benefit Obligation, (Increase) Decrease for Curtailment</t>
  </si>
  <si>
    <t>Defined Benefit Plan, Benefit Obligation, end of period</t>
  </si>
  <si>
    <t>Defined Benefit Plan, Change in Fair Value of Plan Assets [Roll Forward]</t>
  </si>
  <si>
    <t>Defined Benefit Plan, Fair Value of Plan Assets, beginning of year</t>
  </si>
  <si>
    <t>Defined Benefit Plan, Actual (Loss) Return on Plan Assets</t>
  </si>
  <si>
    <t>Defined Benefit Plan, Plan Assets, Contributions by Employer</t>
  </si>
  <si>
    <t>Defined Benefit Plan, Plan Assets, Foreign Currency Translation Gain (Loss)</t>
  </si>
  <si>
    <t>Defined Benefit Plan, Plan Assets, Payment for Settlement</t>
  </si>
  <si>
    <t>Defined Benefit Plan, Fair Value of Plan Assets, end of year</t>
  </si>
  <si>
    <t>Defined Benefit Plan, Funded (Unfunded) Status of Plan</t>
  </si>
  <si>
    <t>Components of Funded Status [Abstract]</t>
  </si>
  <si>
    <t>Assets for Plan Benefits, Defined Benefit Plan</t>
  </si>
  <si>
    <t>Liability, Defined Benefit Plan, Current</t>
  </si>
  <si>
    <t>Liability, Defined Benefit Plan, Noncurrent</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Defined Benefit Plan, Accumulated Benefit Obligation</t>
  </si>
  <si>
    <t>Plan Assets [Abstract]</t>
  </si>
  <si>
    <t>Defined Benefit Plan, Fair Value of Plan Assets</t>
  </si>
  <si>
    <t>Investments Net Asset Value</t>
  </si>
  <si>
    <t>Changes in Pension and OPEB Assets [Abstract]</t>
  </si>
  <si>
    <t>Defined Benefit Plan, Plan Assets, Level 3 Reconciliation, Actual Return (Loss)</t>
  </si>
  <si>
    <t>Expected Payment of Future Benefits and Employer Contributions [Abstract]</t>
  </si>
  <si>
    <t>Defined Benefit Plan, Expected Future Benefit Payments, 2018</t>
  </si>
  <si>
    <t>Defined Benefit Plan, Expected Future Benefit Payments, 2019</t>
  </si>
  <si>
    <t>Defined Benefit Plan, Expected Future Benefit Payments, 2020</t>
  </si>
  <si>
    <t>Defined Benefit Plan, Expected Future Benefit Payments, 2021</t>
  </si>
  <si>
    <t>Defined Benefit Plan, Expected Future Benefit Payments, 2022</t>
  </si>
  <si>
    <t>Defined Benefit Plan, Expected Future Benefit Payments, 2023-2027</t>
  </si>
  <si>
    <t>Actuarial Assumptions and Sensitivity Analysis [Abstract]</t>
  </si>
  <si>
    <t>Defined Benefit Plan, Assumptions Used Calculating Benefit Obligation, Discount Rate</t>
  </si>
  <si>
    <t>3.56%</t>
  </si>
  <si>
    <t>3.83%</t>
  </si>
  <si>
    <t>4.05%</t>
  </si>
  <si>
    <t>Defined Benefit Plan, Assumptions Used Calculating Benefit Obligation, Rate of Compensation Increase</t>
  </si>
  <si>
    <t>3.53%</t>
  </si>
  <si>
    <t>3.52%</t>
  </si>
  <si>
    <t>Defined Benefit Plan, Assumptions Used Calculating Net Periodic Benefit Cost, Expected Long-term Rate of Return on Plan Assets</t>
  </si>
  <si>
    <t>7.07%</t>
  </si>
  <si>
    <t>7.31%</t>
  </si>
  <si>
    <t>Defined Benefit Plan, Assumptions Used Calculating Net Periodic Benefit Cost, Rate of Compensation Increase</t>
  </si>
  <si>
    <t>3.51%</t>
  </si>
  <si>
    <t>4.50%</t>
  </si>
  <si>
    <t>Components of Net Benefit Cost and Other Amounts Recognized in Other Comprehensive Income [Abstract]</t>
  </si>
  <si>
    <t>Defined Benefit Plan, Expected Return (Loss) on Plan Assets</t>
  </si>
  <si>
    <t>Defined Benefit Plan, Amortization of Prior Service Cost (Credit)</t>
  </si>
  <si>
    <t>Defined Benefit Plan, Amortization of Net Actuarial Loss (Gain)</t>
  </si>
  <si>
    <t>Defined Benefit Plan, Net Periodic Benefit Cost (Credit), Gain (Loss) Due to Settlement and Curtailment</t>
  </si>
  <si>
    <t>Other Comprehensive Income (Loss), Pension and Other Postretirement Benefit Plans, Net Unamortized Gain (Loss) Arising During Period, Net of Tax</t>
  </si>
  <si>
    <t>Other Comprehensive (Income) Loss, Defined Benefit Plan, Prior Service Cost (Credit), before Tax</t>
  </si>
  <si>
    <t>Other Comprehensive Income (Loss), Defined Benefit Plan, Gain (Loss), Reclassification Adjustment from AOCI, before Tax</t>
  </si>
  <si>
    <t>Defined Benefit Plan, Amounts Recognized in Other Comprehensive Income (Loss), Net Prior Service Cost (Credit), before Tax</t>
  </si>
  <si>
    <t>Other Comprehensive Income (Loss), Foreign Currency Transaction and Translation Adjustment, Net of Tax</t>
  </si>
  <si>
    <t>Other Comprehensive (Income) Loss, Defined Benefit Plan, after Reclassification Adjustment, before Tax</t>
  </si>
  <si>
    <t>Total Net benefit cost and other comprehensive income (loss) recognized</t>
  </si>
  <si>
    <t>Pension Plan [Member] | Common collective trusts [Member]</t>
  </si>
  <si>
    <t>Pension Plan [Member] | Private Investment Funds [Member]</t>
  </si>
  <si>
    <t>Pension Plan [Member] | Limited Partnership [Member]</t>
  </si>
  <si>
    <t>Pension Plan [Member] | Fair Value, Inputs, Level 1 [Member]</t>
  </si>
  <si>
    <t>Pension Plan [Member] | Fair Value, Inputs, Level 1 [Member] | Cash [Member]</t>
  </si>
  <si>
    <t>Pension Plan [Member] | Fair Value, Inputs, Level 1 [Member] | Short-term Investments [Member]</t>
  </si>
  <si>
    <t>Pension Plan [Member] | Fair Value, Inputs, Level 1 [Member] | Mutual funds investment type [Member]</t>
  </si>
  <si>
    <t>Pension Plan [Member] | Fair Value, Inputs, Level 1 [Member] | Equity Securities [Member]</t>
  </si>
  <si>
    <t>Pension Plan [Member] | Fair Value, Inputs, Level 1 [Member] | Fixed Income Securities [Member]</t>
  </si>
  <si>
    <t>Pension Plan [Member] | Fair Value, Inputs, Level 1 [Member] | Guaranteed Investment Contract [Member]</t>
  </si>
  <si>
    <t>Pension Plan [Member] | Fair Value, Inputs, Level 1 [Member] | Derivatives [Member]</t>
  </si>
  <si>
    <t>Pension Plan [Member] | Fair Value, Inputs, Level 1 [Member] | Class P | Equity Securities [Member]</t>
  </si>
  <si>
    <t>Pension Plan [Member] | Fair Value, Inputs, Level 2 [Member]</t>
  </si>
  <si>
    <t>Pension Plan [Member] | Fair Value, Inputs, Level 2 [Member] | Cash [Member]</t>
  </si>
  <si>
    <t>Pension Plan [Member] | Fair Value, Inputs, Level 2 [Member] | Short-term Investments [Member]</t>
  </si>
  <si>
    <t>Pension Plan [Member] | Fair Value, Inputs, Level 2 [Member] | Mutual funds investment type [Member]</t>
  </si>
  <si>
    <t>Pension Plan [Member] | Fair Value, Inputs, Level 2 [Member] | Equity Securities [Member]</t>
  </si>
  <si>
    <t>Pension Plan [Member] | Fair Value, Inputs, Level 2 [Member] | Fixed Income Securities [Member]</t>
  </si>
  <si>
    <t>Pension Plan [Member] | Fair Value, Inputs, Level 2 [Member] | Guaranteed Investment Contract [Member]</t>
  </si>
  <si>
    <t>Pension Plan [Member] | Fair Value, Inputs, Level 2 [Member] | Derivatives [Member]</t>
  </si>
  <si>
    <t>Pension Plan [Member] | Fair Value, Inputs, Level 3 [Member]</t>
  </si>
  <si>
    <t>Pension Plan [Member] | Fair Value, Inputs, Level 3 [Member] | Cash [Member]</t>
  </si>
  <si>
    <t>Pension Plan [Member] | Fair Value, Inputs, Level 3 [Member] | Short-term Investments [Member]</t>
  </si>
  <si>
    <t>Pension Plan [Member] | Fair Value, Inputs, Level 3 [Member] | Mutual funds investment type [Member]</t>
  </si>
  <si>
    <t>Pension Plan [Member] | Fair Value, Inputs, Level 3 [Member] | Equity Securities [Member]</t>
  </si>
  <si>
    <t>Pension Plan [Member] | Fair Value, Inputs, Level 3 [Member] | Fixed Income Securities [Member]</t>
  </si>
  <si>
    <t>Pension Plan [Member] | Fair Value, Inputs, Level 3 [Member] | Guaranteed Investment Contract [Member]</t>
  </si>
  <si>
    <t>Defined Benefit Plan, Plan Assets Level 3 Reconciliation, Increase (Decrease) for Assets Transferred into (out of) Level 3</t>
  </si>
  <si>
    <t>Defined Benefit Plan, Plan Assets Level 3 Reconciliation, Increase (Decrease) for Purchases, Sales, and Settlements</t>
  </si>
  <si>
    <t>Pension Plan [Member] | Fair Value, Inputs, Level 3 [Member] | Derivatives [Member]</t>
  </si>
  <si>
    <t>Pension Plan [Member] | Benefit obligation [Member]</t>
  </si>
  <si>
    <t>Defined Benefit Plan, Assumptions Used Calculating Net Periodic Benefit Cost, Discount Rate</t>
  </si>
  <si>
    <t>3.66%</t>
  </si>
  <si>
    <t>Pension Plan [Member] | Discount rate for interest on benefit obligations [Member]</t>
  </si>
  <si>
    <t>3.09%</t>
  </si>
  <si>
    <t>3.24%</t>
  </si>
  <si>
    <t>Pension Plan [Member] | Discount rate for service cost [Member]</t>
  </si>
  <si>
    <t>3.88%</t>
  </si>
  <si>
    <t>Pension Plan [Member] | Discount rate for interest on service cost [Member]</t>
  </si>
  <si>
    <t>Pension Plan [Member] | Equity Securities [Member] | Common collective trusts [Member]</t>
  </si>
  <si>
    <t>Defined Benefit Plan, Actual Plan Asset Allocations</t>
  </si>
  <si>
    <t>64.00%</t>
  </si>
  <si>
    <t>61.00%</t>
  </si>
  <si>
    <t>Pension Plan [Member] | Equity Securities [Member] | Private Investment Funds [Member]</t>
  </si>
  <si>
    <t>48.00%</t>
  </si>
  <si>
    <t>46.00%</t>
  </si>
  <si>
    <t>Pension Plan [Member] | Fixed Income Securities [Member] | Common collective trusts [Member]</t>
  </si>
  <si>
    <t>36.00%</t>
  </si>
  <si>
    <t>39.00%</t>
  </si>
  <si>
    <t>Pension Plan [Member] | Fixed Income Securities [Member] | Private Investment Funds [Member]</t>
  </si>
  <si>
    <t>52.00%</t>
  </si>
  <si>
    <t>54.00%</t>
  </si>
  <si>
    <t>Pension Plan [Member] | Domestic Plan [Member]</t>
  </si>
  <si>
    <t>Defined Benefit Plan,Vesting Period</t>
  </si>
  <si>
    <t>3 years</t>
  </si>
  <si>
    <t>Defined Benefit Plan, Expected Future Benefit Payments, Next Fiscal Year</t>
  </si>
  <si>
    <t>Pension Plan [Member] | Domestic Plan [Member] | Minimum [Member] | Cash [Member]</t>
  </si>
  <si>
    <t>Defined Benefit Plan, Plan Assets, Target Allocation, Percentage</t>
  </si>
  <si>
    <t>Pension Plan [Member] | Domestic Plan [Member] | Minimum [Member] | Equity Securities [Member]</t>
  </si>
  <si>
    <t>34.00%</t>
  </si>
  <si>
    <t>Pension Plan [Member] | Domestic Plan [Member] | Minimum [Member] | Fixed Income Securities [Member]</t>
  </si>
  <si>
    <t>37.00%</t>
  </si>
  <si>
    <t>Pension Plan [Member] | Domestic Plan [Member] | Minimum [Member] | Alternative Investments [Member]</t>
  </si>
  <si>
    <t>Pension Plan [Member] | Domestic Plan [Member] | Maximum [Member] | Cash [Member]</t>
  </si>
  <si>
    <t>5.00%</t>
  </si>
  <si>
    <t>Pension Plan [Member] | Domestic Plan [Member] | Maximum [Member] | Equity Securities [Member]</t>
  </si>
  <si>
    <t>59.00%</t>
  </si>
  <si>
    <t>Pension Plan [Member] | Domestic Plan [Member] | Maximum [Member] | Fixed Income Securities [Member]</t>
  </si>
  <si>
    <t>57.00%</t>
  </si>
  <si>
    <t>Pension Plan [Member] | Domestic Plan [Member] | Maximum [Member] | Alternative Investments [Member]</t>
  </si>
  <si>
    <t>Pension Plan [Member] | Foreign Plan [Member]</t>
  </si>
  <si>
    <t>Defined Benefit Plan, Benefit Obligation, Increase (Decrease) for Other Change</t>
  </si>
  <si>
    <t>Defined Benefit Plan, Other</t>
  </si>
  <si>
    <t>Pension Plan [Member] | Foreign Plan [Member] | Equity Securities [Member]</t>
  </si>
  <si>
    <t>55.00%</t>
  </si>
  <si>
    <t>Pension Plan [Member] | Foreign Plan [Member] | Fixed Income Securities [Member]</t>
  </si>
  <si>
    <t>45.00%</t>
  </si>
  <si>
    <t>Other Pension, Postretirement and Supplemental Plans [Member] | Foreign Plan [Member]</t>
  </si>
  <si>
    <t>Other Postretirement Benefits Plan [Member]</t>
  </si>
  <si>
    <t>Defined Benefit Plan, Pension Plan with Accumulated Benefit Obligation in Excess of Plan Assets, Accumulated Benefit Obligation</t>
  </si>
  <si>
    <t>Defined Benefit Plan, Pension Plan with Accumulated Benefit Obligation in Excess of Plan Assets, Fair Value of Plan Assets</t>
  </si>
  <si>
    <t>3.48%</t>
  </si>
  <si>
    <t>3.69%</t>
  </si>
  <si>
    <t>3.91%</t>
  </si>
  <si>
    <t>6.84%</t>
  </si>
  <si>
    <t>7.08%</t>
  </si>
  <si>
    <t>Unrelated Business Income Tax Rate</t>
  </si>
  <si>
    <t>Defined Benefit Plan, Health Care Cost Trend Rate Assumed, Next Fiscal Year</t>
  </si>
  <si>
    <t>7.71%</t>
  </si>
  <si>
    <t>Defined Benefit Plan, Ultimate Health Care Cost Trend Rate</t>
  </si>
  <si>
    <t>4.54%</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Other Postretirement Benefits Plan [Member] | Common collective trusts [Member]</t>
  </si>
  <si>
    <t>Other Postretirement Benefits Plan [Member] | Fixed Income Trusts [Member]</t>
  </si>
  <si>
    <t>Other Postretirement Benefits Plan [Member] | Limited Partnership [Member]</t>
  </si>
  <si>
    <t>Other Postretirement Benefits Plan [Member] | Fair Value, Inputs, Level 1 [Member]</t>
  </si>
  <si>
    <t>Other Postretirement Benefits Plan [Member] | Fair Value, Inputs, Level 1 [Member] | Short-term Investments [Member]</t>
  </si>
  <si>
    <t>Other Postretirement Benefits Plan [Member] | Fair Value, Inputs, Level 1 [Member] | Mutual funds investment type [Member]</t>
  </si>
  <si>
    <t>Other Postretirement Benefits Plan [Member] | Fair Value, Inputs, Level 1 [Member] | Equity Securities [Member]</t>
  </si>
  <si>
    <t>Other Postretirement Benefits Plan [Member] | Fair Value, Inputs, Level 1 [Member] | Master Limited Partnerships [Member]</t>
  </si>
  <si>
    <t>Other Postretirement Benefits Plan [Member] | Fair Value, Inputs, Level 1 [Member] | Guaranteed Investment Contract [Member]</t>
  </si>
  <si>
    <t>Other Postretirement Benefits Plan [Member] | Fair Value, Inputs, Level 2 [Member]</t>
  </si>
  <si>
    <t>Other Postretirement Benefits Plan [Member] | Fair Value, Inputs, Level 2 [Member] | Short-term Investments [Member]</t>
  </si>
  <si>
    <t>Other Postretirement Benefits Plan [Member] | Fair Value, Inputs, Level 2 [Member] | Mutual funds investment type [Member]</t>
  </si>
  <si>
    <t>Other Postretirement Benefits Plan [Member] | Fair Value, Inputs, Level 2 [Member] | Equity Securities [Member]</t>
  </si>
  <si>
    <t>Other Postretirement Benefits Plan [Member] | Fair Value, Inputs, Level 2 [Member] | Master Limited Partnerships [Member]</t>
  </si>
  <si>
    <t>Other Postretirement Benefits Plan [Member] | Fair Value, Inputs, Level 2 [Member] | Guaranteed Investment Contract [Member]</t>
  </si>
  <si>
    <t>Other Postretirement Benefits Plan [Member] | Fair Value, Inputs, Level 3 [Member]</t>
  </si>
  <si>
    <t>Other Postretirement Benefits Plan [Member] | Fair Value, Inputs, Level 3 [Member] | Short-term Investments [Member]</t>
  </si>
  <si>
    <t>Other Postretirement Benefits Plan [Member] | Fair Value, Inputs, Level 3 [Member] | Mutual funds investment type [Member]</t>
  </si>
  <si>
    <t>Other Postretirement Benefits Plan [Member] | Fair Value, Inputs, Level 3 [Member] | Equity Securities [Member]</t>
  </si>
  <si>
    <t>Other Postretirement Benefits Plan [Member] | Fair Value, Inputs, Level 3 [Member] | Master Limited Partnerships [Member]</t>
  </si>
  <si>
    <t>Other Postretirement Benefits Plan [Member] | Fair Value, Inputs, Level 3 [Member] | Guaranteed Investment Contract [Member]</t>
  </si>
  <si>
    <t>Other Postretirement Benefits Plan [Member] | Each of Next Five Years [Member]</t>
  </si>
  <si>
    <t>Medicare prescription drug, improvement and modernization act, annual subsidy</t>
  </si>
  <si>
    <t>Other Postretirement Benefits Plan [Member] | Five Fiscal Years Thereafter [Member]</t>
  </si>
  <si>
    <t>Other Postretirement Benefits Plan [Member] | Benefit obligation [Member]</t>
  </si>
  <si>
    <t>Other Postretirement Benefits Plan [Member] | Discount rate for interest on benefit obligations [Member]</t>
  </si>
  <si>
    <t>3.05%</t>
  </si>
  <si>
    <t>3.18%</t>
  </si>
  <si>
    <t>Other Postretirement Benefits Plan [Member] | Discount rate for service cost [Member]</t>
  </si>
  <si>
    <t>4.36%</t>
  </si>
  <si>
    <t>Other Postretirement Benefits Plan [Member] | Discount rate for interest on service cost [Member]</t>
  </si>
  <si>
    <t>3.95%</t>
  </si>
  <si>
    <t>4.17%</t>
  </si>
  <si>
    <t>Other Postretirement Benefits Plan [Member] | Other Affiliates [Member]</t>
  </si>
  <si>
    <t>Other Postretirement Benefits Plan [Member] | Equity Securities [Member] | Common collective trusts [Member]</t>
  </si>
  <si>
    <t>71.00%</t>
  </si>
  <si>
    <t>72.00%</t>
  </si>
  <si>
    <t>Other Postretirement Benefits Plan [Member] | Fixed Income Securities [Member] | Common collective trusts [Member]</t>
  </si>
  <si>
    <t>29.00%</t>
  </si>
  <si>
    <t>28.00%</t>
  </si>
  <si>
    <t>Other Postretirement Benefits Plan [Member] | Domestic Plan [Member]</t>
  </si>
  <si>
    <t>Other Postretirement Benefit Plans [Abstract]</t>
  </si>
  <si>
    <t>Purchase of Medical Coverage through Medicare Exchange Participant, Age</t>
  </si>
  <si>
    <t>Other Postretirement Benefits Plan [Member] | Domestic Plan [Member] | Minimum [Member] | Cash [Member]</t>
  </si>
  <si>
    <t>Other Postretirement Benefits Plan [Member] | Domestic Plan [Member] | Minimum [Member] | Equity Securities [Member]</t>
  </si>
  <si>
    <t>15.00%</t>
  </si>
  <si>
    <t>Other Postretirement Benefits Plan [Member] | Domestic Plan [Member] | Minimum [Member] | Master Limited Partnerships [Member]</t>
  </si>
  <si>
    <t>13.00%</t>
  </si>
  <si>
    <t>Other Postretirement Benefits Plan [Member] | Domestic Plan [Member] | Minimum [Member] | Fixed Income Securities [Member]</t>
  </si>
  <si>
    <t>Other Postretirement Benefits Plan [Member] | Domestic Plan [Member] | Maximum [Member] | Cash [Member]</t>
  </si>
  <si>
    <t>20.00%</t>
  </si>
  <si>
    <t>Other Postretirement Benefits Plan [Member] | Domestic Plan [Member] | Maximum [Member] | Equity Securities [Member]</t>
  </si>
  <si>
    <t>Other Postretirement Benefits Plan [Member] | Domestic Plan [Member] | Maximum [Member] | Master Limited Partnerships [Member]</t>
  </si>
  <si>
    <t>Other Postretirement Benefits Plan [Member] | Domestic Plan [Member] | Maximum [Member] | Fixed Income Securities [Member]</t>
  </si>
  <si>
    <t>47.00%</t>
  </si>
  <si>
    <t>Other Postretirement Benefits Plan [Member] | Foreign Plan [Member]</t>
  </si>
  <si>
    <t>Closed to New Participants [Member] | Pension Plan [Member] | Foreign Plan [Member] | Equity Securities [Member]</t>
  </si>
  <si>
    <t>10.00%</t>
  </si>
  <si>
    <t>Closed to New Participants [Member] | Pension Plan [Member] | Foreign Plan [Member] | Fixed Income Securities [Member]</t>
  </si>
  <si>
    <t>90.00%</t>
  </si>
  <si>
    <t>Savings plan - defined contribution plan [Member]</t>
  </si>
  <si>
    <t>Savings Plan [Abstract]</t>
  </si>
  <si>
    <t>Defined Contribution Plan, Cost</t>
  </si>
  <si>
    <t>Defined Contribution Plan, Employer Matching Contribution, Percent</t>
  </si>
  <si>
    <t>Kinder Morgan, Inc. | Pension Plan [Member] | Fair Value, Inputs, Level 2 [Member] | Debt Securities [Member]</t>
  </si>
  <si>
    <t>Kinder Morgan, Inc. | Pension Plan [Member] | Domestic Plan [Member] | Minimum [Member] | Company Securities [Member]</t>
  </si>
  <si>
    <t>Kinder Morgan, Inc. | Pension Plan [Member] | Domestic Plan [Member] | Maximum [Member] | Company Securities [Member]</t>
  </si>
  <si>
    <t>Kinder Morgan, Inc. | Other Postretirement Benefits Plan [Member] | Fair Value, Inputs, Level 1 [Member] | Class P | Equity Securities [Member]</t>
  </si>
  <si>
    <t>Within Fair Value Hierarchy [Member] | Pension Plan [Member]</t>
  </si>
  <si>
    <t>Within Fair Value Hierarchy [Member] | Pension Plan [Member] | Cash [Member]</t>
  </si>
  <si>
    <t>Within Fair Value Hierarchy [Member] | Pension Plan [Member] | Short-term Investments [Member]</t>
  </si>
  <si>
    <t>Within Fair Value Hierarchy [Member] | Pension Plan [Member] | Mutual funds investment type [Member]</t>
  </si>
  <si>
    <t>Within Fair Value Hierarchy [Member] | Pension Plan [Member] | Equity Securities [Member]</t>
  </si>
  <si>
    <t>Within Fair Value Hierarchy [Member] | Pension Plan [Member] | Fixed Income Securities [Member]</t>
  </si>
  <si>
    <t>Within Fair Value Hierarchy [Member] | Pension Plan [Member] | Guaranteed Investment Contract [Member]</t>
  </si>
  <si>
    <t>Within Fair Value Hierarchy [Member] | Pension Plan [Member] | Derivatives [Member]</t>
  </si>
  <si>
    <t>Within Fair Value Hierarchy [Member] | Other Postretirement Benefits Plan [Member]</t>
  </si>
  <si>
    <t>Within Fair Value Hierarchy [Member] | Other Postretirement Benefits Plan [Member] | Short-term Investments [Member]</t>
  </si>
  <si>
    <t>Within Fair Value Hierarchy [Member] | Other Postretirement Benefits Plan [Member] | Mutual funds investment type [Member]</t>
  </si>
  <si>
    <t>Within Fair Value Hierarchy [Member] | Other Postretirement Benefits Plan [Member] | Equity Securities [Member]</t>
  </si>
  <si>
    <t>Within Fair Value Hierarchy [Member] | Other Postretirement Benefits Plan [Member] | Master Limited Partnerships [Member]</t>
  </si>
  <si>
    <t>Within Fair Value Hierarchy [Member] | Other Postretirement Benefits Plan [Member] | Guaranteed Investment Contract [Member]</t>
  </si>
  <si>
    <t>Share-based Compensation and Employee Benefits Other Plans (Details) - USD ($) $ in Millions</t>
  </si>
  <si>
    <t>Multiemployer Plan, Individually Insignificant Multiemployer Plans [Member]</t>
  </si>
  <si>
    <t>Share-based Compensation Arrangement by Share-based Payment Award [Line Items]</t>
  </si>
  <si>
    <t>Common Equity (Details) - USD ($) $ / shares in Units, $ in Millions</t>
  </si>
  <si>
    <t>Jan. 17, 2018</t>
  </si>
  <si>
    <t>Jul. 19, 2017</t>
  </si>
  <si>
    <t>Jun. 12, 2015</t>
  </si>
  <si>
    <t>Dec. 19, 2014</t>
  </si>
  <si>
    <t>Class of Stock [Line Items]</t>
  </si>
  <si>
    <t>Stock Repurchase Program, Authorized Amount</t>
  </si>
  <si>
    <t>Payments for Repurchase of Warrants</t>
  </si>
  <si>
    <t>Warrant Repurchase Program, Authorized Amount</t>
  </si>
  <si>
    <t>Unexercised Warrants</t>
  </si>
  <si>
    <t>Per common share cash dividend paid in the period</t>
  </si>
  <si>
    <t>Subsequent Event [Member]</t>
  </si>
  <si>
    <t>Equity distribution agreement [Member] | Class P</t>
  </si>
  <si>
    <t>Value of Stock Available for Sale Under Equity Distribution Agreement</t>
  </si>
  <si>
    <t>Stock Sold During the Period, Shares</t>
  </si>
  <si>
    <t>Share issued (in shares)</t>
  </si>
  <si>
    <t>Stock Repurchased During Period, Shares</t>
  </si>
  <si>
    <t>Common stock | Subsequent Event [Member]</t>
  </si>
  <si>
    <t>Stockholders' Equity Mandatory Convertible Preferred Stock (Details) $ / shares in Units, $ in Millions</t>
  </si>
  <si>
    <t>Oct. 18, 2017$ / shares</t>
  </si>
  <si>
    <t>Jul. 19, 2017$ / shares</t>
  </si>
  <si>
    <t>Apr. 19, 2017$ / shares</t>
  </si>
  <si>
    <t>Jan. 18, 2017$ / shares</t>
  </si>
  <si>
    <t>Oct. 30, 2015USD ($)$ / sharesshares</t>
  </si>
  <si>
    <t>Dec. 31, 2017$ / sharesshares</t>
  </si>
  <si>
    <t>Dec. 31, 2016$ / shares</t>
  </si>
  <si>
    <t>Depositary Share Offering | shares</t>
  </si>
  <si>
    <t>Amount of Interest Each Depositary Share has in a 9.75% Series A Mandatory Convertible Preferred Share</t>
  </si>
  <si>
    <t>Depositary Shares, Liquidation Preference Per Share</t>
  </si>
  <si>
    <t>Proceeds from Depositary Share Offering | $</t>
  </si>
  <si>
    <t>Number of days in Average Trading Period</t>
  </si>
  <si>
    <t>Greater Than Applicable Market Value of Common Stock</t>
  </si>
  <si>
    <t>Less Than Applicable Market Value of Common Stock</t>
  </si>
  <si>
    <t>9.75% Series A Mandatory Convertible, $1,000 per share liquidation preference</t>
  </si>
  <si>
    <t>Issuances of common shares | shares</t>
  </si>
  <si>
    <t>Dividends, Preferred Stock</t>
  </si>
  <si>
    <t>Depositary Stock, Dividends Per Share, Declared</t>
  </si>
  <si>
    <t>Depositary Shares, Shares Issued Upon Conversion | shares</t>
  </si>
  <si>
    <t>Applicable Market Value of Common Stock</t>
  </si>
  <si>
    <t>Minimum [Member] | 9.75% Series A Mandatory Convertible, $1,000 per share liquidation preference</t>
  </si>
  <si>
    <t>Convertible Preferred Stock, Shares Issued upon Conversion | shares</t>
  </si>
  <si>
    <t>Maximum [Member] | 9.75% Series A Mandatory Convertible, $1,000 per share liquidation preference</t>
  </si>
  <si>
    <t>Stockholders' Equity Noncontrolling Interests (Details) CAD / shares in Units, $ / shares in Units, CAD in Millions, $ in Millions</t>
  </si>
  <si>
    <t>Jan. 17, 2018CAD / shares</t>
  </si>
  <si>
    <t>Dec. 08, 2017USD ($)shares</t>
  </si>
  <si>
    <t>Dec. 08, 2017CADCAD / sharesshares</t>
  </si>
  <si>
    <t>Aug. 15, 2017USD ($)shares</t>
  </si>
  <si>
    <t>Aug. 15, 2017CADCAD / sharesshares</t>
  </si>
  <si>
    <t>Dec. 31, 2017USD ($)$ / sharesshares</t>
  </si>
  <si>
    <t>Dec. 31, 2017CADCAD / sharesshares</t>
  </si>
  <si>
    <t>May 30, 2017shares</t>
  </si>
  <si>
    <t>Dec. 31, 2016shares</t>
  </si>
  <si>
    <t>Preferred Stock, Shares Issued | shares</t>
  </si>
  <si>
    <t>Per restricted voting share declared for the period(b)</t>
  </si>
  <si>
    <t>Per restricted voting share paid in the period | (per share)</t>
  </si>
  <si>
    <t>Cash distributions paid in the period to the public</t>
  </si>
  <si>
    <t>Share distributions paid in the period to the public under KML’s DRIP | shares</t>
  </si>
  <si>
    <t>Restricted Voting Shares in Public Offering [Member] | Kinder Morgan Canada Limited [Member]</t>
  </si>
  <si>
    <t>Restricted Voting Shares [Member] | Kinder Morgan Canada Limited [Member]</t>
  </si>
  <si>
    <t>Total value of distributions paid in the period</t>
  </si>
  <si>
    <t>Cumulative Redeemable Minimum Rate Reset Preferred Shares, Series 1 [Member] | Kinder Morgan Canada Limited [Member]</t>
  </si>
  <si>
    <t>Preferred Stock, Series 1 Offering Price, Per Share</t>
  </si>
  <si>
    <t>Proceeds from Issuance of Preferred Stock and Preference Stock</t>
  </si>
  <si>
    <t>Net Proceeds from issuance of Preferred Stock</t>
  </si>
  <si>
    <t>Preferred Shares, Annualized Dividend Per Share</t>
  </si>
  <si>
    <t>Per Series 1 Preferred Share paid in the period | (per share)</t>
  </si>
  <si>
    <t>Cumulative Redeemable Minimum Rate Reset Preferred Shares, Series 3 [Member] | Kinder Morgan Canada Limited [Member]</t>
  </si>
  <si>
    <t>Preferred Stock, Series 3 Offering Price, Per Share</t>
  </si>
  <si>
    <t>Minimum [Member] | Kinder Morgan Canada Limited [Member]</t>
  </si>
  <si>
    <t>Market Discount for the Dividend Paid on Restricted Voting Shares</t>
  </si>
  <si>
    <t>Maximum [Member] | Kinder Morgan Canada Limited [Member]</t>
  </si>
  <si>
    <t>Subsequent Event [Member] | Cumulative Redeemable Minimum Rate Reset Preferred Shares, Series 1 [Member] | Kinder Morgan Canada Limited [Member]</t>
  </si>
  <si>
    <t>Preferred Stock, Dividends Per Share, Declared</t>
  </si>
  <si>
    <t>Subsequent Event [Member] | Cumulative Redeemable Minimum Rate Reset Preferred Shares, Series 3 [Member] | Kinder Morgan Canada Limited [Member]</t>
  </si>
  <si>
    <t>Related Party Transactions Affiliated Balances (Details) - USD ($) $ in Millions</t>
  </si>
  <si>
    <t>RELATED PARTY ASSETS</t>
  </si>
  <si>
    <t>RELATED PARTY LIABILITIES [Abstract]</t>
  </si>
  <si>
    <t>RELATED PARTY REVENUES [Abstract]</t>
  </si>
  <si>
    <t>RELATED PARTY COST OF SALES [Abstract]</t>
  </si>
  <si>
    <t>Other operating expenses</t>
  </si>
  <si>
    <t>Affiliated Entity [Member]</t>
  </si>
  <si>
    <t>Related Party Transactions Notes Receivable (Details)</t>
  </si>
  <si>
    <t>Related Party Transaction [Line Items]</t>
  </si>
  <si>
    <t>Related Party Transactions Subsequent Event (Details)</t>
  </si>
  <si>
    <t>Commitments and Contingent Liabilities Leases (Details) - USD ($) $ in Million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Lessee, Operating Lease, Term of Contract</t>
  </si>
  <si>
    <t>41 years</t>
  </si>
  <si>
    <t>Commitments and Contingent Liabilities Contingent Debt (Details) - USD ($) $ in Millions</t>
  </si>
  <si>
    <t>Guarantor Obligations [Line Items]</t>
  </si>
  <si>
    <t>Guarantor Obligations, Maximum Exposure, Undiscounted</t>
  </si>
  <si>
    <t>Cortez Expansion Capital Corp [Member]</t>
  </si>
  <si>
    <t>Percentage of Debt Guaranteed</t>
  </si>
  <si>
    <t>Revolving Credit Facility [Member] | Cortez Expansion Capital Corp [Member]</t>
  </si>
  <si>
    <t>Notes Payable to Banks [Member] | Cortez Expansion Capital Corp [Member]</t>
  </si>
  <si>
    <t>Partnership Interest [Member] | Revolving Credit Facility [Member] | Cortez Pipeline Company</t>
  </si>
  <si>
    <t>Partnership Interest [Member] | Senior Notes [Member] | Cortez Pipeline Company</t>
  </si>
  <si>
    <t>Debt Securities [Member] | Cortez Pipeline Company</t>
  </si>
  <si>
    <t>Energy Commodity Price Risk Managment (Details) - Energy commodity derivative contracts(a)</t>
  </si>
  <si>
    <t>Dec. 31, 2017MMBblsBcf</t>
  </si>
  <si>
    <t>Designated as Hedging Instrument [Member] | Crude Oil Fixed Price [Member]</t>
  </si>
  <si>
    <t>Derivative [Line Items]</t>
  </si>
  <si>
    <t>Net Open Position Long/(Short) of Outstanding Commodity Forward Contracts to Hedge our Forecasted Energy Commodity Purchases and Sales</t>
  </si>
  <si>
    <t>Designated as Hedging Instrument [Member] | Crude Oil Basis [Member]</t>
  </si>
  <si>
    <t>Designated as Hedging Instrument [Member] | Natural Gas Fixed Price [Member]</t>
  </si>
  <si>
    <t>Net Open Position Long/(Short) of Outstanding Commodity Forward Contracts to Hedge our Forecasted Energy Commodity Purchases and Sales | Bcf</t>
  </si>
  <si>
    <t>Designated as Hedging Instrument [Member] | Natural Gas Basis [Member]</t>
  </si>
  <si>
    <t>Not Designated as Hedging Instrument [Member] | Crude Oil Fixed Price [Member]</t>
  </si>
  <si>
    <t>Not Designated as Hedging Instrument [Member] | Crude Oil Basis [Member]</t>
  </si>
  <si>
    <t>Not Designated as Hedging Instrument [Member] | Natural Gas Fixed Price [Member]</t>
  </si>
  <si>
    <t>Not Designated as Hedging Instrument [Member] | Natural Gas Basis [Member]</t>
  </si>
  <si>
    <t>Not Designated as Hedging Instrument [Member] | NGL and other fixed price</t>
  </si>
  <si>
    <t>Interest Rate Risk Managment (Details) - USD ($) $ in Millions</t>
  </si>
  <si>
    <t>Fair Value Hedging [Member] | Interest rate swap agreements</t>
  </si>
  <si>
    <t>Derivative, Notional Amount</t>
  </si>
  <si>
    <t>Risk Management Foreign Currency Risk Management (Details) $ in Millions</t>
  </si>
  <si>
    <t>Cross-currency Swap Agreements</t>
  </si>
  <si>
    <t>KMI 1.50% Senior Notes Due 2022 [Member]</t>
  </si>
  <si>
    <t>7 years</t>
  </si>
  <si>
    <t>KMI 2.25% Senior Notes Due 2027 [Member]</t>
  </si>
  <si>
    <t>12 years</t>
  </si>
  <si>
    <t>Currency Swap [Member] | KMI 1.50% Senior Notes Due 2022 [Member]</t>
  </si>
  <si>
    <t>3.79%</t>
  </si>
  <si>
    <t>Currency Swap [Member] | KMI 2.25% Senior Notes Due 2027 [Member]</t>
  </si>
  <si>
    <t>4.67%</t>
  </si>
  <si>
    <t>Risk Management Fair Value of Derivative Contracts (Details) - USD ($) $ in Millions</t>
  </si>
  <si>
    <t>Designated as Hedging Instrument [Member]</t>
  </si>
  <si>
    <t>Derivatives, Fair Value [Line Items]</t>
  </si>
  <si>
    <t>Asset derivatives</t>
  </si>
  <si>
    <t>Liability derivatives</t>
  </si>
  <si>
    <t>Designated as Hedging Instrument [Member] | Energy commodity derivative contracts(a)</t>
  </si>
  <si>
    <t>Designated as Hedging Instrument [Member] | Energy commodity derivative contracts(a) | Fair Value of Derivatives Contracts [Member]</t>
  </si>
  <si>
    <t>Designated as Hedging Instrument [Member] | Energy commodity derivative contracts(a) | Other Current Liabilities [Member]</t>
  </si>
  <si>
    <t>Designated as Hedging Instrument [Member] | Energy commodity derivative contracts(a) | Deferred Charges and Other Assets [Member]</t>
  </si>
  <si>
    <t>Designated as Hedging Instrument [Member] | Energy commodity derivative contracts(a) | Other Long-Term Liabilities and Deferred Credits [Member]</t>
  </si>
  <si>
    <t>Designated as Hedging Instrument [Member] | Interest rate swap agreements</t>
  </si>
  <si>
    <t>Designated as Hedging Instrument [Member] | Interest rate swap agreements | Fair Value of Derivatives Contracts [Member]</t>
  </si>
  <si>
    <t>Designated as Hedging Instrument [Member] | Interest rate swap agreements | Other Current Liabilities [Member]</t>
  </si>
  <si>
    <t>Designated as Hedging Instrument [Member] | Interest rate swap agreements | Deferred Charges and Other Assets [Member]</t>
  </si>
  <si>
    <t>Designated as Hedging Instrument [Member] | Interest rate swap agreements | Other Long-Term Liabilities and Deferred Credits [Member]</t>
  </si>
  <si>
    <t>Designated as Hedging Instrument [Member] | Currency Swap [Member]</t>
  </si>
  <si>
    <t>Designated as Hedging Instrument [Member] | Currency Swap [Member] | Fair Value of Derivatives Contracts [Member]</t>
  </si>
  <si>
    <t>Designated as Hedging Instrument [Member] | Currency Swap [Member] | Other Current Liabilities [Member]</t>
  </si>
  <si>
    <t>Designated as Hedging Instrument [Member] | Currency Swap [Member] | Deferred Charges and Other Assets [Member]</t>
  </si>
  <si>
    <t>Designated as Hedging Instrument [Member] | Currency Swap [Member] | Other Long-Term Liabilities and Deferred Credits [Member]</t>
  </si>
  <si>
    <t>Not Designated as Hedging Instrument [Member]</t>
  </si>
  <si>
    <t>Not Designated as Hedging Instrument [Member] | Energy commodity derivative contracts(a) | Fair Value of Derivatives Contracts [Member]</t>
  </si>
  <si>
    <t>Not Designated as Hedging Instrument [Member] | Energy commodity derivative contracts(a) | Other Current Liabilities [Member]</t>
  </si>
  <si>
    <t>Not Designated as Hedging Instrument [Member] | Energy commodity derivative contracts(a) | Deferred Charges and Other Assets [Member]</t>
  </si>
  <si>
    <t>Not Designated as Hedging Instrument [Member] | Energy commodity derivative contracts(a) | Other Long-Term Liabilities and Deferred Credits [Member]</t>
  </si>
  <si>
    <t>Not Designated as Hedging Instrument [Member] | Commodity Contract [Member]</t>
  </si>
  <si>
    <t>Effect of Derivative Contracts on the Income Statement (Details) - USD ($) $ in Millions</t>
  </si>
  <si>
    <t>Interest rate swap agreements | Interest Expense [Member]</t>
  </si>
  <si>
    <t>Derivative Instruments, Gain (Loss) [Line Items]</t>
  </si>
  <si>
    <t>Derivative Instruments Not Designated as Hedging Instruments, Gain (Loss), Net</t>
  </si>
  <si>
    <t>Energy commodity derivative contracts(a)</t>
  </si>
  <si>
    <t>Derivative, Gain (Loss) on Derivative</t>
  </si>
  <si>
    <t>Energy commodity derivative contracts(a) | Revenues—Natural gas sales</t>
  </si>
  <si>
    <t>Energy commodity derivative contracts(a) | Revenues—Product sales and other</t>
  </si>
  <si>
    <t>Energy commodity derivative contracts(a) | Costs of sales</t>
  </si>
  <si>
    <t>Designated as Hedging Instrument [Member] | Cash Flow Hedging [Member]</t>
  </si>
  <si>
    <t>Loss to be reclassified within twelve months</t>
  </si>
  <si>
    <t>Designated as Hedging Instrument [Member] | Other Comprehensive Income (Loss) [Member] | Cash Flow Hedging [Member]</t>
  </si>
  <si>
    <t>Derivative Instruments, Gain (Loss) Recognized in Other Comprehensive Income (Loss), Effective Portion, Net</t>
  </si>
  <si>
    <t>Designated as Hedging Instrument [Member] | Operating Income (Loss) [Member] | Cash Flow Hedging [Member]</t>
  </si>
  <si>
    <t>Amount of gain/(loss)reclassified fromAccumulated OCIinto income(effective portion)</t>
  </si>
  <si>
    <t>Derivative Instruments, Gain (Loss) Recognized in Income, Ineffective Portion and Amount Excluded from Effectiveness Testing, Net</t>
  </si>
  <si>
    <t>Designated as Hedging Instrument [Member] | Interest rate swap agreements | Other Comprehensive Income (Loss) [Member] | Cash Flow Hedging [Member]</t>
  </si>
  <si>
    <t>Designated as Hedging Instrument [Member] | Interest rate swap agreements | Interest Expense [Member] | Fair Value Hedging [Member]</t>
  </si>
  <si>
    <t>Derivative Instruments, Gain (Loss) Recognized in Income, Net</t>
  </si>
  <si>
    <t>Designated as Hedging Instrument [Member] | Interest rate swap agreements | Interest Expense [Member] | Cash Flow Hedging [Member]</t>
  </si>
  <si>
    <t>Designated as Hedging Instrument [Member] | Interest Rate Contract [Member] | Interest Expense [Member] | Fair Value Hedging [Member]</t>
  </si>
  <si>
    <t>Designated as Hedging Instrument [Member] | Energy commodity derivative contracts(a) | Other Comprehensive Income (Loss) [Member] | Cash Flow Hedging [Member]</t>
  </si>
  <si>
    <t>Designated as Hedging Instrument [Member] | Energy commodity derivative contracts(a) | Revenues—Natural gas sales | Cash Flow Hedging [Member]</t>
  </si>
  <si>
    <t>Designated as Hedging Instrument [Member] | Energy commodity derivative contracts(a) | Revenues—Product sales and other | Cash Flow Hedging [Member]</t>
  </si>
  <si>
    <t>Designated as Hedging Instrument [Member] | Energy commodity derivative contracts(a) | Costs of sales | Cash Flow Hedging [Member]</t>
  </si>
  <si>
    <t>Designated as Hedging Instrument [Member] | Currency Swap [Member] | Other Comprehensive Income (Loss) [Member] | Cash Flow Hedging [Member]</t>
  </si>
  <si>
    <t>Designated as Hedging Instrument [Member] | Other Credit Derivatives [Member] | Other Expense [Member] | Cash Flow Hedging [Member]</t>
  </si>
  <si>
    <t>Credit Risks (Details) - USD ($) $ in Millions</t>
  </si>
  <si>
    <t>Credit Derivatives [Line Items]</t>
  </si>
  <si>
    <t>Initial Margin Requirements</t>
  </si>
  <si>
    <t>Variation Margin Requirements</t>
  </si>
  <si>
    <t>Contract and Over the Counter [Member] | Energy commodity derivative contracts(a)</t>
  </si>
  <si>
    <t>Derivative, Collateral, Right to Reclaim Cash</t>
  </si>
  <si>
    <t>One notch credit downgrade [Member] | Energy commodity derivative contracts(a)</t>
  </si>
  <si>
    <t>Additional Collateral, Aggregate Fair Value</t>
  </si>
  <si>
    <t>Two notch credit downgrade [Member] | Contract and Over the Counter [Member] | Energy commodity derivative contracts(a)</t>
  </si>
  <si>
    <t>Risk Management Risk Management Reporting of Amounts Reclassified Out of Accumulated Other Comprehensive Income (Details) - USD ($) $ in Millions</t>
  </si>
  <si>
    <t>Reporting of Amounts Reclassified Out of Accumulated Other Comprehensive Income [Roll Forward]</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Defined Benefit Plan, after Tax</t>
  </si>
  <si>
    <t>Other Comprehensive Income Unrealized Gain Loss On Derivatives Arising During Period Net Of Tax Portion Attributable To Parent</t>
  </si>
  <si>
    <t>Other Comprehensive Income (Loss), Foreign Currency Transaction and Translation Adjustment, Net of Tax, Before Reclassifications, Portion Attributable to Parent</t>
  </si>
  <si>
    <t>Other Comprehensive (Income) Loss, Defined Benefit Plan, before Reclassification Adjustment, after Tax</t>
  </si>
  <si>
    <t>OCI, before Reclassifications, Net of Tax, Attributable to Parent</t>
  </si>
  <si>
    <t>Other Comprehensive Income Reclassification Adjustment On Derivatives Included In Net Income Net Of Tax Portion Attributable To Parent</t>
  </si>
  <si>
    <t>Other Comprehensive Income (Loss), Foreign Currency Transaction and Translation Reclassification Adjustment from AOCI, Realized upon Sale or Liquidation, Net of Tax</t>
  </si>
  <si>
    <t>Other Comprehensive Income Loss Reclassification Adjustment From AOCI Pension And Other Postretiremen Benefit Plans Net Of Tax Portion Attributable To Parent</t>
  </si>
  <si>
    <t>Reclassification from AOCI, Current Period, Net of Tax, Attributable to Parent</t>
  </si>
  <si>
    <t>Other Comprehensive Income Reclassification Adjustment On Derivatives Included In Net Income Net Of Tax Portion Attributable To Parent, Due to IPO</t>
  </si>
  <si>
    <t>Other Comprehensive Income, Foreign Currency Translation Adjustment-IPO</t>
  </si>
  <si>
    <t>Other Comprehensive Income(Loss), Defined Benefit Plan, Reclassification Adjustment from AOCI, due to IPO, net of tax</t>
  </si>
  <si>
    <t>Other Comprehensive Income, KML IPO</t>
  </si>
  <si>
    <t>Other Comprehensive Income (Loss), Derivatives Qualifying as Hedges, Net of Tax, Portion Attributable to Parent</t>
  </si>
  <si>
    <t>Other Comprehensive Income (Loss), Foreign Currency Transaction and Translation Adjustment, Net of Tax, Portion Attributable to Parent</t>
  </si>
  <si>
    <t>Other Comprehensive (Income) Loss, Defined Benefit Plan, after Tax and Reclassification Adjustment, Attributable to Parent</t>
  </si>
  <si>
    <t>Net current-period other comprehensive (loss) income</t>
  </si>
  <si>
    <t>Fair Value of Derivative Contracts (Details) - USD ($) $ in Millions</t>
  </si>
  <si>
    <t>Fair Value, Assets and Liabilities Measured on Recurring and Nonrecurring Basis [Line Items]</t>
  </si>
  <si>
    <t>Derivative Asset, Fair Value, Gross Asset</t>
  </si>
  <si>
    <t>Derivative Asset, Contracts Available for Netting</t>
  </si>
  <si>
    <t>Derivative Liability, Fair Value, Gross Liability</t>
  </si>
  <si>
    <t>Derivative Liability, Not Offset, Policy Election Deduction</t>
  </si>
  <si>
    <t>Fair Value, Net Derivative Asset (Liability) Measured on Recurring Basis, Unobservable Input Reconciliation [Roll Forward]</t>
  </si>
  <si>
    <t>Fair Value, Net Derivative Asset (Liability) Measured on Recurring Basis with Unobservable Inputs</t>
  </si>
  <si>
    <t>Fair Value, Measurement with Unobservable Inputs Reconciliation, Recurring Basis, Asset Liability Net, Gain (Loss) Included in Earnings</t>
  </si>
  <si>
    <t>Fair Value, Measurement with Unobservable Inputs Reconciliation, Recurring Basis, Asset Liability Net, Settlements</t>
  </si>
  <si>
    <t>Fair Value, Assets Measured on Recurring Basis, Change in Unrealized Gain (Loss)</t>
  </si>
  <si>
    <t>Interest rate swap agreements</t>
  </si>
  <si>
    <t>Currency Swap [Member]</t>
  </si>
  <si>
    <t>Quoted prices in active markets for identical assets (Level 1) [Member] | Energy commodity derivative contracts(a)</t>
  </si>
  <si>
    <t>Quoted prices in active markets for identical assets (Level 1) [Member] | Interest rate swap agreements</t>
  </si>
  <si>
    <t>Quoted prices in active markets for identical assets (Level 1) [Member] | Currency Swap [Member]</t>
  </si>
  <si>
    <t>Fair Value, Inputs, Level 2 [Member] | Energy commodity derivative contracts(a)</t>
  </si>
  <si>
    <t>Fair Value, Inputs, Level 2 [Member] | Interest rate swap agreements</t>
  </si>
  <si>
    <t>Fair Value, Inputs, Level 2 [Member] | Currency Swap [Member]</t>
  </si>
  <si>
    <t>Significant unobservable inputs (Level 3) [Member] | Energy commodity derivative contracts(a)</t>
  </si>
  <si>
    <t>Significant unobservable inputs (Level 3) [Member] | Interest rate swap agreements</t>
  </si>
  <si>
    <t>Significant unobservable inputs (Level 3) [Member] | Currency Swap [Member]</t>
  </si>
  <si>
    <t>Derivative Asset, Fair Value, Amount Not Offset Against Collateral</t>
  </si>
  <si>
    <t>Derivative Liability, Fair Value, Amount Not Offset Against Collateral</t>
  </si>
  <si>
    <t>Derivative, Collateral, Obligation to Return Cash, Variation Margin</t>
  </si>
  <si>
    <t>Derivative, Collateral, Right to Reclaim Cash, Variation Margins</t>
  </si>
  <si>
    <t>Contract and Over the Counter [Member] | Interest rate swap agreements</t>
  </si>
  <si>
    <t>Contract and Over the Counter [Member] | Currency Swap [Member]</t>
  </si>
  <si>
    <t>Fair Value of Debt (Details) - USD ($) $ in Millions</t>
  </si>
  <si>
    <t>Reported Value Measurement [Member]</t>
  </si>
  <si>
    <t>Estimate of Fair Value Measurement [Member]</t>
  </si>
  <si>
    <t>Reportable Segments Revenues (Details) - USD ($) $ in Millions</t>
  </si>
  <si>
    <t>Single customer exceeding 10% of total [Member]</t>
  </si>
  <si>
    <t>Operating Segments | CO2</t>
  </si>
  <si>
    <t>Operating Segments | Kinder Morgan Canada</t>
  </si>
  <si>
    <t>Operating Segments | External Customer [Member] | Natural Gas Pipelines</t>
  </si>
  <si>
    <t>Operating Segments | External Customer [Member] | Terminals</t>
  </si>
  <si>
    <t>Operating Segments | External Customer [Member] | Products Pipelines</t>
  </si>
  <si>
    <t>Operating Segments | Intersegment revenues | Natural Gas Pipelines</t>
  </si>
  <si>
    <t>Operating Segments | Intersegment revenues | Terminals</t>
  </si>
  <si>
    <t>Operating Segments | Intersegment revenues | Products Pipelines</t>
  </si>
  <si>
    <t>Corporate, Non-Segment and intersegment eliminations</t>
  </si>
  <si>
    <t>Revenues from External Customers [Member]</t>
  </si>
  <si>
    <t>Concentration Risk, Percentage</t>
  </si>
  <si>
    <t>Reportable Segments Operating expenses (Details) - USD ($) $ in Millions</t>
  </si>
  <si>
    <t>Segment Reporting Information [Line Items]</t>
  </si>
  <si>
    <t>Operating expenses(b)</t>
  </si>
  <si>
    <t>Operating Segments | Natural Gas Pipelines</t>
  </si>
  <si>
    <t>Operating Segments | Terminals</t>
  </si>
  <si>
    <t>Operating Segments | Products Pipelines</t>
  </si>
  <si>
    <t>Reportable Segments Other expense (income) (Details) - USD ($) $ in Millions</t>
  </si>
  <si>
    <t>Corporate, Non-Segment</t>
  </si>
  <si>
    <t>Reportable Segments Depreciation, depletion and amortization (Details) - USD ($) $ in Millions</t>
  </si>
  <si>
    <t>DD&amp;A</t>
  </si>
  <si>
    <t>Reportable Segments Earnings (loss) from equity investments (Details) - USD ($) $ in Millions</t>
  </si>
  <si>
    <t>Earnings from equity investments and amortization of excess cost of equity investments, including loss on impairments</t>
  </si>
  <si>
    <t>Reportable Segments Other, net-income(expense) (Details) - USD ($) $ in Millions</t>
  </si>
  <si>
    <t>Reportable Segments Segment earnings before depreciation, depletion, amortization and amortization of excess cost of equity investments (Details) - USD ($) $ in Millions</t>
  </si>
  <si>
    <t>General and administrative and corporate charges</t>
  </si>
  <si>
    <t>Income tax expense</t>
  </si>
  <si>
    <t>Total segment EBDA</t>
  </si>
  <si>
    <t>Segment EBDA(d)</t>
  </si>
  <si>
    <t>Reportable Segments Capital expenditures (Details) - USD ($) $ in Millions</t>
  </si>
  <si>
    <t>Reportable Segments Investments (Details) - USD ($) $ in Millions</t>
  </si>
  <si>
    <t>Reportable Segments Assets (Details) - USD ($) $ in Millions</t>
  </si>
  <si>
    <t>Assets at December 31</t>
  </si>
  <si>
    <t>Reportable Segments Geographical information (Details) - USD ($) $ in Millions</t>
  </si>
  <si>
    <t>Long-term assets, excluding goodwill and other intangibles</t>
  </si>
  <si>
    <t>Reportable Segments Other (Details)</t>
  </si>
  <si>
    <t>Litigation, Environmental and Other Contingencies Federal Energy Regulatory Commission Proceedings (Details) - Federal Energy Regulatory Commission [Member] - Various Shippers [Member] - Unfavorable Regulatory Action [Member] $ in Millions</t>
  </si>
  <si>
    <t>EPNG [Member] | Opinion 517 issued and implemented (rehearing pending); and Opinion 528 issued. [Member]</t>
  </si>
  <si>
    <t>EPNG [Abstract]</t>
  </si>
  <si>
    <t>Loss Contingency, Pending Claims, Number</t>
  </si>
  <si>
    <t>Repreations, Refunds, and Rate Reductions [Member] | SFPP [Member] | Pending Litigation [Member]</t>
  </si>
  <si>
    <t>Loss Contingencies [Line Items]</t>
  </si>
  <si>
    <t>Loss Contingency Period of Time Litigation Concerns</t>
  </si>
  <si>
    <t>2 years</t>
  </si>
  <si>
    <t>Annual Rate Reductions [Member] | SFPP [Member] | Pending Litigation [Member]</t>
  </si>
  <si>
    <t>SFPP [Abstract]</t>
  </si>
  <si>
    <t>Loss Contingency, Damages Sought, Value</t>
  </si>
  <si>
    <t>Revenue Subject to Refund [Member] | SFPP [Member] | Pending Litigation [Member]</t>
  </si>
  <si>
    <t>Litigation, Environmental and Other Contingencies Other Commercial Matters (Details) - USD ($) $ in Millions</t>
  </si>
  <si>
    <t>May 24, 2016</t>
  </si>
  <si>
    <t>Nov. 30, 2017</t>
  </si>
  <si>
    <t>Apr. 30, 2017</t>
  </si>
  <si>
    <t>Gulf LNG Holdings Group, LLC</t>
  </si>
  <si>
    <t>Brinckerhoff Merger [Member]</t>
  </si>
  <si>
    <t>Payments to Acquire Businesses, Gross</t>
  </si>
  <si>
    <t>Brinckerhoff Merger [Member] | Pending Litigation [Member]</t>
  </si>
  <si>
    <t>Brinckerhoff Merger [Member] | Pending Litigation [Member] | Attorneys' fee [Member]</t>
  </si>
  <si>
    <t>Price Reporting Litigation [Member] | Dismissed [Member]</t>
  </si>
  <si>
    <t>Price Reporting Litigation [Member] | Pending Litigation [Member]</t>
  </si>
  <si>
    <t>Litigation, Environmental and Other Contingencies Litigation General (Details) - USD ($) $ in Millions</t>
  </si>
  <si>
    <t>Estimated Litigation Liability</t>
  </si>
  <si>
    <t>Litigation, Environmental and Other Contingencies Environmental Matters (Details) $ in Millions</t>
  </si>
  <si>
    <t>Jan. 06, 2017USD ($)</t>
  </si>
  <si>
    <t>Oct. 05, 2016USD ($)</t>
  </si>
  <si>
    <t>Jul. 28, 2016</t>
  </si>
  <si>
    <t>Jun. 08, 2016USD ($)</t>
  </si>
  <si>
    <t>Dec. 18, 2015USD ($)</t>
  </si>
  <si>
    <t>Nov. 08, 2013</t>
  </si>
  <si>
    <t>Aug. 06, 2013Defendants</t>
  </si>
  <si>
    <t>Jul. 24, 2013</t>
  </si>
  <si>
    <t>Dec. 31, 2000Terminals</t>
  </si>
  <si>
    <t>Dec. 31, 2017USD ($)TerminalsPartiesDefendants</t>
  </si>
  <si>
    <t>Dec. 31, 1969</t>
  </si>
  <si>
    <t>Accrual for Environmental Loss Contingencies</t>
  </si>
  <si>
    <t>Recorded Third-Party Environmental Recoveries Receivable</t>
  </si>
  <si>
    <t>Rare Metals Inc. [Member]</t>
  </si>
  <si>
    <t>Number of Uranium Mines</t>
  </si>
  <si>
    <t>Environmental Protection Agency [Member] | Portland Harbor Superfund Site, Willamette River, Portland, Oregon [Member] | GATX Terminals Corporation (n/k/a KMLT) [Member]</t>
  </si>
  <si>
    <t>Number of Liquid Terminals | Terminals</t>
  </si>
  <si>
    <t>Estimated Remedy Implementation Period</t>
  </si>
  <si>
    <t>13 years</t>
  </si>
  <si>
    <t>Number of Parties Involoved In Site Cleanup | Parties</t>
  </si>
  <si>
    <t>Board of Commissioners of the Southeast Louisiana Flood Protection Authority - East [Member] | TGP and SNG [Member]</t>
  </si>
  <si>
    <t>Loss Contingency, Number of Defendants</t>
  </si>
  <si>
    <t>Parish of Plaquemines, Louisiana [Member] | Bastian Bay, Buras, Empire and Fort Jackson oil and gas fields of Plaquemines Parish [Member] | TGP [Member]</t>
  </si>
  <si>
    <t>Judicial District of Louisiana [Member] | Vermilion Parish Louisiana Coastal Zone [Member] | TGP [Member]</t>
  </si>
  <si>
    <t>Roosevelt Irrigation District v. Kinder Morgan G.P., Inc., Kinder Morgan Energy Partners, L.P. , U.S. District Court, Arizona [Member] | Pending Litigation [Member] | SFPP Phoenix Terminal [Member] | Unfavorable Regulatory Action [Member] | KMEP and SFPP [Member]</t>
  </si>
  <si>
    <t>Loss Contingency, Number of Defendants | Defendants</t>
  </si>
  <si>
    <t>Lower Passaic River Study Area [Member] | Pending Litigation [Member]</t>
  </si>
  <si>
    <t>Number of Parties at a Joint Defense Group</t>
  </si>
  <si>
    <t>Vintage Assets Inc. [Member] | Parish of Plaquemines, Louisiana [Member] | TGP and SNG [Member]</t>
  </si>
  <si>
    <t>Percent of legal expenses reimbursed by current property owner</t>
  </si>
  <si>
    <t>Minimum [Member] | Environmental Protection Agency [Member] | Portland Harbor Superfund Site, Willamette River, Portland, Oregon [Member] | GATX Terminals Corporation (n/k/a KMLT) [Member]</t>
  </si>
  <si>
    <t>Minimum [Member] | Lower Passaic River Study Area [Member] | Pending Litigation [Member]</t>
  </si>
  <si>
    <t>Environmental Remediation Expense</t>
  </si>
  <si>
    <t>Maximum [Member] | Lower Passaic River Study Area [Member] | Pending Litigation [Member]</t>
  </si>
  <si>
    <t>EPA preferred alternative estimate [Member] | Lower Passaic River Study Area [Member] | Pending Litigation [Member]</t>
  </si>
  <si>
    <t>AOC required engineering and design work [Member] | Lower Passaic River Study Area [Member] | Pending Litigation [Member]</t>
  </si>
  <si>
    <t>Design [Member] | Lower Passaic River Study Area [Member] | Environmental Protection Agency [Member]</t>
  </si>
  <si>
    <t>4 years</t>
  </si>
  <si>
    <t>Clean Up Implementation [Member] | Lower Passaic River Study Area [Member] | Environmental Protection Agency [Member]</t>
  </si>
  <si>
    <t>6 years</t>
  </si>
  <si>
    <t>Recent Accounting Pronoucements (Details) - USD ($) $ in Millions</t>
  </si>
  <si>
    <t>New Accounting Pronouncements or Change in Accounting Principle [Line Items]</t>
  </si>
  <si>
    <t>New Accounting Pronouncement or Change in Accounting Principle, Cumulative Effect of Change on Equity or Net Assets</t>
  </si>
  <si>
    <t>Other Long-Term Liabilities and Deferred Credits [Member]</t>
  </si>
  <si>
    <t>EIG's cumulative contribution to ELC</t>
  </si>
  <si>
    <t>Guarantee of Securities of Subsidiaries Guarantee of Securities of Subsidiaries (Details) - USD ($) $ in Millions</t>
  </si>
  <si>
    <t>Parent Issuer and Guarantor</t>
  </si>
  <si>
    <t>Total debt - KMI and Subsidiaries</t>
  </si>
  <si>
    <t>Subsidiary Issuer and Guarantor - KMP</t>
  </si>
  <si>
    <t>Subsidiary Guarantors</t>
  </si>
  <si>
    <t>Capitalized Lease Debt Not Subject to Cross Guarantee Agreement</t>
  </si>
  <si>
    <t>Southern Natural Gas Company LLC | Sale Equity Interest in SNG [Member]</t>
  </si>
  <si>
    <t>Guarantee of Securities of Subsidiaries Income Statement and Comprehensive Income (Details) - USD ($) $ in Millions</t>
  </si>
  <si>
    <t>Amortization of excess cost of equity investments and other, net</t>
  </si>
  <si>
    <t>Total other comprehensive loss</t>
  </si>
  <si>
    <t>Comprehensive (loss) income</t>
  </si>
  <si>
    <t>Comprehensive (loss) income attributable to controlling interests</t>
  </si>
  <si>
    <t>Earnings from consolidated subsidiaries</t>
  </si>
  <si>
    <t>Subsidiary Non-Guarantors</t>
  </si>
  <si>
    <t>Consolidated KMI</t>
  </si>
  <si>
    <t>Consolidating Adjustments</t>
  </si>
  <si>
    <t>Guarantee of Securities of Subsidiaries Balance Sheet (Details) - USD ($) $ in Millions</t>
  </si>
  <si>
    <t>Dec. 31, 2014</t>
  </si>
  <si>
    <t>ASSETS</t>
  </si>
  <si>
    <t>All other current assets</t>
  </si>
  <si>
    <t>LIABILITIES AND STOCKHOLDERS’ EQUITY</t>
  </si>
  <si>
    <t>Total KMI equity</t>
  </si>
  <si>
    <t>Other current assets - affiliates</t>
  </si>
  <si>
    <t>Investments in subsidiaries</t>
  </si>
  <si>
    <t>Notes receivable from affiliates</t>
  </si>
  <si>
    <t>Other current liabilities - affiliates</t>
  </si>
  <si>
    <t>All other current liabilities</t>
  </si>
  <si>
    <t>Notes payable to affiliates</t>
  </si>
  <si>
    <t>Guarantee of Securities of Subsidiaries Cash Flows (Details) - USD ($) $ in Millions</t>
  </si>
  <si>
    <t>Net cash (used in) provided by operating activities</t>
  </si>
  <si>
    <t>Sales of property, plant and equipment, investments and other net assets, net of removal costs</t>
  </si>
  <si>
    <t>Funding (to) from affiliates</t>
  </si>
  <si>
    <t>Cash dividends - common shares</t>
  </si>
  <si>
    <t>Cash dividends - preferred shares</t>
  </si>
  <si>
    <t>Repurchases of shares</t>
  </si>
  <si>
    <t>Proceeds from Partnership Contribution</t>
  </si>
  <si>
    <t>Contributions from noncontrolling interests - net proceeds from KML IPO</t>
  </si>
  <si>
    <t>Proceeds from noncontrolling interests KML preferred stock</t>
  </si>
  <si>
    <t>Effect of exchange rate changes on cash and cash equivalents</t>
  </si>
  <si>
    <t>Cash and Cash Equivalents, at Carrying Value</t>
  </si>
  <si>
    <t>Investment in KMP</t>
  </si>
  <si>
    <t>Funding from affiliates</t>
  </si>
  <si>
    <t>Contributions from parents</t>
  </si>
  <si>
    <t>Distributions to parents</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_);_(&quot;$ &quot;(#,##0.000)" numFmtId="166"/>
    <numFmt formatCode="_(&quot;CAD &quot;#,##0_);_(&quot;CAD &quot;(#,##0)" numFmtId="167"/>
    <numFmt formatCode="#,##0.000_);(#,##0.000)" numFmtId="168"/>
    <numFmt formatCode="#,##0.0000_);(#,##0.0000)" numFmtId="169"/>
    <numFmt formatCode="#,##0.0_);(#,##0.0)" numFmtId="170"/>
    <numFmt formatCode="_(&quot;$ &quot;#,##0.0_);_(&quot;$ &quot;(#,##0.0)" numFmtId="171"/>
    <numFmt formatCode="_(&quot;$ &quot;#,##0.00000_);_(&quot;$ &quot;(#,##0.00000)" numFmtId="172"/>
    <numFmt formatCode="_(&quot;CAD &quot;#,##0.0000_);_(&quot;CAD &quot;(#,##0.0000)" numFmtId="173"/>
    <numFmt formatCode="_(&quot;$ &quot;#,##0.0000_);_(&quot;$ &quot;(#,##0.0000)" numFmtId="174"/>
    <numFmt formatCode="_(&quot;CAD &quot;#,##0.000000_);_(&quot;CAD &quot;(#,##0.000000)" numFmtId="175"/>
    <numFmt formatCode="_(&quot;CAD &quot;#,##0.00000_);_(&quot;CAD &quot;(#,##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30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6830209065</v>
      </c>
    </row>
    <row r="12" spans="1:4">
      <c r="A12" s="4" t="s">
        <v>19</v>
      </c>
      <c r="C12" s="5" t="n">
        <v>220606668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30</v>
      </c>
      <c r="D2" s="2" t="s">
        <v>31</v>
      </c>
    </row>
    <row r="3" spans="1:4">
      <c r="A3" s="4" t="s">
        <v>1560</v>
      </c>
    </row>
    <row r="4" spans="1:4">
      <c r="A4" s="3" t="s">
        <v>1561</v>
      </c>
    </row>
    <row r="5" spans="1:4">
      <c r="A5" s="4" t="s">
        <v>1562</v>
      </c>
      <c r="B5" s="6" t="n">
        <v>0</v>
      </c>
      <c r="C5" s="6" t="n">
        <v>63</v>
      </c>
      <c r="D5" s="6" t="n">
        <v>-15</v>
      </c>
    </row>
    <row r="6" spans="1:4">
      <c r="A6" s="4" t="s">
        <v>1563</v>
      </c>
    </row>
    <row r="7" spans="1:4">
      <c r="A7" s="3" t="s">
        <v>1561</v>
      </c>
    </row>
    <row r="8" spans="1:4">
      <c r="A8" s="4" t="s">
        <v>1562</v>
      </c>
      <c r="B8" s="5" t="n">
        <v>4</v>
      </c>
      <c r="C8" s="5" t="n">
        <v>30</v>
      </c>
      <c r="D8" s="5" t="n">
        <v>176</v>
      </c>
    </row>
    <row r="9" spans="1:4">
      <c r="A9" s="4" t="s">
        <v>1564</v>
      </c>
      <c r="B9" s="5" t="n">
        <v>57</v>
      </c>
      <c r="C9" s="5" t="n">
        <v>73</v>
      </c>
      <c r="D9" s="5" t="n">
        <v>31</v>
      </c>
    </row>
    <row r="10" spans="1:4">
      <c r="A10" s="4" t="s">
        <v>1565</v>
      </c>
    </row>
    <row r="11" spans="1:4">
      <c r="A11" s="3" t="s">
        <v>1561</v>
      </c>
    </row>
    <row r="12" spans="1:4">
      <c r="A12" s="4" t="s">
        <v>1562</v>
      </c>
      <c r="B12" s="5" t="n">
        <v>20</v>
      </c>
      <c r="C12" s="5" t="n">
        <v>-10</v>
      </c>
      <c r="D12" s="5" t="n">
        <v>17</v>
      </c>
    </row>
    <row r="13" spans="1:4">
      <c r="A13" s="4" t="s">
        <v>1566</v>
      </c>
    </row>
    <row r="14" spans="1:4">
      <c r="A14" s="3" t="s">
        <v>1561</v>
      </c>
    </row>
    <row r="15" spans="1:4">
      <c r="A15" s="4" t="s">
        <v>1562</v>
      </c>
      <c r="B15" s="5" t="n">
        <v>-16</v>
      </c>
      <c r="C15" s="5" t="n">
        <v>-26</v>
      </c>
      <c r="D15" s="5" t="n">
        <v>176</v>
      </c>
    </row>
    <row r="16" spans="1:4">
      <c r="A16" s="4" t="s">
        <v>1567</v>
      </c>
    </row>
    <row r="17" spans="1:4">
      <c r="A17" s="3" t="s">
        <v>1561</v>
      </c>
    </row>
    <row r="18" spans="1:4">
      <c r="A18" s="4" t="s">
        <v>1562</v>
      </c>
      <c r="B18" s="5" t="n">
        <v>0</v>
      </c>
      <c r="C18" s="5" t="n">
        <v>3</v>
      </c>
      <c r="D18" s="5" t="n">
        <v>-2</v>
      </c>
    </row>
    <row r="19" spans="1:4">
      <c r="A19" s="4" t="s">
        <v>1568</v>
      </c>
    </row>
    <row r="20" spans="1:4">
      <c r="A20" s="3" t="s">
        <v>1561</v>
      </c>
    </row>
    <row r="21" spans="1:4">
      <c r="A21" s="4" t="s">
        <v>1569</v>
      </c>
      <c r="B21" s="5" t="n">
        <v>1</v>
      </c>
    </row>
    <row r="22" spans="1:4">
      <c r="A22" s="4" t="s">
        <v>1570</v>
      </c>
    </row>
    <row r="23" spans="1:4">
      <c r="A23" s="3" t="s">
        <v>1561</v>
      </c>
    </row>
    <row r="24" spans="1:4">
      <c r="A24" s="4" t="s">
        <v>1571</v>
      </c>
      <c r="B24" s="5" t="n">
        <v>145</v>
      </c>
      <c r="C24" s="5" t="n">
        <v>-104</v>
      </c>
      <c r="D24" s="5" t="n">
        <v>164</v>
      </c>
    </row>
    <row r="25" spans="1:4">
      <c r="A25" s="4" t="s">
        <v>1572</v>
      </c>
    </row>
    <row r="26" spans="1:4">
      <c r="A26" s="3" t="s">
        <v>1561</v>
      </c>
    </row>
    <row r="27" spans="1:4">
      <c r="A27" s="4" t="s">
        <v>1573</v>
      </c>
      <c r="B27" s="5" t="n">
        <v>171</v>
      </c>
      <c r="C27" s="5" t="n">
        <v>116</v>
      </c>
      <c r="D27" s="5" t="n">
        <v>272</v>
      </c>
    </row>
    <row r="28" spans="1:4">
      <c r="A28" s="4" t="s">
        <v>1574</v>
      </c>
      <c r="B28" s="5" t="n">
        <v>11</v>
      </c>
      <c r="C28" s="5" t="n">
        <v>-12</v>
      </c>
      <c r="D28" s="5" t="n">
        <v>2</v>
      </c>
    </row>
    <row r="29" spans="1:4">
      <c r="A29" s="4" t="s">
        <v>1575</v>
      </c>
    </row>
    <row r="30" spans="1:4">
      <c r="A30" s="3" t="s">
        <v>1561</v>
      </c>
    </row>
    <row r="31" spans="1:4">
      <c r="A31" s="4" t="s">
        <v>1571</v>
      </c>
      <c r="B31" s="5" t="n">
        <v>0</v>
      </c>
      <c r="C31" s="5" t="n">
        <v>-2</v>
      </c>
      <c r="D31" s="5" t="n">
        <v>-4</v>
      </c>
    </row>
    <row r="32" spans="1:4">
      <c r="A32" s="4" t="s">
        <v>1576</v>
      </c>
    </row>
    <row r="33" spans="1:4">
      <c r="A33" s="3" t="s">
        <v>1561</v>
      </c>
    </row>
    <row r="34" spans="1:4">
      <c r="A34" s="4" t="s">
        <v>1577</v>
      </c>
      <c r="B34" s="5" t="n">
        <v>-103</v>
      </c>
      <c r="C34" s="5" t="n">
        <v>-180</v>
      </c>
      <c r="D34" s="5" t="n">
        <v>25</v>
      </c>
    </row>
    <row r="35" spans="1:4">
      <c r="A35" s="4" t="s">
        <v>1578</v>
      </c>
    </row>
    <row r="36" spans="1:4">
      <c r="A36" s="3" t="s">
        <v>1561</v>
      </c>
    </row>
    <row r="37" spans="1:4">
      <c r="A37" s="4" t="s">
        <v>1573</v>
      </c>
      <c r="B37" s="5" t="n">
        <v>-3</v>
      </c>
      <c r="C37" s="5" t="n">
        <v>-3</v>
      </c>
      <c r="D37" s="5" t="n">
        <v>-3</v>
      </c>
    </row>
    <row r="38" spans="1:4">
      <c r="A38" s="4" t="s">
        <v>1574</v>
      </c>
      <c r="B38" s="5" t="n">
        <v>0</v>
      </c>
      <c r="C38" s="5" t="n">
        <v>0</v>
      </c>
      <c r="D38" s="5" t="n">
        <v>0</v>
      </c>
    </row>
    <row r="39" spans="1:4">
      <c r="A39" s="4" t="s">
        <v>1579</v>
      </c>
    </row>
    <row r="40" spans="1:4">
      <c r="A40" s="3" t="s">
        <v>1561</v>
      </c>
    </row>
    <row r="41" spans="1:4">
      <c r="A41" s="4" t="s">
        <v>1577</v>
      </c>
      <c r="B41" s="5" t="n">
        <v>105</v>
      </c>
      <c r="C41" s="5" t="n">
        <v>160</v>
      </c>
      <c r="D41" s="5" t="n">
        <v>-33</v>
      </c>
    </row>
    <row r="42" spans="1:4">
      <c r="A42" s="4" t="s">
        <v>1580</v>
      </c>
    </row>
    <row r="43" spans="1:4">
      <c r="A43" s="3" t="s">
        <v>1561</v>
      </c>
    </row>
    <row r="44" spans="1:4">
      <c r="A44" s="4" t="s">
        <v>1571</v>
      </c>
      <c r="B44" s="5" t="n">
        <v>24</v>
      </c>
      <c r="C44" s="5" t="n">
        <v>-115</v>
      </c>
      <c r="D44" s="5" t="n">
        <v>201</v>
      </c>
    </row>
    <row r="45" spans="1:4">
      <c r="A45" s="4" t="s">
        <v>1581</v>
      </c>
    </row>
    <row r="46" spans="1:4">
      <c r="A46" s="3" t="s">
        <v>1561</v>
      </c>
    </row>
    <row r="47" spans="1:4">
      <c r="A47" s="4" t="s">
        <v>1573</v>
      </c>
      <c r="B47" s="5" t="n">
        <v>12</v>
      </c>
      <c r="C47" s="5" t="n">
        <v>15</v>
      </c>
      <c r="D47" s="5" t="n">
        <v>54</v>
      </c>
    </row>
    <row r="48" spans="1:4">
      <c r="A48" s="4" t="s">
        <v>1574</v>
      </c>
      <c r="B48" s="5" t="n">
        <v>0</v>
      </c>
      <c r="C48" s="5" t="n">
        <v>0</v>
      </c>
      <c r="D48" s="5" t="n">
        <v>0</v>
      </c>
    </row>
    <row r="49" spans="1:4">
      <c r="A49" s="4" t="s">
        <v>1582</v>
      </c>
    </row>
    <row r="50" spans="1:4">
      <c r="A50" s="3" t="s">
        <v>1561</v>
      </c>
    </row>
    <row r="51" spans="1:4">
      <c r="A51" s="4" t="s">
        <v>1573</v>
      </c>
      <c r="B51" s="5" t="n">
        <v>35</v>
      </c>
      <c r="C51" s="5" t="n">
        <v>148</v>
      </c>
      <c r="D51" s="5" t="n">
        <v>236</v>
      </c>
    </row>
    <row r="52" spans="1:4">
      <c r="A52" s="4" t="s">
        <v>1574</v>
      </c>
      <c r="B52" s="5" t="n">
        <v>11</v>
      </c>
      <c r="C52" s="5" t="n">
        <v>-12</v>
      </c>
      <c r="D52" s="5" t="n">
        <v>2</v>
      </c>
    </row>
    <row r="53" spans="1:4">
      <c r="A53" s="4" t="s">
        <v>1583</v>
      </c>
    </row>
    <row r="54" spans="1:4">
      <c r="A54" s="3" t="s">
        <v>1561</v>
      </c>
    </row>
    <row r="55" spans="1:4">
      <c r="A55" s="4" t="s">
        <v>1573</v>
      </c>
      <c r="B55" s="5" t="n">
        <v>9</v>
      </c>
      <c r="C55" s="5" t="n">
        <v>-17</v>
      </c>
      <c r="D55" s="5" t="n">
        <v>-15</v>
      </c>
    </row>
    <row r="56" spans="1:4">
      <c r="A56" s="4" t="s">
        <v>1574</v>
      </c>
      <c r="B56" s="5" t="n">
        <v>0</v>
      </c>
      <c r="C56" s="5" t="n">
        <v>0</v>
      </c>
      <c r="D56" s="5" t="n">
        <v>0</v>
      </c>
    </row>
    <row r="57" spans="1:4">
      <c r="A57" s="4" t="s">
        <v>1584</v>
      </c>
    </row>
    <row r="58" spans="1:4">
      <c r="A58" s="3" t="s">
        <v>1561</v>
      </c>
    </row>
    <row r="59" spans="1:4">
      <c r="A59" s="4" t="s">
        <v>1571</v>
      </c>
      <c r="B59" s="5" t="n">
        <v>121</v>
      </c>
      <c r="C59" s="5" t="n">
        <v>13</v>
      </c>
      <c r="D59" s="5" t="n">
        <v>-33</v>
      </c>
    </row>
    <row r="60" spans="1:4">
      <c r="A60" s="4" t="s">
        <v>1585</v>
      </c>
    </row>
    <row r="61" spans="1:4">
      <c r="A61" s="3" t="s">
        <v>1561</v>
      </c>
    </row>
    <row r="62" spans="1:4">
      <c r="A62" s="4" t="s">
        <v>1573</v>
      </c>
      <c r="B62" s="5" t="n">
        <v>118</v>
      </c>
      <c r="C62" s="5" t="n">
        <v>-27</v>
      </c>
      <c r="D62" s="5" t="n">
        <v>0</v>
      </c>
    </row>
    <row r="63" spans="1:4">
      <c r="A63" s="4" t="s">
        <v>1574</v>
      </c>
      <c r="B63" s="6" t="n">
        <v>0</v>
      </c>
      <c r="C63" s="6" t="n">
        <v>0</v>
      </c>
      <c r="D63"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30</v>
      </c>
    </row>
    <row r="2" spans="1:3">
      <c r="A2" s="3" t="s">
        <v>1587</v>
      </c>
    </row>
    <row r="3" spans="1:3">
      <c r="A3" s="4" t="s">
        <v>1028</v>
      </c>
      <c r="B3" s="6" t="n">
        <v>107</v>
      </c>
    </row>
    <row r="4" spans="1:3">
      <c r="A4" s="4" t="s">
        <v>1563</v>
      </c>
    </row>
    <row r="5" spans="1:3">
      <c r="A5" s="3" t="s">
        <v>1587</v>
      </c>
    </row>
    <row r="6" spans="1:3">
      <c r="A6" s="4" t="s">
        <v>1028</v>
      </c>
      <c r="B6" s="5" t="n">
        <v>0</v>
      </c>
    </row>
    <row r="7" spans="1:3">
      <c r="A7" s="4" t="s">
        <v>1588</v>
      </c>
      <c r="B7" s="5" t="n">
        <v>13</v>
      </c>
    </row>
    <row r="8" spans="1:3">
      <c r="A8" s="4" t="s">
        <v>1589</v>
      </c>
      <c r="B8" s="5" t="n">
        <v>12</v>
      </c>
    </row>
    <row r="9" spans="1:3">
      <c r="A9" s="4" t="s">
        <v>1590</v>
      </c>
    </row>
    <row r="10" spans="1:3">
      <c r="A10" s="3" t="s">
        <v>1587</v>
      </c>
    </row>
    <row r="11" spans="1:3">
      <c r="A11" s="4" t="s">
        <v>1591</v>
      </c>
      <c r="B11" s="5" t="n">
        <v>1</v>
      </c>
      <c r="C11" s="6" t="n">
        <v>37</v>
      </c>
    </row>
    <row r="12" spans="1:3">
      <c r="A12" s="4" t="s">
        <v>1592</v>
      </c>
    </row>
    <row r="13" spans="1:3">
      <c r="A13" s="3" t="s">
        <v>1587</v>
      </c>
    </row>
    <row r="14" spans="1:3">
      <c r="A14" s="4" t="s">
        <v>1593</v>
      </c>
      <c r="B14" s="5" t="n">
        <v>31</v>
      </c>
    </row>
    <row r="15" spans="1:3">
      <c r="A15" s="4" t="s">
        <v>1594</v>
      </c>
    </row>
    <row r="16" spans="1:3">
      <c r="A16" s="3" t="s">
        <v>1587</v>
      </c>
    </row>
    <row r="17" spans="1:3">
      <c r="A17" s="4" t="s">
        <v>1591</v>
      </c>
      <c r="B17"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0</v>
      </c>
      <c r="D2" s="2" t="s">
        <v>31</v>
      </c>
    </row>
    <row r="3" spans="1:4">
      <c r="A3" s="3" t="s">
        <v>1596</v>
      </c>
    </row>
    <row r="4" spans="1:4">
      <c r="A4" s="4" t="s">
        <v>1597</v>
      </c>
      <c r="B4" s="6" t="n">
        <v>-1</v>
      </c>
      <c r="C4" s="6" t="n">
        <v>219</v>
      </c>
      <c r="D4" s="6" t="n">
        <v>327</v>
      </c>
    </row>
    <row r="5" spans="1:4">
      <c r="A5" s="4" t="s">
        <v>1598</v>
      </c>
      <c r="B5" s="5" t="n">
        <v>-288</v>
      </c>
      <c r="C5" s="5" t="n">
        <v>-322</v>
      </c>
      <c r="D5" s="5" t="n">
        <v>-108</v>
      </c>
    </row>
    <row r="6" spans="1:4">
      <c r="A6" s="4" t="s">
        <v>1599</v>
      </c>
      <c r="B6" s="5" t="n">
        <v>-372</v>
      </c>
      <c r="C6" s="5" t="n">
        <v>-358</v>
      </c>
      <c r="D6" s="5" t="n">
        <v>-236</v>
      </c>
    </row>
    <row r="7" spans="1:4">
      <c r="A7" s="4" t="s">
        <v>125</v>
      </c>
      <c r="B7" s="5" t="n">
        <v>-661</v>
      </c>
      <c r="C7" s="5" t="n">
        <v>-461</v>
      </c>
      <c r="D7" s="5" t="n">
        <v>-17</v>
      </c>
    </row>
    <row r="8" spans="1:4">
      <c r="A8" s="4" t="s">
        <v>1600</v>
      </c>
      <c r="B8" s="5" t="n">
        <v>145</v>
      </c>
      <c r="C8" s="5" t="n">
        <v>-104</v>
      </c>
      <c r="D8" s="5" t="n">
        <v>164</v>
      </c>
    </row>
    <row r="9" spans="1:4">
      <c r="A9" s="4" t="s">
        <v>1601</v>
      </c>
      <c r="B9" s="5" t="n">
        <v>55</v>
      </c>
      <c r="C9" s="5" t="n">
        <v>34</v>
      </c>
      <c r="D9" s="5" t="n">
        <v>-214</v>
      </c>
    </row>
    <row r="10" spans="1:4">
      <c r="A10" s="4" t="s">
        <v>1602</v>
      </c>
      <c r="B10" s="5" t="n">
        <v>40</v>
      </c>
      <c r="C10" s="5" t="n">
        <v>-14</v>
      </c>
      <c r="D10" s="5" t="n">
        <v>-122</v>
      </c>
    </row>
    <row r="11" spans="1:4">
      <c r="A11" s="4" t="s">
        <v>1603</v>
      </c>
      <c r="B11" s="5" t="n">
        <v>240</v>
      </c>
      <c r="C11" s="5" t="n">
        <v>-84</v>
      </c>
      <c r="D11" s="5" t="n">
        <v>-172</v>
      </c>
    </row>
    <row r="12" spans="1:4">
      <c r="A12" s="4" t="s">
        <v>1604</v>
      </c>
      <c r="B12" s="5" t="n">
        <v>-171</v>
      </c>
      <c r="C12" s="5" t="n">
        <v>-116</v>
      </c>
      <c r="D12" s="5" t="n">
        <v>-272</v>
      </c>
    </row>
    <row r="13" spans="1:4">
      <c r="A13" s="4" t="s">
        <v>1605</v>
      </c>
      <c r="B13" s="5" t="n">
        <v>0</v>
      </c>
      <c r="C13" s="5" t="n">
        <v>0</v>
      </c>
      <c r="D13" s="5" t="n">
        <v>0</v>
      </c>
    </row>
    <row r="14" spans="1:4">
      <c r="A14" s="4" t="s">
        <v>1606</v>
      </c>
      <c r="B14" s="5" t="n">
        <v>0</v>
      </c>
      <c r="C14" s="5" t="n">
        <v>0</v>
      </c>
      <c r="D14" s="5" t="n">
        <v>0</v>
      </c>
    </row>
    <row r="15" spans="1:4">
      <c r="A15" s="4" t="s">
        <v>1607</v>
      </c>
      <c r="B15" s="5" t="n">
        <v>-171</v>
      </c>
      <c r="C15" s="5" t="n">
        <v>-116</v>
      </c>
      <c r="D15" s="5" t="n">
        <v>-272</v>
      </c>
    </row>
    <row r="16" spans="1:4">
      <c r="A16" s="4" t="s">
        <v>1608</v>
      </c>
      <c r="B16" s="5" t="n">
        <v>0</v>
      </c>
    </row>
    <row r="17" spans="1:4">
      <c r="A17" s="4" t="s">
        <v>1609</v>
      </c>
      <c r="B17" s="5" t="n">
        <v>44</v>
      </c>
    </row>
    <row r="18" spans="1:4">
      <c r="A18" s="4" t="s">
        <v>1610</v>
      </c>
      <c r="B18" s="5" t="n">
        <v>7</v>
      </c>
    </row>
    <row r="19" spans="1:4">
      <c r="A19" s="4" t="s">
        <v>1611</v>
      </c>
      <c r="B19" s="5" t="n">
        <v>51</v>
      </c>
    </row>
    <row r="20" spans="1:4">
      <c r="A20" s="4" t="s">
        <v>1612</v>
      </c>
      <c r="B20" s="5" t="n">
        <v>-26</v>
      </c>
      <c r="C20" s="5" t="n">
        <v>-220</v>
      </c>
      <c r="D20" s="5" t="n">
        <v>-108</v>
      </c>
    </row>
    <row r="21" spans="1:4">
      <c r="A21" s="4" t="s">
        <v>1613</v>
      </c>
      <c r="B21" s="5" t="n">
        <v>99</v>
      </c>
      <c r="C21" s="5" t="n">
        <v>34</v>
      </c>
      <c r="D21" s="5" t="n">
        <v>-214</v>
      </c>
    </row>
    <row r="22" spans="1:4">
      <c r="A22" s="4" t="s">
        <v>1614</v>
      </c>
      <c r="B22" s="5" t="n">
        <v>47</v>
      </c>
      <c r="C22" s="5" t="n">
        <v>-14</v>
      </c>
      <c r="D22" s="5" t="n">
        <v>-122</v>
      </c>
    </row>
    <row r="23" spans="1:4">
      <c r="A23" s="4" t="s">
        <v>1597</v>
      </c>
      <c r="B23" s="5" t="n">
        <v>-27</v>
      </c>
      <c r="C23" s="5" t="n">
        <v>-1</v>
      </c>
      <c r="D23" s="5" t="n">
        <v>219</v>
      </c>
    </row>
    <row r="24" spans="1:4">
      <c r="A24" s="4" t="s">
        <v>1598</v>
      </c>
      <c r="B24" s="5" t="n">
        <v>-189</v>
      </c>
      <c r="C24" s="5" t="n">
        <v>-288</v>
      </c>
      <c r="D24" s="5" t="n">
        <v>-322</v>
      </c>
    </row>
    <row r="25" spans="1:4">
      <c r="A25" s="4" t="s">
        <v>1599</v>
      </c>
      <c r="B25" s="5" t="n">
        <v>-325</v>
      </c>
      <c r="C25" s="5" t="n">
        <v>-372</v>
      </c>
      <c r="D25" s="5" t="n">
        <v>-358</v>
      </c>
    </row>
    <row r="26" spans="1:4">
      <c r="A26" s="4" t="s">
        <v>125</v>
      </c>
      <c r="B26" s="5" t="n">
        <v>-541</v>
      </c>
      <c r="C26" s="5" t="n">
        <v>-661</v>
      </c>
      <c r="D26" s="5" t="n">
        <v>-461</v>
      </c>
    </row>
    <row r="27" spans="1:4">
      <c r="A27" s="4" t="s">
        <v>1615</v>
      </c>
      <c r="B27" s="6" t="n">
        <v>120</v>
      </c>
      <c r="C27" s="6" t="n">
        <v>-200</v>
      </c>
      <c r="D27" s="6" t="n">
        <v>-4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6</v>
      </c>
      <c r="B1" s="2" t="s">
        <v>1</v>
      </c>
    </row>
    <row r="2" spans="1:3">
      <c r="B2" s="2" t="s">
        <v>2</v>
      </c>
      <c r="C2" s="2" t="s">
        <v>30</v>
      </c>
    </row>
    <row r="3" spans="1:3">
      <c r="A3" s="4" t="s">
        <v>1563</v>
      </c>
    </row>
    <row r="4" spans="1:3">
      <c r="A4" s="3" t="s">
        <v>1617</v>
      </c>
    </row>
    <row r="5" spans="1:3">
      <c r="A5" s="4" t="s">
        <v>1618</v>
      </c>
      <c r="B5" s="6" t="n">
        <v>87</v>
      </c>
      <c r="C5" s="6" t="n">
        <v>174</v>
      </c>
    </row>
    <row r="6" spans="1:3">
      <c r="A6" s="4" t="s">
        <v>1619</v>
      </c>
      <c r="B6" s="5" t="n">
        <v>-42</v>
      </c>
      <c r="C6" s="5" t="n">
        <v>-43</v>
      </c>
    </row>
    <row r="7" spans="1:3">
      <c r="A7" s="4" t="s">
        <v>1620</v>
      </c>
      <c r="B7" s="5" t="n">
        <v>-101</v>
      </c>
      <c r="C7" s="5" t="n">
        <v>-111</v>
      </c>
    </row>
    <row r="8" spans="1:3">
      <c r="A8" s="4" t="s">
        <v>1621</v>
      </c>
      <c r="B8" s="5" t="n">
        <v>42</v>
      </c>
      <c r="C8" s="5" t="n">
        <v>43</v>
      </c>
    </row>
    <row r="9" spans="1:3">
      <c r="A9" s="3" t="s">
        <v>1622</v>
      </c>
    </row>
    <row r="10" spans="1:3">
      <c r="A10" s="4" t="s">
        <v>1623</v>
      </c>
      <c r="B10" s="5" t="n">
        <v>0</v>
      </c>
      <c r="C10" s="5" t="n">
        <v>-15</v>
      </c>
    </row>
    <row r="11" spans="1:3">
      <c r="A11" s="4" t="s">
        <v>1624</v>
      </c>
      <c r="B11" s="5" t="n">
        <v>0</v>
      </c>
      <c r="C11" s="5" t="n">
        <v>-9</v>
      </c>
    </row>
    <row r="12" spans="1:3">
      <c r="A12" s="4" t="s">
        <v>1625</v>
      </c>
      <c r="B12" s="5" t="n">
        <v>0</v>
      </c>
      <c r="C12" s="5" t="n">
        <v>24</v>
      </c>
    </row>
    <row r="13" spans="1:3">
      <c r="A13" s="4" t="s">
        <v>1623</v>
      </c>
      <c r="B13" s="5" t="n">
        <v>0</v>
      </c>
      <c r="C13" s="5" t="n">
        <v>0</v>
      </c>
    </row>
    <row r="14" spans="1:3">
      <c r="A14" s="4" t="s">
        <v>1626</v>
      </c>
      <c r="B14" s="5" t="n">
        <v>0</v>
      </c>
      <c r="C14" s="5" t="n">
        <v>0</v>
      </c>
    </row>
    <row r="15" spans="1:3">
      <c r="A15" s="4" t="s">
        <v>1627</v>
      </c>
    </row>
    <row r="16" spans="1:3">
      <c r="A16" s="3" t="s">
        <v>1617</v>
      </c>
    </row>
    <row r="17" spans="1:3">
      <c r="A17" s="4" t="s">
        <v>1618</v>
      </c>
      <c r="B17" s="5" t="n">
        <v>205</v>
      </c>
      <c r="C17" s="5" t="n">
        <v>300</v>
      </c>
    </row>
    <row r="18" spans="1:3">
      <c r="A18" s="4" t="s">
        <v>1619</v>
      </c>
      <c r="B18" s="5" t="n">
        <v>-15</v>
      </c>
      <c r="C18" s="5" t="n">
        <v>-18</v>
      </c>
    </row>
    <row r="19" spans="1:3">
      <c r="A19" s="4" t="s">
        <v>1620</v>
      </c>
      <c r="B19" s="5" t="n">
        <v>-65</v>
      </c>
      <c r="C19" s="5" t="n">
        <v>-57</v>
      </c>
    </row>
    <row r="20" spans="1:3">
      <c r="A20" s="4" t="s">
        <v>1621</v>
      </c>
      <c r="B20" s="5" t="n">
        <v>15</v>
      </c>
      <c r="C20" s="5" t="n">
        <v>18</v>
      </c>
    </row>
    <row r="21" spans="1:3">
      <c r="A21" s="4" t="s">
        <v>1628</v>
      </c>
    </row>
    <row r="22" spans="1:3">
      <c r="A22" s="3" t="s">
        <v>1617</v>
      </c>
    </row>
    <row r="23" spans="1:3">
      <c r="A23" s="4" t="s">
        <v>1618</v>
      </c>
      <c r="B23" s="5" t="n">
        <v>166</v>
      </c>
    </row>
    <row r="24" spans="1:3">
      <c r="A24" s="4" t="s">
        <v>1619</v>
      </c>
      <c r="B24" s="5" t="n">
        <v>-6</v>
      </c>
    </row>
    <row r="25" spans="1:3">
      <c r="A25" s="4" t="s">
        <v>1620</v>
      </c>
      <c r="B25" s="5" t="n">
        <v>-6</v>
      </c>
      <c r="C25" s="5" t="n">
        <v>-31</v>
      </c>
    </row>
    <row r="26" spans="1:3">
      <c r="A26" s="4" t="s">
        <v>1621</v>
      </c>
      <c r="B26" s="5" t="n">
        <v>6</v>
      </c>
      <c r="C26" s="5" t="n">
        <v>0</v>
      </c>
    </row>
    <row r="27" spans="1:3">
      <c r="A27" s="4" t="s">
        <v>1629</v>
      </c>
    </row>
    <row r="28" spans="1:3">
      <c r="A28" s="3" t="s">
        <v>1617</v>
      </c>
    </row>
    <row r="29" spans="1:3">
      <c r="A29" s="4" t="s">
        <v>1618</v>
      </c>
      <c r="B29" s="5" t="n">
        <v>17</v>
      </c>
      <c r="C29" s="5" t="n">
        <v>6</v>
      </c>
    </row>
    <row r="30" spans="1:3">
      <c r="A30" s="4" t="s">
        <v>1620</v>
      </c>
      <c r="B30" s="5" t="n">
        <v>-3</v>
      </c>
      <c r="C30" s="5" t="n">
        <v>-29</v>
      </c>
    </row>
    <row r="31" spans="1:3">
      <c r="A31" s="4" t="s">
        <v>1630</v>
      </c>
    </row>
    <row r="32" spans="1:3">
      <c r="A32" s="3" t="s">
        <v>1617</v>
      </c>
    </row>
    <row r="33" spans="1:3">
      <c r="A33" s="4" t="s">
        <v>1618</v>
      </c>
      <c r="B33" s="5" t="n">
        <v>0</v>
      </c>
      <c r="C33" s="5" t="n">
        <v>0</v>
      </c>
    </row>
    <row r="34" spans="1:3">
      <c r="A34" s="4" t="s">
        <v>1620</v>
      </c>
      <c r="B34" s="5" t="n">
        <v>0</v>
      </c>
      <c r="C34" s="5" t="n">
        <v>0</v>
      </c>
    </row>
    <row r="35" spans="1:3">
      <c r="A35" s="4" t="s">
        <v>1631</v>
      </c>
    </row>
    <row r="36" spans="1:3">
      <c r="A36" s="3" t="s">
        <v>1617</v>
      </c>
    </row>
    <row r="37" spans="1:3">
      <c r="A37" s="4" t="s">
        <v>1618</v>
      </c>
      <c r="B37" s="5" t="n">
        <v>0</v>
      </c>
    </row>
    <row r="38" spans="1:3">
      <c r="A38" s="4" t="s">
        <v>1620</v>
      </c>
      <c r="B38" s="5" t="n">
        <v>0</v>
      </c>
      <c r="C38" s="5" t="n">
        <v>0</v>
      </c>
    </row>
    <row r="39" spans="1:3">
      <c r="A39" s="4" t="s">
        <v>1632</v>
      </c>
    </row>
    <row r="40" spans="1:3">
      <c r="A40" s="3" t="s">
        <v>1617</v>
      </c>
    </row>
    <row r="41" spans="1:3">
      <c r="A41" s="4" t="s">
        <v>1618</v>
      </c>
      <c r="B41" s="5" t="n">
        <v>70</v>
      </c>
      <c r="C41" s="5" t="n">
        <v>168</v>
      </c>
    </row>
    <row r="42" spans="1:3">
      <c r="A42" s="4" t="s">
        <v>1620</v>
      </c>
      <c r="B42" s="5" t="n">
        <v>-98</v>
      </c>
      <c r="C42" s="5" t="n">
        <v>-82</v>
      </c>
    </row>
    <row r="43" spans="1:3">
      <c r="A43" s="4" t="s">
        <v>1633</v>
      </c>
    </row>
    <row r="44" spans="1:3">
      <c r="A44" s="3" t="s">
        <v>1617</v>
      </c>
    </row>
    <row r="45" spans="1:3">
      <c r="A45" s="4" t="s">
        <v>1618</v>
      </c>
      <c r="B45" s="5" t="n">
        <v>205</v>
      </c>
      <c r="C45" s="5" t="n">
        <v>300</v>
      </c>
    </row>
    <row r="46" spans="1:3">
      <c r="A46" s="4" t="s">
        <v>1620</v>
      </c>
      <c r="B46" s="5" t="n">
        <v>-65</v>
      </c>
      <c r="C46" s="5" t="n">
        <v>-57</v>
      </c>
    </row>
    <row r="47" spans="1:3">
      <c r="A47" s="4" t="s">
        <v>1634</v>
      </c>
    </row>
    <row r="48" spans="1:3">
      <c r="A48" s="3" t="s">
        <v>1617</v>
      </c>
    </row>
    <row r="49" spans="1:3">
      <c r="A49" s="4" t="s">
        <v>1618</v>
      </c>
      <c r="B49" s="5" t="n">
        <v>166</v>
      </c>
    </row>
    <row r="50" spans="1:3">
      <c r="A50" s="4" t="s">
        <v>1620</v>
      </c>
      <c r="B50" s="5" t="n">
        <v>-6</v>
      </c>
      <c r="C50" s="5" t="n">
        <v>-31</v>
      </c>
    </row>
    <row r="51" spans="1:3">
      <c r="A51" s="4" t="s">
        <v>1635</v>
      </c>
    </row>
    <row r="52" spans="1:3">
      <c r="A52" s="3" t="s">
        <v>1617</v>
      </c>
    </row>
    <row r="53" spans="1:3">
      <c r="A53" s="4" t="s">
        <v>1618</v>
      </c>
      <c r="B53" s="5" t="n">
        <v>0</v>
      </c>
      <c r="C53" s="5" t="n">
        <v>0</v>
      </c>
    </row>
    <row r="54" spans="1:3">
      <c r="A54" s="4" t="s">
        <v>1620</v>
      </c>
      <c r="B54" s="5" t="n">
        <v>0</v>
      </c>
      <c r="C54" s="5" t="n">
        <v>0</v>
      </c>
    </row>
    <row r="55" spans="1:3">
      <c r="A55" s="4" t="s">
        <v>1636</v>
      </c>
    </row>
    <row r="56" spans="1:3">
      <c r="A56" s="3" t="s">
        <v>1617</v>
      </c>
    </row>
    <row r="57" spans="1:3">
      <c r="A57" s="4" t="s">
        <v>1618</v>
      </c>
      <c r="B57" s="5" t="n">
        <v>0</v>
      </c>
      <c r="C57" s="5" t="n">
        <v>0</v>
      </c>
    </row>
    <row r="58" spans="1:3">
      <c r="A58" s="4" t="s">
        <v>1620</v>
      </c>
      <c r="B58" s="5" t="n">
        <v>0</v>
      </c>
      <c r="C58" s="5" t="n">
        <v>0</v>
      </c>
    </row>
    <row r="59" spans="1:3">
      <c r="A59" s="4" t="s">
        <v>1637</v>
      </c>
    </row>
    <row r="60" spans="1:3">
      <c r="A60" s="3" t="s">
        <v>1617</v>
      </c>
    </row>
    <row r="61" spans="1:3">
      <c r="A61" s="4" t="s">
        <v>1618</v>
      </c>
      <c r="B61" s="5" t="n">
        <v>0</v>
      </c>
    </row>
    <row r="62" spans="1:3">
      <c r="A62" s="4" t="s">
        <v>1620</v>
      </c>
      <c r="B62" s="5" t="n">
        <v>0</v>
      </c>
      <c r="C62" s="5" t="n">
        <v>0</v>
      </c>
    </row>
    <row r="63" spans="1:3">
      <c r="A63" s="4" t="s">
        <v>1563</v>
      </c>
    </row>
    <row r="64" spans="1:3">
      <c r="A64" s="3" t="s">
        <v>1617</v>
      </c>
    </row>
    <row r="65" spans="1:3">
      <c r="A65" s="4" t="s">
        <v>1638</v>
      </c>
      <c r="B65" s="5" t="n">
        <v>33</v>
      </c>
      <c r="C65" s="5" t="n">
        <v>131</v>
      </c>
    </row>
    <row r="66" spans="1:3">
      <c r="A66" s="4" t="s">
        <v>1639</v>
      </c>
      <c r="B66" s="5" t="n">
        <v>-59</v>
      </c>
      <c r="C66" s="5" t="n">
        <v>-31</v>
      </c>
    </row>
    <row r="67" spans="1:3">
      <c r="A67" s="4" t="s">
        <v>1627</v>
      </c>
    </row>
    <row r="68" spans="1:3">
      <c r="A68" s="3" t="s">
        <v>1617</v>
      </c>
    </row>
    <row r="69" spans="1:3">
      <c r="A69" s="4" t="s">
        <v>1638</v>
      </c>
      <c r="B69" s="5" t="n">
        <v>190</v>
      </c>
      <c r="C69" s="5" t="n">
        <v>282</v>
      </c>
    </row>
    <row r="70" spans="1:3">
      <c r="A70" s="4" t="s">
        <v>1639</v>
      </c>
      <c r="B70" s="5" t="n">
        <v>-50</v>
      </c>
      <c r="C70" s="5" t="n">
        <v>-39</v>
      </c>
    </row>
    <row r="71" spans="1:3">
      <c r="A71" s="4" t="s">
        <v>1628</v>
      </c>
    </row>
    <row r="72" spans="1:3">
      <c r="A72" s="3" t="s">
        <v>1617</v>
      </c>
    </row>
    <row r="73" spans="1:3">
      <c r="A73" s="4" t="s">
        <v>1638</v>
      </c>
      <c r="B73" s="5" t="n">
        <v>160</v>
      </c>
    </row>
    <row r="74" spans="1:3">
      <c r="A74" s="4" t="s">
        <v>1639</v>
      </c>
      <c r="B74" s="5" t="n">
        <v>0</v>
      </c>
      <c r="C74" s="5" t="n">
        <v>-31</v>
      </c>
    </row>
    <row r="75" spans="1:3">
      <c r="A75" s="4" t="s">
        <v>1590</v>
      </c>
    </row>
    <row r="76" spans="1:3">
      <c r="A76" s="3" t="s">
        <v>1617</v>
      </c>
    </row>
    <row r="77" spans="1:3">
      <c r="A77" s="4" t="s">
        <v>1640</v>
      </c>
      <c r="B77" s="5" t="n">
        <v>-12</v>
      </c>
      <c r="C77" s="5" t="n">
        <v>0</v>
      </c>
    </row>
    <row r="78" spans="1:3">
      <c r="A78" s="4" t="s">
        <v>1641</v>
      </c>
      <c r="B78" s="5" t="n">
        <v>0</v>
      </c>
      <c r="C78" s="5" t="n">
        <v>37</v>
      </c>
    </row>
    <row r="79" spans="1:3">
      <c r="A79" s="4" t="s">
        <v>1642</v>
      </c>
    </row>
    <row r="80" spans="1:3">
      <c r="A80" s="3" t="s">
        <v>1617</v>
      </c>
    </row>
    <row r="81" spans="1:3">
      <c r="A81" s="4" t="s">
        <v>1640</v>
      </c>
      <c r="B81" s="5" t="n">
        <v>0</v>
      </c>
      <c r="C81" s="5" t="n">
        <v>0</v>
      </c>
    </row>
    <row r="82" spans="1:3">
      <c r="A82" s="4" t="s">
        <v>1641</v>
      </c>
      <c r="B82" s="5" t="n">
        <v>0</v>
      </c>
      <c r="C82" s="5" t="n">
        <v>0</v>
      </c>
    </row>
    <row r="83" spans="1:3">
      <c r="A83" s="4" t="s">
        <v>1643</v>
      </c>
    </row>
    <row r="84" spans="1:3">
      <c r="A84" s="3" t="s">
        <v>1617</v>
      </c>
    </row>
    <row r="85" spans="1:3">
      <c r="A85" s="4" t="s">
        <v>1640</v>
      </c>
      <c r="B85" s="5" t="n">
        <v>0</v>
      </c>
    </row>
    <row r="86" spans="1:3">
      <c r="A86" s="4" t="s">
        <v>1641</v>
      </c>
      <c r="B86" s="6" t="n">
        <v>0</v>
      </c>
      <c r="C86"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4</v>
      </c>
      <c r="B1" s="2" t="s">
        <v>2</v>
      </c>
      <c r="C1" s="2" t="s">
        <v>30</v>
      </c>
    </row>
    <row r="2" spans="1:3">
      <c r="A2" s="3" t="s">
        <v>1617</v>
      </c>
    </row>
    <row r="3" spans="1:3">
      <c r="A3" s="4" t="s">
        <v>940</v>
      </c>
      <c r="B3" s="6" t="n">
        <v>927</v>
      </c>
      <c r="C3" s="6" t="n">
        <v>1149</v>
      </c>
    </row>
    <row r="4" spans="1:3">
      <c r="A4" s="4" t="s">
        <v>1645</v>
      </c>
    </row>
    <row r="5" spans="1:3">
      <c r="A5" s="3" t="s">
        <v>1617</v>
      </c>
    </row>
    <row r="6" spans="1:3">
      <c r="A6" s="4" t="s">
        <v>940</v>
      </c>
      <c r="B6" s="5" t="n">
        <v>37843</v>
      </c>
      <c r="C6" s="5" t="n">
        <v>40050</v>
      </c>
    </row>
    <row r="7" spans="1:3">
      <c r="A7" s="4" t="s">
        <v>1646</v>
      </c>
    </row>
    <row r="8" spans="1:3">
      <c r="A8" s="3" t="s">
        <v>1617</v>
      </c>
    </row>
    <row r="9" spans="1:3">
      <c r="A9" s="4" t="s">
        <v>940</v>
      </c>
      <c r="B9" s="6" t="n">
        <v>40050</v>
      </c>
      <c r="C9" s="6" t="n">
        <v>410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47</v>
      </c>
      <c r="B1" s="2" t="s">
        <v>1</v>
      </c>
    </row>
    <row r="2" spans="1:4">
      <c r="B2" s="2" t="s">
        <v>2</v>
      </c>
      <c r="C2" s="2" t="s">
        <v>30</v>
      </c>
      <c r="D2" s="2" t="s">
        <v>31</v>
      </c>
    </row>
    <row r="3" spans="1:4">
      <c r="A3" s="3" t="s">
        <v>32</v>
      </c>
    </row>
    <row r="4" spans="1:4">
      <c r="A4" s="4" t="s">
        <v>32</v>
      </c>
      <c r="B4" s="6" t="n">
        <v>13705</v>
      </c>
      <c r="C4" s="6" t="n">
        <v>13058</v>
      </c>
      <c r="D4" s="6" t="n">
        <v>14403</v>
      </c>
    </row>
    <row r="5" spans="1:4">
      <c r="A5" s="4" t="s">
        <v>1648</v>
      </c>
    </row>
    <row r="6" spans="1:4">
      <c r="A6" s="3" t="s">
        <v>32</v>
      </c>
    </row>
    <row r="7" spans="1:4">
      <c r="A7" s="4" t="s">
        <v>32</v>
      </c>
      <c r="B7" s="5" t="n">
        <v>0</v>
      </c>
      <c r="C7" s="5" t="n">
        <v>0</v>
      </c>
      <c r="D7" s="5" t="n">
        <v>0</v>
      </c>
    </row>
    <row r="8" spans="1:4">
      <c r="A8" s="4" t="s">
        <v>1649</v>
      </c>
    </row>
    <row r="9" spans="1:4">
      <c r="A9" s="3" t="s">
        <v>32</v>
      </c>
    </row>
    <row r="10" spans="1:4">
      <c r="A10" s="4" t="s">
        <v>32</v>
      </c>
      <c r="B10" s="5" t="n">
        <v>1196</v>
      </c>
      <c r="C10" s="5" t="n">
        <v>1221</v>
      </c>
      <c r="D10" s="5" t="n">
        <v>1699</v>
      </c>
    </row>
    <row r="11" spans="1:4">
      <c r="A11" s="4" t="s">
        <v>1650</v>
      </c>
    </row>
    <row r="12" spans="1:4">
      <c r="A12" s="3" t="s">
        <v>32</v>
      </c>
    </row>
    <row r="13" spans="1:4">
      <c r="A13" s="4" t="s">
        <v>32</v>
      </c>
      <c r="B13" s="5" t="n">
        <v>256</v>
      </c>
      <c r="C13" s="5" t="n">
        <v>253</v>
      </c>
      <c r="D13" s="5" t="n">
        <v>260</v>
      </c>
    </row>
    <row r="14" spans="1:4">
      <c r="A14" s="4" t="s">
        <v>1651</v>
      </c>
    </row>
    <row r="15" spans="1:4">
      <c r="A15" s="3" t="s">
        <v>32</v>
      </c>
    </row>
    <row r="16" spans="1:4">
      <c r="A16" s="4" t="s">
        <v>32</v>
      </c>
      <c r="B16" s="5" t="n">
        <v>8608</v>
      </c>
      <c r="C16" s="5" t="n">
        <v>7998</v>
      </c>
      <c r="D16" s="5" t="n">
        <v>8704</v>
      </c>
    </row>
    <row r="17" spans="1:4">
      <c r="A17" s="4" t="s">
        <v>1652</v>
      </c>
    </row>
    <row r="18" spans="1:4">
      <c r="A18" s="3" t="s">
        <v>32</v>
      </c>
    </row>
    <row r="19" spans="1:4">
      <c r="A19" s="4" t="s">
        <v>32</v>
      </c>
      <c r="B19" s="5" t="n">
        <v>1965</v>
      </c>
      <c r="C19" s="5" t="n">
        <v>1921</v>
      </c>
      <c r="D19" s="5" t="n">
        <v>1878</v>
      </c>
    </row>
    <row r="20" spans="1:4">
      <c r="A20" s="4" t="s">
        <v>1653</v>
      </c>
    </row>
    <row r="21" spans="1:4">
      <c r="A21" s="3" t="s">
        <v>32</v>
      </c>
    </row>
    <row r="22" spans="1:4">
      <c r="A22" s="4" t="s">
        <v>32</v>
      </c>
      <c r="B22" s="5" t="n">
        <v>1645</v>
      </c>
      <c r="C22" s="5" t="n">
        <v>1631</v>
      </c>
      <c r="D22" s="5" t="n">
        <v>1828</v>
      </c>
    </row>
    <row r="23" spans="1:4">
      <c r="A23" s="4" t="s">
        <v>1654</v>
      </c>
    </row>
    <row r="24" spans="1:4">
      <c r="A24" s="3" t="s">
        <v>32</v>
      </c>
    </row>
    <row r="25" spans="1:4">
      <c r="A25" s="4" t="s">
        <v>32</v>
      </c>
      <c r="B25" s="5" t="n">
        <v>10</v>
      </c>
      <c r="C25" s="5" t="n">
        <v>7</v>
      </c>
      <c r="D25" s="5" t="n">
        <v>21</v>
      </c>
    </row>
    <row r="26" spans="1:4">
      <c r="A26" s="4" t="s">
        <v>1655</v>
      </c>
    </row>
    <row r="27" spans="1:4">
      <c r="A27" s="3" t="s">
        <v>32</v>
      </c>
    </row>
    <row r="28" spans="1:4">
      <c r="A28" s="4" t="s">
        <v>32</v>
      </c>
      <c r="B28" s="5" t="n">
        <v>1</v>
      </c>
      <c r="C28" s="5" t="n">
        <v>1</v>
      </c>
      <c r="D28" s="5" t="n">
        <v>1</v>
      </c>
    </row>
    <row r="29" spans="1:4">
      <c r="A29" s="4" t="s">
        <v>1656</v>
      </c>
    </row>
    <row r="30" spans="1:4">
      <c r="A30" s="3" t="s">
        <v>32</v>
      </c>
    </row>
    <row r="31" spans="1:4">
      <c r="A31" s="4" t="s">
        <v>32</v>
      </c>
      <c r="B31" s="5" t="n">
        <v>16</v>
      </c>
      <c r="C31" s="5" t="n">
        <v>18</v>
      </c>
      <c r="D31" s="5" t="n">
        <v>3</v>
      </c>
    </row>
    <row r="32" spans="1:4">
      <c r="A32" s="4" t="s">
        <v>1657</v>
      </c>
    </row>
    <row r="33" spans="1:4">
      <c r="A33" s="3" t="s">
        <v>32</v>
      </c>
    </row>
    <row r="34" spans="1:4">
      <c r="A34" s="4" t="s">
        <v>32</v>
      </c>
      <c r="B34" s="6" t="n">
        <v>8</v>
      </c>
      <c r="C34" s="6" t="n">
        <v>8</v>
      </c>
      <c r="D34" s="6" t="n">
        <v>9</v>
      </c>
    </row>
    <row r="35" spans="1:4">
      <c r="A35" s="4" t="s">
        <v>1658</v>
      </c>
    </row>
    <row r="36" spans="1:4">
      <c r="A36" s="3" t="s">
        <v>32</v>
      </c>
    </row>
    <row r="37" spans="1:4">
      <c r="A37" s="4" t="s">
        <v>1659</v>
      </c>
      <c r="B37" s="4" t="s">
        <v>1372</v>
      </c>
      <c r="C37" s="4" t="s">
        <v>1372</v>
      </c>
      <c r="D37" s="4" t="s">
        <v>13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60</v>
      </c>
      <c r="B1" s="2" t="s">
        <v>1</v>
      </c>
    </row>
    <row r="2" spans="1:4">
      <c r="B2" s="2" t="s">
        <v>2</v>
      </c>
      <c r="C2" s="2" t="s">
        <v>30</v>
      </c>
      <c r="D2" s="2" t="s">
        <v>31</v>
      </c>
    </row>
    <row r="3" spans="1:4">
      <c r="A3" s="3" t="s">
        <v>1661</v>
      </c>
    </row>
    <row r="4" spans="1:4">
      <c r="A4" s="4" t="s">
        <v>1662</v>
      </c>
      <c r="B4" s="6" t="n">
        <v>7215</v>
      </c>
      <c r="C4" s="6" t="n">
        <v>6222</v>
      </c>
      <c r="D4" s="6" t="n">
        <v>6891</v>
      </c>
    </row>
    <row r="5" spans="1:4">
      <c r="A5" s="4" t="s">
        <v>1663</v>
      </c>
    </row>
    <row r="6" spans="1:4">
      <c r="A6" s="3" t="s">
        <v>1661</v>
      </c>
    </row>
    <row r="7" spans="1:4">
      <c r="A7" s="4" t="s">
        <v>1662</v>
      </c>
      <c r="B7" s="5" t="n">
        <v>5457</v>
      </c>
      <c r="C7" s="5" t="n">
        <v>4393</v>
      </c>
      <c r="D7" s="5" t="n">
        <v>4738</v>
      </c>
    </row>
    <row r="8" spans="1:4">
      <c r="A8" s="4" t="s">
        <v>1649</v>
      </c>
    </row>
    <row r="9" spans="1:4">
      <c r="A9" s="3" t="s">
        <v>1661</v>
      </c>
    </row>
    <row r="10" spans="1:4">
      <c r="A10" s="4" t="s">
        <v>1662</v>
      </c>
      <c r="B10" s="5" t="n">
        <v>394</v>
      </c>
      <c r="C10" s="5" t="n">
        <v>399</v>
      </c>
      <c r="D10" s="5" t="n">
        <v>432</v>
      </c>
    </row>
    <row r="11" spans="1:4">
      <c r="A11" s="4" t="s">
        <v>1664</v>
      </c>
    </row>
    <row r="12" spans="1:4">
      <c r="A12" s="3" t="s">
        <v>1661</v>
      </c>
    </row>
    <row r="13" spans="1:4">
      <c r="A13" s="4" t="s">
        <v>1662</v>
      </c>
      <c r="B13" s="5" t="n">
        <v>788</v>
      </c>
      <c r="C13" s="5" t="n">
        <v>768</v>
      </c>
      <c r="D13" s="5" t="n">
        <v>836</v>
      </c>
    </row>
    <row r="14" spans="1:4">
      <c r="A14" s="4" t="s">
        <v>1665</v>
      </c>
    </row>
    <row r="15" spans="1:4">
      <c r="A15" s="3" t="s">
        <v>1661</v>
      </c>
    </row>
    <row r="16" spans="1:4">
      <c r="A16" s="4" t="s">
        <v>1662</v>
      </c>
      <c r="B16" s="5" t="n">
        <v>487</v>
      </c>
      <c r="C16" s="5" t="n">
        <v>573</v>
      </c>
      <c r="D16" s="5" t="n">
        <v>772</v>
      </c>
    </row>
    <row r="17" spans="1:4">
      <c r="A17" s="4" t="s">
        <v>1650</v>
      </c>
    </row>
    <row r="18" spans="1:4">
      <c r="A18" s="3" t="s">
        <v>1661</v>
      </c>
    </row>
    <row r="19" spans="1:4">
      <c r="A19" s="4" t="s">
        <v>1662</v>
      </c>
      <c r="B19" s="5" t="n">
        <v>95</v>
      </c>
      <c r="C19" s="5" t="n">
        <v>87</v>
      </c>
      <c r="D19" s="5" t="n">
        <v>87</v>
      </c>
    </row>
    <row r="20" spans="1:4">
      <c r="A20" s="4" t="s">
        <v>1657</v>
      </c>
    </row>
    <row r="21" spans="1:4">
      <c r="A21" s="3" t="s">
        <v>1661</v>
      </c>
    </row>
    <row r="22" spans="1:4">
      <c r="A22" s="4" t="s">
        <v>1662</v>
      </c>
      <c r="B22" s="6" t="n">
        <v>-6</v>
      </c>
      <c r="C22" s="6" t="n">
        <v>2</v>
      </c>
      <c r="D22" s="6" t="n">
        <v>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6</v>
      </c>
      <c r="B1" s="2" t="s">
        <v>1</v>
      </c>
    </row>
    <row r="2" spans="1:4">
      <c r="B2" s="2" t="s">
        <v>2</v>
      </c>
      <c r="C2" s="2" t="s">
        <v>30</v>
      </c>
      <c r="D2" s="2" t="s">
        <v>31</v>
      </c>
    </row>
    <row r="3" spans="1:4">
      <c r="A3" s="3" t="s">
        <v>1661</v>
      </c>
    </row>
    <row r="4" spans="1:4">
      <c r="A4" s="4" t="s">
        <v>1479</v>
      </c>
      <c r="B4" s="6" t="n">
        <v>12</v>
      </c>
      <c r="C4" s="6" t="n">
        <v>386</v>
      </c>
      <c r="D4" s="6" t="n">
        <v>2066</v>
      </c>
    </row>
    <row r="5" spans="1:4">
      <c r="A5" s="4" t="s">
        <v>1663</v>
      </c>
    </row>
    <row r="6" spans="1:4">
      <c r="A6" s="3" t="s">
        <v>1661</v>
      </c>
    </row>
    <row r="7" spans="1:4">
      <c r="A7" s="4" t="s">
        <v>1479</v>
      </c>
      <c r="B7" s="5" t="n">
        <v>26</v>
      </c>
      <c r="C7" s="5" t="n">
        <v>199</v>
      </c>
      <c r="D7" s="5" t="n">
        <v>1269</v>
      </c>
    </row>
    <row r="8" spans="1:4">
      <c r="A8" s="4" t="s">
        <v>1649</v>
      </c>
    </row>
    <row r="9" spans="1:4">
      <c r="A9" s="3" t="s">
        <v>1661</v>
      </c>
    </row>
    <row r="10" spans="1:4">
      <c r="A10" s="4" t="s">
        <v>1479</v>
      </c>
      <c r="B10" s="5" t="n">
        <v>-1</v>
      </c>
      <c r="C10" s="5" t="n">
        <v>19</v>
      </c>
      <c r="D10" s="5" t="n">
        <v>606</v>
      </c>
    </row>
    <row r="11" spans="1:4">
      <c r="A11" s="4" t="s">
        <v>1664</v>
      </c>
    </row>
    <row r="12" spans="1:4">
      <c r="A12" s="3" t="s">
        <v>1661</v>
      </c>
    </row>
    <row r="13" spans="1:4">
      <c r="A13" s="4" t="s">
        <v>1479</v>
      </c>
      <c r="B13" s="5" t="n">
        <v>-14</v>
      </c>
      <c r="C13" s="5" t="n">
        <v>99</v>
      </c>
      <c r="D13" s="5" t="n">
        <v>190</v>
      </c>
    </row>
    <row r="14" spans="1:4">
      <c r="A14" s="4" t="s">
        <v>1665</v>
      </c>
    </row>
    <row r="15" spans="1:4">
      <c r="A15" s="3" t="s">
        <v>1661</v>
      </c>
    </row>
    <row r="16" spans="1:4">
      <c r="A16" s="4" t="s">
        <v>1479</v>
      </c>
      <c r="B16" s="5" t="n">
        <v>0</v>
      </c>
      <c r="C16" s="5" t="n">
        <v>76</v>
      </c>
      <c r="D16" s="5" t="n">
        <v>2</v>
      </c>
    </row>
    <row r="17" spans="1:4">
      <c r="A17" s="4" t="s">
        <v>1650</v>
      </c>
    </row>
    <row r="18" spans="1:4">
      <c r="A18" s="3" t="s">
        <v>1661</v>
      </c>
    </row>
    <row r="19" spans="1:4">
      <c r="A19" s="4" t="s">
        <v>1479</v>
      </c>
      <c r="B19" s="5" t="n">
        <v>0</v>
      </c>
      <c r="C19" s="5" t="n">
        <v>0</v>
      </c>
      <c r="D19" s="5" t="n">
        <v>-1</v>
      </c>
    </row>
    <row r="20" spans="1:4">
      <c r="A20" s="4" t="s">
        <v>1667</v>
      </c>
    </row>
    <row r="21" spans="1:4">
      <c r="A21" s="3" t="s">
        <v>1661</v>
      </c>
    </row>
    <row r="22" spans="1:4">
      <c r="A22" s="4" t="s">
        <v>1479</v>
      </c>
      <c r="B22" s="6" t="n">
        <v>1</v>
      </c>
      <c r="C22" s="6" t="n">
        <v>-7</v>
      </c>
      <c r="D22"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30</v>
      </c>
      <c r="D2" s="2" t="s">
        <v>31</v>
      </c>
    </row>
    <row r="3" spans="1:4">
      <c r="A3" s="3" t="s">
        <v>1661</v>
      </c>
    </row>
    <row r="4" spans="1:4">
      <c r="A4" s="4" t="s">
        <v>1669</v>
      </c>
      <c r="B4" s="6" t="n">
        <v>2261</v>
      </c>
      <c r="C4" s="6" t="n">
        <v>2209</v>
      </c>
      <c r="D4" s="6" t="n">
        <v>2309</v>
      </c>
    </row>
    <row r="5" spans="1:4">
      <c r="A5" s="4" t="s">
        <v>1663</v>
      </c>
    </row>
    <row r="6" spans="1:4">
      <c r="A6" s="3" t="s">
        <v>1661</v>
      </c>
    </row>
    <row r="7" spans="1:4">
      <c r="A7" s="4" t="s">
        <v>1669</v>
      </c>
      <c r="B7" s="5" t="n">
        <v>1011</v>
      </c>
      <c r="C7" s="5" t="n">
        <v>1041</v>
      </c>
      <c r="D7" s="5" t="n">
        <v>1046</v>
      </c>
    </row>
    <row r="8" spans="1:4">
      <c r="A8" s="4" t="s">
        <v>1649</v>
      </c>
    </row>
    <row r="9" spans="1:4">
      <c r="A9" s="3" t="s">
        <v>1661</v>
      </c>
    </row>
    <row r="10" spans="1:4">
      <c r="A10" s="4" t="s">
        <v>1669</v>
      </c>
      <c r="B10" s="5" t="n">
        <v>493</v>
      </c>
      <c r="C10" s="5" t="n">
        <v>446</v>
      </c>
      <c r="D10" s="5" t="n">
        <v>556</v>
      </c>
    </row>
    <row r="11" spans="1:4">
      <c r="A11" s="4" t="s">
        <v>1664</v>
      </c>
    </row>
    <row r="12" spans="1:4">
      <c r="A12" s="3" t="s">
        <v>1661</v>
      </c>
    </row>
    <row r="13" spans="1:4">
      <c r="A13" s="4" t="s">
        <v>1669</v>
      </c>
      <c r="B13" s="5" t="n">
        <v>472</v>
      </c>
      <c r="C13" s="5" t="n">
        <v>435</v>
      </c>
      <c r="D13" s="5" t="n">
        <v>433</v>
      </c>
    </row>
    <row r="14" spans="1:4">
      <c r="A14" s="4" t="s">
        <v>1665</v>
      </c>
    </row>
    <row r="15" spans="1:4">
      <c r="A15" s="3" t="s">
        <v>1661</v>
      </c>
    </row>
    <row r="16" spans="1:4">
      <c r="A16" s="4" t="s">
        <v>1669</v>
      </c>
      <c r="B16" s="5" t="n">
        <v>216</v>
      </c>
      <c r="C16" s="5" t="n">
        <v>221</v>
      </c>
      <c r="D16" s="5" t="n">
        <v>206</v>
      </c>
    </row>
    <row r="17" spans="1:4">
      <c r="A17" s="4" t="s">
        <v>1650</v>
      </c>
    </row>
    <row r="18" spans="1:4">
      <c r="A18" s="3" t="s">
        <v>1661</v>
      </c>
    </row>
    <row r="19" spans="1:4">
      <c r="A19" s="4" t="s">
        <v>1669</v>
      </c>
      <c r="B19" s="5" t="n">
        <v>46</v>
      </c>
      <c r="C19" s="5" t="n">
        <v>44</v>
      </c>
      <c r="D19" s="5" t="n">
        <v>46</v>
      </c>
    </row>
    <row r="20" spans="1:4">
      <c r="A20" s="4" t="s">
        <v>1667</v>
      </c>
    </row>
    <row r="21" spans="1:4">
      <c r="A21" s="3" t="s">
        <v>1661</v>
      </c>
    </row>
    <row r="22" spans="1:4">
      <c r="A22" s="4" t="s">
        <v>1669</v>
      </c>
      <c r="B22" s="6" t="n">
        <v>23</v>
      </c>
      <c r="C22" s="6" t="n">
        <v>22</v>
      </c>
      <c r="D22" s="6" t="n">
        <v>2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v>
      </c>
      <c r="C2" s="2" t="s">
        <v>30</v>
      </c>
      <c r="D2" s="2" t="s">
        <v>31</v>
      </c>
    </row>
    <row r="3" spans="1:4">
      <c r="A3" s="3" t="s">
        <v>1661</v>
      </c>
    </row>
    <row r="4" spans="1:4">
      <c r="A4" s="4" t="s">
        <v>1671</v>
      </c>
      <c r="B4" s="6" t="n">
        <v>367</v>
      </c>
      <c r="C4" s="6" t="n">
        <v>-172</v>
      </c>
      <c r="D4" s="6" t="n">
        <v>333</v>
      </c>
    </row>
    <row r="5" spans="1:4">
      <c r="A5" s="4" t="s">
        <v>1663</v>
      </c>
    </row>
    <row r="6" spans="1:4">
      <c r="A6" s="3" t="s">
        <v>1661</v>
      </c>
    </row>
    <row r="7" spans="1:4">
      <c r="A7" s="4" t="s">
        <v>1671</v>
      </c>
      <c r="B7" s="5" t="n">
        <v>253</v>
      </c>
      <c r="C7" s="5" t="n">
        <v>-269</v>
      </c>
      <c r="D7" s="5" t="n">
        <v>285</v>
      </c>
    </row>
    <row r="8" spans="1:4">
      <c r="A8" s="4" t="s">
        <v>1649</v>
      </c>
    </row>
    <row r="9" spans="1:4">
      <c r="A9" s="3" t="s">
        <v>1661</v>
      </c>
    </row>
    <row r="10" spans="1:4">
      <c r="A10" s="4" t="s">
        <v>1671</v>
      </c>
      <c r="B10" s="5" t="n">
        <v>42</v>
      </c>
      <c r="C10" s="5" t="n">
        <v>22</v>
      </c>
      <c r="D10" s="5" t="n">
        <v>-5</v>
      </c>
    </row>
    <row r="11" spans="1:4">
      <c r="A11" s="4" t="s">
        <v>1664</v>
      </c>
    </row>
    <row r="12" spans="1:4">
      <c r="A12" s="3" t="s">
        <v>1661</v>
      </c>
    </row>
    <row r="13" spans="1:4">
      <c r="A13" s="4" t="s">
        <v>1671</v>
      </c>
      <c r="B13" s="5" t="n">
        <v>24</v>
      </c>
      <c r="C13" s="5" t="n">
        <v>19</v>
      </c>
      <c r="D13" s="5" t="n">
        <v>17</v>
      </c>
    </row>
    <row r="14" spans="1:4">
      <c r="A14" s="4" t="s">
        <v>1665</v>
      </c>
    </row>
    <row r="15" spans="1:4">
      <c r="A15" s="3" t="s">
        <v>1661</v>
      </c>
    </row>
    <row r="16" spans="1:4">
      <c r="A16" s="4" t="s">
        <v>1671</v>
      </c>
      <c r="B16" s="6" t="n">
        <v>48</v>
      </c>
      <c r="C16" s="6" t="n">
        <v>56</v>
      </c>
      <c r="D16" s="6" t="n">
        <v>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2</v>
      </c>
      <c r="B1" s="2" t="s">
        <v>1</v>
      </c>
    </row>
    <row r="2" spans="1:4">
      <c r="B2" s="2" t="s">
        <v>2</v>
      </c>
      <c r="C2" s="2" t="s">
        <v>30</v>
      </c>
      <c r="D2" s="2" t="s">
        <v>31</v>
      </c>
    </row>
    <row r="3" spans="1:4">
      <c r="A3" s="3" t="s">
        <v>1661</v>
      </c>
    </row>
    <row r="4" spans="1:4">
      <c r="A4" s="4" t="s">
        <v>53</v>
      </c>
      <c r="B4" s="6" t="n">
        <v>82</v>
      </c>
      <c r="C4" s="6" t="n">
        <v>44</v>
      </c>
      <c r="D4" s="6" t="n">
        <v>43</v>
      </c>
    </row>
    <row r="5" spans="1:4">
      <c r="A5" s="4" t="s">
        <v>1663</v>
      </c>
    </row>
    <row r="6" spans="1:4">
      <c r="A6" s="3" t="s">
        <v>1661</v>
      </c>
    </row>
    <row r="7" spans="1:4">
      <c r="A7" s="4" t="s">
        <v>53</v>
      </c>
      <c r="B7" s="5" t="n">
        <v>49</v>
      </c>
      <c r="C7" s="5" t="n">
        <v>19</v>
      </c>
      <c r="D7" s="5" t="n">
        <v>24</v>
      </c>
    </row>
    <row r="8" spans="1:4">
      <c r="A8" s="4" t="s">
        <v>1664</v>
      </c>
    </row>
    <row r="9" spans="1:4">
      <c r="A9" s="3" t="s">
        <v>1661</v>
      </c>
    </row>
    <row r="10" spans="1:4">
      <c r="A10" s="4" t="s">
        <v>53</v>
      </c>
      <c r="B10" s="5" t="n">
        <v>8</v>
      </c>
      <c r="C10" s="5" t="n">
        <v>4</v>
      </c>
      <c r="D10" s="5" t="n">
        <v>8</v>
      </c>
    </row>
    <row r="11" spans="1:4">
      <c r="A11" s="4" t="s">
        <v>1665</v>
      </c>
    </row>
    <row r="12" spans="1:4">
      <c r="A12" s="3" t="s">
        <v>1661</v>
      </c>
    </row>
    <row r="13" spans="1:4">
      <c r="A13" s="4" t="s">
        <v>53</v>
      </c>
      <c r="B13" s="5" t="n">
        <v>-1</v>
      </c>
      <c r="C13" s="5" t="n">
        <v>2</v>
      </c>
      <c r="D13" s="5" t="n">
        <v>4</v>
      </c>
    </row>
    <row r="14" spans="1:4">
      <c r="A14" s="4" t="s">
        <v>1650</v>
      </c>
    </row>
    <row r="15" spans="1:4">
      <c r="A15" s="3" t="s">
        <v>1661</v>
      </c>
    </row>
    <row r="16" spans="1:4">
      <c r="A16" s="4" t="s">
        <v>53</v>
      </c>
      <c r="B16" s="5" t="n">
        <v>25</v>
      </c>
      <c r="C16" s="5" t="n">
        <v>15</v>
      </c>
      <c r="D16" s="5" t="n">
        <v>8</v>
      </c>
    </row>
    <row r="17" spans="1:4">
      <c r="A17" s="4" t="s">
        <v>1667</v>
      </c>
    </row>
    <row r="18" spans="1:4">
      <c r="A18" s="3" t="s">
        <v>1661</v>
      </c>
    </row>
    <row r="19" spans="1:4">
      <c r="A19" s="4" t="s">
        <v>53</v>
      </c>
      <c r="B19" s="6" t="n">
        <v>1</v>
      </c>
      <c r="C19" s="6" t="n">
        <v>4</v>
      </c>
      <c r="D19" s="6" t="n">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2</v>
      </c>
      <c r="C2" s="2" t="s">
        <v>30</v>
      </c>
      <c r="D2" s="2" t="s">
        <v>31</v>
      </c>
    </row>
    <row r="3" spans="1:4">
      <c r="A3" s="3" t="s">
        <v>1661</v>
      </c>
    </row>
    <row r="4" spans="1:4">
      <c r="A4" s="4" t="s">
        <v>1669</v>
      </c>
      <c r="B4" s="6" t="n">
        <v>-2261</v>
      </c>
      <c r="C4" s="6" t="n">
        <v>-2209</v>
      </c>
      <c r="D4" s="6" t="n">
        <v>-2309</v>
      </c>
    </row>
    <row r="5" spans="1:4">
      <c r="A5" s="4" t="s">
        <v>51</v>
      </c>
      <c r="B5" s="5" t="n">
        <v>-61</v>
      </c>
      <c r="C5" s="5" t="n">
        <v>-59</v>
      </c>
      <c r="D5" s="5" t="n">
        <v>-51</v>
      </c>
    </row>
    <row r="6" spans="1:4">
      <c r="A6" s="4" t="s">
        <v>1674</v>
      </c>
      <c r="B6" s="5" t="n">
        <v>-673</v>
      </c>
      <c r="C6" s="5" t="n">
        <v>-669</v>
      </c>
      <c r="D6" s="5" t="n">
        <v>-690</v>
      </c>
    </row>
    <row r="7" spans="1:4">
      <c r="A7" s="4" t="s">
        <v>52</v>
      </c>
      <c r="B7" s="5" t="n">
        <v>-1832</v>
      </c>
      <c r="C7" s="5" t="n">
        <v>-1806</v>
      </c>
      <c r="D7" s="5" t="n">
        <v>-2051</v>
      </c>
    </row>
    <row r="8" spans="1:4">
      <c r="A8" s="4" t="s">
        <v>1675</v>
      </c>
      <c r="B8" s="5" t="n">
        <v>-1938</v>
      </c>
      <c r="C8" s="5" t="n">
        <v>-917</v>
      </c>
      <c r="D8" s="5" t="n">
        <v>-564</v>
      </c>
    </row>
    <row r="9" spans="1:4">
      <c r="A9" s="4" t="s">
        <v>57</v>
      </c>
      <c r="B9" s="5" t="n">
        <v>223</v>
      </c>
      <c r="C9" s="5" t="n">
        <v>721</v>
      </c>
      <c r="D9" s="5" t="n">
        <v>208</v>
      </c>
    </row>
    <row r="10" spans="1:4">
      <c r="A10" s="4" t="s">
        <v>1676</v>
      </c>
    </row>
    <row r="11" spans="1:4">
      <c r="A11" s="3" t="s">
        <v>1661</v>
      </c>
    </row>
    <row r="12" spans="1:4">
      <c r="A12" s="4" t="s">
        <v>1677</v>
      </c>
      <c r="B12" s="5" t="n">
        <v>6975</v>
      </c>
      <c r="C12" s="5" t="n">
        <v>6364</v>
      </c>
      <c r="D12" s="5" t="n">
        <v>5891</v>
      </c>
    </row>
    <row r="13" spans="1:4">
      <c r="A13" s="4" t="s">
        <v>1663</v>
      </c>
    </row>
    <row r="14" spans="1:4">
      <c r="A14" s="3" t="s">
        <v>1661</v>
      </c>
    </row>
    <row r="15" spans="1:4">
      <c r="A15" s="4" t="s">
        <v>1677</v>
      </c>
      <c r="B15" s="5" t="n">
        <v>3487</v>
      </c>
      <c r="C15" s="5" t="n">
        <v>3211</v>
      </c>
      <c r="D15" s="5" t="n">
        <v>3067</v>
      </c>
    </row>
    <row r="16" spans="1:4">
      <c r="A16" s="4" t="s">
        <v>1669</v>
      </c>
      <c r="B16" s="5" t="n">
        <v>-1011</v>
      </c>
      <c r="C16" s="5" t="n">
        <v>-1041</v>
      </c>
      <c r="D16" s="5" t="n">
        <v>-1046</v>
      </c>
    </row>
    <row r="17" spans="1:4">
      <c r="A17" s="4" t="s">
        <v>1649</v>
      </c>
    </row>
    <row r="18" spans="1:4">
      <c r="A18" s="3" t="s">
        <v>1661</v>
      </c>
    </row>
    <row r="19" spans="1:4">
      <c r="A19" s="4" t="s">
        <v>1677</v>
      </c>
      <c r="B19" s="5" t="n">
        <v>847</v>
      </c>
      <c r="C19" s="5" t="n">
        <v>827</v>
      </c>
      <c r="D19" s="5" t="n">
        <v>658</v>
      </c>
    </row>
    <row r="20" spans="1:4">
      <c r="A20" s="4" t="s">
        <v>1669</v>
      </c>
      <c r="B20" s="5" t="n">
        <v>-493</v>
      </c>
      <c r="C20" s="5" t="n">
        <v>-446</v>
      </c>
      <c r="D20" s="5" t="n">
        <v>-556</v>
      </c>
    </row>
    <row r="21" spans="1:4">
      <c r="A21" s="4" t="s">
        <v>1664</v>
      </c>
    </row>
    <row r="22" spans="1:4">
      <c r="A22" s="3" t="s">
        <v>1661</v>
      </c>
    </row>
    <row r="23" spans="1:4">
      <c r="A23" s="4" t="s">
        <v>1677</v>
      </c>
      <c r="B23" s="5" t="n">
        <v>1224</v>
      </c>
      <c r="C23" s="5" t="n">
        <v>1078</v>
      </c>
      <c r="D23" s="5" t="n">
        <v>878</v>
      </c>
    </row>
    <row r="24" spans="1:4">
      <c r="A24" s="4" t="s">
        <v>1669</v>
      </c>
      <c r="B24" s="5" t="n">
        <v>-472</v>
      </c>
      <c r="C24" s="5" t="n">
        <v>-435</v>
      </c>
      <c r="D24" s="5" t="n">
        <v>-433</v>
      </c>
    </row>
    <row r="25" spans="1:4">
      <c r="A25" s="4" t="s">
        <v>1665</v>
      </c>
    </row>
    <row r="26" spans="1:4">
      <c r="A26" s="3" t="s">
        <v>1661</v>
      </c>
    </row>
    <row r="27" spans="1:4">
      <c r="A27" s="4" t="s">
        <v>1677</v>
      </c>
      <c r="B27" s="5" t="n">
        <v>1231</v>
      </c>
      <c r="C27" s="5" t="n">
        <v>1067</v>
      </c>
      <c r="D27" s="5" t="n">
        <v>1106</v>
      </c>
    </row>
    <row r="28" spans="1:4">
      <c r="A28" s="4" t="s">
        <v>1669</v>
      </c>
      <c r="B28" s="5" t="n">
        <v>-216</v>
      </c>
      <c r="C28" s="5" t="n">
        <v>-221</v>
      </c>
      <c r="D28" s="5" t="n">
        <v>-206</v>
      </c>
    </row>
    <row r="29" spans="1:4">
      <c r="A29" s="4" t="s">
        <v>1650</v>
      </c>
    </row>
    <row r="30" spans="1:4">
      <c r="A30" s="3" t="s">
        <v>1661</v>
      </c>
    </row>
    <row r="31" spans="1:4">
      <c r="A31" s="4" t="s">
        <v>1677</v>
      </c>
      <c r="B31" s="5" t="n">
        <v>186</v>
      </c>
      <c r="C31" s="5" t="n">
        <v>181</v>
      </c>
      <c r="D31" s="5" t="n">
        <v>182</v>
      </c>
    </row>
    <row r="32" spans="1:4">
      <c r="A32" s="4" t="s">
        <v>1669</v>
      </c>
      <c r="B32" s="5" t="n">
        <v>-46</v>
      </c>
      <c r="C32" s="5" t="n">
        <v>-44</v>
      </c>
      <c r="D32" s="5" t="n">
        <v>-46</v>
      </c>
    </row>
    <row r="33" spans="1:4">
      <c r="A33" s="4" t="s">
        <v>1667</v>
      </c>
    </row>
    <row r="34" spans="1:4">
      <c r="A34" s="3" t="s">
        <v>1661</v>
      </c>
    </row>
    <row r="35" spans="1:4">
      <c r="A35" s="4" t="s">
        <v>1669</v>
      </c>
      <c r="B35" s="5" t="n">
        <v>-23</v>
      </c>
      <c r="C35" s="5" t="n">
        <v>-22</v>
      </c>
      <c r="D35" s="5" t="n">
        <v>-22</v>
      </c>
    </row>
    <row r="36" spans="1:4">
      <c r="A36" s="4" t="s">
        <v>1674</v>
      </c>
      <c r="B36" s="6" t="n">
        <v>-660</v>
      </c>
      <c r="C36" s="6" t="n">
        <v>-652</v>
      </c>
      <c r="D36" s="6" t="n">
        <v>-70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78</v>
      </c>
      <c r="B1" s="2" t="s">
        <v>1</v>
      </c>
    </row>
    <row r="2" spans="1:4">
      <c r="B2" s="2" t="s">
        <v>2</v>
      </c>
      <c r="C2" s="2" t="s">
        <v>30</v>
      </c>
      <c r="D2" s="2" t="s">
        <v>31</v>
      </c>
    </row>
    <row r="3" spans="1:4">
      <c r="A3" s="3" t="s">
        <v>1661</v>
      </c>
    </row>
    <row r="4" spans="1:4">
      <c r="A4" s="4" t="s">
        <v>160</v>
      </c>
      <c r="B4" s="6" t="n">
        <v>3188</v>
      </c>
      <c r="C4" s="6" t="n">
        <v>2882</v>
      </c>
      <c r="D4" s="6" t="n">
        <v>3896</v>
      </c>
    </row>
    <row r="5" spans="1:4">
      <c r="A5" s="4" t="s">
        <v>1663</v>
      </c>
    </row>
    <row r="6" spans="1:4">
      <c r="A6" s="3" t="s">
        <v>1661</v>
      </c>
    </row>
    <row r="7" spans="1:4">
      <c r="A7" s="4" t="s">
        <v>160</v>
      </c>
      <c r="B7" s="5" t="n">
        <v>1376</v>
      </c>
      <c r="C7" s="5" t="n">
        <v>1227</v>
      </c>
      <c r="D7" s="5" t="n">
        <v>1642</v>
      </c>
    </row>
    <row r="8" spans="1:4">
      <c r="A8" s="4" t="s">
        <v>1649</v>
      </c>
    </row>
    <row r="9" spans="1:4">
      <c r="A9" s="3" t="s">
        <v>1661</v>
      </c>
    </row>
    <row r="10" spans="1:4">
      <c r="A10" s="4" t="s">
        <v>160</v>
      </c>
      <c r="B10" s="5" t="n">
        <v>436</v>
      </c>
      <c r="C10" s="5" t="n">
        <v>276</v>
      </c>
      <c r="D10" s="5" t="n">
        <v>725</v>
      </c>
    </row>
    <row r="11" spans="1:4">
      <c r="A11" s="4" t="s">
        <v>1664</v>
      </c>
    </row>
    <row r="12" spans="1:4">
      <c r="A12" s="3" t="s">
        <v>1661</v>
      </c>
    </row>
    <row r="13" spans="1:4">
      <c r="A13" s="4" t="s">
        <v>160</v>
      </c>
      <c r="B13" s="5" t="n">
        <v>888</v>
      </c>
      <c r="C13" s="5" t="n">
        <v>983</v>
      </c>
      <c r="D13" s="5" t="n">
        <v>847</v>
      </c>
    </row>
    <row r="14" spans="1:4">
      <c r="A14" s="4" t="s">
        <v>1665</v>
      </c>
    </row>
    <row r="15" spans="1:4">
      <c r="A15" s="3" t="s">
        <v>1661</v>
      </c>
    </row>
    <row r="16" spans="1:4">
      <c r="A16" s="4" t="s">
        <v>160</v>
      </c>
      <c r="B16" s="5" t="n">
        <v>127</v>
      </c>
      <c r="C16" s="5" t="n">
        <v>244</v>
      </c>
      <c r="D16" s="5" t="n">
        <v>524</v>
      </c>
    </row>
    <row r="17" spans="1:4">
      <c r="A17" s="4" t="s">
        <v>1650</v>
      </c>
    </row>
    <row r="18" spans="1:4">
      <c r="A18" s="3" t="s">
        <v>1661</v>
      </c>
    </row>
    <row r="19" spans="1:4">
      <c r="A19" s="4" t="s">
        <v>160</v>
      </c>
      <c r="B19" s="5" t="n">
        <v>338</v>
      </c>
      <c r="C19" s="5" t="n">
        <v>124</v>
      </c>
      <c r="D19" s="5" t="n">
        <v>142</v>
      </c>
    </row>
    <row r="20" spans="1:4">
      <c r="A20" s="4" t="s">
        <v>1667</v>
      </c>
    </row>
    <row r="21" spans="1:4">
      <c r="A21" s="3" t="s">
        <v>1661</v>
      </c>
    </row>
    <row r="22" spans="1:4">
      <c r="A22" s="4" t="s">
        <v>160</v>
      </c>
      <c r="B22" s="6" t="n">
        <v>23</v>
      </c>
      <c r="C22" s="6" t="n">
        <v>28</v>
      </c>
      <c r="D22" s="6" t="n">
        <v>1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79</v>
      </c>
      <c r="B1" s="2" t="s">
        <v>2</v>
      </c>
      <c r="C1" s="2" t="s">
        <v>30</v>
      </c>
    </row>
    <row r="2" spans="1:3">
      <c r="A2" s="3" t="s">
        <v>1661</v>
      </c>
    </row>
    <row r="3" spans="1:3">
      <c r="A3" s="4" t="s">
        <v>97</v>
      </c>
      <c r="B3" s="6" t="n">
        <v>7298</v>
      </c>
      <c r="C3" s="6" t="n">
        <v>7027</v>
      </c>
    </row>
    <row r="4" spans="1:3">
      <c r="A4" s="4" t="s">
        <v>1663</v>
      </c>
    </row>
    <row r="5" spans="1:3">
      <c r="A5" s="3" t="s">
        <v>1661</v>
      </c>
    </row>
    <row r="6" spans="1:3">
      <c r="A6" s="4" t="s">
        <v>97</v>
      </c>
      <c r="B6" s="5" t="n">
        <v>6218</v>
      </c>
      <c r="C6" s="5" t="n">
        <v>6185</v>
      </c>
    </row>
    <row r="7" spans="1:3">
      <c r="A7" s="4" t="s">
        <v>1649</v>
      </c>
    </row>
    <row r="8" spans="1:3">
      <c r="A8" s="3" t="s">
        <v>1661</v>
      </c>
    </row>
    <row r="9" spans="1:3">
      <c r="A9" s="4" t="s">
        <v>97</v>
      </c>
      <c r="B9" s="5" t="n">
        <v>6</v>
      </c>
      <c r="C9" s="5" t="n">
        <v>0</v>
      </c>
    </row>
    <row r="10" spans="1:3">
      <c r="A10" s="4" t="s">
        <v>1664</v>
      </c>
    </row>
    <row r="11" spans="1:3">
      <c r="A11" s="3" t="s">
        <v>1661</v>
      </c>
    </row>
    <row r="12" spans="1:3">
      <c r="A12" s="4" t="s">
        <v>97</v>
      </c>
      <c r="B12" s="5" t="n">
        <v>263</v>
      </c>
      <c r="C12" s="5" t="n">
        <v>252</v>
      </c>
    </row>
    <row r="13" spans="1:3">
      <c r="A13" s="4" t="s">
        <v>1665</v>
      </c>
    </row>
    <row r="14" spans="1:3">
      <c r="A14" s="3" t="s">
        <v>1661</v>
      </c>
    </row>
    <row r="15" spans="1:3">
      <c r="A15" s="4" t="s">
        <v>97</v>
      </c>
      <c r="B15" s="5" t="n">
        <v>777</v>
      </c>
      <c r="C15" s="5" t="n">
        <v>566</v>
      </c>
    </row>
    <row r="16" spans="1:3">
      <c r="A16" s="4" t="s">
        <v>1650</v>
      </c>
    </row>
    <row r="17" spans="1:3">
      <c r="A17" s="3" t="s">
        <v>1661</v>
      </c>
    </row>
    <row r="18" spans="1:3">
      <c r="A18" s="4" t="s">
        <v>97</v>
      </c>
      <c r="B18" s="5" t="n">
        <v>34</v>
      </c>
      <c r="C18" s="5" t="n">
        <v>20</v>
      </c>
    </row>
    <row r="19" spans="1:3">
      <c r="A19" s="4" t="s">
        <v>1667</v>
      </c>
    </row>
    <row r="20" spans="1:3">
      <c r="A20" s="3" t="s">
        <v>1661</v>
      </c>
    </row>
    <row r="21" spans="1:3">
      <c r="A21" s="4" t="s">
        <v>97</v>
      </c>
      <c r="B21" s="6" t="n">
        <v>0</v>
      </c>
      <c r="C21" s="6" t="n">
        <v>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80</v>
      </c>
      <c r="B1" s="2" t="s">
        <v>2</v>
      </c>
      <c r="C1" s="2" t="s">
        <v>30</v>
      </c>
    </row>
    <row r="2" spans="1:3">
      <c r="A2" s="3" t="s">
        <v>1661</v>
      </c>
    </row>
    <row r="3" spans="1:3">
      <c r="A3" s="4" t="s">
        <v>1681</v>
      </c>
      <c r="B3" s="6" t="n">
        <v>79055</v>
      </c>
      <c r="C3" s="6" t="n">
        <v>80305</v>
      </c>
    </row>
    <row r="4" spans="1:3">
      <c r="A4" s="4" t="s">
        <v>629</v>
      </c>
      <c r="B4" s="5" t="n">
        <v>0</v>
      </c>
      <c r="C4" s="5" t="n">
        <v>78</v>
      </c>
    </row>
    <row r="5" spans="1:3">
      <c r="A5" s="4" t="s">
        <v>1667</v>
      </c>
    </row>
    <row r="6" spans="1:3">
      <c r="A6" s="3" t="s">
        <v>1661</v>
      </c>
    </row>
    <row r="7" spans="1:3">
      <c r="A7" s="4" t="s">
        <v>1681</v>
      </c>
      <c r="B7" s="5" t="n">
        <v>3382</v>
      </c>
      <c r="C7" s="5" t="n">
        <v>6108</v>
      </c>
    </row>
    <row r="8" spans="1:3">
      <c r="A8" s="4" t="s">
        <v>1663</v>
      </c>
    </row>
    <row r="9" spans="1:3">
      <c r="A9" s="3" t="s">
        <v>1661</v>
      </c>
    </row>
    <row r="10" spans="1:3">
      <c r="A10" s="4" t="s">
        <v>1681</v>
      </c>
      <c r="B10" s="5" t="n">
        <v>51173</v>
      </c>
      <c r="C10" s="5" t="n">
        <v>50428</v>
      </c>
    </row>
    <row r="11" spans="1:3">
      <c r="A11" s="4" t="s">
        <v>1649</v>
      </c>
    </row>
    <row r="12" spans="1:3">
      <c r="A12" s="3" t="s">
        <v>1661</v>
      </c>
    </row>
    <row r="13" spans="1:3">
      <c r="A13" s="4" t="s">
        <v>1681</v>
      </c>
      <c r="B13" s="5" t="n">
        <v>3946</v>
      </c>
      <c r="C13" s="5" t="n">
        <v>4065</v>
      </c>
    </row>
    <row r="14" spans="1:3">
      <c r="A14" s="4" t="s">
        <v>1664</v>
      </c>
    </row>
    <row r="15" spans="1:3">
      <c r="A15" s="3" t="s">
        <v>1661</v>
      </c>
    </row>
    <row r="16" spans="1:3">
      <c r="A16" s="4" t="s">
        <v>1681</v>
      </c>
      <c r="B16" s="5" t="n">
        <v>9935</v>
      </c>
      <c r="C16" s="5" t="n">
        <v>9725</v>
      </c>
    </row>
    <row r="17" spans="1:3">
      <c r="A17" s="4" t="s">
        <v>1665</v>
      </c>
    </row>
    <row r="18" spans="1:3">
      <c r="A18" s="3" t="s">
        <v>1661</v>
      </c>
    </row>
    <row r="19" spans="1:3">
      <c r="A19" s="4" t="s">
        <v>1681</v>
      </c>
      <c r="B19" s="5" t="n">
        <v>8539</v>
      </c>
      <c r="C19" s="5" t="n">
        <v>8329</v>
      </c>
    </row>
    <row r="20" spans="1:3">
      <c r="A20" s="4" t="s">
        <v>1650</v>
      </c>
    </row>
    <row r="21" spans="1:3">
      <c r="A21" s="3" t="s">
        <v>1661</v>
      </c>
    </row>
    <row r="22" spans="1:3">
      <c r="A22" s="4" t="s">
        <v>1681</v>
      </c>
      <c r="B22" s="6" t="n">
        <v>2080</v>
      </c>
      <c r="C22" s="6" t="n">
        <v>15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82</v>
      </c>
      <c r="B1" s="2" t="s">
        <v>1</v>
      </c>
    </row>
    <row r="2" spans="1:4">
      <c r="B2" s="2" t="s">
        <v>2</v>
      </c>
      <c r="C2" s="2" t="s">
        <v>30</v>
      </c>
      <c r="D2" s="2" t="s">
        <v>31</v>
      </c>
    </row>
    <row r="3" spans="1:4">
      <c r="A3" s="3" t="s">
        <v>1661</v>
      </c>
    </row>
    <row r="4" spans="1:4">
      <c r="A4" s="4" t="s">
        <v>36</v>
      </c>
      <c r="B4" s="6" t="n">
        <v>13705</v>
      </c>
      <c r="C4" s="6" t="n">
        <v>13058</v>
      </c>
      <c r="D4" s="6" t="n">
        <v>14403</v>
      </c>
    </row>
    <row r="5" spans="1:4">
      <c r="A5" s="4" t="s">
        <v>1683</v>
      </c>
      <c r="B5" s="5" t="n">
        <v>51079</v>
      </c>
      <c r="C5" s="5" t="n">
        <v>51606</v>
      </c>
      <c r="D5" s="5" t="n">
        <v>53939</v>
      </c>
    </row>
    <row r="6" spans="1:4">
      <c r="A6" s="4" t="s">
        <v>666</v>
      </c>
    </row>
    <row r="7" spans="1:4">
      <c r="A7" s="3" t="s">
        <v>1661</v>
      </c>
    </row>
    <row r="8" spans="1:4">
      <c r="A8" s="4" t="s">
        <v>36</v>
      </c>
      <c r="B8" s="5" t="n">
        <v>13073</v>
      </c>
      <c r="C8" s="5" t="n">
        <v>12459</v>
      </c>
      <c r="D8" s="5" t="n">
        <v>13797</v>
      </c>
    </row>
    <row r="9" spans="1:4">
      <c r="A9" s="4" t="s">
        <v>1683</v>
      </c>
      <c r="B9" s="5" t="n">
        <v>47928</v>
      </c>
      <c r="C9" s="5" t="n">
        <v>49125</v>
      </c>
      <c r="D9" s="5" t="n">
        <v>51679</v>
      </c>
    </row>
    <row r="10" spans="1:4">
      <c r="A10" s="4" t="s">
        <v>743</v>
      </c>
    </row>
    <row r="11" spans="1:4">
      <c r="A11" s="3" t="s">
        <v>1661</v>
      </c>
    </row>
    <row r="12" spans="1:4">
      <c r="A12" s="4" t="s">
        <v>36</v>
      </c>
      <c r="B12" s="5" t="n">
        <v>503</v>
      </c>
      <c r="C12" s="5" t="n">
        <v>483</v>
      </c>
      <c r="D12" s="5" t="n">
        <v>479</v>
      </c>
    </row>
    <row r="13" spans="1:4">
      <c r="A13" s="4" t="s">
        <v>1683</v>
      </c>
      <c r="B13" s="5" t="n">
        <v>3071</v>
      </c>
      <c r="C13" s="5" t="n">
        <v>2399</v>
      </c>
      <c r="D13" s="5" t="n">
        <v>2193</v>
      </c>
    </row>
    <row r="14" spans="1:4">
      <c r="A14" s="4" t="s">
        <v>746</v>
      </c>
    </row>
    <row r="15" spans="1:4">
      <c r="A15" s="3" t="s">
        <v>1661</v>
      </c>
    </row>
    <row r="16" spans="1:4">
      <c r="A16" s="4" t="s">
        <v>36</v>
      </c>
      <c r="B16" s="5" t="n">
        <v>129</v>
      </c>
      <c r="C16" s="5" t="n">
        <v>116</v>
      </c>
      <c r="D16" s="5" t="n">
        <v>127</v>
      </c>
    </row>
    <row r="17" spans="1:4">
      <c r="A17" s="4" t="s">
        <v>1683</v>
      </c>
      <c r="B17" s="6" t="n">
        <v>80</v>
      </c>
      <c r="C17" s="6" t="n">
        <v>82</v>
      </c>
      <c r="D17" s="6" t="n">
        <v>6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684</v>
      </c>
      <c r="B1" s="2" t="s">
        <v>1</v>
      </c>
    </row>
    <row r="2" spans="1:4">
      <c r="B2" s="2" t="s">
        <v>2</v>
      </c>
      <c r="C2" s="2" t="s">
        <v>30</v>
      </c>
      <c r="D2" s="2" t="s">
        <v>31</v>
      </c>
    </row>
    <row r="3" spans="1:4">
      <c r="A3" s="4" t="s">
        <v>1658</v>
      </c>
    </row>
    <row r="4" spans="1:4">
      <c r="A4" s="3" t="s">
        <v>1661</v>
      </c>
    </row>
    <row r="5" spans="1:4">
      <c r="A5" s="4" t="s">
        <v>1659</v>
      </c>
      <c r="B5" s="4" t="s">
        <v>1372</v>
      </c>
      <c r="C5" s="4" t="s">
        <v>1372</v>
      </c>
      <c r="D5" s="4" t="s">
        <v>137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685</v>
      </c>
      <c r="B1" s="2" t="s">
        <v>1</v>
      </c>
    </row>
    <row r="2" spans="1:2">
      <c r="B2" s="2" t="s">
        <v>543</v>
      </c>
    </row>
    <row r="3" spans="1:2">
      <c r="A3" s="4" t="s">
        <v>1686</v>
      </c>
    </row>
    <row r="4" spans="1:2">
      <c r="A4" s="3" t="s">
        <v>1687</v>
      </c>
    </row>
    <row r="5" spans="1:2">
      <c r="A5" s="4" t="s">
        <v>1688</v>
      </c>
      <c r="B5" s="5" t="n">
        <v>2</v>
      </c>
    </row>
    <row r="6" spans="1:2">
      <c r="A6" s="4" t="s">
        <v>1689</v>
      </c>
    </row>
    <row r="7" spans="1:2">
      <c r="A7" s="3" t="s">
        <v>1690</v>
      </c>
    </row>
    <row r="8" spans="1:2">
      <c r="A8" s="4" t="s">
        <v>1691</v>
      </c>
      <c r="B8" s="4" t="s">
        <v>1692</v>
      </c>
    </row>
    <row r="9" spans="1:2">
      <c r="A9" s="4" t="s">
        <v>1693</v>
      </c>
    </row>
    <row r="10" spans="1:2">
      <c r="A10" s="3" t="s">
        <v>1694</v>
      </c>
    </row>
    <row r="11" spans="1:2">
      <c r="A11" s="4" t="s">
        <v>1695</v>
      </c>
      <c r="B11" s="6" t="n">
        <v>40</v>
      </c>
    </row>
    <row r="12" spans="1:2">
      <c r="A12" s="4" t="s">
        <v>1696</v>
      </c>
    </row>
    <row r="13" spans="1:2">
      <c r="A13" s="3" t="s">
        <v>1694</v>
      </c>
    </row>
    <row r="14" spans="1:2">
      <c r="A14" s="4" t="s">
        <v>1695</v>
      </c>
      <c r="B14" s="6" t="n">
        <v>23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697</v>
      </c>
      <c r="B1" s="2" t="s">
        <v>1698</v>
      </c>
      <c r="C1" s="2" t="s">
        <v>1699</v>
      </c>
      <c r="D1" s="2" t="s">
        <v>1700</v>
      </c>
      <c r="E1" s="2" t="s">
        <v>2</v>
      </c>
    </row>
    <row r="2" spans="1:5">
      <c r="A2" s="4" t="s">
        <v>1701</v>
      </c>
    </row>
    <row r="3" spans="1:5">
      <c r="A3" s="3" t="s">
        <v>1690</v>
      </c>
    </row>
    <row r="4" spans="1:5">
      <c r="A4" s="4" t="s">
        <v>581</v>
      </c>
      <c r="E4" s="4" t="s">
        <v>472</v>
      </c>
    </row>
    <row r="5" spans="1:5">
      <c r="A5" s="4" t="s">
        <v>1702</v>
      </c>
    </row>
    <row r="6" spans="1:5">
      <c r="A6" s="3" t="s">
        <v>1690</v>
      </c>
    </row>
    <row r="7" spans="1:5">
      <c r="A7" s="4" t="s">
        <v>1703</v>
      </c>
      <c r="D7" s="6" t="n">
        <v>9200</v>
      </c>
    </row>
    <row r="8" spans="1:5">
      <c r="A8" s="4" t="s">
        <v>1704</v>
      </c>
    </row>
    <row r="9" spans="1:5">
      <c r="A9" s="3" t="s">
        <v>1690</v>
      </c>
    </row>
    <row r="10" spans="1:5">
      <c r="A10" s="4" t="s">
        <v>1695</v>
      </c>
      <c r="D10" s="6" t="n">
        <v>700</v>
      </c>
    </row>
    <row r="11" spans="1:5">
      <c r="A11" s="4" t="s">
        <v>1705</v>
      </c>
    </row>
    <row r="12" spans="1:5">
      <c r="A12" s="3" t="s">
        <v>1690</v>
      </c>
    </row>
    <row r="13" spans="1:5">
      <c r="A13" s="4" t="s">
        <v>1695</v>
      </c>
      <c r="C13" s="6" t="n">
        <v>44</v>
      </c>
    </row>
    <row r="14" spans="1:5">
      <c r="A14" s="4" t="s">
        <v>1706</v>
      </c>
    </row>
    <row r="15" spans="1:5">
      <c r="A15" s="3" t="s">
        <v>1690</v>
      </c>
    </row>
    <row r="16" spans="1:5">
      <c r="A16" s="4" t="s">
        <v>1695</v>
      </c>
      <c r="B16" s="6" t="n">
        <v>500</v>
      </c>
    </row>
    <row r="17" spans="1:5">
      <c r="A17" s="4" t="s">
        <v>1707</v>
      </c>
    </row>
    <row r="18" spans="1:5">
      <c r="A18" s="3" t="s">
        <v>1690</v>
      </c>
    </row>
    <row r="19" spans="1:5">
      <c r="A19" s="4" t="s">
        <v>1695</v>
      </c>
      <c r="B19" s="6" t="n">
        <v>3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v>
      </c>
      <c r="C1" s="2" t="s">
        <v>30</v>
      </c>
    </row>
    <row r="2" spans="1:3">
      <c r="A2" s="3" t="s">
        <v>285</v>
      </c>
    </row>
    <row r="3" spans="1:3">
      <c r="A3" s="4" t="s">
        <v>1709</v>
      </c>
      <c r="B3" s="6" t="n">
        <v>350</v>
      </c>
      <c r="C3" s="6" t="n">
        <v>40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14"/>
    <col customWidth="1" max="8" min="8" width="24"/>
    <col customWidth="1" max="9" min="9" width="14"/>
    <col customWidth="1" max="10" min="10" width="23"/>
    <col customWidth="1" max="11" min="11" width="47"/>
    <col customWidth="1" max="12" min="12" width="14"/>
    <col customWidth="1" max="13" min="13" width="21"/>
  </cols>
  <sheetData>
    <row r="1" spans="1:13">
      <c r="A1" s="1" t="s">
        <v>1710</v>
      </c>
      <c r="B1" s="2" t="s">
        <v>1711</v>
      </c>
      <c r="C1" s="2" t="s">
        <v>1712</v>
      </c>
      <c r="D1" s="2" t="s">
        <v>1713</v>
      </c>
      <c r="E1" s="2" t="s">
        <v>1714</v>
      </c>
      <c r="F1" s="2" t="s">
        <v>1715</v>
      </c>
      <c r="G1" s="2" t="s">
        <v>1716</v>
      </c>
      <c r="H1" s="2" t="s">
        <v>1717</v>
      </c>
      <c r="I1" s="2" t="s">
        <v>1718</v>
      </c>
      <c r="J1" s="2" t="s">
        <v>1719</v>
      </c>
      <c r="K1" s="2" t="s">
        <v>1720</v>
      </c>
      <c r="L1" s="2" t="s">
        <v>1721</v>
      </c>
      <c r="M1" s="2" t="s">
        <v>600</v>
      </c>
    </row>
    <row r="2" spans="1:13">
      <c r="A2" s="3" t="s">
        <v>1690</v>
      </c>
    </row>
    <row r="3" spans="1:13">
      <c r="A3" s="4" t="s">
        <v>1722</v>
      </c>
      <c r="K3" s="6" t="n">
        <v>279</v>
      </c>
      <c r="M3" s="6" t="n">
        <v>302</v>
      </c>
    </row>
    <row r="4" spans="1:13">
      <c r="A4" s="4" t="s">
        <v>1723</v>
      </c>
      <c r="K4" s="6" t="n">
        <v>13</v>
      </c>
      <c r="M4" s="6" t="n">
        <v>13</v>
      </c>
    </row>
    <row r="5" spans="1:13">
      <c r="A5" s="4" t="s">
        <v>1724</v>
      </c>
    </row>
    <row r="6" spans="1:13">
      <c r="A6" s="3" t="s">
        <v>1690</v>
      </c>
    </row>
    <row r="7" spans="1:13">
      <c r="A7" s="4" t="s">
        <v>1725</v>
      </c>
      <c r="L7" s="5" t="n">
        <v>20</v>
      </c>
    </row>
    <row r="8" spans="1:13">
      <c r="A8" s="4" t="s">
        <v>1726</v>
      </c>
    </row>
    <row r="9" spans="1:13">
      <c r="A9" s="3" t="s">
        <v>1690</v>
      </c>
    </row>
    <row r="10" spans="1:13">
      <c r="A10" s="4" t="s">
        <v>1727</v>
      </c>
      <c r="J10" s="5" t="n">
        <v>2</v>
      </c>
      <c r="K10" s="5" t="n">
        <v>4</v>
      </c>
    </row>
    <row r="11" spans="1:13">
      <c r="A11" s="4" t="s">
        <v>1728</v>
      </c>
      <c r="E11" s="4" t="s">
        <v>1729</v>
      </c>
    </row>
    <row r="12" spans="1:13">
      <c r="A12" s="4" t="s">
        <v>1730</v>
      </c>
      <c r="K12" s="5" t="n">
        <v>90</v>
      </c>
    </row>
    <row r="13" spans="1:13">
      <c r="A13" s="4" t="s">
        <v>1695</v>
      </c>
      <c r="B13" s="6" t="n">
        <v>1100</v>
      </c>
    </row>
    <row r="14" spans="1:13">
      <c r="A14" s="4" t="s">
        <v>1731</v>
      </c>
    </row>
    <row r="15" spans="1:13">
      <c r="A15" s="3" t="s">
        <v>1690</v>
      </c>
    </row>
    <row r="16" spans="1:13">
      <c r="A16" s="4" t="s">
        <v>1732</v>
      </c>
      <c r="I16" s="5" t="n">
        <v>100</v>
      </c>
    </row>
    <row r="17" spans="1:13">
      <c r="A17" s="4" t="s">
        <v>1733</v>
      </c>
    </row>
    <row r="18" spans="1:13">
      <c r="A18" s="3" t="s">
        <v>1690</v>
      </c>
    </row>
    <row r="19" spans="1:13">
      <c r="A19" s="4" t="s">
        <v>1732</v>
      </c>
      <c r="G19" s="5" t="n">
        <v>17</v>
      </c>
    </row>
    <row r="20" spans="1:13">
      <c r="A20" s="4" t="s">
        <v>1734</v>
      </c>
    </row>
    <row r="21" spans="1:13">
      <c r="A21" s="3" t="s">
        <v>1690</v>
      </c>
    </row>
    <row r="22" spans="1:13">
      <c r="A22" s="4" t="s">
        <v>1732</v>
      </c>
      <c r="D22" s="5" t="n">
        <v>52</v>
      </c>
    </row>
    <row r="23" spans="1:13">
      <c r="A23" s="4" t="s">
        <v>1735</v>
      </c>
    </row>
    <row r="24" spans="1:13">
      <c r="A24" s="3" t="s">
        <v>1690</v>
      </c>
    </row>
    <row r="25" spans="1:13">
      <c r="A25" s="4" t="s">
        <v>1736</v>
      </c>
      <c r="H25" s="5" t="n">
        <v>26</v>
      </c>
      <c r="K25" s="5" t="n">
        <v>70</v>
      </c>
    </row>
    <row r="26" spans="1:13">
      <c r="A26" s="4" t="s">
        <v>1695</v>
      </c>
      <c r="K26" s="6" t="n">
        <v>175</v>
      </c>
    </row>
    <row r="27" spans="1:13">
      <c r="A27" s="4" t="s">
        <v>1737</v>
      </c>
    </row>
    <row r="28" spans="1:13">
      <c r="A28" s="3" t="s">
        <v>1690</v>
      </c>
    </row>
    <row r="29" spans="1:13">
      <c r="A29" s="4" t="s">
        <v>1738</v>
      </c>
      <c r="K29" s="5" t="n">
        <v>70</v>
      </c>
    </row>
    <row r="30" spans="1:13">
      <c r="A30" s="4" t="s">
        <v>1739</v>
      </c>
    </row>
    <row r="31" spans="1:13">
      <c r="A31" s="3" t="s">
        <v>1690</v>
      </c>
    </row>
    <row r="32" spans="1:13">
      <c r="A32" s="4" t="s">
        <v>1695</v>
      </c>
      <c r="F32" s="6" t="n">
        <v>80</v>
      </c>
    </row>
    <row r="33" spans="1:13">
      <c r="A33" s="4" t="s">
        <v>1740</v>
      </c>
      <c r="F33" s="4" t="s">
        <v>472</v>
      </c>
    </row>
    <row r="34" spans="1:13">
      <c r="A34" s="4" t="s">
        <v>1741</v>
      </c>
    </row>
    <row r="35" spans="1:13">
      <c r="A35" s="3" t="s">
        <v>1690</v>
      </c>
    </row>
    <row r="36" spans="1:13">
      <c r="A36" s="4" t="s">
        <v>1695</v>
      </c>
      <c r="E36" s="6" t="n">
        <v>750</v>
      </c>
    </row>
    <row r="37" spans="1:13">
      <c r="A37" s="4" t="s">
        <v>1742</v>
      </c>
    </row>
    <row r="38" spans="1:13">
      <c r="A38" s="3" t="s">
        <v>1690</v>
      </c>
    </row>
    <row r="39" spans="1:13">
      <c r="A39" s="4" t="s">
        <v>1743</v>
      </c>
      <c r="K39" s="6" t="n">
        <v>365</v>
      </c>
    </row>
    <row r="40" spans="1:13">
      <c r="A40" s="4" t="s">
        <v>1744</v>
      </c>
    </row>
    <row r="41" spans="1:13">
      <c r="A41" s="3" t="s">
        <v>1690</v>
      </c>
    </row>
    <row r="42" spans="1:13">
      <c r="A42" s="4" t="s">
        <v>1743</v>
      </c>
      <c r="K42" s="5" t="n">
        <v>3200</v>
      </c>
    </row>
    <row r="43" spans="1:13">
      <c r="A43" s="4" t="s">
        <v>1745</v>
      </c>
    </row>
    <row r="44" spans="1:13">
      <c r="A44" s="3" t="s">
        <v>1690</v>
      </c>
    </row>
    <row r="45" spans="1:13">
      <c r="A45" s="4" t="s">
        <v>1743</v>
      </c>
      <c r="K45" s="6" t="n">
        <v>1700</v>
      </c>
    </row>
    <row r="46" spans="1:13">
      <c r="A46" s="4" t="s">
        <v>1746</v>
      </c>
    </row>
    <row r="47" spans="1:13">
      <c r="A47" s="3" t="s">
        <v>1690</v>
      </c>
    </row>
    <row r="48" spans="1:13">
      <c r="A48" s="4" t="s">
        <v>1743</v>
      </c>
      <c r="C48" s="6" t="n">
        <v>165</v>
      </c>
    </row>
    <row r="49" spans="1:13">
      <c r="A49" s="4" t="s">
        <v>1747</v>
      </c>
    </row>
    <row r="50" spans="1:13">
      <c r="A50" s="3" t="s">
        <v>1690</v>
      </c>
    </row>
    <row r="51" spans="1:13">
      <c r="A51" s="4" t="s">
        <v>1728</v>
      </c>
      <c r="C51" s="4" t="s">
        <v>1748</v>
      </c>
    </row>
    <row r="52" spans="1:13">
      <c r="A52" s="4" t="s">
        <v>1749</v>
      </c>
    </row>
    <row r="53" spans="1:13">
      <c r="A53" s="3" t="s">
        <v>1690</v>
      </c>
    </row>
    <row r="54" spans="1:13">
      <c r="A54" s="4" t="s">
        <v>1728</v>
      </c>
      <c r="C54" s="4" t="s">
        <v>17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1</v>
      </c>
      <c r="B1" s="2" t="s">
        <v>794</v>
      </c>
      <c r="C1" s="2" t="s">
        <v>2</v>
      </c>
    </row>
    <row r="2" spans="1:3">
      <c r="A2" s="3" t="s">
        <v>1752</v>
      </c>
    </row>
    <row r="3" spans="1:3">
      <c r="A3" s="4" t="s">
        <v>1753</v>
      </c>
      <c r="B3" s="6" t="n">
        <v>100</v>
      </c>
    </row>
    <row r="4" spans="1:3">
      <c r="A4" s="4" t="s">
        <v>1754</v>
      </c>
    </row>
    <row r="5" spans="1:3">
      <c r="A5" s="3" t="s">
        <v>1752</v>
      </c>
    </row>
    <row r="6" spans="1:3">
      <c r="A6" s="4" t="s">
        <v>1755</v>
      </c>
      <c r="C6" s="6" t="n">
        <v>48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6</v>
      </c>
      <c r="B1" s="2" t="s">
        <v>2</v>
      </c>
      <c r="C1" s="2" t="s">
        <v>466</v>
      </c>
    </row>
    <row r="2" spans="1:3">
      <c r="A2" s="4" t="s">
        <v>1757</v>
      </c>
    </row>
    <row r="3" spans="1:3">
      <c r="A3" s="4" t="s">
        <v>1758</v>
      </c>
      <c r="B3" s="6" t="n">
        <v>13750</v>
      </c>
    </row>
    <row r="4" spans="1:3">
      <c r="A4" s="4" t="s">
        <v>1759</v>
      </c>
    </row>
    <row r="5" spans="1:3">
      <c r="A5" s="4" t="s">
        <v>1758</v>
      </c>
      <c r="B5" s="5" t="n">
        <v>18885</v>
      </c>
    </row>
    <row r="6" spans="1:3">
      <c r="A6" s="4" t="s">
        <v>1760</v>
      </c>
    </row>
    <row r="7" spans="1:3">
      <c r="A7" s="4" t="s">
        <v>1758</v>
      </c>
      <c r="B7" s="5" t="n">
        <v>3310</v>
      </c>
    </row>
    <row r="8" spans="1:3">
      <c r="A8" s="4" t="s">
        <v>1761</v>
      </c>
      <c r="B8" s="6" t="n">
        <v>162</v>
      </c>
    </row>
    <row r="9" spans="1:3">
      <c r="A9" s="4" t="s">
        <v>470</v>
      </c>
    </row>
    <row r="10" spans="1:3">
      <c r="A10" s="4" t="s">
        <v>471</v>
      </c>
      <c r="C10" s="4" t="s">
        <v>472</v>
      </c>
    </row>
    <row r="11" spans="1:3">
      <c r="A11" s="4" t="s">
        <v>1762</v>
      </c>
    </row>
    <row r="12" spans="1:3">
      <c r="A12" s="4" t="s">
        <v>471</v>
      </c>
      <c r="C12" s="4" t="s">
        <v>47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v>
      </c>
      <c r="C2" s="2" t="s">
        <v>30</v>
      </c>
      <c r="D2" s="2" t="s">
        <v>31</v>
      </c>
    </row>
    <row r="3" spans="1:4">
      <c r="A3" s="3" t="s">
        <v>1497</v>
      </c>
    </row>
    <row r="4" spans="1:4">
      <c r="A4" s="4" t="s">
        <v>36</v>
      </c>
      <c r="B4" s="6" t="n">
        <v>13705</v>
      </c>
      <c r="C4" s="6" t="n">
        <v>13058</v>
      </c>
      <c r="D4" s="6" t="n">
        <v>14403</v>
      </c>
    </row>
    <row r="5" spans="1:4">
      <c r="A5" s="4" t="s">
        <v>38</v>
      </c>
      <c r="B5" s="5" t="n">
        <v>4345</v>
      </c>
      <c r="C5" s="5" t="n">
        <v>3429</v>
      </c>
      <c r="D5" s="5" t="n">
        <v>4059</v>
      </c>
    </row>
    <row r="6" spans="1:4">
      <c r="A6" s="4" t="s">
        <v>40</v>
      </c>
      <c r="B6" s="5" t="n">
        <v>2261</v>
      </c>
      <c r="C6" s="5" t="n">
        <v>2209</v>
      </c>
      <c r="D6" s="5" t="n">
        <v>2309</v>
      </c>
    </row>
    <row r="7" spans="1:4">
      <c r="A7" s="4" t="s">
        <v>1479</v>
      </c>
      <c r="B7" s="5" t="n">
        <v>-1</v>
      </c>
      <c r="C7" s="5" t="n">
        <v>-1</v>
      </c>
      <c r="D7" s="5" t="n">
        <v>-3</v>
      </c>
    </row>
    <row r="8" spans="1:4">
      <c r="A8" s="4" t="s">
        <v>46</v>
      </c>
      <c r="B8" s="5" t="n">
        <v>10161</v>
      </c>
      <c r="C8" s="5" t="n">
        <v>9486</v>
      </c>
      <c r="D8" s="5" t="n">
        <v>11956</v>
      </c>
    </row>
    <row r="9" spans="1:4">
      <c r="A9" s="4" t="s">
        <v>47</v>
      </c>
      <c r="B9" s="5" t="n">
        <v>3544</v>
      </c>
      <c r="C9" s="5" t="n">
        <v>3572</v>
      </c>
      <c r="D9" s="5" t="n">
        <v>2447</v>
      </c>
    </row>
    <row r="10" spans="1:4">
      <c r="A10" s="4" t="s">
        <v>49</v>
      </c>
      <c r="B10" s="5" t="n">
        <v>578</v>
      </c>
      <c r="C10" s="5" t="n">
        <v>497</v>
      </c>
      <c r="D10" s="5" t="n">
        <v>414</v>
      </c>
    </row>
    <row r="11" spans="1:4">
      <c r="A11" s="4" t="s">
        <v>52</v>
      </c>
      <c r="B11" s="5" t="n">
        <v>-1832</v>
      </c>
      <c r="C11" s="5" t="n">
        <v>-1806</v>
      </c>
      <c r="D11" s="5" t="n">
        <v>-2051</v>
      </c>
    </row>
    <row r="12" spans="1:4">
      <c r="A12" s="4" t="s">
        <v>1764</v>
      </c>
      <c r="B12" s="5" t="n">
        <v>82</v>
      </c>
      <c r="C12" s="5" t="n">
        <v>44</v>
      </c>
      <c r="D12" s="5" t="n">
        <v>43</v>
      </c>
    </row>
    <row r="13" spans="1:4">
      <c r="A13" s="4" t="s">
        <v>55</v>
      </c>
      <c r="B13" s="5" t="n">
        <v>2161</v>
      </c>
      <c r="C13" s="5" t="n">
        <v>1638</v>
      </c>
      <c r="D13" s="5" t="n">
        <v>772</v>
      </c>
    </row>
    <row r="14" spans="1:4">
      <c r="A14" s="4" t="s">
        <v>56</v>
      </c>
      <c r="B14" s="5" t="n">
        <v>-1938</v>
      </c>
      <c r="C14" s="5" t="n">
        <v>-917</v>
      </c>
      <c r="D14" s="5" t="n">
        <v>-564</v>
      </c>
    </row>
    <row r="15" spans="1:4">
      <c r="A15" s="4" t="s">
        <v>57</v>
      </c>
      <c r="B15" s="5" t="n">
        <v>223</v>
      </c>
      <c r="C15" s="5" t="n">
        <v>721</v>
      </c>
      <c r="D15" s="5" t="n">
        <v>208</v>
      </c>
    </row>
    <row r="16" spans="1:4">
      <c r="A16" s="4" t="s">
        <v>58</v>
      </c>
      <c r="B16" s="5" t="n">
        <v>-40</v>
      </c>
      <c r="C16" s="5" t="n">
        <v>-13</v>
      </c>
      <c r="D16" s="5" t="n">
        <v>45</v>
      </c>
    </row>
    <row r="17" spans="1:4">
      <c r="A17" s="4" t="s">
        <v>59</v>
      </c>
      <c r="B17" s="5" t="n">
        <v>183</v>
      </c>
      <c r="C17" s="5" t="n">
        <v>708</v>
      </c>
      <c r="D17" s="5" t="n">
        <v>253</v>
      </c>
    </row>
    <row r="18" spans="1:4">
      <c r="A18" s="4" t="s">
        <v>60</v>
      </c>
      <c r="B18" s="5" t="n">
        <v>-156</v>
      </c>
      <c r="C18" s="5" t="n">
        <v>-156</v>
      </c>
      <c r="D18" s="5" t="n">
        <v>-26</v>
      </c>
    </row>
    <row r="19" spans="1:4">
      <c r="A19" s="4" t="s">
        <v>61</v>
      </c>
      <c r="B19" s="5" t="n">
        <v>27</v>
      </c>
      <c r="C19" s="5" t="n">
        <v>552</v>
      </c>
      <c r="D19" s="5" t="n">
        <v>227</v>
      </c>
    </row>
    <row r="20" spans="1:4">
      <c r="A20" s="4" t="s">
        <v>1765</v>
      </c>
      <c r="B20" s="5" t="n">
        <v>115</v>
      </c>
      <c r="C20" s="5" t="n">
        <v>-200</v>
      </c>
      <c r="D20" s="5" t="n">
        <v>-444</v>
      </c>
    </row>
    <row r="21" spans="1:4">
      <c r="A21" s="4" t="s">
        <v>1766</v>
      </c>
      <c r="B21" s="5" t="n">
        <v>338</v>
      </c>
      <c r="C21" s="5" t="n">
        <v>521</v>
      </c>
      <c r="D21" s="5" t="n">
        <v>-236</v>
      </c>
    </row>
    <row r="22" spans="1:4">
      <c r="A22" s="4" t="s">
        <v>78</v>
      </c>
      <c r="B22" s="5" t="n">
        <v>-86</v>
      </c>
      <c r="C22" s="5" t="n">
        <v>-13</v>
      </c>
      <c r="D22" s="5" t="n">
        <v>45</v>
      </c>
    </row>
    <row r="23" spans="1:4">
      <c r="A23" s="4" t="s">
        <v>1767</v>
      </c>
      <c r="B23" s="5" t="n">
        <v>252</v>
      </c>
      <c r="C23" s="5" t="n">
        <v>508</v>
      </c>
      <c r="D23" s="5" t="n">
        <v>-191</v>
      </c>
    </row>
    <row r="24" spans="1:4">
      <c r="A24" s="4" t="s">
        <v>1757</v>
      </c>
    </row>
    <row r="25" spans="1:4">
      <c r="A25" s="3" t="s">
        <v>1497</v>
      </c>
    </row>
    <row r="26" spans="1:4">
      <c r="A26" s="4" t="s">
        <v>36</v>
      </c>
      <c r="B26" s="5" t="n">
        <v>35</v>
      </c>
      <c r="C26" s="5" t="n">
        <v>34</v>
      </c>
      <c r="D26" s="5" t="n">
        <v>37</v>
      </c>
    </row>
    <row r="27" spans="1:4">
      <c r="A27" s="4" t="s">
        <v>38</v>
      </c>
      <c r="B27" s="5" t="n">
        <v>0</v>
      </c>
      <c r="C27" s="5" t="n">
        <v>0</v>
      </c>
      <c r="D27" s="5" t="n">
        <v>0</v>
      </c>
    </row>
    <row r="28" spans="1:4">
      <c r="A28" s="4" t="s">
        <v>40</v>
      </c>
      <c r="B28" s="5" t="n">
        <v>16</v>
      </c>
      <c r="C28" s="5" t="n">
        <v>18</v>
      </c>
      <c r="D28" s="5" t="n">
        <v>22</v>
      </c>
    </row>
    <row r="29" spans="1:4">
      <c r="A29" s="4" t="s">
        <v>1479</v>
      </c>
      <c r="B29" s="5" t="n">
        <v>76</v>
      </c>
      <c r="C29" s="5" t="n">
        <v>725</v>
      </c>
      <c r="D29" s="5" t="n">
        <v>71</v>
      </c>
    </row>
    <row r="30" spans="1:4">
      <c r="A30" s="4" t="s">
        <v>46</v>
      </c>
      <c r="B30" s="5" t="n">
        <v>92</v>
      </c>
      <c r="C30" s="5" t="n">
        <v>743</v>
      </c>
      <c r="D30" s="5" t="n">
        <v>93</v>
      </c>
    </row>
    <row r="31" spans="1:4">
      <c r="A31" s="4" t="s">
        <v>47</v>
      </c>
      <c r="B31" s="5" t="n">
        <v>-57</v>
      </c>
      <c r="C31" s="5" t="n">
        <v>-709</v>
      </c>
      <c r="D31" s="5" t="n">
        <v>-56</v>
      </c>
    </row>
    <row r="32" spans="1:4">
      <c r="A32" s="4" t="s">
        <v>1768</v>
      </c>
      <c r="B32" s="5" t="n">
        <v>3575</v>
      </c>
      <c r="C32" s="5" t="n">
        <v>2948</v>
      </c>
      <c r="D32" s="5" t="n">
        <v>1430</v>
      </c>
    </row>
    <row r="33" spans="1:4">
      <c r="A33" s="4" t="s">
        <v>49</v>
      </c>
      <c r="B33" s="5" t="n">
        <v>0</v>
      </c>
      <c r="C33" s="5" t="n">
        <v>0</v>
      </c>
      <c r="D33" s="5" t="n">
        <v>0</v>
      </c>
    </row>
    <row r="34" spans="1:4">
      <c r="A34" s="4" t="s">
        <v>52</v>
      </c>
      <c r="B34" s="5" t="n">
        <v>-701</v>
      </c>
      <c r="C34" s="5" t="n">
        <v>-696</v>
      </c>
      <c r="D34" s="5" t="n">
        <v>-686</v>
      </c>
    </row>
    <row r="35" spans="1:4">
      <c r="A35" s="4" t="s">
        <v>1764</v>
      </c>
      <c r="B35" s="5" t="n">
        <v>0</v>
      </c>
      <c r="C35" s="5" t="n">
        <v>0</v>
      </c>
      <c r="D35" s="5" t="n">
        <v>0</v>
      </c>
    </row>
    <row r="36" spans="1:4">
      <c r="A36" s="4" t="s">
        <v>55</v>
      </c>
      <c r="B36" s="5" t="n">
        <v>2817</v>
      </c>
      <c r="C36" s="5" t="n">
        <v>1543</v>
      </c>
      <c r="D36" s="5" t="n">
        <v>688</v>
      </c>
    </row>
    <row r="37" spans="1:4">
      <c r="A37" s="4" t="s">
        <v>56</v>
      </c>
      <c r="B37" s="5" t="n">
        <v>-2634</v>
      </c>
      <c r="C37" s="5" t="n">
        <v>-835</v>
      </c>
      <c r="D37" s="5" t="n">
        <v>-435</v>
      </c>
    </row>
    <row r="38" spans="1:4">
      <c r="A38" s="4" t="s">
        <v>57</v>
      </c>
      <c r="B38" s="5" t="n">
        <v>183</v>
      </c>
      <c r="C38" s="5" t="n">
        <v>708</v>
      </c>
      <c r="D38" s="5" t="n">
        <v>253</v>
      </c>
    </row>
    <row r="39" spans="1:4">
      <c r="A39" s="4" t="s">
        <v>58</v>
      </c>
      <c r="B39" s="5" t="n">
        <v>0</v>
      </c>
      <c r="C39" s="5" t="n">
        <v>0</v>
      </c>
      <c r="D39" s="5" t="n">
        <v>0</v>
      </c>
    </row>
    <row r="40" spans="1:4">
      <c r="A40" s="4" t="s">
        <v>59</v>
      </c>
      <c r="B40" s="5" t="n">
        <v>183</v>
      </c>
      <c r="C40" s="5" t="n">
        <v>708</v>
      </c>
      <c r="D40" s="5" t="n">
        <v>253</v>
      </c>
    </row>
    <row r="41" spans="1:4">
      <c r="A41" s="4" t="s">
        <v>60</v>
      </c>
      <c r="B41" s="5" t="n">
        <v>-156</v>
      </c>
      <c r="C41" s="5" t="n">
        <v>-156</v>
      </c>
      <c r="D41" s="5" t="n">
        <v>-26</v>
      </c>
    </row>
    <row r="42" spans="1:4">
      <c r="A42" s="4" t="s">
        <v>61</v>
      </c>
      <c r="B42" s="5" t="n">
        <v>27</v>
      </c>
      <c r="C42" s="5" t="n">
        <v>552</v>
      </c>
      <c r="D42" s="5" t="n">
        <v>227</v>
      </c>
    </row>
    <row r="43" spans="1:4">
      <c r="A43" s="4" t="s">
        <v>1765</v>
      </c>
      <c r="B43" s="5" t="n">
        <v>69</v>
      </c>
      <c r="C43" s="5" t="n">
        <v>-200</v>
      </c>
      <c r="D43" s="5" t="n">
        <v>-444</v>
      </c>
    </row>
    <row r="44" spans="1:4">
      <c r="A44" s="4" t="s">
        <v>1766</v>
      </c>
      <c r="B44" s="5" t="n">
        <v>252</v>
      </c>
      <c r="C44" s="5" t="n">
        <v>508</v>
      </c>
      <c r="D44" s="5" t="n">
        <v>-191</v>
      </c>
    </row>
    <row r="45" spans="1:4">
      <c r="A45" s="4" t="s">
        <v>78</v>
      </c>
      <c r="B45" s="5" t="n">
        <v>0</v>
      </c>
      <c r="C45" s="5" t="n">
        <v>0</v>
      </c>
      <c r="D45" s="5" t="n">
        <v>0</v>
      </c>
    </row>
    <row r="46" spans="1:4">
      <c r="A46" s="4" t="s">
        <v>1767</v>
      </c>
      <c r="B46" s="5" t="n">
        <v>252</v>
      </c>
      <c r="C46" s="5" t="n">
        <v>508</v>
      </c>
      <c r="D46" s="5" t="n">
        <v>-191</v>
      </c>
    </row>
    <row r="47" spans="1:4">
      <c r="A47" s="4" t="s">
        <v>1759</v>
      </c>
    </row>
    <row r="48" spans="1:4">
      <c r="A48" s="3" t="s">
        <v>1497</v>
      </c>
    </row>
    <row r="49" spans="1:4">
      <c r="A49" s="4" t="s">
        <v>36</v>
      </c>
      <c r="B49" s="5" t="n">
        <v>0</v>
      </c>
      <c r="C49" s="5" t="n">
        <v>0</v>
      </c>
      <c r="D49" s="5" t="n">
        <v>0</v>
      </c>
    </row>
    <row r="50" spans="1:4">
      <c r="A50" s="4" t="s">
        <v>38</v>
      </c>
      <c r="B50" s="5" t="n">
        <v>0</v>
      </c>
      <c r="C50" s="5" t="n">
        <v>0</v>
      </c>
      <c r="D50" s="5" t="n">
        <v>0</v>
      </c>
    </row>
    <row r="51" spans="1:4">
      <c r="A51" s="4" t="s">
        <v>40</v>
      </c>
      <c r="B51" s="5" t="n">
        <v>0</v>
      </c>
      <c r="C51" s="5" t="n">
        <v>0</v>
      </c>
      <c r="D51" s="5" t="n">
        <v>0</v>
      </c>
    </row>
    <row r="52" spans="1:4">
      <c r="A52" s="4" t="s">
        <v>1479</v>
      </c>
      <c r="B52" s="5" t="n">
        <v>1</v>
      </c>
      <c r="C52" s="5" t="n">
        <v>-36</v>
      </c>
      <c r="D52" s="5" t="n">
        <v>38</v>
      </c>
    </row>
    <row r="53" spans="1:4">
      <c r="A53" s="4" t="s">
        <v>46</v>
      </c>
      <c r="B53" s="5" t="n">
        <v>1</v>
      </c>
      <c r="C53" s="5" t="n">
        <v>-36</v>
      </c>
      <c r="D53" s="5" t="n">
        <v>38</v>
      </c>
    </row>
    <row r="54" spans="1:4">
      <c r="A54" s="4" t="s">
        <v>47</v>
      </c>
      <c r="B54" s="5" t="n">
        <v>-1</v>
      </c>
      <c r="C54" s="5" t="n">
        <v>36</v>
      </c>
      <c r="D54" s="5" t="n">
        <v>-38</v>
      </c>
    </row>
    <row r="55" spans="1:4">
      <c r="A55" s="4" t="s">
        <v>1768</v>
      </c>
      <c r="B55" s="5" t="n">
        <v>2681</v>
      </c>
      <c r="C55" s="5" t="n">
        <v>2802</v>
      </c>
      <c r="D55" s="5" t="n">
        <v>1631</v>
      </c>
    </row>
    <row r="56" spans="1:4">
      <c r="A56" s="4" t="s">
        <v>49</v>
      </c>
      <c r="B56" s="5" t="n">
        <v>0</v>
      </c>
      <c r="C56" s="5" t="n">
        <v>0</v>
      </c>
      <c r="D56" s="5" t="n">
        <v>0</v>
      </c>
    </row>
    <row r="57" spans="1:4">
      <c r="A57" s="4" t="s">
        <v>52</v>
      </c>
      <c r="B57" s="5" t="n">
        <v>7</v>
      </c>
      <c r="C57" s="5" t="n">
        <v>90</v>
      </c>
      <c r="D57" s="5" t="n">
        <v>23</v>
      </c>
    </row>
    <row r="58" spans="1:4">
      <c r="A58" s="4" t="s">
        <v>1764</v>
      </c>
      <c r="B58" s="5" t="n">
        <v>0</v>
      </c>
      <c r="C58" s="5" t="n">
        <v>0</v>
      </c>
      <c r="D58" s="5" t="n">
        <v>1</v>
      </c>
    </row>
    <row r="59" spans="1:4">
      <c r="A59" s="4" t="s">
        <v>55</v>
      </c>
      <c r="B59" s="5" t="n">
        <v>2687</v>
      </c>
      <c r="C59" s="5" t="n">
        <v>2928</v>
      </c>
      <c r="D59" s="5" t="n">
        <v>1617</v>
      </c>
    </row>
    <row r="60" spans="1:4">
      <c r="A60" s="4" t="s">
        <v>56</v>
      </c>
      <c r="B60" s="5" t="n">
        <v>-5</v>
      </c>
      <c r="C60" s="5" t="n">
        <v>-5</v>
      </c>
      <c r="D60" s="5" t="n">
        <v>-4</v>
      </c>
    </row>
    <row r="61" spans="1:4">
      <c r="A61" s="4" t="s">
        <v>57</v>
      </c>
      <c r="B61" s="5" t="n">
        <v>2682</v>
      </c>
      <c r="C61" s="5" t="n">
        <v>2923</v>
      </c>
      <c r="D61" s="5" t="n">
        <v>1613</v>
      </c>
    </row>
    <row r="62" spans="1:4">
      <c r="A62" s="4" t="s">
        <v>58</v>
      </c>
      <c r="B62" s="5" t="n">
        <v>0</v>
      </c>
      <c r="C62" s="5" t="n">
        <v>0</v>
      </c>
      <c r="D62" s="5" t="n">
        <v>0</v>
      </c>
    </row>
    <row r="63" spans="1:4">
      <c r="A63" s="4" t="s">
        <v>59</v>
      </c>
      <c r="B63" s="5" t="n">
        <v>2682</v>
      </c>
      <c r="C63" s="5" t="n">
        <v>2923</v>
      </c>
      <c r="D63" s="5" t="n">
        <v>1613</v>
      </c>
    </row>
    <row r="64" spans="1:4">
      <c r="A64" s="4" t="s">
        <v>60</v>
      </c>
      <c r="B64" s="5" t="n">
        <v>0</v>
      </c>
      <c r="C64" s="5" t="n">
        <v>0</v>
      </c>
      <c r="D64" s="5" t="n">
        <v>0</v>
      </c>
    </row>
    <row r="65" spans="1:4">
      <c r="A65" s="4" t="s">
        <v>61</v>
      </c>
      <c r="B65" s="5" t="n">
        <v>2682</v>
      </c>
      <c r="C65" s="5" t="n">
        <v>2923</v>
      </c>
      <c r="D65" s="5" t="n">
        <v>1613</v>
      </c>
    </row>
    <row r="66" spans="1:4">
      <c r="A66" s="4" t="s">
        <v>1765</v>
      </c>
      <c r="B66" s="5" t="n">
        <v>194</v>
      </c>
      <c r="C66" s="5" t="n">
        <v>-341</v>
      </c>
      <c r="D66" s="5" t="n">
        <v>-460</v>
      </c>
    </row>
    <row r="67" spans="1:4">
      <c r="A67" s="4" t="s">
        <v>1766</v>
      </c>
      <c r="B67" s="5" t="n">
        <v>2876</v>
      </c>
      <c r="C67" s="5" t="n">
        <v>2582</v>
      </c>
      <c r="D67" s="5" t="n">
        <v>1153</v>
      </c>
    </row>
    <row r="68" spans="1:4">
      <c r="A68" s="4" t="s">
        <v>78</v>
      </c>
      <c r="B68" s="5" t="n">
        <v>0</v>
      </c>
      <c r="C68" s="5" t="n">
        <v>0</v>
      </c>
      <c r="D68" s="5" t="n">
        <v>0</v>
      </c>
    </row>
    <row r="69" spans="1:4">
      <c r="A69" s="4" t="s">
        <v>1767</v>
      </c>
      <c r="B69" s="5" t="n">
        <v>2876</v>
      </c>
      <c r="C69" s="5" t="n">
        <v>2582</v>
      </c>
      <c r="D69" s="5" t="n">
        <v>1153</v>
      </c>
    </row>
    <row r="70" spans="1:4">
      <c r="A70" s="4" t="s">
        <v>1760</v>
      </c>
    </row>
    <row r="71" spans="1:4">
      <c r="A71" s="3" t="s">
        <v>1497</v>
      </c>
    </row>
    <row r="72" spans="1:4">
      <c r="A72" s="4" t="s">
        <v>36</v>
      </c>
      <c r="B72" s="5" t="n">
        <v>12202</v>
      </c>
      <c r="C72" s="5" t="n">
        <v>11572</v>
      </c>
      <c r="D72" s="5" t="n">
        <v>12840</v>
      </c>
    </row>
    <row r="73" spans="1:4">
      <c r="A73" s="4" t="s">
        <v>38</v>
      </c>
      <c r="B73" s="5" t="n">
        <v>4124</v>
      </c>
      <c r="C73" s="5" t="n">
        <v>3176</v>
      </c>
      <c r="D73" s="5" t="n">
        <v>3691</v>
      </c>
    </row>
    <row r="74" spans="1:4">
      <c r="A74" s="4" t="s">
        <v>40</v>
      </c>
      <c r="B74" s="5" t="n">
        <v>1933</v>
      </c>
      <c r="C74" s="5" t="n">
        <v>1872</v>
      </c>
      <c r="D74" s="5" t="n">
        <v>1929</v>
      </c>
    </row>
    <row r="75" spans="1:4">
      <c r="A75" s="4" t="s">
        <v>1479</v>
      </c>
      <c r="B75" s="5" t="n">
        <v>2999</v>
      </c>
      <c r="C75" s="5" t="n">
        <v>2459</v>
      </c>
      <c r="D75" s="5" t="n">
        <v>4770</v>
      </c>
    </row>
    <row r="76" spans="1:4">
      <c r="A76" s="4" t="s">
        <v>46</v>
      </c>
      <c r="B76" s="5" t="n">
        <v>9056</v>
      </c>
      <c r="C76" s="5" t="n">
        <v>7507</v>
      </c>
      <c r="D76" s="5" t="n">
        <v>10390</v>
      </c>
    </row>
    <row r="77" spans="1:4">
      <c r="A77" s="4" t="s">
        <v>47</v>
      </c>
      <c r="B77" s="5" t="n">
        <v>3146</v>
      </c>
      <c r="C77" s="5" t="n">
        <v>4065</v>
      </c>
      <c r="D77" s="5" t="n">
        <v>2450</v>
      </c>
    </row>
    <row r="78" spans="1:4">
      <c r="A78" s="4" t="s">
        <v>1768</v>
      </c>
      <c r="B78" s="5" t="n">
        <v>419</v>
      </c>
      <c r="C78" s="5" t="n">
        <v>245</v>
      </c>
      <c r="D78" s="5" t="n">
        <v>118</v>
      </c>
    </row>
    <row r="79" spans="1:4">
      <c r="A79" s="4" t="s">
        <v>49</v>
      </c>
      <c r="B79" s="5" t="n">
        <v>428</v>
      </c>
      <c r="C79" s="5" t="n">
        <v>-113</v>
      </c>
      <c r="D79" s="5" t="n">
        <v>384</v>
      </c>
    </row>
    <row r="80" spans="1:4">
      <c r="A80" s="4" t="s">
        <v>52</v>
      </c>
      <c r="B80" s="5" t="n">
        <v>-1104</v>
      </c>
      <c r="C80" s="5" t="n">
        <v>-1149</v>
      </c>
      <c r="D80" s="5" t="n">
        <v>-1345</v>
      </c>
    </row>
    <row r="81" spans="1:4">
      <c r="A81" s="4" t="s">
        <v>1764</v>
      </c>
      <c r="B81" s="5" t="n">
        <v>-2</v>
      </c>
      <c r="C81" s="5" t="n">
        <v>-20</v>
      </c>
      <c r="D81" s="5" t="n">
        <v>-17</v>
      </c>
    </row>
    <row r="82" spans="1:4">
      <c r="A82" s="4" t="s">
        <v>55</v>
      </c>
      <c r="B82" s="5" t="n">
        <v>2887</v>
      </c>
      <c r="C82" s="5" t="n">
        <v>3028</v>
      </c>
      <c r="D82" s="5" t="n">
        <v>1590</v>
      </c>
    </row>
    <row r="83" spans="1:4">
      <c r="A83" s="4" t="s">
        <v>56</v>
      </c>
      <c r="B83" s="5" t="n">
        <v>237</v>
      </c>
      <c r="C83" s="5" t="n">
        <v>-33</v>
      </c>
      <c r="D83" s="5" t="n">
        <v>-6</v>
      </c>
    </row>
    <row r="84" spans="1:4">
      <c r="A84" s="4" t="s">
        <v>57</v>
      </c>
      <c r="B84" s="5" t="n">
        <v>3124</v>
      </c>
      <c r="C84" s="5" t="n">
        <v>2995</v>
      </c>
      <c r="D84" s="5" t="n">
        <v>1584</v>
      </c>
    </row>
    <row r="85" spans="1:4">
      <c r="A85" s="4" t="s">
        <v>58</v>
      </c>
      <c r="B85" s="5" t="n">
        <v>0</v>
      </c>
      <c r="C85" s="5" t="n">
        <v>0</v>
      </c>
      <c r="D85" s="5" t="n">
        <v>0</v>
      </c>
    </row>
    <row r="86" spans="1:4">
      <c r="A86" s="4" t="s">
        <v>59</v>
      </c>
      <c r="B86" s="5" t="n">
        <v>3124</v>
      </c>
      <c r="C86" s="5" t="n">
        <v>2995</v>
      </c>
      <c r="D86" s="5" t="n">
        <v>1584</v>
      </c>
    </row>
    <row r="87" spans="1:4">
      <c r="A87" s="4" t="s">
        <v>60</v>
      </c>
      <c r="B87" s="5" t="n">
        <v>0</v>
      </c>
      <c r="C87" s="5" t="n">
        <v>0</v>
      </c>
      <c r="D87" s="5" t="n">
        <v>0</v>
      </c>
    </row>
    <row r="88" spans="1:4">
      <c r="A88" s="4" t="s">
        <v>61</v>
      </c>
      <c r="B88" s="5" t="n">
        <v>3124</v>
      </c>
      <c r="C88" s="5" t="n">
        <v>2995</v>
      </c>
      <c r="D88" s="5" t="n">
        <v>1584</v>
      </c>
    </row>
    <row r="89" spans="1:4">
      <c r="A89" s="4" t="s">
        <v>1765</v>
      </c>
      <c r="B89" s="5" t="n">
        <v>217</v>
      </c>
      <c r="C89" s="5" t="n">
        <v>-352</v>
      </c>
      <c r="D89" s="5" t="n">
        <v>-325</v>
      </c>
    </row>
    <row r="90" spans="1:4">
      <c r="A90" s="4" t="s">
        <v>1766</v>
      </c>
      <c r="B90" s="5" t="n">
        <v>3341</v>
      </c>
      <c r="C90" s="5" t="n">
        <v>2643</v>
      </c>
      <c r="D90" s="5" t="n">
        <v>1259</v>
      </c>
    </row>
    <row r="91" spans="1:4">
      <c r="A91" s="4" t="s">
        <v>78</v>
      </c>
      <c r="B91" s="5" t="n">
        <v>0</v>
      </c>
      <c r="C91" s="5" t="n">
        <v>0</v>
      </c>
      <c r="D91" s="5" t="n">
        <v>0</v>
      </c>
    </row>
    <row r="92" spans="1:4">
      <c r="A92" s="4" t="s">
        <v>1767</v>
      </c>
      <c r="B92" s="5" t="n">
        <v>3341</v>
      </c>
      <c r="C92" s="5" t="n">
        <v>2643</v>
      </c>
      <c r="D92" s="5" t="n">
        <v>1259</v>
      </c>
    </row>
    <row r="93" spans="1:4">
      <c r="A93" s="4" t="s">
        <v>1769</v>
      </c>
    </row>
    <row r="94" spans="1:4">
      <c r="A94" s="3" t="s">
        <v>1497</v>
      </c>
    </row>
    <row r="95" spans="1:4">
      <c r="A95" s="4" t="s">
        <v>36</v>
      </c>
      <c r="B95" s="5" t="n">
        <v>1614</v>
      </c>
      <c r="C95" s="5" t="n">
        <v>1511</v>
      </c>
      <c r="D95" s="5" t="n">
        <v>1575</v>
      </c>
    </row>
    <row r="96" spans="1:4">
      <c r="A96" s="4" t="s">
        <v>38</v>
      </c>
      <c r="B96" s="5" t="n">
        <v>322</v>
      </c>
      <c r="C96" s="5" t="n">
        <v>266</v>
      </c>
      <c r="D96" s="5" t="n">
        <v>367</v>
      </c>
    </row>
    <row r="97" spans="1:4">
      <c r="A97" s="4" t="s">
        <v>40</v>
      </c>
      <c r="B97" s="5" t="n">
        <v>312</v>
      </c>
      <c r="C97" s="5" t="n">
        <v>319</v>
      </c>
      <c r="D97" s="5" t="n">
        <v>358</v>
      </c>
    </row>
    <row r="98" spans="1:4">
      <c r="A98" s="4" t="s">
        <v>1479</v>
      </c>
      <c r="B98" s="5" t="n">
        <v>524</v>
      </c>
      <c r="C98" s="5" t="n">
        <v>746</v>
      </c>
      <c r="D98" s="5" t="n">
        <v>759</v>
      </c>
    </row>
    <row r="99" spans="1:4">
      <c r="A99" s="4" t="s">
        <v>46</v>
      </c>
      <c r="B99" s="5" t="n">
        <v>1158</v>
      </c>
      <c r="C99" s="5" t="n">
        <v>1331</v>
      </c>
      <c r="D99" s="5" t="n">
        <v>1484</v>
      </c>
    </row>
    <row r="100" spans="1:4">
      <c r="A100" s="4" t="s">
        <v>47</v>
      </c>
      <c r="B100" s="5" t="n">
        <v>456</v>
      </c>
      <c r="C100" s="5" t="n">
        <v>180</v>
      </c>
      <c r="D100" s="5" t="n">
        <v>91</v>
      </c>
    </row>
    <row r="101" spans="1:4">
      <c r="A101" s="4" t="s">
        <v>1768</v>
      </c>
      <c r="B101" s="5" t="n">
        <v>59</v>
      </c>
      <c r="C101" s="5" t="n">
        <v>58</v>
      </c>
      <c r="D101" s="5" t="n">
        <v>-30</v>
      </c>
    </row>
    <row r="102" spans="1:4">
      <c r="A102" s="4" t="s">
        <v>49</v>
      </c>
      <c r="B102" s="5" t="n">
        <v>0</v>
      </c>
      <c r="C102" s="5" t="n">
        <v>0</v>
      </c>
      <c r="D102" s="5" t="n">
        <v>0</v>
      </c>
    </row>
    <row r="103" spans="1:4">
      <c r="A103" s="4" t="s">
        <v>52</v>
      </c>
      <c r="B103" s="5" t="n">
        <v>-34</v>
      </c>
      <c r="C103" s="5" t="n">
        <v>-51</v>
      </c>
      <c r="D103" s="5" t="n">
        <v>-43</v>
      </c>
    </row>
    <row r="104" spans="1:4">
      <c r="A104" s="4" t="s">
        <v>1764</v>
      </c>
      <c r="B104" s="5" t="n">
        <v>23</v>
      </c>
      <c r="C104" s="5" t="n">
        <v>5</v>
      </c>
      <c r="D104" s="5" t="n">
        <v>8</v>
      </c>
    </row>
    <row r="105" spans="1:4">
      <c r="A105" s="4" t="s">
        <v>55</v>
      </c>
      <c r="B105" s="5" t="n">
        <v>504</v>
      </c>
      <c r="C105" s="5" t="n">
        <v>192</v>
      </c>
      <c r="D105" s="5" t="n">
        <v>26</v>
      </c>
    </row>
    <row r="106" spans="1:4">
      <c r="A106" s="4" t="s">
        <v>56</v>
      </c>
      <c r="B106" s="5" t="n">
        <v>464</v>
      </c>
      <c r="C106" s="5" t="n">
        <v>-44</v>
      </c>
      <c r="D106" s="5" t="n">
        <v>-119</v>
      </c>
    </row>
    <row r="107" spans="1:4">
      <c r="A107" s="4" t="s">
        <v>57</v>
      </c>
      <c r="B107" s="5" t="n">
        <v>968</v>
      </c>
      <c r="C107" s="5" t="n">
        <v>148</v>
      </c>
      <c r="D107" s="5" t="n">
        <v>-93</v>
      </c>
    </row>
    <row r="108" spans="1:4">
      <c r="A108" s="4" t="s">
        <v>58</v>
      </c>
      <c r="B108" s="5" t="n">
        <v>0</v>
      </c>
      <c r="C108" s="5" t="n">
        <v>0</v>
      </c>
      <c r="D108" s="5" t="n">
        <v>0</v>
      </c>
    </row>
    <row r="109" spans="1:4">
      <c r="A109" s="4" t="s">
        <v>59</v>
      </c>
      <c r="B109" s="5" t="n">
        <v>968</v>
      </c>
      <c r="C109" s="5" t="n">
        <v>148</v>
      </c>
      <c r="D109" s="5" t="n">
        <v>-93</v>
      </c>
    </row>
    <row r="110" spans="1:4">
      <c r="A110" s="4" t="s">
        <v>60</v>
      </c>
      <c r="B110" s="5" t="n">
        <v>0</v>
      </c>
      <c r="C110" s="5" t="n">
        <v>0</v>
      </c>
      <c r="D110" s="5" t="n">
        <v>0</v>
      </c>
    </row>
    <row r="111" spans="1:4">
      <c r="A111" s="4" t="s">
        <v>61</v>
      </c>
      <c r="B111" s="5" t="n">
        <v>968</v>
      </c>
      <c r="C111" s="5" t="n">
        <v>148</v>
      </c>
      <c r="D111" s="5" t="n">
        <v>-93</v>
      </c>
    </row>
    <row r="112" spans="1:4">
      <c r="A112" s="4" t="s">
        <v>1765</v>
      </c>
      <c r="B112" s="5" t="n">
        <v>160</v>
      </c>
      <c r="C112" s="5" t="n">
        <v>55</v>
      </c>
      <c r="D112" s="5" t="n">
        <v>-326</v>
      </c>
    </row>
    <row r="113" spans="1:4">
      <c r="A113" s="4" t="s">
        <v>1766</v>
      </c>
      <c r="B113" s="5" t="n">
        <v>1128</v>
      </c>
      <c r="C113" s="5" t="n">
        <v>203</v>
      </c>
      <c r="D113" s="5" t="n">
        <v>-419</v>
      </c>
    </row>
    <row r="114" spans="1:4">
      <c r="A114" s="4" t="s">
        <v>78</v>
      </c>
      <c r="B114" s="5" t="n">
        <v>0</v>
      </c>
      <c r="C114" s="5" t="n">
        <v>0</v>
      </c>
      <c r="D114" s="5" t="n">
        <v>0</v>
      </c>
    </row>
    <row r="115" spans="1:4">
      <c r="A115" s="4" t="s">
        <v>1767</v>
      </c>
      <c r="B115" s="5" t="n">
        <v>1128</v>
      </c>
      <c r="C115" s="5" t="n">
        <v>203</v>
      </c>
      <c r="D115" s="5" t="n">
        <v>-419</v>
      </c>
    </row>
    <row r="116" spans="1:4">
      <c r="A116" s="4" t="s">
        <v>1770</v>
      </c>
    </row>
    <row r="117" spans="1:4">
      <c r="A117" s="3" t="s">
        <v>1497</v>
      </c>
    </row>
    <row r="118" spans="1:4">
      <c r="A118" s="4" t="s">
        <v>36</v>
      </c>
      <c r="B118" s="5" t="n">
        <v>13705</v>
      </c>
      <c r="C118" s="5" t="n">
        <v>13058</v>
      </c>
      <c r="D118" s="5" t="n">
        <v>14403</v>
      </c>
    </row>
    <row r="119" spans="1:4">
      <c r="A119" s="4" t="s">
        <v>38</v>
      </c>
      <c r="B119" s="5" t="n">
        <v>4345</v>
      </c>
      <c r="C119" s="5" t="n">
        <v>3429</v>
      </c>
      <c r="D119" s="5" t="n">
        <v>4059</v>
      </c>
    </row>
    <row r="120" spans="1:4">
      <c r="A120" s="4" t="s">
        <v>40</v>
      </c>
      <c r="B120" s="5" t="n">
        <v>2261</v>
      </c>
      <c r="C120" s="5" t="n">
        <v>2209</v>
      </c>
      <c r="D120" s="5" t="n">
        <v>2309</v>
      </c>
    </row>
    <row r="121" spans="1:4">
      <c r="A121" s="4" t="s">
        <v>1479</v>
      </c>
      <c r="B121" s="5" t="n">
        <v>3555</v>
      </c>
      <c r="C121" s="5" t="n">
        <v>3848</v>
      </c>
      <c r="D121" s="5" t="n">
        <v>5588</v>
      </c>
    </row>
    <row r="122" spans="1:4">
      <c r="A122" s="4" t="s">
        <v>46</v>
      </c>
      <c r="B122" s="5" t="n">
        <v>10161</v>
      </c>
      <c r="C122" s="5" t="n">
        <v>9486</v>
      </c>
      <c r="D122" s="5" t="n">
        <v>11956</v>
      </c>
    </row>
    <row r="123" spans="1:4">
      <c r="A123" s="4" t="s">
        <v>47</v>
      </c>
      <c r="B123" s="5" t="n">
        <v>3544</v>
      </c>
      <c r="C123" s="5" t="n">
        <v>3572</v>
      </c>
      <c r="D123" s="5" t="n">
        <v>2447</v>
      </c>
    </row>
    <row r="124" spans="1:4">
      <c r="A124" s="4" t="s">
        <v>1768</v>
      </c>
      <c r="B124" s="5" t="n">
        <v>0</v>
      </c>
      <c r="C124" s="5" t="n">
        <v>0</v>
      </c>
      <c r="D124" s="5" t="n">
        <v>0</v>
      </c>
    </row>
    <row r="125" spans="1:4">
      <c r="A125" s="4" t="s">
        <v>49</v>
      </c>
      <c r="B125" s="5" t="n">
        <v>428</v>
      </c>
      <c r="C125" s="5" t="n">
        <v>-113</v>
      </c>
      <c r="D125" s="5" t="n">
        <v>384</v>
      </c>
    </row>
    <row r="126" spans="1:4">
      <c r="A126" s="4" t="s">
        <v>52</v>
      </c>
      <c r="B126" s="5" t="n">
        <v>-1832</v>
      </c>
      <c r="C126" s="5" t="n">
        <v>-1806</v>
      </c>
      <c r="D126" s="5" t="n">
        <v>-2051</v>
      </c>
    </row>
    <row r="127" spans="1:4">
      <c r="A127" s="4" t="s">
        <v>1764</v>
      </c>
      <c r="B127" s="5" t="n">
        <v>21</v>
      </c>
      <c r="C127" s="5" t="n">
        <v>-15</v>
      </c>
      <c r="D127" s="5" t="n">
        <v>-8</v>
      </c>
    </row>
    <row r="128" spans="1:4">
      <c r="A128" s="4" t="s">
        <v>55</v>
      </c>
      <c r="B128" s="5" t="n">
        <v>2161</v>
      </c>
      <c r="C128" s="5" t="n">
        <v>1638</v>
      </c>
      <c r="D128" s="5" t="n">
        <v>772</v>
      </c>
    </row>
    <row r="129" spans="1:4">
      <c r="A129" s="4" t="s">
        <v>56</v>
      </c>
      <c r="B129" s="5" t="n">
        <v>-1938</v>
      </c>
      <c r="C129" s="5" t="n">
        <v>-917</v>
      </c>
      <c r="D129" s="5" t="n">
        <v>-564</v>
      </c>
    </row>
    <row r="130" spans="1:4">
      <c r="A130" s="4" t="s">
        <v>57</v>
      </c>
      <c r="B130" s="5" t="n">
        <v>223</v>
      </c>
      <c r="C130" s="5" t="n">
        <v>721</v>
      </c>
      <c r="D130" s="5" t="n">
        <v>208</v>
      </c>
    </row>
    <row r="131" spans="1:4">
      <c r="A131" s="4" t="s">
        <v>58</v>
      </c>
      <c r="B131" s="5" t="n">
        <v>-40</v>
      </c>
      <c r="C131" s="5" t="n">
        <v>-13</v>
      </c>
      <c r="D131" s="5" t="n">
        <v>45</v>
      </c>
    </row>
    <row r="132" spans="1:4">
      <c r="A132" s="4" t="s">
        <v>59</v>
      </c>
      <c r="B132" s="5" t="n">
        <v>183</v>
      </c>
      <c r="C132" s="5" t="n">
        <v>708</v>
      </c>
      <c r="D132" s="5" t="n">
        <v>253</v>
      </c>
    </row>
    <row r="133" spans="1:4">
      <c r="A133" s="4" t="s">
        <v>60</v>
      </c>
      <c r="B133" s="5" t="n">
        <v>-156</v>
      </c>
      <c r="C133" s="5" t="n">
        <v>-156</v>
      </c>
      <c r="D133" s="5" t="n">
        <v>-26</v>
      </c>
    </row>
    <row r="134" spans="1:4">
      <c r="A134" s="4" t="s">
        <v>61</v>
      </c>
      <c r="B134" s="5" t="n">
        <v>27</v>
      </c>
      <c r="C134" s="5" t="n">
        <v>552</v>
      </c>
      <c r="D134" s="5" t="n">
        <v>227</v>
      </c>
    </row>
    <row r="135" spans="1:4">
      <c r="A135" s="4" t="s">
        <v>1765</v>
      </c>
      <c r="B135" s="5" t="n">
        <v>115</v>
      </c>
      <c r="C135" s="5" t="n">
        <v>-200</v>
      </c>
      <c r="D135" s="5" t="n">
        <v>-444</v>
      </c>
    </row>
    <row r="136" spans="1:4">
      <c r="A136" s="4" t="s">
        <v>1766</v>
      </c>
      <c r="B136" s="5" t="n">
        <v>338</v>
      </c>
      <c r="C136" s="5" t="n">
        <v>521</v>
      </c>
      <c r="D136" s="5" t="n">
        <v>-236</v>
      </c>
    </row>
    <row r="137" spans="1:4">
      <c r="A137" s="4" t="s">
        <v>78</v>
      </c>
      <c r="B137" s="5" t="n">
        <v>-86</v>
      </c>
      <c r="C137" s="5" t="n">
        <v>-13</v>
      </c>
      <c r="D137" s="5" t="n">
        <v>45</v>
      </c>
    </row>
    <row r="138" spans="1:4">
      <c r="A138" s="4" t="s">
        <v>1767</v>
      </c>
      <c r="B138" s="5" t="n">
        <v>252</v>
      </c>
      <c r="C138" s="5" t="n">
        <v>508</v>
      </c>
      <c r="D138" s="5" t="n">
        <v>-191</v>
      </c>
    </row>
    <row r="139" spans="1:4">
      <c r="A139" s="4" t="s">
        <v>1771</v>
      </c>
    </row>
    <row r="140" spans="1:4">
      <c r="A140" s="3" t="s">
        <v>1497</v>
      </c>
    </row>
    <row r="141" spans="1:4">
      <c r="A141" s="4" t="s">
        <v>36</v>
      </c>
      <c r="B141" s="5" t="n">
        <v>-146</v>
      </c>
      <c r="C141" s="5" t="n">
        <v>-59</v>
      </c>
      <c r="D141" s="5" t="n">
        <v>-49</v>
      </c>
    </row>
    <row r="142" spans="1:4">
      <c r="A142" s="4" t="s">
        <v>38</v>
      </c>
      <c r="B142" s="5" t="n">
        <v>-101</v>
      </c>
      <c r="C142" s="5" t="n">
        <v>-13</v>
      </c>
      <c r="D142" s="5" t="n">
        <v>1</v>
      </c>
    </row>
    <row r="143" spans="1:4">
      <c r="A143" s="4" t="s">
        <v>40</v>
      </c>
      <c r="B143" s="5" t="n">
        <v>0</v>
      </c>
      <c r="C143" s="5" t="n">
        <v>0</v>
      </c>
      <c r="D143" s="5" t="n">
        <v>0</v>
      </c>
    </row>
    <row r="144" spans="1:4">
      <c r="A144" s="4" t="s">
        <v>1479</v>
      </c>
      <c r="B144" s="5" t="n">
        <v>-45</v>
      </c>
      <c r="C144" s="5" t="n">
        <v>-46</v>
      </c>
      <c r="D144" s="5" t="n">
        <v>-50</v>
      </c>
    </row>
    <row r="145" spans="1:4">
      <c r="A145" s="4" t="s">
        <v>46</v>
      </c>
      <c r="B145" s="5" t="n">
        <v>-146</v>
      </c>
      <c r="C145" s="5" t="n">
        <v>-59</v>
      </c>
      <c r="D145" s="5" t="n">
        <v>-49</v>
      </c>
    </row>
    <row r="146" spans="1:4">
      <c r="A146" s="4" t="s">
        <v>47</v>
      </c>
      <c r="B146" s="5" t="n">
        <v>0</v>
      </c>
      <c r="C146" s="5" t="n">
        <v>0</v>
      </c>
      <c r="D146" s="5" t="n">
        <v>0</v>
      </c>
    </row>
    <row r="147" spans="1:4">
      <c r="A147" s="4" t="s">
        <v>1768</v>
      </c>
      <c r="B147" s="5" t="n">
        <v>-6734</v>
      </c>
      <c r="C147" s="5" t="n">
        <v>-6053</v>
      </c>
      <c r="D147" s="5" t="n">
        <v>-3149</v>
      </c>
    </row>
    <row r="148" spans="1:4">
      <c r="A148" s="4" t="s">
        <v>49</v>
      </c>
      <c r="B148" s="5" t="n">
        <v>0</v>
      </c>
      <c r="C148" s="5" t="n">
        <v>0</v>
      </c>
      <c r="D148" s="5" t="n">
        <v>0</v>
      </c>
    </row>
    <row r="149" spans="1:4">
      <c r="A149" s="4" t="s">
        <v>52</v>
      </c>
      <c r="B149" s="5" t="n">
        <v>0</v>
      </c>
      <c r="C149" s="5" t="n">
        <v>0</v>
      </c>
      <c r="D149" s="5" t="n">
        <v>0</v>
      </c>
    </row>
    <row r="150" spans="1:4">
      <c r="A150" s="4" t="s">
        <v>1764</v>
      </c>
      <c r="B150" s="5" t="n">
        <v>0</v>
      </c>
      <c r="C150" s="5" t="n">
        <v>0</v>
      </c>
      <c r="D150" s="5" t="n">
        <v>0</v>
      </c>
    </row>
    <row r="151" spans="1:4">
      <c r="A151" s="4" t="s">
        <v>55</v>
      </c>
      <c r="B151" s="5" t="n">
        <v>-6734</v>
      </c>
      <c r="C151" s="5" t="n">
        <v>-6053</v>
      </c>
      <c r="D151" s="5" t="n">
        <v>-3149</v>
      </c>
    </row>
    <row r="152" spans="1:4">
      <c r="A152" s="4" t="s">
        <v>56</v>
      </c>
      <c r="B152" s="5" t="n">
        <v>0</v>
      </c>
      <c r="C152" s="5" t="n">
        <v>0</v>
      </c>
      <c r="D152" s="5" t="n">
        <v>0</v>
      </c>
    </row>
    <row r="153" spans="1:4">
      <c r="A153" s="4" t="s">
        <v>57</v>
      </c>
      <c r="B153" s="5" t="n">
        <v>-6734</v>
      </c>
      <c r="C153" s="5" t="n">
        <v>-6053</v>
      </c>
      <c r="D153" s="5" t="n">
        <v>-3149</v>
      </c>
    </row>
    <row r="154" spans="1:4">
      <c r="A154" s="4" t="s">
        <v>58</v>
      </c>
      <c r="B154" s="5" t="n">
        <v>-40</v>
      </c>
      <c r="C154" s="5" t="n">
        <v>-13</v>
      </c>
      <c r="D154" s="5" t="n">
        <v>45</v>
      </c>
    </row>
    <row r="155" spans="1:4">
      <c r="A155" s="4" t="s">
        <v>59</v>
      </c>
      <c r="B155" s="5" t="n">
        <v>-6774</v>
      </c>
      <c r="C155" s="5" t="n">
        <v>-6066</v>
      </c>
      <c r="D155" s="5" t="n">
        <v>-3104</v>
      </c>
    </row>
    <row r="156" spans="1:4">
      <c r="A156" s="4" t="s">
        <v>60</v>
      </c>
      <c r="B156" s="5" t="n">
        <v>0</v>
      </c>
      <c r="C156" s="5" t="n">
        <v>0</v>
      </c>
      <c r="D156" s="5" t="n">
        <v>0</v>
      </c>
    </row>
    <row r="157" spans="1:4">
      <c r="A157" s="4" t="s">
        <v>61</v>
      </c>
      <c r="B157" s="5" t="n">
        <v>-6774</v>
      </c>
      <c r="C157" s="5" t="n">
        <v>-6066</v>
      </c>
      <c r="D157" s="5" t="n">
        <v>-3104</v>
      </c>
    </row>
    <row r="158" spans="1:4">
      <c r="A158" s="4" t="s">
        <v>1765</v>
      </c>
      <c r="B158" s="5" t="n">
        <v>-525</v>
      </c>
      <c r="C158" s="5" t="n">
        <v>638</v>
      </c>
      <c r="D158" s="5" t="n">
        <v>1111</v>
      </c>
    </row>
    <row r="159" spans="1:4">
      <c r="A159" s="4" t="s">
        <v>1766</v>
      </c>
      <c r="B159" s="5" t="n">
        <v>-7259</v>
      </c>
      <c r="C159" s="5" t="n">
        <v>-5415</v>
      </c>
      <c r="D159" s="5" t="n">
        <v>-2038</v>
      </c>
    </row>
    <row r="160" spans="1:4">
      <c r="A160" s="4" t="s">
        <v>78</v>
      </c>
      <c r="B160" s="5" t="n">
        <v>-86</v>
      </c>
      <c r="C160" s="5" t="n">
        <v>-13</v>
      </c>
      <c r="D160" s="5" t="n">
        <v>45</v>
      </c>
    </row>
    <row r="161" spans="1:4">
      <c r="A161" s="4" t="s">
        <v>1767</v>
      </c>
      <c r="B161" s="6" t="n">
        <v>-7345</v>
      </c>
      <c r="C161" s="6" t="n">
        <v>-5428</v>
      </c>
      <c r="D161" s="6" t="n">
        <v>-199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2</v>
      </c>
      <c r="B1" s="2" t="s">
        <v>2</v>
      </c>
      <c r="C1" s="2" t="s">
        <v>30</v>
      </c>
      <c r="D1" s="2" t="s">
        <v>31</v>
      </c>
      <c r="E1" s="2" t="s">
        <v>1773</v>
      </c>
    </row>
    <row r="2" spans="1:5">
      <c r="A2" s="3" t="s">
        <v>1774</v>
      </c>
    </row>
    <row r="3" spans="1:5">
      <c r="A3" s="4" t="s">
        <v>88</v>
      </c>
      <c r="B3" s="6" t="n">
        <v>264</v>
      </c>
      <c r="C3" s="6" t="n">
        <v>684</v>
      </c>
      <c r="D3" s="6" t="n">
        <v>229</v>
      </c>
      <c r="E3" s="6" t="n">
        <v>315</v>
      </c>
    </row>
    <row r="4" spans="1:5">
      <c r="A4" s="4" t="s">
        <v>1775</v>
      </c>
      <c r="B4" s="5" t="n">
        <v>238</v>
      </c>
      <c r="C4" s="5" t="n">
        <v>337</v>
      </c>
    </row>
    <row r="5" spans="1:5">
      <c r="A5" s="4" t="s">
        <v>96</v>
      </c>
      <c r="B5" s="5" t="n">
        <v>40155</v>
      </c>
      <c r="C5" s="5" t="n">
        <v>38705</v>
      </c>
    </row>
    <row r="6" spans="1:5">
      <c r="A6" s="4" t="s">
        <v>97</v>
      </c>
      <c r="B6" s="5" t="n">
        <v>7298</v>
      </c>
      <c r="C6" s="5" t="n">
        <v>7027</v>
      </c>
    </row>
    <row r="7" spans="1:5">
      <c r="A7" s="4" t="s">
        <v>98</v>
      </c>
      <c r="B7" s="5" t="n">
        <v>22162</v>
      </c>
      <c r="C7" s="5" t="n">
        <v>22152</v>
      </c>
      <c r="D7" s="5" t="n">
        <v>23790</v>
      </c>
    </row>
    <row r="8" spans="1:5">
      <c r="A8" s="4" t="s">
        <v>100</v>
      </c>
      <c r="B8" s="5" t="n">
        <v>2044</v>
      </c>
      <c r="C8" s="5" t="n">
        <v>4352</v>
      </c>
    </row>
    <row r="9" spans="1:5">
      <c r="A9" s="4" t="s">
        <v>603</v>
      </c>
      <c r="B9" s="5" t="n">
        <v>1582</v>
      </c>
      <c r="C9" s="5" t="n">
        <v>1522</v>
      </c>
    </row>
    <row r="10" spans="1:5">
      <c r="A10" s="4" t="s">
        <v>102</v>
      </c>
      <c r="B10" s="5" t="n">
        <v>79055</v>
      </c>
      <c r="C10" s="5" t="n">
        <v>80305</v>
      </c>
    </row>
    <row r="11" spans="1:5">
      <c r="A11" s="3" t="s">
        <v>1776</v>
      </c>
    </row>
    <row r="12" spans="1:5">
      <c r="A12" s="4" t="s">
        <v>110</v>
      </c>
      <c r="B12" s="5" t="n">
        <v>35015</v>
      </c>
      <c r="C12" s="5" t="n">
        <v>37354</v>
      </c>
    </row>
    <row r="13" spans="1:5">
      <c r="A13" s="4" t="s">
        <v>117</v>
      </c>
      <c r="B13" s="5" t="n">
        <v>43931</v>
      </c>
      <c r="C13" s="5" t="n">
        <v>45503</v>
      </c>
    </row>
    <row r="14" spans="1:5">
      <c r="A14" s="4" t="s">
        <v>1777</v>
      </c>
      <c r="B14" s="5" t="n">
        <v>33636</v>
      </c>
      <c r="C14" s="5" t="n">
        <v>34431</v>
      </c>
    </row>
    <row r="15" spans="1:5">
      <c r="A15" s="4" t="s">
        <v>127</v>
      </c>
      <c r="B15" s="5" t="n">
        <v>1488</v>
      </c>
      <c r="C15" s="5" t="n">
        <v>371</v>
      </c>
    </row>
    <row r="16" spans="1:5">
      <c r="A16" s="4" t="s">
        <v>128</v>
      </c>
      <c r="B16" s="5" t="n">
        <v>35124</v>
      </c>
      <c r="C16" s="5" t="n">
        <v>34802</v>
      </c>
      <c r="D16" s="5" t="n">
        <v>35403</v>
      </c>
      <c r="E16" s="5" t="n">
        <v>34426</v>
      </c>
    </row>
    <row r="17" spans="1:5">
      <c r="A17" s="4" t="s">
        <v>129</v>
      </c>
      <c r="B17" s="5" t="n">
        <v>79055</v>
      </c>
      <c r="C17" s="5" t="n">
        <v>80305</v>
      </c>
    </row>
    <row r="18" spans="1:5">
      <c r="A18" s="4" t="s">
        <v>1757</v>
      </c>
    </row>
    <row r="19" spans="1:5">
      <c r="A19" s="3" t="s">
        <v>1774</v>
      </c>
    </row>
    <row r="20" spans="1:5">
      <c r="A20" s="4" t="s">
        <v>88</v>
      </c>
      <c r="B20" s="5" t="n">
        <v>3</v>
      </c>
      <c r="C20" s="5" t="n">
        <v>471</v>
      </c>
      <c r="D20" s="5" t="n">
        <v>123</v>
      </c>
      <c r="E20" s="5" t="n">
        <v>4</v>
      </c>
    </row>
    <row r="21" spans="1:5">
      <c r="A21" s="4" t="s">
        <v>1778</v>
      </c>
      <c r="B21" s="5" t="n">
        <v>6214</v>
      </c>
      <c r="C21" s="5" t="n">
        <v>5739</v>
      </c>
    </row>
    <row r="22" spans="1:5">
      <c r="A22" s="4" t="s">
        <v>1775</v>
      </c>
      <c r="B22" s="5" t="n">
        <v>243</v>
      </c>
      <c r="C22" s="5" t="n">
        <v>269</v>
      </c>
    </row>
    <row r="23" spans="1:5">
      <c r="A23" s="4" t="s">
        <v>96</v>
      </c>
      <c r="B23" s="5" t="n">
        <v>236</v>
      </c>
      <c r="C23" s="5" t="n">
        <v>242</v>
      </c>
    </row>
    <row r="24" spans="1:5">
      <c r="A24" s="4" t="s">
        <v>97</v>
      </c>
      <c r="B24" s="5" t="n">
        <v>665</v>
      </c>
      <c r="C24" s="5" t="n">
        <v>665</v>
      </c>
    </row>
    <row r="25" spans="1:5">
      <c r="A25" s="4" t="s">
        <v>1779</v>
      </c>
      <c r="B25" s="5" t="n">
        <v>37983</v>
      </c>
      <c r="C25" s="5" t="n">
        <v>26907</v>
      </c>
    </row>
    <row r="26" spans="1:5">
      <c r="A26" s="4" t="s">
        <v>98</v>
      </c>
      <c r="B26" s="5" t="n">
        <v>13789</v>
      </c>
      <c r="C26" s="5" t="n">
        <v>13789</v>
      </c>
    </row>
    <row r="27" spans="1:5">
      <c r="A27" s="4" t="s">
        <v>1780</v>
      </c>
      <c r="B27" s="5" t="n">
        <v>1033</v>
      </c>
      <c r="C27" s="5" t="n">
        <v>516</v>
      </c>
    </row>
    <row r="28" spans="1:5">
      <c r="A28" s="4" t="s">
        <v>100</v>
      </c>
      <c r="B28" s="5" t="n">
        <v>3635</v>
      </c>
      <c r="C28" s="5" t="n">
        <v>6647</v>
      </c>
    </row>
    <row r="29" spans="1:5">
      <c r="A29" s="4" t="s">
        <v>603</v>
      </c>
      <c r="B29" s="5" t="n">
        <v>254</v>
      </c>
      <c r="C29" s="5" t="n">
        <v>72</v>
      </c>
    </row>
    <row r="30" spans="1:5">
      <c r="A30" s="4" t="s">
        <v>102</v>
      </c>
      <c r="B30" s="5" t="n">
        <v>64055</v>
      </c>
      <c r="C30" s="5" t="n">
        <v>55317</v>
      </c>
    </row>
    <row r="31" spans="1:5">
      <c r="A31" s="3" t="s">
        <v>1776</v>
      </c>
    </row>
    <row r="32" spans="1:5">
      <c r="A32" s="4" t="s">
        <v>104</v>
      </c>
      <c r="B32" s="5" t="n">
        <v>924</v>
      </c>
      <c r="C32" s="5" t="n">
        <v>1286</v>
      </c>
    </row>
    <row r="33" spans="1:5">
      <c r="A33" s="4" t="s">
        <v>1781</v>
      </c>
      <c r="B33" s="5" t="n">
        <v>13225</v>
      </c>
      <c r="C33" s="5" t="n">
        <v>3551</v>
      </c>
    </row>
    <row r="34" spans="1:5">
      <c r="A34" s="4" t="s">
        <v>1782</v>
      </c>
      <c r="B34" s="5" t="n">
        <v>468</v>
      </c>
      <c r="C34" s="5" t="n">
        <v>432</v>
      </c>
    </row>
    <row r="35" spans="1:5">
      <c r="A35" s="4" t="s">
        <v>110</v>
      </c>
      <c r="B35" s="5" t="n">
        <v>13104</v>
      </c>
      <c r="C35" s="5" t="n">
        <v>13308</v>
      </c>
    </row>
    <row r="36" spans="1:5">
      <c r="A36" s="4" t="s">
        <v>1783</v>
      </c>
      <c r="B36" s="5" t="n">
        <v>2009</v>
      </c>
      <c r="C36" s="5" t="n">
        <v>1533</v>
      </c>
    </row>
    <row r="37" spans="1:5">
      <c r="A37" s="4" t="s">
        <v>100</v>
      </c>
      <c r="B37" s="5" t="n">
        <v>0</v>
      </c>
      <c r="C37" s="5" t="n">
        <v>0</v>
      </c>
    </row>
    <row r="38" spans="1:5">
      <c r="A38" s="4" t="s">
        <v>115</v>
      </c>
      <c r="B38" s="5" t="n">
        <v>689</v>
      </c>
      <c r="C38" s="5" t="n">
        <v>776</v>
      </c>
    </row>
    <row r="39" spans="1:5">
      <c r="A39" s="4" t="s">
        <v>117</v>
      </c>
      <c r="B39" s="5" t="n">
        <v>30419</v>
      </c>
      <c r="C39" s="5" t="n">
        <v>20886</v>
      </c>
    </row>
    <row r="40" spans="1:5">
      <c r="A40" s="4" t="s">
        <v>1777</v>
      </c>
      <c r="B40" s="5" t="n">
        <v>33636</v>
      </c>
      <c r="C40" s="5" t="n">
        <v>34431</v>
      </c>
    </row>
    <row r="41" spans="1:5">
      <c r="A41" s="4" t="s">
        <v>127</v>
      </c>
      <c r="B41" s="5" t="n">
        <v>0</v>
      </c>
      <c r="C41" s="5" t="n">
        <v>0</v>
      </c>
    </row>
    <row r="42" spans="1:5">
      <c r="A42" s="4" t="s">
        <v>128</v>
      </c>
      <c r="B42" s="5" t="n">
        <v>33636</v>
      </c>
      <c r="C42" s="5" t="n">
        <v>34431</v>
      </c>
    </row>
    <row r="43" spans="1:5">
      <c r="A43" s="4" t="s">
        <v>129</v>
      </c>
      <c r="B43" s="5" t="n">
        <v>64055</v>
      </c>
      <c r="C43" s="5" t="n">
        <v>55317</v>
      </c>
    </row>
    <row r="44" spans="1:5">
      <c r="A44" s="4" t="s">
        <v>1759</v>
      </c>
    </row>
    <row r="45" spans="1:5">
      <c r="A45" s="3" t="s">
        <v>1774</v>
      </c>
    </row>
    <row r="46" spans="1:5">
      <c r="A46" s="4" t="s">
        <v>88</v>
      </c>
      <c r="B46" s="5" t="n">
        <v>0</v>
      </c>
      <c r="C46" s="5" t="n">
        <v>0</v>
      </c>
      <c r="D46" s="5" t="n">
        <v>0</v>
      </c>
      <c r="E46" s="5" t="n">
        <v>15</v>
      </c>
    </row>
    <row r="47" spans="1:5">
      <c r="A47" s="4" t="s">
        <v>1778</v>
      </c>
      <c r="B47" s="5" t="n">
        <v>5201</v>
      </c>
      <c r="C47" s="5" t="n">
        <v>1999</v>
      </c>
    </row>
    <row r="48" spans="1:5">
      <c r="A48" s="4" t="s">
        <v>1775</v>
      </c>
      <c r="B48" s="5" t="n">
        <v>59</v>
      </c>
      <c r="C48" s="5" t="n">
        <v>139</v>
      </c>
    </row>
    <row r="49" spans="1:5">
      <c r="A49" s="4" t="s">
        <v>96</v>
      </c>
      <c r="B49" s="5" t="n">
        <v>0</v>
      </c>
      <c r="C49" s="5" t="n">
        <v>0</v>
      </c>
    </row>
    <row r="50" spans="1:5">
      <c r="A50" s="4" t="s">
        <v>97</v>
      </c>
      <c r="B50" s="5" t="n">
        <v>0</v>
      </c>
      <c r="C50" s="5" t="n">
        <v>2</v>
      </c>
    </row>
    <row r="51" spans="1:5">
      <c r="A51" s="4" t="s">
        <v>1779</v>
      </c>
      <c r="B51" s="5" t="n">
        <v>36728</v>
      </c>
      <c r="C51" s="5" t="n">
        <v>28894</v>
      </c>
    </row>
    <row r="52" spans="1:5">
      <c r="A52" s="4" t="s">
        <v>98</v>
      </c>
      <c r="B52" s="5" t="n">
        <v>22</v>
      </c>
      <c r="C52" s="5" t="n">
        <v>22</v>
      </c>
    </row>
    <row r="53" spans="1:5">
      <c r="A53" s="4" t="s">
        <v>1780</v>
      </c>
      <c r="B53" s="5" t="n">
        <v>20363</v>
      </c>
      <c r="C53" s="5" t="n">
        <v>21608</v>
      </c>
    </row>
    <row r="54" spans="1:5">
      <c r="A54" s="4" t="s">
        <v>100</v>
      </c>
      <c r="B54" s="5" t="n">
        <v>0</v>
      </c>
      <c r="C54" s="5" t="n">
        <v>0</v>
      </c>
    </row>
    <row r="55" spans="1:5">
      <c r="A55" s="4" t="s">
        <v>603</v>
      </c>
      <c r="B55" s="5" t="n">
        <v>164</v>
      </c>
      <c r="C55" s="5" t="n">
        <v>206</v>
      </c>
    </row>
    <row r="56" spans="1:5">
      <c r="A56" s="4" t="s">
        <v>102</v>
      </c>
      <c r="B56" s="5" t="n">
        <v>62537</v>
      </c>
      <c r="C56" s="5" t="n">
        <v>52870</v>
      </c>
    </row>
    <row r="57" spans="1:5">
      <c r="A57" s="3" t="s">
        <v>1776</v>
      </c>
    </row>
    <row r="58" spans="1:5">
      <c r="A58" s="4" t="s">
        <v>104</v>
      </c>
      <c r="B58" s="5" t="n">
        <v>975</v>
      </c>
      <c r="C58" s="5" t="n">
        <v>600</v>
      </c>
    </row>
    <row r="59" spans="1:5">
      <c r="A59" s="4" t="s">
        <v>1781</v>
      </c>
      <c r="B59" s="5" t="n">
        <v>14188</v>
      </c>
      <c r="C59" s="5" t="n">
        <v>13299</v>
      </c>
    </row>
    <row r="60" spans="1:5">
      <c r="A60" s="4" t="s">
        <v>1782</v>
      </c>
      <c r="B60" s="5" t="n">
        <v>347</v>
      </c>
      <c r="C60" s="5" t="n">
        <v>362</v>
      </c>
    </row>
    <row r="61" spans="1:5">
      <c r="A61" s="4" t="s">
        <v>110</v>
      </c>
      <c r="B61" s="5" t="n">
        <v>18206</v>
      </c>
      <c r="C61" s="5" t="n">
        <v>19277</v>
      </c>
    </row>
    <row r="62" spans="1:5">
      <c r="A62" s="4" t="s">
        <v>1783</v>
      </c>
      <c r="B62" s="5" t="n">
        <v>448</v>
      </c>
      <c r="C62" s="5" t="n">
        <v>448</v>
      </c>
    </row>
    <row r="63" spans="1:5">
      <c r="A63" s="4" t="s">
        <v>100</v>
      </c>
      <c r="B63" s="5" t="n">
        <v>0</v>
      </c>
      <c r="C63" s="5" t="n">
        <v>0</v>
      </c>
    </row>
    <row r="64" spans="1:5">
      <c r="A64" s="4" t="s">
        <v>115</v>
      </c>
      <c r="B64" s="5" t="n">
        <v>117</v>
      </c>
      <c r="C64" s="5" t="n">
        <v>111</v>
      </c>
    </row>
    <row r="65" spans="1:5">
      <c r="A65" s="4" t="s">
        <v>117</v>
      </c>
      <c r="B65" s="5" t="n">
        <v>34281</v>
      </c>
      <c r="C65" s="5" t="n">
        <v>34097</v>
      </c>
    </row>
    <row r="66" spans="1:5">
      <c r="A66" s="4" t="s">
        <v>1777</v>
      </c>
      <c r="B66" s="5" t="n">
        <v>28256</v>
      </c>
      <c r="C66" s="5" t="n">
        <v>18773</v>
      </c>
    </row>
    <row r="67" spans="1:5">
      <c r="A67" s="4" t="s">
        <v>127</v>
      </c>
      <c r="B67" s="5" t="n">
        <v>0</v>
      </c>
      <c r="C67" s="5" t="n">
        <v>0</v>
      </c>
    </row>
    <row r="68" spans="1:5">
      <c r="A68" s="4" t="s">
        <v>128</v>
      </c>
      <c r="B68" s="5" t="n">
        <v>28256</v>
      </c>
      <c r="C68" s="5" t="n">
        <v>18773</v>
      </c>
    </row>
    <row r="69" spans="1:5">
      <c r="A69" s="4" t="s">
        <v>129</v>
      </c>
      <c r="B69" s="5" t="n">
        <v>62537</v>
      </c>
      <c r="C69" s="5" t="n">
        <v>52870</v>
      </c>
    </row>
    <row r="70" spans="1:5">
      <c r="A70" s="4" t="s">
        <v>1760</v>
      </c>
    </row>
    <row r="71" spans="1:5">
      <c r="A71" s="3" t="s">
        <v>1774</v>
      </c>
    </row>
    <row r="72" spans="1:5">
      <c r="A72" s="4" t="s">
        <v>88</v>
      </c>
      <c r="B72" s="5" t="n">
        <v>0</v>
      </c>
      <c r="C72" s="5" t="n">
        <v>9</v>
      </c>
      <c r="D72" s="5" t="n">
        <v>12</v>
      </c>
      <c r="E72" s="5" t="n">
        <v>17</v>
      </c>
    </row>
    <row r="73" spans="1:5">
      <c r="A73" s="4" t="s">
        <v>1778</v>
      </c>
      <c r="B73" s="5" t="n">
        <v>22402</v>
      </c>
      <c r="C73" s="5" t="n">
        <v>13207</v>
      </c>
    </row>
    <row r="74" spans="1:5">
      <c r="A74" s="4" t="s">
        <v>1775</v>
      </c>
      <c r="B74" s="5" t="n">
        <v>1938</v>
      </c>
      <c r="C74" s="5" t="n">
        <v>1935</v>
      </c>
    </row>
    <row r="75" spans="1:5">
      <c r="A75" s="4" t="s">
        <v>96</v>
      </c>
      <c r="B75" s="5" t="n">
        <v>31093</v>
      </c>
      <c r="C75" s="5" t="n">
        <v>30795</v>
      </c>
    </row>
    <row r="76" spans="1:5">
      <c r="A76" s="4" t="s">
        <v>97</v>
      </c>
      <c r="B76" s="5" t="n">
        <v>6498</v>
      </c>
      <c r="C76" s="5" t="n">
        <v>6236</v>
      </c>
    </row>
    <row r="77" spans="1:5">
      <c r="A77" s="4" t="s">
        <v>1779</v>
      </c>
      <c r="B77" s="5" t="n">
        <v>5417</v>
      </c>
      <c r="C77" s="5" t="n">
        <v>4307</v>
      </c>
    </row>
    <row r="78" spans="1:5">
      <c r="A78" s="4" t="s">
        <v>98</v>
      </c>
      <c r="B78" s="5" t="n">
        <v>5166</v>
      </c>
      <c r="C78" s="5" t="n">
        <v>5167</v>
      </c>
    </row>
    <row r="79" spans="1:5">
      <c r="A79" s="4" t="s">
        <v>1780</v>
      </c>
      <c r="B79" s="5" t="n">
        <v>1233</v>
      </c>
      <c r="C79" s="5" t="n">
        <v>1132</v>
      </c>
    </row>
    <row r="80" spans="1:5">
      <c r="A80" s="4" t="s">
        <v>100</v>
      </c>
      <c r="B80" s="5" t="n">
        <v>0</v>
      </c>
      <c r="C80" s="5" t="n">
        <v>0</v>
      </c>
    </row>
    <row r="81" spans="1:5">
      <c r="A81" s="4" t="s">
        <v>603</v>
      </c>
      <c r="B81" s="5" t="n">
        <v>4080</v>
      </c>
      <c r="C81" s="5" t="n">
        <v>4455</v>
      </c>
    </row>
    <row r="82" spans="1:5">
      <c r="A82" s="4" t="s">
        <v>102</v>
      </c>
      <c r="B82" s="5" t="n">
        <v>77827</v>
      </c>
      <c r="C82" s="5" t="n">
        <v>67243</v>
      </c>
    </row>
    <row r="83" spans="1:5">
      <c r="A83" s="3" t="s">
        <v>1776</v>
      </c>
    </row>
    <row r="84" spans="1:5">
      <c r="A84" s="4" t="s">
        <v>104</v>
      </c>
      <c r="B84" s="5" t="n">
        <v>805</v>
      </c>
      <c r="C84" s="5" t="n">
        <v>687</v>
      </c>
    </row>
    <row r="85" spans="1:5">
      <c r="A85" s="4" t="s">
        <v>1781</v>
      </c>
      <c r="B85" s="5" t="n">
        <v>6512</v>
      </c>
      <c r="C85" s="5" t="n">
        <v>4197</v>
      </c>
    </row>
    <row r="86" spans="1:5">
      <c r="A86" s="4" t="s">
        <v>1782</v>
      </c>
      <c r="B86" s="5" t="n">
        <v>2055</v>
      </c>
      <c r="C86" s="5" t="n">
        <v>2016</v>
      </c>
    </row>
    <row r="87" spans="1:5">
      <c r="A87" s="4" t="s">
        <v>110</v>
      </c>
      <c r="B87" s="5" t="n">
        <v>3052</v>
      </c>
      <c r="C87" s="5" t="n">
        <v>4095</v>
      </c>
    </row>
    <row r="88" spans="1:5">
      <c r="A88" s="4" t="s">
        <v>1783</v>
      </c>
      <c r="B88" s="5" t="n">
        <v>20593</v>
      </c>
      <c r="C88" s="5" t="n">
        <v>20520</v>
      </c>
    </row>
    <row r="89" spans="1:5">
      <c r="A89" s="4" t="s">
        <v>100</v>
      </c>
      <c r="B89" s="5" t="n">
        <v>449</v>
      </c>
      <c r="C89" s="5" t="n">
        <v>681</v>
      </c>
    </row>
    <row r="90" spans="1:5">
      <c r="A90" s="4" t="s">
        <v>115</v>
      </c>
      <c r="B90" s="5" t="n">
        <v>1462</v>
      </c>
      <c r="C90" s="5" t="n">
        <v>821</v>
      </c>
    </row>
    <row r="91" spans="1:5">
      <c r="A91" s="4" t="s">
        <v>117</v>
      </c>
      <c r="B91" s="5" t="n">
        <v>34928</v>
      </c>
      <c r="C91" s="5" t="n">
        <v>33017</v>
      </c>
    </row>
    <row r="92" spans="1:5">
      <c r="A92" s="4" t="s">
        <v>1777</v>
      </c>
      <c r="B92" s="5" t="n">
        <v>42899</v>
      </c>
      <c r="C92" s="5" t="n">
        <v>34226</v>
      </c>
    </row>
    <row r="93" spans="1:5">
      <c r="A93" s="4" t="s">
        <v>127</v>
      </c>
      <c r="B93" s="5" t="n">
        <v>0</v>
      </c>
      <c r="C93" s="5" t="n">
        <v>0</v>
      </c>
    </row>
    <row r="94" spans="1:5">
      <c r="A94" s="4" t="s">
        <v>128</v>
      </c>
      <c r="B94" s="5" t="n">
        <v>42899</v>
      </c>
      <c r="C94" s="5" t="n">
        <v>34226</v>
      </c>
    </row>
    <row r="95" spans="1:5">
      <c r="A95" s="4" t="s">
        <v>129</v>
      </c>
      <c r="B95" s="5" t="n">
        <v>77827</v>
      </c>
      <c r="C95" s="5" t="n">
        <v>67243</v>
      </c>
    </row>
    <row r="96" spans="1:5">
      <c r="A96" s="4" t="s">
        <v>1769</v>
      </c>
    </row>
    <row r="97" spans="1:5">
      <c r="A97" s="3" t="s">
        <v>1774</v>
      </c>
    </row>
    <row r="98" spans="1:5">
      <c r="A98" s="4" t="s">
        <v>88</v>
      </c>
      <c r="B98" s="5" t="n">
        <v>262</v>
      </c>
      <c r="C98" s="5" t="n">
        <v>205</v>
      </c>
      <c r="D98" s="5" t="n">
        <v>142</v>
      </c>
      <c r="E98" s="5" t="n">
        <v>279</v>
      </c>
    </row>
    <row r="99" spans="1:5">
      <c r="A99" s="4" t="s">
        <v>1778</v>
      </c>
      <c r="B99" s="5" t="n">
        <v>858</v>
      </c>
      <c r="C99" s="5" t="n">
        <v>655</v>
      </c>
    </row>
    <row r="100" spans="1:5">
      <c r="A100" s="4" t="s">
        <v>1775</v>
      </c>
      <c r="B100" s="5" t="n">
        <v>235</v>
      </c>
      <c r="C100" s="5" t="n">
        <v>205</v>
      </c>
    </row>
    <row r="101" spans="1:5">
      <c r="A101" s="4" t="s">
        <v>96</v>
      </c>
      <c r="B101" s="5" t="n">
        <v>8826</v>
      </c>
      <c r="C101" s="5" t="n">
        <v>7668</v>
      </c>
    </row>
    <row r="102" spans="1:5">
      <c r="A102" s="4" t="s">
        <v>97</v>
      </c>
      <c r="B102" s="5" t="n">
        <v>135</v>
      </c>
      <c r="C102" s="5" t="n">
        <v>124</v>
      </c>
    </row>
    <row r="103" spans="1:5">
      <c r="A103" s="4" t="s">
        <v>1779</v>
      </c>
      <c r="B103" s="5" t="n">
        <v>4232</v>
      </c>
      <c r="C103" s="5" t="n">
        <v>4015</v>
      </c>
    </row>
    <row r="104" spans="1:5">
      <c r="A104" s="4" t="s">
        <v>98</v>
      </c>
      <c r="B104" s="5" t="n">
        <v>3185</v>
      </c>
      <c r="C104" s="5" t="n">
        <v>3174</v>
      </c>
    </row>
    <row r="105" spans="1:5">
      <c r="A105" s="4" t="s">
        <v>1780</v>
      </c>
      <c r="B105" s="5" t="n">
        <v>776</v>
      </c>
      <c r="C105" s="5" t="n">
        <v>412</v>
      </c>
    </row>
    <row r="106" spans="1:5">
      <c r="A106" s="4" t="s">
        <v>100</v>
      </c>
      <c r="B106" s="5" t="n">
        <v>0</v>
      </c>
      <c r="C106" s="5" t="n">
        <v>0</v>
      </c>
    </row>
    <row r="107" spans="1:5">
      <c r="A107" s="4" t="s">
        <v>603</v>
      </c>
      <c r="B107" s="5" t="n">
        <v>183</v>
      </c>
      <c r="C107" s="5" t="n">
        <v>107</v>
      </c>
    </row>
    <row r="108" spans="1:5">
      <c r="A108" s="4" t="s">
        <v>102</v>
      </c>
      <c r="B108" s="5" t="n">
        <v>18692</v>
      </c>
      <c r="C108" s="5" t="n">
        <v>16565</v>
      </c>
    </row>
    <row r="109" spans="1:5">
      <c r="A109" s="3" t="s">
        <v>1776</v>
      </c>
    </row>
    <row r="110" spans="1:5">
      <c r="A110" s="4" t="s">
        <v>104</v>
      </c>
      <c r="B110" s="5" t="n">
        <v>124</v>
      </c>
      <c r="C110" s="5" t="n">
        <v>123</v>
      </c>
    </row>
    <row r="111" spans="1:5">
      <c r="A111" s="4" t="s">
        <v>1781</v>
      </c>
      <c r="B111" s="5" t="n">
        <v>750</v>
      </c>
      <c r="C111" s="5" t="n">
        <v>553</v>
      </c>
    </row>
    <row r="112" spans="1:5">
      <c r="A112" s="4" t="s">
        <v>1782</v>
      </c>
      <c r="B112" s="5" t="n">
        <v>508</v>
      </c>
      <c r="C112" s="5" t="n">
        <v>422</v>
      </c>
    </row>
    <row r="113" spans="1:5">
      <c r="A113" s="4" t="s">
        <v>110</v>
      </c>
      <c r="B113" s="5" t="n">
        <v>653</v>
      </c>
      <c r="C113" s="5" t="n">
        <v>674</v>
      </c>
    </row>
    <row r="114" spans="1:5">
      <c r="A114" s="4" t="s">
        <v>1783</v>
      </c>
      <c r="B114" s="5" t="n">
        <v>355</v>
      </c>
      <c r="C114" s="5" t="n">
        <v>1167</v>
      </c>
    </row>
    <row r="115" spans="1:5">
      <c r="A115" s="4" t="s">
        <v>100</v>
      </c>
      <c r="B115" s="5" t="n">
        <v>1142</v>
      </c>
      <c r="C115" s="5" t="n">
        <v>1614</v>
      </c>
    </row>
    <row r="116" spans="1:5">
      <c r="A116" s="4" t="s">
        <v>115</v>
      </c>
      <c r="B116" s="5" t="n">
        <v>467</v>
      </c>
      <c r="C116" s="5" t="n">
        <v>517</v>
      </c>
    </row>
    <row r="117" spans="1:5">
      <c r="A117" s="4" t="s">
        <v>117</v>
      </c>
      <c r="B117" s="5" t="n">
        <v>3999</v>
      </c>
      <c r="C117" s="5" t="n">
        <v>5070</v>
      </c>
    </row>
    <row r="118" spans="1:5">
      <c r="A118" s="4" t="s">
        <v>1777</v>
      </c>
      <c r="B118" s="5" t="n">
        <v>14693</v>
      </c>
      <c r="C118" s="5" t="n">
        <v>11495</v>
      </c>
    </row>
    <row r="119" spans="1:5">
      <c r="A119" s="4" t="s">
        <v>127</v>
      </c>
      <c r="B119" s="5" t="n">
        <v>0</v>
      </c>
      <c r="C119" s="5" t="n">
        <v>0</v>
      </c>
    </row>
    <row r="120" spans="1:5">
      <c r="A120" s="4" t="s">
        <v>128</v>
      </c>
      <c r="B120" s="5" t="n">
        <v>14693</v>
      </c>
      <c r="C120" s="5" t="n">
        <v>11495</v>
      </c>
    </row>
    <row r="121" spans="1:5">
      <c r="A121" s="4" t="s">
        <v>129</v>
      </c>
      <c r="B121" s="5" t="n">
        <v>18692</v>
      </c>
      <c r="C121" s="5" t="n">
        <v>16565</v>
      </c>
    </row>
    <row r="122" spans="1:5">
      <c r="A122" s="4" t="s">
        <v>1770</v>
      </c>
    </row>
    <row r="123" spans="1:5">
      <c r="A123" s="3" t="s">
        <v>1774</v>
      </c>
    </row>
    <row r="124" spans="1:5">
      <c r="A124" s="4" t="s">
        <v>88</v>
      </c>
      <c r="B124" s="5" t="n">
        <v>264</v>
      </c>
      <c r="C124" s="5" t="n">
        <v>684</v>
      </c>
      <c r="D124" s="5" t="n">
        <v>229</v>
      </c>
      <c r="E124" s="5" t="n">
        <v>315</v>
      </c>
    </row>
    <row r="125" spans="1:5">
      <c r="A125" s="4" t="s">
        <v>1778</v>
      </c>
      <c r="B125" s="5" t="n">
        <v>0</v>
      </c>
      <c r="C125" s="5" t="n">
        <v>0</v>
      </c>
    </row>
    <row r="126" spans="1:5">
      <c r="A126" s="4" t="s">
        <v>1775</v>
      </c>
      <c r="B126" s="5" t="n">
        <v>2451</v>
      </c>
      <c r="C126" s="5" t="n">
        <v>2545</v>
      </c>
    </row>
    <row r="127" spans="1:5">
      <c r="A127" s="4" t="s">
        <v>96</v>
      </c>
      <c r="B127" s="5" t="n">
        <v>40155</v>
      </c>
      <c r="C127" s="5" t="n">
        <v>38705</v>
      </c>
    </row>
    <row r="128" spans="1:5">
      <c r="A128" s="4" t="s">
        <v>97</v>
      </c>
      <c r="B128" s="5" t="n">
        <v>7298</v>
      </c>
      <c r="C128" s="5" t="n">
        <v>7027</v>
      </c>
    </row>
    <row r="129" spans="1:5">
      <c r="A129" s="4" t="s">
        <v>1779</v>
      </c>
      <c r="B129" s="5" t="n">
        <v>0</v>
      </c>
      <c r="C129" s="5" t="n">
        <v>0</v>
      </c>
    </row>
    <row r="130" spans="1:5">
      <c r="A130" s="4" t="s">
        <v>98</v>
      </c>
      <c r="B130" s="5" t="n">
        <v>22162</v>
      </c>
      <c r="C130" s="5" t="n">
        <v>22152</v>
      </c>
    </row>
    <row r="131" spans="1:5">
      <c r="A131" s="4" t="s">
        <v>1780</v>
      </c>
      <c r="B131" s="5" t="n">
        <v>0</v>
      </c>
      <c r="C131" s="5" t="n">
        <v>0</v>
      </c>
    </row>
    <row r="132" spans="1:5">
      <c r="A132" s="4" t="s">
        <v>100</v>
      </c>
      <c r="B132" s="5" t="n">
        <v>2044</v>
      </c>
      <c r="C132" s="5" t="n">
        <v>4352</v>
      </c>
    </row>
    <row r="133" spans="1:5">
      <c r="A133" s="4" t="s">
        <v>603</v>
      </c>
      <c r="B133" s="5" t="n">
        <v>4681</v>
      </c>
      <c r="C133" s="5" t="n">
        <v>4840</v>
      </c>
    </row>
    <row r="134" spans="1:5">
      <c r="A134" s="4" t="s">
        <v>102</v>
      </c>
      <c r="B134" s="5" t="n">
        <v>79055</v>
      </c>
      <c r="C134" s="5" t="n">
        <v>80305</v>
      </c>
    </row>
    <row r="135" spans="1:5">
      <c r="A135" s="3" t="s">
        <v>1776</v>
      </c>
    </row>
    <row r="136" spans="1:5">
      <c r="A136" s="4" t="s">
        <v>104</v>
      </c>
      <c r="B136" s="5" t="n">
        <v>2828</v>
      </c>
      <c r="C136" s="5" t="n">
        <v>2696</v>
      </c>
    </row>
    <row r="137" spans="1:5">
      <c r="A137" s="4" t="s">
        <v>1781</v>
      </c>
      <c r="B137" s="5" t="n">
        <v>0</v>
      </c>
      <c r="C137" s="5" t="n">
        <v>0</v>
      </c>
    </row>
    <row r="138" spans="1:5">
      <c r="A138" s="4" t="s">
        <v>1782</v>
      </c>
      <c r="B138" s="5" t="n">
        <v>3353</v>
      </c>
      <c r="C138" s="5" t="n">
        <v>3228</v>
      </c>
    </row>
    <row r="139" spans="1:5">
      <c r="A139" s="4" t="s">
        <v>110</v>
      </c>
      <c r="B139" s="5" t="n">
        <v>35015</v>
      </c>
      <c r="C139" s="5" t="n">
        <v>37354</v>
      </c>
    </row>
    <row r="140" spans="1:5">
      <c r="A140" s="4" t="s">
        <v>1783</v>
      </c>
      <c r="B140" s="5" t="n">
        <v>0</v>
      </c>
      <c r="C140" s="5" t="n">
        <v>0</v>
      </c>
    </row>
    <row r="141" spans="1:5">
      <c r="A141" s="4" t="s">
        <v>100</v>
      </c>
      <c r="B141" s="5" t="n">
        <v>0</v>
      </c>
      <c r="C141" s="5" t="n">
        <v>0</v>
      </c>
    </row>
    <row r="142" spans="1:5">
      <c r="A142" s="4" t="s">
        <v>115</v>
      </c>
      <c r="B142" s="5" t="n">
        <v>2735</v>
      </c>
      <c r="C142" s="5" t="n">
        <v>2225</v>
      </c>
    </row>
    <row r="143" spans="1:5">
      <c r="A143" s="4" t="s">
        <v>117</v>
      </c>
      <c r="B143" s="5" t="n">
        <v>43931</v>
      </c>
      <c r="C143" s="5" t="n">
        <v>45503</v>
      </c>
    </row>
    <row r="144" spans="1:5">
      <c r="A144" s="4" t="s">
        <v>1777</v>
      </c>
      <c r="B144" s="5" t="n">
        <v>33636</v>
      </c>
      <c r="C144" s="5" t="n">
        <v>34431</v>
      </c>
    </row>
    <row r="145" spans="1:5">
      <c r="A145" s="4" t="s">
        <v>127</v>
      </c>
      <c r="B145" s="5" t="n">
        <v>1488</v>
      </c>
      <c r="C145" s="5" t="n">
        <v>371</v>
      </c>
    </row>
    <row r="146" spans="1:5">
      <c r="A146" s="4" t="s">
        <v>128</v>
      </c>
      <c r="B146" s="5" t="n">
        <v>35124</v>
      </c>
      <c r="C146" s="5" t="n">
        <v>34802</v>
      </c>
    </row>
    <row r="147" spans="1:5">
      <c r="A147" s="4" t="s">
        <v>129</v>
      </c>
      <c r="B147" s="5" t="n">
        <v>79055</v>
      </c>
      <c r="C147" s="5" t="n">
        <v>80305</v>
      </c>
    </row>
    <row r="148" spans="1:5">
      <c r="A148" s="4" t="s">
        <v>1771</v>
      </c>
    </row>
    <row r="149" spans="1:5">
      <c r="A149" s="3" t="s">
        <v>1774</v>
      </c>
    </row>
    <row r="150" spans="1:5">
      <c r="A150" s="4" t="s">
        <v>88</v>
      </c>
      <c r="B150" s="5" t="n">
        <v>-1</v>
      </c>
      <c r="C150" s="5" t="n">
        <v>-1</v>
      </c>
      <c r="D150" s="6" t="n">
        <v>-48</v>
      </c>
      <c r="E150" s="6" t="n">
        <v>0</v>
      </c>
    </row>
    <row r="151" spans="1:5">
      <c r="A151" s="4" t="s">
        <v>1778</v>
      </c>
      <c r="B151" s="5" t="n">
        <v>-34675</v>
      </c>
      <c r="C151" s="5" t="n">
        <v>-21600</v>
      </c>
    </row>
    <row r="152" spans="1:5">
      <c r="A152" s="4" t="s">
        <v>1775</v>
      </c>
      <c r="B152" s="5" t="n">
        <v>-24</v>
      </c>
      <c r="C152" s="5" t="n">
        <v>-3</v>
      </c>
    </row>
    <row r="153" spans="1:5">
      <c r="A153" s="4" t="s">
        <v>96</v>
      </c>
      <c r="B153" s="5" t="n">
        <v>0</v>
      </c>
      <c r="C153" s="5" t="n">
        <v>0</v>
      </c>
    </row>
    <row r="154" spans="1:5">
      <c r="A154" s="4" t="s">
        <v>97</v>
      </c>
      <c r="B154" s="5" t="n">
        <v>0</v>
      </c>
      <c r="C154" s="5" t="n">
        <v>0</v>
      </c>
    </row>
    <row r="155" spans="1:5">
      <c r="A155" s="4" t="s">
        <v>1779</v>
      </c>
      <c r="B155" s="5" t="n">
        <v>-84360</v>
      </c>
      <c r="C155" s="5" t="n">
        <v>-64123</v>
      </c>
    </row>
    <row r="156" spans="1:5">
      <c r="A156" s="4" t="s">
        <v>98</v>
      </c>
      <c r="B156" s="5" t="n">
        <v>0</v>
      </c>
      <c r="C156" s="5" t="n">
        <v>0</v>
      </c>
    </row>
    <row r="157" spans="1:5">
      <c r="A157" s="4" t="s">
        <v>1780</v>
      </c>
      <c r="B157" s="5" t="n">
        <v>-23405</v>
      </c>
      <c r="C157" s="5" t="n">
        <v>-23668</v>
      </c>
    </row>
    <row r="158" spans="1:5">
      <c r="A158" s="4" t="s">
        <v>100</v>
      </c>
      <c r="B158" s="5" t="n">
        <v>-1591</v>
      </c>
      <c r="C158" s="5" t="n">
        <v>-2295</v>
      </c>
    </row>
    <row r="159" spans="1:5">
      <c r="A159" s="4" t="s">
        <v>603</v>
      </c>
      <c r="B159" s="5" t="n">
        <v>0</v>
      </c>
      <c r="C159" s="5" t="n">
        <v>0</v>
      </c>
    </row>
    <row r="160" spans="1:5">
      <c r="A160" s="4" t="s">
        <v>102</v>
      </c>
      <c r="B160" s="5" t="n">
        <v>-144056</v>
      </c>
      <c r="C160" s="5" t="n">
        <v>-111690</v>
      </c>
    </row>
    <row r="161" spans="1:5">
      <c r="A161" s="3" t="s">
        <v>1776</v>
      </c>
    </row>
    <row r="162" spans="1:5">
      <c r="A162" s="4" t="s">
        <v>104</v>
      </c>
      <c r="B162" s="5" t="n">
        <v>0</v>
      </c>
      <c r="C162" s="5" t="n">
        <v>0</v>
      </c>
    </row>
    <row r="163" spans="1:5">
      <c r="A163" s="4" t="s">
        <v>1781</v>
      </c>
      <c r="B163" s="5" t="n">
        <v>-34675</v>
      </c>
      <c r="C163" s="5" t="n">
        <v>-21600</v>
      </c>
    </row>
    <row r="164" spans="1:5">
      <c r="A164" s="4" t="s">
        <v>1782</v>
      </c>
      <c r="B164" s="5" t="n">
        <v>-25</v>
      </c>
      <c r="C164" s="5" t="n">
        <v>-4</v>
      </c>
    </row>
    <row r="165" spans="1:5">
      <c r="A165" s="4" t="s">
        <v>110</v>
      </c>
      <c r="B165" s="5" t="n">
        <v>0</v>
      </c>
      <c r="C165" s="5" t="n">
        <v>0</v>
      </c>
    </row>
    <row r="166" spans="1:5">
      <c r="A166" s="4" t="s">
        <v>1783</v>
      </c>
      <c r="B166" s="5" t="n">
        <v>-23405</v>
      </c>
      <c r="C166" s="5" t="n">
        <v>-23668</v>
      </c>
    </row>
    <row r="167" spans="1:5">
      <c r="A167" s="4" t="s">
        <v>100</v>
      </c>
      <c r="B167" s="5" t="n">
        <v>-1591</v>
      </c>
      <c r="C167" s="5" t="n">
        <v>-2295</v>
      </c>
    </row>
    <row r="168" spans="1:5">
      <c r="A168" s="4" t="s">
        <v>115</v>
      </c>
      <c r="B168" s="5" t="n">
        <v>0</v>
      </c>
      <c r="C168" s="5" t="n">
        <v>0</v>
      </c>
    </row>
    <row r="169" spans="1:5">
      <c r="A169" s="4" t="s">
        <v>117</v>
      </c>
      <c r="B169" s="5" t="n">
        <v>-59696</v>
      </c>
      <c r="C169" s="5" t="n">
        <v>-47567</v>
      </c>
    </row>
    <row r="170" spans="1:5">
      <c r="A170" s="4" t="s">
        <v>1777</v>
      </c>
      <c r="B170" s="5" t="n">
        <v>-85848</v>
      </c>
      <c r="C170" s="5" t="n">
        <v>-64494</v>
      </c>
    </row>
    <row r="171" spans="1:5">
      <c r="A171" s="4" t="s">
        <v>127</v>
      </c>
      <c r="B171" s="5" t="n">
        <v>1488</v>
      </c>
      <c r="C171" s="5" t="n">
        <v>371</v>
      </c>
    </row>
    <row r="172" spans="1:5">
      <c r="A172" s="4" t="s">
        <v>128</v>
      </c>
      <c r="B172" s="5" t="n">
        <v>-84360</v>
      </c>
      <c r="C172" s="5" t="n">
        <v>-64123</v>
      </c>
    </row>
    <row r="173" spans="1:5">
      <c r="A173" s="4" t="s">
        <v>129</v>
      </c>
      <c r="B173" s="6" t="n">
        <v>-144056</v>
      </c>
      <c r="C173" s="6" t="n">
        <v>-11169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84</v>
      </c>
      <c r="B1" s="2" t="s">
        <v>1</v>
      </c>
    </row>
    <row r="2" spans="1:5">
      <c r="B2" s="2" t="s">
        <v>2</v>
      </c>
      <c r="C2" s="2" t="s">
        <v>30</v>
      </c>
      <c r="D2" s="2" t="s">
        <v>31</v>
      </c>
      <c r="E2" s="2" t="s">
        <v>1773</v>
      </c>
    </row>
    <row r="3" spans="1:5">
      <c r="A3" s="3" t="s">
        <v>1497</v>
      </c>
    </row>
    <row r="4" spans="1:5">
      <c r="A4" s="4" t="s">
        <v>1785</v>
      </c>
      <c r="B4" s="6" t="n">
        <v>4601</v>
      </c>
      <c r="C4" s="6" t="n">
        <v>4795</v>
      </c>
      <c r="D4" s="6" t="n">
        <v>5313</v>
      </c>
    </row>
    <row r="5" spans="1:5">
      <c r="A5" s="4" t="s">
        <v>159</v>
      </c>
      <c r="B5" s="5" t="n">
        <v>-4</v>
      </c>
      <c r="C5" s="5" t="n">
        <v>-333</v>
      </c>
      <c r="D5" s="5" t="n">
        <v>-2079</v>
      </c>
    </row>
    <row r="6" spans="1:5">
      <c r="A6" s="4" t="s">
        <v>160</v>
      </c>
      <c r="B6" s="5" t="n">
        <v>-3188</v>
      </c>
      <c r="C6" s="5" t="n">
        <v>-2882</v>
      </c>
      <c r="D6" s="5" t="n">
        <v>-3896</v>
      </c>
    </row>
    <row r="7" spans="1:5">
      <c r="A7" s="4" t="s">
        <v>161</v>
      </c>
      <c r="B7" s="5" t="n">
        <v>0</v>
      </c>
      <c r="C7" s="5" t="n">
        <v>1401</v>
      </c>
      <c r="D7" s="5" t="n">
        <v>0</v>
      </c>
    </row>
    <row r="8" spans="1:5">
      <c r="A8" s="4" t="s">
        <v>1786</v>
      </c>
      <c r="B8" s="5" t="n">
        <v>118</v>
      </c>
      <c r="C8" s="5" t="n">
        <v>330</v>
      </c>
      <c r="D8" s="5" t="n">
        <v>39</v>
      </c>
    </row>
    <row r="9" spans="1:5">
      <c r="A9" s="4" t="s">
        <v>163</v>
      </c>
      <c r="B9" s="5" t="n">
        <v>-684</v>
      </c>
      <c r="C9" s="5" t="n">
        <v>-408</v>
      </c>
      <c r="D9" s="5" t="n">
        <v>-96</v>
      </c>
    </row>
    <row r="10" spans="1:5">
      <c r="A10" s="4" t="s">
        <v>164</v>
      </c>
      <c r="B10" s="5" t="n">
        <v>374</v>
      </c>
      <c r="C10" s="5" t="n">
        <v>231</v>
      </c>
      <c r="D10" s="5" t="n">
        <v>228</v>
      </c>
    </row>
    <row r="11" spans="1:5">
      <c r="A11" s="4" t="s">
        <v>1787</v>
      </c>
      <c r="B11" s="5" t="n">
        <v>0</v>
      </c>
    </row>
    <row r="12" spans="1:5">
      <c r="A12" s="4" t="s">
        <v>53</v>
      </c>
      <c r="B12" s="5" t="n">
        <v>22</v>
      </c>
      <c r="C12" s="5" t="n">
        <v>-44</v>
      </c>
      <c r="D12" s="5" t="n">
        <v>98</v>
      </c>
    </row>
    <row r="13" spans="1:5">
      <c r="A13" s="4" t="s">
        <v>165</v>
      </c>
      <c r="B13" s="5" t="n">
        <v>-3362</v>
      </c>
      <c r="C13" s="5" t="n">
        <v>-1705</v>
      </c>
      <c r="D13" s="5" t="n">
        <v>-5706</v>
      </c>
    </row>
    <row r="14" spans="1:5">
      <c r="A14" s="4" t="s">
        <v>167</v>
      </c>
      <c r="B14" s="5" t="n">
        <v>8868</v>
      </c>
      <c r="C14" s="5" t="n">
        <v>8629</v>
      </c>
      <c r="D14" s="5" t="n">
        <v>14316</v>
      </c>
    </row>
    <row r="15" spans="1:5">
      <c r="A15" s="4" t="s">
        <v>168</v>
      </c>
      <c r="B15" s="5" t="n">
        <v>-11064</v>
      </c>
      <c r="C15" s="5" t="n">
        <v>-10060</v>
      </c>
      <c r="D15" s="5" t="n">
        <v>-15116</v>
      </c>
    </row>
    <row r="16" spans="1:5">
      <c r="A16" s="4" t="s">
        <v>169</v>
      </c>
      <c r="B16" s="5" t="n">
        <v>-70</v>
      </c>
      <c r="C16" s="5" t="n">
        <v>-19</v>
      </c>
      <c r="D16" s="5" t="n">
        <v>-24</v>
      </c>
    </row>
    <row r="17" spans="1:5">
      <c r="A17" s="4" t="s">
        <v>198</v>
      </c>
      <c r="B17" s="5" t="n">
        <v>0</v>
      </c>
      <c r="C17" s="5" t="n">
        <v>0</v>
      </c>
      <c r="D17" s="5" t="n">
        <v>3870</v>
      </c>
    </row>
    <row r="18" spans="1:5">
      <c r="A18" s="4" t="s">
        <v>171</v>
      </c>
      <c r="B18" s="5" t="n">
        <v>0</v>
      </c>
      <c r="C18" s="5" t="n">
        <v>0</v>
      </c>
      <c r="D18" s="5" t="n">
        <v>1541</v>
      </c>
    </row>
    <row r="19" spans="1:5">
      <c r="A19" s="4" t="s">
        <v>1788</v>
      </c>
      <c r="B19" s="5" t="n">
        <v>-1120</v>
      </c>
      <c r="C19" s="5" t="n">
        <v>-1118</v>
      </c>
      <c r="D19" s="5" t="n">
        <v>-4224</v>
      </c>
    </row>
    <row r="20" spans="1:5">
      <c r="A20" s="4" t="s">
        <v>1789</v>
      </c>
      <c r="B20" s="5" t="n">
        <v>-156</v>
      </c>
      <c r="C20" s="5" t="n">
        <v>-154</v>
      </c>
      <c r="D20" s="5" t="n">
        <v>0</v>
      </c>
    </row>
    <row r="21" spans="1:5">
      <c r="A21" s="4" t="s">
        <v>1790</v>
      </c>
      <c r="B21" s="5" t="n">
        <v>-250</v>
      </c>
      <c r="C21" s="5" t="n">
        <v>0</v>
      </c>
      <c r="D21" s="5" t="n">
        <v>-12</v>
      </c>
    </row>
    <row r="22" spans="1:5">
      <c r="A22" s="4" t="s">
        <v>1791</v>
      </c>
      <c r="B22" s="5" t="n">
        <v>485</v>
      </c>
      <c r="C22" s="5" t="n">
        <v>0</v>
      </c>
      <c r="D22" s="5" t="n">
        <v>0</v>
      </c>
    </row>
    <row r="23" spans="1:5">
      <c r="A23" s="4" t="s">
        <v>1792</v>
      </c>
      <c r="B23" s="5" t="n">
        <v>1245</v>
      </c>
      <c r="C23" s="5" t="n">
        <v>0</v>
      </c>
      <c r="D23" s="5" t="n">
        <v>0</v>
      </c>
    </row>
    <row r="24" spans="1:5">
      <c r="A24" s="4" t="s">
        <v>1793</v>
      </c>
      <c r="B24" s="5" t="n">
        <v>420</v>
      </c>
      <c r="C24" s="5" t="n">
        <v>0</v>
      </c>
      <c r="D24" s="5" t="n">
        <v>0</v>
      </c>
    </row>
    <row r="25" spans="1:5">
      <c r="A25" s="4" t="s">
        <v>178</v>
      </c>
      <c r="B25" s="5" t="n">
        <v>12</v>
      </c>
      <c r="C25" s="5" t="n">
        <v>117</v>
      </c>
      <c r="D25" s="5" t="n">
        <v>11</v>
      </c>
    </row>
    <row r="26" spans="1:5">
      <c r="A26" s="4" t="s">
        <v>179</v>
      </c>
      <c r="B26" s="5" t="n">
        <v>-42</v>
      </c>
      <c r="C26" s="5" t="n">
        <v>-24</v>
      </c>
      <c r="D26" s="5" t="n">
        <v>-34</v>
      </c>
    </row>
    <row r="27" spans="1:5">
      <c r="A27" s="4" t="s">
        <v>53</v>
      </c>
      <c r="B27" s="5" t="n">
        <v>-9</v>
      </c>
      <c r="C27" s="5" t="n">
        <v>-8</v>
      </c>
      <c r="D27" s="5" t="n">
        <v>-11</v>
      </c>
    </row>
    <row r="28" spans="1:5">
      <c r="A28" s="4" t="s">
        <v>180</v>
      </c>
      <c r="B28" s="5" t="n">
        <v>-1681</v>
      </c>
      <c r="C28" s="5" t="n">
        <v>-2637</v>
      </c>
      <c r="D28" s="5" t="n">
        <v>317</v>
      </c>
    </row>
    <row r="29" spans="1:5">
      <c r="A29" s="4" t="s">
        <v>1794</v>
      </c>
      <c r="B29" s="5" t="n">
        <v>22</v>
      </c>
      <c r="C29" s="5" t="n">
        <v>2</v>
      </c>
      <c r="D29" s="5" t="n">
        <v>-10</v>
      </c>
    </row>
    <row r="30" spans="1:5">
      <c r="A30" s="4" t="s">
        <v>182</v>
      </c>
      <c r="B30" s="5" t="n">
        <v>-420</v>
      </c>
      <c r="C30" s="5" t="n">
        <v>455</v>
      </c>
      <c r="D30" s="5" t="n">
        <v>-86</v>
      </c>
    </row>
    <row r="31" spans="1:5">
      <c r="A31" s="4" t="s">
        <v>1795</v>
      </c>
      <c r="B31" s="5" t="n">
        <v>264</v>
      </c>
      <c r="C31" s="5" t="n">
        <v>684</v>
      </c>
      <c r="D31" s="5" t="n">
        <v>229</v>
      </c>
      <c r="E31" s="6" t="n">
        <v>315</v>
      </c>
    </row>
    <row r="32" spans="1:5">
      <c r="A32" s="4" t="s">
        <v>1757</v>
      </c>
    </row>
    <row r="33" spans="1:5">
      <c r="A33" s="3" t="s">
        <v>1497</v>
      </c>
    </row>
    <row r="34" spans="1:5">
      <c r="A34" s="4" t="s">
        <v>1785</v>
      </c>
      <c r="B34" s="5" t="n">
        <v>-3184</v>
      </c>
      <c r="C34" s="5" t="n">
        <v>-3981</v>
      </c>
      <c r="D34" s="5" t="n">
        <v>-4208</v>
      </c>
    </row>
    <row r="35" spans="1:5">
      <c r="A35" s="4" t="s">
        <v>159</v>
      </c>
      <c r="B35" s="5" t="n">
        <v>0</v>
      </c>
      <c r="C35" s="5" t="n">
        <v>-2</v>
      </c>
      <c r="D35" s="5" t="n">
        <v>-1843</v>
      </c>
    </row>
    <row r="36" spans="1:5">
      <c r="A36" s="4" t="s">
        <v>160</v>
      </c>
      <c r="B36" s="5" t="n">
        <v>-23</v>
      </c>
      <c r="C36" s="5" t="n">
        <v>-27</v>
      </c>
      <c r="D36" s="5" t="n">
        <v>-10</v>
      </c>
    </row>
    <row r="37" spans="1:5">
      <c r="A37" s="4" t="s">
        <v>161</v>
      </c>
      <c r="C37" s="5" t="n">
        <v>0</v>
      </c>
    </row>
    <row r="38" spans="1:5">
      <c r="A38" s="4" t="s">
        <v>1786</v>
      </c>
      <c r="B38" s="5" t="n">
        <v>16</v>
      </c>
      <c r="C38" s="5" t="n">
        <v>6</v>
      </c>
      <c r="D38" s="5" t="n">
        <v>0</v>
      </c>
    </row>
    <row r="39" spans="1:5">
      <c r="A39" s="4" t="s">
        <v>163</v>
      </c>
      <c r="B39" s="5" t="n">
        <v>-237</v>
      </c>
      <c r="C39" s="5" t="n">
        <v>-343</v>
      </c>
      <c r="D39" s="5" t="n">
        <v>-21</v>
      </c>
    </row>
    <row r="40" spans="1:5">
      <c r="A40" s="4" t="s">
        <v>164</v>
      </c>
      <c r="B40" s="5" t="n">
        <v>2297</v>
      </c>
      <c r="C40" s="5" t="n">
        <v>2417</v>
      </c>
      <c r="D40" s="5" t="n">
        <v>2653</v>
      </c>
    </row>
    <row r="41" spans="1:5">
      <c r="A41" s="4" t="s">
        <v>1787</v>
      </c>
      <c r="B41" s="5" t="n">
        <v>-4419</v>
      </c>
      <c r="C41" s="5" t="n">
        <v>-2820</v>
      </c>
      <c r="D41" s="5" t="n">
        <v>-3204</v>
      </c>
    </row>
    <row r="42" spans="1:5">
      <c r="A42" s="4" t="s">
        <v>1796</v>
      </c>
      <c r="D42" s="5" t="n">
        <v>-159</v>
      </c>
    </row>
    <row r="43" spans="1:5">
      <c r="A43" s="4" t="s">
        <v>53</v>
      </c>
      <c r="B43" s="5" t="n">
        <v>-23</v>
      </c>
      <c r="C43" s="5" t="n">
        <v>0</v>
      </c>
      <c r="D43" s="5" t="n">
        <v>0</v>
      </c>
    </row>
    <row r="44" spans="1:5">
      <c r="A44" s="4" t="s">
        <v>165</v>
      </c>
      <c r="B44" s="5" t="n">
        <v>-2389</v>
      </c>
      <c r="C44" s="5" t="n">
        <v>-769</v>
      </c>
      <c r="D44" s="5" t="n">
        <v>-2584</v>
      </c>
    </row>
    <row r="45" spans="1:5">
      <c r="A45" s="4" t="s">
        <v>167</v>
      </c>
      <c r="B45" s="5" t="n">
        <v>8609</v>
      </c>
      <c r="C45" s="5" t="n">
        <v>8255</v>
      </c>
      <c r="D45" s="5" t="n">
        <v>14316</v>
      </c>
    </row>
    <row r="46" spans="1:5">
      <c r="A46" s="4" t="s">
        <v>168</v>
      </c>
      <c r="B46" s="5" t="n">
        <v>-9288</v>
      </c>
      <c r="C46" s="5" t="n">
        <v>-7322</v>
      </c>
      <c r="D46" s="5" t="n">
        <v>-14048</v>
      </c>
    </row>
    <row r="47" spans="1:5">
      <c r="A47" s="4" t="s">
        <v>169</v>
      </c>
      <c r="B47" s="5" t="n">
        <v>-12</v>
      </c>
      <c r="C47" s="5" t="n">
        <v>-16</v>
      </c>
      <c r="D47" s="5" t="n">
        <v>-24</v>
      </c>
    </row>
    <row r="48" spans="1:5">
      <c r="A48" s="4" t="s">
        <v>198</v>
      </c>
      <c r="D48" s="5" t="n">
        <v>3870</v>
      </c>
    </row>
    <row r="49" spans="1:5">
      <c r="A49" s="4" t="s">
        <v>171</v>
      </c>
      <c r="D49" s="5" t="n">
        <v>1541</v>
      </c>
    </row>
    <row r="50" spans="1:5">
      <c r="A50" s="4" t="s">
        <v>1788</v>
      </c>
      <c r="B50" s="5" t="n">
        <v>-1120</v>
      </c>
      <c r="C50" s="5" t="n">
        <v>-1118</v>
      </c>
      <c r="D50" s="5" t="n">
        <v>-4224</v>
      </c>
    </row>
    <row r="51" spans="1:5">
      <c r="A51" s="4" t="s">
        <v>1789</v>
      </c>
      <c r="B51" s="5" t="n">
        <v>-156</v>
      </c>
      <c r="C51" s="5" t="n">
        <v>-154</v>
      </c>
    </row>
    <row r="52" spans="1:5">
      <c r="A52" s="4" t="s">
        <v>1790</v>
      </c>
      <c r="B52" s="5" t="n">
        <v>-250</v>
      </c>
      <c r="D52" s="5" t="n">
        <v>-12</v>
      </c>
    </row>
    <row r="53" spans="1:5">
      <c r="A53" s="4" t="s">
        <v>1797</v>
      </c>
      <c r="B53" s="5" t="n">
        <v>7327</v>
      </c>
      <c r="C53" s="5" t="n">
        <v>5461</v>
      </c>
      <c r="D53" s="5" t="n">
        <v>5502</v>
      </c>
    </row>
    <row r="54" spans="1:5">
      <c r="A54" s="4" t="s">
        <v>1791</v>
      </c>
      <c r="B54" s="5" t="n">
        <v>0</v>
      </c>
    </row>
    <row r="55" spans="1:5">
      <c r="A55" s="4" t="s">
        <v>1798</v>
      </c>
      <c r="B55" s="5" t="n">
        <v>0</v>
      </c>
      <c r="C55" s="5" t="n">
        <v>0</v>
      </c>
      <c r="D55" s="5" t="n">
        <v>0</v>
      </c>
    </row>
    <row r="56" spans="1:5">
      <c r="A56" s="4" t="s">
        <v>1792</v>
      </c>
      <c r="B56" s="5" t="n">
        <v>4</v>
      </c>
    </row>
    <row r="57" spans="1:5">
      <c r="A57" s="4" t="s">
        <v>1793</v>
      </c>
      <c r="B57" s="5" t="n">
        <v>0</v>
      </c>
    </row>
    <row r="58" spans="1:5">
      <c r="A58" s="4" t="s">
        <v>178</v>
      </c>
      <c r="B58" s="5" t="n">
        <v>0</v>
      </c>
      <c r="C58" s="5" t="n">
        <v>0</v>
      </c>
      <c r="D58" s="5" t="n">
        <v>0</v>
      </c>
    </row>
    <row r="59" spans="1:5">
      <c r="A59" s="4" t="s">
        <v>1799</v>
      </c>
      <c r="B59" s="5" t="n">
        <v>0</v>
      </c>
      <c r="C59" s="5" t="n">
        <v>0</v>
      </c>
      <c r="D59" s="5" t="n">
        <v>0</v>
      </c>
    </row>
    <row r="60" spans="1:5">
      <c r="A60" s="4" t="s">
        <v>179</v>
      </c>
      <c r="B60" s="5" t="n">
        <v>0</v>
      </c>
      <c r="C60" s="5" t="n">
        <v>0</v>
      </c>
      <c r="D60" s="5" t="n">
        <v>0</v>
      </c>
    </row>
    <row r="61" spans="1:5">
      <c r="A61" s="4" t="s">
        <v>53</v>
      </c>
      <c r="B61" s="5" t="n">
        <v>-9</v>
      </c>
      <c r="C61" s="5" t="n">
        <v>-8</v>
      </c>
      <c r="D61" s="5" t="n">
        <v>-10</v>
      </c>
    </row>
    <row r="62" spans="1:5">
      <c r="A62" s="4" t="s">
        <v>180</v>
      </c>
      <c r="B62" s="5" t="n">
        <v>5105</v>
      </c>
      <c r="C62" s="5" t="n">
        <v>5098</v>
      </c>
      <c r="D62" s="5" t="n">
        <v>6911</v>
      </c>
    </row>
    <row r="63" spans="1:5">
      <c r="A63" s="4" t="s">
        <v>1794</v>
      </c>
      <c r="B63" s="5" t="n">
        <v>0</v>
      </c>
      <c r="C63" s="5" t="n">
        <v>0</v>
      </c>
      <c r="D63" s="5" t="n">
        <v>0</v>
      </c>
    </row>
    <row r="64" spans="1:5">
      <c r="A64" s="4" t="s">
        <v>182</v>
      </c>
      <c r="B64" s="5" t="n">
        <v>-468</v>
      </c>
      <c r="C64" s="5" t="n">
        <v>348</v>
      </c>
      <c r="D64" s="5" t="n">
        <v>119</v>
      </c>
    </row>
    <row r="65" spans="1:5">
      <c r="A65" s="4" t="s">
        <v>1795</v>
      </c>
      <c r="B65" s="5" t="n">
        <v>3</v>
      </c>
      <c r="C65" s="5" t="n">
        <v>471</v>
      </c>
      <c r="D65" s="5" t="n">
        <v>123</v>
      </c>
      <c r="E65" s="5" t="n">
        <v>4</v>
      </c>
    </row>
    <row r="66" spans="1:5">
      <c r="A66" s="4" t="s">
        <v>1759</v>
      </c>
    </row>
    <row r="67" spans="1:5">
      <c r="A67" s="3" t="s">
        <v>1497</v>
      </c>
    </row>
    <row r="68" spans="1:5">
      <c r="A68" s="4" t="s">
        <v>1785</v>
      </c>
      <c r="B68" s="5" t="n">
        <v>3911</v>
      </c>
      <c r="C68" s="5" t="n">
        <v>4980</v>
      </c>
      <c r="D68" s="5" t="n">
        <v>6824</v>
      </c>
    </row>
    <row r="69" spans="1:5">
      <c r="A69" s="4" t="s">
        <v>159</v>
      </c>
      <c r="B69" s="5" t="n">
        <v>0</v>
      </c>
      <c r="C69" s="5" t="n">
        <v>0</v>
      </c>
      <c r="D69" s="5" t="n">
        <v>0</v>
      </c>
    </row>
    <row r="70" spans="1:5">
      <c r="A70" s="4" t="s">
        <v>160</v>
      </c>
      <c r="B70" s="5" t="n">
        <v>0</v>
      </c>
      <c r="C70" s="5" t="n">
        <v>0</v>
      </c>
      <c r="D70" s="5" t="n">
        <v>0</v>
      </c>
    </row>
    <row r="71" spans="1:5">
      <c r="A71" s="4" t="s">
        <v>161</v>
      </c>
      <c r="C71" s="5" t="n">
        <v>0</v>
      </c>
    </row>
    <row r="72" spans="1:5">
      <c r="A72" s="4" t="s">
        <v>1786</v>
      </c>
      <c r="B72" s="5" t="n">
        <v>0</v>
      </c>
      <c r="C72" s="5" t="n">
        <v>0</v>
      </c>
      <c r="D72" s="5" t="n">
        <v>0</v>
      </c>
    </row>
    <row r="73" spans="1:5">
      <c r="A73" s="4" t="s">
        <v>163</v>
      </c>
      <c r="B73" s="5" t="n">
        <v>0</v>
      </c>
      <c r="C73" s="5" t="n">
        <v>0</v>
      </c>
      <c r="D73" s="5" t="n">
        <v>0</v>
      </c>
    </row>
    <row r="74" spans="1:5">
      <c r="A74" s="4" t="s">
        <v>164</v>
      </c>
      <c r="B74" s="5" t="n">
        <v>0</v>
      </c>
      <c r="C74" s="5" t="n">
        <v>298</v>
      </c>
      <c r="D74" s="5" t="n">
        <v>0</v>
      </c>
    </row>
    <row r="75" spans="1:5">
      <c r="A75" s="4" t="s">
        <v>1787</v>
      </c>
      <c r="B75" s="5" t="n">
        <v>779</v>
      </c>
      <c r="C75" s="5" t="n">
        <v>-535</v>
      </c>
      <c r="D75" s="5" t="n">
        <v>-8388</v>
      </c>
    </row>
    <row r="76" spans="1:5">
      <c r="A76" s="4" t="s">
        <v>1796</v>
      </c>
      <c r="D76" s="5" t="n">
        <v>0</v>
      </c>
    </row>
    <row r="77" spans="1:5">
      <c r="A77" s="4" t="s">
        <v>53</v>
      </c>
      <c r="B77" s="5" t="n">
        <v>36</v>
      </c>
      <c r="C77" s="5" t="n">
        <v>-73</v>
      </c>
      <c r="D77" s="5" t="n">
        <v>24</v>
      </c>
    </row>
    <row r="78" spans="1:5">
      <c r="A78" s="4" t="s">
        <v>165</v>
      </c>
      <c r="B78" s="5" t="n">
        <v>815</v>
      </c>
      <c r="C78" s="5" t="n">
        <v>-310</v>
      </c>
      <c r="D78" s="5" t="n">
        <v>-8364</v>
      </c>
    </row>
    <row r="79" spans="1:5">
      <c r="A79" s="4" t="s">
        <v>167</v>
      </c>
      <c r="B79" s="5" t="n">
        <v>0</v>
      </c>
      <c r="C79" s="5" t="n">
        <v>0</v>
      </c>
      <c r="D79" s="5" t="n">
        <v>0</v>
      </c>
    </row>
    <row r="80" spans="1:5">
      <c r="A80" s="4" t="s">
        <v>168</v>
      </c>
      <c r="B80" s="5" t="n">
        <v>-600</v>
      </c>
      <c r="C80" s="5" t="n">
        <v>-500</v>
      </c>
      <c r="D80" s="5" t="n">
        <v>-675</v>
      </c>
    </row>
    <row r="81" spans="1:5">
      <c r="A81" s="4" t="s">
        <v>169</v>
      </c>
      <c r="B81" s="5" t="n">
        <v>0</v>
      </c>
      <c r="C81" s="5" t="n">
        <v>0</v>
      </c>
      <c r="D81" s="5" t="n">
        <v>0</v>
      </c>
    </row>
    <row r="82" spans="1:5">
      <c r="A82" s="4" t="s">
        <v>198</v>
      </c>
      <c r="D82" s="5" t="n">
        <v>0</v>
      </c>
    </row>
    <row r="83" spans="1:5">
      <c r="A83" s="4" t="s">
        <v>171</v>
      </c>
      <c r="D83" s="5" t="n">
        <v>0</v>
      </c>
    </row>
    <row r="84" spans="1:5">
      <c r="A84" s="4" t="s">
        <v>1788</v>
      </c>
      <c r="B84" s="5" t="n">
        <v>0</v>
      </c>
      <c r="C84" s="5" t="n">
        <v>0</v>
      </c>
      <c r="D84" s="5" t="n">
        <v>0</v>
      </c>
    </row>
    <row r="85" spans="1:5">
      <c r="A85" s="4" t="s">
        <v>1789</v>
      </c>
      <c r="B85" s="5" t="n">
        <v>0</v>
      </c>
      <c r="C85" s="5" t="n">
        <v>0</v>
      </c>
    </row>
    <row r="86" spans="1:5">
      <c r="A86" s="4" t="s">
        <v>1790</v>
      </c>
      <c r="B86" s="5" t="n">
        <v>0</v>
      </c>
      <c r="D86" s="5" t="n">
        <v>0</v>
      </c>
    </row>
    <row r="87" spans="1:5">
      <c r="A87" s="4" t="s">
        <v>1797</v>
      </c>
      <c r="B87" s="5" t="n">
        <v>776</v>
      </c>
      <c r="C87" s="5" t="n">
        <v>1116</v>
      </c>
      <c r="D87" s="5" t="n">
        <v>6989</v>
      </c>
    </row>
    <row r="88" spans="1:5">
      <c r="A88" s="4" t="s">
        <v>1791</v>
      </c>
      <c r="B88" s="5" t="n">
        <v>0</v>
      </c>
    </row>
    <row r="89" spans="1:5">
      <c r="A89" s="4" t="s">
        <v>1798</v>
      </c>
      <c r="B89" s="5" t="n">
        <v>0</v>
      </c>
      <c r="C89" s="5" t="n">
        <v>0</v>
      </c>
      <c r="D89" s="5" t="n">
        <v>156</v>
      </c>
    </row>
    <row r="90" spans="1:5">
      <c r="A90" s="4" t="s">
        <v>1792</v>
      </c>
      <c r="B90" s="5" t="n">
        <v>0</v>
      </c>
    </row>
    <row r="91" spans="1:5">
      <c r="A91" s="4" t="s">
        <v>1793</v>
      </c>
      <c r="B91" s="5" t="n">
        <v>0</v>
      </c>
    </row>
    <row r="92" spans="1:5">
      <c r="A92" s="4" t="s">
        <v>178</v>
      </c>
      <c r="B92" s="5" t="n">
        <v>0</v>
      </c>
      <c r="C92" s="5" t="n">
        <v>0</v>
      </c>
      <c r="D92" s="5" t="n">
        <v>0</v>
      </c>
    </row>
    <row r="93" spans="1:5">
      <c r="A93" s="4" t="s">
        <v>1799</v>
      </c>
      <c r="B93" s="5" t="n">
        <v>-4902</v>
      </c>
      <c r="C93" s="5" t="n">
        <v>-5286</v>
      </c>
      <c r="D93" s="5" t="n">
        <v>-4944</v>
      </c>
    </row>
    <row r="94" spans="1:5">
      <c r="A94" s="4" t="s">
        <v>179</v>
      </c>
      <c r="B94" s="5" t="n">
        <v>0</v>
      </c>
      <c r="C94" s="5" t="n">
        <v>0</v>
      </c>
      <c r="D94" s="5" t="n">
        <v>0</v>
      </c>
    </row>
    <row r="95" spans="1:5">
      <c r="A95" s="4" t="s">
        <v>53</v>
      </c>
      <c r="B95" s="5" t="n">
        <v>0</v>
      </c>
      <c r="C95" s="5" t="n">
        <v>0</v>
      </c>
      <c r="D95" s="5" t="n">
        <v>-1</v>
      </c>
    </row>
    <row r="96" spans="1:5">
      <c r="A96" s="4" t="s">
        <v>180</v>
      </c>
      <c r="B96" s="5" t="n">
        <v>-4726</v>
      </c>
      <c r="C96" s="5" t="n">
        <v>-4670</v>
      </c>
      <c r="D96" s="5" t="n">
        <v>1525</v>
      </c>
    </row>
    <row r="97" spans="1:5">
      <c r="A97" s="4" t="s">
        <v>1794</v>
      </c>
      <c r="B97" s="5" t="n">
        <v>0</v>
      </c>
      <c r="C97" s="5" t="n">
        <v>0</v>
      </c>
      <c r="D97" s="5" t="n">
        <v>0</v>
      </c>
    </row>
    <row r="98" spans="1:5">
      <c r="A98" s="4" t="s">
        <v>182</v>
      </c>
      <c r="B98" s="5" t="n">
        <v>0</v>
      </c>
      <c r="C98" s="5" t="n">
        <v>0</v>
      </c>
      <c r="D98" s="5" t="n">
        <v>-15</v>
      </c>
    </row>
    <row r="99" spans="1:5">
      <c r="A99" s="4" t="s">
        <v>1795</v>
      </c>
      <c r="B99" s="5" t="n">
        <v>0</v>
      </c>
      <c r="C99" s="5" t="n">
        <v>0</v>
      </c>
      <c r="D99" s="5" t="n">
        <v>0</v>
      </c>
      <c r="E99" s="5" t="n">
        <v>15</v>
      </c>
    </row>
    <row r="100" spans="1:5">
      <c r="A100" s="4" t="s">
        <v>1760</v>
      </c>
    </row>
    <row r="101" spans="1:5">
      <c r="A101" s="3" t="s">
        <v>1497</v>
      </c>
    </row>
    <row r="102" spans="1:5">
      <c r="A102" s="4" t="s">
        <v>1785</v>
      </c>
      <c r="B102" s="5" t="n">
        <v>11523</v>
      </c>
      <c r="C102" s="5" t="n">
        <v>11641</v>
      </c>
      <c r="D102" s="5" t="n">
        <v>11039</v>
      </c>
    </row>
    <row r="103" spans="1:5">
      <c r="A103" s="4" t="s">
        <v>159</v>
      </c>
      <c r="B103" s="5" t="n">
        <v>-4</v>
      </c>
      <c r="C103" s="5" t="n">
        <v>-331</v>
      </c>
      <c r="D103" s="5" t="n">
        <v>-236</v>
      </c>
    </row>
    <row r="104" spans="1:5">
      <c r="A104" s="4" t="s">
        <v>160</v>
      </c>
      <c r="B104" s="5" t="n">
        <v>-2390</v>
      </c>
      <c r="C104" s="5" t="n">
        <v>-2258</v>
      </c>
      <c r="D104" s="5" t="n">
        <v>-3555</v>
      </c>
    </row>
    <row r="105" spans="1:5">
      <c r="A105" s="4" t="s">
        <v>161</v>
      </c>
      <c r="C105" s="5" t="n">
        <v>1401</v>
      </c>
    </row>
    <row r="106" spans="1:5">
      <c r="A106" s="4" t="s">
        <v>1786</v>
      </c>
      <c r="B106" s="5" t="n">
        <v>94</v>
      </c>
      <c r="C106" s="5" t="n">
        <v>326</v>
      </c>
      <c r="D106" s="5" t="n">
        <v>39</v>
      </c>
    </row>
    <row r="107" spans="1:5">
      <c r="A107" s="4" t="s">
        <v>163</v>
      </c>
      <c r="B107" s="5" t="n">
        <v>-435</v>
      </c>
      <c r="C107" s="5" t="n">
        <v>-54</v>
      </c>
      <c r="D107" s="5" t="n">
        <v>-70</v>
      </c>
    </row>
    <row r="108" spans="1:5">
      <c r="A108" s="4" t="s">
        <v>164</v>
      </c>
      <c r="B108" s="5" t="n">
        <v>326</v>
      </c>
      <c r="C108" s="5" t="n">
        <v>190</v>
      </c>
      <c r="D108" s="5" t="n">
        <v>143</v>
      </c>
    </row>
    <row r="109" spans="1:5">
      <c r="A109" s="4" t="s">
        <v>1787</v>
      </c>
      <c r="B109" s="5" t="n">
        <v>-7040</v>
      </c>
      <c r="C109" s="5" t="n">
        <v>-5062</v>
      </c>
      <c r="D109" s="5" t="n">
        <v>-7980</v>
      </c>
    </row>
    <row r="110" spans="1:5">
      <c r="A110" s="4" t="s">
        <v>1796</v>
      </c>
      <c r="D110" s="5" t="n">
        <v>0</v>
      </c>
    </row>
    <row r="111" spans="1:5">
      <c r="A111" s="4" t="s">
        <v>53</v>
      </c>
      <c r="B111" s="5" t="n">
        <v>4</v>
      </c>
      <c r="C111" s="5" t="n">
        <v>39</v>
      </c>
      <c r="D111" s="5" t="n">
        <v>16</v>
      </c>
    </row>
    <row r="112" spans="1:5">
      <c r="A112" s="4" t="s">
        <v>165</v>
      </c>
      <c r="B112" s="5" t="n">
        <v>-9445</v>
      </c>
      <c r="C112" s="5" t="n">
        <v>-5749</v>
      </c>
      <c r="D112" s="5" t="n">
        <v>-11643</v>
      </c>
    </row>
    <row r="113" spans="1:5">
      <c r="A113" s="4" t="s">
        <v>167</v>
      </c>
      <c r="B113" s="5" t="n">
        <v>0</v>
      </c>
      <c r="C113" s="5" t="n">
        <v>374</v>
      </c>
      <c r="D113" s="5" t="n">
        <v>0</v>
      </c>
    </row>
    <row r="114" spans="1:5">
      <c r="A114" s="4" t="s">
        <v>168</v>
      </c>
      <c r="B114" s="5" t="n">
        <v>-897</v>
      </c>
      <c r="C114" s="5" t="n">
        <v>-2227</v>
      </c>
      <c r="D114" s="5" t="n">
        <v>-383</v>
      </c>
    </row>
    <row r="115" spans="1:5">
      <c r="A115" s="4" t="s">
        <v>169</v>
      </c>
      <c r="B115" s="5" t="n">
        <v>0</v>
      </c>
      <c r="C115" s="5" t="n">
        <v>-2</v>
      </c>
      <c r="D115" s="5" t="n">
        <v>0</v>
      </c>
    </row>
    <row r="116" spans="1:5">
      <c r="A116" s="4" t="s">
        <v>198</v>
      </c>
      <c r="D116" s="5" t="n">
        <v>0</v>
      </c>
    </row>
    <row r="117" spans="1:5">
      <c r="A117" s="4" t="s">
        <v>171</v>
      </c>
      <c r="D117" s="5" t="n">
        <v>0</v>
      </c>
    </row>
    <row r="118" spans="1:5">
      <c r="A118" s="4" t="s">
        <v>1788</v>
      </c>
      <c r="B118" s="5" t="n">
        <v>0</v>
      </c>
      <c r="C118" s="5" t="n">
        <v>0</v>
      </c>
      <c r="D118" s="5" t="n">
        <v>0</v>
      </c>
    </row>
    <row r="119" spans="1:5">
      <c r="A119" s="4" t="s">
        <v>1789</v>
      </c>
      <c r="B119" s="5" t="n">
        <v>0</v>
      </c>
      <c r="C119" s="5" t="n">
        <v>0</v>
      </c>
    </row>
    <row r="120" spans="1:5">
      <c r="A120" s="4" t="s">
        <v>1790</v>
      </c>
      <c r="B120" s="5" t="n">
        <v>0</v>
      </c>
      <c r="D120" s="5" t="n">
        <v>0</v>
      </c>
    </row>
    <row r="121" spans="1:5">
      <c r="A121" s="4" t="s">
        <v>1797</v>
      </c>
      <c r="B121" s="5" t="n">
        <v>3797</v>
      </c>
      <c r="C121" s="5" t="n">
        <v>1959</v>
      </c>
      <c r="D121" s="5" t="n">
        <v>7112</v>
      </c>
    </row>
    <row r="122" spans="1:5">
      <c r="A122" s="4" t="s">
        <v>1791</v>
      </c>
      <c r="B122" s="5" t="n">
        <v>485</v>
      </c>
    </row>
    <row r="123" spans="1:5">
      <c r="A123" s="4" t="s">
        <v>1798</v>
      </c>
      <c r="B123" s="5" t="n">
        <v>0</v>
      </c>
      <c r="C123" s="5" t="n">
        <v>117</v>
      </c>
      <c r="D123" s="5" t="n">
        <v>3</v>
      </c>
    </row>
    <row r="124" spans="1:5">
      <c r="A124" s="4" t="s">
        <v>1792</v>
      </c>
      <c r="B124" s="5" t="n">
        <v>0</v>
      </c>
    </row>
    <row r="125" spans="1:5">
      <c r="A125" s="4" t="s">
        <v>1793</v>
      </c>
      <c r="B125" s="5" t="n">
        <v>0</v>
      </c>
    </row>
    <row r="126" spans="1:5">
      <c r="A126" s="4" t="s">
        <v>178</v>
      </c>
      <c r="B126" s="5" t="n">
        <v>0</v>
      </c>
      <c r="C126" s="5" t="n">
        <v>0</v>
      </c>
      <c r="D126" s="5" t="n">
        <v>0</v>
      </c>
    </row>
    <row r="127" spans="1:5">
      <c r="A127" s="4" t="s">
        <v>1799</v>
      </c>
      <c r="B127" s="5" t="n">
        <v>-5472</v>
      </c>
      <c r="C127" s="5" t="n">
        <v>-6116</v>
      </c>
      <c r="D127" s="5" t="n">
        <v>-6133</v>
      </c>
    </row>
    <row r="128" spans="1:5">
      <c r="A128" s="4" t="s">
        <v>179</v>
      </c>
      <c r="B128" s="5" t="n">
        <v>0</v>
      </c>
      <c r="C128" s="5" t="n">
        <v>0</v>
      </c>
      <c r="D128" s="5" t="n">
        <v>0</v>
      </c>
    </row>
    <row r="129" spans="1:5">
      <c r="A129" s="4" t="s">
        <v>53</v>
      </c>
      <c r="B129" s="5" t="n">
        <v>0</v>
      </c>
      <c r="C129" s="5" t="n">
        <v>0</v>
      </c>
      <c r="D129" s="5" t="n">
        <v>0</v>
      </c>
    </row>
    <row r="130" spans="1:5">
      <c r="A130" s="4" t="s">
        <v>180</v>
      </c>
      <c r="B130" s="5" t="n">
        <v>-2087</v>
      </c>
      <c r="C130" s="5" t="n">
        <v>-5895</v>
      </c>
      <c r="D130" s="5" t="n">
        <v>599</v>
      </c>
    </row>
    <row r="131" spans="1:5">
      <c r="A131" s="4" t="s">
        <v>1794</v>
      </c>
      <c r="B131" s="5" t="n">
        <v>0</v>
      </c>
      <c r="C131" s="5" t="n">
        <v>0</v>
      </c>
      <c r="D131" s="5" t="n">
        <v>0</v>
      </c>
    </row>
    <row r="132" spans="1:5">
      <c r="A132" s="4" t="s">
        <v>182</v>
      </c>
      <c r="B132" s="5" t="n">
        <v>-9</v>
      </c>
      <c r="C132" s="5" t="n">
        <v>-3</v>
      </c>
      <c r="D132" s="5" t="n">
        <v>-5</v>
      </c>
    </row>
    <row r="133" spans="1:5">
      <c r="A133" s="4" t="s">
        <v>1795</v>
      </c>
      <c r="B133" s="5" t="n">
        <v>0</v>
      </c>
      <c r="C133" s="5" t="n">
        <v>9</v>
      </c>
      <c r="D133" s="5" t="n">
        <v>12</v>
      </c>
      <c r="E133" s="5" t="n">
        <v>17</v>
      </c>
    </row>
    <row r="134" spans="1:5">
      <c r="A134" s="4" t="s">
        <v>1769</v>
      </c>
    </row>
    <row r="135" spans="1:5">
      <c r="A135" s="3" t="s">
        <v>1497</v>
      </c>
    </row>
    <row r="136" spans="1:5">
      <c r="A136" s="4" t="s">
        <v>1785</v>
      </c>
      <c r="B136" s="5" t="n">
        <v>1121</v>
      </c>
      <c r="C136" s="5" t="n">
        <v>885</v>
      </c>
      <c r="D136" s="5" t="n">
        <v>347</v>
      </c>
    </row>
    <row r="137" spans="1:5">
      <c r="A137" s="4" t="s">
        <v>159</v>
      </c>
      <c r="B137" s="5" t="n">
        <v>0</v>
      </c>
      <c r="C137" s="5" t="n">
        <v>0</v>
      </c>
      <c r="D137" s="5" t="n">
        <v>0</v>
      </c>
    </row>
    <row r="138" spans="1:5">
      <c r="A138" s="4" t="s">
        <v>160</v>
      </c>
      <c r="B138" s="5" t="n">
        <v>-775</v>
      </c>
      <c r="C138" s="5" t="n">
        <v>-597</v>
      </c>
      <c r="D138" s="5" t="n">
        <v>-331</v>
      </c>
    </row>
    <row r="139" spans="1:5">
      <c r="A139" s="4" t="s">
        <v>161</v>
      </c>
      <c r="C139" s="5" t="n">
        <v>0</v>
      </c>
    </row>
    <row r="140" spans="1:5">
      <c r="A140" s="4" t="s">
        <v>1786</v>
      </c>
      <c r="B140" s="5" t="n">
        <v>8</v>
      </c>
      <c r="C140" s="5" t="n">
        <v>-2</v>
      </c>
      <c r="D140" s="5" t="n">
        <v>0</v>
      </c>
    </row>
    <row r="141" spans="1:5">
      <c r="A141" s="4" t="s">
        <v>163</v>
      </c>
      <c r="B141" s="5" t="n">
        <v>-12</v>
      </c>
      <c r="C141" s="5" t="n">
        <v>-11</v>
      </c>
      <c r="D141" s="5" t="n">
        <v>-10</v>
      </c>
    </row>
    <row r="142" spans="1:5">
      <c r="A142" s="4" t="s">
        <v>164</v>
      </c>
      <c r="B142" s="5" t="n">
        <v>0</v>
      </c>
      <c r="C142" s="5" t="n">
        <v>0</v>
      </c>
      <c r="D142" s="5" t="n">
        <v>0</v>
      </c>
    </row>
    <row r="143" spans="1:5">
      <c r="A143" s="4" t="s">
        <v>1787</v>
      </c>
      <c r="B143" s="5" t="n">
        <v>-1028</v>
      </c>
      <c r="C143" s="5" t="n">
        <v>-727</v>
      </c>
      <c r="D143" s="5" t="n">
        <v>-779</v>
      </c>
    </row>
    <row r="144" spans="1:5">
      <c r="A144" s="4" t="s">
        <v>1796</v>
      </c>
      <c r="D144" s="5" t="n">
        <v>0</v>
      </c>
    </row>
    <row r="145" spans="1:5">
      <c r="A145" s="4" t="s">
        <v>53</v>
      </c>
      <c r="B145" s="5" t="n">
        <v>5</v>
      </c>
      <c r="C145" s="5" t="n">
        <v>-10</v>
      </c>
      <c r="D145" s="5" t="n">
        <v>58</v>
      </c>
    </row>
    <row r="146" spans="1:5">
      <c r="A146" s="4" t="s">
        <v>165</v>
      </c>
      <c r="B146" s="5" t="n">
        <v>-1802</v>
      </c>
      <c r="C146" s="5" t="n">
        <v>-1347</v>
      </c>
      <c r="D146" s="5" t="n">
        <v>-1062</v>
      </c>
    </row>
    <row r="147" spans="1:5">
      <c r="A147" s="4" t="s">
        <v>167</v>
      </c>
      <c r="B147" s="5" t="n">
        <v>259</v>
      </c>
      <c r="C147" s="5" t="n">
        <v>0</v>
      </c>
      <c r="D147" s="5" t="n">
        <v>0</v>
      </c>
    </row>
    <row r="148" spans="1:5">
      <c r="A148" s="4" t="s">
        <v>168</v>
      </c>
      <c r="B148" s="5" t="n">
        <v>-279</v>
      </c>
      <c r="C148" s="5" t="n">
        <v>-11</v>
      </c>
      <c r="D148" s="5" t="n">
        <v>-10</v>
      </c>
    </row>
    <row r="149" spans="1:5">
      <c r="A149" s="4" t="s">
        <v>169</v>
      </c>
      <c r="B149" s="5" t="n">
        <v>-58</v>
      </c>
      <c r="C149" s="5" t="n">
        <v>-1</v>
      </c>
      <c r="D149" s="5" t="n">
        <v>0</v>
      </c>
    </row>
    <row r="150" spans="1:5">
      <c r="A150" s="4" t="s">
        <v>198</v>
      </c>
      <c r="D150" s="5" t="n">
        <v>0</v>
      </c>
    </row>
    <row r="151" spans="1:5">
      <c r="A151" s="4" t="s">
        <v>171</v>
      </c>
      <c r="D151" s="5" t="n">
        <v>0</v>
      </c>
    </row>
    <row r="152" spans="1:5">
      <c r="A152" s="4" t="s">
        <v>1788</v>
      </c>
      <c r="B152" s="5" t="n">
        <v>0</v>
      </c>
      <c r="C152" s="5" t="n">
        <v>0</v>
      </c>
      <c r="D152" s="5" t="n">
        <v>0</v>
      </c>
    </row>
    <row r="153" spans="1:5">
      <c r="A153" s="4" t="s">
        <v>1789</v>
      </c>
      <c r="B153" s="5" t="n">
        <v>0</v>
      </c>
      <c r="C153" s="5" t="n">
        <v>0</v>
      </c>
    </row>
    <row r="154" spans="1:5">
      <c r="A154" s="4" t="s">
        <v>1790</v>
      </c>
      <c r="B154" s="5" t="n">
        <v>0</v>
      </c>
      <c r="D154" s="5" t="n">
        <v>0</v>
      </c>
    </row>
    <row r="155" spans="1:5">
      <c r="A155" s="4" t="s">
        <v>1797</v>
      </c>
      <c r="B155" s="5" t="n">
        <v>-192</v>
      </c>
      <c r="C155" s="5" t="n">
        <v>608</v>
      </c>
      <c r="D155" s="5" t="n">
        <v>748</v>
      </c>
    </row>
    <row r="156" spans="1:5">
      <c r="A156" s="4" t="s">
        <v>1791</v>
      </c>
      <c r="B156" s="5" t="n">
        <v>0</v>
      </c>
    </row>
    <row r="157" spans="1:5">
      <c r="A157" s="4" t="s">
        <v>1798</v>
      </c>
      <c r="B157" s="5" t="n">
        <v>1673</v>
      </c>
      <c r="C157" s="5" t="n">
        <v>0</v>
      </c>
      <c r="D157" s="5" t="n">
        <v>16</v>
      </c>
    </row>
    <row r="158" spans="1:5">
      <c r="A158" s="4" t="s">
        <v>1792</v>
      </c>
      <c r="B158" s="5" t="n">
        <v>0</v>
      </c>
    </row>
    <row r="159" spans="1:5">
      <c r="A159" s="4" t="s">
        <v>1793</v>
      </c>
      <c r="B159" s="5" t="n">
        <v>0</v>
      </c>
    </row>
    <row r="160" spans="1:5">
      <c r="A160" s="4" t="s">
        <v>178</v>
      </c>
      <c r="B160" s="5" t="n">
        <v>0</v>
      </c>
      <c r="C160" s="5" t="n">
        <v>0</v>
      </c>
      <c r="D160" s="5" t="n">
        <v>0</v>
      </c>
    </row>
    <row r="161" spans="1:5">
      <c r="A161" s="4" t="s">
        <v>1799</v>
      </c>
      <c r="B161" s="5" t="n">
        <v>-687</v>
      </c>
      <c r="C161" s="5" t="n">
        <v>-73</v>
      </c>
      <c r="D161" s="5" t="n">
        <v>-166</v>
      </c>
    </row>
    <row r="162" spans="1:5">
      <c r="A162" s="4" t="s">
        <v>179</v>
      </c>
      <c r="B162" s="5" t="n">
        <v>0</v>
      </c>
      <c r="C162" s="5" t="n">
        <v>0</v>
      </c>
      <c r="D162" s="5" t="n">
        <v>0</v>
      </c>
    </row>
    <row r="163" spans="1:5">
      <c r="A163" s="4" t="s">
        <v>53</v>
      </c>
      <c r="B163" s="5" t="n">
        <v>0</v>
      </c>
      <c r="C163" s="5" t="n">
        <v>0</v>
      </c>
      <c r="D163" s="5" t="n">
        <v>0</v>
      </c>
    </row>
    <row r="164" spans="1:5">
      <c r="A164" s="4" t="s">
        <v>180</v>
      </c>
      <c r="B164" s="5" t="n">
        <v>716</v>
      </c>
      <c r="C164" s="5" t="n">
        <v>523</v>
      </c>
      <c r="D164" s="5" t="n">
        <v>588</v>
      </c>
    </row>
    <row r="165" spans="1:5">
      <c r="A165" s="4" t="s">
        <v>1794</v>
      </c>
      <c r="B165" s="5" t="n">
        <v>22</v>
      </c>
      <c r="C165" s="5" t="n">
        <v>2</v>
      </c>
      <c r="D165" s="5" t="n">
        <v>-10</v>
      </c>
    </row>
    <row r="166" spans="1:5">
      <c r="A166" s="4" t="s">
        <v>182</v>
      </c>
      <c r="B166" s="5" t="n">
        <v>57</v>
      </c>
      <c r="C166" s="5" t="n">
        <v>63</v>
      </c>
      <c r="D166" s="5" t="n">
        <v>-137</v>
      </c>
    </row>
    <row r="167" spans="1:5">
      <c r="A167" s="4" t="s">
        <v>1795</v>
      </c>
      <c r="B167" s="5" t="n">
        <v>262</v>
      </c>
      <c r="C167" s="5" t="n">
        <v>205</v>
      </c>
      <c r="D167" s="5" t="n">
        <v>142</v>
      </c>
      <c r="E167" s="5" t="n">
        <v>279</v>
      </c>
    </row>
    <row r="168" spans="1:5">
      <c r="A168" s="4" t="s">
        <v>1770</v>
      </c>
    </row>
    <row r="169" spans="1:5">
      <c r="A169" s="3" t="s">
        <v>1497</v>
      </c>
    </row>
    <row r="170" spans="1:5">
      <c r="A170" s="4" t="s">
        <v>1785</v>
      </c>
      <c r="B170" s="5" t="n">
        <v>4601</v>
      </c>
      <c r="C170" s="5" t="n">
        <v>4795</v>
      </c>
      <c r="D170" s="5" t="n">
        <v>5313</v>
      </c>
    </row>
    <row r="171" spans="1:5">
      <c r="A171" s="4" t="s">
        <v>159</v>
      </c>
      <c r="B171" s="5" t="n">
        <v>-4</v>
      </c>
      <c r="C171" s="5" t="n">
        <v>-333</v>
      </c>
      <c r="D171" s="5" t="n">
        <v>-2079</v>
      </c>
    </row>
    <row r="172" spans="1:5">
      <c r="A172" s="4" t="s">
        <v>160</v>
      </c>
      <c r="B172" s="5" t="n">
        <v>-3188</v>
      </c>
      <c r="C172" s="5" t="n">
        <v>-2882</v>
      </c>
      <c r="D172" s="5" t="n">
        <v>-3896</v>
      </c>
    </row>
    <row r="173" spans="1:5">
      <c r="A173" s="4" t="s">
        <v>161</v>
      </c>
      <c r="C173" s="5" t="n">
        <v>1401</v>
      </c>
    </row>
    <row r="174" spans="1:5">
      <c r="A174" s="4" t="s">
        <v>1786</v>
      </c>
      <c r="B174" s="5" t="n">
        <v>118</v>
      </c>
      <c r="C174" s="5" t="n">
        <v>330</v>
      </c>
      <c r="D174" s="5" t="n">
        <v>39</v>
      </c>
    </row>
    <row r="175" spans="1:5">
      <c r="A175" s="4" t="s">
        <v>163</v>
      </c>
      <c r="B175" s="5" t="n">
        <v>-684</v>
      </c>
      <c r="C175" s="5" t="n">
        <v>-408</v>
      </c>
      <c r="D175" s="5" t="n">
        <v>-96</v>
      </c>
    </row>
    <row r="176" spans="1:5">
      <c r="A176" s="4" t="s">
        <v>164</v>
      </c>
      <c r="B176" s="5" t="n">
        <v>374</v>
      </c>
      <c r="C176" s="5" t="n">
        <v>231</v>
      </c>
      <c r="D176" s="5" t="n">
        <v>228</v>
      </c>
    </row>
    <row r="177" spans="1:5">
      <c r="A177" s="4" t="s">
        <v>1787</v>
      </c>
      <c r="C177" s="5" t="n">
        <v>0</v>
      </c>
      <c r="D177" s="5" t="n">
        <v>0</v>
      </c>
    </row>
    <row r="178" spans="1:5">
      <c r="A178" s="4" t="s">
        <v>1796</v>
      </c>
      <c r="D178" s="5" t="n">
        <v>0</v>
      </c>
    </row>
    <row r="179" spans="1:5">
      <c r="A179" s="4" t="s">
        <v>53</v>
      </c>
      <c r="B179" s="5" t="n">
        <v>22</v>
      </c>
      <c r="C179" s="5" t="n">
        <v>-44</v>
      </c>
      <c r="D179" s="5" t="n">
        <v>98</v>
      </c>
    </row>
    <row r="180" spans="1:5">
      <c r="A180" s="4" t="s">
        <v>165</v>
      </c>
      <c r="B180" s="5" t="n">
        <v>-3362</v>
      </c>
      <c r="C180" s="5" t="n">
        <v>-1705</v>
      </c>
      <c r="D180" s="5" t="n">
        <v>-5706</v>
      </c>
    </row>
    <row r="181" spans="1:5">
      <c r="A181" s="4" t="s">
        <v>167</v>
      </c>
      <c r="B181" s="5" t="n">
        <v>8868</v>
      </c>
      <c r="C181" s="5" t="n">
        <v>8629</v>
      </c>
      <c r="D181" s="5" t="n">
        <v>14316</v>
      </c>
    </row>
    <row r="182" spans="1:5">
      <c r="A182" s="4" t="s">
        <v>168</v>
      </c>
      <c r="B182" s="5" t="n">
        <v>-11064</v>
      </c>
      <c r="C182" s="5" t="n">
        <v>-10060</v>
      </c>
      <c r="D182" s="5" t="n">
        <v>-15116</v>
      </c>
    </row>
    <row r="183" spans="1:5">
      <c r="A183" s="4" t="s">
        <v>169</v>
      </c>
      <c r="B183" s="5" t="n">
        <v>-70</v>
      </c>
      <c r="C183" s="5" t="n">
        <v>-19</v>
      </c>
      <c r="D183" s="5" t="n">
        <v>-24</v>
      </c>
    </row>
    <row r="184" spans="1:5">
      <c r="A184" s="4" t="s">
        <v>198</v>
      </c>
      <c r="D184" s="5" t="n">
        <v>3870</v>
      </c>
    </row>
    <row r="185" spans="1:5">
      <c r="A185" s="4" t="s">
        <v>171</v>
      </c>
      <c r="D185" s="5" t="n">
        <v>1541</v>
      </c>
    </row>
    <row r="186" spans="1:5">
      <c r="A186" s="4" t="s">
        <v>1788</v>
      </c>
      <c r="B186" s="5" t="n">
        <v>-1120</v>
      </c>
      <c r="C186" s="5" t="n">
        <v>-1118</v>
      </c>
      <c r="D186" s="5" t="n">
        <v>-4224</v>
      </c>
    </row>
    <row r="187" spans="1:5">
      <c r="A187" s="4" t="s">
        <v>1789</v>
      </c>
      <c r="B187" s="5" t="n">
        <v>-156</v>
      </c>
      <c r="C187" s="5" t="n">
        <v>-154</v>
      </c>
    </row>
    <row r="188" spans="1:5">
      <c r="A188" s="4" t="s">
        <v>1790</v>
      </c>
      <c r="B188" s="5" t="n">
        <v>-250</v>
      </c>
      <c r="D188" s="5" t="n">
        <v>-12</v>
      </c>
    </row>
    <row r="189" spans="1:5">
      <c r="A189" s="4" t="s">
        <v>1797</v>
      </c>
      <c r="B189" s="5" t="n">
        <v>0</v>
      </c>
      <c r="C189" s="5" t="n">
        <v>0</v>
      </c>
      <c r="D189" s="5" t="n">
        <v>0</v>
      </c>
    </row>
    <row r="190" spans="1:5">
      <c r="A190" s="4" t="s">
        <v>1791</v>
      </c>
      <c r="B190" s="5" t="n">
        <v>485</v>
      </c>
    </row>
    <row r="191" spans="1:5">
      <c r="A191" s="4" t="s">
        <v>1798</v>
      </c>
      <c r="B191" s="5" t="n">
        <v>0</v>
      </c>
      <c r="C191" s="5" t="n">
        <v>0</v>
      </c>
      <c r="D191" s="5" t="n">
        <v>0</v>
      </c>
    </row>
    <row r="192" spans="1:5">
      <c r="A192" s="4" t="s">
        <v>1792</v>
      </c>
      <c r="B192" s="5" t="n">
        <v>1245</v>
      </c>
    </row>
    <row r="193" spans="1:5">
      <c r="A193" s="4" t="s">
        <v>1793</v>
      </c>
      <c r="B193" s="5" t="n">
        <v>420</v>
      </c>
    </row>
    <row r="194" spans="1:5">
      <c r="A194" s="4" t="s">
        <v>178</v>
      </c>
      <c r="B194" s="5" t="n">
        <v>12</v>
      </c>
      <c r="C194" s="5" t="n">
        <v>117</v>
      </c>
      <c r="D194" s="5" t="n">
        <v>11</v>
      </c>
    </row>
    <row r="195" spans="1:5">
      <c r="A195" s="4" t="s">
        <v>1799</v>
      </c>
      <c r="B195" s="5" t="n">
        <v>0</v>
      </c>
      <c r="C195" s="5" t="n">
        <v>0</v>
      </c>
      <c r="D195" s="5" t="n">
        <v>0</v>
      </c>
    </row>
    <row r="196" spans="1:5">
      <c r="A196" s="4" t="s">
        <v>179</v>
      </c>
      <c r="B196" s="5" t="n">
        <v>-42</v>
      </c>
      <c r="C196" s="5" t="n">
        <v>-24</v>
      </c>
      <c r="D196" s="5" t="n">
        <v>-34</v>
      </c>
    </row>
    <row r="197" spans="1:5">
      <c r="A197" s="4" t="s">
        <v>53</v>
      </c>
      <c r="B197" s="5" t="n">
        <v>-9</v>
      </c>
      <c r="C197" s="5" t="n">
        <v>-8</v>
      </c>
      <c r="D197" s="5" t="n">
        <v>-11</v>
      </c>
    </row>
    <row r="198" spans="1:5">
      <c r="A198" s="4" t="s">
        <v>180</v>
      </c>
      <c r="B198" s="5" t="n">
        <v>-1681</v>
      </c>
      <c r="C198" s="5" t="n">
        <v>-2637</v>
      </c>
      <c r="D198" s="5" t="n">
        <v>317</v>
      </c>
    </row>
    <row r="199" spans="1:5">
      <c r="A199" s="4" t="s">
        <v>1794</v>
      </c>
      <c r="B199" s="5" t="n">
        <v>22</v>
      </c>
      <c r="C199" s="5" t="n">
        <v>2</v>
      </c>
      <c r="D199" s="5" t="n">
        <v>-10</v>
      </c>
    </row>
    <row r="200" spans="1:5">
      <c r="A200" s="4" t="s">
        <v>182</v>
      </c>
      <c r="B200" s="5" t="n">
        <v>-420</v>
      </c>
      <c r="C200" s="5" t="n">
        <v>455</v>
      </c>
      <c r="D200" s="5" t="n">
        <v>-86</v>
      </c>
    </row>
    <row r="201" spans="1:5">
      <c r="A201" s="4" t="s">
        <v>1795</v>
      </c>
      <c r="B201" s="5" t="n">
        <v>264</v>
      </c>
      <c r="C201" s="5" t="n">
        <v>684</v>
      </c>
      <c r="D201" s="5" t="n">
        <v>229</v>
      </c>
      <c r="E201" s="5" t="n">
        <v>315</v>
      </c>
    </row>
    <row r="202" spans="1:5">
      <c r="A202" s="4" t="s">
        <v>1771</v>
      </c>
    </row>
    <row r="203" spans="1:5">
      <c r="A203" s="3" t="s">
        <v>1497</v>
      </c>
    </row>
    <row r="204" spans="1:5">
      <c r="A204" s="4" t="s">
        <v>1785</v>
      </c>
      <c r="B204" s="5" t="n">
        <v>-8770</v>
      </c>
      <c r="C204" s="5" t="n">
        <v>-8730</v>
      </c>
      <c r="D204" s="5" t="n">
        <v>-8689</v>
      </c>
    </row>
    <row r="205" spans="1:5">
      <c r="A205" s="4" t="s">
        <v>159</v>
      </c>
      <c r="B205" s="5" t="n">
        <v>0</v>
      </c>
      <c r="C205" s="5" t="n">
        <v>0</v>
      </c>
      <c r="D205" s="5" t="n">
        <v>0</v>
      </c>
    </row>
    <row r="206" spans="1:5">
      <c r="A206" s="4" t="s">
        <v>160</v>
      </c>
      <c r="B206" s="5" t="n">
        <v>0</v>
      </c>
      <c r="C206" s="5" t="n">
        <v>0</v>
      </c>
      <c r="D206" s="5" t="n">
        <v>0</v>
      </c>
    </row>
    <row r="207" spans="1:5">
      <c r="A207" s="4" t="s">
        <v>161</v>
      </c>
      <c r="C207" s="5" t="n">
        <v>0</v>
      </c>
    </row>
    <row r="208" spans="1:5">
      <c r="A208" s="4" t="s">
        <v>1786</v>
      </c>
      <c r="B208" s="5" t="n">
        <v>0</v>
      </c>
      <c r="C208" s="5" t="n">
        <v>0</v>
      </c>
      <c r="D208" s="5" t="n">
        <v>0</v>
      </c>
    </row>
    <row r="209" spans="1:5">
      <c r="A209" s="4" t="s">
        <v>163</v>
      </c>
      <c r="B209" s="5" t="n">
        <v>0</v>
      </c>
      <c r="C209" s="5" t="n">
        <v>0</v>
      </c>
      <c r="D209" s="5" t="n">
        <v>5</v>
      </c>
    </row>
    <row r="210" spans="1:5">
      <c r="A210" s="4" t="s">
        <v>164</v>
      </c>
      <c r="B210" s="5" t="n">
        <v>-2249</v>
      </c>
      <c r="C210" s="5" t="n">
        <v>-2674</v>
      </c>
      <c r="D210" s="5" t="n">
        <v>-2568</v>
      </c>
    </row>
    <row r="211" spans="1:5">
      <c r="A211" s="4" t="s">
        <v>1787</v>
      </c>
      <c r="B211" s="5" t="n">
        <v>11708</v>
      </c>
      <c r="C211" s="5" t="n">
        <v>9144</v>
      </c>
      <c r="D211" s="5" t="n">
        <v>20351</v>
      </c>
    </row>
    <row r="212" spans="1:5">
      <c r="A212" s="4" t="s">
        <v>1796</v>
      </c>
      <c r="D212" s="5" t="n">
        <v>159</v>
      </c>
    </row>
    <row r="213" spans="1:5">
      <c r="A213" s="4" t="s">
        <v>53</v>
      </c>
      <c r="B213" s="5" t="n">
        <v>0</v>
      </c>
      <c r="C213" s="5" t="n">
        <v>0</v>
      </c>
      <c r="D213" s="5" t="n">
        <v>0</v>
      </c>
    </row>
    <row r="214" spans="1:5">
      <c r="A214" s="4" t="s">
        <v>165</v>
      </c>
      <c r="B214" s="5" t="n">
        <v>9459</v>
      </c>
      <c r="C214" s="5" t="n">
        <v>6470</v>
      </c>
      <c r="D214" s="5" t="n">
        <v>17947</v>
      </c>
    </row>
    <row r="215" spans="1:5">
      <c r="A215" s="4" t="s">
        <v>167</v>
      </c>
      <c r="B215" s="5" t="n">
        <v>0</v>
      </c>
      <c r="C215" s="5" t="n">
        <v>0</v>
      </c>
      <c r="D215" s="5" t="n">
        <v>0</v>
      </c>
    </row>
    <row r="216" spans="1:5">
      <c r="A216" s="4" t="s">
        <v>168</v>
      </c>
      <c r="B216" s="5" t="n">
        <v>0</v>
      </c>
      <c r="C216" s="5" t="n">
        <v>0</v>
      </c>
      <c r="D216" s="5" t="n">
        <v>0</v>
      </c>
    </row>
    <row r="217" spans="1:5">
      <c r="A217" s="4" t="s">
        <v>169</v>
      </c>
      <c r="B217" s="5" t="n">
        <v>0</v>
      </c>
      <c r="C217" s="5" t="n">
        <v>0</v>
      </c>
      <c r="D217" s="5" t="n">
        <v>0</v>
      </c>
    </row>
    <row r="218" spans="1:5">
      <c r="A218" s="4" t="s">
        <v>198</v>
      </c>
      <c r="D218" s="5" t="n">
        <v>0</v>
      </c>
    </row>
    <row r="219" spans="1:5">
      <c r="A219" s="4" t="s">
        <v>171</v>
      </c>
      <c r="D219" s="5" t="n">
        <v>0</v>
      </c>
    </row>
    <row r="220" spans="1:5">
      <c r="A220" s="4" t="s">
        <v>1788</v>
      </c>
      <c r="B220" s="5" t="n">
        <v>0</v>
      </c>
      <c r="C220" s="5" t="n">
        <v>0</v>
      </c>
      <c r="D220" s="5" t="n">
        <v>0</v>
      </c>
    </row>
    <row r="221" spans="1:5">
      <c r="A221" s="4" t="s">
        <v>1789</v>
      </c>
      <c r="B221" s="5" t="n">
        <v>0</v>
      </c>
      <c r="C221" s="5" t="n">
        <v>0</v>
      </c>
    </row>
    <row r="222" spans="1:5">
      <c r="A222" s="4" t="s">
        <v>1790</v>
      </c>
      <c r="B222" s="5" t="n">
        <v>0</v>
      </c>
      <c r="D222" s="5" t="n">
        <v>0</v>
      </c>
    </row>
    <row r="223" spans="1:5">
      <c r="A223" s="4" t="s">
        <v>1797</v>
      </c>
      <c r="B223" s="5" t="n">
        <v>-11708</v>
      </c>
      <c r="C223" s="5" t="n">
        <v>-9144</v>
      </c>
      <c r="D223" s="5" t="n">
        <v>-20351</v>
      </c>
    </row>
    <row r="224" spans="1:5">
      <c r="A224" s="4" t="s">
        <v>1791</v>
      </c>
      <c r="B224" s="5" t="n">
        <v>0</v>
      </c>
    </row>
    <row r="225" spans="1:5">
      <c r="A225" s="4" t="s">
        <v>1798</v>
      </c>
      <c r="B225" s="5" t="n">
        <v>-1673</v>
      </c>
      <c r="C225" s="5" t="n">
        <v>-117</v>
      </c>
      <c r="D225" s="5" t="n">
        <v>-175</v>
      </c>
    </row>
    <row r="226" spans="1:5">
      <c r="A226" s="4" t="s">
        <v>1792</v>
      </c>
      <c r="B226" s="5" t="n">
        <v>1241</v>
      </c>
    </row>
    <row r="227" spans="1:5">
      <c r="A227" s="4" t="s">
        <v>1793</v>
      </c>
      <c r="B227" s="5" t="n">
        <v>420</v>
      </c>
    </row>
    <row r="228" spans="1:5">
      <c r="A228" s="4" t="s">
        <v>178</v>
      </c>
      <c r="B228" s="5" t="n">
        <v>12</v>
      </c>
      <c r="C228" s="5" t="n">
        <v>117</v>
      </c>
      <c r="D228" s="5" t="n">
        <v>11</v>
      </c>
    </row>
    <row r="229" spans="1:5">
      <c r="A229" s="4" t="s">
        <v>1799</v>
      </c>
      <c r="B229" s="5" t="n">
        <v>11061</v>
      </c>
      <c r="C229" s="5" t="n">
        <v>11475</v>
      </c>
      <c r="D229" s="5" t="n">
        <v>11243</v>
      </c>
    </row>
    <row r="230" spans="1:5">
      <c r="A230" s="4" t="s">
        <v>179</v>
      </c>
      <c r="B230" s="5" t="n">
        <v>-42</v>
      </c>
      <c r="C230" s="5" t="n">
        <v>-24</v>
      </c>
      <c r="D230" s="5" t="n">
        <v>-34</v>
      </c>
    </row>
    <row r="231" spans="1:5">
      <c r="A231" s="4" t="s">
        <v>53</v>
      </c>
      <c r="B231" s="5" t="n">
        <v>0</v>
      </c>
      <c r="C231" s="5" t="n">
        <v>0</v>
      </c>
      <c r="D231" s="5" t="n">
        <v>0</v>
      </c>
    </row>
    <row r="232" spans="1:5">
      <c r="A232" s="4" t="s">
        <v>180</v>
      </c>
      <c r="B232" s="5" t="n">
        <v>-689</v>
      </c>
      <c r="C232" s="5" t="n">
        <v>2307</v>
      </c>
      <c r="D232" s="5" t="n">
        <v>-9306</v>
      </c>
    </row>
    <row r="233" spans="1:5">
      <c r="A233" s="4" t="s">
        <v>1794</v>
      </c>
      <c r="B233" s="5" t="n">
        <v>0</v>
      </c>
      <c r="C233" s="5" t="n">
        <v>0</v>
      </c>
      <c r="D233" s="5" t="n">
        <v>0</v>
      </c>
    </row>
    <row r="234" spans="1:5">
      <c r="A234" s="4" t="s">
        <v>182</v>
      </c>
      <c r="B234" s="5" t="n">
        <v>0</v>
      </c>
      <c r="C234" s="5" t="n">
        <v>47</v>
      </c>
      <c r="D234" s="5" t="n">
        <v>-48</v>
      </c>
    </row>
    <row r="235" spans="1:5">
      <c r="A235" s="4" t="s">
        <v>1795</v>
      </c>
      <c r="B235" s="6" t="n">
        <v>-1</v>
      </c>
      <c r="C235" s="6" t="n">
        <v>-1</v>
      </c>
      <c r="D235" s="6" t="n">
        <v>-48</v>
      </c>
      <c r="E235"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053</v>
      </c>
      <c r="C4" s="6" t="n">
        <v>2454</v>
      </c>
      <c r="D4" s="6" t="n">
        <v>2839</v>
      </c>
    </row>
    <row r="5" spans="1:4">
      <c r="A5" s="4" t="s">
        <v>34</v>
      </c>
      <c r="B5" s="5" t="n">
        <v>7901</v>
      </c>
      <c r="C5" s="5" t="n">
        <v>8146</v>
      </c>
      <c r="D5" s="5" t="n">
        <v>8290</v>
      </c>
    </row>
    <row r="6" spans="1:4">
      <c r="A6" s="4" t="s">
        <v>35</v>
      </c>
      <c r="B6" s="5" t="n">
        <v>2751</v>
      </c>
      <c r="C6" s="5" t="n">
        <v>2458</v>
      </c>
      <c r="D6" s="5" t="n">
        <v>3274</v>
      </c>
    </row>
    <row r="7" spans="1:4">
      <c r="A7" s="4" t="s">
        <v>36</v>
      </c>
      <c r="B7" s="5" t="n">
        <v>13705</v>
      </c>
      <c r="C7" s="5" t="n">
        <v>13058</v>
      </c>
      <c r="D7" s="5" t="n">
        <v>14403</v>
      </c>
    </row>
    <row r="8" spans="1:4">
      <c r="A8" s="3" t="s">
        <v>37</v>
      </c>
    </row>
    <row r="9" spans="1:4">
      <c r="A9" s="4" t="s">
        <v>38</v>
      </c>
      <c r="B9" s="5" t="n">
        <v>4345</v>
      </c>
      <c r="C9" s="5" t="n">
        <v>3429</v>
      </c>
      <c r="D9" s="5" t="n">
        <v>4059</v>
      </c>
    </row>
    <row r="10" spans="1:4">
      <c r="A10" s="4" t="s">
        <v>39</v>
      </c>
      <c r="B10" s="5" t="n">
        <v>2472</v>
      </c>
      <c r="C10" s="5" t="n">
        <v>2372</v>
      </c>
      <c r="D10" s="5" t="n">
        <v>2393</v>
      </c>
    </row>
    <row r="11" spans="1:4">
      <c r="A11" s="4" t="s">
        <v>40</v>
      </c>
      <c r="B11" s="5" t="n">
        <v>2261</v>
      </c>
      <c r="C11" s="5" t="n">
        <v>2209</v>
      </c>
      <c r="D11" s="5" t="n">
        <v>2309</v>
      </c>
    </row>
    <row r="12" spans="1:4">
      <c r="A12" s="4" t="s">
        <v>41</v>
      </c>
      <c r="B12" s="5" t="n">
        <v>673</v>
      </c>
      <c r="C12" s="5" t="n">
        <v>669</v>
      </c>
      <c r="D12" s="5" t="n">
        <v>690</v>
      </c>
    </row>
    <row r="13" spans="1:4">
      <c r="A13" s="4" t="s">
        <v>42</v>
      </c>
      <c r="B13" s="5" t="n">
        <v>398</v>
      </c>
      <c r="C13" s="5" t="n">
        <v>421</v>
      </c>
      <c r="D13" s="5" t="n">
        <v>439</v>
      </c>
    </row>
    <row r="14" spans="1:4">
      <c r="A14" s="4" t="s">
        <v>43</v>
      </c>
      <c r="B14" s="5" t="n">
        <v>0</v>
      </c>
      <c r="C14" s="5" t="n">
        <v>0</v>
      </c>
      <c r="D14" s="5" t="n">
        <v>1150</v>
      </c>
    </row>
    <row r="15" spans="1:4">
      <c r="A15" s="4" t="s">
        <v>44</v>
      </c>
      <c r="B15" s="5" t="n">
        <v>13</v>
      </c>
      <c r="C15" s="5" t="n">
        <v>387</v>
      </c>
      <c r="D15" s="5" t="n">
        <v>919</v>
      </c>
    </row>
    <row r="16" spans="1:4">
      <c r="A16" s="4" t="s">
        <v>45</v>
      </c>
      <c r="B16" s="5" t="n">
        <v>-1</v>
      </c>
      <c r="C16" s="5" t="n">
        <v>-1</v>
      </c>
      <c r="D16" s="5" t="n">
        <v>-3</v>
      </c>
    </row>
    <row r="17" spans="1:4">
      <c r="A17" s="4" t="s">
        <v>46</v>
      </c>
      <c r="B17" s="5" t="n">
        <v>10161</v>
      </c>
      <c r="C17" s="5" t="n">
        <v>9486</v>
      </c>
      <c r="D17" s="5" t="n">
        <v>11956</v>
      </c>
    </row>
    <row r="18" spans="1:4">
      <c r="A18" s="4" t="s">
        <v>47</v>
      </c>
      <c r="B18" s="5" t="n">
        <v>3544</v>
      </c>
      <c r="C18" s="5" t="n">
        <v>3572</v>
      </c>
      <c r="D18" s="5" t="n">
        <v>2447</v>
      </c>
    </row>
    <row r="19" spans="1:4">
      <c r="A19" s="3" t="s">
        <v>48</v>
      </c>
    </row>
    <row r="20" spans="1:4">
      <c r="A20" s="4" t="s">
        <v>49</v>
      </c>
      <c r="B20" s="5" t="n">
        <v>578</v>
      </c>
      <c r="C20" s="5" t="n">
        <v>497</v>
      </c>
      <c r="D20" s="5" t="n">
        <v>414</v>
      </c>
    </row>
    <row r="21" spans="1:4">
      <c r="A21" s="4" t="s">
        <v>50</v>
      </c>
      <c r="B21" s="5" t="n">
        <v>-150</v>
      </c>
      <c r="C21" s="5" t="n">
        <v>-610</v>
      </c>
      <c r="D21" s="5" t="n">
        <v>-30</v>
      </c>
    </row>
    <row r="22" spans="1:4">
      <c r="A22" s="4" t="s">
        <v>51</v>
      </c>
      <c r="B22" s="5" t="n">
        <v>-61</v>
      </c>
      <c r="C22" s="5" t="n">
        <v>-59</v>
      </c>
      <c r="D22" s="5" t="n">
        <v>-51</v>
      </c>
    </row>
    <row r="23" spans="1:4">
      <c r="A23" s="4" t="s">
        <v>52</v>
      </c>
      <c r="B23" s="5" t="n">
        <v>-1832</v>
      </c>
      <c r="C23" s="5" t="n">
        <v>-1806</v>
      </c>
      <c r="D23" s="5" t="n">
        <v>-2051</v>
      </c>
    </row>
    <row r="24" spans="1:4">
      <c r="A24" s="4" t="s">
        <v>53</v>
      </c>
      <c r="B24" s="5" t="n">
        <v>82</v>
      </c>
      <c r="C24" s="5" t="n">
        <v>44</v>
      </c>
      <c r="D24" s="5" t="n">
        <v>43</v>
      </c>
    </row>
    <row r="25" spans="1:4">
      <c r="A25" s="4" t="s">
        <v>54</v>
      </c>
      <c r="B25" s="5" t="n">
        <v>-1383</v>
      </c>
      <c r="C25" s="5" t="n">
        <v>-1934</v>
      </c>
      <c r="D25" s="5" t="n">
        <v>-1675</v>
      </c>
    </row>
    <row r="26" spans="1:4">
      <c r="A26" s="4" t="s">
        <v>55</v>
      </c>
      <c r="B26" s="5" t="n">
        <v>2161</v>
      </c>
      <c r="C26" s="5" t="n">
        <v>1638</v>
      </c>
      <c r="D26" s="5" t="n">
        <v>772</v>
      </c>
    </row>
    <row r="27" spans="1:4">
      <c r="A27" s="4" t="s">
        <v>56</v>
      </c>
      <c r="B27" s="5" t="n">
        <v>-1938</v>
      </c>
      <c r="C27" s="5" t="n">
        <v>-917</v>
      </c>
      <c r="D27" s="5" t="n">
        <v>-564</v>
      </c>
    </row>
    <row r="28" spans="1:4">
      <c r="A28" s="4" t="s">
        <v>57</v>
      </c>
      <c r="B28" s="5" t="n">
        <v>223</v>
      </c>
      <c r="C28" s="5" t="n">
        <v>721</v>
      </c>
      <c r="D28" s="5" t="n">
        <v>208</v>
      </c>
    </row>
    <row r="29" spans="1:4">
      <c r="A29" s="4" t="s">
        <v>58</v>
      </c>
      <c r="B29" s="5" t="n">
        <v>-40</v>
      </c>
      <c r="C29" s="5" t="n">
        <v>-13</v>
      </c>
      <c r="D29" s="5" t="n">
        <v>45</v>
      </c>
    </row>
    <row r="30" spans="1:4">
      <c r="A30" s="4" t="s">
        <v>59</v>
      </c>
      <c r="B30" s="5" t="n">
        <v>183</v>
      </c>
      <c r="C30" s="5" t="n">
        <v>708</v>
      </c>
      <c r="D30" s="5" t="n">
        <v>253</v>
      </c>
    </row>
    <row r="31" spans="1:4">
      <c r="A31" s="4" t="s">
        <v>60</v>
      </c>
      <c r="B31" s="5" t="n">
        <v>-156</v>
      </c>
      <c r="C31" s="5" t="n">
        <v>-156</v>
      </c>
      <c r="D31" s="5" t="n">
        <v>-26</v>
      </c>
    </row>
    <row r="32" spans="1:4">
      <c r="A32" s="4" t="s">
        <v>61</v>
      </c>
      <c r="B32" s="6" t="n">
        <v>27</v>
      </c>
      <c r="C32" s="6" t="n">
        <v>552</v>
      </c>
      <c r="D32" s="6" t="n">
        <v>227</v>
      </c>
    </row>
    <row r="33" spans="1:4">
      <c r="A33" s="3" t="s">
        <v>62</v>
      </c>
    </row>
    <row r="34" spans="1:4">
      <c r="A34" s="4" t="s">
        <v>63</v>
      </c>
      <c r="B34" s="7" t="n">
        <v>0.01</v>
      </c>
      <c r="C34" s="7" t="n">
        <v>0.25</v>
      </c>
      <c r="D34" s="7" t="n">
        <v>0.1</v>
      </c>
    </row>
    <row r="35" spans="1:4">
      <c r="A35" s="4" t="s">
        <v>64</v>
      </c>
      <c r="B35" s="5" t="n">
        <v>2230</v>
      </c>
      <c r="C35" s="5" t="n">
        <v>2230</v>
      </c>
      <c r="D35" s="5" t="n">
        <v>2187</v>
      </c>
    </row>
    <row r="36" spans="1:4">
      <c r="A36" s="4" t="s">
        <v>65</v>
      </c>
      <c r="B36" s="7" t="n">
        <v>0.01</v>
      </c>
      <c r="C36" s="7" t="n">
        <v>0.25</v>
      </c>
      <c r="D36" s="7" t="n">
        <v>0.1</v>
      </c>
    </row>
    <row r="37" spans="1:4">
      <c r="A37" s="4" t="s">
        <v>66</v>
      </c>
      <c r="B37" s="5" t="n">
        <v>2230</v>
      </c>
      <c r="C37" s="5" t="n">
        <v>2230</v>
      </c>
      <c r="D37" s="5" t="n">
        <v>2193</v>
      </c>
    </row>
    <row r="38" spans="1:4">
      <c r="A38" s="4" t="s">
        <v>67</v>
      </c>
      <c r="B38" s="8" t="n">
        <v>0.5</v>
      </c>
      <c r="C38" s="8" t="n">
        <v>0.5</v>
      </c>
      <c r="D38" s="8" t="n">
        <v>1.6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343</v>
      </c>
      <c r="B27"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37</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70</v>
      </c>
      <c r="B4" s="6" t="n">
        <v>223</v>
      </c>
      <c r="C4" s="6" t="n">
        <v>721</v>
      </c>
      <c r="D4" s="6" t="n">
        <v>208</v>
      </c>
    </row>
    <row r="5" spans="1:4">
      <c r="A5" s="3" t="s">
        <v>71</v>
      </c>
    </row>
    <row r="6" spans="1:4">
      <c r="A6" s="4" t="s">
        <v>72</v>
      </c>
      <c r="B6" s="5" t="n">
        <v>145</v>
      </c>
      <c r="C6" s="5" t="n">
        <v>-104</v>
      </c>
      <c r="D6" s="5" t="n">
        <v>164</v>
      </c>
    </row>
    <row r="7" spans="1:4">
      <c r="A7" s="4" t="s">
        <v>73</v>
      </c>
      <c r="B7" s="5" t="n">
        <v>-171</v>
      </c>
      <c r="C7" s="5" t="n">
        <v>-116</v>
      </c>
      <c r="D7" s="5" t="n">
        <v>-272</v>
      </c>
    </row>
    <row r="8" spans="1:4">
      <c r="A8" s="4" t="s">
        <v>74</v>
      </c>
      <c r="B8" s="5" t="n">
        <v>101</v>
      </c>
      <c r="C8" s="5" t="n">
        <v>34</v>
      </c>
      <c r="D8" s="5" t="n">
        <v>-214</v>
      </c>
    </row>
    <row r="9" spans="1:4">
      <c r="A9" s="4" t="s">
        <v>75</v>
      </c>
      <c r="B9" s="5" t="n">
        <v>40</v>
      </c>
      <c r="C9" s="5" t="n">
        <v>-14</v>
      </c>
      <c r="D9" s="5" t="n">
        <v>-122</v>
      </c>
    </row>
    <row r="10" spans="1:4">
      <c r="A10" s="4" t="s">
        <v>76</v>
      </c>
      <c r="B10" s="5" t="n">
        <v>115</v>
      </c>
      <c r="C10" s="5" t="n">
        <v>-200</v>
      </c>
      <c r="D10" s="5" t="n">
        <v>-444</v>
      </c>
    </row>
    <row r="11" spans="1:4">
      <c r="A11" s="4" t="s">
        <v>77</v>
      </c>
      <c r="B11" s="5" t="n">
        <v>338</v>
      </c>
      <c r="C11" s="5" t="n">
        <v>521</v>
      </c>
      <c r="D11" s="5" t="n">
        <v>-236</v>
      </c>
    </row>
    <row r="12" spans="1:4">
      <c r="A12" s="4" t="s">
        <v>78</v>
      </c>
      <c r="B12" s="5" t="n">
        <v>-86</v>
      </c>
      <c r="C12" s="5" t="n">
        <v>-13</v>
      </c>
      <c r="D12" s="5" t="n">
        <v>45</v>
      </c>
    </row>
    <row r="13" spans="1:4">
      <c r="A13" s="4" t="s">
        <v>79</v>
      </c>
      <c r="B13" s="6" t="n">
        <v>252</v>
      </c>
      <c r="C13" s="6" t="n">
        <v>508</v>
      </c>
      <c r="D13" s="6" t="n">
        <v>-1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3</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77</v>
      </c>
      <c r="B1" s="2" t="s">
        <v>1</v>
      </c>
    </row>
    <row r="2" spans="1:3">
      <c r="B2" s="2" t="s">
        <v>2</v>
      </c>
      <c r="C2" s="2" t="s">
        <v>30</v>
      </c>
    </row>
    <row r="3" spans="1:3">
      <c r="A3" s="3" t="s">
        <v>245</v>
      </c>
    </row>
    <row r="4" spans="1:3">
      <c r="A4" s="4" t="s">
        <v>378</v>
      </c>
      <c r="B4" s="4" t="s">
        <v>379</v>
      </c>
    </row>
    <row r="5" spans="1:3">
      <c r="A5" s="4" t="s">
        <v>380</v>
      </c>
      <c r="B5" s="4" t="s">
        <v>381</v>
      </c>
    </row>
    <row r="6" spans="1:3">
      <c r="A6" s="4" t="s">
        <v>382</v>
      </c>
      <c r="C6" s="4" t="s">
        <v>3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49</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53</v>
      </c>
    </row>
    <row r="4" spans="1:2">
      <c r="A4" s="4" t="s">
        <v>254</v>
      </c>
      <c r="B4" s="4" t="s">
        <v>255</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row r="13" spans="1:2">
      <c r="A13" s="4" t="s">
        <v>415</v>
      </c>
      <c r="B13" s="4" t="s">
        <v>416</v>
      </c>
    </row>
    <row r="14" spans="1:2">
      <c r="A14" s="4" t="s">
        <v>417</v>
      </c>
      <c r="B1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9</v>
      </c>
      <c r="B1" s="2" t="s">
        <v>1</v>
      </c>
    </row>
    <row r="2" spans="1:2">
      <c r="B2" s="2" t="s">
        <v>2</v>
      </c>
    </row>
    <row r="3" spans="1:2">
      <c r="A3" s="3" t="s">
        <v>26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31</v>
      </c>
    </row>
    <row r="3" spans="1:4">
      <c r="A3" s="3" t="s">
        <v>81</v>
      </c>
    </row>
    <row r="4" spans="1:4">
      <c r="A4" s="4" t="s">
        <v>82</v>
      </c>
      <c r="B4" s="6" t="n">
        <v>-82</v>
      </c>
      <c r="C4" s="6" t="n">
        <v>60</v>
      </c>
      <c r="D4" s="6" t="n">
        <v>-94</v>
      </c>
    </row>
    <row r="5" spans="1:4">
      <c r="A5" s="4" t="s">
        <v>83</v>
      </c>
      <c r="B5" s="5" t="n">
        <v>97</v>
      </c>
      <c r="C5" s="5" t="n">
        <v>67</v>
      </c>
      <c r="D5" s="5" t="n">
        <v>156</v>
      </c>
    </row>
    <row r="6" spans="1:4">
      <c r="A6" s="4" t="s">
        <v>84</v>
      </c>
      <c r="B6" s="5" t="n">
        <v>-56</v>
      </c>
      <c r="C6" s="5" t="n">
        <v>-20</v>
      </c>
      <c r="D6" s="5" t="n">
        <v>123</v>
      </c>
    </row>
    <row r="7" spans="1:4">
      <c r="A7" s="4" t="s">
        <v>85</v>
      </c>
      <c r="B7" s="6" t="n">
        <v>-27</v>
      </c>
      <c r="C7" s="6" t="n">
        <v>19</v>
      </c>
      <c r="D7" s="6" t="n">
        <v>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2</v>
      </c>
    </row>
    <row r="3" spans="1:2">
      <c r="A3" s="3" t="s">
        <v>265</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9</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3</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7</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1</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222</v>
      </c>
    </row>
    <row r="3" spans="1:3">
      <c r="A3" s="4" t="s">
        <v>89</v>
      </c>
      <c r="B3" s="6" t="n">
        <v>62</v>
      </c>
      <c r="C3" s="6" t="n">
        <v>1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222</v>
      </c>
    </row>
    <row r="3" spans="1:3">
      <c r="A3" s="4" t="s">
        <v>455</v>
      </c>
      <c r="B3" s="6" t="n">
        <v>35</v>
      </c>
      <c r="C3" s="6" t="n">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222</v>
      </c>
    </row>
    <row r="3" spans="1:3">
      <c r="A3" s="4" t="s">
        <v>457</v>
      </c>
      <c r="B3" s="6" t="n">
        <v>42</v>
      </c>
      <c r="C3" s="6" t="n">
        <v>108</v>
      </c>
    </row>
    <row r="4" spans="1:3">
      <c r="A4" s="4" t="s">
        <v>458</v>
      </c>
      <c r="B4" s="6" t="n">
        <v>47</v>
      </c>
      <c r="C4" s="6" t="n">
        <v>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3" t="s">
        <v>460</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466</v>
      </c>
    </row>
    <row r="3" spans="1:4">
      <c r="A3" s="3" t="s">
        <v>467</v>
      </c>
    </row>
    <row r="4" spans="1:4">
      <c r="A4" s="4" t="s">
        <v>468</v>
      </c>
      <c r="B4" s="4" t="s">
        <v>469</v>
      </c>
    </row>
    <row r="5" spans="1:4">
      <c r="A5" s="4" t="s">
        <v>470</v>
      </c>
    </row>
    <row r="6" spans="1:4">
      <c r="A6" s="3" t="s">
        <v>467</v>
      </c>
    </row>
    <row r="7" spans="1:4">
      <c r="A7" s="4" t="s">
        <v>471</v>
      </c>
      <c r="D7" s="4" t="s">
        <v>472</v>
      </c>
    </row>
    <row r="8" spans="1:4">
      <c r="A8" s="4" t="s">
        <v>473</v>
      </c>
    </row>
    <row r="9" spans="1:4">
      <c r="A9" s="3" t="s">
        <v>467</v>
      </c>
    </row>
    <row r="10" spans="1:4">
      <c r="A10" s="4" t="s">
        <v>468</v>
      </c>
      <c r="B10" s="4" t="s">
        <v>474</v>
      </c>
    </row>
    <row r="11" spans="1:4">
      <c r="A11" s="4" t="s">
        <v>475</v>
      </c>
    </row>
    <row r="12" spans="1:4">
      <c r="A12" s="3" t="s">
        <v>467</v>
      </c>
    </row>
    <row r="13" spans="1:4">
      <c r="A13" s="4" t="s">
        <v>476</v>
      </c>
      <c r="B13" s="6" t="n">
        <v>732</v>
      </c>
      <c r="C13" s="6" t="n">
        <v>767</v>
      </c>
    </row>
    <row r="14" spans="1:4">
      <c r="A14" s="4" t="s">
        <v>477</v>
      </c>
    </row>
    <row r="15" spans="1:4">
      <c r="A15" s="3" t="s">
        <v>467</v>
      </c>
    </row>
    <row r="16" spans="1:4">
      <c r="A16" s="4" t="s">
        <v>476</v>
      </c>
      <c r="B16" s="6" t="n">
        <v>956</v>
      </c>
      <c r="C16" s="6" t="n">
        <v>9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3" t="s">
        <v>87</v>
      </c>
    </row>
    <row r="3" spans="1:3">
      <c r="A3" s="4" t="s">
        <v>88</v>
      </c>
      <c r="B3" s="6" t="n">
        <v>264</v>
      </c>
      <c r="C3" s="6" t="n">
        <v>684</v>
      </c>
    </row>
    <row r="4" spans="1:3">
      <c r="A4" s="4" t="s">
        <v>89</v>
      </c>
      <c r="B4" s="5" t="n">
        <v>62</v>
      </c>
      <c r="C4" s="5" t="n">
        <v>103</v>
      </c>
    </row>
    <row r="5" spans="1:3">
      <c r="A5" s="4" t="s">
        <v>90</v>
      </c>
      <c r="B5" s="5" t="n">
        <v>1448</v>
      </c>
      <c r="C5" s="5" t="n">
        <v>1370</v>
      </c>
    </row>
    <row r="6" spans="1:3">
      <c r="A6" s="4" t="s">
        <v>91</v>
      </c>
      <c r="B6" s="5" t="n">
        <v>114</v>
      </c>
      <c r="C6" s="5" t="n">
        <v>198</v>
      </c>
    </row>
    <row r="7" spans="1:3">
      <c r="A7" s="4" t="s">
        <v>92</v>
      </c>
      <c r="B7" s="5" t="n">
        <v>424</v>
      </c>
      <c r="C7" s="5" t="n">
        <v>357</v>
      </c>
    </row>
    <row r="8" spans="1:3">
      <c r="A8" s="4" t="s">
        <v>93</v>
      </c>
      <c r="B8" s="5" t="n">
        <v>165</v>
      </c>
      <c r="C8" s="5" t="n">
        <v>180</v>
      </c>
    </row>
    <row r="9" spans="1:3">
      <c r="A9" s="4" t="s">
        <v>94</v>
      </c>
      <c r="B9" s="5" t="n">
        <v>238</v>
      </c>
      <c r="C9" s="5" t="n">
        <v>337</v>
      </c>
    </row>
    <row r="10" spans="1:3">
      <c r="A10" s="4" t="s">
        <v>95</v>
      </c>
      <c r="B10" s="5" t="n">
        <v>2715</v>
      </c>
      <c r="C10" s="5" t="n">
        <v>3229</v>
      </c>
    </row>
    <row r="11" spans="1:3">
      <c r="A11" s="4" t="s">
        <v>96</v>
      </c>
      <c r="B11" s="5" t="n">
        <v>40155</v>
      </c>
      <c r="C11" s="5" t="n">
        <v>38705</v>
      </c>
    </row>
    <row r="12" spans="1:3">
      <c r="A12" s="4" t="s">
        <v>97</v>
      </c>
      <c r="B12" s="5" t="n">
        <v>7298</v>
      </c>
      <c r="C12" s="5" t="n">
        <v>7027</v>
      </c>
    </row>
    <row r="13" spans="1:3">
      <c r="A13" s="4" t="s">
        <v>98</v>
      </c>
      <c r="B13" s="5" t="n">
        <v>22162</v>
      </c>
      <c r="C13" s="5" t="n">
        <v>22152</v>
      </c>
    </row>
    <row r="14" spans="1:3">
      <c r="A14" s="4" t="s">
        <v>99</v>
      </c>
      <c r="B14" s="5" t="n">
        <v>3099</v>
      </c>
      <c r="C14" s="5" t="n">
        <v>3318</v>
      </c>
    </row>
    <row r="15" spans="1:3">
      <c r="A15" s="4" t="s">
        <v>100</v>
      </c>
      <c r="B15" s="5" t="n">
        <v>2044</v>
      </c>
      <c r="C15" s="5" t="n">
        <v>4352</v>
      </c>
    </row>
    <row r="16" spans="1:3">
      <c r="A16" s="4" t="s">
        <v>101</v>
      </c>
      <c r="B16" s="5" t="n">
        <v>1582</v>
      </c>
      <c r="C16" s="5" t="n">
        <v>1522</v>
      </c>
    </row>
    <row r="17" spans="1:3">
      <c r="A17" s="4" t="s">
        <v>102</v>
      </c>
      <c r="B17" s="5" t="n">
        <v>79055</v>
      </c>
      <c r="C17" s="5" t="n">
        <v>80305</v>
      </c>
    </row>
    <row r="18" spans="1:3">
      <c r="A18" s="3" t="s">
        <v>103</v>
      </c>
    </row>
    <row r="19" spans="1:3">
      <c r="A19" s="4" t="s">
        <v>104</v>
      </c>
      <c r="B19" s="5" t="n">
        <v>2828</v>
      </c>
      <c r="C19" s="5" t="n">
        <v>2696</v>
      </c>
    </row>
    <row r="20" spans="1:3">
      <c r="A20" s="4" t="s">
        <v>105</v>
      </c>
      <c r="B20" s="5" t="n">
        <v>1340</v>
      </c>
      <c r="C20" s="5" t="n">
        <v>1257</v>
      </c>
    </row>
    <row r="21" spans="1:3">
      <c r="A21" s="4" t="s">
        <v>106</v>
      </c>
      <c r="B21" s="5" t="n">
        <v>621</v>
      </c>
      <c r="C21" s="5" t="n">
        <v>625</v>
      </c>
    </row>
    <row r="22" spans="1:3">
      <c r="A22" s="4" t="s">
        <v>107</v>
      </c>
      <c r="B22" s="5" t="n">
        <v>291</v>
      </c>
      <c r="C22" s="5" t="n">
        <v>261</v>
      </c>
    </row>
    <row r="23" spans="1:3">
      <c r="A23" s="4" t="s">
        <v>108</v>
      </c>
      <c r="B23" s="5" t="n">
        <v>1101</v>
      </c>
      <c r="C23" s="5" t="n">
        <v>1085</v>
      </c>
    </row>
    <row r="24" spans="1:3">
      <c r="A24" s="4" t="s">
        <v>109</v>
      </c>
      <c r="B24" s="5" t="n">
        <v>6181</v>
      </c>
      <c r="C24" s="5" t="n">
        <v>5924</v>
      </c>
    </row>
    <row r="25" spans="1:3">
      <c r="A25" s="3" t="s">
        <v>110</v>
      </c>
    </row>
    <row r="26" spans="1:3">
      <c r="A26" s="4" t="s">
        <v>111</v>
      </c>
      <c r="B26" s="5" t="n">
        <v>33988</v>
      </c>
      <c r="C26" s="5" t="n">
        <v>36105</v>
      </c>
    </row>
    <row r="27" spans="1:3">
      <c r="A27" s="4" t="s">
        <v>112</v>
      </c>
      <c r="B27" s="5" t="n">
        <v>100</v>
      </c>
      <c r="C27" s="5" t="n">
        <v>100</v>
      </c>
    </row>
    <row r="28" spans="1:3">
      <c r="A28" s="4" t="s">
        <v>113</v>
      </c>
      <c r="B28" s="5" t="n">
        <v>927</v>
      </c>
      <c r="C28" s="5" t="n">
        <v>1149</v>
      </c>
    </row>
    <row r="29" spans="1:3">
      <c r="A29" s="4" t="s">
        <v>114</v>
      </c>
      <c r="B29" s="5" t="n">
        <v>35015</v>
      </c>
      <c r="C29" s="5" t="n">
        <v>37354</v>
      </c>
    </row>
    <row r="30" spans="1:3">
      <c r="A30" s="4" t="s">
        <v>115</v>
      </c>
      <c r="B30" s="5" t="n">
        <v>2735</v>
      </c>
      <c r="C30" s="5" t="n">
        <v>2225</v>
      </c>
    </row>
    <row r="31" spans="1:3">
      <c r="A31" s="4" t="s">
        <v>116</v>
      </c>
      <c r="B31" s="5" t="n">
        <v>37750</v>
      </c>
      <c r="C31" s="5" t="n">
        <v>39579</v>
      </c>
    </row>
    <row r="32" spans="1:3">
      <c r="A32" s="4" t="s">
        <v>117</v>
      </c>
      <c r="B32" s="5" t="n">
        <v>43931</v>
      </c>
      <c r="C32" s="5" t="n">
        <v>45503</v>
      </c>
    </row>
    <row r="33" spans="1:3">
      <c r="A33" s="4" t="s">
        <v>118</v>
      </c>
      <c r="B33" s="4" t="s">
        <v>119</v>
      </c>
      <c r="C33" s="4" t="s">
        <v>119</v>
      </c>
    </row>
    <row r="34" spans="1:3">
      <c r="A34" s="3" t="s">
        <v>120</v>
      </c>
    </row>
    <row r="35" spans="1:3">
      <c r="A35" s="4" t="s">
        <v>121</v>
      </c>
      <c r="B35" s="5" t="n">
        <v>22</v>
      </c>
      <c r="C35" s="5" t="n">
        <v>22</v>
      </c>
    </row>
    <row r="36" spans="1:3">
      <c r="A36" s="4" t="s">
        <v>122</v>
      </c>
      <c r="B36" s="5" t="n">
        <v>0</v>
      </c>
      <c r="C36" s="5" t="n">
        <v>0</v>
      </c>
    </row>
    <row r="37" spans="1:3">
      <c r="A37" s="4" t="s">
        <v>123</v>
      </c>
      <c r="B37" s="5" t="n">
        <v>41909</v>
      </c>
      <c r="C37" s="5" t="n">
        <v>41739</v>
      </c>
    </row>
    <row r="38" spans="1:3">
      <c r="A38" s="4" t="s">
        <v>124</v>
      </c>
      <c r="B38" s="5" t="n">
        <v>-7754</v>
      </c>
      <c r="C38" s="5" t="n">
        <v>-6669</v>
      </c>
    </row>
    <row r="39" spans="1:3">
      <c r="A39" s="4" t="s">
        <v>125</v>
      </c>
      <c r="B39" s="5" t="n">
        <v>-541</v>
      </c>
      <c r="C39" s="5" t="n">
        <v>-661</v>
      </c>
    </row>
    <row r="40" spans="1:3">
      <c r="A40" s="4" t="s">
        <v>126</v>
      </c>
      <c r="B40" s="5" t="n">
        <v>33636</v>
      </c>
      <c r="C40" s="5" t="n">
        <v>34431</v>
      </c>
    </row>
    <row r="41" spans="1:3">
      <c r="A41" s="4" t="s">
        <v>127</v>
      </c>
      <c r="B41" s="5" t="n">
        <v>1488</v>
      </c>
      <c r="C41" s="5" t="n">
        <v>371</v>
      </c>
    </row>
    <row r="42" spans="1:3">
      <c r="A42" s="4" t="s">
        <v>128</v>
      </c>
      <c r="B42" s="5" t="n">
        <v>35124</v>
      </c>
      <c r="C42" s="5" t="n">
        <v>34802</v>
      </c>
    </row>
    <row r="43" spans="1:3">
      <c r="A43" s="4" t="s">
        <v>129</v>
      </c>
      <c r="B43" s="6" t="n">
        <v>79055</v>
      </c>
      <c r="C43" s="6" t="n">
        <v>80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478</v>
      </c>
      <c r="B1" s="2" t="s">
        <v>1</v>
      </c>
    </row>
    <row r="2" spans="1:2">
      <c r="B2" s="2" t="s">
        <v>2</v>
      </c>
    </row>
    <row r="3" spans="1:2">
      <c r="A3" s="4" t="s">
        <v>479</v>
      </c>
    </row>
    <row r="4" spans="1:2">
      <c r="A4" s="3" t="s">
        <v>480</v>
      </c>
    </row>
    <row r="5" spans="1:2">
      <c r="A5" s="4" t="s">
        <v>481</v>
      </c>
      <c r="B5" s="5"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31</v>
      </c>
    </row>
    <row r="3" spans="1:4">
      <c r="A3" s="3" t="s">
        <v>222</v>
      </c>
    </row>
    <row r="4" spans="1:4">
      <c r="A4" s="4" t="s">
        <v>483</v>
      </c>
      <c r="B4" s="6" t="n">
        <v>4305</v>
      </c>
      <c r="C4" s="6" t="n">
        <v>4305</v>
      </c>
    </row>
    <row r="5" spans="1:4">
      <c r="A5" s="4" t="s">
        <v>484</v>
      </c>
      <c r="B5" s="5" t="n">
        <v>1206</v>
      </c>
      <c r="C5" s="5" t="n">
        <v>987</v>
      </c>
    </row>
    <row r="6" spans="1:4">
      <c r="A6" s="4" t="s">
        <v>485</v>
      </c>
      <c r="B6" s="5" t="n">
        <v>3099</v>
      </c>
      <c r="C6" s="5" t="n">
        <v>3318</v>
      </c>
    </row>
    <row r="7" spans="1:4">
      <c r="A7" s="4" t="s">
        <v>486</v>
      </c>
      <c r="B7" s="5" t="n">
        <v>220</v>
      </c>
      <c r="C7" s="6" t="n">
        <v>223</v>
      </c>
      <c r="D7" s="6" t="n">
        <v>221</v>
      </c>
    </row>
    <row r="8" spans="1:4">
      <c r="A8" s="4" t="s">
        <v>487</v>
      </c>
      <c r="B8" s="5" t="n">
        <v>214</v>
      </c>
    </row>
    <row r="9" spans="1:4">
      <c r="A9" s="4" t="s">
        <v>488</v>
      </c>
      <c r="B9" s="5" t="n">
        <v>212</v>
      </c>
    </row>
    <row r="10" spans="1:4">
      <c r="A10" s="4" t="s">
        <v>489</v>
      </c>
      <c r="B10" s="5" t="n">
        <v>209</v>
      </c>
    </row>
    <row r="11" spans="1:4">
      <c r="A11" s="4" t="s">
        <v>490</v>
      </c>
      <c r="B11" s="5" t="n">
        <v>209</v>
      </c>
    </row>
    <row r="12" spans="1:4">
      <c r="A12" s="4" t="s">
        <v>491</v>
      </c>
      <c r="B12" s="6" t="n">
        <v>206</v>
      </c>
    </row>
    <row r="13" spans="1:4">
      <c r="A13" s="4" t="s">
        <v>468</v>
      </c>
      <c r="B13" s="4" t="s">
        <v>4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31</v>
      </c>
    </row>
    <row r="3" spans="1:4">
      <c r="A3" s="4" t="s">
        <v>493</v>
      </c>
    </row>
    <row r="4" spans="1:4">
      <c r="A4" s="3" t="s">
        <v>494</v>
      </c>
    </row>
    <row r="5" spans="1:4">
      <c r="A5" s="4" t="s">
        <v>495</v>
      </c>
      <c r="B5" s="6" t="n">
        <v>342</v>
      </c>
      <c r="C5" s="6" t="n">
        <v>349</v>
      </c>
      <c r="D5" s="6" t="n">
        <v>3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0</v>
      </c>
    </row>
    <row r="3" spans="1:3">
      <c r="A3" s="3" t="s">
        <v>497</v>
      </c>
    </row>
    <row r="4" spans="1:3">
      <c r="A4" s="4" t="s">
        <v>498</v>
      </c>
      <c r="B4" s="6" t="n">
        <v>60</v>
      </c>
      <c r="C4" s="6" t="n">
        <v>49</v>
      </c>
    </row>
    <row r="5" spans="1:3">
      <c r="A5" s="4" t="s">
        <v>499</v>
      </c>
      <c r="B5" s="5" t="n">
        <v>288</v>
      </c>
      <c r="C5" s="5" t="n">
        <v>330</v>
      </c>
    </row>
    <row r="6" spans="1:3">
      <c r="A6" s="4" t="s">
        <v>500</v>
      </c>
      <c r="B6" s="5" t="n">
        <v>348</v>
      </c>
      <c r="C6" s="5" t="n">
        <v>379</v>
      </c>
    </row>
    <row r="7" spans="1:3">
      <c r="A7" s="4" t="s">
        <v>501</v>
      </c>
      <c r="B7" s="5" t="n">
        <v>107</v>
      </c>
      <c r="C7" s="5" t="n">
        <v>101</v>
      </c>
    </row>
    <row r="8" spans="1:3">
      <c r="A8" s="4" t="s">
        <v>502</v>
      </c>
      <c r="B8" s="5" t="n">
        <v>236</v>
      </c>
      <c r="C8" s="5" t="n">
        <v>108</v>
      </c>
    </row>
    <row r="9" spans="1:3">
      <c r="A9" s="4" t="s">
        <v>503</v>
      </c>
      <c r="B9" s="5" t="n">
        <v>343</v>
      </c>
      <c r="C9" s="6" t="n">
        <v>209</v>
      </c>
    </row>
    <row r="10" spans="1:3">
      <c r="A10" s="4" t="s">
        <v>504</v>
      </c>
      <c r="B10" s="6" t="n">
        <v>124</v>
      </c>
    </row>
    <row r="11" spans="1:3">
      <c r="A11" s="4" t="s">
        <v>505</v>
      </c>
      <c r="B11" s="4" t="s">
        <v>506</v>
      </c>
    </row>
    <row r="12" spans="1:3">
      <c r="A12" s="4" t="s">
        <v>507</v>
      </c>
      <c r="B12" s="6" t="n">
        <v>20</v>
      </c>
    </row>
    <row r="13" spans="1:3">
      <c r="A13" s="4" t="s">
        <v>508</v>
      </c>
      <c r="B13" s="4" t="s">
        <v>509</v>
      </c>
    </row>
    <row r="14" spans="1:3">
      <c r="A14" s="4" t="s">
        <v>510</v>
      </c>
      <c r="B14" s="6" t="n">
        <v>216</v>
      </c>
    </row>
    <row r="15" spans="1:3">
      <c r="A15" s="4" t="s">
        <v>511</v>
      </c>
    </row>
    <row r="16" spans="1:3">
      <c r="A16" s="3" t="s">
        <v>497</v>
      </c>
    </row>
    <row r="17" spans="1:3">
      <c r="A17" s="4" t="s">
        <v>500</v>
      </c>
      <c r="B17" s="5" t="n">
        <v>193</v>
      </c>
    </row>
    <row r="18" spans="1:3">
      <c r="A18" s="4" t="s">
        <v>512</v>
      </c>
    </row>
    <row r="19" spans="1:3">
      <c r="A19" s="3" t="s">
        <v>497</v>
      </c>
    </row>
    <row r="20" spans="1:3">
      <c r="A20" s="4" t="s">
        <v>500</v>
      </c>
      <c r="B20" s="5" t="n">
        <v>55</v>
      </c>
    </row>
    <row r="21" spans="1:3">
      <c r="A21" s="4" t="s">
        <v>513</v>
      </c>
    </row>
    <row r="22" spans="1:3">
      <c r="A22" s="3" t="s">
        <v>497</v>
      </c>
    </row>
    <row r="23" spans="1:3">
      <c r="A23" s="4" t="s">
        <v>500</v>
      </c>
      <c r="B23" s="6" t="n">
        <v>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s>
  <sheetData>
    <row r="1" spans="1:6">
      <c r="A1" s="1" t="s">
        <v>514</v>
      </c>
      <c r="B1" s="2" t="s">
        <v>1</v>
      </c>
    </row>
    <row r="2" spans="1:6">
      <c r="B2" s="2" t="s">
        <v>2</v>
      </c>
      <c r="C2" s="2" t="s">
        <v>30</v>
      </c>
      <c r="D2" s="2" t="s">
        <v>31</v>
      </c>
      <c r="E2" s="2" t="s">
        <v>515</v>
      </c>
      <c r="F2" s="2" t="s">
        <v>516</v>
      </c>
    </row>
    <row r="3" spans="1:6">
      <c r="A3" s="3" t="s">
        <v>517</v>
      </c>
    </row>
    <row r="4" spans="1:6">
      <c r="A4" s="4" t="s">
        <v>61</v>
      </c>
      <c r="B4" s="6" t="n">
        <v>27</v>
      </c>
      <c r="C4" s="6" t="n">
        <v>552</v>
      </c>
      <c r="D4" s="6" t="n">
        <v>227</v>
      </c>
    </row>
    <row r="5" spans="1:6">
      <c r="A5" s="4" t="s">
        <v>64</v>
      </c>
      <c r="B5" s="5" t="n">
        <v>2230</v>
      </c>
      <c r="C5" s="5" t="n">
        <v>2230</v>
      </c>
      <c r="D5" s="5" t="n">
        <v>2187</v>
      </c>
    </row>
    <row r="6" spans="1:6">
      <c r="A6" s="4" t="s">
        <v>63</v>
      </c>
      <c r="B6" s="7" t="n">
        <v>0.01</v>
      </c>
      <c r="C6" s="7" t="n">
        <v>0.25</v>
      </c>
      <c r="D6" s="7" t="n">
        <v>0.1</v>
      </c>
    </row>
    <row r="7" spans="1:6">
      <c r="A7" s="4" t="s">
        <v>518</v>
      </c>
      <c r="B7" s="5" t="n">
        <v>0</v>
      </c>
      <c r="C7" s="5" t="n">
        <v>0</v>
      </c>
      <c r="D7" s="5" t="n">
        <v>6</v>
      </c>
    </row>
    <row r="8" spans="1:6">
      <c r="A8" s="4" t="s">
        <v>66</v>
      </c>
      <c r="B8" s="5" t="n">
        <v>2230</v>
      </c>
      <c r="C8" s="5" t="n">
        <v>2230</v>
      </c>
      <c r="D8" s="5" t="n">
        <v>2193</v>
      </c>
    </row>
    <row r="9" spans="1:6">
      <c r="A9" s="4" t="s">
        <v>519</v>
      </c>
      <c r="E9" s="5" t="n">
        <v>293</v>
      </c>
    </row>
    <row r="10" spans="1:6">
      <c r="A10" s="4" t="s">
        <v>520</v>
      </c>
      <c r="F10" s="6" t="n">
        <v>40</v>
      </c>
    </row>
    <row r="11" spans="1:6">
      <c r="A11" s="4" t="s">
        <v>521</v>
      </c>
    </row>
    <row r="12" spans="1:6">
      <c r="A12" s="3" t="s">
        <v>517</v>
      </c>
    </row>
    <row r="13" spans="1:6">
      <c r="A13" s="4" t="s">
        <v>522</v>
      </c>
      <c r="B13" s="5" t="n">
        <v>10</v>
      </c>
      <c r="C13" s="5" t="n">
        <v>8</v>
      </c>
      <c r="D13" s="5" t="n">
        <v>7</v>
      </c>
    </row>
    <row r="14" spans="1:6">
      <c r="A14" s="4" t="s">
        <v>523</v>
      </c>
    </row>
    <row r="15" spans="1:6">
      <c r="A15" s="3" t="s">
        <v>517</v>
      </c>
    </row>
    <row r="16" spans="1:6">
      <c r="A16" s="4" t="s">
        <v>522</v>
      </c>
      <c r="B16" s="5" t="n">
        <v>116</v>
      </c>
      <c r="C16" s="5" t="n">
        <v>293</v>
      </c>
      <c r="D16" s="5" t="n">
        <v>291</v>
      </c>
    </row>
    <row r="17" spans="1:6">
      <c r="A17" s="4" t="s">
        <v>524</v>
      </c>
    </row>
    <row r="18" spans="1:6">
      <c r="A18" s="3" t="s">
        <v>517</v>
      </c>
    </row>
    <row r="19" spans="1:6">
      <c r="A19" s="4" t="s">
        <v>522</v>
      </c>
      <c r="B19" s="5" t="n">
        <v>3</v>
      </c>
      <c r="C19" s="5" t="n">
        <v>8</v>
      </c>
      <c r="D19" s="5" t="n">
        <v>8</v>
      </c>
    </row>
    <row r="20" spans="1:6">
      <c r="A20" s="4" t="s">
        <v>525</v>
      </c>
    </row>
    <row r="21" spans="1:6">
      <c r="A21" s="3" t="s">
        <v>517</v>
      </c>
    </row>
    <row r="22" spans="1:6">
      <c r="A22" s="4" t="s">
        <v>522</v>
      </c>
      <c r="B22" s="5" t="n">
        <v>58</v>
      </c>
      <c r="C22" s="5" t="n">
        <v>58</v>
      </c>
      <c r="D22" s="5" t="n">
        <v>10</v>
      </c>
    </row>
    <row r="23" spans="1:6">
      <c r="A23" s="4" t="s">
        <v>526</v>
      </c>
    </row>
    <row r="24" spans="1:6">
      <c r="A24" s="3" t="s">
        <v>517</v>
      </c>
    </row>
    <row r="25" spans="1:6">
      <c r="A25" s="4" t="s">
        <v>61</v>
      </c>
      <c r="B25" s="6" t="n">
        <v>-5</v>
      </c>
      <c r="C25" s="6" t="n">
        <v>-4</v>
      </c>
      <c r="D25" s="6" t="n">
        <v>-13</v>
      </c>
    </row>
    <row r="26" spans="1:6">
      <c r="A26" s="4" t="s">
        <v>527</v>
      </c>
      <c r="B26" s="5" t="n">
        <v>11</v>
      </c>
    </row>
    <row r="27" spans="1:6">
      <c r="A27" s="4" t="s">
        <v>138</v>
      </c>
    </row>
    <row r="28" spans="1:6">
      <c r="A28" s="3" t="s">
        <v>517</v>
      </c>
    </row>
    <row r="29" spans="1:6">
      <c r="A29" s="4" t="s">
        <v>61</v>
      </c>
      <c r="B29" s="6" t="n">
        <v>22</v>
      </c>
      <c r="C29" s="6" t="n">
        <v>548</v>
      </c>
      <c r="D29" s="6" t="n">
        <v>2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8</v>
      </c>
      <c r="B1" s="2" t="s">
        <v>2</v>
      </c>
      <c r="C1" s="2" t="s">
        <v>30</v>
      </c>
      <c r="D1" s="2" t="s">
        <v>529</v>
      </c>
      <c r="E1" s="2" t="s">
        <v>31</v>
      </c>
      <c r="F1" s="2" t="s">
        <v>530</v>
      </c>
      <c r="G1" s="2" t="s">
        <v>531</v>
      </c>
    </row>
    <row r="2" spans="1:7">
      <c r="A2" s="3" t="s">
        <v>532</v>
      </c>
    </row>
    <row r="3" spans="1:7">
      <c r="A3" s="4" t="s">
        <v>98</v>
      </c>
      <c r="B3" s="6" t="n">
        <v>22162</v>
      </c>
      <c r="C3" s="6" t="n">
        <v>22152</v>
      </c>
      <c r="E3" s="6" t="n">
        <v>23790</v>
      </c>
    </row>
    <row r="4" spans="1:7">
      <c r="A4" s="4" t="s">
        <v>533</v>
      </c>
    </row>
    <row r="5" spans="1:7">
      <c r="A5" s="3" t="s">
        <v>532</v>
      </c>
    </row>
    <row r="6" spans="1:7">
      <c r="A6" s="4" t="s">
        <v>534</v>
      </c>
      <c r="D6" s="6" t="n">
        <v>349</v>
      </c>
    </row>
    <row r="7" spans="1:7">
      <c r="A7" s="4" t="s">
        <v>87</v>
      </c>
      <c r="D7" s="5" t="n">
        <v>2</v>
      </c>
    </row>
    <row r="8" spans="1:7">
      <c r="A8" s="4" t="s">
        <v>535</v>
      </c>
      <c r="D8" s="5" t="n">
        <v>396</v>
      </c>
    </row>
    <row r="9" spans="1:7">
      <c r="A9" s="4" t="s">
        <v>536</v>
      </c>
      <c r="D9" s="5" t="n">
        <v>0</v>
      </c>
    </row>
    <row r="10" spans="1:7">
      <c r="A10" s="4" t="s">
        <v>98</v>
      </c>
      <c r="D10" s="5" t="n">
        <v>0</v>
      </c>
    </row>
    <row r="11" spans="1:7">
      <c r="A11" s="4" t="s">
        <v>537</v>
      </c>
      <c r="D11" s="5" t="n">
        <v>0</v>
      </c>
    </row>
    <row r="12" spans="1:7">
      <c r="A12" s="4" t="s">
        <v>538</v>
      </c>
      <c r="D12" s="6" t="n">
        <v>-49</v>
      </c>
    </row>
    <row r="13" spans="1:7">
      <c r="A13" s="4" t="s">
        <v>539</v>
      </c>
    </row>
    <row r="14" spans="1:7">
      <c r="A14" s="3" t="s">
        <v>532</v>
      </c>
    </row>
    <row r="15" spans="1:7">
      <c r="A15" s="4" t="s">
        <v>534</v>
      </c>
      <c r="F15" s="6" t="n">
        <v>158</v>
      </c>
    </row>
    <row r="16" spans="1:7">
      <c r="A16" s="4" t="s">
        <v>87</v>
      </c>
      <c r="F16" s="5" t="n">
        <v>2</v>
      </c>
    </row>
    <row r="17" spans="1:7">
      <c r="A17" s="4" t="s">
        <v>535</v>
      </c>
      <c r="F17" s="5" t="n">
        <v>155</v>
      </c>
    </row>
    <row r="18" spans="1:7">
      <c r="A18" s="4" t="s">
        <v>536</v>
      </c>
      <c r="F18" s="5" t="n">
        <v>0</v>
      </c>
    </row>
    <row r="19" spans="1:7">
      <c r="A19" s="4" t="s">
        <v>98</v>
      </c>
      <c r="F19" s="5" t="n">
        <v>6</v>
      </c>
    </row>
    <row r="20" spans="1:7">
      <c r="A20" s="4" t="s">
        <v>537</v>
      </c>
      <c r="F20" s="5" t="n">
        <v>0</v>
      </c>
    </row>
    <row r="21" spans="1:7">
      <c r="A21" s="4" t="s">
        <v>538</v>
      </c>
      <c r="F21" s="6" t="n">
        <v>-5</v>
      </c>
    </row>
    <row r="22" spans="1:7">
      <c r="A22" s="4" t="s">
        <v>540</v>
      </c>
    </row>
    <row r="23" spans="1:7">
      <c r="A23" s="3" t="s">
        <v>532</v>
      </c>
    </row>
    <row r="24" spans="1:7">
      <c r="A24" s="4" t="s">
        <v>534</v>
      </c>
      <c r="G24" s="6" t="n">
        <v>1709</v>
      </c>
    </row>
    <row r="25" spans="1:7">
      <c r="A25" s="4" t="s">
        <v>87</v>
      </c>
      <c r="G25" s="5" t="n">
        <v>79</v>
      </c>
    </row>
    <row r="26" spans="1:7">
      <c r="A26" s="4" t="s">
        <v>535</v>
      </c>
      <c r="G26" s="5" t="n">
        <v>1492</v>
      </c>
    </row>
    <row r="27" spans="1:7">
      <c r="A27" s="4" t="s">
        <v>536</v>
      </c>
      <c r="G27" s="5" t="n">
        <v>1498</v>
      </c>
    </row>
    <row r="28" spans="1:7">
      <c r="A28" s="4" t="s">
        <v>98</v>
      </c>
      <c r="G28" s="5" t="n">
        <v>310</v>
      </c>
    </row>
    <row r="29" spans="1:7">
      <c r="A29" s="4" t="s">
        <v>537</v>
      </c>
      <c r="G29" s="5" t="n">
        <v>-1413</v>
      </c>
    </row>
    <row r="30" spans="1:7">
      <c r="A30" s="4" t="s">
        <v>538</v>
      </c>
      <c r="G30" s="6" t="n">
        <v>-2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541</v>
      </c>
      <c r="B1" s="2" t="s">
        <v>542</v>
      </c>
      <c r="C1" s="2" t="s">
        <v>543</v>
      </c>
      <c r="D1" s="2" t="s">
        <v>544</v>
      </c>
      <c r="E1" s="2" t="s">
        <v>545</v>
      </c>
    </row>
    <row r="2" spans="1:5">
      <c r="A2" s="3" t="s">
        <v>532</v>
      </c>
    </row>
    <row r="3" spans="1:5">
      <c r="A3" s="4" t="s">
        <v>546</v>
      </c>
      <c r="C3" s="6" t="n">
        <v>12</v>
      </c>
      <c r="D3" s="6" t="n">
        <v>117</v>
      </c>
      <c r="E3" s="6" t="n">
        <v>11</v>
      </c>
    </row>
    <row r="4" spans="1:5">
      <c r="A4" s="4" t="s">
        <v>533</v>
      </c>
    </row>
    <row r="5" spans="1:5">
      <c r="A5" s="3" t="s">
        <v>532</v>
      </c>
    </row>
    <row r="6" spans="1:5">
      <c r="A6" s="4" t="s">
        <v>547</v>
      </c>
      <c r="B6" s="5" t="n">
        <v>15</v>
      </c>
    </row>
    <row r="7" spans="1:5">
      <c r="A7" s="4" t="s">
        <v>548</v>
      </c>
      <c r="B7" s="6" t="n">
        <v>349</v>
      </c>
    </row>
    <row r="8" spans="1:5">
      <c r="A8" s="4" t="s">
        <v>549</v>
      </c>
      <c r="B8" s="5" t="n">
        <v>1</v>
      </c>
    </row>
    <row r="9" spans="1:5">
      <c r="A9" s="4" t="s">
        <v>550</v>
      </c>
    </row>
    <row r="10" spans="1:5">
      <c r="A10" s="3" t="s">
        <v>532</v>
      </c>
    </row>
    <row r="11" spans="1:5">
      <c r="A11" s="4" t="s">
        <v>551</v>
      </c>
      <c r="B11" s="4" t="s">
        <v>552</v>
      </c>
    </row>
    <row r="12" spans="1:5">
      <c r="A12" s="4" t="s">
        <v>553</v>
      </c>
      <c r="B12" s="5" t="n">
        <v>14</v>
      </c>
    </row>
    <row r="13" spans="1:5">
      <c r="A13" s="4" t="s">
        <v>554</v>
      </c>
    </row>
    <row r="14" spans="1:5">
      <c r="A14" s="3" t="s">
        <v>532</v>
      </c>
    </row>
    <row r="15" spans="1:5">
      <c r="A15" s="4" t="s">
        <v>551</v>
      </c>
      <c r="B15" s="4" t="s">
        <v>555</v>
      </c>
    </row>
    <row r="16" spans="1:5">
      <c r="A16" s="4" t="s">
        <v>546</v>
      </c>
      <c r="D16" s="6" t="n">
        <v>84</v>
      </c>
    </row>
    <row r="17" spans="1:5">
      <c r="A17" s="4" t="s">
        <v>556</v>
      </c>
    </row>
    <row r="18" spans="1:5">
      <c r="A18" s="3" t="s">
        <v>532</v>
      </c>
    </row>
    <row r="19" spans="1:5">
      <c r="A19" s="4" t="s">
        <v>547</v>
      </c>
      <c r="D19" s="5" t="n">
        <v>20</v>
      </c>
    </row>
    <row r="20" spans="1:5">
      <c r="A20" s="4" t="s">
        <v>557</v>
      </c>
    </row>
    <row r="21" spans="1:5">
      <c r="A21" s="3" t="s">
        <v>532</v>
      </c>
    </row>
    <row r="22" spans="1:5">
      <c r="A22" s="4" t="s">
        <v>547</v>
      </c>
      <c r="B22" s="5" t="n">
        <v>10</v>
      </c>
    </row>
    <row r="23" spans="1:5">
      <c r="A23" s="4" t="s">
        <v>558</v>
      </c>
    </row>
    <row r="24" spans="1:5">
      <c r="A24" s="3" t="s">
        <v>532</v>
      </c>
    </row>
    <row r="25" spans="1:5">
      <c r="A25" s="4" t="s">
        <v>547</v>
      </c>
      <c r="B25" s="5"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4"/>
  </cols>
  <sheetData>
    <row r="1" spans="1:2">
      <c r="A1" s="1" t="s">
        <v>559</v>
      </c>
      <c r="B1" s="2" t="s">
        <v>560</v>
      </c>
    </row>
    <row r="2" spans="1:2">
      <c r="A2" s="3" t="s">
        <v>532</v>
      </c>
    </row>
    <row r="3" spans="1:2">
      <c r="A3" s="4" t="s">
        <v>547</v>
      </c>
      <c r="B3" s="5" t="n">
        <v>3</v>
      </c>
    </row>
    <row r="4" spans="1:2">
      <c r="A4" s="4" t="s">
        <v>561</v>
      </c>
      <c r="B4" s="5" t="n">
        <v>1</v>
      </c>
    </row>
    <row r="5" spans="1:2">
      <c r="A5" s="4" t="s">
        <v>548</v>
      </c>
      <c r="B5" s="6" t="n">
        <v>158</v>
      </c>
    </row>
    <row r="6" spans="1:2">
      <c r="A6" s="4" t="s">
        <v>562</v>
      </c>
    </row>
    <row r="7" spans="1:2">
      <c r="A7" s="3" t="s">
        <v>532</v>
      </c>
    </row>
    <row r="8" spans="1:2">
      <c r="A8" s="4" t="s">
        <v>563</v>
      </c>
      <c r="B8" s="5" t="n">
        <v>36</v>
      </c>
    </row>
    <row r="9" spans="1:2">
      <c r="A9" s="4" t="s">
        <v>564</v>
      </c>
      <c r="B9" s="5" t="n">
        <v>1069500</v>
      </c>
    </row>
    <row r="10" spans="1:2">
      <c r="A10" s="4" t="s">
        <v>565</v>
      </c>
    </row>
    <row r="11" spans="1:2">
      <c r="A11" s="3" t="s">
        <v>532</v>
      </c>
    </row>
    <row r="12" spans="1:2">
      <c r="A12" s="4" t="s">
        <v>547</v>
      </c>
      <c r="B12" s="5" t="n">
        <v>2</v>
      </c>
    </row>
    <row r="13" spans="1:2">
      <c r="A13" s="4" t="s">
        <v>566</v>
      </c>
    </row>
    <row r="14" spans="1:2">
      <c r="A14" s="3" t="s">
        <v>532</v>
      </c>
    </row>
    <row r="15" spans="1:2">
      <c r="A15" s="4" t="s">
        <v>547</v>
      </c>
      <c r="B15" s="5" t="n">
        <v>1</v>
      </c>
    </row>
    <row r="16" spans="1:2">
      <c r="A16" s="4" t="s">
        <v>567</v>
      </c>
    </row>
    <row r="17" spans="1:2">
      <c r="A17" s="3" t="s">
        <v>532</v>
      </c>
    </row>
    <row r="18" spans="1:2">
      <c r="A18" s="4" t="s">
        <v>547</v>
      </c>
      <c r="B18" s="5" t="n">
        <v>1</v>
      </c>
    </row>
    <row r="19" spans="1:2">
      <c r="A19" s="4" t="s">
        <v>568</v>
      </c>
    </row>
    <row r="20" spans="1:2">
      <c r="A20" s="3" t="s">
        <v>532</v>
      </c>
    </row>
    <row r="21" spans="1:2">
      <c r="A21" s="4" t="s">
        <v>561</v>
      </c>
      <c r="B21"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4"/>
    <col customWidth="1" max="5" min="5" width="14"/>
  </cols>
  <sheetData>
    <row r="1" spans="1:5">
      <c r="A1" s="1" t="s">
        <v>569</v>
      </c>
      <c r="B1" s="2" t="s">
        <v>531</v>
      </c>
      <c r="C1" s="2" t="s">
        <v>2</v>
      </c>
      <c r="D1" s="2" t="s">
        <v>30</v>
      </c>
      <c r="E1" s="2" t="s">
        <v>31</v>
      </c>
    </row>
    <row r="2" spans="1:5">
      <c r="A2" s="3" t="s">
        <v>532</v>
      </c>
    </row>
    <row r="3" spans="1:5">
      <c r="A3" s="4" t="s">
        <v>570</v>
      </c>
      <c r="C3" s="6" t="n">
        <v>11064</v>
      </c>
      <c r="D3" s="6" t="n">
        <v>10060</v>
      </c>
      <c r="E3" s="6" t="n">
        <v>15116</v>
      </c>
    </row>
    <row r="4" spans="1:5">
      <c r="A4" s="4" t="s">
        <v>540</v>
      </c>
    </row>
    <row r="5" spans="1:5">
      <c r="A5" s="3" t="s">
        <v>532</v>
      </c>
    </row>
    <row r="6" spans="1:5">
      <c r="A6" s="4" t="s">
        <v>571</v>
      </c>
      <c r="B6" s="6" t="n">
        <v>3122</v>
      </c>
    </row>
    <row r="7" spans="1:5">
      <c r="A7" s="4" t="s">
        <v>570</v>
      </c>
      <c r="B7" s="6" t="n">
        <v>368</v>
      </c>
    </row>
    <row r="8" spans="1:5">
      <c r="A8" s="4" t="s">
        <v>572</v>
      </c>
      <c r="B8" s="4" t="s">
        <v>5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4</v>
      </c>
      <c r="B1" s="2" t="s">
        <v>575</v>
      </c>
      <c r="C1" s="2" t="s">
        <v>2</v>
      </c>
      <c r="D1" s="2" t="s">
        <v>30</v>
      </c>
      <c r="E1" s="2" t="s">
        <v>31</v>
      </c>
      <c r="F1" s="2" t="s">
        <v>576</v>
      </c>
    </row>
    <row r="2" spans="1:6">
      <c r="A2" s="3" t="s">
        <v>460</v>
      </c>
    </row>
    <row r="3" spans="1:6">
      <c r="A3" s="4" t="s">
        <v>577</v>
      </c>
      <c r="C3" s="6" t="n">
        <v>12</v>
      </c>
      <c r="D3" s="6" t="n">
        <v>117</v>
      </c>
      <c r="E3" s="6" t="n">
        <v>11</v>
      </c>
    </row>
    <row r="4" spans="1:6">
      <c r="A4" s="4" t="s">
        <v>578</v>
      </c>
    </row>
    <row r="5" spans="1:6">
      <c r="A5" s="3" t="s">
        <v>460</v>
      </c>
    </row>
    <row r="6" spans="1:6">
      <c r="A6" s="4" t="s">
        <v>579</v>
      </c>
      <c r="B6" s="6" t="n">
        <v>185</v>
      </c>
    </row>
    <row r="7" spans="1:6">
      <c r="A7" s="4" t="s">
        <v>580</v>
      </c>
    </row>
    <row r="8" spans="1:6">
      <c r="A8" s="3" t="s">
        <v>460</v>
      </c>
    </row>
    <row r="9" spans="1:6">
      <c r="A9" s="4" t="s">
        <v>581</v>
      </c>
      <c r="B9" s="4" t="s">
        <v>582</v>
      </c>
    </row>
    <row r="10" spans="1:6">
      <c r="A10" s="4" t="s">
        <v>583</v>
      </c>
      <c r="B10" s="4" t="s">
        <v>584</v>
      </c>
    </row>
    <row r="11" spans="1:6">
      <c r="A11" s="4" t="s">
        <v>585</v>
      </c>
    </row>
    <row r="12" spans="1:6">
      <c r="A12" s="3" t="s">
        <v>460</v>
      </c>
    </row>
    <row r="13" spans="1:6">
      <c r="A13" s="4" t="s">
        <v>586</v>
      </c>
      <c r="F13" s="4" t="s">
        <v>582</v>
      </c>
    </row>
    <row r="14" spans="1:6">
      <c r="A14" s="4" t="s">
        <v>587</v>
      </c>
      <c r="F14" s="4" t="s">
        <v>588</v>
      </c>
    </row>
    <row r="15" spans="1:6">
      <c r="A15" s="4" t="s">
        <v>589</v>
      </c>
    </row>
    <row r="16" spans="1:6">
      <c r="A16" s="3" t="s">
        <v>460</v>
      </c>
    </row>
    <row r="17" spans="1:6">
      <c r="A17" s="4" t="s">
        <v>577</v>
      </c>
      <c r="C17" s="6" t="n">
        <v>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30</v>
      </c>
      <c r="B1" s="2" t="s">
        <v>1</v>
      </c>
    </row>
    <row r="2" spans="1:3">
      <c r="B2" s="2" t="s">
        <v>2</v>
      </c>
      <c r="C2" s="2" t="s">
        <v>30</v>
      </c>
    </row>
    <row r="3" spans="1:3">
      <c r="A3" s="3" t="s">
        <v>120</v>
      </c>
    </row>
    <row r="4" spans="1:3">
      <c r="A4" s="4" t="s">
        <v>131</v>
      </c>
      <c r="B4" s="7" t="n">
        <v>0.01</v>
      </c>
      <c r="C4" s="7" t="n">
        <v>0.01</v>
      </c>
    </row>
    <row r="5" spans="1:3">
      <c r="A5" s="4" t="s">
        <v>132</v>
      </c>
      <c r="B5" s="5" t="n">
        <v>10000000</v>
      </c>
      <c r="C5" s="5" t="n">
        <v>10000000</v>
      </c>
    </row>
    <row r="6" spans="1:3">
      <c r="A6" s="4" t="s">
        <v>133</v>
      </c>
      <c r="B6" s="5" t="n">
        <v>1600000</v>
      </c>
      <c r="C6" s="5" t="n">
        <v>1600000</v>
      </c>
    </row>
    <row r="7" spans="1:3">
      <c r="A7" s="4" t="s">
        <v>134</v>
      </c>
      <c r="B7" s="5" t="n">
        <v>1600000</v>
      </c>
      <c r="C7" s="5" t="n">
        <v>1600000</v>
      </c>
    </row>
    <row r="8" spans="1:3">
      <c r="A8" s="4" t="s">
        <v>135</v>
      </c>
      <c r="B8" s="6" t="n">
        <v>1000</v>
      </c>
      <c r="C8" s="6" t="n">
        <v>1000</v>
      </c>
    </row>
    <row r="9" spans="1:3">
      <c r="A9" s="4" t="s">
        <v>136</v>
      </c>
      <c r="B9" s="4" t="s">
        <v>137</v>
      </c>
      <c r="C9" s="4" t="s">
        <v>137</v>
      </c>
    </row>
    <row r="10" spans="1:3">
      <c r="A10" s="4" t="s">
        <v>138</v>
      </c>
    </row>
    <row r="11" spans="1:3">
      <c r="A11" s="3" t="s">
        <v>120</v>
      </c>
    </row>
    <row r="12" spans="1:3">
      <c r="A12" s="4" t="s">
        <v>139</v>
      </c>
      <c r="B12" s="7" t="n">
        <v>0.01</v>
      </c>
      <c r="C12" s="7" t="n">
        <v>0.01</v>
      </c>
    </row>
    <row r="13" spans="1:3">
      <c r="A13" s="4" t="s">
        <v>140</v>
      </c>
      <c r="B13" s="5" t="n">
        <v>4000000000</v>
      </c>
      <c r="C13" s="5" t="n">
        <v>4000000000</v>
      </c>
    </row>
    <row r="14" spans="1:3">
      <c r="A14" s="4" t="s">
        <v>141</v>
      </c>
      <c r="B14" s="5" t="n">
        <v>2217110072</v>
      </c>
      <c r="C14" s="5" t="n">
        <v>2230102384</v>
      </c>
    </row>
    <row r="15" spans="1:3">
      <c r="A15" s="4" t="s">
        <v>142</v>
      </c>
      <c r="B15" s="5" t="n">
        <v>2217110072</v>
      </c>
      <c r="C15" s="5" t="n">
        <v>22301023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591</v>
      </c>
      <c r="C1" s="2" t="s">
        <v>2</v>
      </c>
    </row>
    <row r="2" spans="1:3">
      <c r="A2" s="3" t="s">
        <v>467</v>
      </c>
    </row>
    <row r="3" spans="1:3">
      <c r="A3" s="4" t="s">
        <v>581</v>
      </c>
      <c r="B3" s="4" t="s">
        <v>472</v>
      </c>
      <c r="C3" s="4" t="s">
        <v>472</v>
      </c>
    </row>
    <row r="4" spans="1:3">
      <c r="A4" s="4" t="s">
        <v>579</v>
      </c>
      <c r="B4" s="6" t="n">
        <v>136</v>
      </c>
    </row>
    <row r="5" spans="1:3">
      <c r="A5" s="4" t="s">
        <v>592</v>
      </c>
      <c r="B5" s="4" t="s">
        <v>593</v>
      </c>
    </row>
    <row r="6" spans="1:3">
      <c r="A6" s="4" t="s">
        <v>594</v>
      </c>
    </row>
    <row r="7" spans="1:3">
      <c r="A7" s="3" t="s">
        <v>467</v>
      </c>
    </row>
    <row r="8" spans="1:3">
      <c r="A8" s="4" t="s">
        <v>592</v>
      </c>
      <c r="B8" s="4" t="s">
        <v>595</v>
      </c>
    </row>
    <row r="9" spans="1:3">
      <c r="A9" s="4" t="s">
        <v>596</v>
      </c>
    </row>
    <row r="10" spans="1:3">
      <c r="A10" s="3" t="s">
        <v>467</v>
      </c>
    </row>
    <row r="11" spans="1:3">
      <c r="A11" s="4" t="s">
        <v>581</v>
      </c>
      <c r="B11" s="4" t="s">
        <v>472</v>
      </c>
      <c r="C11" s="4" t="s">
        <v>4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 customWidth="1" max="5" min="5" width="21"/>
    <col customWidth="1" max="6" min="6" width="21"/>
  </cols>
  <sheetData>
    <row r="1" spans="1:6">
      <c r="A1" s="1" t="s">
        <v>597</v>
      </c>
      <c r="B1" s="2" t="s">
        <v>598</v>
      </c>
      <c r="C1" s="2" t="s">
        <v>599</v>
      </c>
      <c r="D1" s="2" t="s">
        <v>543</v>
      </c>
      <c r="E1" s="2" t="s">
        <v>600</v>
      </c>
      <c r="F1" s="2" t="s">
        <v>545</v>
      </c>
    </row>
    <row r="2" spans="1:6">
      <c r="A2" s="3" t="s">
        <v>601</v>
      </c>
    </row>
    <row r="3" spans="1:6">
      <c r="A3" s="4" t="s">
        <v>577</v>
      </c>
      <c r="D3" s="6" t="n">
        <v>12</v>
      </c>
      <c r="E3" s="6" t="n">
        <v>117</v>
      </c>
      <c r="F3" s="6" t="n">
        <v>11</v>
      </c>
    </row>
    <row r="4" spans="1:6">
      <c r="A4" s="4" t="s">
        <v>602</v>
      </c>
      <c r="D4" s="5" t="n">
        <v>1049</v>
      </c>
    </row>
    <row r="5" spans="1:6">
      <c r="A5" s="4" t="s">
        <v>95</v>
      </c>
      <c r="D5" s="5" t="n">
        <v>2715</v>
      </c>
      <c r="E5" s="5" t="n">
        <v>3229</v>
      </c>
    </row>
    <row r="6" spans="1:6">
      <c r="A6" s="4" t="s">
        <v>96</v>
      </c>
      <c r="D6" s="5" t="n">
        <v>40155</v>
      </c>
      <c r="E6" s="5" t="n">
        <v>38705</v>
      </c>
    </row>
    <row r="7" spans="1:6">
      <c r="A7" s="4" t="s">
        <v>603</v>
      </c>
      <c r="D7" s="5" t="n">
        <v>1582</v>
      </c>
      <c r="E7" s="5" t="n">
        <v>1522</v>
      </c>
    </row>
    <row r="8" spans="1:6">
      <c r="A8" s="4" t="s">
        <v>102</v>
      </c>
      <c r="D8" s="5" t="n">
        <v>79055</v>
      </c>
      <c r="E8" s="5" t="n">
        <v>80305</v>
      </c>
    </row>
    <row r="9" spans="1:6">
      <c r="A9" s="4" t="s">
        <v>104</v>
      </c>
      <c r="D9" s="5" t="n">
        <v>2828</v>
      </c>
      <c r="E9" s="5" t="n">
        <v>2696</v>
      </c>
    </row>
    <row r="10" spans="1:6">
      <c r="A10" s="4" t="s">
        <v>604</v>
      </c>
      <c r="D10" s="5" t="n">
        <v>6181</v>
      </c>
      <c r="E10" s="5" t="n">
        <v>5924</v>
      </c>
    </row>
    <row r="11" spans="1:6">
      <c r="A11" s="4" t="s">
        <v>110</v>
      </c>
      <c r="D11" s="5" t="n">
        <v>35015</v>
      </c>
      <c r="E11" s="5" t="n">
        <v>37354</v>
      </c>
    </row>
    <row r="12" spans="1:6">
      <c r="A12" s="4" t="s">
        <v>115</v>
      </c>
      <c r="D12" s="5" t="n">
        <v>2735</v>
      </c>
      <c r="E12" s="5" t="n">
        <v>2225</v>
      </c>
    </row>
    <row r="13" spans="1:6">
      <c r="A13" s="4" t="s">
        <v>117</v>
      </c>
      <c r="D13" s="6" t="n">
        <v>43931</v>
      </c>
      <c r="E13" s="6" t="n">
        <v>45503</v>
      </c>
    </row>
    <row r="14" spans="1:6">
      <c r="A14" s="4" t="s">
        <v>605</v>
      </c>
      <c r="D14" s="4" t="s">
        <v>606</v>
      </c>
    </row>
    <row r="15" spans="1:6">
      <c r="A15" s="4" t="s">
        <v>607</v>
      </c>
    </row>
    <row r="16" spans="1:6">
      <c r="A16" s="3" t="s">
        <v>601</v>
      </c>
    </row>
    <row r="17" spans="1:6">
      <c r="A17" s="4" t="s">
        <v>586</v>
      </c>
      <c r="C17" s="4" t="s">
        <v>593</v>
      </c>
    </row>
    <row r="18" spans="1:6">
      <c r="A18" s="4" t="s">
        <v>608</v>
      </c>
    </row>
    <row r="19" spans="1:6">
      <c r="A19" s="3" t="s">
        <v>601</v>
      </c>
    </row>
    <row r="20" spans="1:6">
      <c r="A20" s="4" t="s">
        <v>95</v>
      </c>
      <c r="D20" s="6" t="n">
        <v>270</v>
      </c>
    </row>
    <row r="21" spans="1:6">
      <c r="A21" s="4" t="s">
        <v>96</v>
      </c>
      <c r="D21" s="5" t="n">
        <v>2956</v>
      </c>
    </row>
    <row r="22" spans="1:6">
      <c r="A22" s="4" t="s">
        <v>603</v>
      </c>
      <c r="D22" s="5" t="n">
        <v>322</v>
      </c>
    </row>
    <row r="23" spans="1:6">
      <c r="A23" s="4" t="s">
        <v>102</v>
      </c>
      <c r="D23" s="5" t="n">
        <v>3548</v>
      </c>
    </row>
    <row r="24" spans="1:6">
      <c r="A24" s="4" t="s">
        <v>104</v>
      </c>
      <c r="D24" s="5" t="n">
        <v>0</v>
      </c>
    </row>
    <row r="25" spans="1:6">
      <c r="A25" s="4" t="s">
        <v>604</v>
      </c>
      <c r="D25" s="5" t="n">
        <v>236</v>
      </c>
    </row>
    <row r="26" spans="1:6">
      <c r="A26" s="4" t="s">
        <v>110</v>
      </c>
      <c r="D26" s="5" t="n">
        <v>0</v>
      </c>
    </row>
    <row r="27" spans="1:6">
      <c r="A27" s="4" t="s">
        <v>115</v>
      </c>
      <c r="D27" s="5" t="n">
        <v>414</v>
      </c>
    </row>
    <row r="28" spans="1:6">
      <c r="A28" s="4" t="s">
        <v>117</v>
      </c>
      <c r="D28" s="5" t="n">
        <v>650</v>
      </c>
    </row>
    <row r="29" spans="1:6">
      <c r="A29" s="4" t="s">
        <v>196</v>
      </c>
    </row>
    <row r="30" spans="1:6">
      <c r="A30" s="3" t="s">
        <v>601</v>
      </c>
    </row>
    <row r="31" spans="1:6">
      <c r="A31" s="4" t="s">
        <v>602</v>
      </c>
      <c r="D31" s="5" t="n">
        <v>684</v>
      </c>
    </row>
    <row r="32" spans="1:6">
      <c r="A32" s="4" t="s">
        <v>609</v>
      </c>
    </row>
    <row r="33" spans="1:6">
      <c r="A33" s="3" t="s">
        <v>601</v>
      </c>
    </row>
    <row r="34" spans="1:6">
      <c r="A34" s="4" t="s">
        <v>587</v>
      </c>
      <c r="C34" s="4" t="s">
        <v>584</v>
      </c>
    </row>
    <row r="35" spans="1:6">
      <c r="A35" s="4" t="s">
        <v>610</v>
      </c>
    </row>
    <row r="36" spans="1:6">
      <c r="A36" s="3" t="s">
        <v>601</v>
      </c>
    </row>
    <row r="37" spans="1:6">
      <c r="A37" s="4" t="s">
        <v>587</v>
      </c>
      <c r="C37" s="4" t="s">
        <v>611</v>
      </c>
    </row>
    <row r="38" spans="1:6">
      <c r="A38" s="4" t="s">
        <v>612</v>
      </c>
    </row>
    <row r="39" spans="1:6">
      <c r="A39" s="3" t="s">
        <v>601</v>
      </c>
    </row>
    <row r="40" spans="1:6">
      <c r="A40" s="4" t="s">
        <v>577</v>
      </c>
      <c r="D40" s="5" t="n">
        <v>1245</v>
      </c>
    </row>
    <row r="41" spans="1:6">
      <c r="A41" s="4" t="s">
        <v>613</v>
      </c>
      <c r="D41" s="5" t="n">
        <v>314</v>
      </c>
    </row>
    <row r="42" spans="1:6">
      <c r="A42" s="4" t="s">
        <v>614</v>
      </c>
      <c r="D42" s="5" t="n">
        <v>166</v>
      </c>
    </row>
    <row r="43" spans="1:6">
      <c r="A43" s="4" t="s">
        <v>615</v>
      </c>
    </row>
    <row r="44" spans="1:6">
      <c r="A44" s="3" t="s">
        <v>601</v>
      </c>
    </row>
    <row r="45" spans="1:6">
      <c r="A45" s="4" t="s">
        <v>616</v>
      </c>
      <c r="C45" s="5" t="n">
        <v>102942000</v>
      </c>
    </row>
    <row r="46" spans="1:6">
      <c r="A46" s="4" t="s">
        <v>617</v>
      </c>
      <c r="C46" s="9" t="n">
        <v>17</v>
      </c>
    </row>
    <row r="47" spans="1:6">
      <c r="A47" s="4" t="s">
        <v>618</v>
      </c>
      <c r="B47" s="6" t="n">
        <v>1299</v>
      </c>
      <c r="C47" s="9" t="n">
        <v>1750</v>
      </c>
    </row>
    <row r="48" spans="1:6">
      <c r="A48" s="4" t="s">
        <v>619</v>
      </c>
    </row>
    <row r="49" spans="1:6">
      <c r="A49" s="3" t="s">
        <v>601</v>
      </c>
    </row>
    <row r="50" spans="1:6">
      <c r="A50" s="4" t="s">
        <v>602</v>
      </c>
      <c r="D50" s="5" t="n">
        <v>765</v>
      </c>
    </row>
    <row r="51" spans="1:6">
      <c r="A51" s="4" t="s">
        <v>620</v>
      </c>
      <c r="D51" s="6" t="n">
        <v>-81</v>
      </c>
    </row>
    <row r="52" spans="1:6">
      <c r="A52" s="4" t="s">
        <v>621</v>
      </c>
    </row>
    <row r="53" spans="1:6">
      <c r="A53" s="3" t="s">
        <v>601</v>
      </c>
    </row>
    <row r="54" spans="1:6">
      <c r="A54" s="4" t="s">
        <v>586</v>
      </c>
      <c r="C54" s="4" t="s">
        <v>593</v>
      </c>
    </row>
    <row r="55" spans="1:6">
      <c r="A55" s="4" t="s">
        <v>622</v>
      </c>
      <c r="C55" s="4" t="s">
        <v>6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3"/>
  </cols>
  <sheetData>
    <row r="1" spans="1:6">
      <c r="A1" s="1" t="s">
        <v>623</v>
      </c>
      <c r="B1" s="2" t="s">
        <v>624</v>
      </c>
      <c r="C1" s="2" t="s">
        <v>625</v>
      </c>
      <c r="D1" s="2" t="s">
        <v>1</v>
      </c>
    </row>
    <row r="2" spans="1:6">
      <c r="B2" s="2" t="s">
        <v>626</v>
      </c>
      <c r="C2" s="2" t="s">
        <v>544</v>
      </c>
      <c r="D2" s="2" t="s">
        <v>600</v>
      </c>
      <c r="E2" s="2" t="s">
        <v>543</v>
      </c>
      <c r="F2" s="2" t="s">
        <v>627</v>
      </c>
    </row>
    <row r="3" spans="1:6">
      <c r="A3" s="3" t="s">
        <v>628</v>
      </c>
    </row>
    <row r="4" spans="1:6">
      <c r="A4" s="4" t="s">
        <v>629</v>
      </c>
      <c r="C4" s="6" t="n">
        <v>78</v>
      </c>
      <c r="D4" s="6" t="n">
        <v>78</v>
      </c>
      <c r="E4" s="6" t="n">
        <v>0</v>
      </c>
    </row>
    <row r="5" spans="1:6">
      <c r="A5" s="4" t="s">
        <v>630</v>
      </c>
    </row>
    <row r="6" spans="1:6">
      <c r="A6" s="3" t="s">
        <v>628</v>
      </c>
    </row>
    <row r="7" spans="1:6">
      <c r="A7" s="4" t="s">
        <v>631</v>
      </c>
      <c r="B7" s="6" t="n">
        <v>100</v>
      </c>
    </row>
    <row r="8" spans="1:6">
      <c r="A8" s="4" t="s">
        <v>632</v>
      </c>
      <c r="D8" s="5" t="n">
        <v>-81</v>
      </c>
    </row>
    <row r="9" spans="1:6">
      <c r="A9" s="4" t="s">
        <v>633</v>
      </c>
      <c r="D9" s="5" t="n">
        <v>-7</v>
      </c>
    </row>
    <row r="10" spans="1:6">
      <c r="A10" s="4" t="s">
        <v>634</v>
      </c>
    </row>
    <row r="11" spans="1:6">
      <c r="A11" s="3" t="s">
        <v>628</v>
      </c>
    </row>
    <row r="12" spans="1:6">
      <c r="A12" s="4" t="s">
        <v>631</v>
      </c>
      <c r="C12" s="6" t="n">
        <v>37</v>
      </c>
    </row>
    <row r="13" spans="1:6">
      <c r="A13" s="4" t="s">
        <v>635</v>
      </c>
      <c r="C13" s="5" t="n">
        <v>8</v>
      </c>
    </row>
    <row r="14" spans="1:6">
      <c r="A14" s="4" t="s">
        <v>636</v>
      </c>
    </row>
    <row r="15" spans="1:6">
      <c r="A15" s="3" t="s">
        <v>628</v>
      </c>
    </row>
    <row r="16" spans="1:6">
      <c r="A16" s="4" t="s">
        <v>637</v>
      </c>
      <c r="F16" s="5" t="n">
        <v>11</v>
      </c>
    </row>
    <row r="17" spans="1:6">
      <c r="A17" s="4" t="s">
        <v>629</v>
      </c>
      <c r="C17" s="6" t="n">
        <v>61</v>
      </c>
      <c r="D17" s="6" t="n">
        <v>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466</v>
      </c>
      <c r="C1" s="2" t="s">
        <v>2</v>
      </c>
      <c r="D1" s="2" t="s">
        <v>30</v>
      </c>
      <c r="E1" s="2" t="s">
        <v>31</v>
      </c>
    </row>
    <row r="2" spans="1:5">
      <c r="A2" s="3" t="s">
        <v>601</v>
      </c>
    </row>
    <row r="3" spans="1:5">
      <c r="A3" s="4" t="s">
        <v>161</v>
      </c>
      <c r="C3" s="6" t="n">
        <v>0</v>
      </c>
      <c r="D3" s="6" t="n">
        <v>1401</v>
      </c>
      <c r="E3" s="6" t="n">
        <v>0</v>
      </c>
    </row>
    <row r="4" spans="1:5">
      <c r="A4" s="4" t="s">
        <v>639</v>
      </c>
    </row>
    <row r="5" spans="1:5">
      <c r="A5" s="3" t="s">
        <v>601</v>
      </c>
    </row>
    <row r="6" spans="1:5">
      <c r="A6" s="4" t="s">
        <v>581</v>
      </c>
      <c r="C6" s="4" t="s">
        <v>552</v>
      </c>
    </row>
    <row r="7" spans="1:5">
      <c r="A7" s="4" t="s">
        <v>470</v>
      </c>
    </row>
    <row r="8" spans="1:5">
      <c r="A8" s="3" t="s">
        <v>601</v>
      </c>
    </row>
    <row r="9" spans="1:5">
      <c r="A9" s="4" t="s">
        <v>471</v>
      </c>
      <c r="B9" s="4" t="s">
        <v>472</v>
      </c>
    </row>
    <row r="10" spans="1:5">
      <c r="A10" s="4" t="s">
        <v>161</v>
      </c>
      <c r="B10" s="6" t="n">
        <v>1400</v>
      </c>
    </row>
    <row r="11" spans="1:5">
      <c r="A11" s="4" t="s">
        <v>632</v>
      </c>
      <c r="D11" s="6" t="n">
        <v>-84</v>
      </c>
    </row>
    <row r="12" spans="1:5">
      <c r="A12" s="4" t="s">
        <v>640</v>
      </c>
    </row>
    <row r="13" spans="1:5">
      <c r="A13" s="3" t="s">
        <v>601</v>
      </c>
    </row>
    <row r="14" spans="1:5">
      <c r="A14" s="4" t="s">
        <v>471</v>
      </c>
      <c r="B14" s="4" t="s">
        <v>472</v>
      </c>
    </row>
    <row r="15" spans="1:5">
      <c r="A15" s="4" t="s">
        <v>581</v>
      </c>
      <c r="B15" s="4" t="s">
        <v>472</v>
      </c>
    </row>
    <row r="16" spans="1:5">
      <c r="A16" s="4" t="s">
        <v>641</v>
      </c>
    </row>
    <row r="17" spans="1:5">
      <c r="A17" s="3" t="s">
        <v>601</v>
      </c>
    </row>
    <row r="18" spans="1:5">
      <c r="A18" s="4" t="s">
        <v>581</v>
      </c>
      <c r="B18" s="4" t="s">
        <v>4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8"/>
    <col customWidth="1" max="2" min="2" width="21"/>
    <col customWidth="1" max="3" min="3" width="30"/>
    <col customWidth="1" max="4" min="4" width="21"/>
    <col customWidth="1" max="5" min="5" width="14"/>
  </cols>
  <sheetData>
    <row r="1" spans="1:5">
      <c r="A1" s="1" t="s">
        <v>642</v>
      </c>
      <c r="B1" s="2" t="s">
        <v>1</v>
      </c>
    </row>
    <row r="2" spans="1:5">
      <c r="B2" s="2" t="s">
        <v>543</v>
      </c>
      <c r="C2" s="2" t="s">
        <v>544</v>
      </c>
      <c r="D2" s="2" t="s">
        <v>545</v>
      </c>
      <c r="E2" s="2" t="s">
        <v>466</v>
      </c>
    </row>
    <row r="3" spans="1:5">
      <c r="A3" s="3" t="s">
        <v>643</v>
      </c>
    </row>
    <row r="4" spans="1:5">
      <c r="A4" s="4" t="s">
        <v>644</v>
      </c>
      <c r="B4" s="6" t="n">
        <v>172</v>
      </c>
      <c r="C4" s="6" t="n">
        <v>1013</v>
      </c>
      <c r="D4" s="6" t="n">
        <v>2125</v>
      </c>
    </row>
    <row r="5" spans="1:5">
      <c r="A5" s="4" t="s">
        <v>43</v>
      </c>
      <c r="B5" s="5" t="n">
        <v>0</v>
      </c>
      <c r="C5" s="5" t="n">
        <v>0</v>
      </c>
      <c r="D5" s="5" t="n">
        <v>1150</v>
      </c>
    </row>
    <row r="6" spans="1:5">
      <c r="A6" s="4" t="s">
        <v>645</v>
      </c>
      <c r="B6" s="5" t="n">
        <v>150</v>
      </c>
      <c r="C6" s="5" t="n">
        <v>610</v>
      </c>
      <c r="D6" s="5" t="n">
        <v>30</v>
      </c>
    </row>
    <row r="7" spans="1:5">
      <c r="A7" s="4" t="s">
        <v>646</v>
      </c>
    </row>
    <row r="8" spans="1:5">
      <c r="A8" s="3" t="s">
        <v>643</v>
      </c>
    </row>
    <row r="9" spans="1:5">
      <c r="A9" s="4" t="s">
        <v>645</v>
      </c>
      <c r="C9" s="5" t="n">
        <v>350</v>
      </c>
    </row>
    <row r="10" spans="1:5">
      <c r="A10" s="4" t="s">
        <v>647</v>
      </c>
    </row>
    <row r="11" spans="1:5">
      <c r="A11" s="3" t="s">
        <v>643</v>
      </c>
    </row>
    <row r="12" spans="1:5">
      <c r="A12" s="4" t="s">
        <v>645</v>
      </c>
      <c r="C12" s="5" t="n">
        <v>250</v>
      </c>
    </row>
    <row r="13" spans="1:5">
      <c r="A13" s="4" t="s">
        <v>470</v>
      </c>
    </row>
    <row r="14" spans="1:5">
      <c r="A14" s="3" t="s">
        <v>643</v>
      </c>
    </row>
    <row r="15" spans="1:5">
      <c r="A15" s="4" t="s">
        <v>471</v>
      </c>
      <c r="E15" s="4" t="s">
        <v>472</v>
      </c>
    </row>
    <row r="16" spans="1:5">
      <c r="A16" s="4" t="s">
        <v>648</v>
      </c>
    </row>
    <row r="17" spans="1:5">
      <c r="A17" s="3" t="s">
        <v>643</v>
      </c>
    </row>
    <row r="18" spans="1:5">
      <c r="A18" s="4" t="s">
        <v>649</v>
      </c>
      <c r="D18" s="5" t="n">
        <v>32</v>
      </c>
    </row>
    <row r="19" spans="1:5">
      <c r="A19" s="4" t="s">
        <v>650</v>
      </c>
    </row>
    <row r="20" spans="1:5">
      <c r="A20" s="3" t="s">
        <v>643</v>
      </c>
    </row>
    <row r="21" spans="1:5">
      <c r="A21" s="4" t="s">
        <v>644</v>
      </c>
      <c r="B21" s="5" t="n">
        <v>0</v>
      </c>
      <c r="C21" s="5" t="n">
        <v>94</v>
      </c>
      <c r="D21" s="5" t="n">
        <v>43</v>
      </c>
    </row>
    <row r="22" spans="1:5">
      <c r="A22" s="4" t="s">
        <v>43</v>
      </c>
      <c r="B22" s="5" t="n">
        <v>0</v>
      </c>
      <c r="C22" s="5" t="n">
        <v>0</v>
      </c>
      <c r="D22" s="5" t="n">
        <v>1150</v>
      </c>
    </row>
    <row r="23" spans="1:5">
      <c r="A23" s="4" t="s">
        <v>649</v>
      </c>
      <c r="B23" s="5" t="n">
        <v>30</v>
      </c>
      <c r="C23" s="5" t="n">
        <v>106</v>
      </c>
      <c r="D23" s="5" t="n">
        <v>79</v>
      </c>
    </row>
    <row r="24" spans="1:5">
      <c r="A24" s="4" t="s">
        <v>645</v>
      </c>
      <c r="B24" s="5" t="n">
        <v>150</v>
      </c>
      <c r="C24" s="5" t="n">
        <v>606</v>
      </c>
      <c r="D24" s="5" t="n">
        <v>26</v>
      </c>
    </row>
    <row r="25" spans="1:5">
      <c r="A25" s="4" t="s">
        <v>651</v>
      </c>
    </row>
    <row r="26" spans="1:5">
      <c r="A26" s="3" t="s">
        <v>643</v>
      </c>
    </row>
    <row r="27" spans="1:5">
      <c r="A27" s="4" t="s">
        <v>645</v>
      </c>
      <c r="B27" s="5" t="n">
        <v>10</v>
      </c>
      <c r="C27" s="5" t="n">
        <v>7</v>
      </c>
      <c r="D27" s="5" t="n">
        <v>0</v>
      </c>
    </row>
    <row r="28" spans="1:5">
      <c r="A28" s="4" t="s">
        <v>652</v>
      </c>
    </row>
    <row r="29" spans="1:5">
      <c r="A29" s="3" t="s">
        <v>643</v>
      </c>
    </row>
    <row r="30" spans="1:5">
      <c r="A30" s="4" t="s">
        <v>649</v>
      </c>
      <c r="D30" s="5" t="n">
        <v>47</v>
      </c>
    </row>
    <row r="31" spans="1:5">
      <c r="A31" s="10" t="s">
        <v>653</v>
      </c>
    </row>
    <row r="32" spans="1:5">
      <c r="A32" s="3" t="s">
        <v>643</v>
      </c>
    </row>
    <row r="33" spans="1:5">
      <c r="A33" s="4" t="s">
        <v>644</v>
      </c>
      <c r="B33" s="5" t="n">
        <v>0</v>
      </c>
      <c r="C33" s="5" t="n">
        <v>-1</v>
      </c>
      <c r="D33" s="5" t="n">
        <v>0</v>
      </c>
    </row>
    <row r="34" spans="1:5">
      <c r="A34" s="4" t="s">
        <v>649</v>
      </c>
      <c r="B34" s="5" t="n">
        <v>-1</v>
      </c>
      <c r="C34" s="5" t="n">
        <v>20</v>
      </c>
      <c r="D34" s="5" t="n">
        <v>606</v>
      </c>
    </row>
    <row r="35" spans="1:5">
      <c r="A35" s="4" t="s">
        <v>654</v>
      </c>
    </row>
    <row r="36" spans="1:5">
      <c r="A36" s="3" t="s">
        <v>643</v>
      </c>
    </row>
    <row r="37" spans="1:5">
      <c r="A37" s="4" t="s">
        <v>645</v>
      </c>
      <c r="B37" s="5" t="n">
        <v>-4</v>
      </c>
      <c r="C37" s="5" t="n">
        <v>9</v>
      </c>
      <c r="D37" s="5" t="n">
        <v>26</v>
      </c>
    </row>
    <row r="38" spans="1:5">
      <c r="A38" s="4" t="s">
        <v>655</v>
      </c>
    </row>
    <row r="39" spans="1:5">
      <c r="A39" s="3" t="s">
        <v>643</v>
      </c>
    </row>
    <row r="40" spans="1:5">
      <c r="A40" s="4" t="s">
        <v>649</v>
      </c>
      <c r="D40" s="5" t="n">
        <v>399</v>
      </c>
    </row>
    <row r="41" spans="1:5">
      <c r="A41" s="4" t="s">
        <v>656</v>
      </c>
    </row>
    <row r="42" spans="1:5">
      <c r="A42" s="3" t="s">
        <v>643</v>
      </c>
    </row>
    <row r="43" spans="1:5">
      <c r="A43" s="4" t="s">
        <v>649</v>
      </c>
      <c r="D43" s="5" t="n">
        <v>207</v>
      </c>
    </row>
    <row r="44" spans="1:5">
      <c r="A44" s="4" t="s">
        <v>556</v>
      </c>
    </row>
    <row r="45" spans="1:5">
      <c r="A45" s="3" t="s">
        <v>643</v>
      </c>
    </row>
    <row r="46" spans="1:5">
      <c r="A46" s="4" t="s">
        <v>644</v>
      </c>
      <c r="B46" s="5" t="n">
        <v>-18</v>
      </c>
      <c r="C46" s="5" t="n">
        <v>80</v>
      </c>
      <c r="D46" s="5" t="n">
        <v>3</v>
      </c>
    </row>
    <row r="47" spans="1:5">
      <c r="A47" s="4" t="s">
        <v>649</v>
      </c>
      <c r="B47" s="5" t="n">
        <v>3</v>
      </c>
      <c r="C47" s="5" t="n">
        <v>19</v>
      </c>
      <c r="D47" s="5" t="n">
        <v>188</v>
      </c>
    </row>
    <row r="48" spans="1:5">
      <c r="A48" s="4" t="s">
        <v>645</v>
      </c>
      <c r="B48" s="5" t="n">
        <v>0</v>
      </c>
      <c r="C48" s="6" t="n">
        <v>16</v>
      </c>
      <c r="D48" s="5" t="n">
        <v>4</v>
      </c>
    </row>
    <row r="49" spans="1:5">
      <c r="A49" s="4" t="s">
        <v>637</v>
      </c>
      <c r="C49" s="5" t="n">
        <v>20</v>
      </c>
    </row>
    <row r="50" spans="1:5">
      <c r="A50" s="4" t="s">
        <v>657</v>
      </c>
    </row>
    <row r="51" spans="1:5">
      <c r="A51" s="3" t="s">
        <v>643</v>
      </c>
    </row>
    <row r="52" spans="1:5">
      <c r="A52" s="4" t="s">
        <v>649</v>
      </c>
      <c r="D52" s="5" t="n">
        <v>175</v>
      </c>
    </row>
    <row r="53" spans="1:5">
      <c r="A53" s="4" t="s">
        <v>658</v>
      </c>
    </row>
    <row r="54" spans="1:5">
      <c r="A54" s="3" t="s">
        <v>643</v>
      </c>
    </row>
    <row r="55" spans="1:5">
      <c r="A55" s="4" t="s">
        <v>644</v>
      </c>
      <c r="B55" s="6" t="n">
        <v>23</v>
      </c>
    </row>
    <row r="56" spans="1:5">
      <c r="A56" s="4" t="s">
        <v>471</v>
      </c>
      <c r="B56" s="4" t="s">
        <v>659</v>
      </c>
    </row>
    <row r="57" spans="1:5">
      <c r="A57" s="4" t="s">
        <v>660</v>
      </c>
    </row>
    <row r="58" spans="1:5">
      <c r="A58" s="3" t="s">
        <v>643</v>
      </c>
    </row>
    <row r="59" spans="1:5">
      <c r="A59" s="4" t="s">
        <v>644</v>
      </c>
      <c r="B59" s="6" t="n">
        <v>0</v>
      </c>
      <c r="C59" s="6" t="n">
        <v>10</v>
      </c>
      <c r="D59" s="5" t="n">
        <v>1</v>
      </c>
    </row>
    <row r="60" spans="1:5">
      <c r="A60" s="4" t="s">
        <v>649</v>
      </c>
      <c r="B60" s="5" t="n">
        <v>0</v>
      </c>
      <c r="C60" s="5" t="n">
        <v>66</v>
      </c>
      <c r="D60" s="5" t="n">
        <v>0</v>
      </c>
    </row>
    <row r="61" spans="1:5">
      <c r="A61" s="4" t="s">
        <v>645</v>
      </c>
      <c r="B61" s="5" t="n">
        <v>0</v>
      </c>
      <c r="C61" s="5" t="n">
        <v>-12</v>
      </c>
      <c r="D61" s="5" t="n">
        <v>0</v>
      </c>
    </row>
    <row r="62" spans="1:5">
      <c r="A62" s="4" t="s">
        <v>208</v>
      </c>
    </row>
    <row r="63" spans="1:5">
      <c r="A63" s="3" t="s">
        <v>643</v>
      </c>
    </row>
    <row r="64" spans="1:5">
      <c r="A64" s="4" t="s">
        <v>644</v>
      </c>
      <c r="B64" s="5" t="n">
        <v>2</v>
      </c>
      <c r="C64" s="5" t="n">
        <v>-7</v>
      </c>
      <c r="D64" s="5" t="n">
        <v>-1</v>
      </c>
    </row>
    <row r="65" spans="1:5">
      <c r="A65" s="4" t="s">
        <v>661</v>
      </c>
    </row>
    <row r="66" spans="1:5">
      <c r="A66" s="3" t="s">
        <v>643</v>
      </c>
    </row>
    <row r="67" spans="1:5">
      <c r="A67" s="4" t="s">
        <v>644</v>
      </c>
      <c r="B67" s="5" t="n">
        <v>172</v>
      </c>
      <c r="C67" s="6" t="n">
        <v>1013</v>
      </c>
      <c r="D67" s="5" t="n">
        <v>2125</v>
      </c>
    </row>
    <row r="68" spans="1:5">
      <c r="A68" s="4" t="s">
        <v>662</v>
      </c>
    </row>
    <row r="69" spans="1:5">
      <c r="A69" s="3" t="s">
        <v>643</v>
      </c>
    </row>
    <row r="70" spans="1:5">
      <c r="A70" s="4" t="s">
        <v>43</v>
      </c>
      <c r="D70" s="6" t="n">
        <v>1150</v>
      </c>
    </row>
    <row r="71" spans="1:5">
      <c r="A71" s="4" t="s">
        <v>663</v>
      </c>
    </row>
    <row r="72" spans="1:5">
      <c r="A72" s="3" t="s">
        <v>643</v>
      </c>
    </row>
    <row r="73" spans="1:5">
      <c r="A73" s="4" t="s">
        <v>649</v>
      </c>
      <c r="B73" s="6"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4</v>
      </c>
      <c r="B1" s="2" t="s">
        <v>1</v>
      </c>
    </row>
    <row r="2" spans="1:4">
      <c r="B2" s="2" t="s">
        <v>2</v>
      </c>
      <c r="C2" s="2" t="s">
        <v>30</v>
      </c>
      <c r="D2" s="2" t="s">
        <v>31</v>
      </c>
    </row>
    <row r="3" spans="1:4">
      <c r="A3" s="3" t="s">
        <v>665</v>
      </c>
    </row>
    <row r="4" spans="1:4">
      <c r="A4" s="4" t="s">
        <v>666</v>
      </c>
      <c r="B4" s="6" t="n">
        <v>1976</v>
      </c>
      <c r="C4" s="6" t="n">
        <v>1466</v>
      </c>
      <c r="D4" s="6" t="n">
        <v>611</v>
      </c>
    </row>
    <row r="5" spans="1:4">
      <c r="A5" s="4" t="s">
        <v>667</v>
      </c>
      <c r="B5" s="5" t="n">
        <v>185</v>
      </c>
      <c r="C5" s="5" t="n">
        <v>172</v>
      </c>
      <c r="D5" s="5" t="n">
        <v>161</v>
      </c>
    </row>
    <row r="6" spans="1:4">
      <c r="A6" s="4" t="s">
        <v>668</v>
      </c>
      <c r="B6" s="5" t="n">
        <v>2161</v>
      </c>
      <c r="C6" s="5" t="n">
        <v>1638</v>
      </c>
      <c r="D6" s="5" t="n">
        <v>772</v>
      </c>
    </row>
    <row r="7" spans="1:4">
      <c r="A7" s="3" t="s">
        <v>669</v>
      </c>
    </row>
    <row r="8" spans="1:4">
      <c r="A8" s="4" t="s">
        <v>670</v>
      </c>
      <c r="B8" s="5" t="n">
        <v>-137</v>
      </c>
      <c r="C8" s="5" t="n">
        <v>-148</v>
      </c>
      <c r="D8" s="5" t="n">
        <v>-125</v>
      </c>
    </row>
    <row r="9" spans="1:4">
      <c r="A9" s="4" t="s">
        <v>671</v>
      </c>
      <c r="B9" s="5" t="n">
        <v>-16</v>
      </c>
      <c r="C9" s="5" t="n">
        <v>-28</v>
      </c>
      <c r="D9" s="5" t="n">
        <v>-7</v>
      </c>
    </row>
    <row r="10" spans="1:4">
      <c r="A10" s="4" t="s">
        <v>667</v>
      </c>
      <c r="B10" s="5" t="n">
        <v>18</v>
      </c>
      <c r="C10" s="5" t="n">
        <v>6</v>
      </c>
      <c r="D10" s="5" t="n">
        <v>4</v>
      </c>
    </row>
    <row r="11" spans="1:4">
      <c r="A11" s="4" t="s">
        <v>69</v>
      </c>
      <c r="B11" s="5" t="n">
        <v>-135</v>
      </c>
      <c r="C11" s="5" t="n">
        <v>-170</v>
      </c>
      <c r="D11" s="5" t="n">
        <v>-128</v>
      </c>
    </row>
    <row r="12" spans="1:4">
      <c r="A12" s="3" t="s">
        <v>672</v>
      </c>
    </row>
    <row r="13" spans="1:4">
      <c r="A13" s="4" t="s">
        <v>670</v>
      </c>
      <c r="B13" s="5" t="n">
        <v>2022</v>
      </c>
      <c r="C13" s="5" t="n">
        <v>998</v>
      </c>
      <c r="D13" s="5" t="n">
        <v>653</v>
      </c>
    </row>
    <row r="14" spans="1:4">
      <c r="A14" s="4" t="s">
        <v>671</v>
      </c>
      <c r="B14" s="5" t="n">
        <v>4</v>
      </c>
      <c r="C14" s="5" t="n">
        <v>51</v>
      </c>
      <c r="D14" s="5" t="n">
        <v>-4</v>
      </c>
    </row>
    <row r="15" spans="1:4">
      <c r="A15" s="4" t="s">
        <v>673</v>
      </c>
      <c r="B15" s="5" t="n">
        <v>47</v>
      </c>
      <c r="C15" s="5" t="n">
        <v>38</v>
      </c>
      <c r="D15" s="5" t="n">
        <v>43</v>
      </c>
    </row>
    <row r="16" spans="1:4">
      <c r="A16" s="4" t="s">
        <v>674</v>
      </c>
      <c r="B16" s="5" t="n">
        <v>2073</v>
      </c>
      <c r="C16" s="5" t="n">
        <v>1087</v>
      </c>
      <c r="D16" s="5" t="n">
        <v>692</v>
      </c>
    </row>
    <row r="17" spans="1:4">
      <c r="A17" s="3" t="s">
        <v>675</v>
      </c>
    </row>
    <row r="18" spans="1:4">
      <c r="A18" s="4" t="s">
        <v>676</v>
      </c>
      <c r="B18" s="6" t="n">
        <v>756</v>
      </c>
      <c r="C18" s="6" t="n">
        <v>573</v>
      </c>
      <c r="D18" s="6" t="n">
        <v>271</v>
      </c>
    </row>
    <row r="19" spans="1:4">
      <c r="A19" s="4" t="s">
        <v>677</v>
      </c>
      <c r="B19" s="4" t="s">
        <v>678</v>
      </c>
      <c r="C19" s="4" t="s">
        <v>678</v>
      </c>
      <c r="D19" s="4" t="s">
        <v>678</v>
      </c>
    </row>
    <row r="20" spans="1:4">
      <c r="A20" s="4" t="s">
        <v>679</v>
      </c>
      <c r="B20" s="6" t="n">
        <v>10</v>
      </c>
      <c r="C20" s="6" t="n">
        <v>11</v>
      </c>
      <c r="D20" s="6" t="n">
        <v>-24</v>
      </c>
    </row>
    <row r="21" spans="1:4">
      <c r="A21" s="4" t="s">
        <v>680</v>
      </c>
      <c r="B21" s="4" t="s">
        <v>681</v>
      </c>
      <c r="C21" s="4" t="s">
        <v>682</v>
      </c>
      <c r="D21" s="4" t="s">
        <v>683</v>
      </c>
    </row>
    <row r="22" spans="1:4">
      <c r="A22" s="4" t="s">
        <v>684</v>
      </c>
      <c r="B22" s="6" t="n">
        <v>42</v>
      </c>
      <c r="C22" s="6" t="n">
        <v>28</v>
      </c>
      <c r="D22" s="6" t="n">
        <v>26</v>
      </c>
    </row>
    <row r="23" spans="1:4">
      <c r="A23" s="4" t="s">
        <v>685</v>
      </c>
      <c r="B23" s="4" t="s">
        <v>686</v>
      </c>
      <c r="C23" s="4" t="s">
        <v>687</v>
      </c>
      <c r="D23" s="4" t="s">
        <v>688</v>
      </c>
    </row>
    <row r="24" spans="1:4">
      <c r="A24" s="4" t="s">
        <v>689</v>
      </c>
      <c r="B24" s="6" t="n">
        <v>-14</v>
      </c>
      <c r="C24" s="6" t="n">
        <v>-4</v>
      </c>
      <c r="D24" s="6" t="n">
        <v>15</v>
      </c>
    </row>
    <row r="25" spans="1:4">
      <c r="A25" s="4" t="s">
        <v>690</v>
      </c>
      <c r="B25" s="4" t="s">
        <v>691</v>
      </c>
      <c r="C25" s="4" t="s">
        <v>692</v>
      </c>
      <c r="D25" s="4" t="s">
        <v>693</v>
      </c>
    </row>
    <row r="26" spans="1:4">
      <c r="A26" s="4" t="s">
        <v>694</v>
      </c>
      <c r="B26" s="6" t="n">
        <v>38</v>
      </c>
      <c r="C26" s="6" t="n">
        <v>26</v>
      </c>
      <c r="D26" s="6" t="n">
        <v>12</v>
      </c>
    </row>
    <row r="27" spans="1:4">
      <c r="A27" s="4" t="s">
        <v>695</v>
      </c>
      <c r="B27" s="4" t="s">
        <v>696</v>
      </c>
      <c r="C27" s="4" t="s">
        <v>697</v>
      </c>
      <c r="D27" s="4" t="s">
        <v>698</v>
      </c>
    </row>
    <row r="28" spans="1:4">
      <c r="A28" s="4" t="s">
        <v>699</v>
      </c>
      <c r="B28" s="6" t="n">
        <v>-56</v>
      </c>
      <c r="C28" s="6" t="n">
        <v>-48</v>
      </c>
      <c r="D28" s="6" t="n">
        <v>-51</v>
      </c>
    </row>
    <row r="29" spans="1:4">
      <c r="A29" s="4" t="s">
        <v>700</v>
      </c>
      <c r="B29" s="4" t="s">
        <v>701</v>
      </c>
      <c r="C29" s="4" t="s">
        <v>702</v>
      </c>
      <c r="D29" s="4" t="s">
        <v>703</v>
      </c>
    </row>
    <row r="30" spans="1:4">
      <c r="A30" s="4" t="s">
        <v>704</v>
      </c>
      <c r="B30" s="6" t="n">
        <v>-12</v>
      </c>
      <c r="C30" s="6" t="n">
        <v>-23</v>
      </c>
      <c r="D30" s="6" t="n">
        <v>-14</v>
      </c>
    </row>
    <row r="31" spans="1:4">
      <c r="A31" s="4" t="s">
        <v>705</v>
      </c>
      <c r="B31" s="4" t="s">
        <v>706</v>
      </c>
      <c r="C31" s="4" t="s">
        <v>707</v>
      </c>
      <c r="D31" s="4" t="s">
        <v>708</v>
      </c>
    </row>
    <row r="32" spans="1:4">
      <c r="A32" s="4" t="s">
        <v>709</v>
      </c>
      <c r="B32" s="6" t="n">
        <v>13</v>
      </c>
      <c r="C32" s="6" t="n">
        <v>34</v>
      </c>
      <c r="D32" s="6" t="n">
        <v>0</v>
      </c>
    </row>
    <row r="33" spans="1:4">
      <c r="A33" s="4" t="s">
        <v>710</v>
      </c>
      <c r="B33" s="4" t="s">
        <v>711</v>
      </c>
      <c r="C33" s="4" t="s">
        <v>712</v>
      </c>
      <c r="D33" s="4" t="s">
        <v>713</v>
      </c>
    </row>
    <row r="34" spans="1:4">
      <c r="A34" s="4" t="s">
        <v>714</v>
      </c>
      <c r="B34" s="6" t="n">
        <v>1240</v>
      </c>
      <c r="C34" s="6" t="n">
        <v>0</v>
      </c>
      <c r="D34" s="6" t="n">
        <v>0</v>
      </c>
    </row>
    <row r="35" spans="1:4">
      <c r="A35" s="4" t="s">
        <v>715</v>
      </c>
      <c r="B35" s="4" t="s">
        <v>716</v>
      </c>
      <c r="C35" s="4" t="s">
        <v>713</v>
      </c>
      <c r="D35" s="4" t="s">
        <v>713</v>
      </c>
    </row>
    <row r="36" spans="1:4">
      <c r="A36" s="4" t="s">
        <v>717</v>
      </c>
      <c r="B36" s="6" t="n">
        <v>0</v>
      </c>
      <c r="C36" s="6" t="n">
        <v>301</v>
      </c>
      <c r="D36" s="6" t="n">
        <v>323</v>
      </c>
    </row>
    <row r="37" spans="1:4">
      <c r="A37" s="4" t="s">
        <v>718</v>
      </c>
      <c r="B37" s="4" t="s">
        <v>713</v>
      </c>
      <c r="C37" s="4" t="s">
        <v>719</v>
      </c>
      <c r="D37" s="4" t="s">
        <v>720</v>
      </c>
    </row>
    <row r="38" spans="1:4">
      <c r="A38" s="4" t="s">
        <v>721</v>
      </c>
      <c r="B38" s="6" t="n">
        <v>-95</v>
      </c>
      <c r="C38" s="6" t="n">
        <v>0</v>
      </c>
      <c r="D38" s="6" t="n">
        <v>0</v>
      </c>
    </row>
    <row r="39" spans="1:4">
      <c r="A39" s="4" t="s">
        <v>722</v>
      </c>
      <c r="B39" s="4" t="s">
        <v>723</v>
      </c>
      <c r="C39" s="4" t="s">
        <v>724</v>
      </c>
      <c r="D39" s="4" t="s">
        <v>724</v>
      </c>
    </row>
    <row r="40" spans="1:4">
      <c r="A40" s="4" t="s">
        <v>208</v>
      </c>
      <c r="B40" s="6" t="n">
        <v>16</v>
      </c>
      <c r="C40" s="6" t="n">
        <v>19</v>
      </c>
      <c r="D40" s="6" t="n">
        <v>6</v>
      </c>
    </row>
    <row r="41" spans="1:4">
      <c r="A41" s="4" t="s">
        <v>725</v>
      </c>
      <c r="B41" s="4" t="s">
        <v>726</v>
      </c>
      <c r="C41" s="4" t="s">
        <v>727</v>
      </c>
      <c r="D41" s="4" t="s">
        <v>726</v>
      </c>
    </row>
    <row r="42" spans="1:4">
      <c r="A42" s="4" t="s">
        <v>668</v>
      </c>
      <c r="B42" s="6" t="n">
        <v>1938</v>
      </c>
      <c r="C42" s="6" t="n">
        <v>917</v>
      </c>
      <c r="D42" s="6" t="n">
        <v>564</v>
      </c>
    </row>
    <row r="43" spans="1:4">
      <c r="A43" s="4" t="s">
        <v>728</v>
      </c>
      <c r="B43" s="4" t="s">
        <v>729</v>
      </c>
      <c r="C43" s="4" t="s">
        <v>730</v>
      </c>
      <c r="D43" s="4" t="s">
        <v>731</v>
      </c>
    </row>
    <row r="44" spans="1:4">
      <c r="A44" s="3" t="s">
        <v>732</v>
      </c>
    </row>
    <row r="45" spans="1:4">
      <c r="A45" s="4" t="s">
        <v>733</v>
      </c>
      <c r="B45" s="6" t="n">
        <v>251</v>
      </c>
      <c r="C45" s="6" t="n">
        <v>401</v>
      </c>
    </row>
    <row r="46" spans="1:4">
      <c r="A46" s="4" t="s">
        <v>734</v>
      </c>
      <c r="B46" s="5" t="n">
        <v>73</v>
      </c>
      <c r="C46" s="5" t="n">
        <v>118</v>
      </c>
    </row>
    <row r="47" spans="1:4">
      <c r="A47" s="4" t="s">
        <v>735</v>
      </c>
      <c r="B47" s="5" t="n">
        <v>1113</v>
      </c>
      <c r="C47" s="5" t="n">
        <v>1307</v>
      </c>
    </row>
    <row r="48" spans="1:4">
      <c r="A48" s="4" t="s">
        <v>736</v>
      </c>
      <c r="B48" s="5" t="n">
        <v>12</v>
      </c>
      <c r="C48" s="5" t="n">
        <v>22</v>
      </c>
    </row>
    <row r="49" spans="1:4">
      <c r="A49" s="4" t="s">
        <v>113</v>
      </c>
      <c r="B49" s="5" t="n">
        <v>37</v>
      </c>
      <c r="C49" s="5" t="n">
        <v>74</v>
      </c>
    </row>
    <row r="50" spans="1:4">
      <c r="A50" s="4" t="s">
        <v>97</v>
      </c>
      <c r="B50" s="5" t="n">
        <v>968</v>
      </c>
      <c r="C50" s="5" t="n">
        <v>2804</v>
      </c>
    </row>
    <row r="51" spans="1:4">
      <c r="A51" s="4" t="s">
        <v>208</v>
      </c>
      <c r="B51" s="5" t="n">
        <v>6</v>
      </c>
      <c r="C51" s="5" t="n">
        <v>14</v>
      </c>
    </row>
    <row r="52" spans="1:4">
      <c r="A52" s="4" t="s">
        <v>737</v>
      </c>
      <c r="B52" s="5" t="n">
        <v>-171</v>
      </c>
      <c r="C52" s="5" t="n">
        <v>-184</v>
      </c>
    </row>
    <row r="53" spans="1:4">
      <c r="A53" s="4" t="s">
        <v>738</v>
      </c>
      <c r="B53" s="5" t="n">
        <v>2289</v>
      </c>
      <c r="C53" s="5" t="n">
        <v>4556</v>
      </c>
    </row>
    <row r="54" spans="1:4">
      <c r="A54" s="3" t="s">
        <v>739</v>
      </c>
    </row>
    <row r="55" spans="1:4">
      <c r="A55" s="4" t="s">
        <v>740</v>
      </c>
      <c r="B55" s="5" t="n">
        <v>225</v>
      </c>
      <c r="C55" s="5" t="n">
        <v>177</v>
      </c>
    </row>
    <row r="56" spans="1:4">
      <c r="A56" s="4" t="s">
        <v>208</v>
      </c>
      <c r="B56" s="5" t="n">
        <v>20</v>
      </c>
      <c r="C56" s="5" t="n">
        <v>27</v>
      </c>
    </row>
    <row r="57" spans="1:4">
      <c r="A57" s="4" t="s">
        <v>741</v>
      </c>
      <c r="B57" s="5" t="n">
        <v>245</v>
      </c>
      <c r="C57" s="5" t="n">
        <v>204</v>
      </c>
    </row>
    <row r="58" spans="1:4">
      <c r="A58" s="4" t="s">
        <v>742</v>
      </c>
      <c r="B58" s="5" t="n">
        <v>2044</v>
      </c>
      <c r="C58" s="5" t="n">
        <v>4352</v>
      </c>
    </row>
    <row r="59" spans="1:4">
      <c r="A59" s="4" t="s">
        <v>743</v>
      </c>
    </row>
    <row r="60" spans="1:4">
      <c r="A60" s="3" t="s">
        <v>744</v>
      </c>
    </row>
    <row r="61" spans="1:4">
      <c r="A61" s="4" t="s">
        <v>745</v>
      </c>
      <c r="B61" s="5" t="n">
        <v>58</v>
      </c>
      <c r="C61" s="5" t="n">
        <v>38</v>
      </c>
      <c r="D61" s="6" t="n">
        <v>46</v>
      </c>
    </row>
    <row r="62" spans="1:4">
      <c r="A62" s="4" t="s">
        <v>746</v>
      </c>
    </row>
    <row r="63" spans="1:4">
      <c r="A63" s="3" t="s">
        <v>744</v>
      </c>
    </row>
    <row r="64" spans="1:4">
      <c r="A64" s="4" t="s">
        <v>745</v>
      </c>
      <c r="B64" s="6" t="n">
        <v>7</v>
      </c>
      <c r="C64" s="6" t="n">
        <v>6</v>
      </c>
      <c r="D64"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748</v>
      </c>
    </row>
    <row r="4" spans="1:3">
      <c r="A4" s="4" t="s">
        <v>749</v>
      </c>
      <c r="B4" s="6" t="n">
        <v>-13</v>
      </c>
    </row>
    <row r="5" spans="1:3">
      <c r="A5" s="4" t="s">
        <v>750</v>
      </c>
      <c r="B5" s="5" t="n">
        <v>935</v>
      </c>
      <c r="C5" s="6" t="n">
        <v>1128</v>
      </c>
    </row>
    <row r="6" spans="1:3">
      <c r="A6" s="4" t="s">
        <v>751</v>
      </c>
      <c r="B6" s="5" t="n">
        <v>178</v>
      </c>
      <c r="C6" s="5" t="n">
        <v>175</v>
      </c>
    </row>
    <row r="7" spans="1:3">
      <c r="A7" s="4" t="s">
        <v>752</v>
      </c>
      <c r="C7" s="5" t="n">
        <v>4</v>
      </c>
    </row>
    <row r="8" spans="1:3">
      <c r="A8" s="4" t="s">
        <v>753</v>
      </c>
      <c r="B8" s="5" t="n">
        <v>144</v>
      </c>
    </row>
    <row r="9" spans="1:3">
      <c r="A9" s="4" t="s">
        <v>754</v>
      </c>
    </row>
    <row r="10" spans="1:3">
      <c r="A10" s="3" t="s">
        <v>748</v>
      </c>
    </row>
    <row r="11" spans="1:3">
      <c r="A11" s="4" t="s">
        <v>749</v>
      </c>
      <c r="B11" s="5" t="n">
        <v>-4</v>
      </c>
    </row>
    <row r="12" spans="1:3">
      <c r="A12" s="4" t="s">
        <v>755</v>
      </c>
    </row>
    <row r="13" spans="1:3">
      <c r="A13" s="3" t="s">
        <v>748</v>
      </c>
    </row>
    <row r="14" spans="1:3">
      <c r="A14" s="4" t="s">
        <v>749</v>
      </c>
      <c r="B14" s="5" t="n">
        <v>-5</v>
      </c>
    </row>
    <row r="15" spans="1:3">
      <c r="A15" s="4" t="s">
        <v>756</v>
      </c>
    </row>
    <row r="16" spans="1:3">
      <c r="A16" s="3" t="s">
        <v>748</v>
      </c>
    </row>
    <row r="17" spans="1:3">
      <c r="A17" s="4" t="s">
        <v>749</v>
      </c>
      <c r="B17" s="5" t="n">
        <v>-24</v>
      </c>
    </row>
    <row r="18" spans="1:3">
      <c r="A18" s="4" t="s">
        <v>757</v>
      </c>
    </row>
    <row r="19" spans="1:3">
      <c r="A19" s="3" t="s">
        <v>748</v>
      </c>
    </row>
    <row r="20" spans="1:3">
      <c r="A20" s="4" t="s">
        <v>749</v>
      </c>
      <c r="B20" s="5" t="n">
        <v>18</v>
      </c>
    </row>
    <row r="21" spans="1:3">
      <c r="A21" s="4" t="s">
        <v>758</v>
      </c>
    </row>
    <row r="22" spans="1:3">
      <c r="A22" s="3" t="s">
        <v>748</v>
      </c>
    </row>
    <row r="23" spans="1:3">
      <c r="A23" s="4" t="s">
        <v>749</v>
      </c>
      <c r="B23" s="5" t="n">
        <v>2</v>
      </c>
    </row>
    <row r="24" spans="1:3">
      <c r="A24" s="4" t="s">
        <v>759</v>
      </c>
    </row>
    <row r="25" spans="1:3">
      <c r="A25" s="3" t="s">
        <v>748</v>
      </c>
    </row>
    <row r="26" spans="1:3">
      <c r="A26" s="4" t="s">
        <v>760</v>
      </c>
      <c r="B26" s="5" t="n">
        <v>133</v>
      </c>
      <c r="C26" s="6" t="n">
        <v>123</v>
      </c>
    </row>
    <row r="27" spans="1:3">
      <c r="A27" s="4" t="s">
        <v>761</v>
      </c>
    </row>
    <row r="28" spans="1:3">
      <c r="A28" s="3" t="s">
        <v>748</v>
      </c>
    </row>
    <row r="29" spans="1:3">
      <c r="A29" s="4" t="s">
        <v>762</v>
      </c>
      <c r="B29" s="5" t="n">
        <v>-143</v>
      </c>
    </row>
    <row r="30" spans="1:3">
      <c r="A30" s="4" t="s">
        <v>763</v>
      </c>
    </row>
    <row r="31" spans="1:3">
      <c r="A31" s="3" t="s">
        <v>748</v>
      </c>
    </row>
    <row r="32" spans="1:3">
      <c r="A32" s="4" t="s">
        <v>750</v>
      </c>
      <c r="B32" s="6" t="n">
        <v>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765</v>
      </c>
    </row>
    <row r="3" spans="1:3">
      <c r="A3" s="4" t="s">
        <v>751</v>
      </c>
      <c r="B3" s="6" t="n">
        <v>178</v>
      </c>
      <c r="C3" s="6" t="n">
        <v>175</v>
      </c>
    </row>
    <row r="4" spans="1:3">
      <c r="A4" s="4" t="s">
        <v>766</v>
      </c>
    </row>
    <row r="5" spans="1:3">
      <c r="A5" s="3" t="s">
        <v>765</v>
      </c>
    </row>
    <row r="6" spans="1:3">
      <c r="A6" s="4" t="s">
        <v>767</v>
      </c>
      <c r="B6" s="5" t="n">
        <v>3400</v>
      </c>
    </row>
    <row r="7" spans="1:3">
      <c r="A7" s="4" t="s">
        <v>768</v>
      </c>
    </row>
    <row r="8" spans="1:3">
      <c r="A8" s="3" t="s">
        <v>765</v>
      </c>
    </row>
    <row r="9" spans="1:3">
      <c r="A9" s="4" t="s">
        <v>767</v>
      </c>
      <c r="B9" s="5" t="n">
        <v>3200</v>
      </c>
    </row>
    <row r="10" spans="1:3">
      <c r="A10" s="4" t="s">
        <v>769</v>
      </c>
    </row>
    <row r="11" spans="1:3">
      <c r="A11" s="3" t="s">
        <v>765</v>
      </c>
    </row>
    <row r="12" spans="1:3">
      <c r="A12" s="4" t="s">
        <v>770</v>
      </c>
      <c r="B12" s="5" t="n">
        <v>134</v>
      </c>
    </row>
    <row r="13" spans="1:3">
      <c r="A13" s="4" t="s">
        <v>771</v>
      </c>
    </row>
    <row r="14" spans="1:3">
      <c r="A14" s="3" t="s">
        <v>765</v>
      </c>
    </row>
    <row r="15" spans="1:3">
      <c r="A15" s="4" t="s">
        <v>751</v>
      </c>
      <c r="B15" s="5" t="n">
        <v>8</v>
      </c>
    </row>
    <row r="16" spans="1:3">
      <c r="A16" s="4" t="s">
        <v>772</v>
      </c>
    </row>
    <row r="17" spans="1:3">
      <c r="A17" s="3" t="s">
        <v>765</v>
      </c>
    </row>
    <row r="18" spans="1:3">
      <c r="A18" s="4" t="s">
        <v>773</v>
      </c>
      <c r="B18" s="5" t="n">
        <v>147</v>
      </c>
    </row>
    <row r="19" spans="1:3">
      <c r="A19" s="4" t="s">
        <v>774</v>
      </c>
    </row>
    <row r="20" spans="1:3">
      <c r="A20" s="3" t="s">
        <v>765</v>
      </c>
    </row>
    <row r="21" spans="1:3">
      <c r="A21" s="4" t="s">
        <v>775</v>
      </c>
      <c r="B21" s="6"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6</v>
      </c>
      <c r="B1" s="2" t="s">
        <v>1</v>
      </c>
    </row>
    <row r="2" spans="1:7">
      <c r="B2" s="2" t="s">
        <v>2</v>
      </c>
      <c r="C2" s="2" t="s">
        <v>30</v>
      </c>
      <c r="D2" s="2" t="s">
        <v>31</v>
      </c>
      <c r="E2" s="2" t="s">
        <v>2</v>
      </c>
      <c r="F2" s="2" t="s">
        <v>30</v>
      </c>
      <c r="G2" s="2" t="s">
        <v>31</v>
      </c>
    </row>
    <row r="3" spans="1:7">
      <c r="A3" s="3" t="s">
        <v>777</v>
      </c>
    </row>
    <row r="4" spans="1:7">
      <c r="A4" s="4" t="s">
        <v>778</v>
      </c>
      <c r="E4" s="4" t="s">
        <v>472</v>
      </c>
    </row>
    <row r="5" spans="1:7">
      <c r="A5" s="4" t="s">
        <v>779</v>
      </c>
      <c r="B5" s="6" t="n">
        <v>122000000</v>
      </c>
      <c r="C5" s="6" t="n">
        <v>148000000</v>
      </c>
      <c r="D5" s="6" t="n">
        <v>189000000</v>
      </c>
    </row>
    <row r="6" spans="1:7">
      <c r="A6" s="4" t="s">
        <v>780</v>
      </c>
      <c r="B6" s="5" t="n">
        <v>3000000</v>
      </c>
      <c r="C6" s="5" t="n">
        <v>3000000</v>
      </c>
      <c r="D6" s="5" t="n">
        <v>4000000</v>
      </c>
    </row>
    <row r="7" spans="1:7">
      <c r="A7" s="4" t="s">
        <v>781</v>
      </c>
      <c r="B7" s="5" t="n">
        <v>0</v>
      </c>
      <c r="C7" s="5" t="n">
        <v>7000000</v>
      </c>
      <c r="D7" s="5" t="n">
        <v>0</v>
      </c>
    </row>
    <row r="8" spans="1:7">
      <c r="A8" s="4" t="s">
        <v>782</v>
      </c>
      <c r="B8" s="5" t="n">
        <v>0</v>
      </c>
      <c r="C8" s="5" t="n">
        <v>-1000000</v>
      </c>
      <c r="D8" s="5" t="n">
        <v>-6000000</v>
      </c>
    </row>
    <row r="9" spans="1:7">
      <c r="A9" s="4" t="s">
        <v>783</v>
      </c>
      <c r="B9" s="5" t="n">
        <v>-22000000</v>
      </c>
      <c r="C9" s="5" t="n">
        <v>-26000000</v>
      </c>
      <c r="D9" s="5" t="n">
        <v>-25000000</v>
      </c>
    </row>
    <row r="10" spans="1:7">
      <c r="A10" s="4" t="s">
        <v>784</v>
      </c>
      <c r="B10" s="5" t="n">
        <v>-2000000</v>
      </c>
      <c r="C10" s="5" t="n">
        <v>-9000000</v>
      </c>
      <c r="D10" s="5" t="n">
        <v>-14000000</v>
      </c>
    </row>
    <row r="11" spans="1:7">
      <c r="A11" s="4" t="s">
        <v>714</v>
      </c>
      <c r="B11" s="5" t="n">
        <v>-4000000</v>
      </c>
      <c r="C11" s="5" t="n">
        <v>0</v>
      </c>
      <c r="D11" s="5" t="n">
        <v>0</v>
      </c>
    </row>
    <row r="12" spans="1:7">
      <c r="A12" s="4" t="s">
        <v>785</v>
      </c>
      <c r="B12" s="5" t="n">
        <v>97000000</v>
      </c>
      <c r="C12" s="5" t="n">
        <v>122000000</v>
      </c>
      <c r="D12" s="5" t="n">
        <v>148000000</v>
      </c>
    </row>
    <row r="13" spans="1:7">
      <c r="A13" s="3" t="s">
        <v>786</v>
      </c>
    </row>
    <row r="14" spans="1:7">
      <c r="A14" s="4" t="s">
        <v>787</v>
      </c>
      <c r="B14" s="5" t="n">
        <v>-9000000</v>
      </c>
      <c r="C14" s="5" t="n">
        <v>2000000</v>
      </c>
      <c r="D14" s="5" t="n">
        <v>-4000000</v>
      </c>
    </row>
    <row r="15" spans="1:7">
      <c r="A15" s="4" t="s">
        <v>788</v>
      </c>
      <c r="E15" s="6" t="n">
        <v>19000000</v>
      </c>
      <c r="F15" s="6" t="n">
        <v>28000000</v>
      </c>
      <c r="G15" s="6" t="n">
        <v>24000000</v>
      </c>
    </row>
    <row r="16" spans="1:7">
      <c r="A16" s="4" t="s">
        <v>789</v>
      </c>
      <c r="E16" s="5" t="n">
        <v>0</v>
      </c>
      <c r="F16" s="5" t="n">
        <v>0</v>
      </c>
      <c r="G16" s="5" t="n">
        <v>2000000</v>
      </c>
    </row>
    <row r="17" spans="1:7">
      <c r="A17" s="4" t="s">
        <v>790</v>
      </c>
      <c r="B17" s="6" t="n">
        <v>122000000</v>
      </c>
      <c r="C17" s="6" t="n">
        <v>148000000</v>
      </c>
      <c r="D17" s="6" t="n">
        <v>189000000</v>
      </c>
      <c r="E17" s="5" t="n">
        <v>97000000</v>
      </c>
      <c r="F17" s="6" t="n">
        <v>122000000</v>
      </c>
      <c r="G17" s="6" t="n">
        <v>148000000</v>
      </c>
    </row>
    <row r="18" spans="1:7">
      <c r="A18" s="4" t="s">
        <v>791</v>
      </c>
      <c r="E18" s="5" t="n">
        <v>6000000</v>
      </c>
    </row>
    <row r="19" spans="1:7">
      <c r="A19" s="4" t="s">
        <v>792</v>
      </c>
      <c r="E19" s="6" t="n">
        <v>91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93</v>
      </c>
      <c r="B1" s="2" t="s">
        <v>794</v>
      </c>
      <c r="C1" s="2" t="s">
        <v>2</v>
      </c>
      <c r="D1" s="2" t="s">
        <v>30</v>
      </c>
      <c r="E1" s="2" t="s">
        <v>31</v>
      </c>
    </row>
    <row r="2" spans="1:5">
      <c r="A2" s="3" t="s">
        <v>795</v>
      </c>
    </row>
    <row r="3" spans="1:5">
      <c r="A3" s="4" t="s">
        <v>676</v>
      </c>
      <c r="C3" s="4" t="s">
        <v>678</v>
      </c>
      <c r="D3" s="4" t="s">
        <v>678</v>
      </c>
      <c r="E3" s="4" t="s">
        <v>678</v>
      </c>
    </row>
    <row r="4" spans="1:5">
      <c r="A4" s="4" t="s">
        <v>796</v>
      </c>
      <c r="B4" s="4" t="s">
        <v>797</v>
      </c>
    </row>
    <row r="5" spans="1:5">
      <c r="A5" s="4" t="s">
        <v>798</v>
      </c>
      <c r="C5" s="6" t="n">
        <v>1240</v>
      </c>
      <c r="D5" s="6" t="n">
        <v>0</v>
      </c>
      <c r="E5" s="6" t="n">
        <v>0</v>
      </c>
    </row>
    <row r="6" spans="1:5">
      <c r="A6" s="4" t="s">
        <v>799</v>
      </c>
    </row>
    <row r="7" spans="1:5">
      <c r="A7" s="3" t="s">
        <v>795</v>
      </c>
    </row>
    <row r="8" spans="1:5">
      <c r="A8" s="4" t="s">
        <v>798</v>
      </c>
      <c r="C8" s="5" t="n">
        <v>1240</v>
      </c>
    </row>
    <row r="9" spans="1:5">
      <c r="A9" s="4" t="s">
        <v>800</v>
      </c>
    </row>
    <row r="10" spans="1:5">
      <c r="A10" s="3" t="s">
        <v>795</v>
      </c>
    </row>
    <row r="11" spans="1:5">
      <c r="A11" s="4" t="s">
        <v>798</v>
      </c>
      <c r="C11" s="5" t="n">
        <v>219</v>
      </c>
    </row>
    <row r="12" spans="1:5">
      <c r="A12" s="4" t="s">
        <v>801</v>
      </c>
    </row>
    <row r="13" spans="1:5">
      <c r="A13" s="3" t="s">
        <v>795</v>
      </c>
    </row>
    <row r="14" spans="1:5">
      <c r="A14" s="4" t="s">
        <v>798</v>
      </c>
      <c r="C14" s="6" t="n">
        <v>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70</v>
      </c>
      <c r="B4" s="6" t="n">
        <v>223</v>
      </c>
      <c r="C4" s="6" t="n">
        <v>721</v>
      </c>
      <c r="D4" s="6" t="n">
        <v>208</v>
      </c>
    </row>
    <row r="5" spans="1:4">
      <c r="A5" s="3" t="s">
        <v>145</v>
      </c>
    </row>
    <row r="6" spans="1:4">
      <c r="A6" s="4" t="s">
        <v>40</v>
      </c>
      <c r="B6" s="5" t="n">
        <v>2261</v>
      </c>
      <c r="C6" s="5" t="n">
        <v>2209</v>
      </c>
      <c r="D6" s="5" t="n">
        <v>2309</v>
      </c>
    </row>
    <row r="7" spans="1:4">
      <c r="A7" s="4" t="s">
        <v>100</v>
      </c>
      <c r="B7" s="5" t="n">
        <v>2073</v>
      </c>
      <c r="C7" s="5" t="n">
        <v>1087</v>
      </c>
      <c r="D7" s="5" t="n">
        <v>692</v>
      </c>
    </row>
    <row r="8" spans="1:4">
      <c r="A8" s="4" t="s">
        <v>51</v>
      </c>
      <c r="B8" s="5" t="n">
        <v>61</v>
      </c>
      <c r="C8" s="5" t="n">
        <v>59</v>
      </c>
      <c r="D8" s="5" t="n">
        <v>51</v>
      </c>
    </row>
    <row r="9" spans="1:4">
      <c r="A9" s="4" t="s">
        <v>146</v>
      </c>
      <c r="B9" s="5" t="n">
        <v>40</v>
      </c>
      <c r="C9" s="5" t="n">
        <v>64</v>
      </c>
      <c r="D9" s="5" t="n">
        <v>-166</v>
      </c>
    </row>
    <row r="10" spans="1:4">
      <c r="A10" s="4" t="s">
        <v>147</v>
      </c>
      <c r="B10" s="5" t="n">
        <v>4</v>
      </c>
      <c r="C10" s="5" t="n">
        <v>-45</v>
      </c>
      <c r="D10" s="5" t="n">
        <v>0</v>
      </c>
    </row>
    <row r="11" spans="1:4">
      <c r="A11" s="4" t="s">
        <v>148</v>
      </c>
      <c r="B11" s="5" t="n">
        <v>0</v>
      </c>
      <c r="C11" s="5" t="n">
        <v>0</v>
      </c>
      <c r="D11" s="5" t="n">
        <v>1150</v>
      </c>
    </row>
    <row r="12" spans="1:4">
      <c r="A12" s="4" t="s">
        <v>149</v>
      </c>
      <c r="B12" s="5" t="n">
        <v>13</v>
      </c>
      <c r="C12" s="5" t="n">
        <v>387</v>
      </c>
      <c r="D12" s="5" t="n">
        <v>919</v>
      </c>
    </row>
    <row r="13" spans="1:4">
      <c r="A13" s="4" t="s">
        <v>150</v>
      </c>
      <c r="B13" s="5" t="n">
        <v>150</v>
      </c>
      <c r="C13" s="5" t="n">
        <v>610</v>
      </c>
      <c r="D13" s="5" t="n">
        <v>30</v>
      </c>
    </row>
    <row r="14" spans="1:4">
      <c r="A14" s="4" t="s">
        <v>49</v>
      </c>
      <c r="B14" s="5" t="n">
        <v>-578</v>
      </c>
      <c r="C14" s="5" t="n">
        <v>-497</v>
      </c>
      <c r="D14" s="5" t="n">
        <v>-414</v>
      </c>
    </row>
    <row r="15" spans="1:4">
      <c r="A15" s="4" t="s">
        <v>151</v>
      </c>
      <c r="B15" s="5" t="n">
        <v>426</v>
      </c>
      <c r="C15" s="5" t="n">
        <v>431</v>
      </c>
      <c r="D15" s="5" t="n">
        <v>391</v>
      </c>
    </row>
    <row r="16" spans="1:4">
      <c r="A16" s="4" t="s">
        <v>152</v>
      </c>
      <c r="B16" s="5" t="n">
        <v>8</v>
      </c>
      <c r="C16" s="5" t="n">
        <v>9</v>
      </c>
      <c r="D16" s="5" t="n">
        <v>-90</v>
      </c>
    </row>
    <row r="17" spans="1:4">
      <c r="A17" s="3" t="s">
        <v>153</v>
      </c>
    </row>
    <row r="18" spans="1:4">
      <c r="A18" s="4" t="s">
        <v>90</v>
      </c>
      <c r="B18" s="5" t="n">
        <v>-78</v>
      </c>
      <c r="C18" s="5" t="n">
        <v>-107</v>
      </c>
      <c r="D18" s="5" t="n">
        <v>382</v>
      </c>
    </row>
    <row r="19" spans="1:4">
      <c r="A19" s="4" t="s">
        <v>93</v>
      </c>
      <c r="B19" s="5" t="n">
        <v>7</v>
      </c>
      <c r="C19" s="5" t="n">
        <v>-148</v>
      </c>
      <c r="D19" s="5" t="n">
        <v>195</v>
      </c>
    </row>
    <row r="20" spans="1:4">
      <c r="A20" s="4" t="s">
        <v>92</v>
      </c>
      <c r="B20" s="5" t="n">
        <v>-90</v>
      </c>
      <c r="C20" s="5" t="n">
        <v>49</v>
      </c>
      <c r="D20" s="5" t="n">
        <v>34</v>
      </c>
    </row>
    <row r="21" spans="1:4">
      <c r="A21" s="4" t="s">
        <v>94</v>
      </c>
      <c r="B21" s="5" t="n">
        <v>-25</v>
      </c>
      <c r="C21" s="5" t="n">
        <v>-81</v>
      </c>
      <c r="D21" s="5" t="n">
        <v>113</v>
      </c>
    </row>
    <row r="22" spans="1:4">
      <c r="A22" s="4" t="s">
        <v>105</v>
      </c>
      <c r="B22" s="5" t="n">
        <v>73</v>
      </c>
      <c r="C22" s="5" t="n">
        <v>144</v>
      </c>
      <c r="D22" s="5" t="n">
        <v>-154</v>
      </c>
    </row>
    <row r="23" spans="1:4">
      <c r="A23" s="4" t="s">
        <v>154</v>
      </c>
      <c r="B23" s="5" t="n">
        <v>10</v>
      </c>
      <c r="C23" s="5" t="n">
        <v>-18</v>
      </c>
      <c r="D23" s="5" t="n">
        <v>37</v>
      </c>
    </row>
    <row r="24" spans="1:4">
      <c r="A24" s="4" t="s">
        <v>155</v>
      </c>
      <c r="B24" s="5" t="n">
        <v>101</v>
      </c>
      <c r="C24" s="5" t="n">
        <v>79</v>
      </c>
      <c r="D24" s="5" t="n">
        <v>-121</v>
      </c>
    </row>
    <row r="25" spans="1:4">
      <c r="A25" s="4" t="s">
        <v>156</v>
      </c>
      <c r="B25" s="5" t="n">
        <v>-100</v>
      </c>
      <c r="C25" s="5" t="n">
        <v>-32</v>
      </c>
      <c r="D25" s="5" t="n">
        <v>18</v>
      </c>
    </row>
    <row r="26" spans="1:4">
      <c r="A26" s="4" t="s">
        <v>53</v>
      </c>
      <c r="B26" s="5" t="n">
        <v>22</v>
      </c>
      <c r="C26" s="5" t="n">
        <v>-126</v>
      </c>
      <c r="D26" s="5" t="n">
        <v>-271</v>
      </c>
    </row>
    <row r="27" spans="1:4">
      <c r="A27" s="4" t="s">
        <v>157</v>
      </c>
      <c r="B27" s="5" t="n">
        <v>4601</v>
      </c>
      <c r="C27" s="5" t="n">
        <v>4795</v>
      </c>
      <c r="D27" s="5" t="n">
        <v>5313</v>
      </c>
    </row>
    <row r="28" spans="1:4">
      <c r="A28" s="3" t="s">
        <v>158</v>
      </c>
    </row>
    <row r="29" spans="1:4">
      <c r="A29" s="4" t="s">
        <v>159</v>
      </c>
      <c r="B29" s="5" t="n">
        <v>-4</v>
      </c>
      <c r="C29" s="5" t="n">
        <v>-333</v>
      </c>
      <c r="D29" s="5" t="n">
        <v>-2079</v>
      </c>
    </row>
    <row r="30" spans="1:4">
      <c r="A30" s="4" t="s">
        <v>160</v>
      </c>
      <c r="B30" s="5" t="n">
        <v>-3188</v>
      </c>
      <c r="C30" s="5" t="n">
        <v>-2882</v>
      </c>
      <c r="D30" s="5" t="n">
        <v>-3896</v>
      </c>
    </row>
    <row r="31" spans="1:4">
      <c r="A31" s="4" t="s">
        <v>161</v>
      </c>
      <c r="B31" s="5" t="n">
        <v>0</v>
      </c>
      <c r="C31" s="5" t="n">
        <v>1401</v>
      </c>
      <c r="D31" s="5" t="n">
        <v>0</v>
      </c>
    </row>
    <row r="32" spans="1:4">
      <c r="A32" s="4" t="s">
        <v>162</v>
      </c>
      <c r="B32" s="5" t="n">
        <v>118</v>
      </c>
      <c r="C32" s="5" t="n">
        <v>330</v>
      </c>
      <c r="D32" s="5" t="n">
        <v>39</v>
      </c>
    </row>
    <row r="33" spans="1:4">
      <c r="A33" s="4" t="s">
        <v>163</v>
      </c>
      <c r="B33" s="5" t="n">
        <v>-684</v>
      </c>
      <c r="C33" s="5" t="n">
        <v>-408</v>
      </c>
      <c r="D33" s="5" t="n">
        <v>-96</v>
      </c>
    </row>
    <row r="34" spans="1:4">
      <c r="A34" s="4" t="s">
        <v>164</v>
      </c>
      <c r="B34" s="5" t="n">
        <v>374</v>
      </c>
      <c r="C34" s="5" t="n">
        <v>231</v>
      </c>
      <c r="D34" s="5" t="n">
        <v>228</v>
      </c>
    </row>
    <row r="35" spans="1:4">
      <c r="A35" s="4" t="s">
        <v>53</v>
      </c>
      <c r="B35" s="5" t="n">
        <v>22</v>
      </c>
      <c r="C35" s="5" t="n">
        <v>-44</v>
      </c>
      <c r="D35" s="5" t="n">
        <v>98</v>
      </c>
    </row>
    <row r="36" spans="1:4">
      <c r="A36" s="4" t="s">
        <v>165</v>
      </c>
      <c r="B36" s="5" t="n">
        <v>-3362</v>
      </c>
      <c r="C36" s="5" t="n">
        <v>-1705</v>
      </c>
      <c r="D36" s="5" t="n">
        <v>-5706</v>
      </c>
    </row>
    <row r="37" spans="1:4">
      <c r="A37" s="3" t="s">
        <v>166</v>
      </c>
    </row>
    <row r="38" spans="1:4">
      <c r="A38" s="4" t="s">
        <v>167</v>
      </c>
      <c r="B38" s="5" t="n">
        <v>8868</v>
      </c>
      <c r="C38" s="5" t="n">
        <v>8629</v>
      </c>
      <c r="D38" s="5" t="n">
        <v>14316</v>
      </c>
    </row>
    <row r="39" spans="1:4">
      <c r="A39" s="4" t="s">
        <v>168</v>
      </c>
      <c r="B39" s="5" t="n">
        <v>-11064</v>
      </c>
      <c r="C39" s="5" t="n">
        <v>-10060</v>
      </c>
      <c r="D39" s="5" t="n">
        <v>-15116</v>
      </c>
    </row>
    <row r="40" spans="1:4">
      <c r="A40" s="4" t="s">
        <v>169</v>
      </c>
      <c r="B40" s="5" t="n">
        <v>-70</v>
      </c>
      <c r="C40" s="5" t="n">
        <v>-19</v>
      </c>
      <c r="D40" s="5" t="n">
        <v>-24</v>
      </c>
    </row>
    <row r="41" spans="1:4">
      <c r="A41" s="4" t="s">
        <v>170</v>
      </c>
      <c r="B41" s="5" t="n">
        <v>0</v>
      </c>
      <c r="C41" s="5" t="n">
        <v>0</v>
      </c>
      <c r="D41" s="5" t="n">
        <v>3870</v>
      </c>
    </row>
    <row r="42" spans="1:4">
      <c r="A42" s="4" t="s">
        <v>171</v>
      </c>
      <c r="B42" s="5" t="n">
        <v>0</v>
      </c>
      <c r="C42" s="5" t="n">
        <v>0</v>
      </c>
      <c r="D42" s="5" t="n">
        <v>1541</v>
      </c>
    </row>
    <row r="43" spans="1:4">
      <c r="A43" s="4" t="s">
        <v>172</v>
      </c>
      <c r="B43" s="5" t="n">
        <v>-1120</v>
      </c>
      <c r="C43" s="5" t="n">
        <v>-1118</v>
      </c>
      <c r="D43" s="5" t="n">
        <v>-4224</v>
      </c>
    </row>
    <row r="44" spans="1:4">
      <c r="A44" s="4" t="s">
        <v>173</v>
      </c>
      <c r="B44" s="5" t="n">
        <v>-156</v>
      </c>
      <c r="C44" s="5" t="n">
        <v>-154</v>
      </c>
      <c r="D44" s="5" t="n">
        <v>0</v>
      </c>
    </row>
    <row r="45" spans="1:4">
      <c r="A45" s="4" t="s">
        <v>174</v>
      </c>
      <c r="B45" s="5" t="n">
        <v>-250</v>
      </c>
      <c r="C45" s="5" t="n">
        <v>0</v>
      </c>
      <c r="D45" s="5" t="n">
        <v>-12</v>
      </c>
    </row>
    <row r="46" spans="1:4">
      <c r="A46" s="4" t="s">
        <v>175</v>
      </c>
      <c r="B46" s="5" t="n">
        <v>485</v>
      </c>
      <c r="C46" s="5" t="n">
        <v>0</v>
      </c>
      <c r="D46" s="5" t="n">
        <v>0</v>
      </c>
    </row>
    <row r="47" spans="1:4">
      <c r="A47" s="4" t="s">
        <v>176</v>
      </c>
      <c r="B47" s="5" t="n">
        <v>1245</v>
      </c>
      <c r="C47" s="5" t="n">
        <v>0</v>
      </c>
      <c r="D47" s="5" t="n">
        <v>0</v>
      </c>
    </row>
    <row r="48" spans="1:4">
      <c r="A48" s="4" t="s">
        <v>177</v>
      </c>
      <c r="B48" s="5" t="n">
        <v>420</v>
      </c>
      <c r="C48" s="5" t="n">
        <v>0</v>
      </c>
      <c r="D48" s="5" t="n">
        <v>0</v>
      </c>
    </row>
    <row r="49" spans="1:4">
      <c r="A49" s="4" t="s">
        <v>178</v>
      </c>
      <c r="B49" s="5" t="n">
        <v>12</v>
      </c>
      <c r="C49" s="5" t="n">
        <v>117</v>
      </c>
      <c r="D49" s="5" t="n">
        <v>11</v>
      </c>
    </row>
    <row r="50" spans="1:4">
      <c r="A50" s="4" t="s">
        <v>179</v>
      </c>
      <c r="B50" s="5" t="n">
        <v>-42</v>
      </c>
      <c r="C50" s="5" t="n">
        <v>-24</v>
      </c>
      <c r="D50" s="5" t="n">
        <v>-34</v>
      </c>
    </row>
    <row r="51" spans="1:4">
      <c r="A51" s="4" t="s">
        <v>53</v>
      </c>
      <c r="B51" s="5" t="n">
        <v>-9</v>
      </c>
      <c r="C51" s="5" t="n">
        <v>-8</v>
      </c>
      <c r="D51" s="5" t="n">
        <v>-11</v>
      </c>
    </row>
    <row r="52" spans="1:4">
      <c r="A52" s="4" t="s">
        <v>180</v>
      </c>
      <c r="B52" s="5" t="n">
        <v>-1681</v>
      </c>
      <c r="C52" s="5" t="n">
        <v>-2637</v>
      </c>
      <c r="D52" s="5" t="n">
        <v>317</v>
      </c>
    </row>
    <row r="53" spans="1:4">
      <c r="A53" s="4" t="s">
        <v>181</v>
      </c>
      <c r="B53" s="5" t="n">
        <v>22</v>
      </c>
      <c r="C53" s="5" t="n">
        <v>2</v>
      </c>
      <c r="D53" s="5" t="n">
        <v>-10</v>
      </c>
    </row>
    <row r="54" spans="1:4">
      <c r="A54" s="4" t="s">
        <v>182</v>
      </c>
      <c r="B54" s="5" t="n">
        <v>-420</v>
      </c>
      <c r="C54" s="5" t="n">
        <v>455</v>
      </c>
      <c r="D54" s="5" t="n">
        <v>-86</v>
      </c>
    </row>
    <row r="55" spans="1:4">
      <c r="A55" s="4" t="s">
        <v>183</v>
      </c>
      <c r="B55" s="5" t="n">
        <v>684</v>
      </c>
      <c r="C55" s="5" t="n">
        <v>229</v>
      </c>
      <c r="D55" s="5" t="n">
        <v>315</v>
      </c>
    </row>
    <row r="56" spans="1:4">
      <c r="A56" s="4" t="s">
        <v>184</v>
      </c>
      <c r="B56" s="5" t="n">
        <v>264</v>
      </c>
      <c r="C56" s="5" t="n">
        <v>684</v>
      </c>
      <c r="D56" s="5" t="n">
        <v>229</v>
      </c>
    </row>
    <row r="57" spans="1:4">
      <c r="A57" s="3" t="s">
        <v>185</v>
      </c>
    </row>
    <row r="58" spans="1:4">
      <c r="A58" s="4" t="s">
        <v>186</v>
      </c>
      <c r="B58" s="5" t="n">
        <v>0</v>
      </c>
      <c r="C58" s="5" t="n">
        <v>43</v>
      </c>
      <c r="D58" s="5" t="n">
        <v>1681</v>
      </c>
    </row>
    <row r="59" spans="1:4">
      <c r="A59" s="4" t="s">
        <v>187</v>
      </c>
      <c r="B59" s="5" t="n">
        <v>0</v>
      </c>
      <c r="C59" s="5" t="n">
        <v>37</v>
      </c>
      <c r="D59" s="5" t="n">
        <v>46</v>
      </c>
    </row>
    <row r="60" spans="1:4">
      <c r="A60" s="4" t="s">
        <v>188</v>
      </c>
      <c r="B60" s="5" t="n">
        <v>14</v>
      </c>
    </row>
    <row r="61" spans="1:4">
      <c r="A61" s="3" t="s">
        <v>189</v>
      </c>
    </row>
    <row r="62" spans="1:4">
      <c r="A62" s="4" t="s">
        <v>190</v>
      </c>
      <c r="B62" s="5" t="n">
        <v>1854</v>
      </c>
      <c r="C62" s="5" t="n">
        <v>2050</v>
      </c>
      <c r="D62" s="5" t="n">
        <v>1985</v>
      </c>
    </row>
    <row r="63" spans="1:4">
      <c r="A63" s="4" t="s">
        <v>191</v>
      </c>
      <c r="B63" s="6" t="n">
        <v>-140</v>
      </c>
      <c r="C63" s="6" t="n">
        <v>4</v>
      </c>
      <c r="D63" s="6" t="n">
        <v>-3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31</v>
      </c>
    </row>
    <row r="3" spans="1:4">
      <c r="A3" s="3" t="s">
        <v>803</v>
      </c>
    </row>
    <row r="4" spans="1:4">
      <c r="A4" s="4" t="s">
        <v>804</v>
      </c>
      <c r="B4" s="6" t="n">
        <v>-14175</v>
      </c>
      <c r="C4" s="6" t="n">
        <v>-12306</v>
      </c>
    </row>
    <row r="5" spans="1:4">
      <c r="A5" s="4" t="s">
        <v>805</v>
      </c>
      <c r="B5" s="5" t="n">
        <v>35704</v>
      </c>
      <c r="C5" s="5" t="n">
        <v>35113</v>
      </c>
    </row>
    <row r="6" spans="1:4">
      <c r="A6" s="4" t="s">
        <v>806</v>
      </c>
      <c r="B6" s="5" t="n">
        <v>1456</v>
      </c>
      <c r="C6" s="5" t="n">
        <v>1431</v>
      </c>
    </row>
    <row r="7" spans="1:4">
      <c r="A7" s="4" t="s">
        <v>807</v>
      </c>
      <c r="B7" s="5" t="n">
        <v>2995</v>
      </c>
      <c r="C7" s="5" t="n">
        <v>2161</v>
      </c>
    </row>
    <row r="8" spans="1:4">
      <c r="A8" s="4" t="s">
        <v>96</v>
      </c>
      <c r="B8" s="5" t="n">
        <v>40155</v>
      </c>
      <c r="C8" s="5" t="n">
        <v>38705</v>
      </c>
    </row>
    <row r="9" spans="1:4">
      <c r="A9" s="4" t="s">
        <v>808</v>
      </c>
      <c r="B9" s="5" t="n">
        <v>14055</v>
      </c>
      <c r="C9" s="5" t="n">
        <v>12900</v>
      </c>
    </row>
    <row r="10" spans="1:4">
      <c r="A10" s="4" t="s">
        <v>40</v>
      </c>
      <c r="B10" s="5" t="n">
        <v>2261</v>
      </c>
      <c r="C10" s="5" t="n">
        <v>2209</v>
      </c>
      <c r="D10" s="6" t="n">
        <v>2309</v>
      </c>
    </row>
    <row r="11" spans="1:4">
      <c r="A11" s="4" t="s">
        <v>809</v>
      </c>
    </row>
    <row r="12" spans="1:4">
      <c r="A12" s="3" t="s">
        <v>803</v>
      </c>
    </row>
    <row r="13" spans="1:4">
      <c r="A13" s="4" t="s">
        <v>40</v>
      </c>
      <c r="B13" s="5" t="n">
        <v>2022</v>
      </c>
      <c r="C13" s="5" t="n">
        <v>1970</v>
      </c>
      <c r="D13" s="6" t="n">
        <v>2059</v>
      </c>
    </row>
    <row r="14" spans="1:4">
      <c r="A14" s="4" t="s">
        <v>810</v>
      </c>
    </row>
    <row r="15" spans="1:4">
      <c r="A15" s="3" t="s">
        <v>803</v>
      </c>
    </row>
    <row r="16" spans="1:4">
      <c r="A16" s="4" t="s">
        <v>811</v>
      </c>
      <c r="B16" s="5" t="n">
        <v>20157</v>
      </c>
      <c r="C16" s="5" t="n">
        <v>19341</v>
      </c>
    </row>
    <row r="17" spans="1:4">
      <c r="A17" s="4" t="s">
        <v>812</v>
      </c>
    </row>
    <row r="18" spans="1:4">
      <c r="A18" s="3" t="s">
        <v>803</v>
      </c>
    </row>
    <row r="19" spans="1:4">
      <c r="A19" s="4" t="s">
        <v>813</v>
      </c>
      <c r="B19" s="5" t="n">
        <v>24152</v>
      </c>
      <c r="C19" s="5" t="n">
        <v>23298</v>
      </c>
    </row>
    <row r="20" spans="1:4">
      <c r="A20" s="4" t="s">
        <v>814</v>
      </c>
    </row>
    <row r="21" spans="1:4">
      <c r="A21" s="3" t="s">
        <v>803</v>
      </c>
    </row>
    <row r="22" spans="1:4">
      <c r="A22" s="4" t="s">
        <v>815</v>
      </c>
      <c r="B22" s="6" t="n">
        <v>5570</v>
      </c>
      <c r="C22" s="6" t="n">
        <v>47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0</v>
      </c>
    </row>
    <row r="2" spans="1:3">
      <c r="A2" s="3" t="s">
        <v>460</v>
      </c>
    </row>
    <row r="3" spans="1:3">
      <c r="A3" s="4" t="s">
        <v>817</v>
      </c>
      <c r="B3" s="6" t="n">
        <v>208</v>
      </c>
      <c r="C3" s="6" t="n">
        <v>193</v>
      </c>
    </row>
    <row r="4" spans="1:3">
      <c r="A4" s="4" t="s">
        <v>818</v>
      </c>
      <c r="B4" s="6" t="n">
        <v>4</v>
      </c>
      <c r="C4" s="6" t="n">
        <v>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14"/>
  </cols>
  <sheetData>
    <row r="1" spans="1:5">
      <c r="A1" s="1" t="s">
        <v>819</v>
      </c>
      <c r="B1" s="2" t="s">
        <v>1</v>
      </c>
    </row>
    <row r="2" spans="1:5">
      <c r="B2" s="2" t="s">
        <v>820</v>
      </c>
      <c r="C2" s="2" t="s">
        <v>821</v>
      </c>
      <c r="D2" s="2" t="s">
        <v>545</v>
      </c>
      <c r="E2" s="2" t="s">
        <v>591</v>
      </c>
    </row>
    <row r="3" spans="1:5">
      <c r="A3" s="3" t="s">
        <v>822</v>
      </c>
    </row>
    <row r="4" spans="1:5">
      <c r="A4" s="4" t="s">
        <v>823</v>
      </c>
      <c r="B4" s="5" t="n">
        <v>1600000</v>
      </c>
      <c r="C4" s="5" t="n">
        <v>1600000</v>
      </c>
    </row>
    <row r="5" spans="1:5">
      <c r="A5" s="4" t="s">
        <v>824</v>
      </c>
      <c r="B5" s="6" t="n">
        <v>684</v>
      </c>
      <c r="C5" s="6" t="n">
        <v>408</v>
      </c>
      <c r="D5" s="6" t="n">
        <v>96</v>
      </c>
    </row>
    <row r="6" spans="1:5">
      <c r="A6" s="4" t="s">
        <v>825</v>
      </c>
      <c r="B6" s="6" t="n">
        <v>7298</v>
      </c>
      <c r="C6" s="5" t="n">
        <v>7027</v>
      </c>
    </row>
    <row r="7" spans="1:5">
      <c r="A7" s="4" t="s">
        <v>826</v>
      </c>
    </row>
    <row r="8" spans="1:5">
      <c r="A8" s="3" t="s">
        <v>822</v>
      </c>
    </row>
    <row r="9" spans="1:5">
      <c r="A9" s="4" t="s">
        <v>581</v>
      </c>
      <c r="B9" s="4" t="s">
        <v>472</v>
      </c>
    </row>
    <row r="10" spans="1:5">
      <c r="A10" s="4" t="s">
        <v>827</v>
      </c>
      <c r="B10" s="6" t="n">
        <v>1698</v>
      </c>
      <c r="C10" s="5" t="n">
        <v>1709</v>
      </c>
    </row>
    <row r="11" spans="1:5">
      <c r="A11" s="4" t="s">
        <v>828</v>
      </c>
    </row>
    <row r="12" spans="1:5">
      <c r="A12" s="3" t="s">
        <v>822</v>
      </c>
    </row>
    <row r="13" spans="1:5">
      <c r="A13" s="4" t="s">
        <v>581</v>
      </c>
      <c r="B13" s="4" t="s">
        <v>472</v>
      </c>
    </row>
    <row r="14" spans="1:5">
      <c r="A14" s="4" t="s">
        <v>827</v>
      </c>
      <c r="B14" s="6" t="n">
        <v>1495</v>
      </c>
      <c r="C14" s="5" t="n">
        <v>1505</v>
      </c>
    </row>
    <row r="15" spans="1:5">
      <c r="A15" s="4" t="s">
        <v>829</v>
      </c>
    </row>
    <row r="16" spans="1:5">
      <c r="A16" s="3" t="s">
        <v>822</v>
      </c>
    </row>
    <row r="17" spans="1:5">
      <c r="A17" s="4" t="s">
        <v>827</v>
      </c>
      <c r="B17" s="6" t="n">
        <v>774</v>
      </c>
      <c r="C17" s="5" t="n">
        <v>798</v>
      </c>
    </row>
    <row r="18" spans="1:5">
      <c r="A18" s="4" t="s">
        <v>830</v>
      </c>
    </row>
    <row r="19" spans="1:5">
      <c r="A19" s="3" t="s">
        <v>822</v>
      </c>
    </row>
    <row r="20" spans="1:5">
      <c r="A20" s="4" t="s">
        <v>581</v>
      </c>
      <c r="B20" s="4" t="s">
        <v>472</v>
      </c>
      <c r="E20" s="4" t="s">
        <v>472</v>
      </c>
    </row>
    <row r="21" spans="1:5">
      <c r="A21" s="4" t="s">
        <v>827</v>
      </c>
      <c r="B21" s="6" t="n">
        <v>687</v>
      </c>
      <c r="C21" s="5" t="n">
        <v>475</v>
      </c>
    </row>
    <row r="22" spans="1:5">
      <c r="A22" s="4" t="s">
        <v>831</v>
      </c>
    </row>
    <row r="23" spans="1:5">
      <c r="A23" s="3" t="s">
        <v>822</v>
      </c>
    </row>
    <row r="24" spans="1:5">
      <c r="A24" s="4" t="s">
        <v>581</v>
      </c>
      <c r="B24" s="4" t="s">
        <v>472</v>
      </c>
    </row>
    <row r="25" spans="1:5">
      <c r="A25" s="4" t="s">
        <v>827</v>
      </c>
      <c r="B25" s="6" t="n">
        <v>461</v>
      </c>
      <c r="C25" s="5" t="n">
        <v>485</v>
      </c>
    </row>
    <row r="26" spans="1:5">
      <c r="A26" s="4" t="s">
        <v>832</v>
      </c>
    </row>
    <row r="27" spans="1:5">
      <c r="A27" s="3" t="s">
        <v>822</v>
      </c>
    </row>
    <row r="28" spans="1:5">
      <c r="A28" s="4" t="s">
        <v>581</v>
      </c>
      <c r="B28" s="4" t="s">
        <v>833</v>
      </c>
    </row>
    <row r="29" spans="1:5">
      <c r="A29" s="4" t="s">
        <v>827</v>
      </c>
      <c r="B29" s="6" t="n">
        <v>331</v>
      </c>
      <c r="C29" s="5" t="n">
        <v>333</v>
      </c>
    </row>
    <row r="30" spans="1:5">
      <c r="A30" s="4" t="s">
        <v>834</v>
      </c>
    </row>
    <row r="31" spans="1:5">
      <c r="A31" s="3" t="s">
        <v>822</v>
      </c>
    </row>
    <row r="32" spans="1:5">
      <c r="A32" s="4" t="s">
        <v>581</v>
      </c>
      <c r="B32" s="4" t="s">
        <v>555</v>
      </c>
    </row>
    <row r="33" spans="1:5">
      <c r="A33" s="4" t="s">
        <v>827</v>
      </c>
      <c r="B33" s="6" t="n">
        <v>314</v>
      </c>
      <c r="C33" s="5" t="n">
        <v>329</v>
      </c>
    </row>
    <row r="34" spans="1:5">
      <c r="A34" s="4" t="s">
        <v>835</v>
      </c>
    </row>
    <row r="35" spans="1:5">
      <c r="A35" s="3" t="s">
        <v>822</v>
      </c>
    </row>
    <row r="36" spans="1:5">
      <c r="A36" s="4" t="s">
        <v>581</v>
      </c>
      <c r="B36" s="4" t="s">
        <v>472</v>
      </c>
    </row>
    <row r="37" spans="1:5">
      <c r="A37" s="4" t="s">
        <v>827</v>
      </c>
      <c r="B37" s="6" t="n">
        <v>276</v>
      </c>
      <c r="C37" s="5" t="n">
        <v>55</v>
      </c>
    </row>
    <row r="38" spans="1:5">
      <c r="A38" s="4" t="s">
        <v>836</v>
      </c>
    </row>
    <row r="39" spans="1:5">
      <c r="A39" s="3" t="s">
        <v>822</v>
      </c>
    </row>
    <row r="40" spans="1:5">
      <c r="A40" s="4" t="s">
        <v>581</v>
      </c>
      <c r="B40" s="4" t="s">
        <v>472</v>
      </c>
    </row>
    <row r="41" spans="1:5">
      <c r="A41" s="4" t="s">
        <v>827</v>
      </c>
      <c r="B41" s="6" t="n">
        <v>253</v>
      </c>
      <c r="C41" s="5" t="n">
        <v>328</v>
      </c>
    </row>
    <row r="42" spans="1:5">
      <c r="A42" s="4" t="s">
        <v>837</v>
      </c>
    </row>
    <row r="43" spans="1:5">
      <c r="A43" s="3" t="s">
        <v>822</v>
      </c>
    </row>
    <row r="44" spans="1:5">
      <c r="A44" s="4" t="s">
        <v>581</v>
      </c>
      <c r="B44" s="4" t="s">
        <v>582</v>
      </c>
    </row>
    <row r="45" spans="1:5">
      <c r="A45" s="4" t="s">
        <v>827</v>
      </c>
      <c r="B45" s="6" t="n">
        <v>187</v>
      </c>
      <c r="C45" s="5" t="n">
        <v>191</v>
      </c>
    </row>
    <row r="46" spans="1:5">
      <c r="A46" s="4" t="s">
        <v>838</v>
      </c>
    </row>
    <row r="47" spans="1:5">
      <c r="A47" s="3" t="s">
        <v>822</v>
      </c>
    </row>
    <row r="48" spans="1:5">
      <c r="A48" s="4" t="s">
        <v>839</v>
      </c>
      <c r="B48" s="5" t="n">
        <v>13000</v>
      </c>
    </row>
    <row r="49" spans="1:5">
      <c r="A49" s="4" t="s">
        <v>840</v>
      </c>
      <c r="B49" s="4" t="s">
        <v>841</v>
      </c>
    </row>
    <row r="50" spans="1:5">
      <c r="A50" s="4" t="s">
        <v>827</v>
      </c>
      <c r="B50" s="6" t="n">
        <v>182</v>
      </c>
      <c r="C50" s="5" t="n">
        <v>180</v>
      </c>
    </row>
    <row r="51" spans="1:5">
      <c r="A51" s="4" t="s">
        <v>842</v>
      </c>
    </row>
    <row r="52" spans="1:5">
      <c r="A52" s="3" t="s">
        <v>822</v>
      </c>
    </row>
    <row r="53" spans="1:5">
      <c r="A53" s="4" t="s">
        <v>823</v>
      </c>
      <c r="B53" s="5" t="n">
        <v>100000</v>
      </c>
    </row>
    <row r="54" spans="1:5">
      <c r="A54" s="4" t="s">
        <v>843</v>
      </c>
      <c r="B54" s="4" t="s">
        <v>844</v>
      </c>
    </row>
    <row r="55" spans="1:5">
      <c r="A55" s="4" t="s">
        <v>845</v>
      </c>
    </row>
    <row r="56" spans="1:5">
      <c r="A56" s="3" t="s">
        <v>822</v>
      </c>
    </row>
    <row r="57" spans="1:5">
      <c r="A57" s="4" t="s">
        <v>823</v>
      </c>
      <c r="B57" s="5" t="n">
        <v>50000</v>
      </c>
    </row>
    <row r="58" spans="1:5">
      <c r="A58" s="4" t="s">
        <v>843</v>
      </c>
      <c r="B58" s="4" t="s">
        <v>846</v>
      </c>
    </row>
    <row r="59" spans="1:5">
      <c r="A59" s="4" t="s">
        <v>847</v>
      </c>
    </row>
    <row r="60" spans="1:5">
      <c r="A60" s="3" t="s">
        <v>822</v>
      </c>
    </row>
    <row r="61" spans="1:5">
      <c r="A61" s="4" t="s">
        <v>581</v>
      </c>
      <c r="B61" s="4" t="s">
        <v>848</v>
      </c>
    </row>
    <row r="62" spans="1:5">
      <c r="A62" s="4" t="s">
        <v>849</v>
      </c>
    </row>
    <row r="63" spans="1:5">
      <c r="A63" s="3" t="s">
        <v>822</v>
      </c>
    </row>
    <row r="64" spans="1:5">
      <c r="A64" s="4" t="s">
        <v>827</v>
      </c>
      <c r="B64" s="6" t="n">
        <v>149</v>
      </c>
      <c r="C64" s="5" t="n">
        <v>151</v>
      </c>
    </row>
    <row r="65" spans="1:5">
      <c r="A65" s="4" t="s">
        <v>850</v>
      </c>
    </row>
    <row r="66" spans="1:5">
      <c r="A66" s="3" t="s">
        <v>822</v>
      </c>
    </row>
    <row r="67" spans="1:5">
      <c r="A67" s="4" t="s">
        <v>581</v>
      </c>
      <c r="B67" s="4" t="s">
        <v>472</v>
      </c>
    </row>
    <row r="68" spans="1:5">
      <c r="A68" s="4" t="s">
        <v>827</v>
      </c>
      <c r="B68" s="6" t="n">
        <v>112</v>
      </c>
      <c r="C68" s="5" t="n">
        <v>101</v>
      </c>
    </row>
    <row r="69" spans="1:5">
      <c r="A69" s="4" t="s">
        <v>851</v>
      </c>
    </row>
    <row r="70" spans="1:5">
      <c r="A70" s="3" t="s">
        <v>822</v>
      </c>
    </row>
    <row r="71" spans="1:5">
      <c r="A71" s="4" t="s">
        <v>827</v>
      </c>
      <c r="B71" s="6" t="n">
        <v>71</v>
      </c>
      <c r="C71" s="5" t="n">
        <v>75</v>
      </c>
    </row>
    <row r="72" spans="1:5">
      <c r="A72" s="4" t="s">
        <v>852</v>
      </c>
    </row>
    <row r="73" spans="1:5">
      <c r="A73" s="3" t="s">
        <v>822</v>
      </c>
    </row>
    <row r="74" spans="1:5">
      <c r="A74" s="4" t="s">
        <v>581</v>
      </c>
      <c r="B74" s="4" t="s">
        <v>552</v>
      </c>
    </row>
    <row r="75" spans="1:5">
      <c r="A75" s="4" t="s">
        <v>827</v>
      </c>
      <c r="B75" s="6" t="n">
        <v>63</v>
      </c>
      <c r="C75" s="5" t="n">
        <v>61</v>
      </c>
    </row>
    <row r="76" spans="1:5">
      <c r="A76" s="4" t="s">
        <v>853</v>
      </c>
    </row>
    <row r="77" spans="1:5">
      <c r="A77" s="3" t="s">
        <v>822</v>
      </c>
    </row>
    <row r="78" spans="1:5">
      <c r="A78" s="4" t="s">
        <v>581</v>
      </c>
      <c r="B78" s="4" t="s">
        <v>678</v>
      </c>
    </row>
    <row r="79" spans="1:5">
      <c r="A79" s="4" t="s">
        <v>827</v>
      </c>
      <c r="B79" s="6" t="n">
        <v>55</v>
      </c>
      <c r="C79" s="5" t="n">
        <v>57</v>
      </c>
    </row>
    <row r="80" spans="1:5">
      <c r="A80" s="4" t="s">
        <v>854</v>
      </c>
    </row>
    <row r="81" spans="1:5">
      <c r="A81" s="3" t="s">
        <v>822</v>
      </c>
    </row>
    <row r="82" spans="1:5">
      <c r="A82" s="4" t="s">
        <v>581</v>
      </c>
      <c r="B82" s="4" t="s">
        <v>855</v>
      </c>
    </row>
    <row r="83" spans="1:5">
      <c r="A83" s="4" t="s">
        <v>827</v>
      </c>
      <c r="B83" s="6" t="n">
        <v>12</v>
      </c>
      <c r="C83" s="5" t="n">
        <v>25</v>
      </c>
    </row>
    <row r="84" spans="1:5">
      <c r="A84" s="4" t="s">
        <v>856</v>
      </c>
    </row>
    <row r="85" spans="1:5">
      <c r="A85" s="3" t="s">
        <v>822</v>
      </c>
    </row>
    <row r="86" spans="1:5">
      <c r="A86" s="4" t="s">
        <v>827</v>
      </c>
      <c r="B86" s="6" t="n">
        <v>178</v>
      </c>
      <c r="C86" s="6" t="n">
        <v>169</v>
      </c>
    </row>
    <row r="87" spans="1:5">
      <c r="A87" s="4" t="s">
        <v>857</v>
      </c>
    </row>
    <row r="88" spans="1:5">
      <c r="A88" s="3" t="s">
        <v>822</v>
      </c>
    </row>
    <row r="89" spans="1:5">
      <c r="A89" s="4" t="s">
        <v>581</v>
      </c>
      <c r="B89" s="4" t="s">
        <v>858</v>
      </c>
    </row>
    <row r="90" spans="1:5">
      <c r="A90" s="4" t="s">
        <v>859</v>
      </c>
    </row>
    <row r="91" spans="1:5">
      <c r="A91" s="3" t="s">
        <v>822</v>
      </c>
    </row>
    <row r="92" spans="1:5">
      <c r="A92" s="4" t="s">
        <v>860</v>
      </c>
      <c r="B92" s="5" t="n">
        <v>5300</v>
      </c>
    </row>
    <row r="93" spans="1:5">
      <c r="A93" s="4" t="s">
        <v>861</v>
      </c>
    </row>
    <row r="94" spans="1:5">
      <c r="A94" s="3" t="s">
        <v>822</v>
      </c>
    </row>
    <row r="95" spans="1:5">
      <c r="A95" s="4" t="s">
        <v>581</v>
      </c>
      <c r="B95" s="4" t="s">
        <v>552</v>
      </c>
    </row>
    <row r="96" spans="1:5">
      <c r="A96" s="4" t="s">
        <v>862</v>
      </c>
    </row>
    <row r="97" spans="1:5">
      <c r="A97" s="3" t="s">
        <v>822</v>
      </c>
    </row>
    <row r="98" spans="1:5">
      <c r="A98" s="4" t="s">
        <v>581</v>
      </c>
      <c r="B98" s="4" t="s">
        <v>855</v>
      </c>
    </row>
    <row r="99" spans="1:5">
      <c r="A99" s="4" t="s">
        <v>863</v>
      </c>
    </row>
    <row r="100" spans="1:5">
      <c r="A100" s="3" t="s">
        <v>822</v>
      </c>
    </row>
    <row r="101" spans="1:5">
      <c r="A101" s="4" t="s">
        <v>581</v>
      </c>
      <c r="B101" s="4" t="s">
        <v>864</v>
      </c>
    </row>
    <row r="102" spans="1:5">
      <c r="A102" s="4" t="s">
        <v>865</v>
      </c>
    </row>
    <row r="103" spans="1:5">
      <c r="A103" s="3" t="s">
        <v>822</v>
      </c>
    </row>
    <row r="104" spans="1:5">
      <c r="A104" s="4" t="s">
        <v>581</v>
      </c>
      <c r="B104" s="4" t="s">
        <v>866</v>
      </c>
    </row>
    <row r="105" spans="1:5">
      <c r="A105" s="4" t="s">
        <v>867</v>
      </c>
    </row>
    <row r="106" spans="1:5">
      <c r="A106" s="3" t="s">
        <v>822</v>
      </c>
    </row>
    <row r="107" spans="1:5">
      <c r="A107" s="4" t="s">
        <v>581</v>
      </c>
      <c r="B107" s="4" t="s">
        <v>593</v>
      </c>
    </row>
    <row r="108" spans="1:5">
      <c r="A108" s="4" t="s">
        <v>868</v>
      </c>
    </row>
    <row r="109" spans="1:5">
      <c r="A109" s="3" t="s">
        <v>822</v>
      </c>
    </row>
    <row r="110" spans="1:5">
      <c r="A110" s="4" t="s">
        <v>581</v>
      </c>
      <c r="B110" s="4" t="s">
        <v>678</v>
      </c>
    </row>
    <row r="111" spans="1:5">
      <c r="A111" s="4" t="s">
        <v>869</v>
      </c>
    </row>
    <row r="112" spans="1:5">
      <c r="A112" s="3" t="s">
        <v>822</v>
      </c>
    </row>
    <row r="113" spans="1:5">
      <c r="A113" s="4" t="s">
        <v>581</v>
      </c>
      <c r="B113" s="4" t="s">
        <v>472</v>
      </c>
    </row>
    <row r="114" spans="1:5">
      <c r="A114" s="4" t="s">
        <v>870</v>
      </c>
    </row>
    <row r="115" spans="1:5">
      <c r="A115" s="3" t="s">
        <v>822</v>
      </c>
    </row>
    <row r="116" spans="1:5">
      <c r="A116" s="4" t="s">
        <v>581</v>
      </c>
      <c r="B116" s="4" t="s">
        <v>472</v>
      </c>
    </row>
    <row r="117" spans="1:5">
      <c r="A117" s="4" t="s">
        <v>871</v>
      </c>
    </row>
    <row r="118" spans="1:5">
      <c r="A118" s="3" t="s">
        <v>822</v>
      </c>
    </row>
    <row r="119" spans="1:5">
      <c r="A119" s="4" t="s">
        <v>581</v>
      </c>
      <c r="B119" s="4" t="s">
        <v>472</v>
      </c>
    </row>
    <row r="120" spans="1:5">
      <c r="A120" s="4" t="s">
        <v>872</v>
      </c>
    </row>
    <row r="121" spans="1:5">
      <c r="A121" s="3" t="s">
        <v>822</v>
      </c>
    </row>
    <row r="122" spans="1:5">
      <c r="A122" s="4" t="s">
        <v>581</v>
      </c>
      <c r="B122" s="4" t="s">
        <v>472</v>
      </c>
    </row>
    <row r="123" spans="1:5">
      <c r="A123" s="4" t="s">
        <v>873</v>
      </c>
    </row>
    <row r="124" spans="1:5">
      <c r="A124" s="3" t="s">
        <v>822</v>
      </c>
    </row>
    <row r="125" spans="1:5">
      <c r="A125" s="4" t="s">
        <v>581</v>
      </c>
      <c r="B125" s="4" t="s">
        <v>472</v>
      </c>
    </row>
    <row r="126" spans="1:5">
      <c r="A126" s="4" t="s">
        <v>874</v>
      </c>
    </row>
    <row r="127" spans="1:5">
      <c r="A127" s="3" t="s">
        <v>822</v>
      </c>
    </row>
    <row r="128" spans="1:5">
      <c r="A128" s="4" t="s">
        <v>581</v>
      </c>
      <c r="B128" s="4" t="s">
        <v>472</v>
      </c>
    </row>
    <row r="129" spans="1:5">
      <c r="A129" s="4" t="s">
        <v>875</v>
      </c>
    </row>
    <row r="130" spans="1:5">
      <c r="A130" s="3" t="s">
        <v>822</v>
      </c>
    </row>
    <row r="131" spans="1:5">
      <c r="A131" s="4" t="s">
        <v>581</v>
      </c>
      <c r="B131" s="4" t="s">
        <v>472</v>
      </c>
    </row>
    <row r="132" spans="1:5">
      <c r="A132" s="4" t="s">
        <v>876</v>
      </c>
    </row>
    <row r="133" spans="1:5">
      <c r="A133" s="3" t="s">
        <v>822</v>
      </c>
    </row>
    <row r="134" spans="1:5">
      <c r="A134" s="4" t="s">
        <v>581</v>
      </c>
      <c r="B134" s="4" t="s">
        <v>588</v>
      </c>
    </row>
    <row r="135" spans="1:5">
      <c r="A135" s="4" t="s">
        <v>877</v>
      </c>
    </row>
    <row r="136" spans="1:5">
      <c r="A136" s="3" t="s">
        <v>822</v>
      </c>
    </row>
    <row r="137" spans="1:5">
      <c r="A137" s="4" t="s">
        <v>581</v>
      </c>
      <c r="B137" s="4" t="s">
        <v>472</v>
      </c>
      <c r="E137" s="4" t="s">
        <v>472</v>
      </c>
    </row>
    <row r="138" spans="1:5">
      <c r="A138" s="4" t="s">
        <v>878</v>
      </c>
    </row>
    <row r="139" spans="1:5">
      <c r="A139" s="3" t="s">
        <v>822</v>
      </c>
    </row>
    <row r="140" spans="1:5">
      <c r="A140" s="4" t="s">
        <v>581</v>
      </c>
      <c r="B140" s="4" t="s">
        <v>555</v>
      </c>
    </row>
    <row r="141" spans="1:5">
      <c r="A141" s="4" t="s">
        <v>879</v>
      </c>
    </row>
    <row r="142" spans="1:5">
      <c r="A142" s="3" t="s">
        <v>822</v>
      </c>
    </row>
    <row r="143" spans="1:5">
      <c r="A143" s="4" t="s">
        <v>581</v>
      </c>
      <c r="B143" s="4" t="s">
        <v>880</v>
      </c>
    </row>
    <row r="144" spans="1:5">
      <c r="A144" s="4" t="s">
        <v>881</v>
      </c>
    </row>
    <row r="145" spans="1:5">
      <c r="A145" s="3" t="s">
        <v>822</v>
      </c>
    </row>
    <row r="146" spans="1:5">
      <c r="A146" s="4" t="s">
        <v>581</v>
      </c>
      <c r="B146" s="4" t="s">
        <v>882</v>
      </c>
    </row>
    <row r="147" spans="1:5">
      <c r="A147" s="4" t="s">
        <v>883</v>
      </c>
    </row>
    <row r="148" spans="1:5">
      <c r="A148" s="3" t="s">
        <v>822</v>
      </c>
    </row>
    <row r="149" spans="1:5">
      <c r="A149" s="4" t="s">
        <v>581</v>
      </c>
      <c r="B149" s="4" t="s">
        <v>4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885</v>
      </c>
    </row>
    <row r="4" spans="1:4">
      <c r="A4" s="4" t="s">
        <v>886</v>
      </c>
      <c r="B4" s="6" t="n">
        <v>150</v>
      </c>
      <c r="C4" s="6" t="n">
        <v>610</v>
      </c>
      <c r="D4" s="6" t="n">
        <v>30</v>
      </c>
    </row>
    <row r="5" spans="1:4">
      <c r="A5" s="4" t="s">
        <v>887</v>
      </c>
      <c r="B5" s="5" t="n">
        <v>578</v>
      </c>
      <c r="C5" s="5" t="n">
        <v>497</v>
      </c>
      <c r="D5" s="5" t="n">
        <v>414</v>
      </c>
    </row>
    <row r="6" spans="1:4">
      <c r="A6" s="4" t="s">
        <v>888</v>
      </c>
      <c r="B6" s="5" t="n">
        <v>578</v>
      </c>
      <c r="C6" s="5" t="n">
        <v>497</v>
      </c>
      <c r="D6" s="5" t="n">
        <v>414</v>
      </c>
    </row>
    <row r="7" spans="1:4">
      <c r="A7" s="4" t="s">
        <v>889</v>
      </c>
      <c r="B7" s="6" t="n">
        <v>-61</v>
      </c>
      <c r="C7" s="5" t="n">
        <v>-59</v>
      </c>
      <c r="D7" s="5" t="n">
        <v>-51</v>
      </c>
    </row>
    <row r="8" spans="1:4">
      <c r="A8" s="4" t="s">
        <v>826</v>
      </c>
    </row>
    <row r="9" spans="1:4">
      <c r="A9" s="3" t="s">
        <v>885</v>
      </c>
    </row>
    <row r="10" spans="1:4">
      <c r="A10" s="4" t="s">
        <v>581</v>
      </c>
      <c r="B10" s="4" t="s">
        <v>472</v>
      </c>
    </row>
    <row r="11" spans="1:4">
      <c r="A11" s="4" t="s">
        <v>887</v>
      </c>
      <c r="B11" s="6" t="n">
        <v>108</v>
      </c>
      <c r="C11" s="5" t="n">
        <v>102</v>
      </c>
      <c r="D11" s="5" t="n">
        <v>96</v>
      </c>
    </row>
    <row r="12" spans="1:4">
      <c r="A12" s="4" t="s">
        <v>828</v>
      </c>
    </row>
    <row r="13" spans="1:4">
      <c r="A13" s="3" t="s">
        <v>885</v>
      </c>
    </row>
    <row r="14" spans="1:4">
      <c r="A14" s="4" t="s">
        <v>581</v>
      </c>
      <c r="B14" s="4" t="s">
        <v>472</v>
      </c>
    </row>
    <row r="15" spans="1:4">
      <c r="A15" s="4" t="s">
        <v>887</v>
      </c>
      <c r="B15" s="6" t="n">
        <v>77</v>
      </c>
      <c r="C15" s="5" t="n">
        <v>58</v>
      </c>
      <c r="D15" s="5" t="n">
        <v>0</v>
      </c>
    </row>
    <row r="16" spans="1:4">
      <c r="A16" s="4" t="s">
        <v>850</v>
      </c>
    </row>
    <row r="17" spans="1:4">
      <c r="A17" s="3" t="s">
        <v>885</v>
      </c>
    </row>
    <row r="18" spans="1:4">
      <c r="A18" s="4" t="s">
        <v>581</v>
      </c>
      <c r="B18" s="4" t="s">
        <v>472</v>
      </c>
    </row>
    <row r="19" spans="1:4">
      <c r="A19" s="4" t="s">
        <v>887</v>
      </c>
      <c r="B19" s="6" t="n">
        <v>53</v>
      </c>
      <c r="C19" s="5" t="n">
        <v>51</v>
      </c>
      <c r="D19" s="5" t="n">
        <v>55</v>
      </c>
    </row>
    <row r="20" spans="1:4">
      <c r="A20" s="4" t="s">
        <v>831</v>
      </c>
    </row>
    <row r="21" spans="1:4">
      <c r="A21" s="3" t="s">
        <v>885</v>
      </c>
    </row>
    <row r="22" spans="1:4">
      <c r="A22" s="4" t="s">
        <v>581</v>
      </c>
      <c r="B22" s="4" t="s">
        <v>472</v>
      </c>
    </row>
    <row r="23" spans="1:4">
      <c r="A23" s="4" t="s">
        <v>887</v>
      </c>
      <c r="B23" s="6" t="n">
        <v>47</v>
      </c>
      <c r="C23" s="5" t="n">
        <v>48</v>
      </c>
      <c r="D23" s="5" t="n">
        <v>49</v>
      </c>
    </row>
    <row r="24" spans="1:4">
      <c r="A24" s="4" t="s">
        <v>832</v>
      </c>
    </row>
    <row r="25" spans="1:4">
      <c r="A25" s="3" t="s">
        <v>885</v>
      </c>
    </row>
    <row r="26" spans="1:4">
      <c r="A26" s="4" t="s">
        <v>581</v>
      </c>
      <c r="B26" s="4" t="s">
        <v>833</v>
      </c>
    </row>
    <row r="27" spans="1:4">
      <c r="A27" s="4" t="s">
        <v>887</v>
      </c>
      <c r="B27" s="6" t="n">
        <v>46</v>
      </c>
      <c r="C27" s="5" t="n">
        <v>37</v>
      </c>
      <c r="D27" s="5" t="n">
        <v>29</v>
      </c>
    </row>
    <row r="28" spans="1:4">
      <c r="A28" s="4" t="s">
        <v>857</v>
      </c>
    </row>
    <row r="29" spans="1:4">
      <c r="A29" s="3" t="s">
        <v>885</v>
      </c>
    </row>
    <row r="30" spans="1:4">
      <c r="A30" s="4" t="s">
        <v>581</v>
      </c>
      <c r="B30" s="4" t="s">
        <v>858</v>
      </c>
    </row>
    <row r="31" spans="1:4">
      <c r="A31" s="4" t="s">
        <v>886</v>
      </c>
      <c r="B31" s="6" t="n">
        <v>4</v>
      </c>
      <c r="C31" s="5" t="n">
        <v>9</v>
      </c>
      <c r="D31" s="5" t="n">
        <v>26</v>
      </c>
    </row>
    <row r="32" spans="1:4">
      <c r="A32" s="4" t="s">
        <v>887</v>
      </c>
      <c r="B32" s="5" t="n">
        <v>44</v>
      </c>
      <c r="C32" s="5" t="n">
        <v>24</v>
      </c>
      <c r="D32" s="5" t="n">
        <v>-3</v>
      </c>
    </row>
    <row r="33" spans="1:4">
      <c r="A33" s="4" t="s">
        <v>829</v>
      </c>
    </row>
    <row r="34" spans="1:4">
      <c r="A34" s="3" t="s">
        <v>885</v>
      </c>
    </row>
    <row r="35" spans="1:4">
      <c r="A35" s="4" t="s">
        <v>887</v>
      </c>
      <c r="B35" s="6" t="n">
        <v>44</v>
      </c>
      <c r="C35" s="5" t="n">
        <v>15</v>
      </c>
      <c r="D35" s="5" t="n">
        <v>18</v>
      </c>
    </row>
    <row r="36" spans="1:4">
      <c r="A36" s="4" t="s">
        <v>836</v>
      </c>
    </row>
    <row r="37" spans="1:4">
      <c r="A37" s="3" t="s">
        <v>885</v>
      </c>
    </row>
    <row r="38" spans="1:4">
      <c r="A38" s="4" t="s">
        <v>581</v>
      </c>
      <c r="B38" s="4" t="s">
        <v>472</v>
      </c>
    </row>
    <row r="39" spans="1:4">
      <c r="A39" s="4" t="s">
        <v>887</v>
      </c>
      <c r="B39" s="6" t="n">
        <v>38</v>
      </c>
      <c r="C39" s="5" t="n">
        <v>40</v>
      </c>
      <c r="D39" s="5" t="n">
        <v>45</v>
      </c>
    </row>
    <row r="40" spans="1:4">
      <c r="A40" s="4" t="s">
        <v>834</v>
      </c>
    </row>
    <row r="41" spans="1:4">
      <c r="A41" s="3" t="s">
        <v>885</v>
      </c>
    </row>
    <row r="42" spans="1:4">
      <c r="A42" s="4" t="s">
        <v>581</v>
      </c>
      <c r="B42" s="4" t="s">
        <v>555</v>
      </c>
    </row>
    <row r="43" spans="1:4">
      <c r="A43" s="4" t="s">
        <v>887</v>
      </c>
      <c r="B43" s="6" t="n">
        <v>24</v>
      </c>
      <c r="C43" s="5" t="n">
        <v>10</v>
      </c>
      <c r="D43" s="5" t="n">
        <v>24</v>
      </c>
    </row>
    <row r="44" spans="1:4">
      <c r="A44" s="4" t="s">
        <v>838</v>
      </c>
    </row>
    <row r="45" spans="1:4">
      <c r="A45" s="3" t="s">
        <v>885</v>
      </c>
    </row>
    <row r="46" spans="1:4">
      <c r="A46" s="4" t="s">
        <v>887</v>
      </c>
      <c r="B46" s="6" t="n">
        <v>19</v>
      </c>
      <c r="C46" s="5" t="n">
        <v>25</v>
      </c>
      <c r="D46" s="5" t="n">
        <v>16</v>
      </c>
    </row>
    <row r="47" spans="1:4">
      <c r="A47" s="4" t="s">
        <v>837</v>
      </c>
    </row>
    <row r="48" spans="1:4">
      <c r="A48" s="3" t="s">
        <v>885</v>
      </c>
    </row>
    <row r="49" spans="1:4">
      <c r="A49" s="4" t="s">
        <v>581</v>
      </c>
      <c r="B49" s="4" t="s">
        <v>582</v>
      </c>
    </row>
    <row r="50" spans="1:4">
      <c r="A50" s="4" t="s">
        <v>886</v>
      </c>
      <c r="B50" s="6" t="n">
        <v>10</v>
      </c>
    </row>
    <row r="51" spans="1:4">
      <c r="A51" s="4" t="s">
        <v>887</v>
      </c>
      <c r="B51" s="6" t="n">
        <v>14</v>
      </c>
      <c r="C51" s="5" t="n">
        <v>24</v>
      </c>
      <c r="D51" s="5" t="n">
        <v>26</v>
      </c>
    </row>
    <row r="52" spans="1:4">
      <c r="A52" s="4" t="s">
        <v>854</v>
      </c>
    </row>
    <row r="53" spans="1:4">
      <c r="A53" s="3" t="s">
        <v>885</v>
      </c>
    </row>
    <row r="54" spans="1:4">
      <c r="A54" s="4" t="s">
        <v>581</v>
      </c>
      <c r="B54" s="4" t="s">
        <v>855</v>
      </c>
    </row>
    <row r="55" spans="1:4">
      <c r="A55" s="4" t="s">
        <v>886</v>
      </c>
      <c r="C55" s="5" t="n">
        <v>7</v>
      </c>
    </row>
    <row r="56" spans="1:4">
      <c r="A56" s="4" t="s">
        <v>887</v>
      </c>
      <c r="B56" s="6" t="n">
        <v>10</v>
      </c>
      <c r="C56" s="5" t="n">
        <v>1</v>
      </c>
      <c r="D56" s="5" t="n">
        <v>16</v>
      </c>
    </row>
    <row r="57" spans="1:4">
      <c r="A57" s="4" t="s">
        <v>890</v>
      </c>
    </row>
    <row r="58" spans="1:4">
      <c r="A58" s="3" t="s">
        <v>885</v>
      </c>
    </row>
    <row r="59" spans="1:4">
      <c r="A59" s="4" t="s">
        <v>887</v>
      </c>
      <c r="B59" s="5" t="n">
        <v>10</v>
      </c>
      <c r="C59" s="5" t="n">
        <v>12</v>
      </c>
      <c r="D59" s="5" t="n">
        <v>0</v>
      </c>
    </row>
    <row r="60" spans="1:4">
      <c r="A60" s="4" t="s">
        <v>851</v>
      </c>
    </row>
    <row r="61" spans="1:4">
      <c r="A61" s="3" t="s">
        <v>885</v>
      </c>
    </row>
    <row r="62" spans="1:4">
      <c r="A62" s="4" t="s">
        <v>887</v>
      </c>
      <c r="B62" s="6" t="n">
        <v>9</v>
      </c>
      <c r="C62" s="5" t="n">
        <v>11</v>
      </c>
      <c r="D62" s="5" t="n">
        <v>9</v>
      </c>
    </row>
    <row r="63" spans="1:4">
      <c r="A63" s="4" t="s">
        <v>639</v>
      </c>
    </row>
    <row r="64" spans="1:4">
      <c r="A64" s="3" t="s">
        <v>885</v>
      </c>
    </row>
    <row r="65" spans="1:4">
      <c r="A65" s="4" t="s">
        <v>581</v>
      </c>
      <c r="B65" s="4" t="s">
        <v>552</v>
      </c>
    </row>
    <row r="66" spans="1:4">
      <c r="A66" s="4" t="s">
        <v>887</v>
      </c>
      <c r="B66" s="6" t="n">
        <v>8</v>
      </c>
      <c r="C66" s="5" t="n">
        <v>2</v>
      </c>
      <c r="D66" s="5" t="n">
        <v>0</v>
      </c>
    </row>
    <row r="67" spans="1:4">
      <c r="A67" s="4" t="s">
        <v>853</v>
      </c>
    </row>
    <row r="68" spans="1:4">
      <c r="A68" s="3" t="s">
        <v>885</v>
      </c>
    </row>
    <row r="69" spans="1:4">
      <c r="A69" s="4" t="s">
        <v>581</v>
      </c>
      <c r="B69" s="4" t="s">
        <v>678</v>
      </c>
    </row>
    <row r="70" spans="1:4">
      <c r="A70" s="4" t="s">
        <v>887</v>
      </c>
      <c r="B70" s="6" t="n">
        <v>7</v>
      </c>
      <c r="C70" s="5" t="n">
        <v>7</v>
      </c>
      <c r="D70" s="5" t="n">
        <v>9</v>
      </c>
    </row>
    <row r="71" spans="1:4">
      <c r="A71" s="4" t="s">
        <v>849</v>
      </c>
    </row>
    <row r="72" spans="1:4">
      <c r="A72" s="3" t="s">
        <v>885</v>
      </c>
    </row>
    <row r="73" spans="1:4">
      <c r="A73" s="4" t="s">
        <v>887</v>
      </c>
      <c r="B73" s="5" t="n">
        <v>7</v>
      </c>
      <c r="C73" s="5" t="n">
        <v>5</v>
      </c>
      <c r="D73" s="5" t="n">
        <v>3</v>
      </c>
    </row>
    <row r="74" spans="1:4">
      <c r="A74" s="4" t="s">
        <v>891</v>
      </c>
    </row>
    <row r="75" spans="1:4">
      <c r="A75" s="3" t="s">
        <v>885</v>
      </c>
    </row>
    <row r="76" spans="1:4">
      <c r="A76" s="4" t="s">
        <v>887</v>
      </c>
      <c r="B76" s="5" t="n">
        <v>0</v>
      </c>
      <c r="C76" s="5" t="n">
        <v>14</v>
      </c>
      <c r="D76" s="5" t="n">
        <v>5</v>
      </c>
    </row>
    <row r="77" spans="1:4">
      <c r="A77" s="4" t="s">
        <v>856</v>
      </c>
    </row>
    <row r="78" spans="1:4">
      <c r="A78" s="3" t="s">
        <v>885</v>
      </c>
    </row>
    <row r="79" spans="1:4">
      <c r="A79" s="4" t="s">
        <v>887</v>
      </c>
      <c r="B79" s="6" t="n">
        <v>13</v>
      </c>
      <c r="C79" s="6" t="n">
        <v>11</v>
      </c>
      <c r="D79" s="6" t="n">
        <v>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892</v>
      </c>
      <c r="B1" s="2" t="s">
        <v>1</v>
      </c>
    </row>
    <row r="2" spans="1:4">
      <c r="B2" s="2" t="s">
        <v>820</v>
      </c>
      <c r="C2" s="2" t="s">
        <v>821</v>
      </c>
      <c r="D2" s="2" t="s">
        <v>545</v>
      </c>
    </row>
    <row r="3" spans="1:4">
      <c r="A3" s="3" t="s">
        <v>467</v>
      </c>
    </row>
    <row r="4" spans="1:4">
      <c r="A4" s="4" t="s">
        <v>150</v>
      </c>
      <c r="B4" s="6" t="n">
        <v>150</v>
      </c>
      <c r="C4" s="6" t="n">
        <v>610</v>
      </c>
      <c r="D4" s="6" t="n">
        <v>30</v>
      </c>
    </row>
    <row r="5" spans="1:4">
      <c r="A5" s="4" t="s">
        <v>823</v>
      </c>
      <c r="B5" s="5" t="n">
        <v>1600000</v>
      </c>
      <c r="C5" s="5" t="n">
        <v>1600000</v>
      </c>
    </row>
    <row r="6" spans="1:4">
      <c r="A6" s="4" t="s">
        <v>893</v>
      </c>
      <c r="B6" s="6" t="n">
        <v>-684</v>
      </c>
      <c r="C6" s="6" t="n">
        <v>-408</v>
      </c>
      <c r="D6" s="6" t="n">
        <v>-96</v>
      </c>
    </row>
    <row r="7" spans="1:4">
      <c r="A7" s="4" t="s">
        <v>859</v>
      </c>
    </row>
    <row r="8" spans="1:4">
      <c r="A8" s="3" t="s">
        <v>467</v>
      </c>
    </row>
    <row r="9" spans="1:4">
      <c r="A9" s="4" t="s">
        <v>860</v>
      </c>
      <c r="B9" s="5" t="n">
        <v>5300</v>
      </c>
    </row>
    <row r="10" spans="1:4">
      <c r="A10" s="4" t="s">
        <v>647</v>
      </c>
    </row>
    <row r="11" spans="1:4">
      <c r="A11" s="3" t="s">
        <v>467</v>
      </c>
    </row>
    <row r="12" spans="1:4">
      <c r="A12" s="4" t="s">
        <v>150</v>
      </c>
      <c r="C12" s="5" t="n">
        <v>250</v>
      </c>
    </row>
    <row r="13" spans="1:4">
      <c r="A13" s="4" t="s">
        <v>646</v>
      </c>
    </row>
    <row r="14" spans="1:4">
      <c r="A14" s="3" t="s">
        <v>467</v>
      </c>
    </row>
    <row r="15" spans="1:4">
      <c r="A15" s="4" t="s">
        <v>150</v>
      </c>
      <c r="C15" s="6" t="n">
        <v>350</v>
      </c>
    </row>
    <row r="16" spans="1:4">
      <c r="A16" s="4" t="s">
        <v>849</v>
      </c>
    </row>
    <row r="17" spans="1:4">
      <c r="A17" s="3" t="s">
        <v>467</v>
      </c>
    </row>
    <row r="18" spans="1:4">
      <c r="A18" s="4" t="s">
        <v>581</v>
      </c>
      <c r="B18" s="4" t="s">
        <v>472</v>
      </c>
    </row>
    <row r="19" spans="1:4">
      <c r="A19" s="4" t="s">
        <v>894</v>
      </c>
    </row>
    <row r="20" spans="1:4">
      <c r="A20" s="3" t="s">
        <v>467</v>
      </c>
    </row>
    <row r="21" spans="1:4">
      <c r="A21" s="4" t="s">
        <v>581</v>
      </c>
      <c r="B21" s="4" t="s">
        <v>472</v>
      </c>
    </row>
    <row r="22" spans="1:4">
      <c r="A22" s="4" t="s">
        <v>895</v>
      </c>
    </row>
    <row r="23" spans="1:4">
      <c r="A23" s="3" t="s">
        <v>467</v>
      </c>
    </row>
    <row r="24" spans="1:4">
      <c r="A24" s="4" t="s">
        <v>581</v>
      </c>
      <c r="B24" s="4" t="s">
        <v>472</v>
      </c>
    </row>
    <row r="25" spans="1:4">
      <c r="A25" s="4" t="s">
        <v>896</v>
      </c>
    </row>
    <row r="26" spans="1:4">
      <c r="A26" s="3" t="s">
        <v>467</v>
      </c>
    </row>
    <row r="27" spans="1:4">
      <c r="A27" s="4" t="s">
        <v>581</v>
      </c>
      <c r="B27" s="4" t="s">
        <v>472</v>
      </c>
    </row>
    <row r="28" spans="1:4">
      <c r="A28" s="4" t="s">
        <v>897</v>
      </c>
    </row>
    <row r="29" spans="1:4">
      <c r="A29" s="3" t="s">
        <v>467</v>
      </c>
    </row>
    <row r="30" spans="1:4">
      <c r="A30" s="4" t="s">
        <v>581</v>
      </c>
      <c r="B30" s="4" t="s">
        <v>472</v>
      </c>
    </row>
    <row r="31" spans="1:4">
      <c r="A31" s="4" t="s">
        <v>826</v>
      </c>
    </row>
    <row r="32" spans="1:4">
      <c r="A32" s="3" t="s">
        <v>467</v>
      </c>
    </row>
    <row r="33" spans="1:4">
      <c r="A33" s="4" t="s">
        <v>581</v>
      </c>
      <c r="B33" s="4" t="s">
        <v>472</v>
      </c>
    </row>
    <row r="34" spans="1:4">
      <c r="A34" s="4" t="s">
        <v>898</v>
      </c>
    </row>
    <row r="35" spans="1:4">
      <c r="A35" s="3" t="s">
        <v>467</v>
      </c>
    </row>
    <row r="36" spans="1:4">
      <c r="A36" s="4" t="s">
        <v>581</v>
      </c>
      <c r="B36" s="4" t="s">
        <v>4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900</v>
      </c>
    </row>
    <row r="4" spans="1:4">
      <c r="A4" s="4" t="s">
        <v>901</v>
      </c>
      <c r="B4" s="4" t="s">
        <v>584</v>
      </c>
    </row>
    <row r="5" spans="1:4">
      <c r="A5" s="4" t="s">
        <v>32</v>
      </c>
      <c r="B5" s="6" t="n">
        <v>4703</v>
      </c>
      <c r="C5" s="6" t="n">
        <v>4084</v>
      </c>
      <c r="D5" s="6" t="n">
        <v>3857</v>
      </c>
    </row>
    <row r="6" spans="1:4">
      <c r="A6" s="4" t="s">
        <v>902</v>
      </c>
      <c r="B6" s="5" t="n">
        <v>3398</v>
      </c>
      <c r="C6" s="5" t="n">
        <v>3056</v>
      </c>
      <c r="D6" s="5" t="n">
        <v>3408</v>
      </c>
    </row>
    <row r="7" spans="1:4">
      <c r="A7" s="4" t="s">
        <v>70</v>
      </c>
      <c r="B7" s="5" t="n">
        <v>1305</v>
      </c>
      <c r="C7" s="5" t="n">
        <v>1028</v>
      </c>
      <c r="D7" s="6" t="n">
        <v>449</v>
      </c>
    </row>
    <row r="8" spans="1:4">
      <c r="A8" s="4" t="s">
        <v>87</v>
      </c>
      <c r="B8" s="5" t="n">
        <v>956</v>
      </c>
      <c r="C8" s="5" t="n">
        <v>892</v>
      </c>
    </row>
    <row r="9" spans="1:4">
      <c r="A9" s="4" t="s">
        <v>903</v>
      </c>
      <c r="B9" s="5" t="n">
        <v>22344</v>
      </c>
      <c r="C9" s="5" t="n">
        <v>22170</v>
      </c>
    </row>
    <row r="10" spans="1:4">
      <c r="A10" s="4" t="s">
        <v>103</v>
      </c>
      <c r="B10" s="5" t="n">
        <v>1241</v>
      </c>
      <c r="C10" s="5" t="n">
        <v>3532</v>
      </c>
    </row>
    <row r="11" spans="1:4">
      <c r="A11" s="4" t="s">
        <v>904</v>
      </c>
      <c r="B11" s="5" t="n">
        <v>10605</v>
      </c>
      <c r="C11" s="5" t="n">
        <v>9187</v>
      </c>
    </row>
    <row r="12" spans="1:4">
      <c r="A12" s="4" t="s">
        <v>905</v>
      </c>
      <c r="B12" s="6" t="n">
        <v>11454</v>
      </c>
      <c r="C12" s="6" t="n">
        <v>103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906</v>
      </c>
      <c r="B1" s="2" t="s">
        <v>1</v>
      </c>
    </row>
    <row r="2" spans="1:5">
      <c r="B2" s="2" t="s">
        <v>2</v>
      </c>
      <c r="C2" s="2" t="s">
        <v>30</v>
      </c>
      <c r="D2" s="2" t="s">
        <v>31</v>
      </c>
      <c r="E2" s="2" t="s">
        <v>530</v>
      </c>
    </row>
    <row r="3" spans="1:5">
      <c r="A3" s="3" t="s">
        <v>480</v>
      </c>
    </row>
    <row r="4" spans="1:5">
      <c r="A4" s="4" t="s">
        <v>907</v>
      </c>
      <c r="B4" s="6" t="n">
        <v>0</v>
      </c>
      <c r="C4" s="6" t="n">
        <v>0</v>
      </c>
      <c r="D4" s="6" t="n">
        <v>1150</v>
      </c>
    </row>
    <row r="5" spans="1:5">
      <c r="A5" s="4" t="s">
        <v>908</v>
      </c>
      <c r="D5" s="5" t="n">
        <v>29353</v>
      </c>
    </row>
    <row r="6" spans="1:5">
      <c r="A6" s="4" t="s">
        <v>909</v>
      </c>
      <c r="D6" s="5" t="n">
        <v>-5563</v>
      </c>
    </row>
    <row r="7" spans="1:5">
      <c r="A7" s="4" t="s">
        <v>98</v>
      </c>
      <c r="B7" s="5" t="n">
        <v>22162</v>
      </c>
      <c r="C7" s="5" t="n">
        <v>22152</v>
      </c>
      <c r="D7" s="5" t="n">
        <v>23790</v>
      </c>
    </row>
    <row r="8" spans="1:5">
      <c r="A8" s="4" t="s">
        <v>910</v>
      </c>
      <c r="B8" s="5" t="n">
        <v>-3</v>
      </c>
      <c r="C8" s="5" t="n">
        <v>-1644</v>
      </c>
    </row>
    <row r="9" spans="1:5">
      <c r="A9" s="4" t="s">
        <v>911</v>
      </c>
      <c r="B9" s="5" t="n">
        <v>13</v>
      </c>
      <c r="C9" s="5" t="n">
        <v>6</v>
      </c>
    </row>
    <row r="10" spans="1:5">
      <c r="A10" s="4" t="s">
        <v>912</v>
      </c>
    </row>
    <row r="11" spans="1:5">
      <c r="A11" s="3" t="s">
        <v>480</v>
      </c>
    </row>
    <row r="12" spans="1:5">
      <c r="A12" s="4" t="s">
        <v>908</v>
      </c>
      <c r="D12" s="5" t="n">
        <v>17527</v>
      </c>
    </row>
    <row r="13" spans="1:5">
      <c r="A13" s="4" t="s">
        <v>909</v>
      </c>
      <c r="D13" s="5" t="n">
        <v>-1643</v>
      </c>
    </row>
    <row r="14" spans="1:5">
      <c r="A14" s="4" t="s">
        <v>98</v>
      </c>
      <c r="B14" s="5" t="n">
        <v>14249</v>
      </c>
      <c r="C14" s="5" t="n">
        <v>14249</v>
      </c>
      <c r="D14" s="5" t="n">
        <v>15884</v>
      </c>
    </row>
    <row r="15" spans="1:5">
      <c r="A15" s="4" t="s">
        <v>910</v>
      </c>
      <c r="B15" s="5" t="n">
        <v>0</v>
      </c>
      <c r="C15" s="5" t="n">
        <v>-1635</v>
      </c>
    </row>
    <row r="16" spans="1:5">
      <c r="A16" s="4" t="s">
        <v>911</v>
      </c>
      <c r="B16" s="5" t="n">
        <v>0</v>
      </c>
      <c r="C16" s="5" t="n">
        <v>0</v>
      </c>
    </row>
    <row r="17" spans="1:5">
      <c r="A17" s="4" t="s">
        <v>913</v>
      </c>
    </row>
    <row r="18" spans="1:5">
      <c r="A18" s="3" t="s">
        <v>480</v>
      </c>
    </row>
    <row r="19" spans="1:5">
      <c r="A19" s="4" t="s">
        <v>907</v>
      </c>
      <c r="D19" s="5" t="n">
        <v>1150</v>
      </c>
    </row>
    <row r="20" spans="1:5">
      <c r="A20" s="4" t="s">
        <v>908</v>
      </c>
      <c r="D20" s="5" t="n">
        <v>5812</v>
      </c>
    </row>
    <row r="21" spans="1:5">
      <c r="A21" s="4" t="s">
        <v>909</v>
      </c>
      <c r="D21" s="5" t="n">
        <v>-1597</v>
      </c>
    </row>
    <row r="22" spans="1:5">
      <c r="A22" s="4" t="s">
        <v>98</v>
      </c>
      <c r="B22" s="5" t="n">
        <v>4215</v>
      </c>
      <c r="C22" s="5" t="n">
        <v>4215</v>
      </c>
      <c r="D22" s="5" t="n">
        <v>4215</v>
      </c>
    </row>
    <row r="23" spans="1:5">
      <c r="A23" s="4" t="s">
        <v>910</v>
      </c>
      <c r="B23" s="5" t="n">
        <v>0</v>
      </c>
      <c r="C23" s="5" t="n">
        <v>0</v>
      </c>
    </row>
    <row r="24" spans="1:5">
      <c r="A24" s="4" t="s">
        <v>911</v>
      </c>
      <c r="B24" s="5" t="n">
        <v>0</v>
      </c>
      <c r="C24" s="5" t="n">
        <v>0</v>
      </c>
    </row>
    <row r="25" spans="1:5">
      <c r="A25" s="10" t="s">
        <v>653</v>
      </c>
    </row>
    <row r="26" spans="1:5">
      <c r="A26" s="3" t="s">
        <v>480</v>
      </c>
    </row>
    <row r="27" spans="1:5">
      <c r="A27" s="4" t="s">
        <v>908</v>
      </c>
      <c r="D27" s="5" t="n">
        <v>1528</v>
      </c>
    </row>
    <row r="28" spans="1:5">
      <c r="A28" s="4" t="s">
        <v>909</v>
      </c>
      <c r="D28" s="5" t="n">
        <v>0</v>
      </c>
    </row>
    <row r="29" spans="1:5">
      <c r="A29" s="4" t="s">
        <v>98</v>
      </c>
      <c r="B29" s="5" t="n">
        <v>1528</v>
      </c>
      <c r="C29" s="5" t="n">
        <v>1528</v>
      </c>
      <c r="D29" s="5" t="n">
        <v>1528</v>
      </c>
    </row>
    <row r="30" spans="1:5">
      <c r="A30" s="4" t="s">
        <v>910</v>
      </c>
      <c r="B30" s="5" t="n">
        <v>0</v>
      </c>
      <c r="C30" s="5" t="n">
        <v>0</v>
      </c>
    </row>
    <row r="31" spans="1:5">
      <c r="A31" s="4" t="s">
        <v>911</v>
      </c>
      <c r="B31" s="5" t="n">
        <v>0</v>
      </c>
      <c r="C31" s="5" t="n">
        <v>0</v>
      </c>
    </row>
    <row r="32" spans="1:5">
      <c r="A32" s="4" t="s">
        <v>660</v>
      </c>
    </row>
    <row r="33" spans="1:5">
      <c r="A33" s="3" t="s">
        <v>480</v>
      </c>
    </row>
    <row r="34" spans="1:5">
      <c r="A34" s="4" t="s">
        <v>908</v>
      </c>
      <c r="D34" s="5" t="n">
        <v>2125</v>
      </c>
    </row>
    <row r="35" spans="1:5">
      <c r="A35" s="4" t="s">
        <v>909</v>
      </c>
      <c r="D35" s="5" t="n">
        <v>-1197</v>
      </c>
    </row>
    <row r="36" spans="1:5">
      <c r="A36" s="4" t="s">
        <v>98</v>
      </c>
      <c r="B36" s="5" t="n">
        <v>928</v>
      </c>
      <c r="C36" s="5" t="n">
        <v>928</v>
      </c>
      <c r="D36" s="5" t="n">
        <v>928</v>
      </c>
    </row>
    <row r="37" spans="1:5">
      <c r="A37" s="4" t="s">
        <v>910</v>
      </c>
      <c r="B37" s="5" t="n">
        <v>0</v>
      </c>
      <c r="C37" s="5" t="n">
        <v>0</v>
      </c>
    </row>
    <row r="38" spans="1:5">
      <c r="A38" s="4" t="s">
        <v>911</v>
      </c>
      <c r="B38" s="5" t="n">
        <v>0</v>
      </c>
      <c r="C38" s="5" t="n">
        <v>0</v>
      </c>
    </row>
    <row r="39" spans="1:5">
      <c r="A39" s="4" t="s">
        <v>914</v>
      </c>
    </row>
    <row r="40" spans="1:5">
      <c r="A40" s="3" t="s">
        <v>480</v>
      </c>
    </row>
    <row r="41" spans="1:5">
      <c r="A41" s="4" t="s">
        <v>908</v>
      </c>
      <c r="D41" s="5" t="n">
        <v>221</v>
      </c>
    </row>
    <row r="42" spans="1:5">
      <c r="A42" s="4" t="s">
        <v>909</v>
      </c>
      <c r="D42" s="5" t="n">
        <v>-70</v>
      </c>
    </row>
    <row r="43" spans="1:5">
      <c r="A43" s="4" t="s">
        <v>98</v>
      </c>
      <c r="B43" s="5" t="n">
        <v>151</v>
      </c>
      <c r="C43" s="5" t="n">
        <v>151</v>
      </c>
      <c r="D43" s="5" t="n">
        <v>151</v>
      </c>
    </row>
    <row r="44" spans="1:5">
      <c r="A44" s="4" t="s">
        <v>910</v>
      </c>
      <c r="B44" s="5" t="n">
        <v>0</v>
      </c>
      <c r="C44" s="5" t="n">
        <v>0</v>
      </c>
    </row>
    <row r="45" spans="1:5">
      <c r="A45" s="4" t="s">
        <v>911</v>
      </c>
      <c r="B45" s="5" t="n">
        <v>0</v>
      </c>
      <c r="C45" s="5" t="n">
        <v>0</v>
      </c>
    </row>
    <row r="46" spans="1:5">
      <c r="A46" s="4" t="s">
        <v>556</v>
      </c>
    </row>
    <row r="47" spans="1:5">
      <c r="A47" s="3" t="s">
        <v>480</v>
      </c>
    </row>
    <row r="48" spans="1:5">
      <c r="A48" s="4" t="s">
        <v>908</v>
      </c>
      <c r="D48" s="5" t="n">
        <v>1584</v>
      </c>
    </row>
    <row r="49" spans="1:5">
      <c r="A49" s="4" t="s">
        <v>909</v>
      </c>
      <c r="D49" s="5" t="n">
        <v>-679</v>
      </c>
    </row>
    <row r="50" spans="1:5">
      <c r="A50" s="4" t="s">
        <v>98</v>
      </c>
      <c r="B50" s="5" t="n">
        <v>893</v>
      </c>
      <c r="C50" s="5" t="n">
        <v>896</v>
      </c>
      <c r="D50" s="5" t="n">
        <v>905</v>
      </c>
    </row>
    <row r="51" spans="1:5">
      <c r="A51" s="4" t="s">
        <v>910</v>
      </c>
      <c r="B51" s="5" t="n">
        <v>-3</v>
      </c>
      <c r="C51" s="5" t="n">
        <v>-9</v>
      </c>
    </row>
    <row r="52" spans="1:5">
      <c r="A52" s="4" t="s">
        <v>911</v>
      </c>
      <c r="B52" s="5" t="n">
        <v>0</v>
      </c>
      <c r="C52" s="5" t="n">
        <v>0</v>
      </c>
    </row>
    <row r="53" spans="1:5">
      <c r="A53" s="4" t="s">
        <v>915</v>
      </c>
    </row>
    <row r="54" spans="1:5">
      <c r="A54" s="3" t="s">
        <v>480</v>
      </c>
    </row>
    <row r="55" spans="1:5">
      <c r="A55" s="4" t="s">
        <v>908</v>
      </c>
      <c r="D55" s="5" t="n">
        <v>556</v>
      </c>
    </row>
    <row r="56" spans="1:5">
      <c r="A56" s="4" t="s">
        <v>909</v>
      </c>
      <c r="D56" s="5" t="n">
        <v>-377</v>
      </c>
    </row>
    <row r="57" spans="1:5">
      <c r="A57" s="4" t="s">
        <v>98</v>
      </c>
      <c r="B57" s="5" t="n">
        <v>198</v>
      </c>
      <c r="C57" s="5" t="n">
        <v>185</v>
      </c>
      <c r="D57" s="6" t="n">
        <v>179</v>
      </c>
    </row>
    <row r="58" spans="1:5">
      <c r="A58" s="4" t="s">
        <v>910</v>
      </c>
      <c r="B58" s="5" t="n">
        <v>0</v>
      </c>
      <c r="C58" s="5" t="n">
        <v>0</v>
      </c>
    </row>
    <row r="59" spans="1:5">
      <c r="A59" s="4" t="s">
        <v>911</v>
      </c>
      <c r="B59" s="6" t="n">
        <v>13</v>
      </c>
      <c r="C59" s="6" t="n">
        <v>6</v>
      </c>
    </row>
    <row r="60" spans="1:5">
      <c r="A60" s="4" t="s">
        <v>539</v>
      </c>
    </row>
    <row r="61" spans="1:5">
      <c r="A61" s="3" t="s">
        <v>480</v>
      </c>
    </row>
    <row r="62" spans="1:5">
      <c r="A62" s="4" t="s">
        <v>98</v>
      </c>
      <c r="E62" s="6"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16</v>
      </c>
      <c r="B1" s="2" t="s">
        <v>1</v>
      </c>
    </row>
    <row r="2" spans="1:4">
      <c r="B2" s="2" t="s">
        <v>2</v>
      </c>
      <c r="C2" s="2" t="s">
        <v>30</v>
      </c>
      <c r="D2" s="2" t="s">
        <v>466</v>
      </c>
    </row>
    <row r="3" spans="1:4">
      <c r="A3" s="3" t="s">
        <v>480</v>
      </c>
    </row>
    <row r="4" spans="1:4">
      <c r="A4" s="4" t="s">
        <v>917</v>
      </c>
      <c r="B4" s="6" t="n">
        <v>3</v>
      </c>
      <c r="C4" s="6" t="n">
        <v>1644</v>
      </c>
    </row>
    <row r="5" spans="1:4">
      <c r="A5" s="4" t="s">
        <v>912</v>
      </c>
    </row>
    <row r="6" spans="1:4">
      <c r="A6" s="3" t="s">
        <v>480</v>
      </c>
    </row>
    <row r="7" spans="1:4">
      <c r="A7" s="4" t="s">
        <v>917</v>
      </c>
      <c r="B7" s="5" t="n">
        <v>0</v>
      </c>
      <c r="C7" s="5" t="n">
        <v>1635</v>
      </c>
    </row>
    <row r="8" spans="1:4">
      <c r="A8" s="4" t="s">
        <v>556</v>
      </c>
    </row>
    <row r="9" spans="1:4">
      <c r="A9" s="3" t="s">
        <v>480</v>
      </c>
    </row>
    <row r="10" spans="1:4">
      <c r="A10" s="4" t="s">
        <v>917</v>
      </c>
      <c r="B10" s="5" t="n">
        <v>3</v>
      </c>
      <c r="C10" s="5" t="n">
        <v>9</v>
      </c>
    </row>
    <row r="11" spans="1:4">
      <c r="A11" s="4" t="s">
        <v>914</v>
      </c>
    </row>
    <row r="12" spans="1:4">
      <c r="A12" s="3" t="s">
        <v>480</v>
      </c>
    </row>
    <row r="13" spans="1:4">
      <c r="A13" s="4" t="s">
        <v>917</v>
      </c>
      <c r="B13" s="5" t="n">
        <v>0</v>
      </c>
      <c r="C13" s="5" t="n">
        <v>0</v>
      </c>
    </row>
    <row r="14" spans="1:4">
      <c r="A14" s="10" t="s">
        <v>653</v>
      </c>
    </row>
    <row r="15" spans="1:4">
      <c r="A15" s="3" t="s">
        <v>480</v>
      </c>
    </row>
    <row r="16" spans="1:4">
      <c r="A16" s="4" t="s">
        <v>917</v>
      </c>
      <c r="B16" s="6" t="n">
        <v>0</v>
      </c>
      <c r="C16" s="5" t="n">
        <v>0</v>
      </c>
    </row>
    <row r="17" spans="1:4">
      <c r="A17" s="4" t="s">
        <v>470</v>
      </c>
    </row>
    <row r="18" spans="1:4">
      <c r="A18" s="3" t="s">
        <v>480</v>
      </c>
    </row>
    <row r="19" spans="1:4">
      <c r="A19" s="4" t="s">
        <v>917</v>
      </c>
      <c r="C19" s="6" t="n">
        <v>1635</v>
      </c>
    </row>
    <row r="20" spans="1:4">
      <c r="A20" s="4" t="s">
        <v>471</v>
      </c>
      <c r="D20" s="4" t="s">
        <v>4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8</v>
      </c>
      <c r="B1" s="2" t="s">
        <v>1</v>
      </c>
    </row>
    <row r="2" spans="1:4">
      <c r="B2" s="2" t="s">
        <v>2</v>
      </c>
      <c r="C2" s="2" t="s">
        <v>30</v>
      </c>
      <c r="D2" s="2" t="s">
        <v>31</v>
      </c>
    </row>
    <row r="3" spans="1:4">
      <c r="A3" s="3" t="s">
        <v>919</v>
      </c>
    </row>
    <row r="4" spans="1:4">
      <c r="A4" s="4" t="s">
        <v>43</v>
      </c>
      <c r="B4" s="6" t="n">
        <v>0</v>
      </c>
      <c r="C4" s="6" t="n">
        <v>0</v>
      </c>
      <c r="D4" s="6" t="n">
        <v>1150</v>
      </c>
    </row>
    <row r="5" spans="1:4">
      <c r="A5" s="4" t="s">
        <v>650</v>
      </c>
    </row>
    <row r="6" spans="1:4">
      <c r="A6" s="3" t="s">
        <v>919</v>
      </c>
    </row>
    <row r="7" spans="1:4">
      <c r="A7" s="4" t="s">
        <v>43</v>
      </c>
      <c r="B7" s="6" t="n">
        <v>0</v>
      </c>
      <c r="C7" s="6" t="n">
        <v>0</v>
      </c>
      <c r="D7" s="6" t="n">
        <v>1150</v>
      </c>
    </row>
    <row r="8" spans="1:4">
      <c r="A8" s="4" t="s">
        <v>920</v>
      </c>
    </row>
    <row r="9" spans="1:4">
      <c r="A9" s="3" t="s">
        <v>919</v>
      </c>
    </row>
    <row r="10" spans="1:4">
      <c r="A10" s="4" t="s">
        <v>921</v>
      </c>
      <c r="B10" s="4" t="s">
        <v>846</v>
      </c>
    </row>
    <row r="11" spans="1:4">
      <c r="A11" s="4" t="s">
        <v>922</v>
      </c>
    </row>
    <row r="12" spans="1:4">
      <c r="A12" s="3" t="s">
        <v>919</v>
      </c>
    </row>
    <row r="13" spans="1:4">
      <c r="A13" s="4" t="s">
        <v>921</v>
      </c>
      <c r="B13" s="4" t="s">
        <v>9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24</v>
      </c>
      <c r="B1" s="2" t="s">
        <v>925</v>
      </c>
      <c r="C1" s="2" t="s">
        <v>926</v>
      </c>
      <c r="D1" s="2" t="s">
        <v>927</v>
      </c>
      <c r="E1" s="2" t="s">
        <v>928</v>
      </c>
      <c r="F1" s="2" t="s">
        <v>929</v>
      </c>
      <c r="G1" s="2" t="s">
        <v>930</v>
      </c>
      <c r="H1" s="2" t="s">
        <v>931</v>
      </c>
      <c r="I1" s="2" t="s">
        <v>2</v>
      </c>
      <c r="J1" s="2" t="s">
        <v>30</v>
      </c>
      <c r="K1" s="2" t="s">
        <v>31</v>
      </c>
    </row>
    <row r="2" spans="1:11">
      <c r="A2" s="3" t="s">
        <v>932</v>
      </c>
    </row>
    <row r="3" spans="1:11">
      <c r="A3" s="4" t="s">
        <v>112</v>
      </c>
      <c r="I3" s="6" t="n">
        <v>100</v>
      </c>
      <c r="J3" s="6" t="n">
        <v>100</v>
      </c>
    </row>
    <row r="4" spans="1:11">
      <c r="A4" s="4" t="s">
        <v>933</v>
      </c>
      <c r="I4" s="5" t="n">
        <v>2828</v>
      </c>
      <c r="J4" s="5" t="n">
        <v>2696</v>
      </c>
    </row>
    <row r="5" spans="1:11">
      <c r="A5" s="4" t="s">
        <v>934</v>
      </c>
      <c r="I5" s="5" t="n">
        <v>35015</v>
      </c>
      <c r="J5" s="5" t="n">
        <v>37354</v>
      </c>
    </row>
    <row r="6" spans="1:11">
      <c r="A6" s="4" t="s">
        <v>935</v>
      </c>
      <c r="I6" s="5" t="n">
        <v>8868</v>
      </c>
      <c r="J6" s="5" t="n">
        <v>8629</v>
      </c>
      <c r="K6" s="6" t="n">
        <v>14316</v>
      </c>
    </row>
    <row r="7" spans="1:11">
      <c r="A7" s="4" t="s">
        <v>936</v>
      </c>
      <c r="I7" s="5" t="n">
        <v>11064</v>
      </c>
      <c r="J7" s="5" t="n">
        <v>10060</v>
      </c>
      <c r="K7" s="5" t="n">
        <v>15116</v>
      </c>
    </row>
    <row r="8" spans="1:11">
      <c r="A8" s="4" t="s">
        <v>937</v>
      </c>
      <c r="I8" s="6" t="n">
        <v>-4</v>
      </c>
      <c r="J8" s="6" t="n">
        <v>45</v>
      </c>
      <c r="K8" s="6" t="n">
        <v>0</v>
      </c>
    </row>
    <row r="9" spans="1:11">
      <c r="A9" s="4" t="s">
        <v>135</v>
      </c>
      <c r="I9" s="6" t="n">
        <v>1000</v>
      </c>
      <c r="J9" s="6" t="n">
        <v>1000</v>
      </c>
    </row>
    <row r="10" spans="1:11">
      <c r="A10" s="4" t="s">
        <v>938</v>
      </c>
      <c r="I10" s="6" t="n">
        <v>200</v>
      </c>
    </row>
    <row r="11" spans="1:11">
      <c r="A11" s="4" t="s">
        <v>939</v>
      </c>
      <c r="I11" s="6" t="n">
        <v>21</v>
      </c>
    </row>
    <row r="12" spans="1:11">
      <c r="A12" s="4" t="s">
        <v>134</v>
      </c>
      <c r="I12" s="5" t="n">
        <v>1600000</v>
      </c>
      <c r="J12" s="5" t="n">
        <v>1600000</v>
      </c>
    </row>
    <row r="13" spans="1:11">
      <c r="A13" s="4" t="s">
        <v>136</v>
      </c>
      <c r="I13" s="4" t="s">
        <v>137</v>
      </c>
      <c r="J13" s="4" t="s">
        <v>137</v>
      </c>
    </row>
    <row r="14" spans="1:11">
      <c r="A14" s="4" t="s">
        <v>940</v>
      </c>
      <c r="I14" s="6" t="n">
        <v>927</v>
      </c>
      <c r="J14" s="6" t="n">
        <v>1149</v>
      </c>
    </row>
    <row r="15" spans="1:11">
      <c r="A15" s="4" t="s">
        <v>941</v>
      </c>
    </row>
    <row r="16" spans="1:11">
      <c r="A16" s="3" t="s">
        <v>932</v>
      </c>
    </row>
    <row r="17" spans="1:11">
      <c r="A17" s="4" t="s">
        <v>942</v>
      </c>
      <c r="I17" s="6" t="n">
        <v>240</v>
      </c>
    </row>
    <row r="18" spans="1:11">
      <c r="A18" s="4" t="s">
        <v>7</v>
      </c>
    </row>
    <row r="19" spans="1:11">
      <c r="A19" s="3" t="s">
        <v>932</v>
      </c>
    </row>
    <row r="20" spans="1:11">
      <c r="A20" s="4" t="s">
        <v>943</v>
      </c>
      <c r="I20" s="4" t="s">
        <v>584</v>
      </c>
    </row>
    <row r="21" spans="1:11">
      <c r="A21" s="4" t="s">
        <v>944</v>
      </c>
      <c r="I21" s="11" t="n">
        <v>1.1</v>
      </c>
    </row>
    <row r="22" spans="1:11">
      <c r="A22" s="4" t="s">
        <v>945</v>
      </c>
    </row>
    <row r="23" spans="1:11">
      <c r="A23" s="3" t="s">
        <v>932</v>
      </c>
    </row>
    <row r="24" spans="1:11">
      <c r="A24" s="4" t="s">
        <v>946</v>
      </c>
      <c r="I24" s="6" t="n">
        <v>125</v>
      </c>
      <c r="J24" s="5" t="n">
        <v>0</v>
      </c>
    </row>
    <row r="25" spans="1:11">
      <c r="A25" s="4" t="s">
        <v>947</v>
      </c>
    </row>
    <row r="26" spans="1:11">
      <c r="A26" s="3" t="s">
        <v>932</v>
      </c>
    </row>
    <row r="27" spans="1:11">
      <c r="A27" s="4" t="s">
        <v>942</v>
      </c>
      <c r="I27" s="5" t="n">
        <v>240</v>
      </c>
      <c r="J27" s="5" t="n">
        <v>0</v>
      </c>
    </row>
    <row r="28" spans="1:11">
      <c r="A28" s="4" t="s">
        <v>948</v>
      </c>
    </row>
    <row r="29" spans="1:11">
      <c r="A29" s="3" t="s">
        <v>932</v>
      </c>
    </row>
    <row r="30" spans="1:11">
      <c r="A30" s="4" t="s">
        <v>946</v>
      </c>
      <c r="I30" s="6" t="n">
        <v>0</v>
      </c>
      <c r="J30" s="6" t="n">
        <v>0</v>
      </c>
    </row>
    <row r="31" spans="1:11">
      <c r="A31" s="4" t="s">
        <v>949</v>
      </c>
    </row>
    <row r="32" spans="1:11">
      <c r="A32" s="3" t="s">
        <v>932</v>
      </c>
    </row>
    <row r="33" spans="1:11">
      <c r="A33" s="4" t="s">
        <v>950</v>
      </c>
      <c r="I33" s="4" t="s">
        <v>472</v>
      </c>
    </row>
    <row r="34" spans="1:11">
      <c r="A34" s="4" t="s">
        <v>951</v>
      </c>
    </row>
    <row r="35" spans="1:11">
      <c r="A35" s="3" t="s">
        <v>932</v>
      </c>
    </row>
    <row r="36" spans="1:11">
      <c r="A36" s="4" t="s">
        <v>952</v>
      </c>
      <c r="I36" s="5" t="n">
        <v>4400000</v>
      </c>
    </row>
    <row r="37" spans="1:11">
      <c r="A37" s="4" t="s">
        <v>953</v>
      </c>
    </row>
    <row r="38" spans="1:11">
      <c r="A38" s="3" t="s">
        <v>932</v>
      </c>
    </row>
    <row r="39" spans="1:11">
      <c r="A39" s="4" t="s">
        <v>134</v>
      </c>
      <c r="I39" s="5" t="n">
        <v>100000</v>
      </c>
      <c r="J39" s="5" t="n">
        <v>100000</v>
      </c>
    </row>
    <row r="40" spans="1:11">
      <c r="A40" s="4" t="s">
        <v>136</v>
      </c>
      <c r="I40" s="4" t="s">
        <v>954</v>
      </c>
    </row>
    <row r="41" spans="1:11">
      <c r="A41" s="4" t="s">
        <v>955</v>
      </c>
    </row>
    <row r="42" spans="1:11">
      <c r="A42" s="3" t="s">
        <v>932</v>
      </c>
    </row>
    <row r="43" spans="1:11">
      <c r="A43" s="4" t="s">
        <v>956</v>
      </c>
      <c r="I43" s="6" t="n">
        <v>36916</v>
      </c>
      <c r="J43" s="6" t="n">
        <v>38901</v>
      </c>
    </row>
    <row r="44" spans="1:11">
      <c r="A44" s="4" t="s">
        <v>934</v>
      </c>
      <c r="I44" s="6" t="n">
        <v>34088</v>
      </c>
      <c r="J44" s="5" t="n">
        <v>36205</v>
      </c>
    </row>
    <row r="45" spans="1:11">
      <c r="A45" s="4" t="s">
        <v>957</v>
      </c>
    </row>
    <row r="46" spans="1:11">
      <c r="A46" s="3" t="s">
        <v>932</v>
      </c>
    </row>
    <row r="47" spans="1:11">
      <c r="A47" s="4" t="s">
        <v>581</v>
      </c>
      <c r="I47" s="4" t="s">
        <v>584</v>
      </c>
    </row>
    <row r="48" spans="1:11">
      <c r="A48" s="4" t="s">
        <v>958</v>
      </c>
    </row>
    <row r="49" spans="1:11">
      <c r="A49" s="3" t="s">
        <v>932</v>
      </c>
    </row>
    <row r="50" spans="1:11">
      <c r="A50" s="4" t="s">
        <v>959</v>
      </c>
      <c r="I50" s="6" t="n">
        <v>0</v>
      </c>
      <c r="J50" s="5" t="n">
        <v>1000</v>
      </c>
    </row>
    <row r="51" spans="1:11">
      <c r="A51" s="4" t="s">
        <v>936</v>
      </c>
      <c r="D51" s="6" t="n">
        <v>1000</v>
      </c>
    </row>
    <row r="52" spans="1:11">
      <c r="A52" s="4" t="s">
        <v>960</v>
      </c>
    </row>
    <row r="53" spans="1:11">
      <c r="A53" s="3" t="s">
        <v>932</v>
      </c>
    </row>
    <row r="54" spans="1:11">
      <c r="A54" s="4" t="s">
        <v>959</v>
      </c>
      <c r="I54" s="5" t="n">
        <v>250</v>
      </c>
      <c r="J54" s="5" t="n">
        <v>0</v>
      </c>
    </row>
    <row r="55" spans="1:11">
      <c r="A55" s="4" t="s">
        <v>935</v>
      </c>
      <c r="D55" s="5" t="n">
        <v>250</v>
      </c>
    </row>
    <row r="56" spans="1:11">
      <c r="A56" s="4" t="s">
        <v>961</v>
      </c>
    </row>
    <row r="57" spans="1:11">
      <c r="A57" s="3" t="s">
        <v>932</v>
      </c>
    </row>
    <row r="58" spans="1:11">
      <c r="A58" s="4" t="s">
        <v>959</v>
      </c>
      <c r="I58" s="6" t="n">
        <v>13136</v>
      </c>
      <c r="J58" s="5" t="n">
        <v>13236</v>
      </c>
    </row>
    <row r="59" spans="1:11">
      <c r="A59" s="4" t="s">
        <v>962</v>
      </c>
    </row>
    <row r="60" spans="1:11">
      <c r="A60" s="3" t="s">
        <v>932</v>
      </c>
    </row>
    <row r="61" spans="1:11">
      <c r="A61" s="4" t="s">
        <v>963</v>
      </c>
      <c r="I61" s="12" t="n">
        <v>0.7971</v>
      </c>
    </row>
    <row r="62" spans="1:11">
      <c r="A62" s="4" t="s">
        <v>964</v>
      </c>
    </row>
    <row r="63" spans="1:11">
      <c r="A63" s="3" t="s">
        <v>932</v>
      </c>
    </row>
    <row r="64" spans="1:11">
      <c r="A64" s="4" t="s">
        <v>959</v>
      </c>
      <c r="I64" s="6" t="n">
        <v>18885</v>
      </c>
      <c r="J64" s="5" t="n">
        <v>19485</v>
      </c>
    </row>
    <row r="65" spans="1:11">
      <c r="A65" s="4" t="s">
        <v>965</v>
      </c>
    </row>
    <row r="66" spans="1:11">
      <c r="A66" s="3" t="s">
        <v>932</v>
      </c>
    </row>
    <row r="67" spans="1:11">
      <c r="A67" s="4" t="s">
        <v>959</v>
      </c>
      <c r="I67" s="5" t="n">
        <v>1240</v>
      </c>
      <c r="J67" s="5" t="n">
        <v>1540</v>
      </c>
    </row>
    <row r="68" spans="1:11">
      <c r="A68" s="4" t="s">
        <v>966</v>
      </c>
    </row>
    <row r="69" spans="1:11">
      <c r="A69" s="3" t="s">
        <v>932</v>
      </c>
    </row>
    <row r="70" spans="1:11">
      <c r="A70" s="4" t="s">
        <v>959</v>
      </c>
      <c r="I70" s="5" t="n">
        <v>760</v>
      </c>
      <c r="J70" s="5" t="n">
        <v>1115</v>
      </c>
    </row>
    <row r="71" spans="1:11">
      <c r="A71" s="4" t="s">
        <v>967</v>
      </c>
    </row>
    <row r="72" spans="1:11">
      <c r="A72" s="3" t="s">
        <v>932</v>
      </c>
    </row>
    <row r="73" spans="1:11">
      <c r="A73" s="4" t="s">
        <v>959</v>
      </c>
      <c r="I73" s="5" t="n">
        <v>475</v>
      </c>
      <c r="J73" s="5" t="n">
        <v>475</v>
      </c>
    </row>
    <row r="74" spans="1:11">
      <c r="A74" s="4" t="s">
        <v>968</v>
      </c>
    </row>
    <row r="75" spans="1:11">
      <c r="A75" s="3" t="s">
        <v>932</v>
      </c>
    </row>
    <row r="76" spans="1:11">
      <c r="A76" s="4" t="s">
        <v>959</v>
      </c>
      <c r="I76" s="5" t="n">
        <v>786</v>
      </c>
      <c r="J76" s="5" t="n">
        <v>786</v>
      </c>
    </row>
    <row r="77" spans="1:11">
      <c r="A77" s="4" t="s">
        <v>969</v>
      </c>
    </row>
    <row r="78" spans="1:11">
      <c r="A78" s="3" t="s">
        <v>932</v>
      </c>
    </row>
    <row r="79" spans="1:11">
      <c r="A79" s="4" t="s">
        <v>959</v>
      </c>
      <c r="I79" s="6" t="n">
        <v>0</v>
      </c>
      <c r="J79" s="5" t="n">
        <v>225</v>
      </c>
    </row>
    <row r="80" spans="1:11">
      <c r="A80" s="4" t="s">
        <v>970</v>
      </c>
      <c r="C80" s="4" t="s">
        <v>971</v>
      </c>
      <c r="I80" s="4" t="s">
        <v>971</v>
      </c>
    </row>
    <row r="81" spans="1:11">
      <c r="A81" s="4" t="s">
        <v>936</v>
      </c>
      <c r="C81" s="6" t="n">
        <v>225</v>
      </c>
    </row>
    <row r="82" spans="1:11">
      <c r="A82" s="4" t="s">
        <v>937</v>
      </c>
      <c r="C82" s="13" t="n">
        <v>3.8</v>
      </c>
    </row>
    <row r="83" spans="1:11">
      <c r="A83" s="4" t="s">
        <v>972</v>
      </c>
    </row>
    <row r="84" spans="1:11">
      <c r="A84" s="3" t="s">
        <v>932</v>
      </c>
    </row>
    <row r="85" spans="1:11">
      <c r="A85" s="4" t="s">
        <v>973</v>
      </c>
      <c r="I85" s="6" t="n">
        <v>421</v>
      </c>
      <c r="J85" s="5" t="n">
        <v>433</v>
      </c>
    </row>
    <row r="86" spans="1:11">
      <c r="A86" s="4" t="s">
        <v>970</v>
      </c>
      <c r="I86" s="4" t="s">
        <v>974</v>
      </c>
    </row>
    <row r="87" spans="1:11">
      <c r="A87" s="4" t="s">
        <v>975</v>
      </c>
    </row>
    <row r="88" spans="1:11">
      <c r="A88" s="3" t="s">
        <v>932</v>
      </c>
    </row>
    <row r="89" spans="1:11">
      <c r="A89" s="4" t="s">
        <v>959</v>
      </c>
      <c r="I89" s="6" t="n">
        <v>221</v>
      </c>
      <c r="J89" s="5" t="n">
        <v>221</v>
      </c>
    </row>
    <row r="90" spans="1:11">
      <c r="A90" s="4" t="s">
        <v>970</v>
      </c>
      <c r="I90" s="4" t="s">
        <v>976</v>
      </c>
    </row>
    <row r="91" spans="1:11">
      <c r="A91" s="4" t="s">
        <v>135</v>
      </c>
      <c r="I91" s="6" t="n">
        <v>50</v>
      </c>
    </row>
    <row r="92" spans="1:11">
      <c r="A92" s="4" t="s">
        <v>977</v>
      </c>
      <c r="I92" s="6" t="n">
        <v>111</v>
      </c>
    </row>
    <row r="93" spans="1:11">
      <c r="A93" s="4" t="s">
        <v>978</v>
      </c>
    </row>
    <row r="94" spans="1:11">
      <c r="A94" s="3" t="s">
        <v>932</v>
      </c>
    </row>
    <row r="95" spans="1:11">
      <c r="A95" s="4" t="s">
        <v>112</v>
      </c>
      <c r="I95" s="6" t="n">
        <v>100</v>
      </c>
      <c r="J95" s="5" t="n">
        <v>100</v>
      </c>
    </row>
    <row r="96" spans="1:11">
      <c r="A96" s="4" t="s">
        <v>131</v>
      </c>
      <c r="I96" s="6" t="n">
        <v>1000</v>
      </c>
    </row>
    <row r="97" spans="1:11">
      <c r="A97" s="4" t="s">
        <v>979</v>
      </c>
    </row>
    <row r="98" spans="1:11">
      <c r="A98" s="3" t="s">
        <v>932</v>
      </c>
    </row>
    <row r="99" spans="1:11">
      <c r="A99" s="4" t="s">
        <v>973</v>
      </c>
      <c r="I99" s="6" t="n">
        <v>277</v>
      </c>
      <c r="J99" s="6" t="n">
        <v>285</v>
      </c>
    </row>
    <row r="100" spans="1:11">
      <c r="A100" s="4" t="s">
        <v>980</v>
      </c>
    </row>
    <row r="101" spans="1:11">
      <c r="A101" s="3" t="s">
        <v>932</v>
      </c>
    </row>
    <row r="102" spans="1:11">
      <c r="A102" s="4" t="s">
        <v>935</v>
      </c>
      <c r="D102" s="6" t="n">
        <v>1000</v>
      </c>
    </row>
    <row r="103" spans="1:11">
      <c r="A103" s="4" t="s">
        <v>970</v>
      </c>
      <c r="D103" s="4" t="s">
        <v>981</v>
      </c>
    </row>
    <row r="104" spans="1:11">
      <c r="A104" s="4" t="s">
        <v>982</v>
      </c>
    </row>
    <row r="105" spans="1:11">
      <c r="A105" s="3" t="s">
        <v>932</v>
      </c>
    </row>
    <row r="106" spans="1:11">
      <c r="A106" s="4" t="s">
        <v>970</v>
      </c>
      <c r="E106" s="4" t="s">
        <v>983</v>
      </c>
      <c r="J106" s="4" t="s">
        <v>983</v>
      </c>
    </row>
    <row r="107" spans="1:11">
      <c r="A107" s="4" t="s">
        <v>936</v>
      </c>
      <c r="E107" s="6" t="n">
        <v>786</v>
      </c>
    </row>
    <row r="108" spans="1:11">
      <c r="A108" s="4" t="s">
        <v>984</v>
      </c>
    </row>
    <row r="109" spans="1:11">
      <c r="A109" s="3" t="s">
        <v>932</v>
      </c>
    </row>
    <row r="110" spans="1:11">
      <c r="A110" s="4" t="s">
        <v>970</v>
      </c>
      <c r="B110" s="4" t="s">
        <v>693</v>
      </c>
      <c r="J110" s="4" t="s">
        <v>693</v>
      </c>
    </row>
    <row r="111" spans="1:11">
      <c r="A111" s="4" t="s">
        <v>936</v>
      </c>
      <c r="B111" s="6" t="n">
        <v>500</v>
      </c>
    </row>
    <row r="112" spans="1:11">
      <c r="A112" s="4" t="s">
        <v>985</v>
      </c>
    </row>
    <row r="113" spans="1:11">
      <c r="A113" s="3" t="s">
        <v>932</v>
      </c>
    </row>
    <row r="114" spans="1:11">
      <c r="A114" s="4" t="s">
        <v>970</v>
      </c>
      <c r="H114" s="4" t="s">
        <v>986</v>
      </c>
      <c r="J114" s="4" t="s">
        <v>986</v>
      </c>
    </row>
    <row r="115" spans="1:11">
      <c r="A115" s="4" t="s">
        <v>936</v>
      </c>
      <c r="H115" s="6" t="n">
        <v>600</v>
      </c>
    </row>
    <row r="116" spans="1:11">
      <c r="A116" s="4" t="s">
        <v>987</v>
      </c>
    </row>
    <row r="117" spans="1:11">
      <c r="A117" s="3" t="s">
        <v>932</v>
      </c>
    </row>
    <row r="118" spans="1:11">
      <c r="A118" s="4" t="s">
        <v>970</v>
      </c>
      <c r="G118" s="4" t="s">
        <v>988</v>
      </c>
      <c r="J118" s="4" t="s">
        <v>988</v>
      </c>
    </row>
    <row r="119" spans="1:11">
      <c r="A119" s="4" t="s">
        <v>936</v>
      </c>
      <c r="G119" s="6" t="n">
        <v>300</v>
      </c>
    </row>
    <row r="120" spans="1:11">
      <c r="A120" s="4" t="s">
        <v>989</v>
      </c>
    </row>
    <row r="121" spans="1:11">
      <c r="A121" s="3" t="s">
        <v>932</v>
      </c>
    </row>
    <row r="122" spans="1:11">
      <c r="A122" s="4" t="s">
        <v>970</v>
      </c>
      <c r="F122" s="4" t="s">
        <v>990</v>
      </c>
      <c r="J122" s="4" t="s">
        <v>990</v>
      </c>
    </row>
    <row r="123" spans="1:11">
      <c r="A123" s="4" t="s">
        <v>936</v>
      </c>
      <c r="F123" s="6" t="n">
        <v>355</v>
      </c>
    </row>
    <row r="124" spans="1:11">
      <c r="A124" s="4" t="s">
        <v>991</v>
      </c>
    </row>
    <row r="125" spans="1:11">
      <c r="A125" s="3" t="s">
        <v>932</v>
      </c>
    </row>
    <row r="126" spans="1:11">
      <c r="A126" s="4" t="s">
        <v>992</v>
      </c>
      <c r="I126" s="5" t="n">
        <v>69</v>
      </c>
    </row>
    <row r="127" spans="1:11">
      <c r="A127" s="4" t="s">
        <v>993</v>
      </c>
    </row>
    <row r="128" spans="1:11">
      <c r="A128" s="3" t="s">
        <v>932</v>
      </c>
    </row>
    <row r="129" spans="1:11">
      <c r="A129" s="4" t="s">
        <v>992</v>
      </c>
      <c r="I129" s="6" t="n">
        <v>88</v>
      </c>
    </row>
    <row r="130" spans="1:11">
      <c r="A130" s="4" t="s">
        <v>994</v>
      </c>
    </row>
    <row r="131" spans="1:11">
      <c r="A131" s="3" t="s">
        <v>932</v>
      </c>
    </row>
    <row r="132" spans="1:11">
      <c r="A132" s="4" t="s">
        <v>970</v>
      </c>
      <c r="I132" s="4" t="s">
        <v>995</v>
      </c>
    </row>
    <row r="133" spans="1:11">
      <c r="A133" s="4" t="s">
        <v>138</v>
      </c>
    </row>
    <row r="134" spans="1:11">
      <c r="A134" s="3" t="s">
        <v>932</v>
      </c>
    </row>
    <row r="135" spans="1:11">
      <c r="A135" s="4" t="s">
        <v>996</v>
      </c>
      <c r="I135" s="12" t="n">
        <v>0.7197</v>
      </c>
    </row>
    <row r="136" spans="1:11">
      <c r="A136" s="4" t="s">
        <v>997</v>
      </c>
      <c r="I136" s="7" t="n">
        <v>25.18</v>
      </c>
    </row>
    <row r="137" spans="1:11">
      <c r="A137" s="4" t="s">
        <v>998</v>
      </c>
    </row>
    <row r="138" spans="1:11">
      <c r="A138" s="3" t="s">
        <v>932</v>
      </c>
    </row>
    <row r="139" spans="1:11">
      <c r="A139" s="4" t="s">
        <v>963</v>
      </c>
      <c r="I139" s="12" t="n">
        <v>1.2005</v>
      </c>
      <c r="J139" s="12" t="n">
        <v>1.0517</v>
      </c>
    </row>
    <row r="140" spans="1:11">
      <c r="A140" s="4" t="s">
        <v>999</v>
      </c>
      <c r="I140" s="6" t="n">
        <v>186</v>
      </c>
    </row>
    <row r="141" spans="1:11">
      <c r="A141" s="4" t="s">
        <v>1000</v>
      </c>
    </row>
    <row r="142" spans="1:11">
      <c r="A142" s="3" t="s">
        <v>932</v>
      </c>
    </row>
    <row r="143" spans="1:11">
      <c r="A143" s="4" t="s">
        <v>970</v>
      </c>
      <c r="I143" s="4" t="s">
        <v>698</v>
      </c>
    </row>
    <row r="144" spans="1:11">
      <c r="A144" s="4" t="s">
        <v>1001</v>
      </c>
    </row>
    <row r="145" spans="1:11">
      <c r="A145" s="3" t="s">
        <v>932</v>
      </c>
    </row>
    <row r="146" spans="1:11">
      <c r="A146" s="4" t="s">
        <v>970</v>
      </c>
      <c r="I146" s="4" t="s">
        <v>1002</v>
      </c>
    </row>
    <row r="147" spans="1:11">
      <c r="A147" s="4" t="s">
        <v>1003</v>
      </c>
    </row>
    <row r="148" spans="1:11">
      <c r="A148" s="3" t="s">
        <v>932</v>
      </c>
    </row>
    <row r="149" spans="1:11">
      <c r="A149" s="4" t="s">
        <v>970</v>
      </c>
      <c r="I149" s="4" t="s">
        <v>983</v>
      </c>
    </row>
    <row r="150" spans="1:11">
      <c r="A150" s="4" t="s">
        <v>1004</v>
      </c>
    </row>
    <row r="151" spans="1:11">
      <c r="A151" s="3" t="s">
        <v>932</v>
      </c>
    </row>
    <row r="152" spans="1:11">
      <c r="A152" s="4" t="s">
        <v>970</v>
      </c>
      <c r="I152" s="4" t="s">
        <v>990</v>
      </c>
    </row>
    <row r="153" spans="1:11">
      <c r="A153" s="4" t="s">
        <v>1005</v>
      </c>
    </row>
    <row r="154" spans="1:11">
      <c r="A154" s="3" t="s">
        <v>932</v>
      </c>
    </row>
    <row r="155" spans="1:11">
      <c r="A155" s="4" t="s">
        <v>970</v>
      </c>
      <c r="I155" s="4" t="s">
        <v>1006</v>
      </c>
    </row>
    <row r="156" spans="1:11">
      <c r="A156" s="4" t="s">
        <v>1007</v>
      </c>
    </row>
    <row r="157" spans="1:11">
      <c r="A157" s="3" t="s">
        <v>932</v>
      </c>
    </row>
    <row r="158" spans="1:11">
      <c r="A158" s="4" t="s">
        <v>970</v>
      </c>
      <c r="I158" s="4" t="s">
        <v>986</v>
      </c>
    </row>
    <row r="159" spans="1:11">
      <c r="A159" s="4" t="s">
        <v>1008</v>
      </c>
    </row>
    <row r="160" spans="1:11">
      <c r="A160" s="3" t="s">
        <v>932</v>
      </c>
    </row>
    <row r="161" spans="1:11">
      <c r="A161" s="4" t="s">
        <v>970</v>
      </c>
      <c r="I161" s="4" t="s">
        <v>1009</v>
      </c>
    </row>
    <row r="162" spans="1:11">
      <c r="A162" s="4" t="s">
        <v>1010</v>
      </c>
    </row>
    <row r="163" spans="1:11">
      <c r="A163" s="3" t="s">
        <v>932</v>
      </c>
    </row>
    <row r="164" spans="1:11">
      <c r="A164" s="4" t="s">
        <v>970</v>
      </c>
      <c r="I164" s="4" t="s">
        <v>1011</v>
      </c>
    </row>
    <row r="165" spans="1:11">
      <c r="A165" s="4" t="s">
        <v>1012</v>
      </c>
    </row>
    <row r="166" spans="1:11">
      <c r="A166" s="3" t="s">
        <v>932</v>
      </c>
    </row>
    <row r="167" spans="1:11">
      <c r="A167" s="4" t="s">
        <v>970</v>
      </c>
      <c r="I167" s="4" t="s">
        <v>1013</v>
      </c>
    </row>
    <row r="168" spans="1:11">
      <c r="A168" s="4" t="s">
        <v>1014</v>
      </c>
    </row>
    <row r="169" spans="1:11">
      <c r="A169" s="3" t="s">
        <v>932</v>
      </c>
    </row>
    <row r="170" spans="1:11">
      <c r="A170" s="4" t="s">
        <v>970</v>
      </c>
      <c r="I170" s="4" t="s">
        <v>1015</v>
      </c>
    </row>
    <row r="171" spans="1:11">
      <c r="A171" s="4" t="s">
        <v>1016</v>
      </c>
    </row>
    <row r="172" spans="1:11">
      <c r="A172" s="3" t="s">
        <v>932</v>
      </c>
    </row>
    <row r="173" spans="1:11">
      <c r="A173" s="4" t="s">
        <v>970</v>
      </c>
      <c r="I173" s="4" t="s">
        <v>1017</v>
      </c>
    </row>
    <row r="174" spans="1:11">
      <c r="A174" s="4" t="s">
        <v>1018</v>
      </c>
    </row>
    <row r="175" spans="1:11">
      <c r="A175" s="3" t="s">
        <v>932</v>
      </c>
    </row>
    <row r="176" spans="1:11">
      <c r="A176" s="4" t="s">
        <v>970</v>
      </c>
      <c r="I176" s="4" t="s">
        <v>1019</v>
      </c>
    </row>
    <row r="177" spans="1:11">
      <c r="A177" s="4" t="s">
        <v>1020</v>
      </c>
    </row>
    <row r="178" spans="1:11">
      <c r="A178" s="3" t="s">
        <v>932</v>
      </c>
    </row>
    <row r="179" spans="1:11">
      <c r="A179" s="4" t="s">
        <v>937</v>
      </c>
      <c r="C179" s="13" t="n">
        <v>9.300000000000001</v>
      </c>
    </row>
    <row r="180" spans="1:11">
      <c r="A180" s="4" t="s">
        <v>1021</v>
      </c>
    </row>
    <row r="181" spans="1:11">
      <c r="A181" s="3" t="s">
        <v>932</v>
      </c>
    </row>
    <row r="182" spans="1:11">
      <c r="A182" s="4" t="s">
        <v>937</v>
      </c>
      <c r="C182" s="14" t="n">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7"/>
    <col customWidth="1" max="7" min="7" width="37"/>
    <col customWidth="1" max="8" min="8" width="41"/>
    <col customWidth="1" max="9" min="9" width="26"/>
  </cols>
  <sheetData>
    <row r="1" spans="1:9">
      <c r="A1" s="1" t="s">
        <v>192</v>
      </c>
      <c r="B1" s="2" t="s">
        <v>69</v>
      </c>
      <c r="C1" s="2" t="s">
        <v>193</v>
      </c>
      <c r="D1" s="2" t="s">
        <v>194</v>
      </c>
      <c r="E1" s="2" t="s">
        <v>123</v>
      </c>
      <c r="F1" s="2" t="s">
        <v>124</v>
      </c>
      <c r="G1" s="2" t="s">
        <v>125</v>
      </c>
      <c r="H1" s="2" t="s">
        <v>195</v>
      </c>
      <c r="I1" s="2" t="s">
        <v>196</v>
      </c>
    </row>
    <row r="2" spans="1:9">
      <c r="A2" s="4" t="s">
        <v>142</v>
      </c>
      <c r="C2" s="5" t="n">
        <v>2125000000</v>
      </c>
    </row>
    <row r="3" spans="1:9">
      <c r="A3" s="4" t="s">
        <v>134</v>
      </c>
      <c r="D3" s="5" t="n">
        <v>0</v>
      </c>
    </row>
    <row r="4" spans="1:9">
      <c r="A4" s="4" t="s">
        <v>197</v>
      </c>
      <c r="B4" s="6" t="n">
        <v>34426</v>
      </c>
      <c r="C4" s="6" t="n">
        <v>21</v>
      </c>
      <c r="D4" s="6" t="n">
        <v>0</v>
      </c>
      <c r="E4" s="6" t="n">
        <v>36178</v>
      </c>
      <c r="F4" s="6" t="n">
        <v>-2106</v>
      </c>
      <c r="G4" s="6" t="n">
        <v>-17</v>
      </c>
      <c r="H4" s="6" t="n">
        <v>34076</v>
      </c>
      <c r="I4" s="6" t="n">
        <v>350</v>
      </c>
    </row>
    <row r="5" spans="1:9">
      <c r="A5" s="4" t="s">
        <v>198</v>
      </c>
      <c r="C5" s="5" t="n">
        <v>103000000</v>
      </c>
    </row>
    <row r="6" spans="1:9">
      <c r="A6" s="4" t="s">
        <v>198</v>
      </c>
      <c r="B6" s="5" t="n">
        <v>3870</v>
      </c>
      <c r="C6" s="6" t="n">
        <v>1</v>
      </c>
      <c r="E6" s="5" t="n">
        <v>3869</v>
      </c>
      <c r="H6" s="5" t="n">
        <v>3870</v>
      </c>
    </row>
    <row r="7" spans="1:9">
      <c r="A7" s="4" t="s">
        <v>199</v>
      </c>
      <c r="D7" s="5" t="n">
        <v>2000000</v>
      </c>
    </row>
    <row r="8" spans="1:9">
      <c r="A8" s="4" t="s">
        <v>199</v>
      </c>
      <c r="B8" s="5" t="n">
        <v>1541</v>
      </c>
      <c r="E8" s="5" t="n">
        <v>1541</v>
      </c>
      <c r="H8" s="5" t="n">
        <v>1541</v>
      </c>
    </row>
    <row r="9" spans="1:9">
      <c r="A9" s="4" t="s">
        <v>200</v>
      </c>
      <c r="B9" s="5" t="n">
        <v>-12</v>
      </c>
      <c r="E9" s="5" t="n">
        <v>-12</v>
      </c>
      <c r="H9" s="5" t="n">
        <v>-12</v>
      </c>
    </row>
    <row r="10" spans="1:9">
      <c r="A10" s="4" t="s">
        <v>201</v>
      </c>
      <c r="C10" s="5" t="n">
        <v>1000000</v>
      </c>
    </row>
    <row r="11" spans="1:9">
      <c r="A11" s="4" t="s">
        <v>201</v>
      </c>
      <c r="B11" s="5" t="n">
        <v>23</v>
      </c>
      <c r="E11" s="5" t="n">
        <v>23</v>
      </c>
      <c r="H11" s="5" t="n">
        <v>23</v>
      </c>
    </row>
    <row r="12" spans="1:9">
      <c r="A12" s="4" t="s">
        <v>202</v>
      </c>
      <c r="B12" s="5" t="n">
        <v>2</v>
      </c>
      <c r="E12" s="5" t="n">
        <v>2</v>
      </c>
      <c r="H12" s="5" t="n">
        <v>2</v>
      </c>
    </row>
    <row r="13" spans="1:9">
      <c r="A13" s="4" t="s">
        <v>203</v>
      </c>
      <c r="B13" s="5" t="n">
        <v>57</v>
      </c>
      <c r="E13" s="5" t="n">
        <v>57</v>
      </c>
      <c r="H13" s="5" t="n">
        <v>57</v>
      </c>
    </row>
    <row r="14" spans="1:9">
      <c r="A14" s="4" t="s">
        <v>70</v>
      </c>
      <c r="B14" s="5" t="n">
        <v>208</v>
      </c>
      <c r="F14" s="5" t="n">
        <v>253</v>
      </c>
      <c r="H14" s="5" t="n">
        <v>253</v>
      </c>
      <c r="I14" s="5" t="n">
        <v>-45</v>
      </c>
    </row>
    <row r="15" spans="1:9">
      <c r="A15" s="4" t="s">
        <v>204</v>
      </c>
      <c r="B15" s="5" t="n">
        <v>-34</v>
      </c>
      <c r="H15" s="5" t="n">
        <v>0</v>
      </c>
      <c r="I15" s="5" t="n">
        <v>-34</v>
      </c>
    </row>
    <row r="16" spans="1:9">
      <c r="A16" s="4" t="s">
        <v>205</v>
      </c>
      <c r="B16" s="5" t="n">
        <v>11</v>
      </c>
      <c r="H16" s="5" t="n">
        <v>0</v>
      </c>
      <c r="I16" s="5" t="n">
        <v>11</v>
      </c>
    </row>
    <row r="17" spans="1:9">
      <c r="A17" s="4" t="s">
        <v>206</v>
      </c>
      <c r="B17" s="5" t="n">
        <v>-26</v>
      </c>
      <c r="F17" s="5" t="n">
        <v>-26</v>
      </c>
      <c r="H17" s="5" t="n">
        <v>-26</v>
      </c>
    </row>
    <row r="18" spans="1:9">
      <c r="A18" s="4" t="s">
        <v>207</v>
      </c>
      <c r="B18" s="5" t="n">
        <v>-4224</v>
      </c>
      <c r="F18" s="5" t="n">
        <v>-4224</v>
      </c>
      <c r="H18" s="5" t="n">
        <v>-4224</v>
      </c>
    </row>
    <row r="19" spans="1:9">
      <c r="A19" s="4" t="s">
        <v>208</v>
      </c>
      <c r="B19" s="5" t="n">
        <v>5</v>
      </c>
      <c r="E19" s="5" t="n">
        <v>3</v>
      </c>
      <c r="H19" s="5" t="n">
        <v>3</v>
      </c>
      <c r="I19" s="5" t="n">
        <v>2</v>
      </c>
    </row>
    <row r="20" spans="1:9">
      <c r="A20" s="4" t="s">
        <v>209</v>
      </c>
      <c r="B20" s="5" t="n">
        <v>-444</v>
      </c>
      <c r="G20" s="5" t="n">
        <v>-444</v>
      </c>
      <c r="H20" s="5" t="n">
        <v>-444</v>
      </c>
    </row>
    <row r="21" spans="1:9">
      <c r="A21" s="4" t="s">
        <v>210</v>
      </c>
      <c r="B21" s="5" t="n">
        <v>35403</v>
      </c>
      <c r="C21" s="6" t="n">
        <v>22</v>
      </c>
      <c r="D21" s="6" t="n">
        <v>0</v>
      </c>
      <c r="E21" s="5" t="n">
        <v>41661</v>
      </c>
      <c r="F21" s="5" t="n">
        <v>-6103</v>
      </c>
      <c r="G21" s="5" t="n">
        <v>-461</v>
      </c>
      <c r="H21" s="5" t="n">
        <v>35119</v>
      </c>
      <c r="I21" s="5" t="n">
        <v>284</v>
      </c>
    </row>
    <row r="22" spans="1:9">
      <c r="A22" s="4" t="s">
        <v>142</v>
      </c>
      <c r="C22" s="5" t="n">
        <v>2229000000</v>
      </c>
    </row>
    <row r="23" spans="1:9">
      <c r="A23" s="4" t="s">
        <v>134</v>
      </c>
      <c r="D23" s="5" t="n">
        <v>2000000</v>
      </c>
    </row>
    <row r="24" spans="1:9">
      <c r="A24" s="4" t="s">
        <v>211</v>
      </c>
      <c r="C24" s="5" t="n">
        <v>1000000</v>
      </c>
    </row>
    <row r="25" spans="1:9">
      <c r="A25" s="4" t="s">
        <v>203</v>
      </c>
      <c r="B25" s="5" t="n">
        <v>66</v>
      </c>
      <c r="E25" s="5" t="n">
        <v>66</v>
      </c>
      <c r="H25" s="5" t="n">
        <v>66</v>
      </c>
    </row>
    <row r="26" spans="1:9">
      <c r="A26" s="4" t="s">
        <v>70</v>
      </c>
      <c r="B26" s="5" t="n">
        <v>721</v>
      </c>
      <c r="F26" s="5" t="n">
        <v>708</v>
      </c>
      <c r="H26" s="5" t="n">
        <v>708</v>
      </c>
      <c r="I26" s="5" t="n">
        <v>13</v>
      </c>
    </row>
    <row r="27" spans="1:9">
      <c r="A27" s="4" t="s">
        <v>204</v>
      </c>
      <c r="B27" s="5" t="n">
        <v>-24</v>
      </c>
      <c r="H27" s="5" t="n">
        <v>0</v>
      </c>
      <c r="I27" s="5" t="n">
        <v>-24</v>
      </c>
    </row>
    <row r="28" spans="1:9">
      <c r="A28" s="4" t="s">
        <v>205</v>
      </c>
      <c r="B28" s="5" t="n">
        <v>117</v>
      </c>
      <c r="H28" s="5" t="n">
        <v>0</v>
      </c>
      <c r="I28" s="5" t="n">
        <v>117</v>
      </c>
    </row>
    <row r="29" spans="1:9">
      <c r="A29" s="4" t="s">
        <v>206</v>
      </c>
      <c r="B29" s="5" t="n">
        <v>-156</v>
      </c>
      <c r="F29" s="5" t="n">
        <v>-156</v>
      </c>
      <c r="H29" s="5" t="n">
        <v>-156</v>
      </c>
    </row>
    <row r="30" spans="1:9">
      <c r="A30" s="4" t="s">
        <v>207</v>
      </c>
      <c r="B30" s="5" t="n">
        <v>-1118</v>
      </c>
      <c r="F30" s="5" t="n">
        <v>-1118</v>
      </c>
      <c r="H30" s="5" t="n">
        <v>-1118</v>
      </c>
    </row>
    <row r="31" spans="1:9">
      <c r="A31" s="4" t="s">
        <v>208</v>
      </c>
      <c r="B31" s="5" t="n">
        <v>-7</v>
      </c>
      <c r="E31" s="5" t="n">
        <v>12</v>
      </c>
      <c r="H31" s="5" t="n">
        <v>12</v>
      </c>
      <c r="I31" s="5" t="n">
        <v>-19</v>
      </c>
    </row>
    <row r="32" spans="1:9">
      <c r="A32" s="4" t="s">
        <v>209</v>
      </c>
      <c r="B32" s="5" t="n">
        <v>-200</v>
      </c>
      <c r="G32" s="5" t="n">
        <v>-200</v>
      </c>
      <c r="H32" s="5" t="n">
        <v>-200</v>
      </c>
    </row>
    <row r="33" spans="1:9">
      <c r="A33" s="4" t="s">
        <v>212</v>
      </c>
      <c r="B33" s="6" t="n">
        <v>34802</v>
      </c>
      <c r="C33" s="6" t="n">
        <v>22</v>
      </c>
      <c r="D33" s="6" t="n">
        <v>0</v>
      </c>
      <c r="E33" s="5" t="n">
        <v>41739</v>
      </c>
      <c r="F33" s="5" t="n">
        <v>-6669</v>
      </c>
      <c r="G33" s="5" t="n">
        <v>-661</v>
      </c>
      <c r="H33" s="5" t="n">
        <v>34431</v>
      </c>
      <c r="I33" s="5" t="n">
        <v>371</v>
      </c>
    </row>
    <row r="34" spans="1:9">
      <c r="A34" s="4" t="s">
        <v>142</v>
      </c>
      <c r="C34" s="5" t="n">
        <v>2230000000</v>
      </c>
    </row>
    <row r="35" spans="1:9">
      <c r="A35" s="4" t="s">
        <v>134</v>
      </c>
      <c r="B35" s="5" t="n">
        <v>1600000</v>
      </c>
      <c r="D35" s="5" t="n">
        <v>2000000</v>
      </c>
    </row>
    <row r="36" spans="1:9">
      <c r="A36" s="4" t="s">
        <v>211</v>
      </c>
      <c r="C36" s="5" t="n">
        <v>1000000</v>
      </c>
    </row>
    <row r="37" spans="1:9">
      <c r="A37" s="4" t="s">
        <v>213</v>
      </c>
      <c r="C37" s="5" t="n">
        <v>-14000000</v>
      </c>
    </row>
    <row r="38" spans="1:9">
      <c r="A38" s="4" t="s">
        <v>214</v>
      </c>
      <c r="B38" s="6" t="n">
        <v>-250</v>
      </c>
      <c r="E38" s="5" t="n">
        <v>-250</v>
      </c>
      <c r="H38" s="5" t="n">
        <v>-250</v>
      </c>
    </row>
    <row r="39" spans="1:9">
      <c r="A39" s="4" t="s">
        <v>203</v>
      </c>
      <c r="B39" s="5" t="n">
        <v>65</v>
      </c>
      <c r="E39" s="5" t="n">
        <v>65</v>
      </c>
      <c r="H39" s="5" t="n">
        <v>65</v>
      </c>
    </row>
    <row r="40" spans="1:9">
      <c r="A40" s="4" t="s">
        <v>70</v>
      </c>
      <c r="B40" s="5" t="n">
        <v>223</v>
      </c>
      <c r="F40" s="5" t="n">
        <v>183</v>
      </c>
      <c r="H40" s="5" t="n">
        <v>183</v>
      </c>
      <c r="I40" s="5" t="n">
        <v>40</v>
      </c>
    </row>
    <row r="41" spans="1:9">
      <c r="A41" s="4" t="s">
        <v>215</v>
      </c>
      <c r="B41" s="5" t="n">
        <v>1049</v>
      </c>
      <c r="E41" s="5" t="n">
        <v>314</v>
      </c>
      <c r="G41" s="5" t="n">
        <v>51</v>
      </c>
      <c r="H41" s="5" t="n">
        <v>365</v>
      </c>
      <c r="I41" s="5" t="n">
        <v>684</v>
      </c>
    </row>
    <row r="42" spans="1:9">
      <c r="A42" s="4" t="s">
        <v>216</v>
      </c>
      <c r="B42" s="5" t="n">
        <v>419</v>
      </c>
      <c r="H42" s="5" t="n">
        <v>0</v>
      </c>
      <c r="I42" s="5" t="n">
        <v>419</v>
      </c>
    </row>
    <row r="43" spans="1:9">
      <c r="A43" s="4" t="s">
        <v>217</v>
      </c>
      <c r="B43" s="5" t="n">
        <v>38</v>
      </c>
      <c r="E43" s="5" t="n">
        <v>38</v>
      </c>
      <c r="H43" s="5" t="n">
        <v>38</v>
      </c>
    </row>
    <row r="44" spans="1:9">
      <c r="A44" s="4" t="s">
        <v>204</v>
      </c>
      <c r="B44" s="5" t="n">
        <v>-48</v>
      </c>
      <c r="H44" s="5" t="n">
        <v>0</v>
      </c>
      <c r="I44" s="5" t="n">
        <v>-48</v>
      </c>
    </row>
    <row r="45" spans="1:9">
      <c r="A45" s="4" t="s">
        <v>205</v>
      </c>
      <c r="B45" s="5" t="n">
        <v>18</v>
      </c>
      <c r="H45" s="5" t="n">
        <v>0</v>
      </c>
      <c r="I45" s="5" t="n">
        <v>18</v>
      </c>
    </row>
    <row r="46" spans="1:9">
      <c r="A46" s="4" t="s">
        <v>206</v>
      </c>
      <c r="B46" s="5" t="n">
        <v>-156</v>
      </c>
      <c r="F46" s="5" t="n">
        <v>-156</v>
      </c>
      <c r="H46" s="5" t="n">
        <v>-156</v>
      </c>
    </row>
    <row r="47" spans="1:9">
      <c r="A47" s="4" t="s">
        <v>207</v>
      </c>
      <c r="B47" s="5" t="n">
        <v>-1120</v>
      </c>
      <c r="F47" s="5" t="n">
        <v>-1120</v>
      </c>
      <c r="H47" s="5" t="n">
        <v>-1120</v>
      </c>
    </row>
    <row r="48" spans="1:9">
      <c r="A48" s="4" t="s">
        <v>218</v>
      </c>
      <c r="B48" s="5" t="n">
        <v>8</v>
      </c>
      <c r="F48" s="5" t="n">
        <v>8</v>
      </c>
      <c r="H48" s="5" t="n">
        <v>8</v>
      </c>
    </row>
    <row r="49" spans="1:9">
      <c r="A49" s="4" t="s">
        <v>219</v>
      </c>
      <c r="B49" s="5" t="n">
        <v>-30</v>
      </c>
      <c r="H49" s="5" t="n">
        <v>0</v>
      </c>
      <c r="I49" s="5" t="n">
        <v>-30</v>
      </c>
    </row>
    <row r="50" spans="1:9">
      <c r="A50" s="4" t="s">
        <v>208</v>
      </c>
      <c r="B50" s="5" t="n">
        <v>-9</v>
      </c>
      <c r="E50" s="5" t="n">
        <v>3</v>
      </c>
      <c r="H50" s="5" t="n">
        <v>3</v>
      </c>
      <c r="I50" s="5" t="n">
        <v>-12</v>
      </c>
    </row>
    <row r="51" spans="1:9">
      <c r="A51" s="4" t="s">
        <v>209</v>
      </c>
      <c r="B51" s="5" t="n">
        <v>115</v>
      </c>
      <c r="G51" s="5" t="n">
        <v>69</v>
      </c>
      <c r="H51" s="5" t="n">
        <v>69</v>
      </c>
      <c r="I51" s="5" t="n">
        <v>46</v>
      </c>
    </row>
    <row r="52" spans="1:9">
      <c r="A52" s="4" t="s">
        <v>220</v>
      </c>
      <c r="B52" s="6" t="n">
        <v>35124</v>
      </c>
      <c r="C52" s="6" t="n">
        <v>22</v>
      </c>
      <c r="D52" s="6" t="n">
        <v>0</v>
      </c>
      <c r="E52" s="6" t="n">
        <v>41909</v>
      </c>
      <c r="F52" s="6" t="n">
        <v>-7754</v>
      </c>
      <c r="G52" s="6" t="n">
        <v>-541</v>
      </c>
      <c r="H52" s="6" t="n">
        <v>33636</v>
      </c>
      <c r="I52" s="6" t="n">
        <v>1488</v>
      </c>
    </row>
    <row r="53" spans="1:9">
      <c r="A53" s="4" t="s">
        <v>142</v>
      </c>
      <c r="C53" s="5" t="n">
        <v>2217000000</v>
      </c>
    </row>
    <row r="54" spans="1:9">
      <c r="A54" s="4" t="s">
        <v>134</v>
      </c>
      <c r="B54" s="5" t="n">
        <v>1600000</v>
      </c>
      <c r="D54" s="5" t="n">
        <v>2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 customWidth="1" max="7" min="7" width="21"/>
  </cols>
  <sheetData>
    <row r="1" spans="1:7">
      <c r="A1" s="1" t="s">
        <v>1022</v>
      </c>
      <c r="B1" s="2" t="s">
        <v>1023</v>
      </c>
      <c r="C1" s="2" t="s">
        <v>1024</v>
      </c>
      <c r="D1" s="2" t="s">
        <v>543</v>
      </c>
      <c r="E1" s="2" t="s">
        <v>1025</v>
      </c>
      <c r="F1" s="2" t="s">
        <v>600</v>
      </c>
      <c r="G1" s="2" t="s">
        <v>1026</v>
      </c>
    </row>
    <row r="2" spans="1:7">
      <c r="A2" s="3" t="s">
        <v>1027</v>
      </c>
    </row>
    <row r="3" spans="1:7">
      <c r="A3" s="4" t="s">
        <v>1028</v>
      </c>
      <c r="D3" s="6" t="n">
        <v>107</v>
      </c>
    </row>
    <row r="4" spans="1:7">
      <c r="A4" s="4" t="s">
        <v>1029</v>
      </c>
      <c r="D4" s="5" t="n">
        <v>4528</v>
      </c>
    </row>
    <row r="5" spans="1:7">
      <c r="A5" s="4" t="s">
        <v>962</v>
      </c>
    </row>
    <row r="6" spans="1:7">
      <c r="A6" s="3" t="s">
        <v>1027</v>
      </c>
    </row>
    <row r="7" spans="1:7">
      <c r="A7" s="4" t="s">
        <v>1030</v>
      </c>
      <c r="C7" s="6" t="n">
        <v>4000</v>
      </c>
    </row>
    <row r="8" spans="1:7">
      <c r="A8" s="4" t="s">
        <v>1031</v>
      </c>
      <c r="C8" s="6" t="n">
        <v>5000</v>
      </c>
    </row>
    <row r="9" spans="1:7">
      <c r="A9" s="4" t="s">
        <v>941</v>
      </c>
    </row>
    <row r="10" spans="1:7">
      <c r="A10" s="3" t="s">
        <v>1027</v>
      </c>
    </row>
    <row r="11" spans="1:7">
      <c r="A11" s="4" t="s">
        <v>1032</v>
      </c>
      <c r="G11" s="6" t="n">
        <v>4000</v>
      </c>
    </row>
    <row r="12" spans="1:7">
      <c r="A12" s="4" t="s">
        <v>1033</v>
      </c>
      <c r="C12" s="4" t="s">
        <v>1034</v>
      </c>
    </row>
    <row r="13" spans="1:7">
      <c r="A13" s="4" t="s">
        <v>942</v>
      </c>
      <c r="D13" s="6" t="n">
        <v>240</v>
      </c>
    </row>
    <row r="14" spans="1:7">
      <c r="A14" s="4" t="s">
        <v>1035</v>
      </c>
    </row>
    <row r="15" spans="1:7">
      <c r="A15" s="3" t="s">
        <v>1027</v>
      </c>
    </row>
    <row r="16" spans="1:7">
      <c r="A16" s="4" t="s">
        <v>1036</v>
      </c>
      <c r="D16" s="4" t="s">
        <v>1037</v>
      </c>
    </row>
    <row r="17" spans="1:7">
      <c r="A17" s="4" t="s">
        <v>1038</v>
      </c>
    </row>
    <row r="18" spans="1:7">
      <c r="A18" s="3" t="s">
        <v>1027</v>
      </c>
    </row>
    <row r="19" spans="1:7">
      <c r="A19" s="4" t="s">
        <v>1036</v>
      </c>
      <c r="D19" s="4" t="s">
        <v>1039</v>
      </c>
    </row>
    <row r="20" spans="1:7">
      <c r="A20" s="4" t="s">
        <v>1040</v>
      </c>
    </row>
    <row r="21" spans="1:7">
      <c r="A21" s="3" t="s">
        <v>1027</v>
      </c>
    </row>
    <row r="22" spans="1:7">
      <c r="A22" s="4" t="s">
        <v>1041</v>
      </c>
      <c r="D22" s="15" t="n">
        <v>6.5</v>
      </c>
    </row>
    <row r="23" spans="1:7">
      <c r="A23" s="4" t="s">
        <v>1042</v>
      </c>
    </row>
    <row r="24" spans="1:7">
      <c r="A24" s="3" t="s">
        <v>1027</v>
      </c>
    </row>
    <row r="25" spans="1:7">
      <c r="A25" s="4" t="s">
        <v>1041</v>
      </c>
      <c r="D25" s="15" t="n">
        <v>6.25</v>
      </c>
    </row>
    <row r="26" spans="1:7">
      <c r="A26" s="4" t="s">
        <v>1043</v>
      </c>
    </row>
    <row r="27" spans="1:7">
      <c r="A27" s="3" t="s">
        <v>1027</v>
      </c>
    </row>
    <row r="28" spans="1:7">
      <c r="A28" s="4" t="s">
        <v>1041</v>
      </c>
      <c r="D28" s="5" t="n">
        <v>6</v>
      </c>
    </row>
    <row r="29" spans="1:7">
      <c r="A29" s="4" t="s">
        <v>1044</v>
      </c>
    </row>
    <row r="30" spans="1:7">
      <c r="A30" s="3" t="s">
        <v>1027</v>
      </c>
    </row>
    <row r="31" spans="1:7">
      <c r="A31" s="4" t="s">
        <v>1036</v>
      </c>
      <c r="D31" s="4" t="s">
        <v>1045</v>
      </c>
    </row>
    <row r="32" spans="1:7">
      <c r="A32" s="4" t="s">
        <v>1046</v>
      </c>
    </row>
    <row r="33" spans="1:7">
      <c r="A33" s="3" t="s">
        <v>1027</v>
      </c>
    </row>
    <row r="34" spans="1:7">
      <c r="A34" s="4" t="s">
        <v>1036</v>
      </c>
      <c r="D34" s="4" t="s">
        <v>693</v>
      </c>
    </row>
    <row r="35" spans="1:7">
      <c r="A35" s="4" t="s">
        <v>1047</v>
      </c>
    </row>
    <row r="36" spans="1:7">
      <c r="A36" s="3" t="s">
        <v>1027</v>
      </c>
    </row>
    <row r="37" spans="1:7">
      <c r="A37" s="4" t="s">
        <v>1036</v>
      </c>
      <c r="D37" s="4" t="s">
        <v>681</v>
      </c>
    </row>
    <row r="38" spans="1:7">
      <c r="A38" s="4" t="s">
        <v>1048</v>
      </c>
    </row>
    <row r="39" spans="1:7">
      <c r="A39" s="3" t="s">
        <v>1027</v>
      </c>
    </row>
    <row r="40" spans="1:7">
      <c r="A40" s="4" t="s">
        <v>1036</v>
      </c>
      <c r="D40" s="4" t="s">
        <v>1039</v>
      </c>
    </row>
    <row r="41" spans="1:7">
      <c r="A41" s="4" t="s">
        <v>947</v>
      </c>
    </row>
    <row r="42" spans="1:7">
      <c r="A42" s="3" t="s">
        <v>1027</v>
      </c>
    </row>
    <row r="43" spans="1:7">
      <c r="A43" s="4" t="s">
        <v>942</v>
      </c>
      <c r="D43" s="6" t="n">
        <v>240</v>
      </c>
      <c r="F43" s="6" t="n">
        <v>0</v>
      </c>
    </row>
    <row r="44" spans="1:7">
      <c r="A44" s="4" t="s">
        <v>945</v>
      </c>
    </row>
    <row r="45" spans="1:7">
      <c r="A45" s="3" t="s">
        <v>1027</v>
      </c>
    </row>
    <row r="46" spans="1:7">
      <c r="A46" s="4" t="s">
        <v>1049</v>
      </c>
      <c r="D46" s="5" t="n">
        <v>125</v>
      </c>
    </row>
    <row r="47" spans="1:7">
      <c r="A47" s="4" t="s">
        <v>1050</v>
      </c>
      <c r="D47" s="5" t="n">
        <v>125</v>
      </c>
      <c r="F47" s="6" t="n">
        <v>0</v>
      </c>
    </row>
    <row r="48" spans="1:7">
      <c r="A48" s="4" t="s">
        <v>1051</v>
      </c>
    </row>
    <row r="49" spans="1:7">
      <c r="A49" s="3" t="s">
        <v>1027</v>
      </c>
    </row>
    <row r="50" spans="1:7">
      <c r="A50" s="4" t="s">
        <v>1028</v>
      </c>
      <c r="D50" s="6" t="n">
        <v>42</v>
      </c>
      <c r="E50" s="9" t="n">
        <v>53</v>
      </c>
    </row>
    <row r="51" spans="1:7">
      <c r="A51" s="4" t="s">
        <v>1052</v>
      </c>
    </row>
    <row r="52" spans="1:7">
      <c r="A52" s="3" t="s">
        <v>1027</v>
      </c>
    </row>
    <row r="53" spans="1:7">
      <c r="A53" s="4" t="s">
        <v>1053</v>
      </c>
      <c r="B53" s="9" t="n">
        <v>4000</v>
      </c>
    </row>
    <row r="54" spans="1:7">
      <c r="A54" s="4" t="s">
        <v>1054</v>
      </c>
    </row>
    <row r="55" spans="1:7">
      <c r="A55" s="3" t="s">
        <v>1027</v>
      </c>
    </row>
    <row r="56" spans="1:7">
      <c r="A56" s="4" t="s">
        <v>1055</v>
      </c>
      <c r="D56" s="4" t="s">
        <v>1056</v>
      </c>
    </row>
    <row r="57" spans="1:7">
      <c r="A57" s="4" t="s">
        <v>1057</v>
      </c>
    </row>
    <row r="58" spans="1:7">
      <c r="A58" s="3" t="s">
        <v>1027</v>
      </c>
    </row>
    <row r="59" spans="1:7">
      <c r="A59" s="4" t="s">
        <v>1053</v>
      </c>
      <c r="B59" s="5" t="n">
        <v>1000</v>
      </c>
    </row>
    <row r="60" spans="1:7">
      <c r="A60" s="4" t="s">
        <v>1058</v>
      </c>
    </row>
    <row r="61" spans="1:7">
      <c r="A61" s="3" t="s">
        <v>1027</v>
      </c>
    </row>
    <row r="62" spans="1:7">
      <c r="A62" s="4" t="s">
        <v>1059</v>
      </c>
      <c r="E62" s="5" t="n">
        <v>0</v>
      </c>
    </row>
    <row r="63" spans="1:7">
      <c r="A63" s="4" t="s">
        <v>1060</v>
      </c>
      <c r="E63" s="9" t="n">
        <v>447</v>
      </c>
    </row>
    <row r="64" spans="1:7">
      <c r="A64" s="4" t="s">
        <v>1053</v>
      </c>
      <c r="B64" s="9" t="n">
        <v>500</v>
      </c>
    </row>
    <row r="65" spans="1:7">
      <c r="A65" s="4" t="s">
        <v>1061</v>
      </c>
    </row>
    <row r="66" spans="1:7">
      <c r="A66" s="3" t="s">
        <v>1027</v>
      </c>
    </row>
    <row r="67" spans="1:7">
      <c r="A67" s="4" t="s">
        <v>1062</v>
      </c>
      <c r="B67" s="4" t="s">
        <v>1063</v>
      </c>
    </row>
    <row r="68" spans="1:7">
      <c r="A68" s="4" t="s">
        <v>1064</v>
      </c>
    </row>
    <row r="69" spans="1:7">
      <c r="A69" s="3" t="s">
        <v>1027</v>
      </c>
    </row>
    <row r="70" spans="1:7">
      <c r="A70" s="4" t="s">
        <v>1036</v>
      </c>
      <c r="D70" s="4" t="s">
        <v>698</v>
      </c>
    </row>
    <row r="71" spans="1:7">
      <c r="A71" s="4" t="s">
        <v>1065</v>
      </c>
    </row>
    <row r="72" spans="1:7">
      <c r="A72" s="3" t="s">
        <v>1027</v>
      </c>
    </row>
    <row r="73" spans="1:7">
      <c r="A73" s="4" t="s">
        <v>1062</v>
      </c>
      <c r="B73" s="4" t="s">
        <v>1066</v>
      </c>
    </row>
    <row r="74" spans="1:7">
      <c r="A74" s="4" t="s">
        <v>1067</v>
      </c>
    </row>
    <row r="75" spans="1:7">
      <c r="A75" s="3" t="s">
        <v>1027</v>
      </c>
    </row>
    <row r="76" spans="1:7">
      <c r="A76" s="4" t="s">
        <v>1036</v>
      </c>
      <c r="D76" s="4" t="s">
        <v>1068</v>
      </c>
    </row>
    <row r="77" spans="1:7">
      <c r="A77" s="4" t="s">
        <v>1054</v>
      </c>
    </row>
    <row r="78" spans="1:7">
      <c r="A78" s="3" t="s">
        <v>1027</v>
      </c>
    </row>
    <row r="79" spans="1:7">
      <c r="A79" s="4" t="s">
        <v>1033</v>
      </c>
      <c r="B79" s="4" t="s">
        <v>1069</v>
      </c>
    </row>
    <row r="80" spans="1:7">
      <c r="A80" s="4" t="s">
        <v>1070</v>
      </c>
    </row>
    <row r="81" spans="1:7">
      <c r="A81" s="3" t="s">
        <v>1027</v>
      </c>
    </row>
    <row r="82" spans="1:7">
      <c r="A82" s="4" t="s">
        <v>1036</v>
      </c>
      <c r="D82" s="4" t="s">
        <v>681</v>
      </c>
    </row>
    <row r="83" spans="1:7">
      <c r="A83" s="4" t="s">
        <v>1071</v>
      </c>
    </row>
    <row r="84" spans="1:7">
      <c r="A84" s="3" t="s">
        <v>1027</v>
      </c>
    </row>
    <row r="85" spans="1:7">
      <c r="A85" s="4" t="s">
        <v>1036</v>
      </c>
      <c r="D85" s="4" t="s">
        <v>698</v>
      </c>
    </row>
    <row r="86" spans="1:7">
      <c r="A86" s="4" t="s">
        <v>1072</v>
      </c>
    </row>
    <row r="87" spans="1:7">
      <c r="A87" s="3" t="s">
        <v>1027</v>
      </c>
    </row>
    <row r="88" spans="1:7">
      <c r="A88" s="4" t="s">
        <v>1036</v>
      </c>
      <c r="D88" s="4" t="s">
        <v>698</v>
      </c>
    </row>
    <row r="89" spans="1:7">
      <c r="A89" s="4" t="s">
        <v>1073</v>
      </c>
    </row>
    <row r="90" spans="1:7">
      <c r="A90" s="3" t="s">
        <v>1027</v>
      </c>
    </row>
    <row r="91" spans="1:7">
      <c r="A91" s="4" t="s">
        <v>1036</v>
      </c>
      <c r="D91" s="4" t="s">
        <v>1068</v>
      </c>
    </row>
    <row r="92" spans="1:7">
      <c r="A92" s="4" t="s">
        <v>1074</v>
      </c>
    </row>
    <row r="93" spans="1:7">
      <c r="A93" s="3" t="s">
        <v>1027</v>
      </c>
    </row>
    <row r="94" spans="1:7">
      <c r="A94" s="4" t="s">
        <v>1075</v>
      </c>
      <c r="B94" s="4" t="s">
        <v>6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76</v>
      </c>
      <c r="B1" s="2" t="s">
        <v>1077</v>
      </c>
      <c r="C1" s="2" t="s">
        <v>1078</v>
      </c>
      <c r="D1" s="2" t="s">
        <v>925</v>
      </c>
      <c r="E1" s="2" t="s">
        <v>928</v>
      </c>
      <c r="F1" s="2" t="s">
        <v>929</v>
      </c>
      <c r="G1" s="2" t="s">
        <v>930</v>
      </c>
      <c r="H1" s="2" t="s">
        <v>931</v>
      </c>
      <c r="I1" s="2" t="s">
        <v>2</v>
      </c>
      <c r="J1" s="2" t="s">
        <v>30</v>
      </c>
      <c r="K1" s="2" t="s">
        <v>31</v>
      </c>
    </row>
    <row r="2" spans="1:11">
      <c r="A2" s="3" t="s">
        <v>932</v>
      </c>
    </row>
    <row r="3" spans="1:11">
      <c r="A3" s="4" t="s">
        <v>936</v>
      </c>
      <c r="I3" s="6" t="n">
        <v>11064</v>
      </c>
      <c r="J3" s="6" t="n">
        <v>10060</v>
      </c>
      <c r="K3" s="6" t="n">
        <v>15116</v>
      </c>
    </row>
    <row r="4" spans="1:11">
      <c r="A4" s="4" t="s">
        <v>1079</v>
      </c>
    </row>
    <row r="5" spans="1:11">
      <c r="A5" s="3" t="s">
        <v>932</v>
      </c>
    </row>
    <row r="6" spans="1:11">
      <c r="A6" s="4" t="s">
        <v>1080</v>
      </c>
      <c r="I6" s="6" t="n">
        <v>750</v>
      </c>
    </row>
    <row r="7" spans="1:11">
      <c r="A7" s="4" t="s">
        <v>1081</v>
      </c>
      <c r="I7" s="4" t="s">
        <v>986</v>
      </c>
    </row>
    <row r="8" spans="1:11">
      <c r="A8" s="4" t="s">
        <v>1082</v>
      </c>
    </row>
    <row r="9" spans="1:11">
      <c r="A9" s="3" t="s">
        <v>932</v>
      </c>
    </row>
    <row r="10" spans="1:11">
      <c r="A10" s="4" t="s">
        <v>1080</v>
      </c>
      <c r="I10" s="6" t="n">
        <v>82</v>
      </c>
    </row>
    <row r="11" spans="1:11">
      <c r="A11" s="4" t="s">
        <v>1081</v>
      </c>
      <c r="I11" s="4" t="s">
        <v>983</v>
      </c>
    </row>
    <row r="12" spans="1:11">
      <c r="A12" s="4" t="s">
        <v>1083</v>
      </c>
    </row>
    <row r="13" spans="1:11">
      <c r="A13" s="3" t="s">
        <v>932</v>
      </c>
    </row>
    <row r="14" spans="1:11">
      <c r="A14" s="4" t="s">
        <v>1080</v>
      </c>
      <c r="I14" s="6" t="n">
        <v>975</v>
      </c>
    </row>
    <row r="15" spans="1:11">
      <c r="A15" s="4" t="s">
        <v>1081</v>
      </c>
      <c r="I15" s="4" t="s">
        <v>990</v>
      </c>
    </row>
    <row r="16" spans="1:11">
      <c r="A16" s="4" t="s">
        <v>1084</v>
      </c>
    </row>
    <row r="17" spans="1:11">
      <c r="A17" s="3" t="s">
        <v>932</v>
      </c>
    </row>
    <row r="18" spans="1:11">
      <c r="A18" s="4" t="s">
        <v>1080</v>
      </c>
      <c r="I18" s="6" t="n">
        <v>477</v>
      </c>
    </row>
    <row r="19" spans="1:11">
      <c r="A19" s="4" t="s">
        <v>1081</v>
      </c>
      <c r="I19" s="4" t="s">
        <v>1085</v>
      </c>
    </row>
    <row r="20" spans="1:11">
      <c r="A20" s="4" t="s">
        <v>985</v>
      </c>
    </row>
    <row r="21" spans="1:11">
      <c r="A21" s="3" t="s">
        <v>932</v>
      </c>
    </row>
    <row r="22" spans="1:11">
      <c r="A22" s="4" t="s">
        <v>936</v>
      </c>
      <c r="H22" s="6" t="n">
        <v>600</v>
      </c>
    </row>
    <row r="23" spans="1:11">
      <c r="A23" s="4" t="s">
        <v>1080</v>
      </c>
      <c r="J23" s="6" t="n">
        <v>600</v>
      </c>
    </row>
    <row r="24" spans="1:11">
      <c r="A24" s="4" t="s">
        <v>1081</v>
      </c>
      <c r="H24" s="4" t="s">
        <v>986</v>
      </c>
      <c r="J24" s="4" t="s">
        <v>986</v>
      </c>
    </row>
    <row r="25" spans="1:11">
      <c r="A25" s="4" t="s">
        <v>987</v>
      </c>
    </row>
    <row r="26" spans="1:11">
      <c r="A26" s="3" t="s">
        <v>932</v>
      </c>
    </row>
    <row r="27" spans="1:11">
      <c r="A27" s="4" t="s">
        <v>936</v>
      </c>
      <c r="G27" s="6" t="n">
        <v>300</v>
      </c>
    </row>
    <row r="28" spans="1:11">
      <c r="A28" s="4" t="s">
        <v>1080</v>
      </c>
      <c r="J28" s="6" t="n">
        <v>300</v>
      </c>
    </row>
    <row r="29" spans="1:11">
      <c r="A29" s="4" t="s">
        <v>1081</v>
      </c>
      <c r="G29" s="4" t="s">
        <v>988</v>
      </c>
      <c r="J29" s="4" t="s">
        <v>988</v>
      </c>
    </row>
    <row r="30" spans="1:11">
      <c r="A30" s="4" t="s">
        <v>989</v>
      </c>
    </row>
    <row r="31" spans="1:11">
      <c r="A31" s="3" t="s">
        <v>932</v>
      </c>
    </row>
    <row r="32" spans="1:11">
      <c r="A32" s="4" t="s">
        <v>936</v>
      </c>
      <c r="F32" s="6" t="n">
        <v>355</v>
      </c>
    </row>
    <row r="33" spans="1:11">
      <c r="A33" s="4" t="s">
        <v>1080</v>
      </c>
      <c r="J33" s="6" t="n">
        <v>355</v>
      </c>
    </row>
    <row r="34" spans="1:11">
      <c r="A34" s="4" t="s">
        <v>1081</v>
      </c>
      <c r="F34" s="4" t="s">
        <v>990</v>
      </c>
      <c r="J34" s="4" t="s">
        <v>990</v>
      </c>
    </row>
    <row r="35" spans="1:11">
      <c r="A35" s="4" t="s">
        <v>982</v>
      </c>
    </row>
    <row r="36" spans="1:11">
      <c r="A36" s="3" t="s">
        <v>932</v>
      </c>
    </row>
    <row r="37" spans="1:11">
      <c r="A37" s="4" t="s">
        <v>936</v>
      </c>
      <c r="E37" s="6" t="n">
        <v>786</v>
      </c>
    </row>
    <row r="38" spans="1:11">
      <c r="A38" s="4" t="s">
        <v>1080</v>
      </c>
      <c r="J38" s="6" t="n">
        <v>786</v>
      </c>
    </row>
    <row r="39" spans="1:11">
      <c r="A39" s="4" t="s">
        <v>1081</v>
      </c>
      <c r="E39" s="4" t="s">
        <v>983</v>
      </c>
      <c r="J39" s="4" t="s">
        <v>983</v>
      </c>
    </row>
    <row r="40" spans="1:11">
      <c r="A40" s="4" t="s">
        <v>984</v>
      </c>
    </row>
    <row r="41" spans="1:11">
      <c r="A41" s="3" t="s">
        <v>932</v>
      </c>
    </row>
    <row r="42" spans="1:11">
      <c r="A42" s="4" t="s">
        <v>936</v>
      </c>
      <c r="D42" s="6" t="n">
        <v>500</v>
      </c>
    </row>
    <row r="43" spans="1:11">
      <c r="A43" s="4" t="s">
        <v>1080</v>
      </c>
      <c r="J43" s="6" t="n">
        <v>500</v>
      </c>
    </row>
    <row r="44" spans="1:11">
      <c r="A44" s="4" t="s">
        <v>1081</v>
      </c>
      <c r="D44" s="4" t="s">
        <v>693</v>
      </c>
      <c r="J44" s="4" t="s">
        <v>693</v>
      </c>
    </row>
    <row r="45" spans="1:11">
      <c r="A45" s="4" t="s">
        <v>1086</v>
      </c>
    </row>
    <row r="46" spans="1:11">
      <c r="A46" s="3" t="s">
        <v>932</v>
      </c>
    </row>
    <row r="47" spans="1:11">
      <c r="A47" s="4" t="s">
        <v>936</v>
      </c>
      <c r="C47" s="6" t="n">
        <v>750</v>
      </c>
    </row>
    <row r="48" spans="1:11">
      <c r="A48" s="4" t="s">
        <v>1081</v>
      </c>
      <c r="C48" s="4" t="s">
        <v>986</v>
      </c>
    </row>
    <row r="49" spans="1:11">
      <c r="A49" s="4" t="s">
        <v>1087</v>
      </c>
    </row>
    <row r="50" spans="1:11">
      <c r="A50" s="3" t="s">
        <v>932</v>
      </c>
    </row>
    <row r="51" spans="1:11">
      <c r="A51" s="4" t="s">
        <v>936</v>
      </c>
      <c r="B51" s="6" t="n">
        <v>82</v>
      </c>
    </row>
    <row r="52" spans="1:11">
      <c r="A52" s="4" t="s">
        <v>1081</v>
      </c>
      <c r="B52" s="4" t="s">
        <v>9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088</v>
      </c>
      <c r="B1" s="2" t="s">
        <v>543</v>
      </c>
    </row>
    <row r="2" spans="1:2">
      <c r="A2" s="3" t="s">
        <v>253</v>
      </c>
    </row>
    <row r="3" spans="1:2">
      <c r="A3" s="4" t="s">
        <v>1089</v>
      </c>
      <c r="B3" s="6" t="n">
        <v>2828</v>
      </c>
    </row>
    <row r="4" spans="1:2">
      <c r="A4" s="4" t="s">
        <v>1090</v>
      </c>
      <c r="B4" s="5" t="n">
        <v>2820</v>
      </c>
    </row>
    <row r="5" spans="1:2">
      <c r="A5" s="4" t="s">
        <v>1091</v>
      </c>
      <c r="B5" s="5" t="n">
        <v>2204</v>
      </c>
    </row>
    <row r="6" spans="1:2">
      <c r="A6" s="4" t="s">
        <v>1092</v>
      </c>
      <c r="B6" s="5" t="n">
        <v>2422</v>
      </c>
    </row>
    <row r="7" spans="1:2">
      <c r="A7" s="4" t="s">
        <v>1093</v>
      </c>
      <c r="B7" s="5" t="n">
        <v>2558</v>
      </c>
    </row>
    <row r="8" spans="1:2">
      <c r="A8" s="4" t="s">
        <v>1094</v>
      </c>
      <c r="B8" s="5" t="n">
        <v>24084</v>
      </c>
    </row>
    <row r="9" spans="1:2">
      <c r="A9" s="4" t="s">
        <v>1095</v>
      </c>
      <c r="B9" s="6" t="n">
        <v>369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0</v>
      </c>
    </row>
    <row r="3" spans="1:3">
      <c r="A3" s="3" t="s">
        <v>253</v>
      </c>
    </row>
    <row r="4" spans="1:3">
      <c r="A4" s="4" t="s">
        <v>1097</v>
      </c>
      <c r="B4" s="4" t="s">
        <v>469</v>
      </c>
    </row>
    <row r="5" spans="1:3">
      <c r="A5" s="4" t="s">
        <v>1098</v>
      </c>
      <c r="B5" s="6" t="n">
        <v>719</v>
      </c>
      <c r="C5" s="6" t="n">
        <v>806</v>
      </c>
    </row>
    <row r="6" spans="1:3">
      <c r="A6" s="4" t="s">
        <v>1099</v>
      </c>
      <c r="B6" s="5" t="n">
        <v>115</v>
      </c>
      <c r="C6" s="5" t="n">
        <v>220</v>
      </c>
    </row>
    <row r="7" spans="1:3">
      <c r="A7" s="4" t="s">
        <v>1100</v>
      </c>
      <c r="B7" s="5" t="n">
        <v>297</v>
      </c>
      <c r="C7" s="5" t="n">
        <v>342</v>
      </c>
    </row>
    <row r="8" spans="1:3">
      <c r="A8" s="4" t="s">
        <v>1101</v>
      </c>
      <c r="B8" s="5" t="n">
        <v>-74</v>
      </c>
      <c r="C8" s="5" t="n">
        <v>-80</v>
      </c>
    </row>
    <row r="9" spans="1:3">
      <c r="A9" s="4" t="s">
        <v>1102</v>
      </c>
      <c r="B9" s="5" t="n">
        <v>-130</v>
      </c>
      <c r="C9" s="5" t="n">
        <v>-139</v>
      </c>
    </row>
    <row r="10" spans="1:3">
      <c r="A10" s="4" t="s">
        <v>1103</v>
      </c>
      <c r="B10" s="6" t="n">
        <v>927</v>
      </c>
      <c r="C10" s="6" t="n">
        <v>11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04</v>
      </c>
      <c r="B1" s="2" t="s">
        <v>2</v>
      </c>
      <c r="C1" s="2" t="s">
        <v>30</v>
      </c>
    </row>
    <row r="2" spans="1:3">
      <c r="A2" s="3" t="s">
        <v>253</v>
      </c>
    </row>
    <row r="3" spans="1:3">
      <c r="A3" s="4" t="s">
        <v>1105</v>
      </c>
      <c r="B3" s="4" t="s">
        <v>1106</v>
      </c>
      <c r="C3" s="4" t="s">
        <v>11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8</v>
      </c>
      <c r="B1" s="2" t="s">
        <v>1</v>
      </c>
    </row>
    <row r="2" spans="1:6">
      <c r="B2" s="2" t="s">
        <v>2</v>
      </c>
      <c r="C2" s="2" t="s">
        <v>30</v>
      </c>
      <c r="D2" s="2" t="s">
        <v>31</v>
      </c>
      <c r="E2" s="2" t="s">
        <v>2</v>
      </c>
      <c r="F2" s="2" t="s">
        <v>30</v>
      </c>
    </row>
    <row r="3" spans="1:6">
      <c r="A3" s="4" t="s">
        <v>1109</v>
      </c>
    </row>
    <row r="4" spans="1:6">
      <c r="A4" s="3" t="s">
        <v>1110</v>
      </c>
    </row>
    <row r="5" spans="1:6">
      <c r="A5" s="4" t="s">
        <v>1111</v>
      </c>
      <c r="E5" s="5" t="n">
        <v>250000</v>
      </c>
    </row>
    <row r="6" spans="1:6">
      <c r="A6" s="3" t="s">
        <v>1112</v>
      </c>
    </row>
    <row r="7" spans="1:6">
      <c r="A7" s="4" t="s">
        <v>1111</v>
      </c>
      <c r="E7" s="5" t="n">
        <v>250000</v>
      </c>
    </row>
    <row r="8" spans="1:6">
      <c r="A8" s="4" t="s">
        <v>1113</v>
      </c>
    </row>
    <row r="9" spans="1:6">
      <c r="A9" s="3" t="s">
        <v>1110</v>
      </c>
    </row>
    <row r="10" spans="1:6">
      <c r="A10" s="4" t="s">
        <v>1114</v>
      </c>
      <c r="B10" s="5" t="n">
        <v>17740</v>
      </c>
      <c r="C10" s="5" t="n">
        <v>31880</v>
      </c>
      <c r="D10" s="5" t="n">
        <v>9580</v>
      </c>
    </row>
    <row r="11" spans="1:6">
      <c r="A11" s="4" t="s">
        <v>1115</v>
      </c>
      <c r="B11" s="6" t="n">
        <v>400000</v>
      </c>
      <c r="C11" s="6" t="n">
        <v>400000</v>
      </c>
      <c r="D11" s="6" t="n">
        <v>401000</v>
      </c>
    </row>
    <row r="12" spans="1:6">
      <c r="A12" s="3" t="s">
        <v>1112</v>
      </c>
    </row>
    <row r="13" spans="1:6">
      <c r="A13" s="4" t="s">
        <v>1116</v>
      </c>
      <c r="B13" s="5" t="n">
        <v>17740</v>
      </c>
      <c r="C13" s="5" t="n">
        <v>31880</v>
      </c>
      <c r="D13" s="5" t="n">
        <v>9580</v>
      </c>
    </row>
    <row r="14" spans="1:6">
      <c r="A14" s="4" t="s">
        <v>1117</v>
      </c>
    </row>
    <row r="15" spans="1:6">
      <c r="A15" s="3" t="s">
        <v>1110</v>
      </c>
    </row>
    <row r="16" spans="1:6">
      <c r="A16" s="4" t="s">
        <v>1111</v>
      </c>
      <c r="E16" s="5" t="n">
        <v>33000000</v>
      </c>
    </row>
    <row r="17" spans="1:6">
      <c r="A17" s="4" t="s">
        <v>1114</v>
      </c>
      <c r="B17" s="5" t="n">
        <v>3221691</v>
      </c>
      <c r="C17" s="5" t="n">
        <v>2816599</v>
      </c>
      <c r="D17" s="5" t="n">
        <v>1488467</v>
      </c>
    </row>
    <row r="18" spans="1:6">
      <c r="A18" s="3" t="s">
        <v>1112</v>
      </c>
    </row>
    <row r="19" spans="1:6">
      <c r="A19" s="4" t="s">
        <v>1111</v>
      </c>
      <c r="E19" s="5" t="n">
        <v>33000000</v>
      </c>
    </row>
    <row r="20" spans="1:6">
      <c r="A20" s="4" t="s">
        <v>1118</v>
      </c>
      <c r="B20" s="5" t="n">
        <v>9038137</v>
      </c>
      <c r="C20" s="5" t="n">
        <v>7645105</v>
      </c>
      <c r="D20" s="5" t="n">
        <v>7373294</v>
      </c>
    </row>
    <row r="21" spans="1:6">
      <c r="A21" s="4" t="s">
        <v>1119</v>
      </c>
      <c r="B21" s="7" t="n">
        <v>32.72</v>
      </c>
      <c r="C21" s="7" t="n">
        <v>37.91</v>
      </c>
      <c r="D21" s="7" t="n">
        <v>37.63</v>
      </c>
    </row>
    <row r="22" spans="1:6">
      <c r="A22" s="4" t="s">
        <v>1116</v>
      </c>
      <c r="B22" s="5" t="n">
        <v>3221691</v>
      </c>
      <c r="C22" s="5" t="n">
        <v>2816599</v>
      </c>
      <c r="D22" s="5" t="n">
        <v>1488467</v>
      </c>
    </row>
    <row r="23" spans="1:6">
      <c r="A23" s="4" t="s">
        <v>1120</v>
      </c>
      <c r="B23" s="7" t="n">
        <v>19.52</v>
      </c>
      <c r="C23" s="7" t="n">
        <v>21.36</v>
      </c>
      <c r="D23" s="7" t="n">
        <v>38.2</v>
      </c>
    </row>
    <row r="24" spans="1:6">
      <c r="A24" s="4" t="s">
        <v>1121</v>
      </c>
      <c r="B24" s="5" t="n">
        <v>-1501939</v>
      </c>
      <c r="C24" s="5" t="n">
        <v>-1226652</v>
      </c>
      <c r="D24" s="5" t="n">
        <v>-817797</v>
      </c>
    </row>
    <row r="25" spans="1:6">
      <c r="A25" s="4" t="s">
        <v>1122</v>
      </c>
      <c r="B25" s="7" t="n">
        <v>36.67</v>
      </c>
      <c r="C25" s="7" t="n">
        <v>38.53</v>
      </c>
      <c r="D25" s="7" t="n">
        <v>35.66</v>
      </c>
    </row>
    <row r="26" spans="1:6">
      <c r="A26" s="4" t="s">
        <v>1123</v>
      </c>
      <c r="B26" s="5" t="n">
        <v>-239545</v>
      </c>
      <c r="C26" s="5" t="n">
        <v>-196915</v>
      </c>
      <c r="D26" s="5" t="n">
        <v>-398859</v>
      </c>
    </row>
    <row r="27" spans="1:6">
      <c r="A27" s="4" t="s">
        <v>1124</v>
      </c>
      <c r="B27" s="7" t="n">
        <v>28.34</v>
      </c>
      <c r="C27" s="7" t="n">
        <v>35.74</v>
      </c>
      <c r="D27" s="7" t="n">
        <v>38.51</v>
      </c>
    </row>
    <row r="28" spans="1:6">
      <c r="A28" s="4" t="s">
        <v>1125</v>
      </c>
      <c r="B28" s="5" t="n">
        <v>10518344</v>
      </c>
      <c r="C28" s="5" t="n">
        <v>9038137</v>
      </c>
      <c r="D28" s="5" t="n">
        <v>7645105</v>
      </c>
    </row>
    <row r="29" spans="1:6">
      <c r="A29" s="4" t="s">
        <v>1126</v>
      </c>
      <c r="B29" s="7" t="n">
        <v>28.21</v>
      </c>
      <c r="C29" s="7" t="n">
        <v>32.72</v>
      </c>
      <c r="D29" s="7" t="n">
        <v>37.91</v>
      </c>
    </row>
    <row r="30" spans="1:6">
      <c r="A30" s="4" t="s">
        <v>1127</v>
      </c>
      <c r="B30" s="6" t="n">
        <v>30000000</v>
      </c>
      <c r="C30" s="6" t="n">
        <v>25000000</v>
      </c>
      <c r="D30" s="6" t="n">
        <v>31000000</v>
      </c>
    </row>
    <row r="31" spans="1:6">
      <c r="A31" s="3" t="s">
        <v>1128</v>
      </c>
    </row>
    <row r="32" spans="1:6">
      <c r="A32" s="4" t="s">
        <v>1129</v>
      </c>
      <c r="B32" s="5" t="n">
        <v>9038137</v>
      </c>
      <c r="C32" s="5" t="n">
        <v>7645105</v>
      </c>
      <c r="D32" s="5" t="n">
        <v>7373294</v>
      </c>
      <c r="E32" s="5" t="n">
        <v>10518344</v>
      </c>
      <c r="F32" s="5" t="n">
        <v>9038137</v>
      </c>
    </row>
    <row r="33" spans="1:6">
      <c r="A33" s="4" t="s">
        <v>1130</v>
      </c>
      <c r="B33" s="6" t="n">
        <v>65000000</v>
      </c>
      <c r="C33" s="6" t="n">
        <v>66000000</v>
      </c>
      <c r="D33" s="6" t="n">
        <v>52000000</v>
      </c>
    </row>
    <row r="34" spans="1:6">
      <c r="A34" s="4" t="s">
        <v>1131</v>
      </c>
      <c r="B34" s="5" t="n">
        <v>9000000</v>
      </c>
      <c r="C34" s="5" t="n">
        <v>9000000</v>
      </c>
      <c r="D34" s="5" t="n">
        <v>15000000</v>
      </c>
    </row>
    <row r="35" spans="1:6">
      <c r="A35" s="4" t="s">
        <v>1132</v>
      </c>
      <c r="E35" s="6" t="n">
        <v>112000000</v>
      </c>
      <c r="F35" s="6" t="n">
        <v>133000000</v>
      </c>
    </row>
    <row r="36" spans="1:6">
      <c r="A36" s="3" t="s">
        <v>1133</v>
      </c>
    </row>
    <row r="37" spans="1:6">
      <c r="A37" s="4" t="s">
        <v>1130</v>
      </c>
      <c r="B37" s="5" t="n">
        <v>65000000</v>
      </c>
      <c r="C37" s="5" t="n">
        <v>66000000</v>
      </c>
      <c r="D37" s="5" t="n">
        <v>52000000</v>
      </c>
    </row>
    <row r="38" spans="1:6">
      <c r="A38" s="4" t="s">
        <v>1131</v>
      </c>
      <c r="B38" s="6" t="n">
        <v>9000000</v>
      </c>
      <c r="C38" s="6" t="n">
        <v>9000000</v>
      </c>
      <c r="D38" s="6" t="n">
        <v>15000000</v>
      </c>
    </row>
    <row r="39" spans="1:6">
      <c r="A39" s="4" t="s">
        <v>1132</v>
      </c>
      <c r="E39" s="6" t="n">
        <v>112000000</v>
      </c>
      <c r="F39" s="6" t="n">
        <v>133000000</v>
      </c>
    </row>
    <row r="40" spans="1:6">
      <c r="A40" s="4" t="s">
        <v>1134</v>
      </c>
    </row>
    <row r="41" spans="1:6">
      <c r="A41" s="3" t="s">
        <v>1112</v>
      </c>
    </row>
    <row r="42" spans="1:6">
      <c r="A42" s="4" t="s">
        <v>1125</v>
      </c>
      <c r="B42" s="5" t="n">
        <v>2272019</v>
      </c>
    </row>
    <row r="43" spans="1:6">
      <c r="A43" s="3" t="s">
        <v>1128</v>
      </c>
    </row>
    <row r="44" spans="1:6">
      <c r="A44" s="4" t="s">
        <v>1129</v>
      </c>
      <c r="B44" s="5" t="n">
        <v>2272019</v>
      </c>
      <c r="E44" s="5" t="n">
        <v>2272019</v>
      </c>
    </row>
    <row r="45" spans="1:6">
      <c r="A45" s="4" t="s">
        <v>1135</v>
      </c>
    </row>
    <row r="46" spans="1:6">
      <c r="A46" s="3" t="s">
        <v>1112</v>
      </c>
    </row>
    <row r="47" spans="1:6">
      <c r="A47" s="4" t="s">
        <v>1125</v>
      </c>
      <c r="B47" s="5" t="n">
        <v>4268118</v>
      </c>
    </row>
    <row r="48" spans="1:6">
      <c r="A48" s="3" t="s">
        <v>1128</v>
      </c>
    </row>
    <row r="49" spans="1:6">
      <c r="A49" s="4" t="s">
        <v>1129</v>
      </c>
      <c r="B49" s="5" t="n">
        <v>4268118</v>
      </c>
      <c r="E49" s="5" t="n">
        <v>4268118</v>
      </c>
    </row>
    <row r="50" spans="1:6">
      <c r="A50" s="4" t="s">
        <v>1136</v>
      </c>
    </row>
    <row r="51" spans="1:6">
      <c r="A51" s="3" t="s">
        <v>1112</v>
      </c>
    </row>
    <row r="52" spans="1:6">
      <c r="A52" s="4" t="s">
        <v>1125</v>
      </c>
      <c r="B52" s="5" t="n">
        <v>3647967</v>
      </c>
    </row>
    <row r="53" spans="1:6">
      <c r="A53" s="3" t="s">
        <v>1128</v>
      </c>
    </row>
    <row r="54" spans="1:6">
      <c r="A54" s="4" t="s">
        <v>1129</v>
      </c>
      <c r="B54" s="5" t="n">
        <v>3647967</v>
      </c>
      <c r="E54" s="5" t="n">
        <v>3647967</v>
      </c>
    </row>
    <row r="55" spans="1:6">
      <c r="A55" s="4" t="s">
        <v>1137</v>
      </c>
    </row>
    <row r="56" spans="1:6">
      <c r="A56" s="3" t="s">
        <v>1112</v>
      </c>
    </row>
    <row r="57" spans="1:6">
      <c r="A57" s="4" t="s">
        <v>1125</v>
      </c>
      <c r="B57" s="5" t="n">
        <v>199850</v>
      </c>
    </row>
    <row r="58" spans="1:6">
      <c r="A58" s="3" t="s">
        <v>1128</v>
      </c>
    </row>
    <row r="59" spans="1:6">
      <c r="A59" s="4" t="s">
        <v>1129</v>
      </c>
      <c r="B59" s="5" t="n">
        <v>199850</v>
      </c>
      <c r="E59" s="5" t="n">
        <v>199850</v>
      </c>
    </row>
    <row r="60" spans="1:6">
      <c r="A60" s="4" t="s">
        <v>1138</v>
      </c>
    </row>
    <row r="61" spans="1:6">
      <c r="A61" s="3" t="s">
        <v>1112</v>
      </c>
    </row>
    <row r="62" spans="1:6">
      <c r="A62" s="4" t="s">
        <v>1125</v>
      </c>
      <c r="B62" s="5" t="n">
        <v>65928</v>
      </c>
    </row>
    <row r="63" spans="1:6">
      <c r="A63" s="3" t="s">
        <v>1128</v>
      </c>
    </row>
    <row r="64" spans="1:6">
      <c r="A64" s="4" t="s">
        <v>1129</v>
      </c>
      <c r="B64" s="5" t="n">
        <v>65928</v>
      </c>
      <c r="E64" s="5" t="n">
        <v>65928</v>
      </c>
    </row>
    <row r="65" spans="1:6">
      <c r="A65" s="4" t="s">
        <v>1139</v>
      </c>
    </row>
    <row r="66" spans="1:6">
      <c r="A66" s="3" t="s">
        <v>1112</v>
      </c>
    </row>
    <row r="67" spans="1:6">
      <c r="A67" s="4" t="s">
        <v>1125</v>
      </c>
      <c r="B67" s="5" t="n">
        <v>64462</v>
      </c>
    </row>
    <row r="68" spans="1:6">
      <c r="A68" s="3" t="s">
        <v>1128</v>
      </c>
    </row>
    <row r="69" spans="1:6">
      <c r="A69" s="4" t="s">
        <v>1129</v>
      </c>
      <c r="B69" s="5" t="n">
        <v>64462</v>
      </c>
      <c r="E69" s="5" t="n">
        <v>64462</v>
      </c>
    </row>
    <row r="70" spans="1:6">
      <c r="A70" s="4" t="s">
        <v>1140</v>
      </c>
    </row>
    <row r="71" spans="1:6">
      <c r="A71" s="3" t="s">
        <v>1112</v>
      </c>
    </row>
    <row r="72" spans="1:6">
      <c r="A72" s="4" t="s">
        <v>1141</v>
      </c>
      <c r="B72" s="4" t="s">
        <v>1142</v>
      </c>
    </row>
    <row r="73" spans="1:6">
      <c r="A73" s="4" t="s">
        <v>1143</v>
      </c>
    </row>
    <row r="74" spans="1:6">
      <c r="A74" s="3" t="s">
        <v>1112</v>
      </c>
    </row>
    <row r="75" spans="1:6">
      <c r="A75" s="4" t="s">
        <v>1141</v>
      </c>
      <c r="B75" s="4" t="s">
        <v>1144</v>
      </c>
    </row>
    <row r="76" spans="1:6">
      <c r="A76" s="4" t="s">
        <v>1145</v>
      </c>
    </row>
    <row r="77" spans="1:6">
      <c r="A77" s="3" t="s">
        <v>1128</v>
      </c>
    </row>
    <row r="78" spans="1:6">
      <c r="A78" s="4" t="s">
        <v>1130</v>
      </c>
      <c r="B78" s="6" t="n">
        <v>1000000</v>
      </c>
    </row>
    <row r="79" spans="1:6">
      <c r="A79" s="4" t="s">
        <v>1131</v>
      </c>
      <c r="B79" s="5" t="n">
        <v>1000000</v>
      </c>
    </row>
    <row r="80" spans="1:6">
      <c r="A80" s="4" t="s">
        <v>1132</v>
      </c>
      <c r="E80" s="6" t="n">
        <v>8000000</v>
      </c>
    </row>
    <row r="81" spans="1:6">
      <c r="A81" s="3" t="s">
        <v>1133</v>
      </c>
    </row>
    <row r="82" spans="1:6">
      <c r="A82" s="4" t="s">
        <v>1130</v>
      </c>
      <c r="B82" s="5" t="n">
        <v>1000000</v>
      </c>
    </row>
    <row r="83" spans="1:6">
      <c r="A83" s="4" t="s">
        <v>1131</v>
      </c>
      <c r="B83" s="6" t="n">
        <v>1000000</v>
      </c>
    </row>
    <row r="84" spans="1:6">
      <c r="A84" s="4" t="s">
        <v>1132</v>
      </c>
      <c r="E84" s="6" t="n">
        <v>8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46</v>
      </c>
      <c r="B1" s="2" t="s">
        <v>1</v>
      </c>
    </row>
    <row r="2" spans="1:7">
      <c r="B2" s="2" t="s">
        <v>2</v>
      </c>
      <c r="C2" s="2" t="s">
        <v>30</v>
      </c>
      <c r="D2" s="2" t="s">
        <v>31</v>
      </c>
      <c r="E2" s="2" t="s">
        <v>2</v>
      </c>
      <c r="F2" s="2" t="s">
        <v>30</v>
      </c>
      <c r="G2" s="2" t="s">
        <v>31</v>
      </c>
    </row>
    <row r="3" spans="1:7">
      <c r="A3" s="3" t="s">
        <v>1147</v>
      </c>
    </row>
    <row r="4" spans="1:7">
      <c r="A4" s="4" t="s">
        <v>1148</v>
      </c>
      <c r="E4" s="6" t="n">
        <v>34</v>
      </c>
    </row>
    <row r="5" spans="1:7">
      <c r="A5" s="4" t="s">
        <v>1149</v>
      </c>
      <c r="E5" s="5" t="n">
        <v>-36</v>
      </c>
    </row>
    <row r="6" spans="1:7">
      <c r="A6" s="4" t="s">
        <v>1150</v>
      </c>
      <c r="E6" s="6" t="n">
        <v>-2</v>
      </c>
    </row>
    <row r="7" spans="1:7">
      <c r="A7" s="4" t="s">
        <v>1151</v>
      </c>
    </row>
    <row r="8" spans="1:7">
      <c r="A8" s="3" t="s">
        <v>1152</v>
      </c>
    </row>
    <row r="9" spans="1:7">
      <c r="A9" s="4" t="s">
        <v>1153</v>
      </c>
      <c r="E9" s="4" t="s">
        <v>584</v>
      </c>
    </row>
    <row r="10" spans="1:7">
      <c r="A10" s="4" t="s">
        <v>1154</v>
      </c>
      <c r="B10" s="6" t="n">
        <v>39</v>
      </c>
      <c r="C10" s="6" t="n">
        <v>10</v>
      </c>
      <c r="D10" s="6" t="n">
        <v>-35</v>
      </c>
    </row>
    <row r="11" spans="1:7">
      <c r="A11" s="3" t="s">
        <v>1155</v>
      </c>
    </row>
    <row r="12" spans="1:7">
      <c r="A12" s="4" t="s">
        <v>1156</v>
      </c>
      <c r="B12" s="5" t="n">
        <v>2884</v>
      </c>
      <c r="C12" s="5" t="n">
        <v>2654</v>
      </c>
    </row>
    <row r="13" spans="1:7">
      <c r="A13" s="4" t="s">
        <v>1157</v>
      </c>
      <c r="B13" s="5" t="n">
        <v>40</v>
      </c>
      <c r="C13" s="5" t="n">
        <v>36</v>
      </c>
      <c r="D13" s="5" t="n">
        <v>33</v>
      </c>
    </row>
    <row r="14" spans="1:7">
      <c r="A14" s="4" t="s">
        <v>1158</v>
      </c>
      <c r="B14" s="5" t="n">
        <v>88</v>
      </c>
      <c r="C14" s="5" t="n">
        <v>89</v>
      </c>
      <c r="D14" s="5" t="n">
        <v>99</v>
      </c>
    </row>
    <row r="15" spans="1:7">
      <c r="A15" s="4" t="s">
        <v>1159</v>
      </c>
      <c r="B15" s="5" t="n">
        <v>155</v>
      </c>
      <c r="C15" s="5" t="n">
        <v>127</v>
      </c>
    </row>
    <row r="16" spans="1:7">
      <c r="A16" s="4" t="s">
        <v>1160</v>
      </c>
      <c r="B16" s="5" t="n">
        <v>-180</v>
      </c>
      <c r="C16" s="5" t="n">
        <v>-180</v>
      </c>
    </row>
    <row r="17" spans="1:7">
      <c r="A17" s="4" t="s">
        <v>1161</v>
      </c>
      <c r="B17" s="5" t="n">
        <v>3</v>
      </c>
      <c r="C17" s="5" t="n">
        <v>3</v>
      </c>
    </row>
    <row r="18" spans="1:7">
      <c r="A18" s="4" t="s">
        <v>1162</v>
      </c>
      <c r="B18" s="5" t="n">
        <v>0</v>
      </c>
      <c r="C18" s="5" t="n">
        <v>0</v>
      </c>
    </row>
    <row r="19" spans="1:7">
      <c r="A19" s="4" t="s">
        <v>1163</v>
      </c>
      <c r="B19" s="5" t="n">
        <v>13</v>
      </c>
      <c r="C19" s="5" t="n">
        <v>4</v>
      </c>
    </row>
    <row r="20" spans="1:7">
      <c r="A20" s="4" t="s">
        <v>1164</v>
      </c>
      <c r="B20" s="5" t="n">
        <v>21</v>
      </c>
      <c r="C20" s="5" t="n">
        <v>0</v>
      </c>
    </row>
    <row r="21" spans="1:7">
      <c r="A21" s="4" t="s">
        <v>1165</v>
      </c>
      <c r="B21" s="5" t="n">
        <v>2982</v>
      </c>
      <c r="C21" s="5" t="n">
        <v>2884</v>
      </c>
      <c r="D21" s="5" t="n">
        <v>2654</v>
      </c>
    </row>
    <row r="22" spans="1:7">
      <c r="A22" s="3" t="s">
        <v>1166</v>
      </c>
    </row>
    <row r="23" spans="1:7">
      <c r="A23" s="4" t="s">
        <v>1167</v>
      </c>
      <c r="B23" s="5" t="n">
        <v>2160</v>
      </c>
      <c r="C23" s="5" t="n">
        <v>2050</v>
      </c>
    </row>
    <row r="24" spans="1:7">
      <c r="A24" s="4" t="s">
        <v>1168</v>
      </c>
      <c r="B24" s="5" t="n">
        <v>292</v>
      </c>
      <c r="C24" s="5" t="n">
        <v>157</v>
      </c>
    </row>
    <row r="25" spans="1:7">
      <c r="A25" s="4" t="s">
        <v>1169</v>
      </c>
      <c r="B25" s="5" t="n">
        <v>32</v>
      </c>
      <c r="C25" s="5" t="n">
        <v>8</v>
      </c>
    </row>
    <row r="26" spans="1:7">
      <c r="A26" s="4" t="s">
        <v>1161</v>
      </c>
      <c r="B26" s="5" t="n">
        <v>3</v>
      </c>
      <c r="C26" s="5" t="n">
        <v>3</v>
      </c>
    </row>
    <row r="27" spans="1:7">
      <c r="A27" s="4" t="s">
        <v>1162</v>
      </c>
      <c r="B27" s="5" t="n">
        <v>0</v>
      </c>
      <c r="C27" s="5" t="n">
        <v>0</v>
      </c>
    </row>
    <row r="28" spans="1:7">
      <c r="A28" s="4" t="s">
        <v>1160</v>
      </c>
      <c r="B28" s="5" t="n">
        <v>-180</v>
      </c>
      <c r="C28" s="5" t="n">
        <v>-180</v>
      </c>
    </row>
    <row r="29" spans="1:7">
      <c r="A29" s="4" t="s">
        <v>1170</v>
      </c>
      <c r="B29" s="5" t="n">
        <v>10</v>
      </c>
      <c r="C29" s="5" t="n">
        <v>3</v>
      </c>
    </row>
    <row r="30" spans="1:7">
      <c r="A30" s="4" t="s">
        <v>1171</v>
      </c>
      <c r="B30" s="5" t="n">
        <v>-21</v>
      </c>
      <c r="C30" s="5" t="n">
        <v>0</v>
      </c>
    </row>
    <row r="31" spans="1:7">
      <c r="A31" s="4" t="s">
        <v>1172</v>
      </c>
      <c r="B31" s="5" t="n">
        <v>2296</v>
      </c>
      <c r="C31" s="5" t="n">
        <v>2160</v>
      </c>
      <c r="D31" s="5" t="n">
        <v>2050</v>
      </c>
    </row>
    <row r="32" spans="1:7">
      <c r="A32" s="4" t="s">
        <v>1173</v>
      </c>
      <c r="E32" s="6" t="n">
        <v>-686</v>
      </c>
      <c r="F32" s="6" t="n">
        <v>-724</v>
      </c>
    </row>
    <row r="33" spans="1:7">
      <c r="A33" s="3" t="s">
        <v>1174</v>
      </c>
    </row>
    <row r="34" spans="1:7">
      <c r="A34" s="4" t="s">
        <v>1175</v>
      </c>
      <c r="E34" s="5" t="n">
        <v>0</v>
      </c>
      <c r="F34" s="5" t="n">
        <v>0</v>
      </c>
    </row>
    <row r="35" spans="1:7">
      <c r="A35" s="4" t="s">
        <v>1176</v>
      </c>
      <c r="E35" s="5" t="n">
        <v>0</v>
      </c>
      <c r="F35" s="5" t="n">
        <v>0</v>
      </c>
    </row>
    <row r="36" spans="1:7">
      <c r="A36" s="4" t="s">
        <v>1177</v>
      </c>
      <c r="E36" s="5" t="n">
        <v>-686</v>
      </c>
      <c r="F36" s="5" t="n">
        <v>-724</v>
      </c>
    </row>
    <row r="37" spans="1:7">
      <c r="A37" s="4" t="s">
        <v>1173</v>
      </c>
      <c r="E37" s="5" t="n">
        <v>-686</v>
      </c>
      <c r="F37" s="5" t="n">
        <v>-724</v>
      </c>
    </row>
    <row r="38" spans="1:7">
      <c r="A38" s="3" t="s">
        <v>1147</v>
      </c>
    </row>
    <row r="39" spans="1:7">
      <c r="A39" s="4" t="s">
        <v>1178</v>
      </c>
      <c r="E39" s="5" t="n">
        <v>-635</v>
      </c>
      <c r="F39" s="5" t="n">
        <v>-682</v>
      </c>
    </row>
    <row r="40" spans="1:7">
      <c r="A40" s="4" t="s">
        <v>1179</v>
      </c>
      <c r="E40" s="5" t="n">
        <v>-4</v>
      </c>
      <c r="F40" s="5" t="n">
        <v>-5</v>
      </c>
    </row>
    <row r="41" spans="1:7">
      <c r="A41" s="4" t="s">
        <v>1180</v>
      </c>
      <c r="E41" s="5" t="n">
        <v>-639</v>
      </c>
      <c r="F41" s="5" t="n">
        <v>-687</v>
      </c>
    </row>
    <row r="42" spans="1:7">
      <c r="A42" s="4" t="s">
        <v>1181</v>
      </c>
      <c r="E42" s="5" t="n">
        <v>2840</v>
      </c>
      <c r="F42" s="5" t="n">
        <v>2834</v>
      </c>
    </row>
    <row r="43" spans="1:7">
      <c r="A43" s="3" t="s">
        <v>1182</v>
      </c>
    </row>
    <row r="44" spans="1:7">
      <c r="A44" s="4" t="s">
        <v>1183</v>
      </c>
      <c r="B44" s="5" t="n">
        <v>2160</v>
      </c>
      <c r="C44" s="5" t="n">
        <v>2050</v>
      </c>
      <c r="D44" s="6" t="n">
        <v>2050</v>
      </c>
      <c r="E44" s="5" t="n">
        <v>2296</v>
      </c>
      <c r="F44" s="5" t="n">
        <v>2160</v>
      </c>
      <c r="G44" s="6" t="n">
        <v>2050</v>
      </c>
    </row>
    <row r="45" spans="1:7">
      <c r="A45" s="4" t="s">
        <v>1184</v>
      </c>
      <c r="E45" s="5" t="n">
        <v>1281</v>
      </c>
      <c r="F45" s="6" t="n">
        <v>1128</v>
      </c>
    </row>
    <row r="46" spans="1:7">
      <c r="A46" s="3" t="s">
        <v>1185</v>
      </c>
    </row>
    <row r="47" spans="1:7">
      <c r="A47" s="4" t="s">
        <v>1186</v>
      </c>
      <c r="B47" s="6" t="n">
        <v>292</v>
      </c>
      <c r="C47" s="6" t="n">
        <v>157</v>
      </c>
    </row>
    <row r="48" spans="1:7">
      <c r="A48" s="3" t="s">
        <v>1187</v>
      </c>
    </row>
    <row r="49" spans="1:7">
      <c r="A49" s="4" t="s">
        <v>1188</v>
      </c>
      <c r="E49" s="5" t="n">
        <v>244</v>
      </c>
    </row>
    <row r="50" spans="1:7">
      <c r="A50" s="4" t="s">
        <v>1189</v>
      </c>
      <c r="E50" s="5" t="n">
        <v>241</v>
      </c>
    </row>
    <row r="51" spans="1:7">
      <c r="A51" s="4" t="s">
        <v>1190</v>
      </c>
      <c r="E51" s="5" t="n">
        <v>242</v>
      </c>
    </row>
    <row r="52" spans="1:7">
      <c r="A52" s="4" t="s">
        <v>1191</v>
      </c>
      <c r="E52" s="5" t="n">
        <v>232</v>
      </c>
    </row>
    <row r="53" spans="1:7">
      <c r="A53" s="4" t="s">
        <v>1192</v>
      </c>
      <c r="E53" s="5" t="n">
        <v>230</v>
      </c>
    </row>
    <row r="54" spans="1:7">
      <c r="A54" s="4" t="s">
        <v>1193</v>
      </c>
      <c r="E54" s="6" t="n">
        <v>1029</v>
      </c>
    </row>
    <row r="55" spans="1:7">
      <c r="A55" s="3" t="s">
        <v>1194</v>
      </c>
    </row>
    <row r="56" spans="1:7">
      <c r="A56" s="4" t="s">
        <v>1195</v>
      </c>
      <c r="E56" s="4" t="s">
        <v>1196</v>
      </c>
      <c r="F56" s="4" t="s">
        <v>1197</v>
      </c>
      <c r="G56" s="4" t="s">
        <v>1198</v>
      </c>
    </row>
    <row r="57" spans="1:7">
      <c r="A57" s="4" t="s">
        <v>1199</v>
      </c>
      <c r="E57" s="4" t="s">
        <v>1200</v>
      </c>
      <c r="F57" s="4" t="s">
        <v>1201</v>
      </c>
      <c r="G57" s="4" t="s">
        <v>688</v>
      </c>
    </row>
    <row r="58" spans="1:7">
      <c r="A58" s="4" t="s">
        <v>1202</v>
      </c>
      <c r="B58" s="4" t="s">
        <v>1203</v>
      </c>
      <c r="C58" s="4" t="s">
        <v>1204</v>
      </c>
      <c r="D58" s="4" t="s">
        <v>988</v>
      </c>
    </row>
    <row r="59" spans="1:7">
      <c r="A59" s="4" t="s">
        <v>1205</v>
      </c>
      <c r="B59" s="4" t="s">
        <v>1201</v>
      </c>
      <c r="C59" s="4" t="s">
        <v>1206</v>
      </c>
      <c r="D59" s="4" t="s">
        <v>1207</v>
      </c>
    </row>
    <row r="60" spans="1:7">
      <c r="A60" s="3" t="s">
        <v>1208</v>
      </c>
    </row>
    <row r="61" spans="1:7">
      <c r="A61" s="4" t="s">
        <v>1157</v>
      </c>
      <c r="B61" s="6" t="n">
        <v>40</v>
      </c>
      <c r="C61" s="6" t="n">
        <v>36</v>
      </c>
      <c r="D61" s="6" t="n">
        <v>33</v>
      </c>
    </row>
    <row r="62" spans="1:7">
      <c r="A62" s="4" t="s">
        <v>1158</v>
      </c>
      <c r="B62" s="5" t="n">
        <v>88</v>
      </c>
      <c r="C62" s="5" t="n">
        <v>89</v>
      </c>
      <c r="D62" s="5" t="n">
        <v>99</v>
      </c>
    </row>
    <row r="63" spans="1:7">
      <c r="A63" s="4" t="s">
        <v>1209</v>
      </c>
      <c r="B63" s="5" t="n">
        <v>-147</v>
      </c>
      <c r="C63" s="5" t="n">
        <v>-151</v>
      </c>
      <c r="D63" s="5" t="n">
        <v>-172</v>
      </c>
    </row>
    <row r="64" spans="1:7">
      <c r="A64" s="4" t="s">
        <v>1210</v>
      </c>
      <c r="B64" s="5" t="n">
        <v>1</v>
      </c>
      <c r="C64" s="5" t="n">
        <v>1</v>
      </c>
      <c r="D64" s="5" t="n">
        <v>0</v>
      </c>
    </row>
    <row r="65" spans="1:7">
      <c r="A65" s="4" t="s">
        <v>1211</v>
      </c>
      <c r="B65" s="5" t="n">
        <v>52</v>
      </c>
      <c r="C65" s="5" t="n">
        <v>35</v>
      </c>
      <c r="D65" s="5" t="n">
        <v>5</v>
      </c>
    </row>
    <row r="66" spans="1:7">
      <c r="A66" s="4" t="s">
        <v>1212</v>
      </c>
      <c r="B66" s="5" t="n">
        <v>-5</v>
      </c>
      <c r="C66" s="5" t="n">
        <v>0</v>
      </c>
      <c r="D66" s="5" t="n">
        <v>0</v>
      </c>
    </row>
    <row r="67" spans="1:7">
      <c r="A67" s="4" t="s">
        <v>1154</v>
      </c>
      <c r="B67" s="5" t="n">
        <v>39</v>
      </c>
      <c r="C67" s="5" t="n">
        <v>10</v>
      </c>
      <c r="D67" s="5" t="n">
        <v>-35</v>
      </c>
    </row>
    <row r="68" spans="1:7">
      <c r="A68" s="4" t="s">
        <v>1213</v>
      </c>
      <c r="B68" s="5" t="n">
        <v>17</v>
      </c>
      <c r="C68" s="5" t="n">
        <v>116</v>
      </c>
      <c r="D68" s="5" t="n">
        <v>267</v>
      </c>
    </row>
    <row r="69" spans="1:7">
      <c r="A69" s="4" t="s">
        <v>1214</v>
      </c>
      <c r="B69" s="5" t="n">
        <v>0</v>
      </c>
      <c r="C69" s="5" t="n">
        <v>0</v>
      </c>
      <c r="D69" s="5" t="n">
        <v>0</v>
      </c>
    </row>
    <row r="70" spans="1:7">
      <c r="A70" s="4" t="s">
        <v>1215</v>
      </c>
      <c r="B70" s="5" t="n">
        <v>-64</v>
      </c>
      <c r="C70" s="5" t="n">
        <v>-34</v>
      </c>
      <c r="D70" s="5" t="n">
        <v>-5</v>
      </c>
    </row>
    <row r="71" spans="1:7">
      <c r="A71" s="4" t="s">
        <v>1216</v>
      </c>
      <c r="B71" s="5" t="n">
        <v>-1</v>
      </c>
      <c r="C71" s="5" t="n">
        <v>0</v>
      </c>
      <c r="D71" s="5" t="n">
        <v>0</v>
      </c>
    </row>
    <row r="72" spans="1:7">
      <c r="A72" s="4" t="s">
        <v>1217</v>
      </c>
      <c r="B72" s="5" t="n">
        <v>0</v>
      </c>
      <c r="C72" s="5" t="n">
        <v>1</v>
      </c>
      <c r="D72" s="5" t="n">
        <v>0</v>
      </c>
    </row>
    <row r="73" spans="1:7">
      <c r="A73" s="4" t="s">
        <v>1218</v>
      </c>
      <c r="B73" s="5" t="n">
        <v>-48</v>
      </c>
      <c r="C73" s="5" t="n">
        <v>83</v>
      </c>
      <c r="D73" s="5" t="n">
        <v>262</v>
      </c>
    </row>
    <row r="74" spans="1:7">
      <c r="A74" s="4" t="s">
        <v>1219</v>
      </c>
      <c r="B74" s="5" t="n">
        <v>-9</v>
      </c>
      <c r="C74" s="5" t="n">
        <v>93</v>
      </c>
      <c r="D74" s="5" t="n">
        <v>227</v>
      </c>
    </row>
    <row r="75" spans="1:7">
      <c r="A75" s="4" t="s">
        <v>1220</v>
      </c>
    </row>
    <row r="76" spans="1:7">
      <c r="A76" s="3" t="s">
        <v>1182</v>
      </c>
    </row>
    <row r="77" spans="1:7">
      <c r="A77" s="4" t="s">
        <v>1184</v>
      </c>
      <c r="E77" s="6" t="n">
        <v>895</v>
      </c>
      <c r="F77" s="6" t="n">
        <v>829</v>
      </c>
    </row>
    <row r="78" spans="1:7">
      <c r="A78" s="4" t="s">
        <v>1221</v>
      </c>
    </row>
    <row r="79" spans="1:7">
      <c r="A79" s="3" t="s">
        <v>1182</v>
      </c>
    </row>
    <row r="80" spans="1:7">
      <c r="A80" s="4" t="s">
        <v>1184</v>
      </c>
      <c r="E80" s="5" t="n">
        <v>337</v>
      </c>
      <c r="F80" s="5" t="n">
        <v>290</v>
      </c>
    </row>
    <row r="81" spans="1:7">
      <c r="A81" s="4" t="s">
        <v>1222</v>
      </c>
    </row>
    <row r="82" spans="1:7">
      <c r="A82" s="3" t="s">
        <v>1182</v>
      </c>
    </row>
    <row r="83" spans="1:7">
      <c r="A83" s="4" t="s">
        <v>1184</v>
      </c>
      <c r="E83" s="5" t="n">
        <v>49</v>
      </c>
      <c r="F83" s="5" t="n">
        <v>9</v>
      </c>
    </row>
    <row r="84" spans="1:7">
      <c r="A84" s="4" t="s">
        <v>1223</v>
      </c>
    </row>
    <row r="85" spans="1:7">
      <c r="A85" s="3" t="s">
        <v>1166</v>
      </c>
    </row>
    <row r="86" spans="1:7">
      <c r="A86" s="4" t="s">
        <v>1167</v>
      </c>
      <c r="B86" s="5" t="n">
        <v>490</v>
      </c>
    </row>
    <row r="87" spans="1:7">
      <c r="A87" s="4" t="s">
        <v>1172</v>
      </c>
      <c r="B87" s="5" t="n">
        <v>529</v>
      </c>
      <c r="C87" s="5" t="n">
        <v>490</v>
      </c>
    </row>
    <row r="88" spans="1:7">
      <c r="A88" s="3" t="s">
        <v>1182</v>
      </c>
    </row>
    <row r="89" spans="1:7">
      <c r="A89" s="4" t="s">
        <v>1183</v>
      </c>
      <c r="B89" s="5" t="n">
        <v>490</v>
      </c>
      <c r="C89" s="5" t="n">
        <v>490</v>
      </c>
      <c r="E89" s="5" t="n">
        <v>529</v>
      </c>
      <c r="F89" s="5" t="n">
        <v>490</v>
      </c>
    </row>
    <row r="90" spans="1:7">
      <c r="A90" s="4" t="s">
        <v>1224</v>
      </c>
    </row>
    <row r="91" spans="1:7">
      <c r="A91" s="3" t="s">
        <v>1166</v>
      </c>
    </row>
    <row r="92" spans="1:7">
      <c r="A92" s="4" t="s">
        <v>1167</v>
      </c>
      <c r="B92" s="5" t="n">
        <v>10</v>
      </c>
    </row>
    <row r="93" spans="1:7">
      <c r="A93" s="4" t="s">
        <v>1172</v>
      </c>
      <c r="B93" s="5" t="n">
        <v>6</v>
      </c>
      <c r="C93" s="5" t="n">
        <v>10</v>
      </c>
    </row>
    <row r="94" spans="1:7">
      <c r="A94" s="3" t="s">
        <v>1182</v>
      </c>
    </row>
    <row r="95" spans="1:7">
      <c r="A95" s="4" t="s">
        <v>1183</v>
      </c>
      <c r="B95" s="5" t="n">
        <v>10</v>
      </c>
      <c r="C95" s="5" t="n">
        <v>10</v>
      </c>
      <c r="E95" s="5" t="n">
        <v>6</v>
      </c>
      <c r="F95" s="5" t="n">
        <v>10</v>
      </c>
    </row>
    <row r="96" spans="1:7">
      <c r="A96" s="4" t="s">
        <v>1225</v>
      </c>
    </row>
    <row r="97" spans="1:7">
      <c r="A97" s="3" t="s">
        <v>1166</v>
      </c>
    </row>
    <row r="98" spans="1:7">
      <c r="A98" s="4" t="s">
        <v>1167</v>
      </c>
      <c r="B98" s="5" t="n">
        <v>0</v>
      </c>
    </row>
    <row r="99" spans="1:7">
      <c r="A99" s="4" t="s">
        <v>1172</v>
      </c>
      <c r="B99" s="5" t="n">
        <v>0</v>
      </c>
      <c r="C99" s="5" t="n">
        <v>0</v>
      </c>
    </row>
    <row r="100" spans="1:7">
      <c r="A100" s="3" t="s">
        <v>1182</v>
      </c>
    </row>
    <row r="101" spans="1:7">
      <c r="A101" s="4" t="s">
        <v>1183</v>
      </c>
      <c r="B101" s="5" t="n">
        <v>0</v>
      </c>
      <c r="C101" s="5" t="n">
        <v>0</v>
      </c>
      <c r="E101" s="5" t="n">
        <v>0</v>
      </c>
      <c r="F101" s="5" t="n">
        <v>0</v>
      </c>
    </row>
    <row r="102" spans="1:7">
      <c r="A102" s="4" t="s">
        <v>1226</v>
      </c>
    </row>
    <row r="103" spans="1:7">
      <c r="A103" s="3" t="s">
        <v>1166</v>
      </c>
    </row>
    <row r="104" spans="1:7">
      <c r="A104" s="4" t="s">
        <v>1167</v>
      </c>
      <c r="B104" s="5" t="n">
        <v>197</v>
      </c>
    </row>
    <row r="105" spans="1:7">
      <c r="A105" s="4" t="s">
        <v>1172</v>
      </c>
      <c r="B105" s="5" t="n">
        <v>245</v>
      </c>
      <c r="C105" s="5" t="n">
        <v>197</v>
      </c>
    </row>
    <row r="106" spans="1:7">
      <c r="A106" s="3" t="s">
        <v>1182</v>
      </c>
    </row>
    <row r="107" spans="1:7">
      <c r="A107" s="4" t="s">
        <v>1183</v>
      </c>
      <c r="B107" s="5" t="n">
        <v>197</v>
      </c>
      <c r="C107" s="5" t="n">
        <v>197</v>
      </c>
      <c r="E107" s="5" t="n">
        <v>245</v>
      </c>
      <c r="F107" s="5" t="n">
        <v>197</v>
      </c>
    </row>
    <row r="108" spans="1:7">
      <c r="A108" s="4" t="s">
        <v>1227</v>
      </c>
    </row>
    <row r="109" spans="1:7">
      <c r="A109" s="3" t="s">
        <v>1166</v>
      </c>
    </row>
    <row r="110" spans="1:7">
      <c r="A110" s="4" t="s">
        <v>1167</v>
      </c>
      <c r="B110" s="5" t="n">
        <v>283</v>
      </c>
    </row>
    <row r="111" spans="1:7">
      <c r="A111" s="4" t="s">
        <v>1172</v>
      </c>
      <c r="B111" s="5" t="n">
        <v>278</v>
      </c>
      <c r="C111" s="5" t="n">
        <v>283</v>
      </c>
    </row>
    <row r="112" spans="1:7">
      <c r="A112" s="3" t="s">
        <v>1182</v>
      </c>
    </row>
    <row r="113" spans="1:7">
      <c r="A113" s="4" t="s">
        <v>1183</v>
      </c>
      <c r="B113" s="5" t="n">
        <v>283</v>
      </c>
      <c r="C113" s="5" t="n">
        <v>283</v>
      </c>
      <c r="E113" s="5" t="n">
        <v>278</v>
      </c>
      <c r="F113" s="5" t="n">
        <v>283</v>
      </c>
    </row>
    <row r="114" spans="1:7">
      <c r="A114" s="4" t="s">
        <v>1228</v>
      </c>
    </row>
    <row r="115" spans="1:7">
      <c r="A115" s="3" t="s">
        <v>1166</v>
      </c>
    </row>
    <row r="116" spans="1:7">
      <c r="A116" s="4" t="s">
        <v>1167</v>
      </c>
      <c r="B116" s="5" t="n">
        <v>0</v>
      </c>
    </row>
    <row r="117" spans="1:7">
      <c r="A117" s="4" t="s">
        <v>1172</v>
      </c>
      <c r="B117" s="5" t="n">
        <v>0</v>
      </c>
      <c r="C117" s="5" t="n">
        <v>0</v>
      </c>
    </row>
    <row r="118" spans="1:7">
      <c r="A118" s="3" t="s">
        <v>1182</v>
      </c>
    </row>
    <row r="119" spans="1:7">
      <c r="A119" s="4" t="s">
        <v>1183</v>
      </c>
      <c r="B119" s="5" t="n">
        <v>0</v>
      </c>
      <c r="C119" s="5" t="n">
        <v>0</v>
      </c>
      <c r="E119" s="5" t="n">
        <v>0</v>
      </c>
      <c r="F119" s="5" t="n">
        <v>0</v>
      </c>
    </row>
    <row r="120" spans="1:7">
      <c r="A120" s="4" t="s">
        <v>1229</v>
      </c>
    </row>
    <row r="121" spans="1:7">
      <c r="A121" s="3" t="s">
        <v>1166</v>
      </c>
    </row>
    <row r="122" spans="1:7">
      <c r="A122" s="4" t="s">
        <v>1167</v>
      </c>
      <c r="B122" s="5" t="n">
        <v>0</v>
      </c>
    </row>
    <row r="123" spans="1:7">
      <c r="A123" s="4" t="s">
        <v>1172</v>
      </c>
      <c r="B123" s="5" t="n">
        <v>0</v>
      </c>
      <c r="C123" s="5" t="n">
        <v>0</v>
      </c>
    </row>
    <row r="124" spans="1:7">
      <c r="A124" s="3" t="s">
        <v>1182</v>
      </c>
    </row>
    <row r="125" spans="1:7">
      <c r="A125" s="4" t="s">
        <v>1183</v>
      </c>
      <c r="B125" s="5" t="n">
        <v>0</v>
      </c>
      <c r="C125" s="5" t="n">
        <v>0</v>
      </c>
      <c r="E125" s="5" t="n">
        <v>0</v>
      </c>
      <c r="F125" s="5" t="n">
        <v>0</v>
      </c>
    </row>
    <row r="126" spans="1:7">
      <c r="A126" s="4" t="s">
        <v>1230</v>
      </c>
    </row>
    <row r="127" spans="1:7">
      <c r="A127" s="3" t="s">
        <v>1166</v>
      </c>
    </row>
    <row r="128" spans="1:7">
      <c r="A128" s="4" t="s">
        <v>1167</v>
      </c>
      <c r="B128" s="5" t="n">
        <v>0</v>
      </c>
    </row>
    <row r="129" spans="1:7">
      <c r="A129" s="4" t="s">
        <v>1172</v>
      </c>
      <c r="B129" s="5" t="n">
        <v>0</v>
      </c>
      <c r="C129" s="5" t="n">
        <v>0</v>
      </c>
    </row>
    <row r="130" spans="1:7">
      <c r="A130" s="3" t="s">
        <v>1182</v>
      </c>
    </row>
    <row r="131" spans="1:7">
      <c r="A131" s="4" t="s">
        <v>1183</v>
      </c>
      <c r="B131" s="5" t="n">
        <v>0</v>
      </c>
      <c r="C131" s="5" t="n">
        <v>0</v>
      </c>
      <c r="E131" s="5" t="n">
        <v>0</v>
      </c>
      <c r="F131" s="5" t="n">
        <v>0</v>
      </c>
    </row>
    <row r="132" spans="1:7">
      <c r="A132" s="4" t="s">
        <v>1231</v>
      </c>
    </row>
    <row r="133" spans="1:7">
      <c r="A133" s="3" t="s">
        <v>1166</v>
      </c>
    </row>
    <row r="134" spans="1:7">
      <c r="A134" s="4" t="s">
        <v>1167</v>
      </c>
      <c r="B134" s="5" t="n">
        <v>126</v>
      </c>
    </row>
    <row r="135" spans="1:7">
      <c r="A135" s="4" t="s">
        <v>1172</v>
      </c>
      <c r="B135" s="5" t="n">
        <v>110</v>
      </c>
      <c r="C135" s="5" t="n">
        <v>126</v>
      </c>
    </row>
    <row r="136" spans="1:7">
      <c r="A136" s="3" t="s">
        <v>1182</v>
      </c>
    </row>
    <row r="137" spans="1:7">
      <c r="A137" s="4" t="s">
        <v>1183</v>
      </c>
      <c r="B137" s="5" t="n">
        <v>126</v>
      </c>
      <c r="C137" s="5" t="n">
        <v>126</v>
      </c>
      <c r="E137" s="5" t="n">
        <v>110</v>
      </c>
      <c r="F137" s="5" t="n">
        <v>126</v>
      </c>
    </row>
    <row r="138" spans="1:7">
      <c r="A138" s="4" t="s">
        <v>1232</v>
      </c>
    </row>
    <row r="139" spans="1:7">
      <c r="A139" s="3" t="s">
        <v>1166</v>
      </c>
    </row>
    <row r="140" spans="1:7">
      <c r="A140" s="4" t="s">
        <v>1167</v>
      </c>
      <c r="B140" s="5" t="n">
        <v>526</v>
      </c>
    </row>
    <row r="141" spans="1:7">
      <c r="A141" s="4" t="s">
        <v>1172</v>
      </c>
      <c r="B141" s="5" t="n">
        <v>486</v>
      </c>
      <c r="C141" s="5" t="n">
        <v>526</v>
      </c>
    </row>
    <row r="142" spans="1:7">
      <c r="A142" s="3" t="s">
        <v>1182</v>
      </c>
    </row>
    <row r="143" spans="1:7">
      <c r="A143" s="4" t="s">
        <v>1183</v>
      </c>
      <c r="B143" s="5" t="n">
        <v>526</v>
      </c>
      <c r="C143" s="5" t="n">
        <v>526</v>
      </c>
      <c r="E143" s="5" t="n">
        <v>486</v>
      </c>
      <c r="F143" s="5" t="n">
        <v>526</v>
      </c>
    </row>
    <row r="144" spans="1:7">
      <c r="A144" s="4" t="s">
        <v>1233</v>
      </c>
    </row>
    <row r="145" spans="1:7">
      <c r="A145" s="3" t="s">
        <v>1166</v>
      </c>
    </row>
    <row r="146" spans="1:7">
      <c r="A146" s="4" t="s">
        <v>1167</v>
      </c>
      <c r="B146" s="5" t="n">
        <v>0</v>
      </c>
    </row>
    <row r="147" spans="1:7">
      <c r="A147" s="4" t="s">
        <v>1172</v>
      </c>
      <c r="B147" s="5" t="n">
        <v>0</v>
      </c>
      <c r="C147" s="5" t="n">
        <v>0</v>
      </c>
    </row>
    <row r="148" spans="1:7">
      <c r="A148" s="3" t="s">
        <v>1182</v>
      </c>
    </row>
    <row r="149" spans="1:7">
      <c r="A149" s="4" t="s">
        <v>1183</v>
      </c>
      <c r="B149" s="5" t="n">
        <v>0</v>
      </c>
      <c r="C149" s="5" t="n">
        <v>0</v>
      </c>
      <c r="E149" s="5" t="n">
        <v>0</v>
      </c>
      <c r="F149" s="5" t="n">
        <v>0</v>
      </c>
    </row>
    <row r="150" spans="1:7">
      <c r="A150" s="4" t="s">
        <v>1234</v>
      </c>
    </row>
    <row r="151" spans="1:7">
      <c r="A151" s="3" t="s">
        <v>1166</v>
      </c>
    </row>
    <row r="152" spans="1:7">
      <c r="A152" s="4" t="s">
        <v>1167</v>
      </c>
      <c r="B152" s="5" t="n">
        <v>100</v>
      </c>
    </row>
    <row r="153" spans="1:7">
      <c r="A153" s="4" t="s">
        <v>1172</v>
      </c>
      <c r="B153" s="5" t="n">
        <v>65</v>
      </c>
      <c r="C153" s="5" t="n">
        <v>100</v>
      </c>
    </row>
    <row r="154" spans="1:7">
      <c r="A154" s="3" t="s">
        <v>1182</v>
      </c>
    </row>
    <row r="155" spans="1:7">
      <c r="A155" s="4" t="s">
        <v>1183</v>
      </c>
      <c r="B155" s="5" t="n">
        <v>100</v>
      </c>
      <c r="C155" s="5" t="n">
        <v>100</v>
      </c>
      <c r="E155" s="5" t="n">
        <v>65</v>
      </c>
      <c r="F155" s="5" t="n">
        <v>100</v>
      </c>
    </row>
    <row r="156" spans="1:7">
      <c r="A156" s="4" t="s">
        <v>1235</v>
      </c>
    </row>
    <row r="157" spans="1:7">
      <c r="A157" s="3" t="s">
        <v>1166</v>
      </c>
    </row>
    <row r="158" spans="1:7">
      <c r="A158" s="4" t="s">
        <v>1167</v>
      </c>
      <c r="B158" s="5" t="n">
        <v>0</v>
      </c>
    </row>
    <row r="159" spans="1:7">
      <c r="A159" s="4" t="s">
        <v>1172</v>
      </c>
      <c r="B159" s="5" t="n">
        <v>0</v>
      </c>
      <c r="C159" s="5" t="n">
        <v>0</v>
      </c>
    </row>
    <row r="160" spans="1:7">
      <c r="A160" s="3" t="s">
        <v>1182</v>
      </c>
    </row>
    <row r="161" spans="1:7">
      <c r="A161" s="4" t="s">
        <v>1183</v>
      </c>
      <c r="B161" s="5" t="n">
        <v>0</v>
      </c>
      <c r="C161" s="5" t="n">
        <v>0</v>
      </c>
      <c r="E161" s="5" t="n">
        <v>0</v>
      </c>
      <c r="F161" s="5" t="n">
        <v>0</v>
      </c>
    </row>
    <row r="162" spans="1:7">
      <c r="A162" s="4" t="s">
        <v>1236</v>
      </c>
    </row>
    <row r="163" spans="1:7">
      <c r="A163" s="3" t="s">
        <v>1166</v>
      </c>
    </row>
    <row r="164" spans="1:7">
      <c r="A164" s="4" t="s">
        <v>1167</v>
      </c>
      <c r="B164" s="5" t="n">
        <v>0</v>
      </c>
    </row>
    <row r="165" spans="1:7">
      <c r="A165" s="4" t="s">
        <v>1172</v>
      </c>
      <c r="B165" s="5" t="n">
        <v>0</v>
      </c>
      <c r="C165" s="5" t="n">
        <v>0</v>
      </c>
    </row>
    <row r="166" spans="1:7">
      <c r="A166" s="3" t="s">
        <v>1182</v>
      </c>
    </row>
    <row r="167" spans="1:7">
      <c r="A167" s="4" t="s">
        <v>1183</v>
      </c>
      <c r="B167" s="5" t="n">
        <v>0</v>
      </c>
      <c r="C167" s="5" t="n">
        <v>0</v>
      </c>
      <c r="E167" s="5" t="n">
        <v>0</v>
      </c>
      <c r="F167" s="5" t="n">
        <v>0</v>
      </c>
    </row>
    <row r="168" spans="1:7">
      <c r="A168" s="4" t="s">
        <v>1237</v>
      </c>
    </row>
    <row r="169" spans="1:7">
      <c r="A169" s="3" t="s">
        <v>1166</v>
      </c>
    </row>
    <row r="170" spans="1:7">
      <c r="A170" s="4" t="s">
        <v>1167</v>
      </c>
      <c r="B170" s="5" t="n">
        <v>428</v>
      </c>
    </row>
    <row r="171" spans="1:7">
      <c r="A171" s="4" t="s">
        <v>1172</v>
      </c>
      <c r="B171" s="5" t="n">
        <v>416</v>
      </c>
      <c r="C171" s="5" t="n">
        <v>428</v>
      </c>
    </row>
    <row r="172" spans="1:7">
      <c r="A172" s="3" t="s">
        <v>1182</v>
      </c>
    </row>
    <row r="173" spans="1:7">
      <c r="A173" s="4" t="s">
        <v>1183</v>
      </c>
      <c r="B173" s="5" t="n">
        <v>428</v>
      </c>
      <c r="C173" s="5" t="n">
        <v>428</v>
      </c>
      <c r="E173" s="5" t="n">
        <v>416</v>
      </c>
      <c r="F173" s="5" t="n">
        <v>428</v>
      </c>
    </row>
    <row r="174" spans="1:7">
      <c r="A174" s="4" t="s">
        <v>1238</v>
      </c>
    </row>
    <row r="175" spans="1:7">
      <c r="A175" s="3" t="s">
        <v>1166</v>
      </c>
    </row>
    <row r="176" spans="1:7">
      <c r="A176" s="4" t="s">
        <v>1167</v>
      </c>
      <c r="B176" s="5" t="n">
        <v>0</v>
      </c>
    </row>
    <row r="177" spans="1:7">
      <c r="A177" s="4" t="s">
        <v>1172</v>
      </c>
      <c r="B177" s="5" t="n">
        <v>0</v>
      </c>
      <c r="C177" s="5" t="n">
        <v>0</v>
      </c>
    </row>
    <row r="178" spans="1:7">
      <c r="A178" s="3" t="s">
        <v>1182</v>
      </c>
    </row>
    <row r="179" spans="1:7">
      <c r="A179" s="4" t="s">
        <v>1183</v>
      </c>
      <c r="B179" s="5" t="n">
        <v>0</v>
      </c>
      <c r="C179" s="5" t="n">
        <v>0</v>
      </c>
      <c r="E179" s="5" t="n">
        <v>0</v>
      </c>
      <c r="F179" s="5" t="n">
        <v>0</v>
      </c>
    </row>
    <row r="180" spans="1:7">
      <c r="A180" s="4" t="s">
        <v>1239</v>
      </c>
    </row>
    <row r="181" spans="1:7">
      <c r="A181" s="3" t="s">
        <v>1166</v>
      </c>
    </row>
    <row r="182" spans="1:7">
      <c r="A182" s="4" t="s">
        <v>1167</v>
      </c>
      <c r="B182" s="5" t="n">
        <v>-2</v>
      </c>
    </row>
    <row r="183" spans="1:7">
      <c r="A183" s="4" t="s">
        <v>1172</v>
      </c>
      <c r="B183" s="5" t="n">
        <v>5</v>
      </c>
      <c r="C183" s="5" t="n">
        <v>-2</v>
      </c>
    </row>
    <row r="184" spans="1:7">
      <c r="A184" s="3" t="s">
        <v>1182</v>
      </c>
    </row>
    <row r="185" spans="1:7">
      <c r="A185" s="4" t="s">
        <v>1183</v>
      </c>
      <c r="B185" s="5" t="n">
        <v>-2</v>
      </c>
      <c r="C185" s="5" t="n">
        <v>-2</v>
      </c>
      <c r="E185" s="5" t="n">
        <v>5</v>
      </c>
      <c r="F185" s="5" t="n">
        <v>-2</v>
      </c>
    </row>
    <row r="186" spans="1:7">
      <c r="A186" s="4" t="s">
        <v>1240</v>
      </c>
    </row>
    <row r="187" spans="1:7">
      <c r="A187" s="3" t="s">
        <v>1166</v>
      </c>
    </row>
    <row r="188" spans="1:7">
      <c r="A188" s="4" t="s">
        <v>1167</v>
      </c>
      <c r="B188" s="5" t="n">
        <v>16</v>
      </c>
    </row>
    <row r="189" spans="1:7">
      <c r="A189" s="4" t="s">
        <v>1172</v>
      </c>
      <c r="B189" s="5" t="n">
        <v>0</v>
      </c>
      <c r="C189" s="5" t="n">
        <v>16</v>
      </c>
    </row>
    <row r="190" spans="1:7">
      <c r="A190" s="3" t="s">
        <v>1182</v>
      </c>
    </row>
    <row r="191" spans="1:7">
      <c r="A191" s="4" t="s">
        <v>1183</v>
      </c>
      <c r="B191" s="5" t="n">
        <v>16</v>
      </c>
      <c r="C191" s="5" t="n">
        <v>16</v>
      </c>
      <c r="E191" s="5" t="n">
        <v>0</v>
      </c>
      <c r="F191" s="5" t="n">
        <v>16</v>
      </c>
    </row>
    <row r="192" spans="1:7">
      <c r="A192" s="4" t="s">
        <v>1241</v>
      </c>
    </row>
    <row r="193" spans="1:7">
      <c r="A193" s="3" t="s">
        <v>1166</v>
      </c>
    </row>
    <row r="194" spans="1:7">
      <c r="A194" s="4" t="s">
        <v>1167</v>
      </c>
      <c r="B194" s="5" t="n">
        <v>0</v>
      </c>
    </row>
    <row r="195" spans="1:7">
      <c r="A195" s="4" t="s">
        <v>1172</v>
      </c>
      <c r="B195" s="5" t="n">
        <v>0</v>
      </c>
      <c r="C195" s="5" t="n">
        <v>0</v>
      </c>
    </row>
    <row r="196" spans="1:7">
      <c r="A196" s="3" t="s">
        <v>1182</v>
      </c>
    </row>
    <row r="197" spans="1:7">
      <c r="A197" s="4" t="s">
        <v>1183</v>
      </c>
      <c r="B197" s="5" t="n">
        <v>0</v>
      </c>
      <c r="C197" s="5" t="n">
        <v>0</v>
      </c>
      <c r="E197" s="5" t="n">
        <v>0</v>
      </c>
      <c r="F197" s="5" t="n">
        <v>0</v>
      </c>
    </row>
    <row r="198" spans="1:7">
      <c r="A198" s="4" t="s">
        <v>1242</v>
      </c>
    </row>
    <row r="199" spans="1:7">
      <c r="A199" s="3" t="s">
        <v>1166</v>
      </c>
    </row>
    <row r="200" spans="1:7">
      <c r="A200" s="4" t="s">
        <v>1167</v>
      </c>
      <c r="B200" s="5" t="n">
        <v>0</v>
      </c>
    </row>
    <row r="201" spans="1:7">
      <c r="A201" s="4" t="s">
        <v>1172</v>
      </c>
      <c r="B201" s="5" t="n">
        <v>0</v>
      </c>
      <c r="C201" s="5" t="n">
        <v>0</v>
      </c>
    </row>
    <row r="202" spans="1:7">
      <c r="A202" s="3" t="s">
        <v>1182</v>
      </c>
    </row>
    <row r="203" spans="1:7">
      <c r="A203" s="4" t="s">
        <v>1183</v>
      </c>
      <c r="B203" s="5" t="n">
        <v>0</v>
      </c>
      <c r="C203" s="5" t="n">
        <v>0</v>
      </c>
      <c r="E203" s="5" t="n">
        <v>0</v>
      </c>
      <c r="F203" s="5" t="n">
        <v>0</v>
      </c>
    </row>
    <row r="204" spans="1:7">
      <c r="A204" s="4" t="s">
        <v>1243</v>
      </c>
    </row>
    <row r="205" spans="1:7">
      <c r="A205" s="3" t="s">
        <v>1166</v>
      </c>
    </row>
    <row r="206" spans="1:7">
      <c r="A206" s="4" t="s">
        <v>1167</v>
      </c>
      <c r="B206" s="5" t="n">
        <v>0</v>
      </c>
    </row>
    <row r="207" spans="1:7">
      <c r="A207" s="4" t="s">
        <v>1172</v>
      </c>
      <c r="B207" s="5" t="n">
        <v>0</v>
      </c>
      <c r="C207" s="5" t="n">
        <v>0</v>
      </c>
    </row>
    <row r="208" spans="1:7">
      <c r="A208" s="3" t="s">
        <v>1182</v>
      </c>
    </row>
    <row r="209" spans="1:7">
      <c r="A209" s="4" t="s">
        <v>1183</v>
      </c>
      <c r="B209" s="5" t="n">
        <v>0</v>
      </c>
      <c r="C209" s="5" t="n">
        <v>0</v>
      </c>
      <c r="E209" s="5" t="n">
        <v>0</v>
      </c>
      <c r="F209" s="5" t="n">
        <v>0</v>
      </c>
    </row>
    <row r="210" spans="1:7">
      <c r="A210" s="4" t="s">
        <v>1244</v>
      </c>
    </row>
    <row r="211" spans="1:7">
      <c r="A211" s="3" t="s">
        <v>1166</v>
      </c>
    </row>
    <row r="212" spans="1:7">
      <c r="A212" s="4" t="s">
        <v>1167</v>
      </c>
      <c r="B212" s="5" t="n">
        <v>0</v>
      </c>
    </row>
    <row r="213" spans="1:7">
      <c r="A213" s="4" t="s">
        <v>1172</v>
      </c>
      <c r="B213" s="5" t="n">
        <v>0</v>
      </c>
      <c r="C213" s="5" t="n">
        <v>0</v>
      </c>
    </row>
    <row r="214" spans="1:7">
      <c r="A214" s="3" t="s">
        <v>1182</v>
      </c>
    </row>
    <row r="215" spans="1:7">
      <c r="A215" s="4" t="s">
        <v>1183</v>
      </c>
      <c r="B215" s="5" t="n">
        <v>0</v>
      </c>
      <c r="C215" s="5" t="n">
        <v>0</v>
      </c>
      <c r="E215" s="5" t="n">
        <v>0</v>
      </c>
      <c r="F215" s="5" t="n">
        <v>0</v>
      </c>
    </row>
    <row r="216" spans="1:7">
      <c r="A216" s="4" t="s">
        <v>1245</v>
      </c>
    </row>
    <row r="217" spans="1:7">
      <c r="A217" s="3" t="s">
        <v>1166</v>
      </c>
    </row>
    <row r="218" spans="1:7">
      <c r="A218" s="4" t="s">
        <v>1167</v>
      </c>
      <c r="B218" s="5" t="n">
        <v>0</v>
      </c>
    </row>
    <row r="219" spans="1:7">
      <c r="A219" s="4" t="s">
        <v>1172</v>
      </c>
      <c r="B219" s="5" t="n">
        <v>0</v>
      </c>
      <c r="C219" s="5" t="n">
        <v>0</v>
      </c>
    </row>
    <row r="220" spans="1:7">
      <c r="A220" s="3" t="s">
        <v>1182</v>
      </c>
    </row>
    <row r="221" spans="1:7">
      <c r="A221" s="4" t="s">
        <v>1183</v>
      </c>
      <c r="B221" s="5" t="n">
        <v>0</v>
      </c>
      <c r="C221" s="5" t="n">
        <v>0</v>
      </c>
      <c r="E221" s="5" t="n">
        <v>0</v>
      </c>
      <c r="F221" s="5" t="n">
        <v>0</v>
      </c>
    </row>
    <row r="222" spans="1:7">
      <c r="A222" s="4" t="s">
        <v>1246</v>
      </c>
    </row>
    <row r="223" spans="1:7">
      <c r="A223" s="3" t="s">
        <v>1166</v>
      </c>
    </row>
    <row r="224" spans="1:7">
      <c r="A224" s="4" t="s">
        <v>1167</v>
      </c>
      <c r="B224" s="5" t="n">
        <v>16</v>
      </c>
      <c r="C224" s="5" t="n">
        <v>15</v>
      </c>
    </row>
    <row r="225" spans="1:7">
      <c r="A225" s="4" t="s">
        <v>1168</v>
      </c>
      <c r="B225" s="5" t="n">
        <v>0</v>
      </c>
      <c r="C225" s="5" t="n">
        <v>1</v>
      </c>
    </row>
    <row r="226" spans="1:7">
      <c r="A226" s="4" t="s">
        <v>1172</v>
      </c>
      <c r="B226" s="5" t="n">
        <v>0</v>
      </c>
      <c r="C226" s="5" t="n">
        <v>16</v>
      </c>
      <c r="D226" s="5" t="n">
        <v>15</v>
      </c>
    </row>
    <row r="227" spans="1:7">
      <c r="A227" s="3" t="s">
        <v>1182</v>
      </c>
    </row>
    <row r="228" spans="1:7">
      <c r="A228" s="4" t="s">
        <v>1183</v>
      </c>
      <c r="B228" s="5" t="n">
        <v>16</v>
      </c>
      <c r="C228" s="5" t="n">
        <v>15</v>
      </c>
      <c r="D228" s="6" t="n">
        <v>15</v>
      </c>
      <c r="E228" s="5" t="n">
        <v>0</v>
      </c>
      <c r="F228" s="5" t="n">
        <v>16</v>
      </c>
      <c r="G228" s="6" t="n">
        <v>15</v>
      </c>
    </row>
    <row r="229" spans="1:7">
      <c r="A229" s="3" t="s">
        <v>1185</v>
      </c>
    </row>
    <row r="230" spans="1:7">
      <c r="A230" s="4" t="s">
        <v>1247</v>
      </c>
      <c r="B230" s="5" t="n">
        <v>0</v>
      </c>
      <c r="C230" s="5" t="n">
        <v>0</v>
      </c>
    </row>
    <row r="231" spans="1:7">
      <c r="A231" s="4" t="s">
        <v>1186</v>
      </c>
      <c r="B231" s="5" t="n">
        <v>0</v>
      </c>
      <c r="C231" s="5" t="n">
        <v>1</v>
      </c>
    </row>
    <row r="232" spans="1:7">
      <c r="A232" s="4" t="s">
        <v>1248</v>
      </c>
      <c r="B232" s="5" t="n">
        <v>-16</v>
      </c>
      <c r="C232" s="5" t="n">
        <v>0</v>
      </c>
    </row>
    <row r="233" spans="1:7">
      <c r="A233" s="4" t="s">
        <v>1249</v>
      </c>
    </row>
    <row r="234" spans="1:7">
      <c r="A234" s="3" t="s">
        <v>1166</v>
      </c>
    </row>
    <row r="235" spans="1:7">
      <c r="A235" s="4" t="s">
        <v>1167</v>
      </c>
      <c r="B235" s="5" t="n">
        <v>0</v>
      </c>
    </row>
    <row r="236" spans="1:7">
      <c r="A236" s="4" t="s">
        <v>1172</v>
      </c>
      <c r="B236" s="5" t="n">
        <v>0</v>
      </c>
      <c r="C236" s="5" t="n">
        <v>0</v>
      </c>
    </row>
    <row r="237" spans="1:7">
      <c r="A237" s="3" t="s">
        <v>1182</v>
      </c>
    </row>
    <row r="238" spans="1:7">
      <c r="A238" s="4" t="s">
        <v>1183</v>
      </c>
      <c r="B238" s="6" t="n">
        <v>0</v>
      </c>
      <c r="C238" s="6" t="n">
        <v>0</v>
      </c>
      <c r="E238" s="6" t="n">
        <v>0</v>
      </c>
      <c r="F238" s="6" t="n">
        <v>0</v>
      </c>
    </row>
    <row r="239" spans="1:7">
      <c r="A239" s="4" t="s">
        <v>1250</v>
      </c>
    </row>
    <row r="240" spans="1:7">
      <c r="A240" s="3" t="s">
        <v>1194</v>
      </c>
    </row>
    <row r="241" spans="1:7">
      <c r="A241" s="4" t="s">
        <v>1251</v>
      </c>
      <c r="B241" s="4" t="s">
        <v>1197</v>
      </c>
      <c r="C241" s="4" t="s">
        <v>1198</v>
      </c>
      <c r="D241" s="4" t="s">
        <v>1252</v>
      </c>
    </row>
    <row r="242" spans="1:7">
      <c r="A242" s="4" t="s">
        <v>1253</v>
      </c>
    </row>
    <row r="243" spans="1:7">
      <c r="A243" s="3" t="s">
        <v>1194</v>
      </c>
    </row>
    <row r="244" spans="1:7">
      <c r="A244" s="4" t="s">
        <v>1251</v>
      </c>
      <c r="B244" s="4" t="s">
        <v>1254</v>
      </c>
      <c r="C244" s="4" t="s">
        <v>1255</v>
      </c>
      <c r="D244" s="4" t="s">
        <v>1252</v>
      </c>
    </row>
    <row r="245" spans="1:7">
      <c r="A245" s="4" t="s">
        <v>1256</v>
      </c>
    </row>
    <row r="246" spans="1:7">
      <c r="A246" s="3" t="s">
        <v>1194</v>
      </c>
    </row>
    <row r="247" spans="1:7">
      <c r="A247" s="4" t="s">
        <v>1251</v>
      </c>
      <c r="B247" s="4" t="s">
        <v>1257</v>
      </c>
      <c r="C247" s="4" t="s">
        <v>1006</v>
      </c>
      <c r="D247" s="4" t="s">
        <v>1252</v>
      </c>
    </row>
    <row r="248" spans="1:7">
      <c r="A248" s="4" t="s">
        <v>1258</v>
      </c>
    </row>
    <row r="249" spans="1:7">
      <c r="A249" s="3" t="s">
        <v>1194</v>
      </c>
    </row>
    <row r="250" spans="1:7">
      <c r="A250" s="4" t="s">
        <v>1251</v>
      </c>
      <c r="B250" s="4" t="s">
        <v>1255</v>
      </c>
      <c r="C250" s="4" t="s">
        <v>688</v>
      </c>
      <c r="D250" s="4" t="s">
        <v>1252</v>
      </c>
    </row>
    <row r="251" spans="1:7">
      <c r="A251" s="4" t="s">
        <v>1259</v>
      </c>
    </row>
    <row r="252" spans="1:7">
      <c r="A252" s="3" t="s">
        <v>1182</v>
      </c>
    </row>
    <row r="253" spans="1:7">
      <c r="A253" s="4" t="s">
        <v>1260</v>
      </c>
      <c r="E253" s="4" t="s">
        <v>1261</v>
      </c>
      <c r="F253" s="4" t="s">
        <v>1262</v>
      </c>
    </row>
    <row r="254" spans="1:7">
      <c r="A254" s="4" t="s">
        <v>1263</v>
      </c>
    </row>
    <row r="255" spans="1:7">
      <c r="A255" s="3" t="s">
        <v>1182</v>
      </c>
    </row>
    <row r="256" spans="1:7">
      <c r="A256" s="4" t="s">
        <v>1260</v>
      </c>
      <c r="E256" s="4" t="s">
        <v>1264</v>
      </c>
      <c r="F256" s="4" t="s">
        <v>1265</v>
      </c>
    </row>
    <row r="257" spans="1:7">
      <c r="A257" s="4" t="s">
        <v>1266</v>
      </c>
    </row>
    <row r="258" spans="1:7">
      <c r="A258" s="3" t="s">
        <v>1182</v>
      </c>
    </row>
    <row r="259" spans="1:7">
      <c r="A259" s="4" t="s">
        <v>1260</v>
      </c>
      <c r="E259" s="4" t="s">
        <v>1267</v>
      </c>
      <c r="F259" s="4" t="s">
        <v>1268</v>
      </c>
    </row>
    <row r="260" spans="1:7">
      <c r="A260" s="4" t="s">
        <v>1269</v>
      </c>
    </row>
    <row r="261" spans="1:7">
      <c r="A261" s="3" t="s">
        <v>1182</v>
      </c>
    </row>
    <row r="262" spans="1:7">
      <c r="A262" s="4" t="s">
        <v>1260</v>
      </c>
      <c r="E262" s="4" t="s">
        <v>1270</v>
      </c>
      <c r="F262" s="4" t="s">
        <v>1271</v>
      </c>
    </row>
    <row r="263" spans="1:7">
      <c r="A263" s="4" t="s">
        <v>1272</v>
      </c>
    </row>
    <row r="264" spans="1:7">
      <c r="A264" s="3" t="s">
        <v>1152</v>
      </c>
    </row>
    <row r="265" spans="1:7">
      <c r="A265" s="4" t="s">
        <v>1273</v>
      </c>
      <c r="B265" s="4" t="s">
        <v>1274</v>
      </c>
    </row>
    <row r="266" spans="1:7">
      <c r="A266" s="3" t="s">
        <v>1187</v>
      </c>
    </row>
    <row r="267" spans="1:7">
      <c r="A267" s="4" t="s">
        <v>1275</v>
      </c>
      <c r="E267" s="6" t="n">
        <v>30</v>
      </c>
    </row>
    <row r="268" spans="1:7">
      <c r="A268" s="4" t="s">
        <v>1276</v>
      </c>
    </row>
    <row r="269" spans="1:7">
      <c r="A269" s="3" t="s">
        <v>1147</v>
      </c>
    </row>
    <row r="270" spans="1:7">
      <c r="A270" s="4" t="s">
        <v>1277</v>
      </c>
      <c r="E270" s="4" t="s">
        <v>713</v>
      </c>
    </row>
    <row r="271" spans="1:7">
      <c r="A271" s="4" t="s">
        <v>1278</v>
      </c>
    </row>
    <row r="272" spans="1:7">
      <c r="A272" s="3" t="s">
        <v>1147</v>
      </c>
    </row>
    <row r="273" spans="1:7">
      <c r="A273" s="4" t="s">
        <v>1277</v>
      </c>
      <c r="E273" s="4" t="s">
        <v>1279</v>
      </c>
    </row>
    <row r="274" spans="1:7">
      <c r="A274" s="4" t="s">
        <v>1280</v>
      </c>
    </row>
    <row r="275" spans="1:7">
      <c r="A275" s="3" t="s">
        <v>1147</v>
      </c>
    </row>
    <row r="276" spans="1:7">
      <c r="A276" s="4" t="s">
        <v>1277</v>
      </c>
      <c r="E276" s="4" t="s">
        <v>1281</v>
      </c>
    </row>
    <row r="277" spans="1:7">
      <c r="A277" s="4" t="s">
        <v>1282</v>
      </c>
    </row>
    <row r="278" spans="1:7">
      <c r="A278" s="3" t="s">
        <v>1147</v>
      </c>
    </row>
    <row r="279" spans="1:7">
      <c r="A279" s="4" t="s">
        <v>1277</v>
      </c>
      <c r="E279" s="4" t="s">
        <v>713</v>
      </c>
    </row>
    <row r="280" spans="1:7">
      <c r="A280" s="4" t="s">
        <v>1283</v>
      </c>
    </row>
    <row r="281" spans="1:7">
      <c r="A281" s="3" t="s">
        <v>1147</v>
      </c>
    </row>
    <row r="282" spans="1:7">
      <c r="A282" s="4" t="s">
        <v>1277</v>
      </c>
      <c r="E282" s="4" t="s">
        <v>1284</v>
      </c>
    </row>
    <row r="283" spans="1:7">
      <c r="A283" s="4" t="s">
        <v>1285</v>
      </c>
    </row>
    <row r="284" spans="1:7">
      <c r="A284" s="3" t="s">
        <v>1147</v>
      </c>
    </row>
    <row r="285" spans="1:7">
      <c r="A285" s="4" t="s">
        <v>1277</v>
      </c>
      <c r="E285" s="4" t="s">
        <v>1286</v>
      </c>
    </row>
    <row r="286" spans="1:7">
      <c r="A286" s="4" t="s">
        <v>1287</v>
      </c>
    </row>
    <row r="287" spans="1:7">
      <c r="A287" s="3" t="s">
        <v>1147</v>
      </c>
    </row>
    <row r="288" spans="1:7">
      <c r="A288" s="4" t="s">
        <v>1277</v>
      </c>
      <c r="E288" s="4" t="s">
        <v>1288</v>
      </c>
    </row>
    <row r="289" spans="1:7">
      <c r="A289" s="4" t="s">
        <v>1289</v>
      </c>
    </row>
    <row r="290" spans="1:7">
      <c r="A290" s="3" t="s">
        <v>1147</v>
      </c>
    </row>
    <row r="291" spans="1:7">
      <c r="A291" s="4" t="s">
        <v>1277</v>
      </c>
      <c r="E291" s="4" t="s">
        <v>693</v>
      </c>
    </row>
    <row r="292" spans="1:7">
      <c r="A292" s="4" t="s">
        <v>1290</v>
      </c>
    </row>
    <row r="293" spans="1:7">
      <c r="A293" s="3" t="s">
        <v>1155</v>
      </c>
    </row>
    <row r="294" spans="1:7">
      <c r="A294" s="4" t="s">
        <v>1291</v>
      </c>
      <c r="B294" s="6" t="n">
        <v>0</v>
      </c>
      <c r="C294" s="6" t="n">
        <v>151</v>
      </c>
    </row>
    <row r="295" spans="1:7">
      <c r="A295" s="3" t="s">
        <v>1166</v>
      </c>
    </row>
    <row r="296" spans="1:7">
      <c r="A296" s="4" t="s">
        <v>1292</v>
      </c>
      <c r="B296" s="5" t="n">
        <v>0</v>
      </c>
      <c r="C296" s="5" t="n">
        <v>119</v>
      </c>
    </row>
    <row r="297" spans="1:7">
      <c r="A297" s="3" t="s">
        <v>1187</v>
      </c>
    </row>
    <row r="298" spans="1:7">
      <c r="A298" s="4" t="s">
        <v>1275</v>
      </c>
      <c r="E298" s="6" t="n">
        <v>10</v>
      </c>
    </row>
    <row r="299" spans="1:7">
      <c r="A299" s="4" t="s">
        <v>1293</v>
      </c>
    </row>
    <row r="300" spans="1:7">
      <c r="A300" s="3" t="s">
        <v>1147</v>
      </c>
    </row>
    <row r="301" spans="1:7">
      <c r="A301" s="4" t="s">
        <v>1277</v>
      </c>
      <c r="E301" s="4" t="s">
        <v>1294</v>
      </c>
    </row>
    <row r="302" spans="1:7">
      <c r="A302" s="4" t="s">
        <v>1295</v>
      </c>
    </row>
    <row r="303" spans="1:7">
      <c r="A303" s="3" t="s">
        <v>1147</v>
      </c>
    </row>
    <row r="304" spans="1:7">
      <c r="A304" s="4" t="s">
        <v>1277</v>
      </c>
      <c r="E304" s="4" t="s">
        <v>1296</v>
      </c>
    </row>
    <row r="305" spans="1:7">
      <c r="A305" s="4" t="s">
        <v>1297</v>
      </c>
    </row>
    <row r="306" spans="1:7">
      <c r="A306" s="3" t="s">
        <v>1152</v>
      </c>
    </row>
    <row r="307" spans="1:7">
      <c r="A307" s="4" t="s">
        <v>1154</v>
      </c>
      <c r="D307" s="6" t="n">
        <v>12</v>
      </c>
    </row>
    <row r="308" spans="1:7">
      <c r="A308" s="3" t="s">
        <v>1208</v>
      </c>
    </row>
    <row r="309" spans="1:7">
      <c r="A309" s="4" t="s">
        <v>1154</v>
      </c>
      <c r="D309" s="5" t="n">
        <v>12</v>
      </c>
    </row>
    <row r="310" spans="1:7">
      <c r="A310" s="4" t="s">
        <v>1298</v>
      </c>
    </row>
    <row r="311" spans="1:7">
      <c r="A311" s="3" t="s">
        <v>1152</v>
      </c>
    </row>
    <row r="312" spans="1:7">
      <c r="A312" s="4" t="s">
        <v>1154</v>
      </c>
      <c r="B312" s="5" t="n">
        <v>-14</v>
      </c>
      <c r="C312" s="5" t="n">
        <v>-5</v>
      </c>
      <c r="D312" s="5" t="n">
        <v>-4</v>
      </c>
    </row>
    <row r="313" spans="1:7">
      <c r="A313" s="3" t="s">
        <v>1155</v>
      </c>
    </row>
    <row r="314" spans="1:7">
      <c r="A314" s="4" t="s">
        <v>1156</v>
      </c>
      <c r="B314" s="5" t="n">
        <v>473</v>
      </c>
      <c r="C314" s="5" t="n">
        <v>509</v>
      </c>
    </row>
    <row r="315" spans="1:7">
      <c r="A315" s="4" t="s">
        <v>1157</v>
      </c>
      <c r="B315" s="5" t="n">
        <v>1</v>
      </c>
      <c r="C315" s="5" t="n">
        <v>1</v>
      </c>
      <c r="D315" s="5" t="n">
        <v>0</v>
      </c>
    </row>
    <row r="316" spans="1:7">
      <c r="A316" s="4" t="s">
        <v>1158</v>
      </c>
      <c r="B316" s="5" t="n">
        <v>13</v>
      </c>
      <c r="C316" s="5" t="n">
        <v>16</v>
      </c>
      <c r="D316" s="5" t="n">
        <v>21</v>
      </c>
    </row>
    <row r="317" spans="1:7">
      <c r="A317" s="4" t="s">
        <v>1159</v>
      </c>
      <c r="B317" s="5" t="n">
        <v>-16</v>
      </c>
      <c r="C317" s="5" t="n">
        <v>-42</v>
      </c>
    </row>
    <row r="318" spans="1:7">
      <c r="A318" s="4" t="s">
        <v>1160</v>
      </c>
      <c r="B318" s="5" t="n">
        <v>-38</v>
      </c>
      <c r="C318" s="5" t="n">
        <v>-41</v>
      </c>
    </row>
    <row r="319" spans="1:7">
      <c r="A319" s="4" t="s">
        <v>1161</v>
      </c>
      <c r="B319" s="5" t="n">
        <v>2</v>
      </c>
      <c r="C319" s="5" t="n">
        <v>2</v>
      </c>
    </row>
    <row r="320" spans="1:7">
      <c r="A320" s="4" t="s">
        <v>1162</v>
      </c>
      <c r="B320" s="5" t="n">
        <v>1</v>
      </c>
      <c r="C320" s="5" t="n">
        <v>1</v>
      </c>
    </row>
    <row r="321" spans="1:7">
      <c r="A321" s="4" t="s">
        <v>1163</v>
      </c>
      <c r="B321" s="5" t="n">
        <v>1</v>
      </c>
      <c r="C321" s="5" t="n">
        <v>1</v>
      </c>
    </row>
    <row r="322" spans="1:7">
      <c r="A322" s="4" t="s">
        <v>1164</v>
      </c>
      <c r="B322" s="5" t="n">
        <v>0</v>
      </c>
      <c r="C322" s="5" t="n">
        <v>0</v>
      </c>
    </row>
    <row r="323" spans="1:7">
      <c r="A323" s="4" t="s">
        <v>1165</v>
      </c>
      <c r="B323" s="5" t="n">
        <v>425</v>
      </c>
      <c r="C323" s="5" t="n">
        <v>473</v>
      </c>
      <c r="D323" s="5" t="n">
        <v>509</v>
      </c>
    </row>
    <row r="324" spans="1:7">
      <c r="A324" s="3" t="s">
        <v>1166</v>
      </c>
    </row>
    <row r="325" spans="1:7">
      <c r="A325" s="4" t="s">
        <v>1167</v>
      </c>
      <c r="B325" s="5" t="n">
        <v>332</v>
      </c>
      <c r="C325" s="5" t="n">
        <v>325</v>
      </c>
    </row>
    <row r="326" spans="1:7">
      <c r="A326" s="4" t="s">
        <v>1168</v>
      </c>
      <c r="B326" s="5" t="n">
        <v>29</v>
      </c>
      <c r="C326" s="5" t="n">
        <v>29</v>
      </c>
    </row>
    <row r="327" spans="1:7">
      <c r="A327" s="4" t="s">
        <v>1169</v>
      </c>
      <c r="B327" s="5" t="n">
        <v>9</v>
      </c>
      <c r="C327" s="5" t="n">
        <v>16</v>
      </c>
    </row>
    <row r="328" spans="1:7">
      <c r="A328" s="4" t="s">
        <v>1161</v>
      </c>
      <c r="B328" s="5" t="n">
        <v>2</v>
      </c>
      <c r="C328" s="5" t="n">
        <v>2</v>
      </c>
    </row>
    <row r="329" spans="1:7">
      <c r="A329" s="4" t="s">
        <v>1162</v>
      </c>
      <c r="B329" s="5" t="n">
        <v>1</v>
      </c>
      <c r="C329" s="5" t="n">
        <v>1</v>
      </c>
    </row>
    <row r="330" spans="1:7">
      <c r="A330" s="4" t="s">
        <v>1160</v>
      </c>
      <c r="B330" s="5" t="n">
        <v>-38</v>
      </c>
      <c r="C330" s="5" t="n">
        <v>-41</v>
      </c>
    </row>
    <row r="331" spans="1:7">
      <c r="A331" s="4" t="s">
        <v>1170</v>
      </c>
      <c r="B331" s="5" t="n">
        <v>0</v>
      </c>
      <c r="C331" s="5" t="n">
        <v>0</v>
      </c>
    </row>
    <row r="332" spans="1:7">
      <c r="A332" s="4" t="s">
        <v>1171</v>
      </c>
      <c r="B332" s="5" t="n">
        <v>0</v>
      </c>
      <c r="C332" s="5" t="n">
        <v>0</v>
      </c>
    </row>
    <row r="333" spans="1:7">
      <c r="A333" s="4" t="s">
        <v>1172</v>
      </c>
      <c r="B333" s="5" t="n">
        <v>335</v>
      </c>
      <c r="C333" s="5" t="n">
        <v>332</v>
      </c>
      <c r="D333" s="5" t="n">
        <v>325</v>
      </c>
    </row>
    <row r="334" spans="1:7">
      <c r="A334" s="4" t="s">
        <v>1173</v>
      </c>
      <c r="E334" s="6" t="n">
        <v>-90</v>
      </c>
      <c r="F334" s="6" t="n">
        <v>-141</v>
      </c>
    </row>
    <row r="335" spans="1:7">
      <c r="A335" s="3" t="s">
        <v>1174</v>
      </c>
    </row>
    <row r="336" spans="1:7">
      <c r="A336" s="4" t="s">
        <v>1175</v>
      </c>
      <c r="E336" s="5" t="n">
        <v>198</v>
      </c>
      <c r="F336" s="5" t="n">
        <v>153</v>
      </c>
    </row>
    <row r="337" spans="1:7">
      <c r="A337" s="4" t="s">
        <v>1176</v>
      </c>
      <c r="E337" s="5" t="n">
        <v>-15</v>
      </c>
      <c r="F337" s="5" t="n">
        <v>-16</v>
      </c>
    </row>
    <row r="338" spans="1:7">
      <c r="A338" s="4" t="s">
        <v>1177</v>
      </c>
      <c r="E338" s="5" t="n">
        <v>-273</v>
      </c>
      <c r="F338" s="5" t="n">
        <v>-278</v>
      </c>
    </row>
    <row r="339" spans="1:7">
      <c r="A339" s="4" t="s">
        <v>1173</v>
      </c>
      <c r="E339" s="5" t="n">
        <v>-90</v>
      </c>
      <c r="F339" s="5" t="n">
        <v>-141</v>
      </c>
    </row>
    <row r="340" spans="1:7">
      <c r="A340" s="3" t="s">
        <v>1147</v>
      </c>
    </row>
    <row r="341" spans="1:7">
      <c r="A341" s="4" t="s">
        <v>1178</v>
      </c>
      <c r="E341" s="5" t="n">
        <v>88</v>
      </c>
      <c r="F341" s="5" t="n">
        <v>69</v>
      </c>
    </row>
    <row r="342" spans="1:7">
      <c r="A342" s="4" t="s">
        <v>1179</v>
      </c>
      <c r="E342" s="5" t="n">
        <v>17</v>
      </c>
      <c r="F342" s="5" t="n">
        <v>18</v>
      </c>
    </row>
    <row r="343" spans="1:7">
      <c r="A343" s="4" t="s">
        <v>1180</v>
      </c>
      <c r="E343" s="5" t="n">
        <v>105</v>
      </c>
      <c r="F343" s="5" t="n">
        <v>87</v>
      </c>
    </row>
    <row r="344" spans="1:7">
      <c r="A344" s="4" t="s">
        <v>1299</v>
      </c>
      <c r="E344" s="5" t="n">
        <v>373</v>
      </c>
      <c r="F344" s="5" t="n">
        <v>415</v>
      </c>
    </row>
    <row r="345" spans="1:7">
      <c r="A345" s="4" t="s">
        <v>1300</v>
      </c>
      <c r="E345" s="5" t="n">
        <v>84</v>
      </c>
      <c r="F345" s="5" t="n">
        <v>121</v>
      </c>
    </row>
    <row r="346" spans="1:7">
      <c r="A346" s="3" t="s">
        <v>1182</v>
      </c>
    </row>
    <row r="347" spans="1:7">
      <c r="A347" s="4" t="s">
        <v>1183</v>
      </c>
      <c r="B347" s="5" t="n">
        <v>332</v>
      </c>
      <c r="C347" s="5" t="n">
        <v>325</v>
      </c>
      <c r="D347" s="6" t="n">
        <v>325</v>
      </c>
      <c r="E347" s="5" t="n">
        <v>335</v>
      </c>
      <c r="F347" s="5" t="n">
        <v>332</v>
      </c>
      <c r="G347" s="6" t="n">
        <v>325</v>
      </c>
    </row>
    <row r="348" spans="1:7">
      <c r="A348" s="4" t="s">
        <v>1184</v>
      </c>
      <c r="E348" s="5" t="n">
        <v>212</v>
      </c>
      <c r="F348" s="6" t="n">
        <v>201</v>
      </c>
    </row>
    <row r="349" spans="1:7">
      <c r="A349" s="3" t="s">
        <v>1185</v>
      </c>
    </row>
    <row r="350" spans="1:7">
      <c r="A350" s="4" t="s">
        <v>1186</v>
      </c>
      <c r="B350" s="6" t="n">
        <v>29</v>
      </c>
      <c r="C350" s="6" t="n">
        <v>29</v>
      </c>
    </row>
    <row r="351" spans="1:7">
      <c r="A351" s="3" t="s">
        <v>1187</v>
      </c>
    </row>
    <row r="352" spans="1:7">
      <c r="A352" s="4" t="s">
        <v>1188</v>
      </c>
      <c r="E352" s="5" t="n">
        <v>36</v>
      </c>
    </row>
    <row r="353" spans="1:7">
      <c r="A353" s="4" t="s">
        <v>1189</v>
      </c>
      <c r="E353" s="5" t="n">
        <v>36</v>
      </c>
    </row>
    <row r="354" spans="1:7">
      <c r="A354" s="4" t="s">
        <v>1190</v>
      </c>
      <c r="E354" s="5" t="n">
        <v>35</v>
      </c>
    </row>
    <row r="355" spans="1:7">
      <c r="A355" s="4" t="s">
        <v>1191</v>
      </c>
      <c r="E355" s="5" t="n">
        <v>34</v>
      </c>
    </row>
    <row r="356" spans="1:7">
      <c r="A356" s="4" t="s">
        <v>1192</v>
      </c>
      <c r="E356" s="5" t="n">
        <v>33</v>
      </c>
    </row>
    <row r="357" spans="1:7">
      <c r="A357" s="4" t="s">
        <v>1193</v>
      </c>
      <c r="E357" s="6" t="n">
        <v>149</v>
      </c>
    </row>
    <row r="358" spans="1:7">
      <c r="A358" s="3" t="s">
        <v>1194</v>
      </c>
    </row>
    <row r="359" spans="1:7">
      <c r="A359" s="4" t="s">
        <v>1195</v>
      </c>
      <c r="E359" s="4" t="s">
        <v>1301</v>
      </c>
      <c r="F359" s="4" t="s">
        <v>1302</v>
      </c>
      <c r="G359" s="4" t="s">
        <v>1303</v>
      </c>
    </row>
    <row r="360" spans="1:7">
      <c r="A360" s="4" t="s">
        <v>1202</v>
      </c>
      <c r="B360" s="4" t="s">
        <v>1304</v>
      </c>
      <c r="C360" s="4" t="s">
        <v>1203</v>
      </c>
      <c r="D360" s="4" t="s">
        <v>1305</v>
      </c>
    </row>
    <row r="361" spans="1:7">
      <c r="A361" s="4" t="s">
        <v>1306</v>
      </c>
      <c r="B361" s="4" t="s">
        <v>797</v>
      </c>
      <c r="C361" s="4" t="s">
        <v>797</v>
      </c>
      <c r="D361" s="4" t="s">
        <v>797</v>
      </c>
    </row>
    <row r="362" spans="1:7">
      <c r="A362" s="4" t="s">
        <v>1307</v>
      </c>
      <c r="E362" s="4" t="s">
        <v>1308</v>
      </c>
    </row>
    <row r="363" spans="1:7">
      <c r="A363" s="4" t="s">
        <v>1309</v>
      </c>
      <c r="E363" s="4" t="s">
        <v>1310</v>
      </c>
    </row>
    <row r="364" spans="1:7">
      <c r="A364" s="4" t="s">
        <v>1311</v>
      </c>
      <c r="B364" s="6" t="n">
        <v>1</v>
      </c>
      <c r="C364" s="6" t="n">
        <v>1</v>
      </c>
    </row>
    <row r="365" spans="1:7">
      <c r="A365" s="4" t="s">
        <v>1312</v>
      </c>
      <c r="B365" s="5" t="n">
        <v>22</v>
      </c>
      <c r="C365" s="5" t="n">
        <v>27</v>
      </c>
    </row>
    <row r="366" spans="1:7">
      <c r="A366" s="4" t="s">
        <v>1313</v>
      </c>
      <c r="B366" s="5" t="n">
        <v>-1</v>
      </c>
      <c r="C366" s="5" t="n">
        <v>-1</v>
      </c>
    </row>
    <row r="367" spans="1:7">
      <c r="A367" s="4" t="s">
        <v>1314</v>
      </c>
      <c r="B367" s="5" t="n">
        <v>-19</v>
      </c>
      <c r="C367" s="5" t="n">
        <v>-23</v>
      </c>
    </row>
    <row r="368" spans="1:7">
      <c r="A368" s="3" t="s">
        <v>1208</v>
      </c>
    </row>
    <row r="369" spans="1:7">
      <c r="A369" s="4" t="s">
        <v>1157</v>
      </c>
      <c r="B369" s="5" t="n">
        <v>1</v>
      </c>
      <c r="C369" s="5" t="n">
        <v>1</v>
      </c>
      <c r="D369" s="6" t="n">
        <v>0</v>
      </c>
    </row>
    <row r="370" spans="1:7">
      <c r="A370" s="4" t="s">
        <v>1158</v>
      </c>
      <c r="B370" s="5" t="n">
        <v>13</v>
      </c>
      <c r="C370" s="5" t="n">
        <v>16</v>
      </c>
      <c r="D370" s="5" t="n">
        <v>21</v>
      </c>
    </row>
    <row r="371" spans="1:7">
      <c r="A371" s="4" t="s">
        <v>1209</v>
      </c>
      <c r="B371" s="5" t="n">
        <v>-19</v>
      </c>
      <c r="C371" s="5" t="n">
        <v>-19</v>
      </c>
      <c r="D371" s="5" t="n">
        <v>-23</v>
      </c>
    </row>
    <row r="372" spans="1:7">
      <c r="A372" s="4" t="s">
        <v>1210</v>
      </c>
      <c r="B372" s="5" t="n">
        <v>-3</v>
      </c>
      <c r="C372" s="5" t="n">
        <v>-3</v>
      </c>
      <c r="D372" s="5" t="n">
        <v>-3</v>
      </c>
    </row>
    <row r="373" spans="1:7">
      <c r="A373" s="4" t="s">
        <v>1211</v>
      </c>
      <c r="B373" s="5" t="n">
        <v>-6</v>
      </c>
      <c r="C373" s="5" t="n">
        <v>0</v>
      </c>
      <c r="D373" s="5" t="n">
        <v>1</v>
      </c>
    </row>
    <row r="374" spans="1:7">
      <c r="A374" s="4" t="s">
        <v>1212</v>
      </c>
      <c r="B374" s="5" t="n">
        <v>0</v>
      </c>
      <c r="C374" s="5" t="n">
        <v>0</v>
      </c>
      <c r="D374" s="5" t="n">
        <v>0</v>
      </c>
    </row>
    <row r="375" spans="1:7">
      <c r="A375" s="4" t="s">
        <v>1154</v>
      </c>
      <c r="B375" s="5" t="n">
        <v>-14</v>
      </c>
      <c r="C375" s="5" t="n">
        <v>-5</v>
      </c>
      <c r="D375" s="5" t="n">
        <v>-4</v>
      </c>
    </row>
    <row r="376" spans="1:7">
      <c r="A376" s="4" t="s">
        <v>1213</v>
      </c>
      <c r="B376" s="5" t="n">
        <v>-25</v>
      </c>
      <c r="C376" s="5" t="n">
        <v>-48</v>
      </c>
      <c r="D376" s="5" t="n">
        <v>-49</v>
      </c>
    </row>
    <row r="377" spans="1:7">
      <c r="A377" s="4" t="s">
        <v>1214</v>
      </c>
      <c r="B377" s="5" t="n">
        <v>0</v>
      </c>
      <c r="C377" s="5" t="n">
        <v>0</v>
      </c>
      <c r="D377" s="5" t="n">
        <v>0</v>
      </c>
    </row>
    <row r="378" spans="1:7">
      <c r="A378" s="4" t="s">
        <v>1215</v>
      </c>
      <c r="B378" s="5" t="n">
        <v>6</v>
      </c>
      <c r="C378" s="5" t="n">
        <v>0</v>
      </c>
      <c r="D378" s="5" t="n">
        <v>-1</v>
      </c>
    </row>
    <row r="379" spans="1:7">
      <c r="A379" s="4" t="s">
        <v>1216</v>
      </c>
      <c r="B379" s="5" t="n">
        <v>1</v>
      </c>
      <c r="C379" s="5" t="n">
        <v>1</v>
      </c>
      <c r="D379" s="5" t="n">
        <v>1</v>
      </c>
    </row>
    <row r="380" spans="1:7">
      <c r="A380" s="4" t="s">
        <v>1217</v>
      </c>
      <c r="B380" s="5" t="n">
        <v>0</v>
      </c>
      <c r="C380" s="5" t="n">
        <v>0</v>
      </c>
      <c r="D380" s="5" t="n">
        <v>0</v>
      </c>
    </row>
    <row r="381" spans="1:7">
      <c r="A381" s="4" t="s">
        <v>1218</v>
      </c>
      <c r="B381" s="5" t="n">
        <v>-18</v>
      </c>
      <c r="C381" s="5" t="n">
        <v>-47</v>
      </c>
      <c r="D381" s="5" t="n">
        <v>-49</v>
      </c>
    </row>
    <row r="382" spans="1:7">
      <c r="A382" s="4" t="s">
        <v>1219</v>
      </c>
      <c r="B382" s="5" t="n">
        <v>-32</v>
      </c>
      <c r="C382" s="5" t="n">
        <v>-52</v>
      </c>
      <c r="D382" s="5" t="n">
        <v>-53</v>
      </c>
    </row>
    <row r="383" spans="1:7">
      <c r="A383" s="4" t="s">
        <v>1315</v>
      </c>
    </row>
    <row r="384" spans="1:7">
      <c r="A384" s="3" t="s">
        <v>1182</v>
      </c>
    </row>
    <row r="385" spans="1:7">
      <c r="A385" s="4" t="s">
        <v>1184</v>
      </c>
      <c r="E385" s="6" t="n">
        <v>68</v>
      </c>
      <c r="F385" s="6" t="n">
        <v>68</v>
      </c>
    </row>
    <row r="386" spans="1:7">
      <c r="A386" s="4" t="s">
        <v>1316</v>
      </c>
    </row>
    <row r="387" spans="1:7">
      <c r="A387" s="3" t="s">
        <v>1182</v>
      </c>
    </row>
    <row r="388" spans="1:7">
      <c r="A388" s="4" t="s">
        <v>1184</v>
      </c>
      <c r="E388" s="5" t="n">
        <v>66</v>
      </c>
      <c r="F388" s="5" t="n">
        <v>64</v>
      </c>
    </row>
    <row r="389" spans="1:7">
      <c r="A389" s="4" t="s">
        <v>1317</v>
      </c>
    </row>
    <row r="390" spans="1:7">
      <c r="A390" s="3" t="s">
        <v>1182</v>
      </c>
    </row>
    <row r="391" spans="1:7">
      <c r="A391" s="4" t="s">
        <v>1184</v>
      </c>
      <c r="E391" s="5" t="n">
        <v>78</v>
      </c>
      <c r="F391" s="5" t="n">
        <v>69</v>
      </c>
    </row>
    <row r="392" spans="1:7">
      <c r="A392" s="4" t="s">
        <v>1318</v>
      </c>
    </row>
    <row r="393" spans="1:7">
      <c r="A393" s="3" t="s">
        <v>1166</v>
      </c>
    </row>
    <row r="394" spans="1:7">
      <c r="A394" s="4" t="s">
        <v>1167</v>
      </c>
      <c r="B394" s="5" t="n">
        <v>69</v>
      </c>
    </row>
    <row r="395" spans="1:7">
      <c r="A395" s="4" t="s">
        <v>1172</v>
      </c>
      <c r="B395" s="5" t="n">
        <v>67</v>
      </c>
      <c r="C395" s="5" t="n">
        <v>69</v>
      </c>
    </row>
    <row r="396" spans="1:7">
      <c r="A396" s="3" t="s">
        <v>1182</v>
      </c>
    </row>
    <row r="397" spans="1:7">
      <c r="A397" s="4" t="s">
        <v>1183</v>
      </c>
      <c r="B397" s="5" t="n">
        <v>69</v>
      </c>
      <c r="C397" s="5" t="n">
        <v>69</v>
      </c>
      <c r="E397" s="5" t="n">
        <v>67</v>
      </c>
      <c r="F397" s="5" t="n">
        <v>69</v>
      </c>
    </row>
    <row r="398" spans="1:7">
      <c r="A398" s="4" t="s">
        <v>1319</v>
      </c>
    </row>
    <row r="399" spans="1:7">
      <c r="A399" s="3" t="s">
        <v>1166</v>
      </c>
    </row>
    <row r="400" spans="1:7">
      <c r="A400" s="4" t="s">
        <v>1167</v>
      </c>
      <c r="B400" s="5" t="n">
        <v>0</v>
      </c>
    </row>
    <row r="401" spans="1:7">
      <c r="A401" s="4" t="s">
        <v>1172</v>
      </c>
      <c r="B401" s="5" t="n">
        <v>0</v>
      </c>
      <c r="C401" s="5" t="n">
        <v>0</v>
      </c>
    </row>
    <row r="402" spans="1:7">
      <c r="A402" s="3" t="s">
        <v>1182</v>
      </c>
    </row>
    <row r="403" spans="1:7">
      <c r="A403" s="4" t="s">
        <v>1183</v>
      </c>
      <c r="B403" s="5" t="n">
        <v>0</v>
      </c>
      <c r="C403" s="5" t="n">
        <v>0</v>
      </c>
      <c r="E403" s="5" t="n">
        <v>0</v>
      </c>
      <c r="F403" s="5" t="n">
        <v>0</v>
      </c>
    </row>
    <row r="404" spans="1:7">
      <c r="A404" s="4" t="s">
        <v>1320</v>
      </c>
    </row>
    <row r="405" spans="1:7">
      <c r="A405" s="3" t="s">
        <v>1166</v>
      </c>
    </row>
    <row r="406" spans="1:7">
      <c r="A406" s="4" t="s">
        <v>1167</v>
      </c>
      <c r="B406" s="5" t="n">
        <v>1</v>
      </c>
    </row>
    <row r="407" spans="1:7">
      <c r="A407" s="4" t="s">
        <v>1172</v>
      </c>
      <c r="B407" s="5" t="n">
        <v>1</v>
      </c>
      <c r="C407" s="5" t="n">
        <v>1</v>
      </c>
    </row>
    <row r="408" spans="1:7">
      <c r="A408" s="3" t="s">
        <v>1182</v>
      </c>
    </row>
    <row r="409" spans="1:7">
      <c r="A409" s="4" t="s">
        <v>1183</v>
      </c>
      <c r="B409" s="5" t="n">
        <v>1</v>
      </c>
      <c r="C409" s="5" t="n">
        <v>1</v>
      </c>
      <c r="E409" s="5" t="n">
        <v>1</v>
      </c>
      <c r="F409" s="5" t="n">
        <v>1</v>
      </c>
    </row>
    <row r="410" spans="1:7">
      <c r="A410" s="4" t="s">
        <v>1321</v>
      </c>
    </row>
    <row r="411" spans="1:7">
      <c r="A411" s="3" t="s">
        <v>1166</v>
      </c>
    </row>
    <row r="412" spans="1:7">
      <c r="A412" s="4" t="s">
        <v>1167</v>
      </c>
      <c r="B412" s="5" t="n">
        <v>11</v>
      </c>
    </row>
    <row r="413" spans="1:7">
      <c r="A413" s="4" t="s">
        <v>1172</v>
      </c>
      <c r="B413" s="5" t="n">
        <v>16</v>
      </c>
      <c r="C413" s="5" t="n">
        <v>11</v>
      </c>
    </row>
    <row r="414" spans="1:7">
      <c r="A414" s="3" t="s">
        <v>1182</v>
      </c>
    </row>
    <row r="415" spans="1:7">
      <c r="A415" s="4" t="s">
        <v>1183</v>
      </c>
      <c r="B415" s="5" t="n">
        <v>11</v>
      </c>
      <c r="C415" s="5" t="n">
        <v>11</v>
      </c>
      <c r="E415" s="5" t="n">
        <v>16</v>
      </c>
      <c r="F415" s="5" t="n">
        <v>11</v>
      </c>
    </row>
    <row r="416" spans="1:7">
      <c r="A416" s="4" t="s">
        <v>1322</v>
      </c>
    </row>
    <row r="417" spans="1:7">
      <c r="A417" s="3" t="s">
        <v>1166</v>
      </c>
    </row>
    <row r="418" spans="1:7">
      <c r="A418" s="4" t="s">
        <v>1167</v>
      </c>
      <c r="B418" s="5" t="n">
        <v>57</v>
      </c>
    </row>
    <row r="419" spans="1:7">
      <c r="A419" s="4" t="s">
        <v>1172</v>
      </c>
      <c r="B419" s="5" t="n">
        <v>50</v>
      </c>
      <c r="C419" s="5" t="n">
        <v>57</v>
      </c>
    </row>
    <row r="420" spans="1:7">
      <c r="A420" s="3" t="s">
        <v>1182</v>
      </c>
    </row>
    <row r="421" spans="1:7">
      <c r="A421" s="4" t="s">
        <v>1183</v>
      </c>
      <c r="B421" s="5" t="n">
        <v>57</v>
      </c>
      <c r="C421" s="5" t="n">
        <v>57</v>
      </c>
      <c r="E421" s="5" t="n">
        <v>50</v>
      </c>
      <c r="F421" s="5" t="n">
        <v>57</v>
      </c>
    </row>
    <row r="422" spans="1:7">
      <c r="A422" s="4" t="s">
        <v>1323</v>
      </c>
    </row>
    <row r="423" spans="1:7">
      <c r="A423" s="3" t="s">
        <v>1166</v>
      </c>
    </row>
    <row r="424" spans="1:7">
      <c r="A424" s="4" t="s">
        <v>1167</v>
      </c>
      <c r="B424" s="5" t="n">
        <v>0</v>
      </c>
    </row>
    <row r="425" spans="1:7">
      <c r="A425" s="4" t="s">
        <v>1172</v>
      </c>
      <c r="B425" s="5" t="n">
        <v>0</v>
      </c>
      <c r="C425" s="5" t="n">
        <v>0</v>
      </c>
    </row>
    <row r="426" spans="1:7">
      <c r="A426" s="3" t="s">
        <v>1182</v>
      </c>
    </row>
    <row r="427" spans="1:7">
      <c r="A427" s="4" t="s">
        <v>1183</v>
      </c>
      <c r="B427" s="5" t="n">
        <v>0</v>
      </c>
      <c r="C427" s="5" t="n">
        <v>0</v>
      </c>
      <c r="E427" s="5" t="n">
        <v>0</v>
      </c>
      <c r="F427" s="5" t="n">
        <v>0</v>
      </c>
    </row>
    <row r="428" spans="1:7">
      <c r="A428" s="4" t="s">
        <v>1324</v>
      </c>
    </row>
    <row r="429" spans="1:7">
      <c r="A429" s="3" t="s">
        <v>1166</v>
      </c>
    </row>
    <row r="430" spans="1:7">
      <c r="A430" s="4" t="s">
        <v>1167</v>
      </c>
      <c r="B430" s="5" t="n">
        <v>15</v>
      </c>
    </row>
    <row r="431" spans="1:7">
      <c r="A431" s="4" t="s">
        <v>1172</v>
      </c>
      <c r="B431" s="5" t="n">
        <v>7</v>
      </c>
      <c r="C431" s="5" t="n">
        <v>15</v>
      </c>
    </row>
    <row r="432" spans="1:7">
      <c r="A432" s="3" t="s">
        <v>1182</v>
      </c>
    </row>
    <row r="433" spans="1:7">
      <c r="A433" s="4" t="s">
        <v>1183</v>
      </c>
      <c r="B433" s="5" t="n">
        <v>15</v>
      </c>
      <c r="C433" s="5" t="n">
        <v>15</v>
      </c>
      <c r="E433" s="5" t="n">
        <v>7</v>
      </c>
      <c r="F433" s="5" t="n">
        <v>15</v>
      </c>
    </row>
    <row r="434" spans="1:7">
      <c r="A434" s="4" t="s">
        <v>1325</v>
      </c>
    </row>
    <row r="435" spans="1:7">
      <c r="A435" s="3" t="s">
        <v>1166</v>
      </c>
    </row>
    <row r="436" spans="1:7">
      <c r="A436" s="4" t="s">
        <v>1167</v>
      </c>
      <c r="B436" s="5" t="n">
        <v>15</v>
      </c>
    </row>
    <row r="437" spans="1:7">
      <c r="A437" s="4" t="s">
        <v>1172</v>
      </c>
      <c r="B437" s="5" t="n">
        <v>7</v>
      </c>
      <c r="C437" s="5" t="n">
        <v>15</v>
      </c>
    </row>
    <row r="438" spans="1:7">
      <c r="A438" s="3" t="s">
        <v>1182</v>
      </c>
    </row>
    <row r="439" spans="1:7">
      <c r="A439" s="4" t="s">
        <v>1183</v>
      </c>
      <c r="B439" s="5" t="n">
        <v>15</v>
      </c>
      <c r="C439" s="5" t="n">
        <v>15</v>
      </c>
      <c r="E439" s="5" t="n">
        <v>7</v>
      </c>
      <c r="F439" s="5" t="n">
        <v>15</v>
      </c>
    </row>
    <row r="440" spans="1:7">
      <c r="A440" s="4" t="s">
        <v>1326</v>
      </c>
    </row>
    <row r="441" spans="1:7">
      <c r="A441" s="3" t="s">
        <v>1166</v>
      </c>
    </row>
    <row r="442" spans="1:7">
      <c r="A442" s="4" t="s">
        <v>1167</v>
      </c>
      <c r="B442" s="5" t="n">
        <v>0</v>
      </c>
    </row>
    <row r="443" spans="1:7">
      <c r="A443" s="4" t="s">
        <v>1172</v>
      </c>
      <c r="B443" s="5" t="n">
        <v>0</v>
      </c>
      <c r="C443" s="5" t="n">
        <v>0</v>
      </c>
    </row>
    <row r="444" spans="1:7">
      <c r="A444" s="3" t="s">
        <v>1182</v>
      </c>
    </row>
    <row r="445" spans="1:7">
      <c r="A445" s="4" t="s">
        <v>1183</v>
      </c>
      <c r="B445" s="5" t="n">
        <v>0</v>
      </c>
      <c r="C445" s="5" t="n">
        <v>0</v>
      </c>
      <c r="E445" s="5" t="n">
        <v>0</v>
      </c>
      <c r="F445" s="5" t="n">
        <v>0</v>
      </c>
    </row>
    <row r="446" spans="1:7">
      <c r="A446" s="4" t="s">
        <v>1327</v>
      </c>
    </row>
    <row r="447" spans="1:7">
      <c r="A447" s="3" t="s">
        <v>1166</v>
      </c>
    </row>
    <row r="448" spans="1:7">
      <c r="A448" s="4" t="s">
        <v>1167</v>
      </c>
      <c r="B448" s="5" t="n">
        <v>0</v>
      </c>
    </row>
    <row r="449" spans="1:7">
      <c r="A449" s="4" t="s">
        <v>1172</v>
      </c>
      <c r="B449" s="5" t="n">
        <v>0</v>
      </c>
      <c r="C449" s="5" t="n">
        <v>0</v>
      </c>
    </row>
    <row r="450" spans="1:7">
      <c r="A450" s="3" t="s">
        <v>1182</v>
      </c>
    </row>
    <row r="451" spans="1:7">
      <c r="A451" s="4" t="s">
        <v>1183</v>
      </c>
      <c r="B451" s="5" t="n">
        <v>0</v>
      </c>
      <c r="C451" s="5" t="n">
        <v>0</v>
      </c>
      <c r="E451" s="5" t="n">
        <v>0</v>
      </c>
      <c r="F451" s="5" t="n">
        <v>0</v>
      </c>
    </row>
    <row r="452" spans="1:7">
      <c r="A452" s="4" t="s">
        <v>1328</v>
      </c>
    </row>
    <row r="453" spans="1:7">
      <c r="A453" s="3" t="s">
        <v>1166</v>
      </c>
    </row>
    <row r="454" spans="1:7">
      <c r="A454" s="4" t="s">
        <v>1167</v>
      </c>
      <c r="B454" s="5" t="n">
        <v>0</v>
      </c>
    </row>
    <row r="455" spans="1:7">
      <c r="A455" s="4" t="s">
        <v>1172</v>
      </c>
      <c r="B455" s="5" t="n">
        <v>0</v>
      </c>
      <c r="C455" s="5" t="n">
        <v>0</v>
      </c>
    </row>
    <row r="456" spans="1:7">
      <c r="A456" s="3" t="s">
        <v>1182</v>
      </c>
    </row>
    <row r="457" spans="1:7">
      <c r="A457" s="4" t="s">
        <v>1183</v>
      </c>
      <c r="B457" s="5" t="n">
        <v>0</v>
      </c>
      <c r="C457" s="5" t="n">
        <v>0</v>
      </c>
      <c r="E457" s="5" t="n">
        <v>0</v>
      </c>
      <c r="F457" s="5" t="n">
        <v>0</v>
      </c>
    </row>
    <row r="458" spans="1:7">
      <c r="A458" s="4" t="s">
        <v>1329</v>
      </c>
    </row>
    <row r="459" spans="1:7">
      <c r="A459" s="3" t="s">
        <v>1166</v>
      </c>
    </row>
    <row r="460" spans="1:7">
      <c r="A460" s="4" t="s">
        <v>1167</v>
      </c>
      <c r="B460" s="5" t="n">
        <v>0</v>
      </c>
    </row>
    <row r="461" spans="1:7">
      <c r="A461" s="4" t="s">
        <v>1172</v>
      </c>
      <c r="B461" s="5" t="n">
        <v>0</v>
      </c>
      <c r="C461" s="5" t="n">
        <v>0</v>
      </c>
    </row>
    <row r="462" spans="1:7">
      <c r="A462" s="3" t="s">
        <v>1182</v>
      </c>
    </row>
    <row r="463" spans="1:7">
      <c r="A463" s="4" t="s">
        <v>1183</v>
      </c>
      <c r="B463" s="5" t="n">
        <v>0</v>
      </c>
      <c r="C463" s="5" t="n">
        <v>0</v>
      </c>
      <c r="E463" s="5" t="n">
        <v>0</v>
      </c>
      <c r="F463" s="5" t="n">
        <v>0</v>
      </c>
    </row>
    <row r="464" spans="1:7">
      <c r="A464" s="4" t="s">
        <v>1330</v>
      </c>
    </row>
    <row r="465" spans="1:7">
      <c r="A465" s="3" t="s">
        <v>1166</v>
      </c>
    </row>
    <row r="466" spans="1:7">
      <c r="A466" s="4" t="s">
        <v>1167</v>
      </c>
      <c r="B466" s="5" t="n">
        <v>47</v>
      </c>
    </row>
    <row r="467" spans="1:7">
      <c r="A467" s="4" t="s">
        <v>1172</v>
      </c>
      <c r="B467" s="5" t="n">
        <v>49</v>
      </c>
      <c r="C467" s="5" t="n">
        <v>47</v>
      </c>
    </row>
    <row r="468" spans="1:7">
      <c r="A468" s="3" t="s">
        <v>1182</v>
      </c>
    </row>
    <row r="469" spans="1:7">
      <c r="A469" s="4" t="s">
        <v>1183</v>
      </c>
      <c r="B469" s="5" t="n">
        <v>47</v>
      </c>
      <c r="C469" s="5" t="n">
        <v>47</v>
      </c>
      <c r="E469" s="5" t="n">
        <v>49</v>
      </c>
      <c r="F469" s="5" t="n">
        <v>47</v>
      </c>
    </row>
    <row r="470" spans="1:7">
      <c r="A470" s="4" t="s">
        <v>1331</v>
      </c>
    </row>
    <row r="471" spans="1:7">
      <c r="A471" s="3" t="s">
        <v>1166</v>
      </c>
    </row>
    <row r="472" spans="1:7">
      <c r="A472" s="4" t="s">
        <v>1167</v>
      </c>
      <c r="B472" s="5" t="n">
        <v>0</v>
      </c>
    </row>
    <row r="473" spans="1:7">
      <c r="A473" s="4" t="s">
        <v>1172</v>
      </c>
      <c r="B473" s="5" t="n">
        <v>0</v>
      </c>
      <c r="C473" s="5" t="n">
        <v>0</v>
      </c>
    </row>
    <row r="474" spans="1:7">
      <c r="A474" s="3" t="s">
        <v>1182</v>
      </c>
    </row>
    <row r="475" spans="1:7">
      <c r="A475" s="4" t="s">
        <v>1183</v>
      </c>
      <c r="B475" s="5" t="n">
        <v>0</v>
      </c>
      <c r="C475" s="5" t="n">
        <v>0</v>
      </c>
      <c r="E475" s="5" t="n">
        <v>0</v>
      </c>
      <c r="F475" s="5" t="n">
        <v>0</v>
      </c>
    </row>
    <row r="476" spans="1:7">
      <c r="A476" s="4" t="s">
        <v>1332</v>
      </c>
    </row>
    <row r="477" spans="1:7">
      <c r="A477" s="3" t="s">
        <v>1166</v>
      </c>
    </row>
    <row r="478" spans="1:7">
      <c r="A478" s="4" t="s">
        <v>1167</v>
      </c>
      <c r="B478" s="5" t="n">
        <v>0</v>
      </c>
    </row>
    <row r="479" spans="1:7">
      <c r="A479" s="4" t="s">
        <v>1172</v>
      </c>
      <c r="B479" s="5" t="n">
        <v>0</v>
      </c>
      <c r="C479" s="5" t="n">
        <v>0</v>
      </c>
    </row>
    <row r="480" spans="1:7">
      <c r="A480" s="3" t="s">
        <v>1182</v>
      </c>
    </row>
    <row r="481" spans="1:7">
      <c r="A481" s="4" t="s">
        <v>1183</v>
      </c>
      <c r="B481" s="5" t="n">
        <v>0</v>
      </c>
      <c r="C481" s="5" t="n">
        <v>0</v>
      </c>
      <c r="E481" s="5" t="n">
        <v>0</v>
      </c>
      <c r="F481" s="5" t="n">
        <v>0</v>
      </c>
    </row>
    <row r="482" spans="1:7">
      <c r="A482" s="4" t="s">
        <v>1333</v>
      </c>
    </row>
    <row r="483" spans="1:7">
      <c r="A483" s="3" t="s">
        <v>1166</v>
      </c>
    </row>
    <row r="484" spans="1:7">
      <c r="A484" s="4" t="s">
        <v>1167</v>
      </c>
      <c r="B484" s="5" t="n">
        <v>0</v>
      </c>
    </row>
    <row r="485" spans="1:7">
      <c r="A485" s="4" t="s">
        <v>1172</v>
      </c>
      <c r="B485" s="5" t="n">
        <v>0</v>
      </c>
      <c r="C485" s="5" t="n">
        <v>0</v>
      </c>
    </row>
    <row r="486" spans="1:7">
      <c r="A486" s="3" t="s">
        <v>1182</v>
      </c>
    </row>
    <row r="487" spans="1:7">
      <c r="A487" s="4" t="s">
        <v>1183</v>
      </c>
      <c r="B487" s="5" t="n">
        <v>0</v>
      </c>
      <c r="C487" s="5" t="n">
        <v>0</v>
      </c>
      <c r="E487" s="5" t="n">
        <v>0</v>
      </c>
      <c r="F487" s="5" t="n">
        <v>0</v>
      </c>
    </row>
    <row r="488" spans="1:7">
      <c r="A488" s="4" t="s">
        <v>1334</v>
      </c>
    </row>
    <row r="489" spans="1:7">
      <c r="A489" s="3" t="s">
        <v>1166</v>
      </c>
    </row>
    <row r="490" spans="1:7">
      <c r="A490" s="4" t="s">
        <v>1167</v>
      </c>
      <c r="B490" s="5" t="n">
        <v>0</v>
      </c>
    </row>
    <row r="491" spans="1:7">
      <c r="A491" s="4" t="s">
        <v>1172</v>
      </c>
      <c r="B491" s="5" t="n">
        <v>0</v>
      </c>
      <c r="C491" s="5" t="n">
        <v>0</v>
      </c>
    </row>
    <row r="492" spans="1:7">
      <c r="A492" s="3" t="s">
        <v>1182</v>
      </c>
    </row>
    <row r="493" spans="1:7">
      <c r="A493" s="4" t="s">
        <v>1183</v>
      </c>
      <c r="B493" s="5" t="n">
        <v>0</v>
      </c>
      <c r="C493" s="5" t="n">
        <v>0</v>
      </c>
      <c r="E493" s="5" t="n">
        <v>0</v>
      </c>
      <c r="F493" s="5" t="n">
        <v>0</v>
      </c>
    </row>
    <row r="494" spans="1:7">
      <c r="A494" s="4" t="s">
        <v>1335</v>
      </c>
    </row>
    <row r="495" spans="1:7">
      <c r="A495" s="3" t="s">
        <v>1166</v>
      </c>
    </row>
    <row r="496" spans="1:7">
      <c r="A496" s="4" t="s">
        <v>1167</v>
      </c>
      <c r="B496" s="5" t="n">
        <v>47</v>
      </c>
      <c r="C496" s="5" t="n">
        <v>49</v>
      </c>
    </row>
    <row r="497" spans="1:7">
      <c r="A497" s="4" t="s">
        <v>1168</v>
      </c>
      <c r="B497" s="5" t="n">
        <v>5</v>
      </c>
      <c r="C497" s="5" t="n">
        <v>-2</v>
      </c>
    </row>
    <row r="498" spans="1:7">
      <c r="A498" s="4" t="s">
        <v>1172</v>
      </c>
      <c r="B498" s="5" t="n">
        <v>49</v>
      </c>
      <c r="C498" s="5" t="n">
        <v>47</v>
      </c>
      <c r="D498" s="5" t="n">
        <v>49</v>
      </c>
    </row>
    <row r="499" spans="1:7">
      <c r="A499" s="3" t="s">
        <v>1182</v>
      </c>
    </row>
    <row r="500" spans="1:7">
      <c r="A500" s="4" t="s">
        <v>1183</v>
      </c>
      <c r="B500" s="5" t="n">
        <v>47</v>
      </c>
      <c r="C500" s="5" t="n">
        <v>49</v>
      </c>
      <c r="D500" s="6" t="n">
        <v>49</v>
      </c>
      <c r="E500" s="5" t="n">
        <v>49</v>
      </c>
      <c r="F500" s="5" t="n">
        <v>47</v>
      </c>
      <c r="G500" s="6" t="n">
        <v>49</v>
      </c>
    </row>
    <row r="501" spans="1:7">
      <c r="A501" s="3" t="s">
        <v>1185</v>
      </c>
    </row>
    <row r="502" spans="1:7">
      <c r="A502" s="4" t="s">
        <v>1247</v>
      </c>
      <c r="B502" s="5" t="n">
        <v>0</v>
      </c>
      <c r="C502" s="5" t="n">
        <v>0</v>
      </c>
    </row>
    <row r="503" spans="1:7">
      <c r="A503" s="4" t="s">
        <v>1186</v>
      </c>
      <c r="B503" s="5" t="n">
        <v>5</v>
      </c>
      <c r="C503" s="5" t="n">
        <v>-2</v>
      </c>
    </row>
    <row r="504" spans="1:7">
      <c r="A504" s="4" t="s">
        <v>1248</v>
      </c>
      <c r="B504" s="5" t="n">
        <v>-3</v>
      </c>
      <c r="C504" s="6" t="n">
        <v>0</v>
      </c>
    </row>
    <row r="505" spans="1:7">
      <c r="A505" s="4" t="s">
        <v>1336</v>
      </c>
    </row>
    <row r="506" spans="1:7">
      <c r="A506" s="3" t="s">
        <v>1187</v>
      </c>
    </row>
    <row r="507" spans="1:7">
      <c r="A507" s="4" t="s">
        <v>1337</v>
      </c>
      <c r="B507" s="5" t="n">
        <v>2</v>
      </c>
    </row>
    <row r="508" spans="1:7">
      <c r="A508" s="4" t="s">
        <v>1338</v>
      </c>
    </row>
    <row r="509" spans="1:7">
      <c r="A509" s="3" t="s">
        <v>1187</v>
      </c>
    </row>
    <row r="510" spans="1:7">
      <c r="A510" s="4" t="s">
        <v>1337</v>
      </c>
      <c r="B510" s="6" t="n">
        <v>13</v>
      </c>
    </row>
    <row r="511" spans="1:7">
      <c r="A511" s="4" t="s">
        <v>1339</v>
      </c>
    </row>
    <row r="512" spans="1:7">
      <c r="A512" s="3" t="s">
        <v>1194</v>
      </c>
    </row>
    <row r="513" spans="1:7">
      <c r="A513" s="4" t="s">
        <v>1251</v>
      </c>
      <c r="B513" s="4" t="s">
        <v>1302</v>
      </c>
      <c r="C513" s="4" t="s">
        <v>1303</v>
      </c>
      <c r="D513" s="4" t="s">
        <v>1196</v>
      </c>
    </row>
    <row r="514" spans="1:7">
      <c r="A514" s="4" t="s">
        <v>1340</v>
      </c>
    </row>
    <row r="515" spans="1:7">
      <c r="A515" s="3" t="s">
        <v>1194</v>
      </c>
    </row>
    <row r="516" spans="1:7">
      <c r="A516" s="4" t="s">
        <v>1251</v>
      </c>
      <c r="B516" s="4" t="s">
        <v>1341</v>
      </c>
      <c r="C516" s="4" t="s">
        <v>1342</v>
      </c>
      <c r="D516" s="4" t="s">
        <v>1196</v>
      </c>
    </row>
    <row r="517" spans="1:7">
      <c r="A517" s="4" t="s">
        <v>1343</v>
      </c>
    </row>
    <row r="518" spans="1:7">
      <c r="A518" s="3" t="s">
        <v>1194</v>
      </c>
    </row>
    <row r="519" spans="1:7">
      <c r="A519" s="4" t="s">
        <v>1251</v>
      </c>
      <c r="B519" s="4" t="s">
        <v>1006</v>
      </c>
      <c r="C519" s="4" t="s">
        <v>1344</v>
      </c>
      <c r="D519" s="4" t="s">
        <v>1196</v>
      </c>
    </row>
    <row r="520" spans="1:7">
      <c r="A520" s="4" t="s">
        <v>1345</v>
      </c>
    </row>
    <row r="521" spans="1:7">
      <c r="A521" s="3" t="s">
        <v>1194</v>
      </c>
    </row>
    <row r="522" spans="1:7">
      <c r="A522" s="4" t="s">
        <v>1251</v>
      </c>
      <c r="B522" s="4" t="s">
        <v>1346</v>
      </c>
      <c r="C522" s="4" t="s">
        <v>1347</v>
      </c>
      <c r="D522" s="4" t="s">
        <v>1196</v>
      </c>
    </row>
    <row r="523" spans="1:7">
      <c r="A523" s="4" t="s">
        <v>1348</v>
      </c>
    </row>
    <row r="524" spans="1:7">
      <c r="A524" s="3" t="s">
        <v>1152</v>
      </c>
    </row>
    <row r="525" spans="1:7">
      <c r="A525" s="4" t="s">
        <v>1154</v>
      </c>
      <c r="B525" s="6" t="n">
        <v>-4</v>
      </c>
      <c r="C525" s="6" t="n">
        <v>-4</v>
      </c>
    </row>
    <row r="526" spans="1:7">
      <c r="A526" s="3" t="s">
        <v>1174</v>
      </c>
    </row>
    <row r="527" spans="1:7">
      <c r="A527" s="4" t="s">
        <v>1175</v>
      </c>
      <c r="E527" s="6" t="n">
        <v>33</v>
      </c>
      <c r="F527" s="6" t="n">
        <v>29</v>
      </c>
    </row>
    <row r="528" spans="1:7">
      <c r="A528" s="3" t="s">
        <v>1208</v>
      </c>
    </row>
    <row r="529" spans="1:7">
      <c r="A529" s="4" t="s">
        <v>1154</v>
      </c>
      <c r="B529" s="5" t="n">
        <v>-4</v>
      </c>
      <c r="C529" s="5" t="n">
        <v>-4</v>
      </c>
    </row>
    <row r="530" spans="1:7">
      <c r="A530" s="4" t="s">
        <v>1349</v>
      </c>
    </row>
    <row r="531" spans="1:7">
      <c r="A531" s="3" t="s">
        <v>1182</v>
      </c>
    </row>
    <row r="532" spans="1:7">
      <c r="A532" s="4" t="s">
        <v>1260</v>
      </c>
      <c r="E532" s="4" t="s">
        <v>1350</v>
      </c>
      <c r="F532" s="4" t="s">
        <v>1351</v>
      </c>
    </row>
    <row r="533" spans="1:7">
      <c r="A533" s="4" t="s">
        <v>1352</v>
      </c>
    </row>
    <row r="534" spans="1:7">
      <c r="A534" s="3" t="s">
        <v>1182</v>
      </c>
    </row>
    <row r="535" spans="1:7">
      <c r="A535" s="4" t="s">
        <v>1260</v>
      </c>
      <c r="E535" s="4" t="s">
        <v>1353</v>
      </c>
      <c r="F535" s="4" t="s">
        <v>1354</v>
      </c>
    </row>
    <row r="536" spans="1:7">
      <c r="A536" s="4" t="s">
        <v>1355</v>
      </c>
    </row>
    <row r="537" spans="1:7">
      <c r="A537" s="3" t="s">
        <v>1356</v>
      </c>
    </row>
    <row r="538" spans="1:7">
      <c r="A538" s="4" t="s">
        <v>1357</v>
      </c>
      <c r="E538" s="5" t="n">
        <v>65</v>
      </c>
    </row>
    <row r="539" spans="1:7">
      <c r="A539" s="3" t="s">
        <v>1187</v>
      </c>
    </row>
    <row r="540" spans="1:7">
      <c r="A540" s="4" t="s">
        <v>1275</v>
      </c>
      <c r="E540" s="6" t="n">
        <v>7</v>
      </c>
    </row>
    <row r="541" spans="1:7">
      <c r="A541" s="4" t="s">
        <v>1358</v>
      </c>
    </row>
    <row r="542" spans="1:7">
      <c r="A542" s="3" t="s">
        <v>1147</v>
      </c>
    </row>
    <row r="543" spans="1:7">
      <c r="A543" s="4" t="s">
        <v>1277</v>
      </c>
      <c r="E543" s="4" t="s">
        <v>713</v>
      </c>
    </row>
    <row r="544" spans="1:7">
      <c r="A544" s="4" t="s">
        <v>1359</v>
      </c>
    </row>
    <row r="545" spans="1:7">
      <c r="A545" s="3" t="s">
        <v>1147</v>
      </c>
    </row>
    <row r="546" spans="1:7">
      <c r="A546" s="4" t="s">
        <v>1277</v>
      </c>
      <c r="E546" s="4" t="s">
        <v>1360</v>
      </c>
    </row>
    <row r="547" spans="1:7">
      <c r="A547" s="4" t="s">
        <v>1361</v>
      </c>
    </row>
    <row r="548" spans="1:7">
      <c r="A548" s="3" t="s">
        <v>1147</v>
      </c>
    </row>
    <row r="549" spans="1:7">
      <c r="A549" s="4" t="s">
        <v>1277</v>
      </c>
      <c r="E549" s="4" t="s">
        <v>1362</v>
      </c>
    </row>
    <row r="550" spans="1:7">
      <c r="A550" s="4" t="s">
        <v>1363</v>
      </c>
    </row>
    <row r="551" spans="1:7">
      <c r="A551" s="3" t="s">
        <v>1147</v>
      </c>
    </row>
    <row r="552" spans="1:7">
      <c r="A552" s="4" t="s">
        <v>1277</v>
      </c>
      <c r="E552" s="4" t="s">
        <v>1360</v>
      </c>
    </row>
    <row r="553" spans="1:7">
      <c r="A553" s="4" t="s">
        <v>1364</v>
      </c>
    </row>
    <row r="554" spans="1:7">
      <c r="A554" s="3" t="s">
        <v>1147</v>
      </c>
    </row>
    <row r="555" spans="1:7">
      <c r="A555" s="4" t="s">
        <v>1277</v>
      </c>
      <c r="E555" s="4" t="s">
        <v>1365</v>
      </c>
    </row>
    <row r="556" spans="1:7">
      <c r="A556" s="4" t="s">
        <v>1366</v>
      </c>
    </row>
    <row r="557" spans="1:7">
      <c r="A557" s="3" t="s">
        <v>1147</v>
      </c>
    </row>
    <row r="558" spans="1:7">
      <c r="A558" s="4" t="s">
        <v>1277</v>
      </c>
      <c r="E558" s="4" t="s">
        <v>1294</v>
      </c>
    </row>
    <row r="559" spans="1:7">
      <c r="A559" s="4" t="s">
        <v>1367</v>
      </c>
    </row>
    <row r="560" spans="1:7">
      <c r="A560" s="3" t="s">
        <v>1147</v>
      </c>
    </row>
    <row r="561" spans="1:7">
      <c r="A561" s="4" t="s">
        <v>1277</v>
      </c>
      <c r="E561" s="4" t="s">
        <v>1268</v>
      </c>
    </row>
    <row r="562" spans="1:7">
      <c r="A562" s="4" t="s">
        <v>1368</v>
      </c>
    </row>
    <row r="563" spans="1:7">
      <c r="A563" s="3" t="s">
        <v>1147</v>
      </c>
    </row>
    <row r="564" spans="1:7">
      <c r="A564" s="4" t="s">
        <v>1277</v>
      </c>
      <c r="E564" s="4" t="s">
        <v>1369</v>
      </c>
    </row>
    <row r="565" spans="1:7">
      <c r="A565" s="4" t="s">
        <v>1370</v>
      </c>
    </row>
    <row r="566" spans="1:7">
      <c r="A566" s="3" t="s">
        <v>1155</v>
      </c>
    </row>
    <row r="567" spans="1:7">
      <c r="A567" s="4" t="s">
        <v>1291</v>
      </c>
      <c r="B567" s="5" t="n">
        <v>-12</v>
      </c>
      <c r="C567" s="5" t="n">
        <v>26</v>
      </c>
    </row>
    <row r="568" spans="1:7">
      <c r="A568" s="3" t="s">
        <v>1166</v>
      </c>
    </row>
    <row r="569" spans="1:7">
      <c r="A569" s="4" t="s">
        <v>1292</v>
      </c>
      <c r="B569" s="6" t="n">
        <v>0</v>
      </c>
      <c r="C569" s="5" t="n">
        <v>0</v>
      </c>
    </row>
    <row r="570" spans="1:7">
      <c r="A570" s="3" t="s">
        <v>1187</v>
      </c>
    </row>
    <row r="571" spans="1:7">
      <c r="A571" s="4" t="s">
        <v>1275</v>
      </c>
      <c r="E571" s="6" t="n">
        <v>1</v>
      </c>
    </row>
    <row r="572" spans="1:7">
      <c r="A572" s="4" t="s">
        <v>1371</v>
      </c>
    </row>
    <row r="573" spans="1:7">
      <c r="A573" s="3" t="s">
        <v>1147</v>
      </c>
    </row>
    <row r="574" spans="1:7">
      <c r="A574" s="4" t="s">
        <v>1277</v>
      </c>
      <c r="E574" s="4" t="s">
        <v>1372</v>
      </c>
    </row>
    <row r="575" spans="1:7">
      <c r="A575" s="4" t="s">
        <v>1373</v>
      </c>
    </row>
    <row r="576" spans="1:7">
      <c r="A576" s="3" t="s">
        <v>1147</v>
      </c>
    </row>
    <row r="577" spans="1:7">
      <c r="A577" s="4" t="s">
        <v>1277</v>
      </c>
      <c r="E577" s="4" t="s">
        <v>1374</v>
      </c>
    </row>
    <row r="578" spans="1:7">
      <c r="A578" s="4" t="s">
        <v>1375</v>
      </c>
    </row>
    <row r="579" spans="1:7">
      <c r="A579" s="3" t="s">
        <v>1376</v>
      </c>
    </row>
    <row r="580" spans="1:7">
      <c r="A580" s="4" t="s">
        <v>1377</v>
      </c>
      <c r="D580" s="6" t="n">
        <v>46</v>
      </c>
    </row>
    <row r="581" spans="1:7">
      <c r="A581" s="4" t="s">
        <v>1375</v>
      </c>
    </row>
    <row r="582" spans="1:7">
      <c r="A582" s="3" t="s">
        <v>1376</v>
      </c>
    </row>
    <row r="583" spans="1:7">
      <c r="A583" s="4" t="s">
        <v>1378</v>
      </c>
      <c r="B583" s="4" t="s">
        <v>1284</v>
      </c>
    </row>
    <row r="584" spans="1:7">
      <c r="A584" s="4" t="s">
        <v>1377</v>
      </c>
      <c r="B584" s="6" t="n">
        <v>47</v>
      </c>
      <c r="C584" s="5" t="n">
        <v>47</v>
      </c>
    </row>
    <row r="585" spans="1:7">
      <c r="A585" s="4" t="s">
        <v>1379</v>
      </c>
    </row>
    <row r="586" spans="1:7">
      <c r="A586" s="3" t="s">
        <v>1166</v>
      </c>
    </row>
    <row r="587" spans="1:7">
      <c r="A587" s="4" t="s">
        <v>1167</v>
      </c>
      <c r="B587" s="5" t="n">
        <v>1</v>
      </c>
    </row>
    <row r="588" spans="1:7">
      <c r="A588" s="4" t="s">
        <v>1172</v>
      </c>
      <c r="C588" s="5" t="n">
        <v>1</v>
      </c>
    </row>
    <row r="589" spans="1:7">
      <c r="A589" s="3" t="s">
        <v>1182</v>
      </c>
    </row>
    <row r="590" spans="1:7">
      <c r="A590" s="4" t="s">
        <v>1183</v>
      </c>
      <c r="B590" s="5" t="n">
        <v>1</v>
      </c>
      <c r="C590" s="5" t="n">
        <v>1</v>
      </c>
      <c r="F590" s="6" t="n">
        <v>1</v>
      </c>
    </row>
    <row r="591" spans="1:7">
      <c r="A591" s="4" t="s">
        <v>1380</v>
      </c>
    </row>
    <row r="592" spans="1:7">
      <c r="A592" s="3" t="s">
        <v>1147</v>
      </c>
    </row>
    <row r="593" spans="1:7">
      <c r="A593" s="4" t="s">
        <v>1277</v>
      </c>
      <c r="E593" s="4" t="s">
        <v>713</v>
      </c>
    </row>
    <row r="594" spans="1:7">
      <c r="A594" s="4" t="s">
        <v>1381</v>
      </c>
    </row>
    <row r="595" spans="1:7">
      <c r="A595" s="3" t="s">
        <v>1147</v>
      </c>
    </row>
    <row r="596" spans="1:7">
      <c r="A596" s="4" t="s">
        <v>1277</v>
      </c>
      <c r="E596" s="4" t="s">
        <v>1372</v>
      </c>
    </row>
    <row r="597" spans="1:7">
      <c r="A597" s="4" t="s">
        <v>1382</v>
      </c>
    </row>
    <row r="598" spans="1:7">
      <c r="A598" s="3" t="s">
        <v>1166</v>
      </c>
    </row>
    <row r="599" spans="1:7">
      <c r="A599" s="4" t="s">
        <v>1167</v>
      </c>
      <c r="B599" s="5" t="n">
        <v>2</v>
      </c>
    </row>
    <row r="600" spans="1:7">
      <c r="A600" s="4" t="s">
        <v>1172</v>
      </c>
      <c r="B600" s="5" t="n">
        <v>2</v>
      </c>
      <c r="C600" s="5" t="n">
        <v>2</v>
      </c>
    </row>
    <row r="601" spans="1:7">
      <c r="A601" s="3" t="s">
        <v>1182</v>
      </c>
    </row>
    <row r="602" spans="1:7">
      <c r="A602" s="4" t="s">
        <v>1183</v>
      </c>
      <c r="B602" s="5" t="n">
        <v>2</v>
      </c>
      <c r="C602" s="5" t="n">
        <v>2</v>
      </c>
      <c r="E602" s="6" t="n">
        <v>2</v>
      </c>
      <c r="F602" s="5" t="n">
        <v>2</v>
      </c>
    </row>
    <row r="603" spans="1:7">
      <c r="A603" s="4" t="s">
        <v>1383</v>
      </c>
    </row>
    <row r="604" spans="1:7">
      <c r="A604" s="3" t="s">
        <v>1166</v>
      </c>
    </row>
    <row r="605" spans="1:7">
      <c r="A605" s="4" t="s">
        <v>1167</v>
      </c>
      <c r="B605" s="5" t="n">
        <v>1032</v>
      </c>
    </row>
    <row r="606" spans="1:7">
      <c r="A606" s="4" t="s">
        <v>1172</v>
      </c>
      <c r="B606" s="5" t="n">
        <v>1015</v>
      </c>
      <c r="C606" s="5" t="n">
        <v>1032</v>
      </c>
    </row>
    <row r="607" spans="1:7">
      <c r="A607" s="3" t="s">
        <v>1182</v>
      </c>
    </row>
    <row r="608" spans="1:7">
      <c r="A608" s="4" t="s">
        <v>1183</v>
      </c>
      <c r="B608" s="5" t="n">
        <v>1032</v>
      </c>
      <c r="C608" s="5" t="n">
        <v>1032</v>
      </c>
      <c r="E608" s="5" t="n">
        <v>1015</v>
      </c>
      <c r="F608" s="5" t="n">
        <v>1032</v>
      </c>
    </row>
    <row r="609" spans="1:7">
      <c r="A609" s="4" t="s">
        <v>1384</v>
      </c>
    </row>
    <row r="610" spans="1:7">
      <c r="A610" s="3" t="s">
        <v>1166</v>
      </c>
    </row>
    <row r="611" spans="1:7">
      <c r="A611" s="4" t="s">
        <v>1167</v>
      </c>
      <c r="B611" s="5" t="n">
        <v>10</v>
      </c>
    </row>
    <row r="612" spans="1:7">
      <c r="A612" s="4" t="s">
        <v>1172</v>
      </c>
      <c r="B612" s="5" t="n">
        <v>6</v>
      </c>
      <c r="C612" s="5" t="n">
        <v>10</v>
      </c>
    </row>
    <row r="613" spans="1:7">
      <c r="A613" s="3" t="s">
        <v>1182</v>
      </c>
    </row>
    <row r="614" spans="1:7">
      <c r="A614" s="4" t="s">
        <v>1183</v>
      </c>
      <c r="B614" s="5" t="n">
        <v>10</v>
      </c>
      <c r="C614" s="5" t="n">
        <v>10</v>
      </c>
      <c r="E614" s="5" t="n">
        <v>6</v>
      </c>
      <c r="F614" s="5" t="n">
        <v>10</v>
      </c>
    </row>
    <row r="615" spans="1:7">
      <c r="A615" s="4" t="s">
        <v>1385</v>
      </c>
    </row>
    <row r="616" spans="1:7">
      <c r="A616" s="3" t="s">
        <v>1166</v>
      </c>
    </row>
    <row r="617" spans="1:7">
      <c r="A617" s="4" t="s">
        <v>1167</v>
      </c>
      <c r="B617" s="5" t="n">
        <v>100</v>
      </c>
    </row>
    <row r="618" spans="1:7">
      <c r="A618" s="4" t="s">
        <v>1172</v>
      </c>
      <c r="B618" s="5" t="n">
        <v>65</v>
      </c>
      <c r="C618" s="5" t="n">
        <v>100</v>
      </c>
    </row>
    <row r="619" spans="1:7">
      <c r="A619" s="3" t="s">
        <v>1182</v>
      </c>
    </row>
    <row r="620" spans="1:7">
      <c r="A620" s="4" t="s">
        <v>1183</v>
      </c>
      <c r="B620" s="5" t="n">
        <v>100</v>
      </c>
      <c r="C620" s="5" t="n">
        <v>100</v>
      </c>
      <c r="E620" s="5" t="n">
        <v>65</v>
      </c>
      <c r="F620" s="5" t="n">
        <v>100</v>
      </c>
    </row>
    <row r="621" spans="1:7">
      <c r="A621" s="4" t="s">
        <v>1386</v>
      </c>
    </row>
    <row r="622" spans="1:7">
      <c r="A622" s="3" t="s">
        <v>1166</v>
      </c>
    </row>
    <row r="623" spans="1:7">
      <c r="A623" s="4" t="s">
        <v>1167</v>
      </c>
      <c r="B623" s="5" t="n">
        <v>197</v>
      </c>
    </row>
    <row r="624" spans="1:7">
      <c r="A624" s="4" t="s">
        <v>1172</v>
      </c>
      <c r="B624" s="5" t="n">
        <v>245</v>
      </c>
      <c r="C624" s="5" t="n">
        <v>197</v>
      </c>
    </row>
    <row r="625" spans="1:7">
      <c r="A625" s="3" t="s">
        <v>1182</v>
      </c>
    </row>
    <row r="626" spans="1:7">
      <c r="A626" s="4" t="s">
        <v>1183</v>
      </c>
      <c r="B626" s="5" t="n">
        <v>197</v>
      </c>
      <c r="C626" s="5" t="n">
        <v>197</v>
      </c>
      <c r="E626" s="5" t="n">
        <v>245</v>
      </c>
      <c r="F626" s="5" t="n">
        <v>197</v>
      </c>
    </row>
    <row r="627" spans="1:7">
      <c r="A627" s="4" t="s">
        <v>1387</v>
      </c>
    </row>
    <row r="628" spans="1:7">
      <c r="A628" s="3" t="s">
        <v>1166</v>
      </c>
    </row>
    <row r="629" spans="1:7">
      <c r="A629" s="4" t="s">
        <v>1167</v>
      </c>
      <c r="B629" s="5" t="n">
        <v>283</v>
      </c>
    </row>
    <row r="630" spans="1:7">
      <c r="A630" s="4" t="s">
        <v>1172</v>
      </c>
      <c r="B630" s="5" t="n">
        <v>278</v>
      </c>
      <c r="C630" s="5" t="n">
        <v>283</v>
      </c>
    </row>
    <row r="631" spans="1:7">
      <c r="A631" s="3" t="s">
        <v>1182</v>
      </c>
    </row>
    <row r="632" spans="1:7">
      <c r="A632" s="4" t="s">
        <v>1183</v>
      </c>
      <c r="B632" s="5" t="n">
        <v>283</v>
      </c>
      <c r="C632" s="5" t="n">
        <v>283</v>
      </c>
      <c r="E632" s="5" t="n">
        <v>278</v>
      </c>
      <c r="F632" s="5" t="n">
        <v>283</v>
      </c>
    </row>
    <row r="633" spans="1:7">
      <c r="A633" s="4" t="s">
        <v>1388</v>
      </c>
    </row>
    <row r="634" spans="1:7">
      <c r="A634" s="3" t="s">
        <v>1166</v>
      </c>
    </row>
    <row r="635" spans="1:7">
      <c r="A635" s="4" t="s">
        <v>1167</v>
      </c>
      <c r="B635" s="5" t="n">
        <v>428</v>
      </c>
    </row>
    <row r="636" spans="1:7">
      <c r="A636" s="4" t="s">
        <v>1172</v>
      </c>
      <c r="B636" s="5" t="n">
        <v>416</v>
      </c>
      <c r="C636" s="5" t="n">
        <v>428</v>
      </c>
    </row>
    <row r="637" spans="1:7">
      <c r="A637" s="3" t="s">
        <v>1182</v>
      </c>
    </row>
    <row r="638" spans="1:7">
      <c r="A638" s="4" t="s">
        <v>1183</v>
      </c>
      <c r="B638" s="5" t="n">
        <v>428</v>
      </c>
      <c r="C638" s="5" t="n">
        <v>428</v>
      </c>
      <c r="E638" s="5" t="n">
        <v>416</v>
      </c>
      <c r="F638" s="5" t="n">
        <v>428</v>
      </c>
    </row>
    <row r="639" spans="1:7">
      <c r="A639" s="4" t="s">
        <v>1389</v>
      </c>
    </row>
    <row r="640" spans="1:7">
      <c r="A640" s="3" t="s">
        <v>1166</v>
      </c>
    </row>
    <row r="641" spans="1:7">
      <c r="A641" s="4" t="s">
        <v>1167</v>
      </c>
      <c r="B641" s="5" t="n">
        <v>16</v>
      </c>
    </row>
    <row r="642" spans="1:7">
      <c r="A642" s="4" t="s">
        <v>1172</v>
      </c>
      <c r="B642" s="5" t="n">
        <v>0</v>
      </c>
      <c r="C642" s="5" t="n">
        <v>16</v>
      </c>
    </row>
    <row r="643" spans="1:7">
      <c r="A643" s="3" t="s">
        <v>1182</v>
      </c>
    </row>
    <row r="644" spans="1:7">
      <c r="A644" s="4" t="s">
        <v>1183</v>
      </c>
      <c r="B644" s="5" t="n">
        <v>16</v>
      </c>
      <c r="C644" s="5" t="n">
        <v>16</v>
      </c>
      <c r="E644" s="5" t="n">
        <v>0</v>
      </c>
      <c r="F644" s="5" t="n">
        <v>16</v>
      </c>
    </row>
    <row r="645" spans="1:7">
      <c r="A645" s="4" t="s">
        <v>1390</v>
      </c>
    </row>
    <row r="646" spans="1:7">
      <c r="A646" s="3" t="s">
        <v>1166</v>
      </c>
    </row>
    <row r="647" spans="1:7">
      <c r="A647" s="4" t="s">
        <v>1167</v>
      </c>
      <c r="B647" s="5" t="n">
        <v>-2</v>
      </c>
    </row>
    <row r="648" spans="1:7">
      <c r="A648" s="4" t="s">
        <v>1172</v>
      </c>
      <c r="B648" s="5" t="n">
        <v>5</v>
      </c>
      <c r="C648" s="5" t="n">
        <v>-2</v>
      </c>
    </row>
    <row r="649" spans="1:7">
      <c r="A649" s="3" t="s">
        <v>1182</v>
      </c>
    </row>
    <row r="650" spans="1:7">
      <c r="A650" s="4" t="s">
        <v>1183</v>
      </c>
      <c r="B650" s="5" t="n">
        <v>-2</v>
      </c>
      <c r="C650" s="5" t="n">
        <v>-2</v>
      </c>
      <c r="E650" s="5" t="n">
        <v>5</v>
      </c>
      <c r="F650" s="5" t="n">
        <v>-2</v>
      </c>
    </row>
    <row r="651" spans="1:7">
      <c r="A651" s="4" t="s">
        <v>1391</v>
      </c>
    </row>
    <row r="652" spans="1:7">
      <c r="A652" s="3" t="s">
        <v>1166</v>
      </c>
    </row>
    <row r="653" spans="1:7">
      <c r="A653" s="4" t="s">
        <v>1167</v>
      </c>
      <c r="B653" s="5" t="n">
        <v>131</v>
      </c>
    </row>
    <row r="654" spans="1:7">
      <c r="A654" s="4" t="s">
        <v>1172</v>
      </c>
      <c r="B654" s="5" t="n">
        <v>123</v>
      </c>
      <c r="C654" s="5" t="n">
        <v>131</v>
      </c>
    </row>
    <row r="655" spans="1:7">
      <c r="A655" s="3" t="s">
        <v>1182</v>
      </c>
    </row>
    <row r="656" spans="1:7">
      <c r="A656" s="4" t="s">
        <v>1183</v>
      </c>
      <c r="B656" s="5" t="n">
        <v>131</v>
      </c>
      <c r="C656" s="5" t="n">
        <v>131</v>
      </c>
      <c r="E656" s="5" t="n">
        <v>123</v>
      </c>
      <c r="F656" s="5" t="n">
        <v>131</v>
      </c>
    </row>
    <row r="657" spans="1:7">
      <c r="A657" s="4" t="s">
        <v>1392</v>
      </c>
    </row>
    <row r="658" spans="1:7">
      <c r="A658" s="3" t="s">
        <v>1166</v>
      </c>
    </row>
    <row r="659" spans="1:7">
      <c r="A659" s="4" t="s">
        <v>1167</v>
      </c>
      <c r="B659" s="5" t="n">
        <v>15</v>
      </c>
    </row>
    <row r="660" spans="1:7">
      <c r="A660" s="4" t="s">
        <v>1172</v>
      </c>
      <c r="B660" s="5" t="n">
        <v>7</v>
      </c>
      <c r="C660" s="5" t="n">
        <v>15</v>
      </c>
    </row>
    <row r="661" spans="1:7">
      <c r="A661" s="3" t="s">
        <v>1182</v>
      </c>
    </row>
    <row r="662" spans="1:7">
      <c r="A662" s="4" t="s">
        <v>1183</v>
      </c>
      <c r="B662" s="5" t="n">
        <v>15</v>
      </c>
      <c r="C662" s="5" t="n">
        <v>15</v>
      </c>
      <c r="E662" s="5" t="n">
        <v>7</v>
      </c>
      <c r="F662" s="5" t="n">
        <v>15</v>
      </c>
    </row>
    <row r="663" spans="1:7">
      <c r="A663" s="4" t="s">
        <v>1393</v>
      </c>
    </row>
    <row r="664" spans="1:7">
      <c r="A664" s="3" t="s">
        <v>1166</v>
      </c>
    </row>
    <row r="665" spans="1:7">
      <c r="A665" s="4" t="s">
        <v>1167</v>
      </c>
      <c r="B665" s="5" t="n">
        <v>1</v>
      </c>
    </row>
    <row r="666" spans="1:7">
      <c r="A666" s="4" t="s">
        <v>1172</v>
      </c>
      <c r="B666" s="5" t="n">
        <v>1</v>
      </c>
      <c r="C666" s="5" t="n">
        <v>1</v>
      </c>
    </row>
    <row r="667" spans="1:7">
      <c r="A667" s="3" t="s">
        <v>1182</v>
      </c>
    </row>
    <row r="668" spans="1:7">
      <c r="A668" s="4" t="s">
        <v>1183</v>
      </c>
      <c r="B668" s="5" t="n">
        <v>1</v>
      </c>
      <c r="C668" s="5" t="n">
        <v>1</v>
      </c>
      <c r="E668" s="5" t="n">
        <v>1</v>
      </c>
      <c r="F668" s="5" t="n">
        <v>1</v>
      </c>
    </row>
    <row r="669" spans="1:7">
      <c r="A669" s="4" t="s">
        <v>1394</v>
      </c>
    </row>
    <row r="670" spans="1:7">
      <c r="A670" s="3" t="s">
        <v>1166</v>
      </c>
    </row>
    <row r="671" spans="1:7">
      <c r="A671" s="4" t="s">
        <v>1167</v>
      </c>
      <c r="B671" s="5" t="n">
        <v>11</v>
      </c>
    </row>
    <row r="672" spans="1:7">
      <c r="A672" s="4" t="s">
        <v>1172</v>
      </c>
      <c r="B672" s="5" t="n">
        <v>16</v>
      </c>
      <c r="C672" s="5" t="n">
        <v>11</v>
      </c>
    </row>
    <row r="673" spans="1:7">
      <c r="A673" s="3" t="s">
        <v>1182</v>
      </c>
    </row>
    <row r="674" spans="1:7">
      <c r="A674" s="4" t="s">
        <v>1183</v>
      </c>
      <c r="B674" s="5" t="n">
        <v>11</v>
      </c>
      <c r="C674" s="5" t="n">
        <v>11</v>
      </c>
      <c r="E674" s="5" t="n">
        <v>16</v>
      </c>
      <c r="F674" s="5" t="n">
        <v>11</v>
      </c>
    </row>
    <row r="675" spans="1:7">
      <c r="A675" s="4" t="s">
        <v>1395</v>
      </c>
    </row>
    <row r="676" spans="1:7">
      <c r="A676" s="3" t="s">
        <v>1166</v>
      </c>
    </row>
    <row r="677" spans="1:7">
      <c r="A677" s="4" t="s">
        <v>1167</v>
      </c>
      <c r="B677" s="5" t="n">
        <v>57</v>
      </c>
    </row>
    <row r="678" spans="1:7">
      <c r="A678" s="4" t="s">
        <v>1172</v>
      </c>
      <c r="B678" s="5" t="n">
        <v>50</v>
      </c>
      <c r="C678" s="5" t="n">
        <v>57</v>
      </c>
    </row>
    <row r="679" spans="1:7">
      <c r="A679" s="3" t="s">
        <v>1182</v>
      </c>
    </row>
    <row r="680" spans="1:7">
      <c r="A680" s="4" t="s">
        <v>1183</v>
      </c>
      <c r="B680" s="5" t="n">
        <v>57</v>
      </c>
      <c r="C680" s="5" t="n">
        <v>57</v>
      </c>
      <c r="E680" s="5" t="n">
        <v>50</v>
      </c>
      <c r="F680" s="5" t="n">
        <v>57</v>
      </c>
    </row>
    <row r="681" spans="1:7">
      <c r="A681" s="4" t="s">
        <v>1396</v>
      </c>
    </row>
    <row r="682" spans="1:7">
      <c r="A682" s="3" t="s">
        <v>1166</v>
      </c>
    </row>
    <row r="683" spans="1:7">
      <c r="A683" s="4" t="s">
        <v>1167</v>
      </c>
      <c r="B683" s="5" t="n">
        <v>47</v>
      </c>
    </row>
    <row r="684" spans="1:7">
      <c r="A684" s="4" t="s">
        <v>1172</v>
      </c>
      <c r="B684" s="5" t="n">
        <v>49</v>
      </c>
      <c r="C684" s="5" t="n">
        <v>47</v>
      </c>
    </row>
    <row r="685" spans="1:7">
      <c r="A685" s="3" t="s">
        <v>1182</v>
      </c>
    </row>
    <row r="686" spans="1:7">
      <c r="A686" s="4" t="s">
        <v>1183</v>
      </c>
      <c r="B686" s="6" t="n">
        <v>47</v>
      </c>
      <c r="C686" s="6" t="n">
        <v>47</v>
      </c>
      <c r="E686" s="6" t="n">
        <v>49</v>
      </c>
      <c r="F686" s="6" t="n">
        <v>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0</v>
      </c>
      <c r="D2" s="2" t="s">
        <v>31</v>
      </c>
    </row>
    <row r="3" spans="1:4">
      <c r="A3" s="4" t="s">
        <v>1398</v>
      </c>
    </row>
    <row r="4" spans="1:4">
      <c r="A4" s="3" t="s">
        <v>1399</v>
      </c>
    </row>
    <row r="5" spans="1:4">
      <c r="A5" s="4" t="s">
        <v>1154</v>
      </c>
      <c r="B5" s="6" t="n">
        <v>8</v>
      </c>
      <c r="C5" s="6" t="n">
        <v>8</v>
      </c>
      <c r="D5" s="6" t="n">
        <v>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s>
  <sheetData>
    <row r="1" spans="1:11">
      <c r="A1" s="1" t="s">
        <v>1400</v>
      </c>
      <c r="B1" s="2" t="s">
        <v>1401</v>
      </c>
      <c r="C1" s="2" t="s">
        <v>3</v>
      </c>
      <c r="D1" s="2" t="s">
        <v>2</v>
      </c>
      <c r="E1" s="2" t="s">
        <v>30</v>
      </c>
      <c r="F1" s="2" t="s">
        <v>31</v>
      </c>
      <c r="G1" s="2" t="s">
        <v>1402</v>
      </c>
      <c r="H1" s="2" t="s">
        <v>515</v>
      </c>
      <c r="I1" s="2" t="s">
        <v>516</v>
      </c>
      <c r="J1" s="2" t="s">
        <v>1403</v>
      </c>
      <c r="K1" s="2" t="s">
        <v>1404</v>
      </c>
    </row>
    <row r="2" spans="1:11">
      <c r="A2" s="3" t="s">
        <v>1405</v>
      </c>
    </row>
    <row r="3" spans="1:11">
      <c r="A3" s="4" t="s">
        <v>1406</v>
      </c>
      <c r="G3" s="6" t="n">
        <v>2000</v>
      </c>
    </row>
    <row r="4" spans="1:11">
      <c r="A4" s="4" t="s">
        <v>214</v>
      </c>
      <c r="D4" s="6" t="n">
        <v>250</v>
      </c>
    </row>
    <row r="5" spans="1:11">
      <c r="A5" s="4" t="s">
        <v>198</v>
      </c>
      <c r="F5" s="6" t="n">
        <v>3870</v>
      </c>
    </row>
    <row r="6" spans="1:11">
      <c r="A6" s="4" t="s">
        <v>67</v>
      </c>
      <c r="D6" s="8" t="n">
        <v>0.5</v>
      </c>
      <c r="E6" s="8" t="n">
        <v>0.5</v>
      </c>
      <c r="F6" s="8" t="n">
        <v>1.605</v>
      </c>
    </row>
    <row r="7" spans="1:11">
      <c r="A7" s="4" t="s">
        <v>1407</v>
      </c>
      <c r="F7" s="6" t="n">
        <v>12</v>
      </c>
    </row>
    <row r="8" spans="1:11">
      <c r="A8" s="4" t="s">
        <v>1408</v>
      </c>
      <c r="J8" s="6" t="n">
        <v>100</v>
      </c>
    </row>
    <row r="9" spans="1:11">
      <c r="A9" s="4" t="s">
        <v>1409</v>
      </c>
      <c r="H9" s="5" t="n">
        <v>293000000</v>
      </c>
    </row>
    <row r="10" spans="1:11">
      <c r="A10" s="4" t="s">
        <v>520</v>
      </c>
      <c r="I10" s="6" t="n">
        <v>40</v>
      </c>
    </row>
    <row r="11" spans="1:11">
      <c r="A11" s="4" t="s">
        <v>138</v>
      </c>
    </row>
    <row r="12" spans="1:11">
      <c r="A12" s="3" t="s">
        <v>1405</v>
      </c>
    </row>
    <row r="13" spans="1:11">
      <c r="A13" s="4" t="s">
        <v>67</v>
      </c>
      <c r="D13" s="15" t="n">
        <v>0.5</v>
      </c>
      <c r="E13" s="15" t="n">
        <v>0.5</v>
      </c>
      <c r="F13" s="8" t="n">
        <v>1.605</v>
      </c>
    </row>
    <row r="14" spans="1:11">
      <c r="A14" s="4" t="s">
        <v>1410</v>
      </c>
      <c r="D14" s="7" t="n">
        <v>0.5</v>
      </c>
      <c r="E14" s="7" t="n">
        <v>0.5</v>
      </c>
      <c r="F14" s="7" t="n">
        <v>1.93</v>
      </c>
    </row>
    <row r="15" spans="1:11">
      <c r="A15" s="4" t="s">
        <v>1411</v>
      </c>
    </row>
    <row r="16" spans="1:11">
      <c r="A16" s="3" t="s">
        <v>1405</v>
      </c>
    </row>
    <row r="17" spans="1:11">
      <c r="A17" s="4" t="s">
        <v>214</v>
      </c>
      <c r="C17" s="6" t="n">
        <v>250</v>
      </c>
    </row>
    <row r="18" spans="1:11">
      <c r="A18" s="4" t="s">
        <v>67</v>
      </c>
      <c r="B18" s="8" t="n">
        <v>0.125</v>
      </c>
    </row>
    <row r="19" spans="1:11">
      <c r="A19" s="4" t="s">
        <v>1412</v>
      </c>
    </row>
    <row r="20" spans="1:11">
      <c r="A20" s="3" t="s">
        <v>1405</v>
      </c>
    </row>
    <row r="21" spans="1:11">
      <c r="A21" s="4" t="s">
        <v>1413</v>
      </c>
      <c r="K21" s="6" t="n">
        <v>5000</v>
      </c>
    </row>
    <row r="22" spans="1:11">
      <c r="A22" s="4" t="s">
        <v>1414</v>
      </c>
      <c r="F22" s="5" t="n">
        <v>102614508</v>
      </c>
    </row>
    <row r="23" spans="1:11">
      <c r="A23" s="4" t="s">
        <v>1415</v>
      </c>
      <c r="F23" s="5" t="n">
        <v>102614508</v>
      </c>
    </row>
    <row r="24" spans="1:11">
      <c r="A24" s="4" t="s">
        <v>198</v>
      </c>
      <c r="F24" s="6" t="n">
        <v>3900</v>
      </c>
    </row>
    <row r="25" spans="1:11">
      <c r="A25" s="4" t="s">
        <v>193</v>
      </c>
    </row>
    <row r="26" spans="1:11">
      <c r="A26" s="3" t="s">
        <v>1405</v>
      </c>
    </row>
    <row r="27" spans="1:11">
      <c r="A27" s="4" t="s">
        <v>1416</v>
      </c>
      <c r="D27" s="5" t="n">
        <v>14000000</v>
      </c>
    </row>
    <row r="28" spans="1:11">
      <c r="A28" s="4" t="s">
        <v>1415</v>
      </c>
      <c r="F28" s="5" t="n">
        <v>103000000</v>
      </c>
    </row>
    <row r="29" spans="1:11">
      <c r="A29" s="4" t="s">
        <v>198</v>
      </c>
      <c r="F29" s="6" t="n">
        <v>1</v>
      </c>
    </row>
    <row r="30" spans="1:11">
      <c r="A30" s="4" t="s">
        <v>1417</v>
      </c>
    </row>
    <row r="31" spans="1:11">
      <c r="A31" s="3" t="s">
        <v>1405</v>
      </c>
    </row>
    <row r="32" spans="1:11">
      <c r="A32" s="4" t="s">
        <v>1416</v>
      </c>
      <c r="C32" s="5" t="n">
        <v>13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7"/>
    <col customWidth="1" max="7" min="7" width="30"/>
    <col customWidth="1" max="8" min="8" width="24"/>
  </cols>
  <sheetData>
    <row r="1" spans="1:8">
      <c r="A1" s="1" t="s">
        <v>1418</v>
      </c>
      <c r="B1" s="2" t="s">
        <v>1419</v>
      </c>
      <c r="C1" s="2" t="s">
        <v>1420</v>
      </c>
      <c r="D1" s="2" t="s">
        <v>1421</v>
      </c>
      <c r="E1" s="2" t="s">
        <v>1422</v>
      </c>
      <c r="F1" s="2" t="s">
        <v>1423</v>
      </c>
      <c r="G1" s="2" t="s">
        <v>1424</v>
      </c>
      <c r="H1" s="2" t="s">
        <v>1425</v>
      </c>
    </row>
    <row r="2" spans="1:8">
      <c r="A2" s="3" t="s">
        <v>1405</v>
      </c>
    </row>
    <row r="3" spans="1:8">
      <c r="A3" s="4" t="s">
        <v>1426</v>
      </c>
      <c r="F3" s="5" t="n">
        <v>32000000</v>
      </c>
    </row>
    <row r="4" spans="1:8">
      <c r="A4" s="4" t="s">
        <v>1427</v>
      </c>
      <c r="F4" s="12" t="n">
        <v>0.0005</v>
      </c>
    </row>
    <row r="5" spans="1:8">
      <c r="A5" s="4" t="s">
        <v>136</v>
      </c>
      <c r="G5" s="4" t="s">
        <v>137</v>
      </c>
      <c r="H5" s="4" t="s">
        <v>137</v>
      </c>
    </row>
    <row r="6" spans="1:8">
      <c r="A6" s="4" t="s">
        <v>135</v>
      </c>
      <c r="G6" s="6" t="n">
        <v>1000</v>
      </c>
      <c r="H6" s="6" t="n">
        <v>1000</v>
      </c>
    </row>
    <row r="7" spans="1:8">
      <c r="A7" s="4" t="s">
        <v>1428</v>
      </c>
      <c r="F7" s="6" t="n">
        <v>50</v>
      </c>
    </row>
    <row r="8" spans="1:8">
      <c r="A8" s="4" t="s">
        <v>1429</v>
      </c>
      <c r="F8" s="6" t="n">
        <v>1541</v>
      </c>
    </row>
    <row r="9" spans="1:8">
      <c r="A9" s="4" t="s">
        <v>1430</v>
      </c>
      <c r="G9" s="5" t="n">
        <v>20</v>
      </c>
    </row>
    <row r="10" spans="1:8">
      <c r="A10" s="4" t="s">
        <v>1431</v>
      </c>
      <c r="G10" s="7" t="n">
        <v>32.38</v>
      </c>
    </row>
    <row r="11" spans="1:8">
      <c r="A11" s="4" t="s">
        <v>1432</v>
      </c>
      <c r="G11" s="7" t="n">
        <v>27.56</v>
      </c>
    </row>
    <row r="12" spans="1:8">
      <c r="A12" s="4" t="s">
        <v>1433</v>
      </c>
    </row>
    <row r="13" spans="1:8">
      <c r="A13" s="3" t="s">
        <v>1405</v>
      </c>
    </row>
    <row r="14" spans="1:8">
      <c r="A14" s="4" t="s">
        <v>1434</v>
      </c>
      <c r="F14" s="5" t="n">
        <v>1600000</v>
      </c>
    </row>
    <row r="15" spans="1:8">
      <c r="A15" s="4" t="s">
        <v>136</v>
      </c>
      <c r="F15" s="4" t="s">
        <v>137</v>
      </c>
      <c r="G15" s="4" t="s">
        <v>137</v>
      </c>
    </row>
    <row r="16" spans="1:8">
      <c r="A16" s="4" t="s">
        <v>135</v>
      </c>
      <c r="F16" s="6" t="n">
        <v>1000</v>
      </c>
    </row>
    <row r="17" spans="1:8">
      <c r="A17" s="4" t="s">
        <v>1435</v>
      </c>
      <c r="B17" s="8" t="n">
        <v>24.375</v>
      </c>
      <c r="C17" s="8" t="n">
        <v>24.375</v>
      </c>
      <c r="D17" s="8" t="n">
        <v>24.375</v>
      </c>
      <c r="E17" s="8" t="n">
        <v>24.375</v>
      </c>
      <c r="G17" s="8" t="n">
        <v>24.375</v>
      </c>
    </row>
    <row r="18" spans="1:8">
      <c r="A18" s="4" t="s">
        <v>1436</v>
      </c>
      <c r="G18" s="16" t="n">
        <v>1.21875</v>
      </c>
    </row>
    <row r="19" spans="1:8">
      <c r="A19" s="4" t="s">
        <v>920</v>
      </c>
    </row>
    <row r="20" spans="1:8">
      <c r="A20" s="3" t="s">
        <v>1405</v>
      </c>
    </row>
    <row r="21" spans="1:8">
      <c r="A21" s="4" t="s">
        <v>1437</v>
      </c>
      <c r="G21" s="12" t="n">
        <v>1.544</v>
      </c>
    </row>
    <row r="22" spans="1:8">
      <c r="A22" s="4" t="s">
        <v>1438</v>
      </c>
      <c r="G22" s="7" t="n">
        <v>27.56</v>
      </c>
    </row>
    <row r="23" spans="1:8">
      <c r="A23" s="4" t="s">
        <v>1439</v>
      </c>
    </row>
    <row r="24" spans="1:8">
      <c r="A24" s="3" t="s">
        <v>1405</v>
      </c>
    </row>
    <row r="25" spans="1:8">
      <c r="A25" s="4" t="s">
        <v>1440</v>
      </c>
      <c r="G25" s="12" t="n">
        <v>30.88</v>
      </c>
    </row>
    <row r="26" spans="1:8">
      <c r="A26" s="4" t="s">
        <v>922</v>
      </c>
    </row>
    <row r="27" spans="1:8">
      <c r="A27" s="3" t="s">
        <v>1405</v>
      </c>
    </row>
    <row r="28" spans="1:8">
      <c r="A28" s="4" t="s">
        <v>1437</v>
      </c>
      <c r="G28" s="12" t="n">
        <v>1.8142</v>
      </c>
    </row>
    <row r="29" spans="1:8">
      <c r="A29" s="4" t="s">
        <v>1438</v>
      </c>
      <c r="G29" s="7" t="n">
        <v>32.38</v>
      </c>
    </row>
    <row r="30" spans="1:8">
      <c r="A30" s="4" t="s">
        <v>1441</v>
      </c>
    </row>
    <row r="31" spans="1:8">
      <c r="A31" s="3" t="s">
        <v>1405</v>
      </c>
    </row>
    <row r="32" spans="1:8">
      <c r="A32" s="4" t="s">
        <v>1440</v>
      </c>
      <c r="G32" s="12" t="n">
        <v>36.2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35"/>
    <col customWidth="1" max="5" min="5" width="27"/>
    <col customWidth="1" max="6" min="6" width="35"/>
    <col customWidth="1" max="7" min="7" width="37"/>
    <col customWidth="1" max="8" min="8" width="35"/>
    <col customWidth="1" max="9" min="9" width="19"/>
    <col customWidth="1" max="10" min="10" width="20"/>
  </cols>
  <sheetData>
    <row r="1" spans="1:10">
      <c r="A1" s="1" t="s">
        <v>1442</v>
      </c>
      <c r="B1" s="2" t="s">
        <v>1443</v>
      </c>
      <c r="C1" s="2" t="s">
        <v>1444</v>
      </c>
      <c r="D1" s="2" t="s">
        <v>1445</v>
      </c>
      <c r="E1" s="2" t="s">
        <v>1446</v>
      </c>
      <c r="F1" s="2" t="s">
        <v>1447</v>
      </c>
      <c r="G1" s="2" t="s">
        <v>1448</v>
      </c>
      <c r="H1" s="2" t="s">
        <v>1449</v>
      </c>
      <c r="I1" s="2" t="s">
        <v>1450</v>
      </c>
      <c r="J1" s="2" t="s">
        <v>1451</v>
      </c>
    </row>
    <row r="2" spans="1:10">
      <c r="A2" s="4" t="s">
        <v>1452</v>
      </c>
      <c r="G2" s="5" t="n">
        <v>1600000</v>
      </c>
      <c r="H2" s="5" t="n">
        <v>1600000</v>
      </c>
      <c r="J2" s="5" t="n">
        <v>1600000</v>
      </c>
    </row>
    <row r="3" spans="1:10">
      <c r="A3" s="4" t="s">
        <v>607</v>
      </c>
    </row>
    <row r="4" spans="1:10">
      <c r="A4" s="4" t="s">
        <v>586</v>
      </c>
      <c r="I4" s="4" t="s">
        <v>593</v>
      </c>
    </row>
    <row r="5" spans="1:10">
      <c r="A5" s="4" t="s">
        <v>1453</v>
      </c>
      <c r="H5" s="17" t="n">
        <v>0.3821</v>
      </c>
    </row>
    <row r="6" spans="1:10">
      <c r="A6" s="4" t="s">
        <v>1454</v>
      </c>
      <c r="G6" s="18" t="n">
        <v>0.1739</v>
      </c>
      <c r="H6" s="17" t="n">
        <v>0.2196</v>
      </c>
    </row>
    <row r="7" spans="1:10">
      <c r="A7" s="4" t="s">
        <v>1455</v>
      </c>
      <c r="G7" s="6" t="n">
        <v>13</v>
      </c>
      <c r="H7" s="9" t="n">
        <v>16</v>
      </c>
    </row>
    <row r="8" spans="1:10">
      <c r="A8" s="4" t="s">
        <v>1456</v>
      </c>
      <c r="G8" s="5" t="n">
        <v>418989</v>
      </c>
      <c r="H8" s="5" t="n">
        <v>418989</v>
      </c>
    </row>
    <row r="9" spans="1:10">
      <c r="A9" s="4" t="s">
        <v>1457</v>
      </c>
    </row>
    <row r="10" spans="1:10">
      <c r="A10" s="4" t="s">
        <v>616</v>
      </c>
      <c r="I10" s="5" t="n">
        <v>102942000</v>
      </c>
    </row>
    <row r="11" spans="1:10">
      <c r="A11" s="4" t="s">
        <v>1458</v>
      </c>
    </row>
    <row r="12" spans="1:10">
      <c r="A12" s="4" t="s">
        <v>1459</v>
      </c>
      <c r="G12" s="6" t="n">
        <v>18</v>
      </c>
      <c r="H12" s="9" t="n">
        <v>23</v>
      </c>
    </row>
    <row r="13" spans="1:10">
      <c r="A13" s="4" t="s">
        <v>1460</v>
      </c>
    </row>
    <row r="14" spans="1:10">
      <c r="A14" s="4" t="s">
        <v>1452</v>
      </c>
      <c r="E14" s="5" t="n">
        <v>12000000</v>
      </c>
      <c r="F14" s="5" t="n">
        <v>12000000</v>
      </c>
    </row>
    <row r="15" spans="1:10">
      <c r="A15" s="4" t="s">
        <v>1461</v>
      </c>
      <c r="F15" s="9" t="n">
        <v>25</v>
      </c>
    </row>
    <row r="16" spans="1:10">
      <c r="A16" s="4" t="s">
        <v>1462</v>
      </c>
      <c r="E16" s="6" t="n">
        <v>235</v>
      </c>
      <c r="F16" s="9" t="n">
        <v>300</v>
      </c>
    </row>
    <row r="17" spans="1:10">
      <c r="A17" s="4" t="s">
        <v>1463</v>
      </c>
      <c r="G17" s="6" t="n">
        <v>230</v>
      </c>
      <c r="H17" s="9" t="n">
        <v>293</v>
      </c>
    </row>
    <row r="18" spans="1:10">
      <c r="A18" s="4" t="s">
        <v>1464</v>
      </c>
      <c r="H18" s="17" t="n">
        <v>1.3125</v>
      </c>
    </row>
    <row r="19" spans="1:10">
      <c r="A19" s="4" t="s">
        <v>1465</v>
      </c>
      <c r="G19" s="18" t="n">
        <v>0.2624</v>
      </c>
      <c r="H19" s="17" t="n">
        <v>0.3308</v>
      </c>
    </row>
    <row r="20" spans="1:10">
      <c r="A20" s="4" t="s">
        <v>1455</v>
      </c>
      <c r="G20" s="6" t="n">
        <v>3</v>
      </c>
      <c r="H20" s="9" t="n">
        <v>4</v>
      </c>
    </row>
    <row r="21" spans="1:10">
      <c r="A21" s="4" t="s">
        <v>1466</v>
      </c>
    </row>
    <row r="22" spans="1:10">
      <c r="A22" s="4" t="s">
        <v>1452</v>
      </c>
      <c r="C22" s="5" t="n">
        <v>10000000</v>
      </c>
      <c r="D22" s="5" t="n">
        <v>10000000</v>
      </c>
    </row>
    <row r="23" spans="1:10">
      <c r="A23" s="4" t="s">
        <v>1462</v>
      </c>
      <c r="C23" s="6" t="n">
        <v>195</v>
      </c>
      <c r="D23" s="9" t="n">
        <v>250</v>
      </c>
    </row>
    <row r="24" spans="1:10">
      <c r="A24" s="4" t="s">
        <v>1467</v>
      </c>
      <c r="D24" s="9" t="n">
        <v>25</v>
      </c>
    </row>
    <row r="25" spans="1:10">
      <c r="A25" s="4" t="s">
        <v>1463</v>
      </c>
      <c r="G25" s="6" t="n">
        <v>189</v>
      </c>
      <c r="H25" s="9" t="n">
        <v>243</v>
      </c>
    </row>
    <row r="26" spans="1:10">
      <c r="A26" s="4" t="s">
        <v>1464</v>
      </c>
      <c r="H26" s="17" t="n">
        <v>1.3</v>
      </c>
    </row>
    <row r="27" spans="1:10">
      <c r="A27" s="4" t="s">
        <v>1468</v>
      </c>
    </row>
    <row r="28" spans="1:10">
      <c r="A28" s="4" t="s">
        <v>1469</v>
      </c>
      <c r="G28" s="4" t="s">
        <v>713</v>
      </c>
      <c r="H28" s="4" t="s">
        <v>713</v>
      </c>
    </row>
    <row r="29" spans="1:10">
      <c r="A29" s="4" t="s">
        <v>1470</v>
      </c>
    </row>
    <row r="30" spans="1:10">
      <c r="A30" s="4" t="s">
        <v>1469</v>
      </c>
      <c r="G30" s="4" t="s">
        <v>1284</v>
      </c>
      <c r="H30" s="4" t="s">
        <v>1284</v>
      </c>
    </row>
    <row r="31" spans="1:10">
      <c r="A31" s="4" t="s">
        <v>1471</v>
      </c>
    </row>
    <row r="32" spans="1:10">
      <c r="A32" s="4" t="s">
        <v>1472</v>
      </c>
      <c r="B32" s="19" t="n">
        <v>0.328125</v>
      </c>
    </row>
    <row r="33" spans="1:10">
      <c r="A33" s="4" t="s">
        <v>1473</v>
      </c>
    </row>
    <row r="34" spans="1:10">
      <c r="A34" s="4" t="s">
        <v>1472</v>
      </c>
      <c r="B34" s="20" t="n">
        <v>0.220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0</v>
      </c>
      <c r="D2" s="2" t="s">
        <v>31</v>
      </c>
    </row>
    <row r="3" spans="1:4">
      <c r="A3" s="3" t="s">
        <v>1475</v>
      </c>
    </row>
    <row r="4" spans="1:4">
      <c r="A4" s="4" t="s">
        <v>94</v>
      </c>
      <c r="B4" s="6" t="n">
        <v>238</v>
      </c>
      <c r="C4" s="6" t="n">
        <v>337</v>
      </c>
    </row>
    <row r="5" spans="1:4">
      <c r="A5" s="4" t="s">
        <v>101</v>
      </c>
      <c r="B5" s="5" t="n">
        <v>1582</v>
      </c>
      <c r="C5" s="5" t="n">
        <v>1522</v>
      </c>
    </row>
    <row r="6" spans="1:4">
      <c r="A6" s="3" t="s">
        <v>1476</v>
      </c>
    </row>
    <row r="7" spans="1:4">
      <c r="A7" s="4" t="s">
        <v>108</v>
      </c>
      <c r="B7" s="5" t="n">
        <v>1101</v>
      </c>
      <c r="C7" s="5" t="n">
        <v>1085</v>
      </c>
    </row>
    <row r="8" spans="1:4">
      <c r="A8" s="3" t="s">
        <v>1477</v>
      </c>
    </row>
    <row r="9" spans="1:4">
      <c r="A9" s="4" t="s">
        <v>34</v>
      </c>
      <c r="B9" s="5" t="n">
        <v>7901</v>
      </c>
      <c r="C9" s="5" t="n">
        <v>8146</v>
      </c>
      <c r="D9" s="6" t="n">
        <v>8290</v>
      </c>
    </row>
    <row r="10" spans="1:4">
      <c r="A10" s="4" t="s">
        <v>35</v>
      </c>
      <c r="B10" s="5" t="n">
        <v>2751</v>
      </c>
      <c r="C10" s="5" t="n">
        <v>2458</v>
      </c>
      <c r="D10" s="5" t="n">
        <v>3274</v>
      </c>
    </row>
    <row r="11" spans="1:4">
      <c r="A11" s="4" t="s">
        <v>36</v>
      </c>
      <c r="B11" s="5" t="n">
        <v>13705</v>
      </c>
      <c r="C11" s="5" t="n">
        <v>13058</v>
      </c>
      <c r="D11" s="5" t="n">
        <v>14403</v>
      </c>
    </row>
    <row r="12" spans="1:4">
      <c r="A12" s="3" t="s">
        <v>1478</v>
      </c>
    </row>
    <row r="13" spans="1:4">
      <c r="A13" s="4" t="s">
        <v>38</v>
      </c>
      <c r="B13" s="5" t="n">
        <v>4345</v>
      </c>
      <c r="C13" s="5" t="n">
        <v>3429</v>
      </c>
      <c r="D13" s="5" t="n">
        <v>4059</v>
      </c>
    </row>
    <row r="14" spans="1:4">
      <c r="A14" s="4" t="s">
        <v>1479</v>
      </c>
      <c r="B14" s="5" t="n">
        <v>12</v>
      </c>
      <c r="C14" s="5" t="n">
        <v>386</v>
      </c>
      <c r="D14" s="5" t="n">
        <v>2066</v>
      </c>
    </row>
    <row r="15" spans="1:4">
      <c r="A15" s="4" t="s">
        <v>1480</v>
      </c>
    </row>
    <row r="16" spans="1:4">
      <c r="A16" s="3" t="s">
        <v>1475</v>
      </c>
    </row>
    <row r="17" spans="1:4">
      <c r="A17" s="4" t="s">
        <v>90</v>
      </c>
      <c r="B17" s="5" t="n">
        <v>34</v>
      </c>
      <c r="C17" s="5" t="n">
        <v>37</v>
      </c>
    </row>
    <row r="18" spans="1:4">
      <c r="A18" s="4" t="s">
        <v>94</v>
      </c>
      <c r="B18" s="5" t="n">
        <v>8</v>
      </c>
      <c r="C18" s="5" t="n">
        <v>0</v>
      </c>
    </row>
    <row r="19" spans="1:4">
      <c r="A19" s="4" t="s">
        <v>101</v>
      </c>
      <c r="B19" s="5" t="n">
        <v>23</v>
      </c>
      <c r="C19" s="5" t="n">
        <v>10</v>
      </c>
    </row>
    <row r="20" spans="1:4">
      <c r="A20" s="4" t="s">
        <v>102</v>
      </c>
      <c r="B20" s="5" t="n">
        <v>65</v>
      </c>
      <c r="C20" s="5" t="n">
        <v>47</v>
      </c>
    </row>
    <row r="21" spans="1:4">
      <c r="A21" s="3" t="s">
        <v>1476</v>
      </c>
    </row>
    <row r="22" spans="1:4">
      <c r="A22" s="4" t="s">
        <v>104</v>
      </c>
      <c r="B22" s="5" t="n">
        <v>6</v>
      </c>
      <c r="C22" s="5" t="n">
        <v>6</v>
      </c>
    </row>
    <row r="23" spans="1:4">
      <c r="A23" s="4" t="s">
        <v>105</v>
      </c>
      <c r="B23" s="5" t="n">
        <v>18</v>
      </c>
      <c r="C23" s="5" t="n">
        <v>28</v>
      </c>
    </row>
    <row r="24" spans="1:4">
      <c r="A24" s="4" t="s">
        <v>108</v>
      </c>
      <c r="B24" s="5" t="n">
        <v>4</v>
      </c>
      <c r="C24" s="5" t="n">
        <v>9</v>
      </c>
    </row>
    <row r="25" spans="1:4">
      <c r="A25" s="4" t="s">
        <v>110</v>
      </c>
      <c r="B25" s="5" t="n">
        <v>155</v>
      </c>
      <c r="C25" s="5" t="n">
        <v>161</v>
      </c>
    </row>
    <row r="26" spans="1:4">
      <c r="A26" s="4" t="s">
        <v>115</v>
      </c>
      <c r="B26" s="5" t="n">
        <v>35</v>
      </c>
      <c r="C26" s="5" t="n">
        <v>29</v>
      </c>
    </row>
    <row r="27" spans="1:4">
      <c r="A27" s="4" t="s">
        <v>117</v>
      </c>
      <c r="B27" s="5" t="n">
        <v>218</v>
      </c>
      <c r="C27" s="5" t="n">
        <v>233</v>
      </c>
    </row>
    <row r="28" spans="1:4">
      <c r="A28" s="3" t="s">
        <v>1477</v>
      </c>
    </row>
    <row r="29" spans="1:4">
      <c r="A29" s="4" t="s">
        <v>34</v>
      </c>
      <c r="B29" s="5" t="n">
        <v>73</v>
      </c>
      <c r="C29" s="5" t="n">
        <v>71</v>
      </c>
      <c r="D29" s="5" t="n">
        <v>72</v>
      </c>
    </row>
    <row r="30" spans="1:4">
      <c r="A30" s="4" t="s">
        <v>35</v>
      </c>
      <c r="B30" s="5" t="n">
        <v>89</v>
      </c>
      <c r="C30" s="5" t="n">
        <v>71</v>
      </c>
      <c r="D30" s="5" t="n">
        <v>71</v>
      </c>
    </row>
    <row r="31" spans="1:4">
      <c r="A31" s="4" t="s">
        <v>36</v>
      </c>
      <c r="B31" s="5" t="n">
        <v>162</v>
      </c>
      <c r="C31" s="5" t="n">
        <v>142</v>
      </c>
      <c r="D31" s="5" t="n">
        <v>143</v>
      </c>
    </row>
    <row r="32" spans="1:4">
      <c r="A32" s="3" t="s">
        <v>1478</v>
      </c>
    </row>
    <row r="33" spans="1:4">
      <c r="A33" s="4" t="s">
        <v>38</v>
      </c>
      <c r="B33" s="5" t="n">
        <v>20</v>
      </c>
      <c r="C33" s="5" t="n">
        <v>38</v>
      </c>
      <c r="D33" s="5" t="n">
        <v>60</v>
      </c>
    </row>
    <row r="34" spans="1:4">
      <c r="A34" s="4" t="s">
        <v>1479</v>
      </c>
      <c r="B34" s="6" t="n">
        <v>100</v>
      </c>
      <c r="C34" s="6" t="n">
        <v>75</v>
      </c>
      <c r="D34" s="6" t="n">
        <v>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4"/>
  </cols>
  <sheetData>
    <row r="1" spans="1:2">
      <c r="A1" s="1" t="s">
        <v>1481</v>
      </c>
      <c r="B1" s="2" t="s">
        <v>2</v>
      </c>
    </row>
    <row r="2" spans="1:2">
      <c r="A2" s="4" t="s">
        <v>836</v>
      </c>
    </row>
    <row r="3" spans="1:2">
      <c r="A3" s="3" t="s">
        <v>1482</v>
      </c>
    </row>
    <row r="4" spans="1:2">
      <c r="A4" s="4" t="s">
        <v>581</v>
      </c>
      <c r="B4" s="4" t="s">
        <v>472</v>
      </c>
    </row>
    <row r="5" spans="1:2">
      <c r="A5" s="4" t="s">
        <v>832</v>
      </c>
    </row>
    <row r="6" spans="1:2">
      <c r="A6" s="3" t="s">
        <v>1482</v>
      </c>
    </row>
    <row r="7" spans="1:2">
      <c r="A7" s="4" t="s">
        <v>581</v>
      </c>
      <c r="B7" s="4" t="s">
        <v>8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1483</v>
      </c>
      <c r="B1" s="2" t="s">
        <v>2</v>
      </c>
    </row>
    <row r="2" spans="1:2">
      <c r="A2" s="4" t="s">
        <v>646</v>
      </c>
    </row>
    <row r="3" spans="1:2">
      <c r="A3" s="3" t="s">
        <v>1482</v>
      </c>
    </row>
    <row r="4" spans="1:2">
      <c r="A4" s="4" t="s">
        <v>581</v>
      </c>
      <c r="B4" s="4" t="s">
        <v>4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0</v>
      </c>
      <c r="D2" s="2" t="s">
        <v>31</v>
      </c>
    </row>
    <row r="3" spans="1:4">
      <c r="A3" s="3" t="s">
        <v>1485</v>
      </c>
    </row>
    <row r="4" spans="1:4">
      <c r="A4" s="4" t="s">
        <v>1486</v>
      </c>
      <c r="B4" s="6" t="n">
        <v>118</v>
      </c>
    </row>
    <row r="5" spans="1:4">
      <c r="A5" s="4" t="s">
        <v>1487</v>
      </c>
      <c r="B5" s="5" t="n">
        <v>106</v>
      </c>
    </row>
    <row r="6" spans="1:4">
      <c r="A6" s="4" t="s">
        <v>1488</v>
      </c>
      <c r="B6" s="5" t="n">
        <v>81</v>
      </c>
    </row>
    <row r="7" spans="1:4">
      <c r="A7" s="4" t="s">
        <v>1489</v>
      </c>
      <c r="B7" s="5" t="n">
        <v>62</v>
      </c>
    </row>
    <row r="8" spans="1:4">
      <c r="A8" s="4" t="s">
        <v>1490</v>
      </c>
      <c r="B8" s="5" t="n">
        <v>55</v>
      </c>
    </row>
    <row r="9" spans="1:4">
      <c r="A9" s="4" t="s">
        <v>1491</v>
      </c>
      <c r="B9" s="5" t="n">
        <v>300</v>
      </c>
    </row>
    <row r="10" spans="1:4">
      <c r="A10" s="4" t="s">
        <v>1492</v>
      </c>
      <c r="B10" s="5" t="n">
        <v>722</v>
      </c>
    </row>
    <row r="11" spans="1:4">
      <c r="A11" s="4" t="s">
        <v>1493</v>
      </c>
      <c r="B11" s="6" t="n">
        <v>140</v>
      </c>
      <c r="C11" s="6" t="n">
        <v>138</v>
      </c>
      <c r="D11" s="6" t="n">
        <v>143</v>
      </c>
    </row>
    <row r="12" spans="1:4">
      <c r="A12" s="4" t="s">
        <v>920</v>
      </c>
    </row>
    <row r="13" spans="1:4">
      <c r="A13" s="3" t="s">
        <v>1485</v>
      </c>
    </row>
    <row r="14" spans="1:4">
      <c r="A14" s="4" t="s">
        <v>1494</v>
      </c>
      <c r="B14" s="4" t="s">
        <v>1142</v>
      </c>
    </row>
    <row r="15" spans="1:4">
      <c r="A15" s="4" t="s">
        <v>922</v>
      </c>
    </row>
    <row r="16" spans="1:4">
      <c r="A16" s="3" t="s">
        <v>1485</v>
      </c>
    </row>
    <row r="17" spans="1:4">
      <c r="A17" s="4" t="s">
        <v>1494</v>
      </c>
      <c r="B17" s="4" t="s">
        <v>14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6</v>
      </c>
      <c r="B1" s="2" t="s">
        <v>1</v>
      </c>
    </row>
    <row r="2" spans="1:3">
      <c r="B2" s="2" t="s">
        <v>2</v>
      </c>
      <c r="C2" s="2" t="s">
        <v>30</v>
      </c>
    </row>
    <row r="3" spans="1:3">
      <c r="A3" s="3" t="s">
        <v>1497</v>
      </c>
    </row>
    <row r="4" spans="1:3">
      <c r="A4" s="4" t="s">
        <v>1498</v>
      </c>
      <c r="B4" s="6" t="n">
        <v>1070</v>
      </c>
      <c r="C4" s="6" t="n">
        <v>1179</v>
      </c>
    </row>
    <row r="5" spans="1:3">
      <c r="A5" s="4" t="s">
        <v>857</v>
      </c>
    </row>
    <row r="6" spans="1:3">
      <c r="A6" s="3" t="s">
        <v>1497</v>
      </c>
    </row>
    <row r="7" spans="1:3">
      <c r="A7" s="4" t="s">
        <v>581</v>
      </c>
      <c r="B7" s="4" t="s">
        <v>858</v>
      </c>
    </row>
    <row r="8" spans="1:3">
      <c r="A8" s="4" t="s">
        <v>1499</v>
      </c>
    </row>
    <row r="9" spans="1:3">
      <c r="A9" s="3" t="s">
        <v>1497</v>
      </c>
    </row>
    <row r="10" spans="1:3">
      <c r="A10" s="4" t="s">
        <v>1500</v>
      </c>
      <c r="B10" s="4" t="s">
        <v>584</v>
      </c>
    </row>
    <row r="11" spans="1:3">
      <c r="A11" s="4" t="s">
        <v>1501</v>
      </c>
    </row>
    <row r="12" spans="1:3">
      <c r="A12" s="3" t="s">
        <v>1497</v>
      </c>
    </row>
    <row r="13" spans="1:3">
      <c r="A13" s="4" t="s">
        <v>1498</v>
      </c>
      <c r="B13" s="6" t="n">
        <v>50</v>
      </c>
    </row>
    <row r="14" spans="1:3">
      <c r="A14" s="4" t="s">
        <v>1502</v>
      </c>
    </row>
    <row r="15" spans="1:3">
      <c r="A15" s="3" t="s">
        <v>1497</v>
      </c>
    </row>
    <row r="16" spans="1:3">
      <c r="A16" s="4" t="s">
        <v>1498</v>
      </c>
      <c r="B16" s="5" t="n">
        <v>120</v>
      </c>
    </row>
    <row r="17" spans="1:3">
      <c r="A17" s="4" t="s">
        <v>1503</v>
      </c>
    </row>
    <row r="18" spans="1:3">
      <c r="A18" s="3" t="s">
        <v>1497</v>
      </c>
    </row>
    <row r="19" spans="1:3">
      <c r="A19" s="4" t="s">
        <v>1498</v>
      </c>
      <c r="B19" s="5" t="n">
        <v>50</v>
      </c>
    </row>
    <row r="20" spans="1:3">
      <c r="A20" s="4" t="s">
        <v>1504</v>
      </c>
    </row>
    <row r="21" spans="1:3">
      <c r="A21" s="3" t="s">
        <v>1497</v>
      </c>
    </row>
    <row r="22" spans="1:3">
      <c r="A22" s="4" t="s">
        <v>1498</v>
      </c>
      <c r="B22" s="6" t="n">
        <v>100</v>
      </c>
    </row>
    <row r="23" spans="1:3">
      <c r="A23" s="4" t="s">
        <v>1505</v>
      </c>
    </row>
    <row r="24" spans="1:3">
      <c r="A24" s="3" t="s">
        <v>1497</v>
      </c>
    </row>
    <row r="25" spans="1:3">
      <c r="A25" s="4" t="s">
        <v>581</v>
      </c>
      <c r="B25" s="4" t="s">
        <v>4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3"/>
  </cols>
  <sheetData>
    <row r="1" spans="1:2">
      <c r="A1" s="1" t="s">
        <v>1506</v>
      </c>
      <c r="B1" s="2" t="s">
        <v>1507</v>
      </c>
    </row>
    <row r="2" spans="1:2">
      <c r="A2" s="4" t="s">
        <v>1508</v>
      </c>
    </row>
    <row r="3" spans="1:2">
      <c r="A3" s="3" t="s">
        <v>1509</v>
      </c>
    </row>
    <row r="4" spans="1:2">
      <c r="A4" s="4" t="s">
        <v>1510</v>
      </c>
      <c r="B4" s="5" t="n">
        <v>-21</v>
      </c>
    </row>
    <row r="5" spans="1:2">
      <c r="A5" s="4" t="s">
        <v>1511</v>
      </c>
    </row>
    <row r="6" spans="1:2">
      <c r="A6" s="3" t="s">
        <v>1509</v>
      </c>
    </row>
    <row r="7" spans="1:2">
      <c r="A7" s="4" t="s">
        <v>1510</v>
      </c>
      <c r="B7" s="13" t="n">
        <v>-7.2</v>
      </c>
    </row>
    <row r="8" spans="1:2">
      <c r="A8" s="4" t="s">
        <v>1512</v>
      </c>
    </row>
    <row r="9" spans="1:2">
      <c r="A9" s="3" t="s">
        <v>1509</v>
      </c>
    </row>
    <row r="10" spans="1:2">
      <c r="A10" s="4" t="s">
        <v>1513</v>
      </c>
      <c r="B10" s="13" t="n">
        <v>-46.4</v>
      </c>
    </row>
    <row r="11" spans="1:2">
      <c r="A11" s="4" t="s">
        <v>1514</v>
      </c>
    </row>
    <row r="12" spans="1:2">
      <c r="A12" s="3" t="s">
        <v>1509</v>
      </c>
    </row>
    <row r="13" spans="1:2">
      <c r="A13" s="4" t="s">
        <v>1513</v>
      </c>
      <c r="B13" s="13" t="n">
        <v>-21.7</v>
      </c>
    </row>
    <row r="14" spans="1:2">
      <c r="A14" s="4" t="s">
        <v>1515</v>
      </c>
    </row>
    <row r="15" spans="1:2">
      <c r="A15" s="3" t="s">
        <v>1509</v>
      </c>
    </row>
    <row r="16" spans="1:2">
      <c r="A16" s="4" t="s">
        <v>1510</v>
      </c>
      <c r="B16" s="13" t="n">
        <v>-1.9</v>
      </c>
    </row>
    <row r="17" spans="1:2">
      <c r="A17" s="4" t="s">
        <v>1516</v>
      </c>
    </row>
    <row r="18" spans="1:2">
      <c r="A18" s="3" t="s">
        <v>1509</v>
      </c>
    </row>
    <row r="19" spans="1:2">
      <c r="A19" s="4" t="s">
        <v>1510</v>
      </c>
      <c r="B19" s="13" t="n">
        <v>-1.2</v>
      </c>
    </row>
    <row r="20" spans="1:2">
      <c r="A20" s="4" t="s">
        <v>1517</v>
      </c>
    </row>
    <row r="21" spans="1:2">
      <c r="A21" s="3" t="s">
        <v>1509</v>
      </c>
    </row>
    <row r="22" spans="1:2">
      <c r="A22" s="4" t="s">
        <v>1513</v>
      </c>
      <c r="B22" s="5" t="n">
        <v>-9</v>
      </c>
    </row>
    <row r="23" spans="1:2">
      <c r="A23" s="4" t="s">
        <v>1518</v>
      </c>
    </row>
    <row r="24" spans="1:2">
      <c r="A24" s="3" t="s">
        <v>1509</v>
      </c>
    </row>
    <row r="25" spans="1:2">
      <c r="A25" s="4" t="s">
        <v>1513</v>
      </c>
      <c r="B25" s="13" t="n">
        <v>-23.1</v>
      </c>
    </row>
    <row r="26" spans="1:2">
      <c r="A26" s="4" t="s">
        <v>1519</v>
      </c>
    </row>
    <row r="27" spans="1:2">
      <c r="A27" s="3" t="s">
        <v>1509</v>
      </c>
    </row>
    <row r="28" spans="1:2">
      <c r="A28" s="4" t="s">
        <v>1510</v>
      </c>
      <c r="B28" s="13" t="n">
        <v>-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20</v>
      </c>
      <c r="B1" s="2" t="s">
        <v>2</v>
      </c>
      <c r="C1" s="2" t="s">
        <v>30</v>
      </c>
    </row>
    <row r="2" spans="1:3">
      <c r="A2" s="4" t="s">
        <v>1521</v>
      </c>
    </row>
    <row r="3" spans="1:3">
      <c r="A3" s="3" t="s">
        <v>1509</v>
      </c>
    </row>
    <row r="4" spans="1:3">
      <c r="A4" s="4" t="s">
        <v>1522</v>
      </c>
      <c r="B4" s="6" t="n">
        <v>9575</v>
      </c>
      <c r="C4" s="6" t="n">
        <v>97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1523</v>
      </c>
      <c r="B1" s="2" t="s">
        <v>1</v>
      </c>
    </row>
    <row r="2" spans="1:2">
      <c r="B2" s="2" t="s">
        <v>543</v>
      </c>
    </row>
    <row r="3" spans="1:2">
      <c r="A3" s="3" t="s">
        <v>1509</v>
      </c>
    </row>
    <row r="4" spans="1:2">
      <c r="A4" s="4" t="s">
        <v>1524</v>
      </c>
      <c r="B4" s="6" t="n">
        <v>1358</v>
      </c>
    </row>
    <row r="5" spans="1:2">
      <c r="A5" s="4" t="s">
        <v>1525</v>
      </c>
    </row>
    <row r="6" spans="1:2">
      <c r="A6" s="3" t="s">
        <v>1509</v>
      </c>
    </row>
    <row r="7" spans="1:2">
      <c r="A7" s="4" t="s">
        <v>1033</v>
      </c>
      <c r="B7" s="4" t="s">
        <v>1526</v>
      </c>
    </row>
    <row r="8" spans="1:2">
      <c r="A8" s="4" t="s">
        <v>1527</v>
      </c>
    </row>
    <row r="9" spans="1:2">
      <c r="A9" s="3" t="s">
        <v>1509</v>
      </c>
    </row>
    <row r="10" spans="1:2">
      <c r="A10" s="4" t="s">
        <v>1033</v>
      </c>
      <c r="B10" s="4" t="s">
        <v>1528</v>
      </c>
    </row>
    <row r="11" spans="1:2">
      <c r="A11" s="4" t="s">
        <v>1529</v>
      </c>
    </row>
    <row r="12" spans="1:2">
      <c r="A12" s="3" t="s">
        <v>1509</v>
      </c>
    </row>
    <row r="13" spans="1:2">
      <c r="A13" s="4" t="s">
        <v>1081</v>
      </c>
      <c r="B13" s="4" t="s">
        <v>1530</v>
      </c>
    </row>
    <row r="14" spans="1:2">
      <c r="A14" s="4" t="s">
        <v>1531</v>
      </c>
    </row>
    <row r="15" spans="1:2">
      <c r="A15" s="3" t="s">
        <v>1509</v>
      </c>
    </row>
    <row r="16" spans="1:2">
      <c r="A16" s="4" t="s">
        <v>1081</v>
      </c>
      <c r="B16" s="4" t="s">
        <v>15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30</v>
      </c>
    </row>
    <row r="2" spans="1:3">
      <c r="A2" s="4" t="s">
        <v>1534</v>
      </c>
    </row>
    <row r="3" spans="1:3">
      <c r="A3" s="3" t="s">
        <v>1535</v>
      </c>
    </row>
    <row r="4" spans="1:3">
      <c r="A4" s="4" t="s">
        <v>1536</v>
      </c>
      <c r="B4" s="6" t="n">
        <v>450</v>
      </c>
      <c r="C4" s="6" t="n">
        <v>471</v>
      </c>
    </row>
    <row r="5" spans="1:3">
      <c r="A5" s="4" t="s">
        <v>1537</v>
      </c>
      <c r="B5" s="5" t="n">
        <v>-148</v>
      </c>
      <c r="C5" s="5" t="n">
        <v>-169</v>
      </c>
    </row>
    <row r="6" spans="1:3">
      <c r="A6" s="4" t="s">
        <v>1538</v>
      </c>
    </row>
    <row r="7" spans="1:3">
      <c r="A7" s="3" t="s">
        <v>1535</v>
      </c>
    </row>
    <row r="8" spans="1:3">
      <c r="A8" s="4" t="s">
        <v>1536</v>
      </c>
      <c r="B8" s="5" t="n">
        <v>79</v>
      </c>
      <c r="C8" s="5" t="n">
        <v>171</v>
      </c>
    </row>
    <row r="9" spans="1:3">
      <c r="A9" s="4" t="s">
        <v>1537</v>
      </c>
      <c r="B9" s="5" t="n">
        <v>-77</v>
      </c>
      <c r="C9" s="5" t="n">
        <v>-81</v>
      </c>
    </row>
    <row r="10" spans="1:3">
      <c r="A10" s="4" t="s">
        <v>1539</v>
      </c>
    </row>
    <row r="11" spans="1:3">
      <c r="A11" s="3" t="s">
        <v>1535</v>
      </c>
    </row>
    <row r="12" spans="1:3">
      <c r="A12" s="4" t="s">
        <v>1536</v>
      </c>
      <c r="B12" s="5" t="n">
        <v>65</v>
      </c>
      <c r="C12" s="5" t="n">
        <v>101</v>
      </c>
    </row>
    <row r="13" spans="1:3">
      <c r="A13" s="4" t="s">
        <v>1540</v>
      </c>
    </row>
    <row r="14" spans="1:3">
      <c r="A14" s="3" t="s">
        <v>1535</v>
      </c>
    </row>
    <row r="15" spans="1:3">
      <c r="A15" s="4" t="s">
        <v>1537</v>
      </c>
      <c r="B15" s="5" t="n">
        <v>-53</v>
      </c>
      <c r="C15" s="5" t="n">
        <v>-57</v>
      </c>
    </row>
    <row r="16" spans="1:3">
      <c r="A16" s="4" t="s">
        <v>1541</v>
      </c>
    </row>
    <row r="17" spans="1:3">
      <c r="A17" s="3" t="s">
        <v>1535</v>
      </c>
    </row>
    <row r="18" spans="1:3">
      <c r="A18" s="4" t="s">
        <v>1536</v>
      </c>
      <c r="B18" s="5" t="n">
        <v>14</v>
      </c>
      <c r="C18" s="5" t="n">
        <v>70</v>
      </c>
    </row>
    <row r="19" spans="1:3">
      <c r="A19" s="4" t="s">
        <v>1542</v>
      </c>
    </row>
    <row r="20" spans="1:3">
      <c r="A20" s="3" t="s">
        <v>1535</v>
      </c>
    </row>
    <row r="21" spans="1:3">
      <c r="A21" s="4" t="s">
        <v>1537</v>
      </c>
      <c r="B21" s="5" t="n">
        <v>-24</v>
      </c>
      <c r="C21" s="5" t="n">
        <v>-24</v>
      </c>
    </row>
    <row r="22" spans="1:3">
      <c r="A22" s="4" t="s">
        <v>1543</v>
      </c>
    </row>
    <row r="23" spans="1:3">
      <c r="A23" s="3" t="s">
        <v>1535</v>
      </c>
    </row>
    <row r="24" spans="1:3">
      <c r="A24" s="4" t="s">
        <v>1536</v>
      </c>
      <c r="B24" s="5" t="n">
        <v>205</v>
      </c>
      <c r="C24" s="5" t="n">
        <v>300</v>
      </c>
    </row>
    <row r="25" spans="1:3">
      <c r="A25" s="4" t="s">
        <v>1537</v>
      </c>
      <c r="B25" s="5" t="n">
        <v>-65</v>
      </c>
      <c r="C25" s="5" t="n">
        <v>-57</v>
      </c>
    </row>
    <row r="26" spans="1:3">
      <c r="A26" s="4" t="s">
        <v>1544</v>
      </c>
    </row>
    <row r="27" spans="1:3">
      <c r="A27" s="3" t="s">
        <v>1535</v>
      </c>
    </row>
    <row r="28" spans="1:3">
      <c r="A28" s="4" t="s">
        <v>1536</v>
      </c>
      <c r="B28" s="5" t="n">
        <v>41</v>
      </c>
      <c r="C28" s="5" t="n">
        <v>94</v>
      </c>
    </row>
    <row r="29" spans="1:3">
      <c r="A29" s="4" t="s">
        <v>1545</v>
      </c>
    </row>
    <row r="30" spans="1:3">
      <c r="A30" s="3" t="s">
        <v>1535</v>
      </c>
    </row>
    <row r="31" spans="1:3">
      <c r="A31" s="4" t="s">
        <v>1537</v>
      </c>
      <c r="B31" s="5" t="n">
        <v>-3</v>
      </c>
      <c r="C31" s="5" t="n">
        <v>0</v>
      </c>
    </row>
    <row r="32" spans="1:3">
      <c r="A32" s="4" t="s">
        <v>1546</v>
      </c>
    </row>
    <row r="33" spans="1:3">
      <c r="A33" s="3" t="s">
        <v>1535</v>
      </c>
    </row>
    <row r="34" spans="1:3">
      <c r="A34" s="4" t="s">
        <v>1536</v>
      </c>
      <c r="B34" s="5" t="n">
        <v>164</v>
      </c>
      <c r="C34" s="5" t="n">
        <v>206</v>
      </c>
    </row>
    <row r="35" spans="1:3">
      <c r="A35" s="4" t="s">
        <v>1547</v>
      </c>
    </row>
    <row r="36" spans="1:3">
      <c r="A36" s="3" t="s">
        <v>1535</v>
      </c>
    </row>
    <row r="37" spans="1:3">
      <c r="A37" s="4" t="s">
        <v>1537</v>
      </c>
      <c r="B37" s="5" t="n">
        <v>-62</v>
      </c>
      <c r="C37" s="5" t="n">
        <v>-57</v>
      </c>
    </row>
    <row r="38" spans="1:3">
      <c r="A38" s="4" t="s">
        <v>1548</v>
      </c>
    </row>
    <row r="39" spans="1:3">
      <c r="A39" s="3" t="s">
        <v>1535</v>
      </c>
    </row>
    <row r="40" spans="1:3">
      <c r="A40" s="4" t="s">
        <v>1536</v>
      </c>
      <c r="B40" s="5" t="n">
        <v>166</v>
      </c>
      <c r="C40" s="5" t="n">
        <v>0</v>
      </c>
    </row>
    <row r="41" spans="1:3">
      <c r="A41" s="4" t="s">
        <v>1537</v>
      </c>
      <c r="B41" s="5" t="n">
        <v>-6</v>
      </c>
      <c r="C41" s="5" t="n">
        <v>-31</v>
      </c>
    </row>
    <row r="42" spans="1:3">
      <c r="A42" s="4" t="s">
        <v>1549</v>
      </c>
    </row>
    <row r="43" spans="1:3">
      <c r="A43" s="3" t="s">
        <v>1535</v>
      </c>
    </row>
    <row r="44" spans="1:3">
      <c r="A44" s="4" t="s">
        <v>1536</v>
      </c>
      <c r="B44" s="5" t="n">
        <v>0</v>
      </c>
      <c r="C44" s="5" t="n">
        <v>0</v>
      </c>
    </row>
    <row r="45" spans="1:3">
      <c r="A45" s="4" t="s">
        <v>1550</v>
      </c>
    </row>
    <row r="46" spans="1:3">
      <c r="A46" s="3" t="s">
        <v>1535</v>
      </c>
    </row>
    <row r="47" spans="1:3">
      <c r="A47" s="4" t="s">
        <v>1537</v>
      </c>
      <c r="B47" s="5" t="n">
        <v>-6</v>
      </c>
      <c r="C47" s="5" t="n">
        <v>-7</v>
      </c>
    </row>
    <row r="48" spans="1:3">
      <c r="A48" s="4" t="s">
        <v>1551</v>
      </c>
    </row>
    <row r="49" spans="1:3">
      <c r="A49" s="3" t="s">
        <v>1535</v>
      </c>
    </row>
    <row r="50" spans="1:3">
      <c r="A50" s="4" t="s">
        <v>1536</v>
      </c>
      <c r="B50" s="5" t="n">
        <v>166</v>
      </c>
      <c r="C50" s="5" t="n">
        <v>0</v>
      </c>
    </row>
    <row r="51" spans="1:3">
      <c r="A51" s="4" t="s">
        <v>1552</v>
      </c>
    </row>
    <row r="52" spans="1:3">
      <c r="A52" s="3" t="s">
        <v>1535</v>
      </c>
    </row>
    <row r="53" spans="1:3">
      <c r="A53" s="4" t="s">
        <v>1537</v>
      </c>
      <c r="B53" s="5" t="n">
        <v>0</v>
      </c>
      <c r="C53" s="5" t="n">
        <v>-24</v>
      </c>
    </row>
    <row r="54" spans="1:3">
      <c r="A54" s="4" t="s">
        <v>1553</v>
      </c>
    </row>
    <row r="55" spans="1:3">
      <c r="A55" s="3" t="s">
        <v>1535</v>
      </c>
    </row>
    <row r="56" spans="1:3">
      <c r="A56" s="4" t="s">
        <v>1536</v>
      </c>
      <c r="B56" s="5" t="n">
        <v>458</v>
      </c>
      <c r="C56" s="5" t="n">
        <v>474</v>
      </c>
    </row>
    <row r="57" spans="1:3">
      <c r="A57" s="4" t="s">
        <v>1537</v>
      </c>
      <c r="B57" s="5" t="n">
        <v>-172</v>
      </c>
      <c r="C57" s="5" t="n">
        <v>-199</v>
      </c>
    </row>
    <row r="58" spans="1:3">
      <c r="A58" s="4" t="s">
        <v>1554</v>
      </c>
    </row>
    <row r="59" spans="1:3">
      <c r="A59" s="3" t="s">
        <v>1535</v>
      </c>
    </row>
    <row r="60" spans="1:3">
      <c r="A60" s="4" t="s">
        <v>1536</v>
      </c>
      <c r="B60" s="5" t="n">
        <v>8</v>
      </c>
      <c r="C60" s="5" t="n">
        <v>3</v>
      </c>
    </row>
    <row r="61" spans="1:3">
      <c r="A61" s="4" t="s">
        <v>1555</v>
      </c>
    </row>
    <row r="62" spans="1:3">
      <c r="A62" s="3" t="s">
        <v>1535</v>
      </c>
    </row>
    <row r="63" spans="1:3">
      <c r="A63" s="4" t="s">
        <v>1537</v>
      </c>
      <c r="B63" s="5" t="n">
        <v>-22</v>
      </c>
      <c r="C63" s="5" t="n">
        <v>-29</v>
      </c>
    </row>
    <row r="64" spans="1:3">
      <c r="A64" s="4" t="s">
        <v>1556</v>
      </c>
    </row>
    <row r="65" spans="1:3">
      <c r="A65" s="3" t="s">
        <v>1535</v>
      </c>
    </row>
    <row r="66" spans="1:3">
      <c r="A66" s="4" t="s">
        <v>1536</v>
      </c>
      <c r="B66" s="5" t="n">
        <v>0</v>
      </c>
      <c r="C66" s="5" t="n">
        <v>0</v>
      </c>
    </row>
    <row r="67" spans="1:3">
      <c r="A67" s="4" t="s">
        <v>1557</v>
      </c>
    </row>
    <row r="68" spans="1:3">
      <c r="A68" s="3" t="s">
        <v>1535</v>
      </c>
    </row>
    <row r="69" spans="1:3">
      <c r="A69" s="4" t="s">
        <v>1537</v>
      </c>
      <c r="B69" s="5" t="n">
        <v>-2</v>
      </c>
      <c r="C69" s="5" t="n">
        <v>-1</v>
      </c>
    </row>
    <row r="70" spans="1:3">
      <c r="A70" s="4" t="s">
        <v>1558</v>
      </c>
    </row>
    <row r="71" spans="1:3">
      <c r="A71" s="3" t="s">
        <v>1535</v>
      </c>
    </row>
    <row r="72" spans="1:3">
      <c r="A72" s="4" t="s">
        <v>1536</v>
      </c>
      <c r="B72" s="5" t="n">
        <v>8</v>
      </c>
      <c r="C72" s="5" t="n">
        <v>3</v>
      </c>
    </row>
    <row r="73" spans="1:3">
      <c r="A73" s="4" t="s">
        <v>1537</v>
      </c>
      <c r="B73" s="6" t="n">
        <v>-24</v>
      </c>
      <c r="C73" s="6" t="n">
        <v>-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7:10:08Z</dcterms:created>
  <dcterms:modified xmlns:dcterms="http://purl.org/dc/terms/" xmlns:xsi="http://www.w3.org/2001/XMLSchema-instance" xsi:type="dcterms:W3CDTF">2018-02-09T17:10:08Z</dcterms:modified>
</cp:coreProperties>
</file>